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8" r:id="rId2"/>
    <sheet name="CONSOLIDATED_BALANCE_SHEETS_UN1" sheetId="19" r:id="rId3"/>
    <sheet name="CONSOLIDATED_STATEMENTS_OF_OPE" sheetId="4" r:id="rId4"/>
    <sheet name="CONSOLIDATED_STATEMENTS_OF_CAS" sheetId="5" r:id="rId5"/>
    <sheet name="The_Company_and_Summary_of_Sig" sheetId="20" r:id="rId6"/>
    <sheet name="Intangible_Assets" sheetId="21" r:id="rId7"/>
    <sheet name="AcquisitionRelated_Contingent_" sheetId="22" r:id="rId8"/>
    <sheet name="Debt_Financing" sheetId="23" r:id="rId9"/>
    <sheet name="Equity_Financing" sheetId="24" r:id="rId10"/>
    <sheet name="Subsequent_Events" sheetId="25" r:id="rId11"/>
    <sheet name="The_Company_and_Summary_of_Sig1" sheetId="26" r:id="rId12"/>
    <sheet name="AcquisitionRelated_Contingent_1" sheetId="27" r:id="rId13"/>
    <sheet name="Debt_Financing_Tables" sheetId="28" r:id="rId14"/>
    <sheet name="The_Company_and_Summary_of_Sig2" sheetId="29" r:id="rId15"/>
    <sheet name="AcquisitionRelated_Contingent_2" sheetId="30" r:id="rId16"/>
    <sheet name="Debt_Financing_Details" sheetId="31" r:id="rId17"/>
  </sheets>
  <calcPr calcId="0"/>
</workbook>
</file>

<file path=xl/sharedStrings.xml><?xml version="1.0" encoding="utf-8"?>
<sst xmlns="http://schemas.openxmlformats.org/spreadsheetml/2006/main" count="7122" uniqueCount="533">
  <si>
    <t>Document and Entity Information</t>
  </si>
  <si>
    <t>9 Months Ended</t>
  </si>
  <si>
    <t>Sep. 30, 2013</t>
  </si>
  <si>
    <t>Nov. 12, 2013</t>
  </si>
  <si>
    <t>Document and Entity Information [Abstract]</t>
  </si>
  <si>
    <t>'</t>
  </si>
  <si>
    <t>Entity Registrant Name</t>
  </si>
  <si>
    <t>'MYMETICS CORP</t>
  </si>
  <si>
    <t>Entity Central Index Key</t>
  </si>
  <si>
    <t>'000092776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EUR €)</t>
  </si>
  <si>
    <t>In Thousands, unless otherwise specified</t>
  </si>
  <si>
    <t>Dec. 31, 2012</t>
  </si>
  <si>
    <t>Current Assets</t>
  </si>
  <si>
    <t>Cash</t>
  </si>
  <si>
    <t>Receivable other</t>
  </si>
  <si>
    <t>Prepaid expenses</t>
  </si>
  <si>
    <t>Total current assets</t>
  </si>
  <si>
    <t>Property and equipment, net of accumulated depreciation of E275 at September 30, 2013 and E261 at December 31, 2012</t>
  </si>
  <si>
    <t>In-process research and development</t>
  </si>
  <si>
    <t>Goodwill</t>
  </si>
  <si>
    <t>Total assets</t>
  </si>
  <si>
    <t>Current Liabilities</t>
  </si>
  <si>
    <t>Accounts payable</t>
  </si>
  <si>
    <t>Deferred revenue</t>
  </si>
  <si>
    <t>Convertible notes payable to related parties</t>
  </si>
  <si>
    <t>Total current liabilities</t>
  </si>
  <si>
    <t>Acquisition-related contingent consideration</t>
  </si>
  <si>
    <t>Total liabilities</t>
  </si>
  <si>
    <t>Shareholders' Equity (Deficit)</t>
  </si>
  <si>
    <t>Common stock, U.S. $.01 par value; nil and 850,000,000 shares authorized at September 30, 2013 and 495,000,000 at December 31, 2012; issued 295,318,813 at September 30, 2013 and at December 31, 2012</t>
  </si>
  <si>
    <t>Additional paid-in capital</t>
  </si>
  <si>
    <t>Deficit accumulated during the development stage</t>
  </si>
  <si>
    <t>Accumulated other comprehensive income</t>
  </si>
  <si>
    <t>Total shareholders' equity (deficit)</t>
  </si>
  <si>
    <t>Total liabilities and shareholders' equity (deficit)</t>
  </si>
  <si>
    <t>CONSOLIDATED BALANCE SHEETS (UNAUDITED) (Parenthetical)</t>
  </si>
  <si>
    <t>In Thousands, except Share data, unless otherwise specified</t>
  </si>
  <si>
    <t>USD ($)</t>
  </si>
  <si>
    <t>EUR (€)</t>
  </si>
  <si>
    <t>ASSETS</t>
  </si>
  <si>
    <t>Property and equipment, accumulated depreciation</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INCOME) LOSS (UNAUDITED) (EUR €)</t>
  </si>
  <si>
    <t>In Thousands, except Per Share data, unless otherwise specified</t>
  </si>
  <si>
    <t>3 Months Ended</t>
  </si>
  <si>
    <t>281 Months Ended</t>
  </si>
  <si>
    <t>Sep. 30, 2012</t>
  </si>
  <si>
    <t>Revenue</t>
  </si>
  <si>
    <t>Sales</t>
  </si>
  <si>
    <t>Interest</t>
  </si>
  <si>
    <t>Gain on extinguishment of debt</t>
  </si>
  <si>
    <t>Gain on sales of equipment</t>
  </si>
  <si>
    <t>Government grants</t>
  </si>
  <si>
    <t>Total revenue</t>
  </si>
  <si>
    <t>Expenses</t>
  </si>
  <si>
    <t>Research and development</t>
  </si>
  <si>
    <t>General and administrative</t>
  </si>
  <si>
    <t>Bank fee</t>
  </si>
  <si>
    <t>Induced conversion cost</t>
  </si>
  <si>
    <t>Change in the fair value of acquisition-related contingent consideration</t>
  </si>
  <si>
    <t>Goodwill impairment</t>
  </si>
  <si>
    <t>Depreciation</t>
  </si>
  <si>
    <t>Amortization of intangibles</t>
  </si>
  <si>
    <t>Impairment of license contract</t>
  </si>
  <si>
    <t>Directors' fees</t>
  </si>
  <si>
    <t>Other</t>
  </si>
  <si>
    <t>Total expenses</t>
  </si>
  <si>
    <t>(Income) loss before income tax provision</t>
  </si>
  <si>
    <t>Income tax provision</t>
  </si>
  <si>
    <t>Net income (loss)</t>
  </si>
  <si>
    <t>Other comprehensive income (loss) Foreign currency translation adjustment</t>
  </si>
  <si>
    <t>Comprehensive income (loss)</t>
  </si>
  <si>
    <t>Basic and diluted earnings per share (in Euro per share)</t>
  </si>
  <si>
    <t>Basic earnings per share (in Euro per share)</t>
  </si>
  <si>
    <t>Diluted earnings per share (in Euro per share)</t>
  </si>
  <si>
    <t>CONSOLIDATED STATEMENTS OF CASH FLOWS (UNAUDITED) (EUR €)</t>
  </si>
  <si>
    <t>Cash Flow from Operating Activities</t>
  </si>
  <si>
    <t>Adjustments to reconcile net income (loss) to net cash used in operating activities</t>
  </si>
  <si>
    <t>Fees paid in warrants</t>
  </si>
  <si>
    <t>Services and fee paid in common stock</t>
  </si>
  <si>
    <t>Stock compensation expense - options</t>
  </si>
  <si>
    <t>Amortization of debt discount</t>
  </si>
  <si>
    <t>Warrant modification cost</t>
  </si>
  <si>
    <t>Changes in operating assets and liabilities,</t>
  </si>
  <si>
    <t>Receivables</t>
  </si>
  <si>
    <t>Net cash used in operating activities</t>
  </si>
  <si>
    <t>Cash Flows from Investing Activities</t>
  </si>
  <si>
    <t>Patents and other</t>
  </si>
  <si>
    <t>Proceeds from sale of equipment</t>
  </si>
  <si>
    <t>Purchase of property and equipment</t>
  </si>
  <si>
    <t>Acquisition of subsidiary,</t>
  </si>
  <si>
    <t>Cash acquired in reverse purchase</t>
  </si>
  <si>
    <t>Net cash used in investing activities</t>
  </si>
  <si>
    <t>Cash Flows from Financing Activities</t>
  </si>
  <si>
    <t>Proceeds from issuance of common stock</t>
  </si>
  <si>
    <t>Borrowing from shareholders</t>
  </si>
  <si>
    <t>Increase in notes payable and other short-term advances</t>
  </si>
  <si>
    <t>Decrease in notes payable and other short-term advances</t>
  </si>
  <si>
    <t>Loan fees</t>
  </si>
  <si>
    <t>Net cash used in financing activities</t>
  </si>
  <si>
    <t>Effect on foreign exchange rate on cash</t>
  </si>
  <si>
    <t>Net change in cash</t>
  </si>
  <si>
    <t>Cash, beginning of period</t>
  </si>
  <si>
    <t>Cash, end of period</t>
  </si>
  <si>
    <t>Supplemental Noncash Financing Activity:</t>
  </si>
  <si>
    <t>Issuance of shares on conversion of notes payable</t>
  </si>
  <si>
    <t>Supplemental Disclosure of Cash Flow Information:</t>
  </si>
  <si>
    <t>Cash Paid for Interest</t>
  </si>
  <si>
    <t>The Company and Summary of Significant Accounting Policies</t>
  </si>
  <si>
    <t>The Company and Summary of Significant Accounting Policies [Abstract]</t>
  </si>
  <si>
    <t>Note 1. The Company and Summary of Significant Accounting Policies</t>
  </si>
  <si>
    <t>BASIS OF PRESENTATION</t>
  </si>
  <si>
    <t>The amounts in the notes are shown in thousands of EURO rounded to the nearest thousand except for share and per share amounts.</t>
  </si>
  <si>
    <t>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2.</t>
  </si>
  <si>
    <t>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September 30, 2013 were of a normal and recurring nature.</t>
  </si>
  <si>
    <t>The Company was created for the purpose of engaging in vaccine research and development. Its main research efforts have been concentrated in the prevention and treatment of the AIDS virus and malaria. The Company has established a network which enables it to work with education centers, research centers, pharmaceutical laboratories and biotechnology companies. On April 1, 2009 the Company successfully closed its acquisition of Bestewil Holding BV and Mymetics BV (previously Virosome Biologicals BV) and, as a result, has further increased the pipeline of vaccines under development to include (i) Respiratory Syncytial Virus (RSV) which is at the pre-clinical stage (ii) Herpes Simplex which is at the pre-clinical stage, and (iii) intra-nasal influenza which has finished a clinical trial Phase I.</t>
  </si>
  <si>
    <t>These financial statements have been prepared treating the Company as a development stage company. As of September 30, 2013, the Company is in the initial stages of clinical testing and a commercially viable product is not expected for several more years. As such, the Company has not generated significant revenues. For the purpose of these financial statements, the development stage started May 2, 1990.</t>
  </si>
  <si>
    <t>These financial statements have also been prepared assuming the Company will continue as a going concern. The Company has experienced significant losses since inception resulting in a deficit accumulated during the development stage of E66,813 at September 30, 2013. Deficits in operating cash flows since inception have been financed through debt and equity funding sources. In order to remain a going concern and continue the Company's research and development activities, management intends to seek additional funding. Further, the Company’s current liabilities exceed its current assets by E38,636 as of September 30, 2013, and there is no assurance that cash will become available to pay current liabilities in the near term. Management is seeking additional financing but there can be no assurance that management will be successful in any of those efforts.</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t>
  </si>
  <si>
    <t>Cash deposits are occasionally in excess of insured amounts. Interest of E151 was paid to Norwood Immunology during the nine months ended September 30, 2013 related to a convertible note of E2,500. During the period of nine months ending September 30, 2012, E402 interest was paid, also related to the Norwood Immunology convertible loan.</t>
  </si>
  <si>
    <t>REVENUE RECOGNITION</t>
  </si>
  <si>
    <t>Revenue related to the sale of products is recognized when all of the following conditions are met: persuasive evidence of an arrangement exists, delivery has occurred, the price is fixed or determinable, and collectability is reasonably assured.</t>
  </si>
  <si>
    <t>Grant revenue is recognized when the associated costs are incurred.</t>
  </si>
  <si>
    <t>Revenues from non refundable up-front license fees which include performance requirements related to licensing agreements are recognized on a straight-line basis over the contracted or estimated period of performance. The period of performance over which the revenues are recognized is typically the period over which the research and/or development is expected to occur.</t>
  </si>
  <si>
    <t>RECEIVABLES</t>
  </si>
  <si>
    <t>Receivables are stated at their outstanding principal balances. Management reviews the collectability of receivables on a periodic basis and determines the appropriate amount of any allowance. There was no allowance necessary at September 30, 2013 or December 31, 2012.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it was placed in service. Estimated useful lives are usually taken as three year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t>
  </si>
  <si>
    <t>GOODWILL</t>
  </si>
  <si>
    <t>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t>
  </si>
  <si>
    <t>  The Company has conducted its impairment testing as of April 1, 2013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September 30, 2013, management believes there are no indications of impairment.</t>
  </si>
  <si>
    <t>CONTINGENT CONSIDERATION</t>
  </si>
  <si>
    <t>  The Company accounts for contingent consideration in a purchase business combination in accordance with applicable guidance provided within the business combination rules. As per the amendment dated March 28, 2013, related to the Share Purchase Agreement of the Bestewil acquisition, the obligation of the Company to pay additional purchase price consideration upon achievement of certain commercial milestones has been deleted and settled with issuance of shares for a total of US$325 upon certain events but no later than March 31, 2014. Despite the fact that this new liability is significantly less, it is not dependent on future revenue and will not be paid in cash.</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t>
  </si>
  <si>
    <t>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t>
  </si>
  <si>
    <t>The Company has not recorded any liabilities for uncertain tax positions or any related interest and penalties at September 30, 2013 or at December 31, 2012.  The Company’s United States tax returns are open to audit for the years ended December 31, 2009 to 2012. The returns for the Luxembourg subsidiary LUXEMBOURG 6543 S.A., are open to audit for the year ended December 31, 2012. The returns for the Swiss subsidiary, Mymetics S.A., are open to audit for the years ended December 31, 2008 to 2012. The returns for the Netherlands subsidiaries, Bestewil B.V. and Mymetics B.V., are open to audit for the year ended December 31, 2012.</t>
  </si>
  <si>
    <t>EARNINGS PER SHARE</t>
  </si>
  <si>
    <t>  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quarter ended September 30, 2013, options, warrants and convertible debt were not included in the computation of diluted earnings per share under the treasury stock method because their effect would be anti-dilutive due to net losses incurred. For the nine months period ending September 30, 2013, there were no potential issuable shares included in the diluted earnings per share calculation as the conversion price of those instruments were all out-of-the-money.</t>
  </si>
  <si>
    <r>
      <t>For the three and nine months ended September 30, 2013, the weighted average number of shares was 295,318,813. For the same periods, the total potential number of shares issuable of 441,680,054 includes 438,330,054 potential issuable shares related to convertible loans and 3,350,000 potential issuable shares related to outstanding not expired options granted to employees. The 32,000,000 potential issuable shares related to warrants have expired on July 1</t>
    </r>
    <r>
      <rPr>
        <vertAlign val="superscript"/>
        <sz val="10"/>
        <color theme="1"/>
        <rFont val="Calibri"/>
        <family val="2"/>
        <scheme val="minor"/>
      </rPr>
      <t>st</t>
    </r>
    <r>
      <rPr>
        <sz val="10"/>
        <color theme="1"/>
        <rFont val="Calibri"/>
        <family val="2"/>
        <scheme val="minor"/>
      </rPr>
      <t>, 2013.</t>
    </r>
  </si>
  <si>
    <t>For the three and nine months ended September 30, 2012, the weighted average number of shares was 295,318,813 and 292,501,080, respectively. For the same periods, the weighted total potential number of shares issuable of 123,854,070 includes 88,161,570 potential issuable shares related to convertible loans, 32,000,000 potential issuable shares related to warrants, and 3,692,500 potential issuable shares related to outstanding not expired options granted to employees.</t>
  </si>
  <si>
    <t>PREFERRED STOCK</t>
  </si>
  <si>
    <t>The Company had authorized 5,000,000 shares of preferred stock that were issuable in several series with varying dividend, conversion and voting rights. During the nine months ended September 30, 2013, the Company amended its certificate of incorporation to eliminate the preferred stock. No shares were issued or outstanding during the nine months ended September 30, 2013</t>
  </si>
  <si>
    <t>STOCK-BASED COMPENSATION</t>
  </si>
  <si>
    <t>Compensation cost for all share-based payments is based on the estimated grant-date fair value. The Company amortizes stock compensation cost ratably over the requisite service period.</t>
  </si>
  <si>
    <t>The issuance of common shares for services is recorded at the quoted price of the shares on the date the shares are issued. No shares were issued to individuals as fee for services rendered in the nine months ended September 30, 2013 or in the nine months ended September 30, 2012.</t>
  </si>
  <si>
    <t>Mymetics did not grant any stock options to employees in 2012 or during the nine month period ending September 30, 2013.</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cquisition-related contingent consideration, and notes payable. The carrying value of cash, receivables and accounts payable, approximates their fair value based on the short-term nature of these financial instruments. The carrying value of acquisition-related contingent consideration is equal to fair value since this liability is required to be reported at fair value. Management believes that it is not practicable to estimate the fair value of the notes payable due to the unique nature of these instruments.</t>
  </si>
  <si>
    <t>CONCENTRATIONS</t>
  </si>
  <si>
    <t>The Company enters into scientific collaboration agreements with selected partners such as Pevion Biotech Ltd., a Swiss company that granted Mymetics exclusive licenses to use their virosome vaccine delivery technology in conjunction with the Company’s AIDS and malaria preventive vaccines under development. Under this agreement, Pevion Biotech is committed to supply the actual Virosomes and perform their integration with the Company’s antigens, which requires proprietary know-how, at Pevion’s premises. The agreement includes specific mechanisms to mitigate the risk of losing a key component of Mymetics’ vaccines should Pevion become unable to meet its commitment.  During the quarter ended September 30, 2013, Pevion has initiated a process of winding down and communicated their inability to continue to supply the virosomes needed for the HIV and malaria vaccines.  Mymetics has taken the necessary steps to ensure the continuing supply of virosomes needed for the HIV and malaria vaccines.</t>
  </si>
  <si>
    <t>RELATED PARTY TRANSACTIONS</t>
  </si>
  <si>
    <t>The Company's general counsel is a member of the Board of Directors.  The Company incurred professional fees to the counsel's law firm totaling E92 and E177 for the three and nine months ending September 30, 2013. The Company incurred professional fees to the counsel's law firm totaling E5 and E44 for the three and nine months ending September, 2012.</t>
  </si>
  <si>
    <t>COMMITMENTS</t>
  </si>
  <si>
    <t>As per an agreement signed on December 22, 2008, PX Therapeutics has granted the license rights of the general know-how of Gp41 manufacturing technology to Mymetics for five years. During this period, the Company pays to PX Therapeutics an annual fee of E200 until the expiration date of December 23, 2013.</t>
  </si>
  <si>
    <t>NEW ACCOUNTING PRONOUNCEMENTS</t>
  </si>
  <si>
    <t>No new accounting pronouncements are expected to have a material impact on the Company’s consolidated financial statements.</t>
  </si>
  <si>
    <t>Intangible Assets</t>
  </si>
  <si>
    <t>Intangible Assets [Abstract]</t>
  </si>
  <si>
    <t>Note 2. Intangible Assets</t>
  </si>
  <si>
    <t>Intangible assets consisted of in process research and development at September 30, 2013 and December 31, 2012.</t>
  </si>
  <si>
    <t>Acquisition-Related Contingent Consideration</t>
  </si>
  <si>
    <t>Acquisition-Related Contingent Consideration [Abstract]</t>
  </si>
  <si>
    <t>Note 3. Acquisition-Related Contingent Consideration</t>
  </si>
  <si>
    <t>  On April 1, 2009 Mymetics and Norwood Immunology Limited (NIL) closed the acquisition of Bestewil Holding B.V. (“Bestewil”) from its parent, NIL, under a Share Purchase Agreement pursuant to which Mymetics agreed to purchase all issued and outstanding shares of capital stock (the “Bestewil Shares”) of Bestewil from its parent, NIL, and all issued and outstanding shares of capital stock of Virosome Biologicals B.V. which were held by Bestewil. Mymetics paid NIL E5,000 (the “Cash Consideration”) raised from bridge financing (the “Bridge Loan”) and issued to NIL a convertible redeemable note (the “Note”) in the principal amount of E2,500 due 36 months after the closing date, bearing interest at 5% per annum, convertible into shares of the Company’s common stock at a conversion rate of US$0.50 (“the Conversion Price” since September 2010) and secured by the Company’s pledge of 1/3rd of the Bestewil Shares. The reduction of the Conversion price from US$0.80 to US$0.50 in September 2010 did not result in an extinguishment and reissuance of the note, nor did it result in a material adjustment in the consolidated financial statements. In addition, Mymetics granted NIL an option to acquire shares of Mymetics common stock equal to the result obtained by dividing US$9,609 by the Conversion Price. As part of the Share Purchase Agreement, if Mymetics had issued shares of capital stock in connection with a financing to repay the Bridge Loan that had more favorable financial rights and preferences than the original conversion price or other terms, NIL had the right, at its election, to acquire those shares at the better terms. The advantage of this lower conversion price for the providers of the Bridge Loan has been treated in accordance with ASC Subtopic 470-20-40. The difference in the fair value of the shares issuable based on the terms of the original conversion price and the fair value of the shares actually issued based on the inducement terms was recorded as an expense of E807.</t>
  </si>
  <si>
    <t>  On March 28, 2013, Mymetics agreed with Norwood Immunology Ltd (NIL) to amend the terms and conditions of the E2,500 loan that expired on March 31, 2013. Under the terms of the Amendment, Mymetics agreed to make a series of payments as follows to release it from any obligation to share futu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March 31, 2014 E1,576 consisting of E1,500 to extinguish the outstanding principal balance of the Loan Note and E76 to extinguish the remaining unpaid accrued interest owed on the outstanding principal balance of the Loan Note.</t>
  </si>
  <si>
    <t>  The following table presents changes to the Company’s acquisition-related contingent consideration for the period ending September 30, 2013:</t>
  </si>
  <si>
    <t>Fair Value Measurements Using Significant</t>
  </si>
  <si>
    <t>Unobservable Inputs(Level 3)</t>
  </si>
  <si>
    <t>Acquisition-related Contingent Consideration</t>
  </si>
  <si>
    <t>As recorded on</t>
  </si>
  <si>
    <t>Measurement</t>
  </si>
  <si>
    <t>As adjusted on</t>
  </si>
  <si>
    <t>December 31,2012</t>
  </si>
  <si>
    <t>Adjustment</t>
  </si>
  <si>
    <t>Royalties for RSV</t>
  </si>
  <si>
    <t>E</t>
  </si>
  <si>
    <t>--</t>
  </si>
  <si>
    <t>Royalties for HSV</t>
  </si>
  <si>
    <t>Issuance of shares</t>
  </si>
  <si>
    <t>Total Contingent Consideration</t>
  </si>
  <si>
    <t>  During the nine month period ending September 30, 2013, the fair value of the acquisition-related contingent consideration has been fully adjusted down based on amendments to the Share Purchase Agreement, and settled by the issuance of shares for a total of US$325 upon certain events but no later than March 31, 2014. This new liability is significantly less than previously forecasted, is not dependent on future revenue and will not be paid in cash.</t>
  </si>
  <si>
    <t>Debt Financing</t>
  </si>
  <si>
    <t>Debt Financing [Abstract]</t>
  </si>
  <si>
    <t>Note 4. Debt Financing</t>
  </si>
  <si>
    <t>The Company has issued to certain shareholders secured convertible notes (in accordance with the Uniform Commercial Code in the State of Delaware) and short term convertible notes, which have a total carrying value of E38,484 including interest due to date. Interest incurred on these notes since inception has been added to the principal amounts.</t>
  </si>
  <si>
    <t>On January 16, 2013, Round Enterprises Ltd. and Eardley Holding AG each provided a convertible loan of E240 and E60, respectively, with a 10% interest per annum and a maturity date of June 30, 2013. The conversion price is determined by reducing by 10% the price per share of the Company’s common stock paid by the investors in connection with an investment in the Company of not less than US$20,000. The determination of the conversion price per share of these loans was amended on April 15, 2013 to the lower of (i) reducing by 10% the price per share of the Company’s common stock paid by the investors in connection with an investment in the Company of not less than US$20,000 or (ii) at US$ 0.03386 per share of the Company’s common stock, and using a fixed exchange rate of US$1.3318 per Euro.  Additionally, on June 3, 2013, the maturity date was amended to the later of June 30, 2013 or the end of the subsequent calendar quarter in which the Company receives a written request from the provider of the loan.</t>
  </si>
  <si>
    <r>
      <t>On January 30, 2013, Mymetics made a payment of E62 to Norwood Immunology Ltd (NIL) related to accrued interest for the period of January 1</t>
    </r>
    <r>
      <rPr>
        <vertAlign val="superscript"/>
        <sz val="10"/>
        <color theme="1"/>
        <rFont val="Calibri"/>
        <family val="2"/>
        <scheme val="minor"/>
      </rPr>
      <t>st</t>
    </r>
    <r>
      <rPr>
        <sz val="10"/>
        <color theme="1"/>
        <rFont val="Calibri"/>
        <family val="2"/>
        <scheme val="minor"/>
      </rPr>
      <t>, 2013 to March 31, 2013 on the outstanding principal balance of E2,500.</t>
    </r>
  </si>
  <si>
    <t>On March 25, 2013, Round Enterprises Ltd. provided a convertible loan of E400, with a 10% interest per annum and a maturity date of June 30, 2013. This maturity date is automatically prolonged for periods of 3 months, unless called for repayment. The conversion price per share is determined by the lower of (i) reducing by 10% the price per share of the Company’s common stock paid by the investors in connection with an investment in the Company of not less than US$20,000, or (ii) at US$ 0.03684 per share of the Company’s common stock, and using a fixed exchange rate of US$1.2915 per Euro. On June 3, 2013, the maturity date was amended to the later of June 30, 2013 or the end of the subsequent calendar quarter in which the Company receives a written request from the provider of the loan.</t>
  </si>
  <si>
    <t>On April 14, 2013, Round Enterprises Ltd and Eardley Holding AG each provided a convertible loan of E600 and E150, respectively, with a 10% interest per annum and a maturity date of June 30, 2013. The conversion pric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056 per Euro.  On June 3, 2013, the maturity date was amended to the later of June 30, 2013 or the end of the subsequent calendar quarter in which the Company receives a written request from the provider of the loan.</t>
  </si>
  <si>
    <t>On April 30, 2013, Mymetics made a payment of E521 to Norwood Immunology Ltd (NIL) consisting of E500 of principal under the Loan Note and E21 of accrued interest for the month of April 2013 on the outstanding principal balance of E2,500.</t>
  </si>
  <si>
    <t>On May 15, 2013, Round Enterprises Ltd. and Eardley Holding AG each provided a convertible loan of E680 and E170, respectively, with a 10% interest per annum and a maturity date of June 30, 2013.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74 per share of the Company’s common stock, and using a fixed exchange rate of US$1.2938 per Euro.</t>
  </si>
  <si>
    <t>On May 30, 2013, Mymetics made a payment of E517 to Norwood Immunology Ltd (NIL) consisting of E500 of principal under the Loan Note and E17 of accrued interest for the month of May 2013 on the outstanding principal balance of E2,000.</t>
  </si>
  <si>
    <t>On June 24, 2013, Round Enterprises Ltd. and Eardley Holding AG each provided a convertible loan of E240 and E60, respectively, with a 10% interest per annum and a maturity date of September 30, 2013.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249 per share of the Company’s common stock, and using a fixed exchange rate of US$1.334 per Euro.</t>
  </si>
  <si>
    <t>On August 5, 2013, Round Enterprises Ltd. and Eardley Holding AG each provided a convertible loan of E320 and E80, respectively, with a 10% interest per annum and a maturity date of September 30, 2013.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177 per share of the Company’s common stock, and using a fixed exchange rate of US$1.3283 per Euro.</t>
  </si>
  <si>
    <t>On September 30, 2013, Mymetics made a payment of E51 to Norwood Immunology Ltd (NIL) related to accrued interest for the period of June 1, 2013 to September 30, 2013 on the outstanding principal balance of E1,500.</t>
  </si>
  <si>
    <t>   The details of the convertible notes and loans are as follows at September 30, 2013:</t>
  </si>
  <si>
    <t>Fixed</t>
  </si>
  <si>
    <t>Conversion</t>
  </si>
  <si>
    <t>Rate</t>
  </si>
  <si>
    <t>Lender</t>
  </si>
  <si>
    <t>1st-Issue</t>
  </si>
  <si>
    <t>Principal</t>
  </si>
  <si>
    <t>Duration</t>
  </si>
  <si>
    <t>Price</t>
  </si>
  <si>
    <t>EUR/USD</t>
  </si>
  <si>
    <t>Date</t>
  </si>
  <si>
    <t>Amount</t>
  </si>
  <si>
    <t>(Note)</t>
  </si>
  <si>
    <t>(stated)</t>
  </si>
  <si>
    <t>Norwood Secured Loan</t>
  </si>
  <si>
    <t>(5</t>
  </si>
  <si>
    <t>)</t>
  </si>
  <si>
    <t>10% pa</t>
  </si>
  <si>
    <t>None</t>
  </si>
  <si>
    <t>N/A</t>
  </si>
  <si>
    <t>Eardley Holding A.G. (1)</t>
  </si>
  <si>
    <t>(2</t>
  </si>
  <si>
    <t>$</t>
  </si>
  <si>
    <t>Anglo Irish Bank S.A.(3)</t>
  </si>
  <si>
    <t>Round Enterprises Ltd.</t>
  </si>
  <si>
    <t>(2,4</t>
  </si>
  <si>
    <t>Eardley Holding A.G.</t>
  </si>
  <si>
    <t>Von Meyenburg</t>
  </si>
  <si>
    <t>5% pa</t>
  </si>
  <si>
    <t>(6,7</t>
  </si>
  <si>
    <t>(7</t>
  </si>
  <si>
    <t>(8</t>
  </si>
  <si>
    <t>(9</t>
  </si>
  <si>
    <t>(10</t>
  </si>
  <si>
    <t>(11</t>
  </si>
  <si>
    <t>(12</t>
  </si>
  <si>
    <t>(13</t>
  </si>
  <si>
    <t>(14</t>
  </si>
  <si>
    <t>(15</t>
  </si>
  <si>
    <t>(16</t>
  </si>
  <si>
    <t>(17</t>
  </si>
  <si>
    <t>(18</t>
  </si>
  <si>
    <t>(19</t>
  </si>
  <si>
    <t>Total Short Term Principal Amounts</t>
  </si>
  <si>
    <t>Accrued Interest</t>
  </si>
  <si>
    <t>TOTAL LOANS AND NOTES</t>
  </si>
  <si>
    <t>(1) Private investment company of Dr. Thomas Staehelin, member of the Board of Directors and of the Audit Committee of the Company. Face value is stated in U.S. dollars at $190.</t>
  </si>
  <si>
    <t>(2) This maturity date is automatically prolonged for periods of three months, unless called for repayment.</t>
  </si>
  <si>
    <t>(3) Renamed Hyposwiss Private Bank Geneve S.A. and acting on behalf of Round Enterprises Ltd. which is a major shareholder.</t>
  </si>
  <si>
    <t>(4) The loan is secured against 2/3rds of the IP assets of Bestewil Holding BV and against all property of the Company.</t>
  </si>
  <si>
    <t>(5) Under the terms of the acquisition of Bestewil BV, as part of the consideration, the Company issued to Norwood Immunology Limited (“NIL”) a convertible redeemable note (the “Note”) in the principal amount of E2,500 with a maturity date of June 30, 2014 and bearing interest at 10% per annum. The note is secured against 1/3rd of Bestewil common stock. On March 28, 2013, Mymetics agreed with Norwood Immunology Ltd (NIL) to amend the terms and conditions of the E2,500 loan that expired on June 30, 2013. Under the terms of the Amendment, Mymetics agreed to make a series of payments as follows to release it from any obligation to sha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June 30, 2014 E1,576 consisting of E1,500 to extinguish the outstanding principal balance of the Loan Note and E76 to extinguish the remaining unpaid accrued interest owed on the outstanding principal balance of the Loan Note. Upon payment by Mymetics of E500 of the principal under the Loan Note, the number of shares of Bestewil Holding B.V. pledged by Mymetics is reduced from 33% (6,290 shares) to 26.7% (5,032 shares). Upon payment by Mymetics of E1,000 of principal under the Loan Note the number of shares of Bestewil Holding B.V. pledged by Mymetics is reduced from 33% (6,290 shares) to 20% (3,774 shares). In addition, Mymetics shall issue, within twenty days of receipt of the first tranche of the investment, US$325 in shares of the Company’s common stock at the lower of (i) the average closing price of the last two months prior to the repayment date or (ii) the lowest conversion price for any Mymetics shareholder loan that has been converted two months prior or two months after such repayment or (iii) Investor Price.</t>
  </si>
  <si>
    <t>  In the event that Mymetics raises financing greater than US$20,000 earlier than completing the payment schedule above, it will (i) pay half the remaining unpaid principal and interest in cash, (ii) issue shares of its common stock to Norwood for the remaining half of the unpaid principal and interest at the same price and with the same rights as the shares purchased by the investors in such financing and (iii) issue US$325 in shares of Mymetics common stock at the lower of (a) the average closing price of the last two months prior to the repayment date or (b) the lowest conversion price for any Mymetics shareholder loan that has been converted two months prior or two months after such repayment or (c) the new investor price (the "Conversion Price").</t>
  </si>
  <si>
    <t>  If Mymetics raises financing over US$5,000 and less than US$20,000, Norwood has the option to convert half of the remaining unpaid principal and interest under the Loan Note into cash and half of the remaining unpaid principal and interest under the Loan Note into those shares of Mymetics purchased by the investors and at the price at which the shares are issued to the investors and Norwood will receive US$325 in shares of Mymetics common stock at the Conversion Price. In both financings described above, half the shares received by Norwood shall be subject to a six month lock-up and half of the shares shall be subject to a 12 month lock-up.</t>
  </si>
  <si>
    <t>  In the event Mymetics is not able to make any of the above payments to Norwood, the Loan Note will be immediately due and payable and Mymetics will issue US$325 in shares of its common stock at the lower of the Conversion Price or the market closing price the day before the default.</t>
  </si>
  <si>
    <t>(6) The face values of the loans are stated in U.S. dollars at $1,200 and $300, respectively.</t>
  </si>
  <si>
    <t>(7)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787 per Euro.</t>
  </si>
  <si>
    <t>(8)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26 per Euro.</t>
  </si>
  <si>
    <t>(9)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1 per Euro.</t>
  </si>
  <si>
    <t>(10)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152 per Euro.</t>
  </si>
  <si>
    <t>(11)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2576 per Euro.</t>
  </si>
  <si>
    <t>(12)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2718 per Euro.</t>
  </si>
  <si>
    <t>(13)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07 per Euro.</t>
  </si>
  <si>
    <t>(14)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318 per Euro.</t>
  </si>
  <si>
    <t>(15)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684 per share of the Company’s common stock, and using a fixed exchange rate of US$1.2915 per Euro.</t>
  </si>
  <si>
    <t>(1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386 per share of the Company’s common stock, and using a fixed exchange rate of US$1.3056 per Euro.</t>
  </si>
  <si>
    <t>(17)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374 per share of the Company’s common stock, and using a fixed exchange rate of US$1.2938 per Euro.</t>
  </si>
  <si>
    <t>(18)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249 per share of the Company’s common stock, and using a fixed exchange rate of US$1.334 per Euro.</t>
  </si>
  <si>
    <t>(19)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US$ 0.0177 per share of the Company’s common stock, and using a fixed exchange rate of US$1.3283 per Euro.</t>
  </si>
  <si>
    <t>Equity Financing</t>
  </si>
  <si>
    <t>Equity Financing [Abstract]</t>
  </si>
  <si>
    <t>Note 5. Equity Financing</t>
  </si>
  <si>
    <t>The Company relied on its existing high net worth shareholders until now. The Company is in discussions with certain potential investors and lenders to meet the Company’s expenses during the next three months and beyond.</t>
  </si>
  <si>
    <t>Subsequent Events</t>
  </si>
  <si>
    <t>Subsequent Events [Abstract]</t>
  </si>
  <si>
    <t>Note 6. Subsequent Events</t>
  </si>
  <si>
    <t>  None</t>
  </si>
  <si>
    <t>The Company and Summary of Significant Accounting Policies (Policies)</t>
  </si>
  <si>
    <t>Revenues from non refundable up-front license fees which include performance requirements related to licensing agreements are recognized on a straight-line basis over the contracted or estimated period of performance. The period of performance over which the revenues are recognized is typically the period over which the research and/or development is expected to occur.</t>
  </si>
  <si>
    <t>  </t>
  </si>
  <si>
    <t>Basic earnings per share is computed by dividing net income or loss attributable to common shareholders by the weighted average number of common shares outstanding in the common period. Diluted earnings per share takes into consideration common shares outstanding (computed under basic earnings per share) and potentially dilutive securities. For the quarter ended September 30, 2013, options, warrants and convertible debt were not included in the computation of diluted earnings per share under the treasury stock method because their effect would be anti-dilutive due to net losses incurred. For the nine months period ending September 30, 2013, there were no potential issuable shares included in the diluted earnings per share calculation as the conversion price of those instruments were all out-of-the-money.</t>
  </si>
  <si>
    <t>The Company had authorized 5,000,000 shares of preferred stock that were issuable in several series with varying dividend, conversion and voting rights. During the nine months ended September 30, 2013, the Company amended its certificate of incorporation to eliminate the preferred stock. No shares were issued or outstanding during the nine months ended September 30, 2013</t>
  </si>
  <si>
    <t>The Company enters into scientific collaboration agreements with selected partners such as Pevion Biotech Ltd., a Swiss company that granted Mymetics exclusive licenses to use their virosome vaccine delivery technology in conjunction with the Company’s AIDS and malaria preventive vaccines under development. Under this agreement, Pevion Biotech is committed to supply the actual Virosomes and perform their integration with the Company’s antigens, which requires proprietary know-how, at Pevion’s premises. The agreement includes specific mechanisms to mitigate the risk of losing a key component of Mymetics’ vaccines should Pevion become unable to meet its commitment. During the quarter ended September 30, 2013, Pevion has initiated a process of winding down and communicated their inability to continue to supply the virosomes needed for the HIV and malaria vaccines. Mymetics has taken the necessary steps to ensure the continuing supply of virosomes needed for the HIV and malaria vaccines.</t>
  </si>
  <si>
    <t>Acquisition-Related Contingent Consideration (Tables)</t>
  </si>
  <si>
    <t>Company's acquisition-related contingent consideration</t>
  </si>
  <si>
    <t>The following table presents changes to the Company’s acquisition-related contingent consideration for the period ending September 30, 2013:</t>
  </si>
  <si>
    <t>Debt Financing (Tables)</t>
  </si>
  <si>
    <t>Convertible notes, loans and contingent liabilities</t>
  </si>
  <si>
    <t>The details of the convertible notes and loans are as follows at September 30, 2013:</t>
  </si>
  <si>
    <t>(5) Under the terms of the acquisition of Bestewil BV, as part of the consideration, the Company issued to Norwood Immunology Limited (“NIL”) a convertible redeemable note (the “Note”) in the principal amount of E2,500 with a maturity date of June 30, 2014 and bearing interest at 10% per annum. The note is secured against 1/3rd of Bestewil common stock. On March 28, 2013, Mymetics agreed with Norwood Immunology Ltd (NIL) to amend the terms and conditions of the E2,500 loan that expired on June 30, 2013. Under the terms of the Amendment, Mymetics agreed to make a series of payments as follows to release it from any obligation to sha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June 30, 2014 E1,576 consisting of E1,500 to extinguish the outstanding principal balance of the Loan Note and E76 to extinguish the remaining unpaid accrued interest owed on the outstanding principal balance of the Loan Note. Upon payment by Mymetics of E500 of the principal under the Loan Note, the number of shares of Bestewil Holding B.V. pledged by Mymetics is reduced from 33% (6,290 shares) to 26.7% (5,032 shares). Upon payment by Mymetics of E1,000 of principal under the Loan Note the number of shares of Bestewil Holding B.V. pledged by Mymetics is reduced from 33% (6,290 shares) to 20% (3,774 shares). In addition, Mymetics shall issue, within twenty days of receipt of the first tranche of the investment, $325 in shares of the Company’s common stock at the lower of (i) the average closing price of the last two months prior to the repayment date or (ii) the lowest conversion price for any Mymetics shareholder loan that has been converted two months prior or two months after such repayment or (iii) Investor Price.</t>
  </si>
  <si>
    <t>  In the event that Mymetics raises financing greater than $20,000 earlier than completing the payment schedule above, it will (i) pay half the remaining unpaid principal and interest in cash, (ii) issue shares of its common stock to Norwood for the remaining half of the unpaid principal and interest at the same price and with the same rights as the shares purchased by the investors in such financing and (iii) issue $325 in shares of Mymetics common stock at the lower of (a) the average closing price of the last two months prior to the repayment date or (b) the lowest conversion price for any Mymetics shareholder loan that has been converted two months prior or two months after such repayment or (c) the new investor price (the "Conversion Price").</t>
  </si>
  <si>
    <t>  If Mymetics raises financing over $5,000 and less than $20,000, Norwood has the option to convert half of the remaining unpaid principal and interest under the Loan Note into cash and half of the remaining unpaid principal and interest under the Loan Note into those shares of Mymetics purchased by the investors and at the price at which the shares are issued to the investors and Norwood will receive $325 in shares of Mymetics common stock at the Conversion Price. In both financings described above, half the shares received by Norwood shall be subject to a six month lock-up and half of the shares shall be subject to a 12 month lock-up.</t>
  </si>
  <si>
    <t>  In the event Mymetics is not able to make any of the above payments to Norwood, the Loan Note will be immediately due and payable and Mymetics will issue $325 in shares of its common stock at the lower of the Conversion Price or the market closing price the day before the default.</t>
  </si>
  <si>
    <t>(7)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787 per Euro.</t>
  </si>
  <si>
    <t>(8)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26 per Euro.</t>
  </si>
  <si>
    <t>(9)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1 per Euro.</t>
  </si>
  <si>
    <t>(10)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152 per Euro.</t>
  </si>
  <si>
    <t>(11)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2576 per Euro.</t>
  </si>
  <si>
    <t>(12)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2718 per Euro.</t>
  </si>
  <si>
    <t>(13)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07 per Euro.</t>
  </si>
  <si>
    <t>(14)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318 per Euro.</t>
  </si>
  <si>
    <t>(15)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684 per share of the Company’s common stock, and using a fixed exchange rate of $1.2915 per Euro.</t>
  </si>
  <si>
    <t>(1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386 per share of the Company’s common stock, and using a fixed exchange rate of $1.3056 per Euro.</t>
  </si>
  <si>
    <t>(17)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374 per share of the Company’s common stock, and using a fixed exchange rate of $1.2938 per Euro.</t>
  </si>
  <si>
    <t>(18)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249 per share of the Company’s common stock, and using a fixed exchange rate of $1.334 per Euro.</t>
  </si>
  <si>
    <t>(19)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20,000, or (ii) at US$ 0.0177 per share of the Company’s common stock, and using a fixed exchange rate of $1.3283 per Euro.</t>
  </si>
  <si>
    <t>The Company and Summary of Significant Accounting Policies (Details)</t>
  </si>
  <si>
    <t>Convertible Loans [Member]</t>
  </si>
  <si>
    <t>Warrants [Member]</t>
  </si>
  <si>
    <t>Stock Options [Member]</t>
  </si>
  <si>
    <t>Bestewil [Member]</t>
  </si>
  <si>
    <t>BASIS OF PRESENTATION [Abstract]</t>
  </si>
  <si>
    <t>Amount of current liabilities exceed its current assets</t>
  </si>
  <si>
    <t>CASH [Abstract]</t>
  </si>
  <si>
    <t>Interest paid</t>
  </si>
  <si>
    <t>Convertible note</t>
  </si>
  <si>
    <t>PROPERTY AND EQUIPMENT [Abstract]</t>
  </si>
  <si>
    <t>Estimated useful lives</t>
  </si>
  <si>
    <t>'3 years</t>
  </si>
  <si>
    <t>TAXES ON INCOME [Abstract]</t>
  </si>
  <si>
    <t>Income tax contingency open tax years</t>
  </si>
  <si>
    <t>'December 31, 2008 to 2012</t>
  </si>
  <si>
    <t>Antidilutive Securities Excluded from Computation of Earnings Per Share [Line Items]</t>
  </si>
  <si>
    <t>Antidilutive securities excluded from computation of earnings per share (in shares)</t>
  </si>
  <si>
    <t>Warrant expired (in shares)</t>
  </si>
  <si>
    <t>Fair value of the contingent consideration</t>
  </si>
  <si>
    <t>Weighted average number of shares - basic (in shares)</t>
  </si>
  <si>
    <t>Weighted average number of dilutive shares (in shares)</t>
  </si>
  <si>
    <t>Shares related to convertible loans (in shares)</t>
  </si>
  <si>
    <t>Weighted average number of shares (in shares)</t>
  </si>
  <si>
    <t>PREFERRED STOCK [Abstract]</t>
  </si>
  <si>
    <t>STOCK-BASED COMPENSATION [Abstract]</t>
  </si>
  <si>
    <t>Shares issued to individuals as fee for services rendered (in shares)</t>
  </si>
  <si>
    <t>RELATED PARTY TRANSACTIONS [Abstract]</t>
  </si>
  <si>
    <t>Professional fees to counsel's law firm</t>
  </si>
  <si>
    <t>COMMITMENTS [Abstract]</t>
  </si>
  <si>
    <t>Period of agreement of license rights</t>
  </si>
  <si>
    <t>'5 years</t>
  </si>
  <si>
    <t>Annual fee for license rights</t>
  </si>
  <si>
    <t>Expiration date of license right</t>
  </si>
  <si>
    <t>Acquisition-Related Contingent Consideration (Details)</t>
  </si>
  <si>
    <t>12 Months Ended</t>
  </si>
  <si>
    <t>Sep. 30, 2010</t>
  </si>
  <si>
    <t>Apr. 01, 2009</t>
  </si>
  <si>
    <t>Mar. 31, 2009</t>
  </si>
  <si>
    <t>Norwood Secured Loan [Member]</t>
  </si>
  <si>
    <t>Payment One [Member]</t>
  </si>
  <si>
    <t>Payment Two [Member]</t>
  </si>
  <si>
    <t>Payment Three [Member]</t>
  </si>
  <si>
    <t>Payment Four [Member]</t>
  </si>
  <si>
    <t>As recorded on December 31, 2012 [Member]</t>
  </si>
  <si>
    <t>Unobservable Inputs (Level 3) [Member]</t>
  </si>
  <si>
    <t>Royalties for RSV [Member]</t>
  </si>
  <si>
    <t>Royalties for HSV [Member]</t>
  </si>
  <si>
    <t>Measurement Adjustment [Member]</t>
  </si>
  <si>
    <t>As adjusted on June 30, 2013 [Member]</t>
  </si>
  <si>
    <t>Royalties for Influenza Vaccines [Member]</t>
  </si>
  <si>
    <t>Business Acquisition, Contingent Consideration [Line Items]</t>
  </si>
  <si>
    <t>Cash consideration paid for Bestewil</t>
  </si>
  <si>
    <t>Convertible redeemable note issued for Bestewil</t>
  </si>
  <si>
    <t>Term of convertible redeemable note</t>
  </si>
  <si>
    <t>'36 months</t>
  </si>
  <si>
    <t>Interest rate (in hundredths)</t>
  </si>
  <si>
    <t>Conversion price (in dollars per share)</t>
  </si>
  <si>
    <t>Percentage of acquired entity's shares used as collateral for convertible debt (in hundredths)</t>
  </si>
  <si>
    <t>Numerator for conversion of debt</t>
  </si>
  <si>
    <t>Fair value difference between original conversion price and shares actually issued</t>
  </si>
  <si>
    <t>Debt instrument face amount</t>
  </si>
  <si>
    <t>Debt amendment amount payable</t>
  </si>
  <si>
    <t>Debt amendment principal payable</t>
  </si>
  <si>
    <t>Debt amendment interest payable</t>
  </si>
  <si>
    <t>Outstanding principal after first payment</t>
  </si>
  <si>
    <t>Outstanding principal after second payment</t>
  </si>
  <si>
    <t>Changes to the Company's acquisition-related contingent consideration [Abstract]</t>
  </si>
  <si>
    <t>Debt Financing (Details)</t>
  </si>
  <si>
    <t>04/03/2009 [Member]</t>
  </si>
  <si>
    <t>04/30/2013 [Member]</t>
  </si>
  <si>
    <t>05/30/2013 [Member]</t>
  </si>
  <si>
    <t>01/30/2013 [Member]</t>
  </si>
  <si>
    <t>9/30/2013 [Member]</t>
  </si>
  <si>
    <t>Eardley Holding A.G. [Member]</t>
  </si>
  <si>
    <t>06/23/2006 [Member]</t>
  </si>
  <si>
    <t>06/15/2009 [Member]</t>
  </si>
  <si>
    <t>08/04/2011 [Member]</t>
  </si>
  <si>
    <t>11/08/2011 [Member]</t>
  </si>
  <si>
    <t>02/14/2012 [Member]</t>
  </si>
  <si>
    <t>04/19/2012 [Member]</t>
  </si>
  <si>
    <t>05/04/2012 [Member]</t>
  </si>
  <si>
    <t>09/03/2012 [Member]</t>
  </si>
  <si>
    <t>12/06/2012 [Member]</t>
  </si>
  <si>
    <t>01/16/2013 [Member]</t>
  </si>
  <si>
    <t>4/14/2013 [Member]</t>
  </si>
  <si>
    <t>5/15/2013 [Member]</t>
  </si>
  <si>
    <t>6/24/2013 [Member]</t>
  </si>
  <si>
    <t>08/05/2013 [Member]</t>
  </si>
  <si>
    <t>Anglo Irish Bank S.A. [Member]</t>
  </si>
  <si>
    <t>10/21/2007 [Member]</t>
  </si>
  <si>
    <t>Round Enterprises Ltd. [Member]</t>
  </si>
  <si>
    <t>Convertible Debt [Member]</t>
  </si>
  <si>
    <t>12/10/2007 [Member]</t>
  </si>
  <si>
    <t>01/22/2008 [Member]</t>
  </si>
  <si>
    <t>04/25/2008 [Member]</t>
  </si>
  <si>
    <t>06/30/2008 [Member]</t>
  </si>
  <si>
    <t>11/18/2008 [Member]</t>
  </si>
  <si>
    <t>02/09/2009 [Member]</t>
  </si>
  <si>
    <t>10/13/2009 [Member]</t>
  </si>
  <si>
    <t>12/18/2009 [Member]</t>
  </si>
  <si>
    <t>02/10/2012 [Member]</t>
  </si>
  <si>
    <t>11/14/2012 [Member]</t>
  </si>
  <si>
    <t>03/25/2013 [Member]</t>
  </si>
  <si>
    <t>Von Meyenburg [Member]</t>
  </si>
  <si>
    <t>08/03/2009 [Member]</t>
  </si>
  <si>
    <t>Round Enterprises Ltd. and Eardley Holding A.G. [Member]</t>
  </si>
  <si>
    <t>Short term and long term debt instruments [Line Items]</t>
  </si>
  <si>
    <t>Carrying value of convertible notes</t>
  </si>
  <si>
    <t>Issuance date of debt convertible</t>
  </si>
  <si>
    <t>Debt repayment and conversion price description</t>
  </si>
  <si>
    <t>'The conversion price per share is determined by the lower of (i) reducing by 10% the price per share of the Companyb_x0019_s common stock paid by the investors in connection with an investment in the Company of not less than $20,000, or (ii) at US$ 0.03684 per share of the Companyb_x0019_s common stock, and using a fixed exchange rate of $1.2915 per Euro.</t>
  </si>
  <si>
    <t>'The conversion price is determined by reducing by 10% the price per share of the Companyb_x0019_s common stock paid by the investors in connection with an investment in the Company of not less than $20,000.</t>
  </si>
  <si>
    <t>Conversion price reduction percentage (in hundredths)</t>
  </si>
  <si>
    <t>Conversion feature minimum investment amount</t>
  </si>
  <si>
    <t>Conversion Price (stated) (in dollars per share)</t>
  </si>
  <si>
    <t>[1],[2]</t>
  </si>
  <si>
    <t>[1],[3]</t>
  </si>
  <si>
    <t>[4],[5]</t>
  </si>
  <si>
    <t>[4]</t>
  </si>
  <si>
    <t>[6]</t>
  </si>
  <si>
    <t>[7]</t>
  </si>
  <si>
    <t>[8]</t>
  </si>
  <si>
    <t>[9]</t>
  </si>
  <si>
    <t>[10]</t>
  </si>
  <si>
    <t>[11]</t>
  </si>
  <si>
    <t>[12]</t>
  </si>
  <si>
    <t>[13]</t>
  </si>
  <si>
    <t>[14]</t>
  </si>
  <si>
    <t>[15]</t>
  </si>
  <si>
    <t>[1],[16]</t>
  </si>
  <si>
    <t>[1]</t>
  </si>
  <si>
    <t>[17]</t>
  </si>
  <si>
    <t>[18]</t>
  </si>
  <si>
    <t>Maturity Date</t>
  </si>
  <si>
    <t>Details of the convertible notes loans and contingent liabilities [Abstract]</t>
  </si>
  <si>
    <t>1st-Issue Date</t>
  </si>
  <si>
    <t>[19]</t>
  </si>
  <si>
    <t>Principal Amount, Short Term</t>
  </si>
  <si>
    <t>Fixed EUR/USD Rate for Conversion Price</t>
  </si>
  <si>
    <t>Face Amount</t>
  </si>
  <si>
    <t>Maturity term extension period</t>
  </si>
  <si>
    <t>'3 months</t>
  </si>
  <si>
    <t>Debt collateral description</t>
  </si>
  <si>
    <t>'The note is secured against 1/3rd of Bestewil common stock.</t>
  </si>
  <si>
    <t>'The loan is secured against 2/3rds of the IP assets of Bestewil Holding BV and against all property of the Company.</t>
  </si>
  <si>
    <t>Total principal</t>
  </si>
  <si>
    <t>Percentage of number of pledged shares before payment (in hundredths)</t>
  </si>
  <si>
    <t>Number of pledged shares before payment (in shares)</t>
  </si>
  <si>
    <t>Percentage of number of pledged shares after payment (in hundredths)</t>
  </si>
  <si>
    <t>Number of pledged shares after payment (in shares)</t>
  </si>
  <si>
    <t>Maximum number of days</t>
  </si>
  <si>
    <t>'20 days</t>
  </si>
  <si>
    <t>Value of common stock</t>
  </si>
  <si>
    <t>Common stock price duration</t>
  </si>
  <si>
    <t>'2 months</t>
  </si>
  <si>
    <t>Percentage of number of pledged shares after second payment (in hundredths)</t>
  </si>
  <si>
    <t>Number of pledged shares after second payment (in shares)</t>
  </si>
  <si>
    <t>Financing maximum limit</t>
  </si>
  <si>
    <t>Financing minimum limit</t>
  </si>
  <si>
    <t>Lock-up period for first half shares</t>
  </si>
  <si>
    <t>'6 months</t>
  </si>
  <si>
    <t>Lock-up period for second half shares</t>
  </si>
  <si>
    <t>'12 months</t>
  </si>
  <si>
    <t>Debt instrument, periodic payment</t>
  </si>
  <si>
    <t>Debt instrument, periodic payment, principal</t>
  </si>
  <si>
    <t>Debt instrument, periodic payment, interest</t>
  </si>
  <si>
    <t>Debt outstanding principal amount</t>
  </si>
  <si>
    <t>This maturity date is automatically prolonged for periods of three months, unless called for repayment.</t>
  </si>
  <si>
    <t>[2]</t>
  </si>
  <si>
    <t>Private investment company of Dr. Thomas Staehelin, member of the Board of Directors and of the Audit Committee of the Company. Face value is stated in U.S. dollars at $190.</t>
  </si>
  <si>
    <t>[3]</t>
  </si>
  <si>
    <t>The loan is secured against 2/3rds of the IP assets of Bestewil Holding BV and against all property of the Company.</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787 per Euro.</t>
  </si>
  <si>
    <t>[5]</t>
  </si>
  <si>
    <t>The face values of the loans are stated in U.S. dollars at $1,200 and $300, respectively.</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26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1 per Euro.</t>
  </si>
  <si>
    <t>This maturity date is automatically prolonged for periods of 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152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2576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07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318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3056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74 per share of the Companyb_x0019_s common stock, and using a fixed exchange rate of US$1.2938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249 per share of the Companyb_x0019_s common stock, and using a fixed exchange rate of US$1.334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177 per share of the Companyb_x0019_s common stock, and using a fixed exchange rate of US$1.3283 per Euro.</t>
  </si>
  <si>
    <t>[16]</t>
  </si>
  <si>
    <t>Renamed Hyposwiss Private Bank Geneve S.A. and acting on behalf of Round Enterprises Ltd. which is a major shareholder.</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386 per share of the Companyb_x0019_s common stock and using a fixed exchange rate of US$1.2718 per Euro.</t>
  </si>
  <si>
    <t>This maturity date is automatically prolonged for periods of three months, unless called for repayment. The conversion price per share is determined by the lower of (i) reducing by 10% the price per share of the Companyb_x0019_s common stock paid by the investors in connection with an investment in the Company of not less than US$20,000, or (ii) at US$ 0.03684 per share of the Companyb_x0019_s common stock, and using a fixed exchange rate of US$1.2915 per Euro.</t>
  </si>
  <si>
    <t>Under the terms of the acquisition of Bestewil BV, as part of the consideration, the Company issued to Norwood Immunology Limited (b_x001C_NILb_x001D_) a convertible redeemable note (the b_x001C_Noteb_x001D_) in the principal amount of E2,500 with a maturity date of June 30, 2014 and bearing interest at 10% per annum. The note is secured against 1/3rd of Bestewil common stock. On March 28, 2013, Mymetics agreed with Norwood Immunology Ltd (NIL) to amend the terms and conditions of the E2,500 loan that expired on June 30, 2013. Under the terms of the Amendment, Mymetics agreed to make a series of payments as follows to release it from any obligation to share revenues from the sale of Mymetics' intranasal influenza vaccine, RSV vaccine and HSV vaccine: (i) by April 30, 2013 E521 consisting of E500 of principal under the Loan Note and E21 of accrued interest for the month of April 2013 on the outstanding principal balance of E2,500, (ii) by May 31, 2013 E517 consisting of E500 of principal under the Loan Note and E17 of accrued interest for the month of May 2013 on the outstanding principal balance of E2,000, (iii) by September 30, 2013 accrued interest of E51 on the outstanding principal balance of E1,500 under the Loan Note and (iv) by June 30, 2014 E1,576 consisting of E1,500 to extinguish the outstanding principal balance of the Loan Note and E76 to extinguish the remaining unpaid accrued interest owed on the outstanding principal balance of the Loan Note. Upon payment by Mymetics of E500 of the principal under the Loan Note, the number of shares of Bestewil Holding B.V. pledged by Mymetics is reduced from 33% (6,290 shares) to 26.7% (5,032 shares). Upon payment by Mymetics of E1,000 of principal under the Loan Note the number of shares of Bestewil Holding B.V. pledged by Mymetics is reduced from 33% (6,290 shares) to 20% (3,774 shares). In addition, Mymetics shall issue, within twenty days of receipt of the first tranche of the investment, US$325 in shares of the Companyb_x0019_s common stock at the lower of (i) the average closing price of the last two months prior to the repayment date or (ii) the lowest conversion price for any Mymetics shareholder loan that has been converted two months prior or two months after such repayment or (iii) Investor Price. In the event that Mymetics raises financing greater than US$20,000 earlier than completing the payment schedule above, it will (i) pay half the remaining unpaid principal and interest in cash, (ii) issue shares of its common stock to Norwood for the remaining half of the unpaid principal and interest at the same price and with the same rights as the shares purchased by the investors in such financing and (iii) issue US$325 in shares of Mymetics common stock at the lower of (a) the average closing price of the last two months prior to the repayment date or (b) the lowest conversion price for any Mymetics shareholder loan that has been converted two months prior or two months after such repayment or (c) the new investor price (the "Conversion Price"). If Mymetics raises financing over US$5,000 and less than US$20,000, Norwood has the option to convert half of the remaining unpaid principal and interest under the Loan Note into cash and half of the remaining unpaid principal and interest under the Loan Note into those shares of Mymetics purchased by the investors and at the price at which the shares are issued to the investors and Norwood will receive US$325 in shares of Mymetics common stock at the Conversion Price. In both financings described above, half the shares received by Norwood shall be subject to a six month lock-up and half of the shares shall be subject to a 12 month lock-up. In the event Mymetics is not able to make any of the above payments to Norwood, the Loan Note will be immediately due and payable and Mymetics will issue US$325 in shares of its common stock at the lower of the Conversion Price or the market closing price the day before the defaul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vertAlign val="superscrip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xf numFmtId="0" fontId="0" fillId="0" borderId="10" xfId="0" applyBorder="1"/>
    <xf numFmtId="0" fontId="0" fillId="0" borderId="12" xfId="0" applyBorder="1"/>
    <xf numFmtId="0" fontId="0" fillId="0" borderId="13" xfId="0" applyBorder="1"/>
    <xf numFmtId="15" fontId="0" fillId="0" borderId="10" xfId="0" applyNumberFormat="1" applyBorder="1"/>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wrapText="1"/>
    </xf>
    <xf numFmtId="14" fontId="0" fillId="0" borderId="0" xfId="0" applyNumberFormat="1" applyAlignment="1">
      <alignment wrapText="1"/>
    </xf>
    <xf numFmtId="3" fontId="0" fillId="0" borderId="0" xfId="0" applyNumberFormat="1" applyAlignment="1">
      <alignment horizontal="right" wrapText="1"/>
    </xf>
    <xf numFmtId="0" fontId="0" fillId="0" borderId="0" xfId="0"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13" xfId="0" applyBorder="1" applyAlignment="1">
      <alignment wrapText="1"/>
    </xf>
    <xf numFmtId="10" fontId="0" fillId="0" borderId="0" xfId="0" applyNumberFormat="1" applyAlignment="1">
      <alignment wrapText="1"/>
    </xf>
    <xf numFmtId="6"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9531881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2" t="s">
        <v>305</v>
      </c>
      <c r="B4" s="4" t="s">
        <v>5</v>
      </c>
    </row>
    <row r="5" spans="1:2" x14ac:dyDescent="0.25">
      <c r="A5" s="12"/>
      <c r="B5" s="11" t="s">
        <v>307</v>
      </c>
    </row>
    <row r="6" spans="1:2" x14ac:dyDescent="0.25">
      <c r="A6" s="12"/>
      <c r="B6" s="4"/>
    </row>
    <row r="7" spans="1:2" ht="90" x14ac:dyDescent="0.25">
      <c r="A7" s="12"/>
      <c r="B7" s="4" t="s">
        <v>3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25.1406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09</v>
      </c>
      <c r="B4" s="4" t="s">
        <v>5</v>
      </c>
    </row>
    <row r="5" spans="1:2" x14ac:dyDescent="0.25">
      <c r="A5" s="12"/>
      <c r="B5" s="11" t="s">
        <v>311</v>
      </c>
    </row>
    <row r="6" spans="1:2" x14ac:dyDescent="0.25">
      <c r="A6" s="12"/>
      <c r="B6" s="4"/>
    </row>
    <row r="7" spans="1:2" x14ac:dyDescent="0.25">
      <c r="A7" s="12"/>
      <c r="B7" s="4" t="s">
        <v>31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45" x14ac:dyDescent="0.25">
      <c r="A3" s="3" t="s">
        <v>135</v>
      </c>
      <c r="B3" s="4" t="s">
        <v>5</v>
      </c>
    </row>
    <row r="4" spans="1:2" x14ac:dyDescent="0.25">
      <c r="A4" s="12" t="s">
        <v>137</v>
      </c>
      <c r="B4" s="4" t="s">
        <v>5</v>
      </c>
    </row>
    <row r="5" spans="1:2" x14ac:dyDescent="0.25">
      <c r="A5" s="12"/>
      <c r="B5" s="4" t="s">
        <v>137</v>
      </c>
    </row>
    <row r="6" spans="1:2" x14ac:dyDescent="0.25">
      <c r="A6" s="12"/>
      <c r="B6" s="4"/>
    </row>
    <row r="7" spans="1:2" ht="60" x14ac:dyDescent="0.25">
      <c r="A7" s="12"/>
      <c r="B7" s="4" t="s">
        <v>138</v>
      </c>
    </row>
    <row r="8" spans="1:2" x14ac:dyDescent="0.25">
      <c r="A8" s="12"/>
      <c r="B8" s="4"/>
    </row>
    <row r="9" spans="1:2" ht="330" x14ac:dyDescent="0.25">
      <c r="A9" s="12"/>
      <c r="B9" s="4" t="s">
        <v>139</v>
      </c>
    </row>
    <row r="10" spans="1:2" x14ac:dyDescent="0.25">
      <c r="A10" s="12"/>
      <c r="B10" s="4"/>
    </row>
    <row r="11" spans="1:2" ht="180" x14ac:dyDescent="0.25">
      <c r="A11" s="12"/>
      <c r="B11" s="4" t="s">
        <v>140</v>
      </c>
    </row>
    <row r="12" spans="1:2" x14ac:dyDescent="0.25">
      <c r="A12" s="12"/>
      <c r="B12" s="4"/>
    </row>
    <row r="13" spans="1:2" ht="345" x14ac:dyDescent="0.25">
      <c r="A13" s="12"/>
      <c r="B13" s="4" t="s">
        <v>141</v>
      </c>
    </row>
    <row r="14" spans="1:2" x14ac:dyDescent="0.25">
      <c r="A14" s="12"/>
      <c r="B14" s="4"/>
    </row>
    <row r="15" spans="1:2" ht="180" x14ac:dyDescent="0.25">
      <c r="A15" s="12"/>
      <c r="B15" s="4" t="s">
        <v>142</v>
      </c>
    </row>
    <row r="16" spans="1:2" x14ac:dyDescent="0.25">
      <c r="A16" s="12"/>
      <c r="B16" s="4"/>
    </row>
    <row r="17" spans="1:2" ht="375" x14ac:dyDescent="0.25">
      <c r="A17" s="12"/>
      <c r="B17" s="4" t="s">
        <v>143</v>
      </c>
    </row>
    <row r="18" spans="1:2" x14ac:dyDescent="0.25">
      <c r="A18" s="12" t="s">
        <v>144</v>
      </c>
      <c r="B18" s="4" t="s">
        <v>5</v>
      </c>
    </row>
    <row r="19" spans="1:2" x14ac:dyDescent="0.25">
      <c r="A19" s="12"/>
      <c r="B19" s="4" t="s">
        <v>144</v>
      </c>
    </row>
    <row r="20" spans="1:2" x14ac:dyDescent="0.25">
      <c r="A20" s="12"/>
      <c r="B20" s="4"/>
    </row>
    <row r="21" spans="1:2" ht="75" x14ac:dyDescent="0.25">
      <c r="A21" s="12"/>
      <c r="B21" s="4" t="s">
        <v>145</v>
      </c>
    </row>
    <row r="22" spans="1:2" x14ac:dyDescent="0.25">
      <c r="A22" s="12" t="s">
        <v>146</v>
      </c>
      <c r="B22" s="4" t="s">
        <v>5</v>
      </c>
    </row>
    <row r="23" spans="1:2" x14ac:dyDescent="0.25">
      <c r="A23" s="12"/>
      <c r="B23" s="4" t="s">
        <v>146</v>
      </c>
    </row>
    <row r="24" spans="1:2" x14ac:dyDescent="0.25">
      <c r="A24" s="12"/>
      <c r="B24" s="4"/>
    </row>
    <row r="25" spans="1:2" ht="315" x14ac:dyDescent="0.25">
      <c r="A25" s="12"/>
      <c r="B25" s="4" t="s">
        <v>147</v>
      </c>
    </row>
    <row r="26" spans="1:2" x14ac:dyDescent="0.25">
      <c r="A26" s="12" t="s">
        <v>148</v>
      </c>
      <c r="B26" s="4" t="s">
        <v>5</v>
      </c>
    </row>
    <row r="27" spans="1:2" x14ac:dyDescent="0.25">
      <c r="A27" s="12"/>
      <c r="B27" s="4" t="s">
        <v>148</v>
      </c>
    </row>
    <row r="28" spans="1:2" ht="150" x14ac:dyDescent="0.25">
      <c r="A28" s="12"/>
      <c r="B28" s="4" t="s">
        <v>149</v>
      </c>
    </row>
    <row r="29" spans="1:2" x14ac:dyDescent="0.25">
      <c r="A29" s="12" t="s">
        <v>150</v>
      </c>
      <c r="B29" s="4" t="s">
        <v>5</v>
      </c>
    </row>
    <row r="30" spans="1:2" x14ac:dyDescent="0.25">
      <c r="A30" s="12"/>
      <c r="B30" s="4" t="s">
        <v>150</v>
      </c>
    </row>
    <row r="31" spans="1:2" x14ac:dyDescent="0.25">
      <c r="A31" s="12"/>
      <c r="B31" s="4"/>
    </row>
    <row r="32" spans="1:2" ht="120" x14ac:dyDescent="0.25">
      <c r="A32" s="12"/>
      <c r="B32" s="4" t="s">
        <v>151</v>
      </c>
    </row>
    <row r="33" spans="1:2" x14ac:dyDescent="0.25">
      <c r="A33" s="12"/>
      <c r="B33" s="4"/>
    </row>
    <row r="34" spans="1:2" ht="30" x14ac:dyDescent="0.25">
      <c r="A34" s="12"/>
      <c r="B34" s="4" t="s">
        <v>152</v>
      </c>
    </row>
    <row r="35" spans="1:2" x14ac:dyDescent="0.25">
      <c r="A35" s="12"/>
      <c r="B35" s="4"/>
    </row>
    <row r="36" spans="1:2" ht="165" x14ac:dyDescent="0.25">
      <c r="A36" s="12"/>
      <c r="B36" s="4" t="s">
        <v>314</v>
      </c>
    </row>
    <row r="37" spans="1:2" x14ac:dyDescent="0.25">
      <c r="A37" s="12" t="s">
        <v>154</v>
      </c>
      <c r="B37" s="4" t="s">
        <v>5</v>
      </c>
    </row>
    <row r="38" spans="1:2" x14ac:dyDescent="0.25">
      <c r="A38" s="12"/>
      <c r="B38" s="4" t="s">
        <v>154</v>
      </c>
    </row>
    <row r="39" spans="1:2" x14ac:dyDescent="0.25">
      <c r="A39" s="12"/>
      <c r="B39" s="4"/>
    </row>
    <row r="40" spans="1:2" ht="195" x14ac:dyDescent="0.25">
      <c r="A40" s="12"/>
      <c r="B40" s="4" t="s">
        <v>155</v>
      </c>
    </row>
    <row r="41" spans="1:2" x14ac:dyDescent="0.25">
      <c r="A41" s="12" t="s">
        <v>156</v>
      </c>
      <c r="B41" s="4" t="s">
        <v>5</v>
      </c>
    </row>
    <row r="42" spans="1:2" x14ac:dyDescent="0.25">
      <c r="A42" s="12"/>
      <c r="B42" s="4" t="s">
        <v>156</v>
      </c>
    </row>
    <row r="43" spans="1:2" x14ac:dyDescent="0.25">
      <c r="A43" s="12"/>
      <c r="B43" s="4"/>
    </row>
    <row r="44" spans="1:2" ht="90" x14ac:dyDescent="0.25">
      <c r="A44" s="12"/>
      <c r="B44" s="4" t="s">
        <v>157</v>
      </c>
    </row>
    <row r="45" spans="1:2" x14ac:dyDescent="0.25">
      <c r="A45" s="12" t="s">
        <v>158</v>
      </c>
      <c r="B45" s="4" t="s">
        <v>5</v>
      </c>
    </row>
    <row r="46" spans="1:2" ht="30" x14ac:dyDescent="0.25">
      <c r="A46" s="12"/>
      <c r="B46" s="4" t="s">
        <v>158</v>
      </c>
    </row>
    <row r="47" spans="1:2" x14ac:dyDescent="0.25">
      <c r="A47" s="12"/>
      <c r="B47" s="4"/>
    </row>
    <row r="48" spans="1:2" ht="345" x14ac:dyDescent="0.25">
      <c r="A48" s="12"/>
      <c r="B48" s="4" t="s">
        <v>159</v>
      </c>
    </row>
    <row r="49" spans="1:2" x14ac:dyDescent="0.25">
      <c r="A49" s="12" t="s">
        <v>160</v>
      </c>
      <c r="B49" s="4" t="s">
        <v>5</v>
      </c>
    </row>
    <row r="50" spans="1:2" x14ac:dyDescent="0.25">
      <c r="A50" s="12"/>
      <c r="B50" s="4" t="s">
        <v>160</v>
      </c>
    </row>
    <row r="51" spans="1:2" x14ac:dyDescent="0.25">
      <c r="A51" s="12"/>
      <c r="B51" s="4"/>
    </row>
    <row r="52" spans="1:2" ht="409.5" x14ac:dyDescent="0.25">
      <c r="A52" s="12"/>
      <c r="B52" s="4" t="s">
        <v>161</v>
      </c>
    </row>
    <row r="53" spans="1:2" x14ac:dyDescent="0.25">
      <c r="A53" s="12"/>
      <c r="B53" s="4"/>
    </row>
    <row r="54" spans="1:2" ht="225" x14ac:dyDescent="0.25">
      <c r="A54" s="12"/>
      <c r="B54" s="4" t="s">
        <v>162</v>
      </c>
    </row>
    <row r="55" spans="1:2" x14ac:dyDescent="0.25">
      <c r="A55" s="12" t="s">
        <v>163</v>
      </c>
      <c r="B55" s="4" t="s">
        <v>5</v>
      </c>
    </row>
    <row r="56" spans="1:2" x14ac:dyDescent="0.25">
      <c r="A56" s="12"/>
      <c r="B56" s="4" t="s">
        <v>163</v>
      </c>
    </row>
    <row r="57" spans="1:2" x14ac:dyDescent="0.25">
      <c r="A57" s="12"/>
      <c r="B57" s="4"/>
    </row>
    <row r="58" spans="1:2" ht="285" x14ac:dyDescent="0.25">
      <c r="A58" s="12"/>
      <c r="B58" s="4" t="s">
        <v>164</v>
      </c>
    </row>
    <row r="59" spans="1:2" x14ac:dyDescent="0.25">
      <c r="A59" s="12" t="s">
        <v>165</v>
      </c>
      <c r="B59" s="4" t="s">
        <v>5</v>
      </c>
    </row>
    <row r="60" spans="1:2" x14ac:dyDescent="0.25">
      <c r="A60" s="12"/>
      <c r="B60" s="4" t="s">
        <v>165</v>
      </c>
    </row>
    <row r="61" spans="1:2" ht="30" x14ac:dyDescent="0.25">
      <c r="A61" s="12"/>
      <c r="B61" s="4" t="s">
        <v>166</v>
      </c>
    </row>
    <row r="62" spans="1:2" x14ac:dyDescent="0.25">
      <c r="A62" s="12" t="s">
        <v>167</v>
      </c>
      <c r="B62" s="4" t="s">
        <v>5</v>
      </c>
    </row>
    <row r="63" spans="1:2" x14ac:dyDescent="0.25">
      <c r="A63" s="12"/>
      <c r="B63" s="4" t="s">
        <v>167</v>
      </c>
    </row>
    <row r="64" spans="1:2" x14ac:dyDescent="0.25">
      <c r="A64" s="12"/>
      <c r="B64" s="4"/>
    </row>
    <row r="65" spans="1:2" ht="180" x14ac:dyDescent="0.25">
      <c r="A65" s="12"/>
      <c r="B65" s="4" t="s">
        <v>168</v>
      </c>
    </row>
    <row r="66" spans="1:2" x14ac:dyDescent="0.25">
      <c r="A66" s="12"/>
      <c r="B66" s="4"/>
    </row>
    <row r="67" spans="1:2" ht="120" x14ac:dyDescent="0.25">
      <c r="A67" s="12"/>
      <c r="B67" s="4" t="s">
        <v>169</v>
      </c>
    </row>
    <row r="68" spans="1:2" x14ac:dyDescent="0.25">
      <c r="A68" s="12"/>
      <c r="B68" s="4"/>
    </row>
    <row r="69" spans="1:2" ht="255" x14ac:dyDescent="0.25">
      <c r="A69" s="12"/>
      <c r="B69" s="4" t="s">
        <v>170</v>
      </c>
    </row>
    <row r="70" spans="1:2" x14ac:dyDescent="0.25">
      <c r="A70" s="12" t="s">
        <v>171</v>
      </c>
      <c r="B70" s="4" t="s">
        <v>5</v>
      </c>
    </row>
    <row r="71" spans="1:2" x14ac:dyDescent="0.25">
      <c r="A71" s="12"/>
      <c r="B71" s="4" t="s">
        <v>171</v>
      </c>
    </row>
    <row r="72" spans="1:2" x14ac:dyDescent="0.25">
      <c r="A72" s="12"/>
      <c r="B72" s="4"/>
    </row>
    <row r="73" spans="1:2" x14ac:dyDescent="0.25">
      <c r="A73" s="12"/>
      <c r="B73" s="4" t="s">
        <v>315</v>
      </c>
    </row>
    <row r="74" spans="1:2" ht="345" x14ac:dyDescent="0.25">
      <c r="A74" s="12"/>
      <c r="B74" s="4" t="s">
        <v>316</v>
      </c>
    </row>
    <row r="75" spans="1:2" x14ac:dyDescent="0.25">
      <c r="A75" s="12"/>
      <c r="B75" s="4"/>
    </row>
    <row r="76" spans="1:2" ht="210.75" x14ac:dyDescent="0.25">
      <c r="A76" s="12"/>
      <c r="B76" s="4" t="s">
        <v>173</v>
      </c>
    </row>
    <row r="77" spans="1:2" x14ac:dyDescent="0.25">
      <c r="A77" s="12"/>
      <c r="B77" s="4"/>
    </row>
    <row r="78" spans="1:2" ht="210" x14ac:dyDescent="0.25">
      <c r="A78" s="12"/>
      <c r="B78" s="4" t="s">
        <v>174</v>
      </c>
    </row>
    <row r="79" spans="1:2" x14ac:dyDescent="0.25">
      <c r="A79" s="12" t="s">
        <v>175</v>
      </c>
      <c r="B79" s="4" t="s">
        <v>5</v>
      </c>
    </row>
    <row r="80" spans="1:2" x14ac:dyDescent="0.25">
      <c r="A80" s="12"/>
      <c r="B80" s="4" t="s">
        <v>175</v>
      </c>
    </row>
    <row r="81" spans="1:2" x14ac:dyDescent="0.25">
      <c r="A81" s="12"/>
      <c r="B81" s="4"/>
    </row>
    <row r="82" spans="1:2" ht="165" x14ac:dyDescent="0.25">
      <c r="A82" s="12"/>
      <c r="B82" s="4" t="s">
        <v>317</v>
      </c>
    </row>
    <row r="83" spans="1:2" x14ac:dyDescent="0.25">
      <c r="A83" s="12"/>
      <c r="B83" s="4"/>
    </row>
    <row r="84" spans="1:2" x14ac:dyDescent="0.25">
      <c r="A84" s="12" t="s">
        <v>177</v>
      </c>
      <c r="B84" s="4" t="s">
        <v>5</v>
      </c>
    </row>
    <row r="85" spans="1:2" x14ac:dyDescent="0.25">
      <c r="A85" s="12"/>
      <c r="B85" s="4" t="s">
        <v>177</v>
      </c>
    </row>
    <row r="86" spans="1:2" x14ac:dyDescent="0.25">
      <c r="A86" s="12"/>
      <c r="B86" s="4"/>
    </row>
    <row r="87" spans="1:2" ht="90" x14ac:dyDescent="0.25">
      <c r="A87" s="12"/>
      <c r="B87" s="4" t="s">
        <v>178</v>
      </c>
    </row>
    <row r="88" spans="1:2" x14ac:dyDescent="0.25">
      <c r="A88" s="12"/>
      <c r="B88" s="4"/>
    </row>
    <row r="89" spans="1:2" ht="120" x14ac:dyDescent="0.25">
      <c r="A89" s="12"/>
      <c r="B89" s="4" t="s">
        <v>179</v>
      </c>
    </row>
    <row r="90" spans="1:2" x14ac:dyDescent="0.25">
      <c r="A90" s="12"/>
      <c r="B90" s="4"/>
    </row>
    <row r="91" spans="1:2" ht="60" x14ac:dyDescent="0.25">
      <c r="A91" s="12"/>
      <c r="B91" s="4" t="s">
        <v>180</v>
      </c>
    </row>
    <row r="92" spans="1:2" x14ac:dyDescent="0.25">
      <c r="A92" s="12" t="s">
        <v>181</v>
      </c>
      <c r="B92" s="4" t="s">
        <v>5</v>
      </c>
    </row>
    <row r="93" spans="1:2" x14ac:dyDescent="0.25">
      <c r="A93" s="12"/>
      <c r="B93" s="4" t="s">
        <v>181</v>
      </c>
    </row>
    <row r="94" spans="1:2" ht="195" x14ac:dyDescent="0.25">
      <c r="A94" s="12"/>
      <c r="B94" s="4" t="s">
        <v>182</v>
      </c>
    </row>
    <row r="95" spans="1:2" x14ac:dyDescent="0.25">
      <c r="A95" s="12" t="s">
        <v>183</v>
      </c>
      <c r="B95" s="4" t="s">
        <v>5</v>
      </c>
    </row>
    <row r="96" spans="1:2" x14ac:dyDescent="0.25">
      <c r="A96" s="12"/>
      <c r="B96" s="4" t="s">
        <v>183</v>
      </c>
    </row>
    <row r="97" spans="1:2" x14ac:dyDescent="0.25">
      <c r="A97" s="12"/>
      <c r="B97" s="4"/>
    </row>
    <row r="98" spans="1:2" ht="75" x14ac:dyDescent="0.25">
      <c r="A98" s="12"/>
      <c r="B98" s="4" t="s">
        <v>184</v>
      </c>
    </row>
    <row r="99" spans="1:2" x14ac:dyDescent="0.25">
      <c r="A99" s="12"/>
      <c r="B99" s="4"/>
    </row>
    <row r="100" spans="1:2" ht="45" x14ac:dyDescent="0.25">
      <c r="A100" s="12"/>
      <c r="B100" s="4" t="s">
        <v>185</v>
      </c>
    </row>
    <row r="101" spans="1:2" ht="135" x14ac:dyDescent="0.25">
      <c r="A101" s="12"/>
      <c r="B101" s="4" t="s">
        <v>186</v>
      </c>
    </row>
    <row r="102" spans="1:2" ht="60" x14ac:dyDescent="0.25">
      <c r="A102" s="12"/>
      <c r="B102" s="4" t="s">
        <v>187</v>
      </c>
    </row>
    <row r="103" spans="1:2" x14ac:dyDescent="0.25">
      <c r="A103" s="12" t="s">
        <v>188</v>
      </c>
      <c r="B103" s="4" t="s">
        <v>5</v>
      </c>
    </row>
    <row r="104" spans="1:2" ht="30" x14ac:dyDescent="0.25">
      <c r="A104" s="12"/>
      <c r="B104" s="4" t="s">
        <v>188</v>
      </c>
    </row>
    <row r="105" spans="1:2" x14ac:dyDescent="0.25">
      <c r="A105" s="12"/>
      <c r="B105" s="4"/>
    </row>
    <row r="106" spans="1:2" ht="255" x14ac:dyDescent="0.25">
      <c r="A106" s="12"/>
      <c r="B106" s="4" t="s">
        <v>189</v>
      </c>
    </row>
    <row r="107" spans="1:2" x14ac:dyDescent="0.25">
      <c r="A107" s="12" t="s">
        <v>190</v>
      </c>
      <c r="B107" s="4" t="s">
        <v>5</v>
      </c>
    </row>
    <row r="108" spans="1:2" x14ac:dyDescent="0.25">
      <c r="A108" s="12"/>
      <c r="B108" s="4" t="s">
        <v>190</v>
      </c>
    </row>
    <row r="109" spans="1:2" x14ac:dyDescent="0.25">
      <c r="A109" s="12"/>
      <c r="B109" s="4"/>
    </row>
    <row r="110" spans="1:2" ht="409.5" x14ac:dyDescent="0.25">
      <c r="A110" s="12"/>
      <c r="B110" s="4" t="s">
        <v>318</v>
      </c>
    </row>
    <row r="111" spans="1:2" x14ac:dyDescent="0.25">
      <c r="A111" s="12" t="s">
        <v>192</v>
      </c>
      <c r="B111" s="4" t="s">
        <v>5</v>
      </c>
    </row>
    <row r="112" spans="1:2" x14ac:dyDescent="0.25">
      <c r="A112" s="12"/>
      <c r="B112" s="4" t="s">
        <v>192</v>
      </c>
    </row>
    <row r="113" spans="1:2" x14ac:dyDescent="0.25">
      <c r="A113" s="12"/>
      <c r="B113" s="4"/>
    </row>
    <row r="114" spans="1:2" ht="150" x14ac:dyDescent="0.25">
      <c r="A114" s="12"/>
      <c r="B114" s="4" t="s">
        <v>193</v>
      </c>
    </row>
    <row r="115" spans="1:2" x14ac:dyDescent="0.25">
      <c r="A115" s="12" t="s">
        <v>194</v>
      </c>
      <c r="B115" s="4" t="s">
        <v>5</v>
      </c>
    </row>
    <row r="116" spans="1:2" x14ac:dyDescent="0.25">
      <c r="A116" s="12"/>
      <c r="B116" s="4" t="s">
        <v>194</v>
      </c>
    </row>
    <row r="117" spans="1:2" x14ac:dyDescent="0.25">
      <c r="A117" s="12"/>
      <c r="B117" s="4"/>
    </row>
    <row r="118" spans="1:2" ht="135" x14ac:dyDescent="0.25">
      <c r="A118" s="12"/>
      <c r="B118" s="4" t="s">
        <v>195</v>
      </c>
    </row>
    <row r="119" spans="1:2" x14ac:dyDescent="0.25">
      <c r="A119" s="12" t="s">
        <v>196</v>
      </c>
      <c r="B119" s="4" t="s">
        <v>5</v>
      </c>
    </row>
    <row r="120" spans="1:2" x14ac:dyDescent="0.25">
      <c r="A120" s="12"/>
      <c r="B120" s="4" t="s">
        <v>196</v>
      </c>
    </row>
    <row r="121" spans="1:2" x14ac:dyDescent="0.25">
      <c r="A121" s="12"/>
      <c r="B121" s="4"/>
    </row>
    <row r="122" spans="1:2" ht="60" x14ac:dyDescent="0.25">
      <c r="A122" s="12"/>
      <c r="B122" s="4" t="s">
        <v>197</v>
      </c>
    </row>
  </sheetData>
  <mergeCells count="23">
    <mergeCell ref="A103:A106"/>
    <mergeCell ref="A107:A110"/>
    <mergeCell ref="A111:A114"/>
    <mergeCell ref="A115:A118"/>
    <mergeCell ref="A119:A122"/>
    <mergeCell ref="A62:A69"/>
    <mergeCell ref="A70:A78"/>
    <mergeCell ref="A79:A83"/>
    <mergeCell ref="A84:A91"/>
    <mergeCell ref="A92:A94"/>
    <mergeCell ref="A95:A102"/>
    <mergeCell ref="A37:A40"/>
    <mergeCell ref="A41:A44"/>
    <mergeCell ref="A45:A48"/>
    <mergeCell ref="A49:A54"/>
    <mergeCell ref="A55:A58"/>
    <mergeCell ref="A59:A61"/>
    <mergeCell ref="A1:A2"/>
    <mergeCell ref="A4:A17"/>
    <mergeCell ref="A18:A21"/>
    <mergeCell ref="A22:A25"/>
    <mergeCell ref="A26:A28"/>
    <mergeCell ref="A29: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28515625" customWidth="1"/>
    <col min="3" max="3" width="11.28515625" customWidth="1"/>
    <col min="4" max="4" width="4.42578125" customWidth="1"/>
    <col min="5" max="5" width="12.7109375" customWidth="1"/>
    <col min="6" max="7" width="11.28515625" customWidth="1"/>
    <col min="8" max="8" width="3.42578125" customWidth="1"/>
    <col min="9" max="9" width="9.85546875" customWidth="1"/>
    <col min="10" max="11" width="11.28515625" customWidth="1"/>
    <col min="12" max="12" width="4.5703125" customWidth="1"/>
    <col min="13" max="13" width="9.28515625" customWidth="1"/>
    <col min="14" max="14" width="11.28515625" customWidth="1"/>
  </cols>
  <sheetData>
    <row r="1" spans="1:14" ht="15" customHeight="1" x14ac:dyDescent="0.25">
      <c r="A1" s="7" t="s">
        <v>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3</v>
      </c>
      <c r="B3" s="34" t="s">
        <v>5</v>
      </c>
      <c r="C3" s="34"/>
      <c r="D3" s="34"/>
      <c r="E3" s="34"/>
      <c r="F3" s="34"/>
      <c r="G3" s="34"/>
      <c r="H3" s="34"/>
      <c r="I3" s="34"/>
      <c r="J3" s="34"/>
      <c r="K3" s="34"/>
      <c r="L3" s="34"/>
      <c r="M3" s="34"/>
      <c r="N3" s="34"/>
    </row>
    <row r="4" spans="1:14" ht="15" customHeight="1" x14ac:dyDescent="0.25">
      <c r="A4" s="12" t="s">
        <v>320</v>
      </c>
      <c r="B4" s="34" t="s">
        <v>5</v>
      </c>
      <c r="C4" s="34"/>
      <c r="D4" s="34"/>
      <c r="E4" s="34"/>
      <c r="F4" s="34"/>
      <c r="G4" s="34"/>
      <c r="H4" s="34"/>
      <c r="I4" s="34"/>
      <c r="J4" s="34"/>
      <c r="K4" s="34"/>
      <c r="L4" s="34"/>
      <c r="M4" s="34"/>
      <c r="N4" s="34"/>
    </row>
    <row r="5" spans="1:14" ht="15" customHeight="1" x14ac:dyDescent="0.25">
      <c r="A5" s="12"/>
      <c r="B5" s="34" t="s">
        <v>321</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4"/>
      <c r="C7" s="4"/>
      <c r="D7" s="29" t="s">
        <v>208</v>
      </c>
      <c r="E7" s="29"/>
      <c r="F7" s="29"/>
      <c r="G7" s="29"/>
      <c r="H7" s="29"/>
      <c r="I7" s="29"/>
      <c r="J7" s="29"/>
      <c r="K7" s="29"/>
      <c r="L7" s="29"/>
      <c r="M7" s="29"/>
      <c r="N7" s="13"/>
    </row>
    <row r="8" spans="1:14" ht="15.75" thickBot="1" x14ac:dyDescent="0.3">
      <c r="A8" s="12"/>
      <c r="B8" s="4"/>
      <c r="C8" s="4"/>
      <c r="D8" s="30" t="s">
        <v>209</v>
      </c>
      <c r="E8" s="30"/>
      <c r="F8" s="30"/>
      <c r="G8" s="30"/>
      <c r="H8" s="30"/>
      <c r="I8" s="30"/>
      <c r="J8" s="30"/>
      <c r="K8" s="30"/>
      <c r="L8" s="30"/>
      <c r="M8" s="30"/>
      <c r="N8" s="13"/>
    </row>
    <row r="9" spans="1:14" ht="16.5" thickTop="1" thickBot="1" x14ac:dyDescent="0.3">
      <c r="A9" s="12"/>
      <c r="B9" s="4"/>
      <c r="C9" s="4"/>
      <c r="D9" s="31" t="s">
        <v>210</v>
      </c>
      <c r="E9" s="31"/>
      <c r="F9" s="31"/>
      <c r="G9" s="31"/>
      <c r="H9" s="31"/>
      <c r="I9" s="31"/>
      <c r="J9" s="31"/>
      <c r="K9" s="31"/>
      <c r="L9" s="31"/>
      <c r="M9" s="31"/>
      <c r="N9" s="13"/>
    </row>
    <row r="10" spans="1:14" ht="15.75" thickTop="1" x14ac:dyDescent="0.25">
      <c r="A10" s="12"/>
      <c r="B10" s="4"/>
      <c r="C10" s="4"/>
      <c r="D10" s="32" t="s">
        <v>211</v>
      </c>
      <c r="E10" s="32"/>
      <c r="F10" s="13"/>
      <c r="G10" s="4"/>
      <c r="H10" s="32" t="s">
        <v>212</v>
      </c>
      <c r="I10" s="32"/>
      <c r="J10" s="13"/>
      <c r="K10" s="4"/>
      <c r="L10" s="32" t="s">
        <v>213</v>
      </c>
      <c r="M10" s="32"/>
      <c r="N10" s="13"/>
    </row>
    <row r="11" spans="1:14" ht="15.75" thickBot="1" x14ac:dyDescent="0.3">
      <c r="A11" s="12"/>
      <c r="B11" s="4"/>
      <c r="C11" s="4"/>
      <c r="D11" s="30" t="s">
        <v>214</v>
      </c>
      <c r="E11" s="30"/>
      <c r="F11" s="13"/>
      <c r="G11" s="4"/>
      <c r="H11" s="30" t="s">
        <v>215</v>
      </c>
      <c r="I11" s="30"/>
      <c r="J11" s="13"/>
      <c r="K11" s="4"/>
      <c r="L11" s="33">
        <v>41547</v>
      </c>
      <c r="M11" s="33"/>
      <c r="N11" s="13"/>
    </row>
    <row r="12" spans="1:14" ht="15.75" thickTop="1" x14ac:dyDescent="0.25">
      <c r="A12" s="12"/>
      <c r="B12" s="4"/>
      <c r="C12" s="4"/>
      <c r="D12" s="32"/>
      <c r="E12" s="32"/>
      <c r="F12" s="13"/>
      <c r="G12" s="4"/>
      <c r="H12" s="32"/>
      <c r="I12" s="32"/>
      <c r="J12" s="13"/>
      <c r="K12" s="4"/>
      <c r="L12" s="32"/>
      <c r="M12" s="32"/>
      <c r="N12" s="13"/>
    </row>
    <row r="13" spans="1:14" x14ac:dyDescent="0.25">
      <c r="A13" s="12"/>
      <c r="B13" s="14" t="s">
        <v>216</v>
      </c>
      <c r="C13" s="14"/>
      <c r="D13" s="15" t="s">
        <v>217</v>
      </c>
      <c r="E13" s="16">
        <v>3806</v>
      </c>
      <c r="F13" s="17"/>
      <c r="G13" s="14"/>
      <c r="H13" s="15" t="s">
        <v>217</v>
      </c>
      <c r="I13" s="16">
        <v>3806</v>
      </c>
      <c r="J13" s="17"/>
      <c r="K13" s="14"/>
      <c r="L13" s="15" t="s">
        <v>217</v>
      </c>
      <c r="M13" s="18" t="s">
        <v>218</v>
      </c>
      <c r="N13" s="17"/>
    </row>
    <row r="14" spans="1:14" x14ac:dyDescent="0.25">
      <c r="A14" s="12"/>
      <c r="B14" s="19" t="s">
        <v>219</v>
      </c>
      <c r="C14" s="19"/>
      <c r="D14" s="20" t="s">
        <v>217</v>
      </c>
      <c r="E14" s="21">
        <v>2727</v>
      </c>
      <c r="F14" s="22"/>
      <c r="G14" s="19"/>
      <c r="H14" s="20" t="s">
        <v>217</v>
      </c>
      <c r="I14" s="21">
        <v>2727</v>
      </c>
      <c r="J14" s="22"/>
      <c r="K14" s="19"/>
      <c r="L14" s="20" t="s">
        <v>217</v>
      </c>
      <c r="M14" s="23" t="s">
        <v>218</v>
      </c>
      <c r="N14" s="22"/>
    </row>
    <row r="15" spans="1:14" ht="15.75" thickBot="1" x14ac:dyDescent="0.3">
      <c r="A15" s="12"/>
      <c r="B15" s="14" t="s">
        <v>220</v>
      </c>
      <c r="C15" s="14"/>
      <c r="D15" s="24"/>
      <c r="E15" s="25"/>
      <c r="F15" s="17"/>
      <c r="G15" s="14"/>
      <c r="H15" s="24"/>
      <c r="I15" s="25"/>
      <c r="J15" s="17"/>
      <c r="K15" s="14"/>
      <c r="L15" s="24" t="s">
        <v>217</v>
      </c>
      <c r="M15" s="25">
        <v>241</v>
      </c>
      <c r="N15" s="17"/>
    </row>
    <row r="16" spans="1:14" ht="16.5" thickTop="1" thickBot="1" x14ac:dyDescent="0.3">
      <c r="A16" s="12"/>
      <c r="B16" s="19" t="s">
        <v>221</v>
      </c>
      <c r="C16" s="19"/>
      <c r="D16" s="26" t="s">
        <v>217</v>
      </c>
      <c r="E16" s="27">
        <v>6533</v>
      </c>
      <c r="F16" s="22"/>
      <c r="G16" s="19"/>
      <c r="H16" s="26" t="s">
        <v>217</v>
      </c>
      <c r="I16" s="27">
        <v>6533</v>
      </c>
      <c r="J16" s="22"/>
      <c r="K16" s="19"/>
      <c r="L16" s="26" t="s">
        <v>217</v>
      </c>
      <c r="M16" s="28">
        <v>241</v>
      </c>
      <c r="N16" s="22"/>
    </row>
  </sheetData>
  <mergeCells count="20">
    <mergeCell ref="A1:A2"/>
    <mergeCell ref="B1:N1"/>
    <mergeCell ref="B2:N2"/>
    <mergeCell ref="B3:N3"/>
    <mergeCell ref="A4:A16"/>
    <mergeCell ref="B4:N4"/>
    <mergeCell ref="B5:N5"/>
    <mergeCell ref="B6:N6"/>
    <mergeCell ref="D11:E11"/>
    <mergeCell ref="H11:I11"/>
    <mergeCell ref="L11:M11"/>
    <mergeCell ref="D12:E12"/>
    <mergeCell ref="H12:I12"/>
    <mergeCell ref="L12:M12"/>
    <mergeCell ref="D7:M7"/>
    <mergeCell ref="D8:M8"/>
    <mergeCell ref="D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6.5703125" bestFit="1" customWidth="1"/>
    <col min="2" max="2" width="36.5703125" customWidth="1"/>
    <col min="3" max="3" width="29.5703125" customWidth="1"/>
    <col min="4" max="4" width="34.5703125" customWidth="1"/>
    <col min="5" max="5" width="29.5703125" customWidth="1"/>
    <col min="6" max="6" width="6.42578125" customWidth="1"/>
    <col min="7" max="7" width="21.140625" customWidth="1"/>
    <col min="8" max="10" width="29.5703125" customWidth="1"/>
    <col min="11" max="11" width="13.85546875" customWidth="1"/>
    <col min="12" max="12" width="5.42578125" customWidth="1"/>
    <col min="13" max="13" width="25.85546875" customWidth="1"/>
    <col min="14" max="14" width="29.5703125" customWidth="1"/>
    <col min="15" max="15" width="6.42578125" customWidth="1"/>
    <col min="16" max="16" width="19.42578125" customWidth="1"/>
    <col min="17" max="19" width="29.5703125" customWidth="1"/>
    <col min="20" max="20" width="22.5703125" customWidth="1"/>
    <col min="21" max="21" width="29.5703125" customWidth="1"/>
  </cols>
  <sheetData>
    <row r="1" spans="1:21" ht="15" customHeight="1" x14ac:dyDescent="0.25">
      <c r="A1" s="7" t="s">
        <v>3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323</v>
      </c>
      <c r="B4" s="34" t="s">
        <v>5</v>
      </c>
      <c r="C4" s="34"/>
      <c r="D4" s="34"/>
      <c r="E4" s="34"/>
      <c r="F4" s="34"/>
      <c r="G4" s="34"/>
      <c r="H4" s="34"/>
      <c r="I4" s="34"/>
      <c r="J4" s="34"/>
      <c r="K4" s="34"/>
      <c r="L4" s="34"/>
      <c r="M4" s="34"/>
      <c r="N4" s="34"/>
      <c r="O4" s="34"/>
      <c r="P4" s="34"/>
      <c r="Q4" s="34"/>
      <c r="R4" s="34"/>
      <c r="S4" s="34"/>
      <c r="T4" s="34"/>
      <c r="U4" s="34"/>
    </row>
    <row r="5" spans="1:21" ht="15" customHeight="1" x14ac:dyDescent="0.25">
      <c r="A5" s="12"/>
      <c r="B5" s="34" t="s">
        <v>324</v>
      </c>
      <c r="C5" s="34"/>
      <c r="D5" s="34"/>
      <c r="E5" s="34"/>
      <c r="F5" s="34"/>
      <c r="G5" s="34"/>
      <c r="H5" s="34"/>
      <c r="I5" s="34"/>
      <c r="J5" s="34"/>
      <c r="K5" s="34"/>
      <c r="L5" s="34"/>
      <c r="M5" s="34"/>
      <c r="N5" s="34"/>
      <c r="O5" s="34"/>
      <c r="P5" s="34"/>
      <c r="Q5" s="34"/>
      <c r="R5" s="34"/>
      <c r="S5" s="34"/>
      <c r="T5" s="34"/>
      <c r="U5" s="34"/>
    </row>
    <row r="6" spans="1:21" x14ac:dyDescent="0.25">
      <c r="A6" s="12"/>
      <c r="B6" s="34"/>
      <c r="C6" s="34"/>
      <c r="D6" s="34"/>
      <c r="E6" s="34"/>
      <c r="F6" s="34"/>
      <c r="G6" s="34"/>
      <c r="H6" s="34"/>
      <c r="I6" s="34"/>
      <c r="J6" s="34"/>
      <c r="K6" s="34"/>
      <c r="L6" s="34"/>
      <c r="M6" s="34"/>
      <c r="N6" s="34"/>
      <c r="O6" s="34"/>
      <c r="P6" s="34"/>
      <c r="Q6" s="34"/>
      <c r="R6" s="34"/>
      <c r="S6" s="34"/>
      <c r="T6" s="34"/>
      <c r="U6" s="34"/>
    </row>
    <row r="7" spans="1:21" ht="15" customHeight="1" x14ac:dyDescent="0.25">
      <c r="A7" s="12"/>
      <c r="B7" s="36"/>
      <c r="C7" s="4"/>
      <c r="D7" s="4"/>
      <c r="E7" s="4"/>
      <c r="F7" s="34"/>
      <c r="G7" s="34"/>
      <c r="H7" s="13"/>
      <c r="I7" s="4"/>
      <c r="J7" s="34"/>
      <c r="K7" s="34"/>
      <c r="L7" s="13"/>
      <c r="M7" s="4"/>
      <c r="N7" s="4"/>
      <c r="O7" s="34"/>
      <c r="P7" s="34"/>
      <c r="Q7" s="13"/>
      <c r="R7" s="4"/>
      <c r="S7" s="34" t="s">
        <v>238</v>
      </c>
      <c r="T7" s="34"/>
      <c r="U7" s="13"/>
    </row>
    <row r="8" spans="1:21" ht="15" customHeight="1" x14ac:dyDescent="0.25">
      <c r="A8" s="12"/>
      <c r="B8" s="36"/>
      <c r="C8" s="4"/>
      <c r="D8" s="4"/>
      <c r="E8" s="4"/>
      <c r="F8" s="34"/>
      <c r="G8" s="34"/>
      <c r="H8" s="13"/>
      <c r="I8" s="4"/>
      <c r="J8" s="34"/>
      <c r="K8" s="34"/>
      <c r="L8" s="13"/>
      <c r="M8" s="4"/>
      <c r="N8" s="4"/>
      <c r="O8" s="34" t="s">
        <v>239</v>
      </c>
      <c r="P8" s="34"/>
      <c r="Q8" s="13"/>
      <c r="R8" s="4"/>
      <c r="S8" s="34" t="s">
        <v>240</v>
      </c>
      <c r="T8" s="34"/>
      <c r="U8" s="13"/>
    </row>
    <row r="9" spans="1:21" ht="15" customHeight="1" x14ac:dyDescent="0.25">
      <c r="A9" s="12"/>
      <c r="B9" s="4" t="s">
        <v>241</v>
      </c>
      <c r="C9" s="4"/>
      <c r="D9" s="4" t="s">
        <v>242</v>
      </c>
      <c r="E9" s="4"/>
      <c r="F9" s="34" t="s">
        <v>243</v>
      </c>
      <c r="G9" s="34"/>
      <c r="H9" s="13"/>
      <c r="I9" s="4"/>
      <c r="J9" s="34" t="s">
        <v>244</v>
      </c>
      <c r="K9" s="34"/>
      <c r="L9" s="13"/>
      <c r="M9" s="4" t="s">
        <v>75</v>
      </c>
      <c r="N9" s="4"/>
      <c r="O9" s="34" t="s">
        <v>245</v>
      </c>
      <c r="P9" s="34"/>
      <c r="Q9" s="13"/>
      <c r="R9" s="4"/>
      <c r="S9" s="34" t="s">
        <v>246</v>
      </c>
      <c r="T9" s="34"/>
      <c r="U9" s="13"/>
    </row>
    <row r="10" spans="1:21" ht="15.75" thickBot="1" x14ac:dyDescent="0.3">
      <c r="A10" s="12"/>
      <c r="B10" s="37" t="s">
        <v>245</v>
      </c>
      <c r="C10" s="4"/>
      <c r="D10" s="37" t="s">
        <v>247</v>
      </c>
      <c r="E10" s="4"/>
      <c r="F10" s="54" t="s">
        <v>248</v>
      </c>
      <c r="G10" s="54"/>
      <c r="H10" s="13"/>
      <c r="I10" s="4"/>
      <c r="J10" s="54" t="s">
        <v>249</v>
      </c>
      <c r="K10" s="54"/>
      <c r="L10" s="13"/>
      <c r="M10" s="37" t="s">
        <v>240</v>
      </c>
      <c r="N10" s="4"/>
      <c r="O10" s="54" t="s">
        <v>250</v>
      </c>
      <c r="P10" s="54"/>
      <c r="Q10" s="13"/>
      <c r="R10" s="4"/>
      <c r="S10" s="54" t="s">
        <v>239</v>
      </c>
      <c r="T10" s="54"/>
      <c r="U10" s="13"/>
    </row>
    <row r="11" spans="1:21" ht="15.75" thickTop="1" x14ac:dyDescent="0.25">
      <c r="A11" s="12"/>
      <c r="B11" s="36"/>
      <c r="C11" s="4"/>
      <c r="D11" s="36"/>
      <c r="E11" s="4"/>
      <c r="F11" s="55"/>
      <c r="G11" s="55"/>
      <c r="H11" s="13"/>
      <c r="I11" s="4"/>
      <c r="J11" s="55"/>
      <c r="K11" s="55"/>
      <c r="L11" s="13"/>
      <c r="M11" s="4"/>
      <c r="N11" s="4"/>
      <c r="O11" s="55"/>
      <c r="P11" s="55"/>
      <c r="Q11" s="13"/>
      <c r="R11" s="4"/>
      <c r="S11" s="55"/>
      <c r="T11" s="55"/>
      <c r="U11" s="13"/>
    </row>
    <row r="12" spans="1:21" ht="15" customHeight="1" x14ac:dyDescent="0.25">
      <c r="A12" s="12"/>
      <c r="B12" s="4" t="s">
        <v>251</v>
      </c>
      <c r="C12" s="4"/>
      <c r="D12" s="38">
        <v>39906</v>
      </c>
      <c r="E12" s="4"/>
      <c r="F12" s="13" t="s">
        <v>217</v>
      </c>
      <c r="G12" s="39">
        <v>1500</v>
      </c>
      <c r="H12" s="13"/>
      <c r="I12" s="4"/>
      <c r="J12" s="36"/>
      <c r="K12" s="40" t="s">
        <v>252</v>
      </c>
      <c r="L12" s="13" t="s">
        <v>253</v>
      </c>
      <c r="M12" s="4" t="s">
        <v>254</v>
      </c>
      <c r="N12" s="4"/>
      <c r="O12" s="34" t="s">
        <v>255</v>
      </c>
      <c r="P12" s="34"/>
      <c r="Q12" s="13"/>
      <c r="R12" s="4"/>
      <c r="S12" s="36"/>
      <c r="T12" s="40" t="s">
        <v>256</v>
      </c>
      <c r="U12" s="13"/>
    </row>
    <row r="13" spans="1:21" x14ac:dyDescent="0.25">
      <c r="A13" s="12"/>
      <c r="B13" s="14" t="s">
        <v>257</v>
      </c>
      <c r="C13" s="14"/>
      <c r="D13" s="41">
        <v>38891</v>
      </c>
      <c r="E13" s="14"/>
      <c r="F13" s="17" t="s">
        <v>217</v>
      </c>
      <c r="G13" s="18">
        <v>141</v>
      </c>
      <c r="H13" s="17"/>
      <c r="I13" s="14"/>
      <c r="J13" s="15"/>
      <c r="K13" s="18" t="s">
        <v>258</v>
      </c>
      <c r="L13" s="17" t="s">
        <v>253</v>
      </c>
      <c r="M13" s="14" t="s">
        <v>254</v>
      </c>
      <c r="N13" s="14"/>
      <c r="O13" s="15" t="s">
        <v>259</v>
      </c>
      <c r="P13" s="18">
        <v>0.1</v>
      </c>
      <c r="Q13" s="17"/>
      <c r="R13" s="14"/>
      <c r="S13" s="15"/>
      <c r="T13" s="18" t="s">
        <v>256</v>
      </c>
      <c r="U13" s="17"/>
    </row>
    <row r="14" spans="1:21" x14ac:dyDescent="0.25">
      <c r="A14" s="12"/>
      <c r="B14" s="19" t="s">
        <v>260</v>
      </c>
      <c r="C14" s="19"/>
      <c r="D14" s="42">
        <v>39376</v>
      </c>
      <c r="E14" s="19"/>
      <c r="F14" s="22" t="s">
        <v>217</v>
      </c>
      <c r="G14" s="23">
        <v>500</v>
      </c>
      <c r="H14" s="22"/>
      <c r="I14" s="19"/>
      <c r="J14" s="20"/>
      <c r="K14" s="23" t="s">
        <v>258</v>
      </c>
      <c r="L14" s="22" t="s">
        <v>253</v>
      </c>
      <c r="M14" s="19" t="s">
        <v>254</v>
      </c>
      <c r="N14" s="19"/>
      <c r="O14" s="20" t="s">
        <v>259</v>
      </c>
      <c r="P14" s="23">
        <v>0.5</v>
      </c>
      <c r="Q14" s="22"/>
      <c r="R14" s="19"/>
      <c r="S14" s="20"/>
      <c r="T14" s="23">
        <v>1.409</v>
      </c>
      <c r="U14" s="22"/>
    </row>
    <row r="15" spans="1:21" x14ac:dyDescent="0.25">
      <c r="A15" s="12"/>
      <c r="B15" s="14" t="s">
        <v>261</v>
      </c>
      <c r="C15" s="14"/>
      <c r="D15" s="41">
        <v>39426</v>
      </c>
      <c r="E15" s="14"/>
      <c r="F15" s="17" t="s">
        <v>217</v>
      </c>
      <c r="G15" s="16">
        <v>1500</v>
      </c>
      <c r="H15" s="17"/>
      <c r="I15" s="14"/>
      <c r="J15" s="15"/>
      <c r="K15" s="18" t="s">
        <v>258</v>
      </c>
      <c r="L15" s="17" t="s">
        <v>253</v>
      </c>
      <c r="M15" s="14" t="s">
        <v>254</v>
      </c>
      <c r="N15" s="14"/>
      <c r="O15" s="15" t="s">
        <v>259</v>
      </c>
      <c r="P15" s="18">
        <v>0.5</v>
      </c>
      <c r="Q15" s="17"/>
      <c r="R15" s="14"/>
      <c r="S15" s="15"/>
      <c r="T15" s="18">
        <v>1.4429000000000001</v>
      </c>
      <c r="U15" s="17"/>
    </row>
    <row r="16" spans="1:21" x14ac:dyDescent="0.25">
      <c r="A16" s="12"/>
      <c r="B16" s="19" t="s">
        <v>261</v>
      </c>
      <c r="C16" s="19"/>
      <c r="D16" s="42">
        <v>39469</v>
      </c>
      <c r="E16" s="19"/>
      <c r="F16" s="22" t="s">
        <v>217</v>
      </c>
      <c r="G16" s="21">
        <v>1500</v>
      </c>
      <c r="H16" s="22"/>
      <c r="I16" s="19"/>
      <c r="J16" s="20"/>
      <c r="K16" s="23" t="s">
        <v>258</v>
      </c>
      <c r="L16" s="22" t="s">
        <v>253</v>
      </c>
      <c r="M16" s="19" t="s">
        <v>254</v>
      </c>
      <c r="N16" s="19"/>
      <c r="O16" s="20" t="s">
        <v>259</v>
      </c>
      <c r="P16" s="23">
        <v>0.5</v>
      </c>
      <c r="Q16" s="22"/>
      <c r="R16" s="19"/>
      <c r="S16" s="20"/>
      <c r="T16" s="23">
        <v>1.4629000000000001</v>
      </c>
      <c r="U16" s="22"/>
    </row>
    <row r="17" spans="1:21" x14ac:dyDescent="0.25">
      <c r="A17" s="12"/>
      <c r="B17" s="14" t="s">
        <v>261</v>
      </c>
      <c r="C17" s="14"/>
      <c r="D17" s="41">
        <v>39563</v>
      </c>
      <c r="E17" s="14"/>
      <c r="F17" s="17" t="s">
        <v>217</v>
      </c>
      <c r="G17" s="16">
        <v>2000</v>
      </c>
      <c r="H17" s="17"/>
      <c r="I17" s="14"/>
      <c r="J17" s="15"/>
      <c r="K17" s="18" t="s">
        <v>258</v>
      </c>
      <c r="L17" s="17" t="s">
        <v>253</v>
      </c>
      <c r="M17" s="14" t="s">
        <v>254</v>
      </c>
      <c r="N17" s="14"/>
      <c r="O17" s="15" t="s">
        <v>259</v>
      </c>
      <c r="P17" s="18">
        <v>0.5</v>
      </c>
      <c r="Q17" s="17"/>
      <c r="R17" s="14"/>
      <c r="S17" s="15"/>
      <c r="T17" s="18">
        <v>1.5889</v>
      </c>
      <c r="U17" s="17"/>
    </row>
    <row r="18" spans="1:21" x14ac:dyDescent="0.25">
      <c r="A18" s="12"/>
      <c r="B18" s="19" t="s">
        <v>261</v>
      </c>
      <c r="C18" s="19"/>
      <c r="D18" s="42">
        <v>39629</v>
      </c>
      <c r="E18" s="19"/>
      <c r="F18" s="22" t="s">
        <v>217</v>
      </c>
      <c r="G18" s="21">
        <v>1500</v>
      </c>
      <c r="H18" s="22"/>
      <c r="I18" s="19"/>
      <c r="J18" s="20"/>
      <c r="K18" s="23" t="s">
        <v>258</v>
      </c>
      <c r="L18" s="22" t="s">
        <v>253</v>
      </c>
      <c r="M18" s="19" t="s">
        <v>254</v>
      </c>
      <c r="N18" s="19"/>
      <c r="O18" s="20" t="s">
        <v>259</v>
      </c>
      <c r="P18" s="23">
        <v>0.5</v>
      </c>
      <c r="Q18" s="22"/>
      <c r="R18" s="19"/>
      <c r="S18" s="20"/>
      <c r="T18" s="23">
        <v>1.538</v>
      </c>
      <c r="U18" s="22"/>
    </row>
    <row r="19" spans="1:21" x14ac:dyDescent="0.25">
      <c r="A19" s="12"/>
      <c r="B19" s="14" t="s">
        <v>261</v>
      </c>
      <c r="C19" s="14"/>
      <c r="D19" s="41">
        <v>39770</v>
      </c>
      <c r="E19" s="14"/>
      <c r="F19" s="17" t="s">
        <v>217</v>
      </c>
      <c r="G19" s="16">
        <v>1200</v>
      </c>
      <c r="H19" s="17"/>
      <c r="I19" s="14"/>
      <c r="J19" s="15"/>
      <c r="K19" s="18" t="s">
        <v>258</v>
      </c>
      <c r="L19" s="17" t="s">
        <v>253</v>
      </c>
      <c r="M19" s="14" t="s">
        <v>254</v>
      </c>
      <c r="N19" s="14"/>
      <c r="O19" s="15" t="s">
        <v>259</v>
      </c>
      <c r="P19" s="18">
        <v>0.5</v>
      </c>
      <c r="Q19" s="17"/>
      <c r="R19" s="14"/>
      <c r="S19" s="15"/>
      <c r="T19" s="18">
        <v>1.2649999999999999</v>
      </c>
      <c r="U19" s="17"/>
    </row>
    <row r="20" spans="1:21" x14ac:dyDescent="0.25">
      <c r="A20" s="12"/>
      <c r="B20" s="19" t="s">
        <v>261</v>
      </c>
      <c r="C20" s="19"/>
      <c r="D20" s="42">
        <v>39853</v>
      </c>
      <c r="E20" s="19"/>
      <c r="F20" s="22" t="s">
        <v>217</v>
      </c>
      <c r="G20" s="21">
        <v>1500</v>
      </c>
      <c r="H20" s="22"/>
      <c r="I20" s="19"/>
      <c r="J20" s="20"/>
      <c r="K20" s="23" t="s">
        <v>258</v>
      </c>
      <c r="L20" s="22" t="s">
        <v>253</v>
      </c>
      <c r="M20" s="19" t="s">
        <v>254</v>
      </c>
      <c r="N20" s="19"/>
      <c r="O20" s="20" t="s">
        <v>259</v>
      </c>
      <c r="P20" s="23">
        <v>0.5</v>
      </c>
      <c r="Q20" s="22"/>
      <c r="R20" s="19"/>
      <c r="S20" s="20"/>
      <c r="T20" s="23">
        <v>1.294</v>
      </c>
      <c r="U20" s="22"/>
    </row>
    <row r="21" spans="1:21" x14ac:dyDescent="0.25">
      <c r="A21" s="12"/>
      <c r="B21" s="14" t="s">
        <v>261</v>
      </c>
      <c r="C21" s="14"/>
      <c r="D21" s="41">
        <v>39979</v>
      </c>
      <c r="E21" s="14"/>
      <c r="F21" s="17" t="s">
        <v>217</v>
      </c>
      <c r="G21" s="16">
        <v>5500</v>
      </c>
      <c r="H21" s="17"/>
      <c r="I21" s="14"/>
      <c r="J21" s="15"/>
      <c r="K21" s="18" t="s">
        <v>262</v>
      </c>
      <c r="L21" s="17" t="s">
        <v>253</v>
      </c>
      <c r="M21" s="14" t="s">
        <v>254</v>
      </c>
      <c r="N21" s="14"/>
      <c r="O21" s="15" t="s">
        <v>259</v>
      </c>
      <c r="P21" s="18">
        <v>0.8</v>
      </c>
      <c r="Q21" s="17"/>
      <c r="R21" s="14"/>
      <c r="S21" s="15"/>
      <c r="T21" s="18">
        <v>1.4045000000000001</v>
      </c>
      <c r="U21" s="17"/>
    </row>
    <row r="22" spans="1:21" x14ac:dyDescent="0.25">
      <c r="A22" s="12"/>
      <c r="B22" s="19" t="s">
        <v>263</v>
      </c>
      <c r="C22" s="19"/>
      <c r="D22" s="42">
        <v>39979</v>
      </c>
      <c r="E22" s="19"/>
      <c r="F22" s="22" t="s">
        <v>217</v>
      </c>
      <c r="G22" s="23">
        <v>100</v>
      </c>
      <c r="H22" s="22"/>
      <c r="I22" s="19"/>
      <c r="J22" s="20"/>
      <c r="K22" s="23" t="s">
        <v>262</v>
      </c>
      <c r="L22" s="22" t="s">
        <v>253</v>
      </c>
      <c r="M22" s="19" t="s">
        <v>254</v>
      </c>
      <c r="N22" s="19"/>
      <c r="O22" s="20" t="s">
        <v>259</v>
      </c>
      <c r="P22" s="23">
        <v>0.8</v>
      </c>
      <c r="Q22" s="22"/>
      <c r="R22" s="19"/>
      <c r="S22" s="20"/>
      <c r="T22" s="23">
        <v>1.43</v>
      </c>
      <c r="U22" s="22"/>
    </row>
    <row r="23" spans="1:21" x14ac:dyDescent="0.25">
      <c r="A23" s="12"/>
      <c r="B23" s="14" t="s">
        <v>264</v>
      </c>
      <c r="C23" s="14"/>
      <c r="D23" s="41">
        <v>40028</v>
      </c>
      <c r="E23" s="14"/>
      <c r="F23" s="17" t="s">
        <v>217</v>
      </c>
      <c r="G23" s="18">
        <v>200</v>
      </c>
      <c r="H23" s="17"/>
      <c r="I23" s="14"/>
      <c r="J23" s="15"/>
      <c r="K23" s="18" t="s">
        <v>258</v>
      </c>
      <c r="L23" s="17" t="s">
        <v>253</v>
      </c>
      <c r="M23" s="14" t="s">
        <v>254</v>
      </c>
      <c r="N23" s="14"/>
      <c r="O23" s="15" t="s">
        <v>259</v>
      </c>
      <c r="P23" s="18">
        <v>0.8</v>
      </c>
      <c r="Q23" s="17"/>
      <c r="R23" s="14"/>
      <c r="S23" s="15"/>
      <c r="T23" s="18">
        <v>1.44</v>
      </c>
      <c r="U23" s="17"/>
    </row>
    <row r="24" spans="1:21" x14ac:dyDescent="0.25">
      <c r="A24" s="12"/>
      <c r="B24" s="19" t="s">
        <v>261</v>
      </c>
      <c r="C24" s="19"/>
      <c r="D24" s="42">
        <v>40099</v>
      </c>
      <c r="E24" s="19"/>
      <c r="F24" s="22" t="s">
        <v>217</v>
      </c>
      <c r="G24" s="21">
        <v>2000</v>
      </c>
      <c r="H24" s="22"/>
      <c r="I24" s="19"/>
      <c r="J24" s="20"/>
      <c r="K24" s="23" t="s">
        <v>258</v>
      </c>
      <c r="L24" s="22" t="s">
        <v>253</v>
      </c>
      <c r="M24" s="19" t="s">
        <v>265</v>
      </c>
      <c r="N24" s="19"/>
      <c r="O24" s="20" t="s">
        <v>259</v>
      </c>
      <c r="P24" s="23">
        <v>0.25</v>
      </c>
      <c r="Q24" s="22"/>
      <c r="R24" s="19"/>
      <c r="S24" s="20"/>
      <c r="T24" s="23">
        <v>1.4854000000000001</v>
      </c>
      <c r="U24" s="22"/>
    </row>
    <row r="25" spans="1:21" x14ac:dyDescent="0.25">
      <c r="A25" s="12"/>
      <c r="B25" s="14" t="s">
        <v>261</v>
      </c>
      <c r="C25" s="14"/>
      <c r="D25" s="41">
        <v>40165</v>
      </c>
      <c r="E25" s="14"/>
      <c r="F25" s="17" t="s">
        <v>217</v>
      </c>
      <c r="G25" s="16">
        <v>2200</v>
      </c>
      <c r="H25" s="17"/>
      <c r="I25" s="14"/>
      <c r="J25" s="15"/>
      <c r="K25" s="18" t="s">
        <v>258</v>
      </c>
      <c r="L25" s="17" t="s">
        <v>253</v>
      </c>
      <c r="M25" s="14" t="s">
        <v>265</v>
      </c>
      <c r="N25" s="14"/>
      <c r="O25" s="15" t="s">
        <v>259</v>
      </c>
      <c r="P25" s="18">
        <v>0.25</v>
      </c>
      <c r="Q25" s="17"/>
      <c r="R25" s="14"/>
      <c r="S25" s="15"/>
      <c r="T25" s="18">
        <v>1.4338</v>
      </c>
      <c r="U25" s="17"/>
    </row>
    <row r="26" spans="1:21" x14ac:dyDescent="0.25">
      <c r="A26" s="12"/>
      <c r="B26" s="19" t="s">
        <v>261</v>
      </c>
      <c r="C26" s="19"/>
      <c r="D26" s="42">
        <v>40759</v>
      </c>
      <c r="E26" s="19"/>
      <c r="F26" s="22" t="s">
        <v>217</v>
      </c>
      <c r="G26" s="23">
        <v>888</v>
      </c>
      <c r="H26" s="22"/>
      <c r="I26" s="19"/>
      <c r="J26" s="20"/>
      <c r="K26" s="23" t="s">
        <v>266</v>
      </c>
      <c r="L26" s="22" t="s">
        <v>253</v>
      </c>
      <c r="M26" s="19" t="s">
        <v>254</v>
      </c>
      <c r="N26" s="19"/>
      <c r="O26" s="20" t="s">
        <v>259</v>
      </c>
      <c r="P26" s="23">
        <v>3.4000000000000002E-2</v>
      </c>
      <c r="Q26" s="22"/>
      <c r="R26" s="19"/>
      <c r="S26" s="20"/>
      <c r="T26" s="23" t="s">
        <v>256</v>
      </c>
      <c r="U26" s="22"/>
    </row>
    <row r="27" spans="1:21" x14ac:dyDescent="0.25">
      <c r="A27" s="12"/>
      <c r="B27" s="14" t="s">
        <v>263</v>
      </c>
      <c r="C27" s="14"/>
      <c r="D27" s="41">
        <v>40759</v>
      </c>
      <c r="E27" s="14"/>
      <c r="F27" s="17" t="s">
        <v>217</v>
      </c>
      <c r="G27" s="18">
        <v>222</v>
      </c>
      <c r="H27" s="17"/>
      <c r="I27" s="14"/>
      <c r="J27" s="15"/>
      <c r="K27" s="18" t="s">
        <v>266</v>
      </c>
      <c r="L27" s="17" t="s">
        <v>253</v>
      </c>
      <c r="M27" s="14" t="s">
        <v>254</v>
      </c>
      <c r="N27" s="14"/>
      <c r="O27" s="15" t="s">
        <v>259</v>
      </c>
      <c r="P27" s="18">
        <v>3.4000000000000002E-2</v>
      </c>
      <c r="Q27" s="17"/>
      <c r="R27" s="14"/>
      <c r="S27" s="15"/>
      <c r="T27" s="18" t="s">
        <v>256</v>
      </c>
      <c r="U27" s="17"/>
    </row>
    <row r="28" spans="1:21" x14ac:dyDescent="0.25">
      <c r="A28" s="12"/>
      <c r="B28" s="19" t="s">
        <v>261</v>
      </c>
      <c r="C28" s="19"/>
      <c r="D28" s="42">
        <v>40855</v>
      </c>
      <c r="E28" s="19"/>
      <c r="F28" s="22" t="s">
        <v>217</v>
      </c>
      <c r="G28" s="23">
        <v>400</v>
      </c>
      <c r="H28" s="22"/>
      <c r="I28" s="19"/>
      <c r="J28" s="20"/>
      <c r="K28" s="23" t="s">
        <v>267</v>
      </c>
      <c r="L28" s="22" t="s">
        <v>253</v>
      </c>
      <c r="M28" s="19" t="s">
        <v>254</v>
      </c>
      <c r="N28" s="19"/>
      <c r="O28" s="20" t="s">
        <v>259</v>
      </c>
      <c r="P28" s="23">
        <v>3.4000000000000002E-2</v>
      </c>
      <c r="Q28" s="22"/>
      <c r="R28" s="19"/>
      <c r="S28" s="20"/>
      <c r="T28" s="23">
        <v>1.3787</v>
      </c>
      <c r="U28" s="22"/>
    </row>
    <row r="29" spans="1:21" x14ac:dyDescent="0.25">
      <c r="A29" s="12"/>
      <c r="B29" s="14" t="s">
        <v>263</v>
      </c>
      <c r="C29" s="14"/>
      <c r="D29" s="41">
        <v>40855</v>
      </c>
      <c r="E29" s="14"/>
      <c r="F29" s="17" t="s">
        <v>217</v>
      </c>
      <c r="G29" s="18">
        <v>100</v>
      </c>
      <c r="H29" s="17"/>
      <c r="I29" s="14"/>
      <c r="J29" s="15"/>
      <c r="K29" s="18" t="s">
        <v>267</v>
      </c>
      <c r="L29" s="17" t="s">
        <v>253</v>
      </c>
      <c r="M29" s="14" t="s">
        <v>254</v>
      </c>
      <c r="N29" s="14"/>
      <c r="O29" s="15" t="s">
        <v>259</v>
      </c>
      <c r="P29" s="18">
        <v>3.4000000000000002E-2</v>
      </c>
      <c r="Q29" s="17"/>
      <c r="R29" s="14"/>
      <c r="S29" s="15"/>
      <c r="T29" s="18">
        <v>1.3787</v>
      </c>
      <c r="U29" s="17"/>
    </row>
    <row r="30" spans="1:21" x14ac:dyDescent="0.25">
      <c r="A30" s="12"/>
      <c r="B30" s="19" t="s">
        <v>261</v>
      </c>
      <c r="C30" s="19"/>
      <c r="D30" s="42">
        <v>40949</v>
      </c>
      <c r="E30" s="19"/>
      <c r="F30" s="22" t="s">
        <v>217</v>
      </c>
      <c r="G30" s="21">
        <v>1000</v>
      </c>
      <c r="H30" s="22"/>
      <c r="I30" s="19"/>
      <c r="J30" s="20"/>
      <c r="K30" s="23" t="s">
        <v>268</v>
      </c>
      <c r="L30" s="22" t="s">
        <v>253</v>
      </c>
      <c r="M30" s="19" t="s">
        <v>254</v>
      </c>
      <c r="N30" s="19"/>
      <c r="O30" s="20" t="s">
        <v>259</v>
      </c>
      <c r="P30" s="23">
        <v>3.4000000000000002E-2</v>
      </c>
      <c r="Q30" s="22"/>
      <c r="R30" s="19"/>
      <c r="S30" s="20"/>
      <c r="T30" s="23">
        <v>1.3260000000000001</v>
      </c>
      <c r="U30" s="22"/>
    </row>
    <row r="31" spans="1:21" x14ac:dyDescent="0.25">
      <c r="A31" s="12"/>
      <c r="B31" s="14" t="s">
        <v>263</v>
      </c>
      <c r="C31" s="14"/>
      <c r="D31" s="41">
        <v>40953</v>
      </c>
      <c r="E31" s="14"/>
      <c r="F31" s="17" t="s">
        <v>217</v>
      </c>
      <c r="G31" s="18">
        <v>200</v>
      </c>
      <c r="H31" s="17"/>
      <c r="I31" s="14"/>
      <c r="J31" s="15"/>
      <c r="K31" s="18" t="s">
        <v>268</v>
      </c>
      <c r="L31" s="17" t="s">
        <v>253</v>
      </c>
      <c r="M31" s="14" t="s">
        <v>254</v>
      </c>
      <c r="N31" s="43"/>
      <c r="O31" s="44" t="s">
        <v>259</v>
      </c>
      <c r="P31" s="45">
        <v>3.4000000000000002E-2</v>
      </c>
      <c r="Q31" s="46"/>
      <c r="R31" s="14"/>
      <c r="S31" s="15"/>
      <c r="T31" s="18">
        <v>1.3260000000000001</v>
      </c>
      <c r="U31" s="17"/>
    </row>
    <row r="32" spans="1:21" x14ac:dyDescent="0.25">
      <c r="A32" s="12"/>
      <c r="B32" s="19" t="s">
        <v>261</v>
      </c>
      <c r="C32" s="19"/>
      <c r="D32" s="42">
        <v>41018</v>
      </c>
      <c r="E32" s="19"/>
      <c r="F32" s="22" t="s">
        <v>217</v>
      </c>
      <c r="G32" s="23">
        <v>321</v>
      </c>
      <c r="H32" s="22"/>
      <c r="I32" s="19"/>
      <c r="J32" s="20"/>
      <c r="K32" s="23" t="s">
        <v>269</v>
      </c>
      <c r="L32" s="22" t="s">
        <v>253</v>
      </c>
      <c r="M32" s="19" t="s">
        <v>254</v>
      </c>
      <c r="N32" s="47"/>
      <c r="O32" s="48" t="s">
        <v>259</v>
      </c>
      <c r="P32" s="49">
        <v>3.4000000000000002E-2</v>
      </c>
      <c r="Q32" s="50"/>
      <c r="R32" s="19"/>
      <c r="S32" s="20"/>
      <c r="T32" s="23">
        <v>1.31</v>
      </c>
      <c r="U32" s="22"/>
    </row>
    <row r="33" spans="1:21" x14ac:dyDescent="0.25">
      <c r="A33" s="12"/>
      <c r="B33" s="14" t="s">
        <v>263</v>
      </c>
      <c r="C33" s="14"/>
      <c r="D33" s="41">
        <v>41018</v>
      </c>
      <c r="E33" s="14"/>
      <c r="F33" s="17" t="s">
        <v>217</v>
      </c>
      <c r="G33" s="18">
        <v>81</v>
      </c>
      <c r="H33" s="17"/>
      <c r="I33" s="14"/>
      <c r="J33" s="15"/>
      <c r="K33" s="18" t="s">
        <v>269</v>
      </c>
      <c r="L33" s="17" t="s">
        <v>253</v>
      </c>
      <c r="M33" s="14" t="s">
        <v>254</v>
      </c>
      <c r="N33" s="43"/>
      <c r="O33" s="44" t="s">
        <v>259</v>
      </c>
      <c r="P33" s="45">
        <v>3.4000000000000002E-2</v>
      </c>
      <c r="Q33" s="46"/>
      <c r="R33" s="14"/>
      <c r="S33" s="15"/>
      <c r="T33" s="18">
        <v>1.31</v>
      </c>
      <c r="U33" s="17"/>
    </row>
    <row r="34" spans="1:21" x14ac:dyDescent="0.25">
      <c r="A34" s="12"/>
      <c r="B34" s="19" t="s">
        <v>261</v>
      </c>
      <c r="C34" s="19"/>
      <c r="D34" s="42">
        <v>41033</v>
      </c>
      <c r="E34" s="19"/>
      <c r="F34" s="22" t="s">
        <v>217</v>
      </c>
      <c r="G34" s="23">
        <v>480</v>
      </c>
      <c r="H34" s="22"/>
      <c r="I34" s="19"/>
      <c r="J34" s="20"/>
      <c r="K34" s="23" t="s">
        <v>270</v>
      </c>
      <c r="L34" s="22" t="s">
        <v>253</v>
      </c>
      <c r="M34" s="19" t="s">
        <v>254</v>
      </c>
      <c r="N34" s="47"/>
      <c r="O34" s="48" t="s">
        <v>259</v>
      </c>
      <c r="P34" s="49">
        <v>3.4000000000000002E-2</v>
      </c>
      <c r="Q34" s="50"/>
      <c r="R34" s="19"/>
      <c r="S34" s="20"/>
      <c r="T34" s="23">
        <v>1.3151999999999999</v>
      </c>
      <c r="U34" s="22"/>
    </row>
    <row r="35" spans="1:21" x14ac:dyDescent="0.25">
      <c r="A35" s="12"/>
      <c r="B35" s="14" t="s">
        <v>263</v>
      </c>
      <c r="C35" s="14"/>
      <c r="D35" s="41">
        <v>41033</v>
      </c>
      <c r="E35" s="14"/>
      <c r="F35" s="17" t="s">
        <v>217</v>
      </c>
      <c r="G35" s="18">
        <v>120</v>
      </c>
      <c r="H35" s="17"/>
      <c r="I35" s="14"/>
      <c r="J35" s="15"/>
      <c r="K35" s="18" t="s">
        <v>270</v>
      </c>
      <c r="L35" s="17" t="s">
        <v>253</v>
      </c>
      <c r="M35" s="14" t="s">
        <v>254</v>
      </c>
      <c r="N35" s="43"/>
      <c r="O35" s="44" t="s">
        <v>259</v>
      </c>
      <c r="P35" s="45">
        <v>3.4000000000000002E-2</v>
      </c>
      <c r="Q35" s="46"/>
      <c r="R35" s="14"/>
      <c r="S35" s="15"/>
      <c r="T35" s="18">
        <v>1.3151999999999999</v>
      </c>
      <c r="U35" s="17"/>
    </row>
    <row r="36" spans="1:21" x14ac:dyDescent="0.25">
      <c r="A36" s="12"/>
      <c r="B36" s="19" t="s">
        <v>261</v>
      </c>
      <c r="C36" s="19"/>
      <c r="D36" s="42">
        <v>41155</v>
      </c>
      <c r="E36" s="19"/>
      <c r="F36" s="22" t="s">
        <v>217</v>
      </c>
      <c r="G36" s="23">
        <v>200</v>
      </c>
      <c r="H36" s="22"/>
      <c r="I36" s="19"/>
      <c r="J36" s="20"/>
      <c r="K36" s="23" t="s">
        <v>271</v>
      </c>
      <c r="L36" s="22" t="s">
        <v>253</v>
      </c>
      <c r="M36" s="19" t="s">
        <v>254</v>
      </c>
      <c r="N36" s="47"/>
      <c r="O36" s="48" t="s">
        <v>259</v>
      </c>
      <c r="P36" s="49">
        <v>3.4000000000000002E-2</v>
      </c>
      <c r="Q36" s="50"/>
      <c r="R36" s="19"/>
      <c r="S36" s="20"/>
      <c r="T36" s="23">
        <v>1.2576000000000001</v>
      </c>
      <c r="U36" s="22"/>
    </row>
    <row r="37" spans="1:21" x14ac:dyDescent="0.25">
      <c r="A37" s="12"/>
      <c r="B37" s="14" t="s">
        <v>263</v>
      </c>
      <c r="C37" s="14"/>
      <c r="D37" s="41">
        <v>41155</v>
      </c>
      <c r="E37" s="14"/>
      <c r="F37" s="17" t="s">
        <v>217</v>
      </c>
      <c r="G37" s="18">
        <v>50</v>
      </c>
      <c r="H37" s="17"/>
      <c r="I37" s="14"/>
      <c r="J37" s="15"/>
      <c r="K37" s="18" t="s">
        <v>271</v>
      </c>
      <c r="L37" s="17" t="s">
        <v>253</v>
      </c>
      <c r="M37" s="14" t="s">
        <v>254</v>
      </c>
      <c r="N37" s="43"/>
      <c r="O37" s="44" t="s">
        <v>259</v>
      </c>
      <c r="P37" s="45">
        <v>3.4000000000000002E-2</v>
      </c>
      <c r="Q37" s="46"/>
      <c r="R37" s="14"/>
      <c r="S37" s="15"/>
      <c r="T37" s="18">
        <v>1.2576000000000001</v>
      </c>
      <c r="U37" s="17"/>
    </row>
    <row r="38" spans="1:21" x14ac:dyDescent="0.25">
      <c r="A38" s="12"/>
      <c r="B38" s="19" t="s">
        <v>261</v>
      </c>
      <c r="C38" s="19"/>
      <c r="D38" s="42">
        <v>41227</v>
      </c>
      <c r="E38" s="19"/>
      <c r="F38" s="22" t="s">
        <v>217</v>
      </c>
      <c r="G38" s="23">
        <v>500</v>
      </c>
      <c r="H38" s="22"/>
      <c r="I38" s="19"/>
      <c r="J38" s="20"/>
      <c r="K38" s="23" t="s">
        <v>272</v>
      </c>
      <c r="L38" s="22" t="s">
        <v>253</v>
      </c>
      <c r="M38" s="19" t="s">
        <v>254</v>
      </c>
      <c r="N38" s="47"/>
      <c r="O38" s="48" t="s">
        <v>259</v>
      </c>
      <c r="P38" s="49">
        <v>3.4000000000000002E-2</v>
      </c>
      <c r="Q38" s="50"/>
      <c r="R38" s="19"/>
      <c r="S38" s="20"/>
      <c r="T38" s="23">
        <v>1.2718</v>
      </c>
      <c r="U38" s="22"/>
    </row>
    <row r="39" spans="1:21" x14ac:dyDescent="0.25">
      <c r="A39" s="12"/>
      <c r="B39" s="14" t="s">
        <v>263</v>
      </c>
      <c r="C39" s="14"/>
      <c r="D39" s="41">
        <v>41249</v>
      </c>
      <c r="E39" s="14"/>
      <c r="F39" s="17" t="s">
        <v>217</v>
      </c>
      <c r="G39" s="18">
        <v>125</v>
      </c>
      <c r="H39" s="17"/>
      <c r="I39" s="14"/>
      <c r="J39" s="15"/>
      <c r="K39" s="18" t="s">
        <v>273</v>
      </c>
      <c r="L39" s="17" t="s">
        <v>253</v>
      </c>
      <c r="M39" s="14" t="s">
        <v>254</v>
      </c>
      <c r="N39" s="43"/>
      <c r="O39" s="44" t="s">
        <v>259</v>
      </c>
      <c r="P39" s="45">
        <v>3.4000000000000002E-2</v>
      </c>
      <c r="Q39" s="46"/>
      <c r="R39" s="14"/>
      <c r="S39" s="15"/>
      <c r="T39" s="18">
        <v>1.3069999999999999</v>
      </c>
      <c r="U39" s="17"/>
    </row>
    <row r="40" spans="1:21" x14ac:dyDescent="0.25">
      <c r="A40" s="12"/>
      <c r="B40" s="19" t="s">
        <v>261</v>
      </c>
      <c r="C40" s="19"/>
      <c r="D40" s="42">
        <v>41290</v>
      </c>
      <c r="E40" s="19"/>
      <c r="F40" s="22" t="s">
        <v>217</v>
      </c>
      <c r="G40" s="23">
        <v>240</v>
      </c>
      <c r="H40" s="22"/>
      <c r="I40" s="19"/>
      <c r="J40" s="20"/>
      <c r="K40" s="23" t="s">
        <v>274</v>
      </c>
      <c r="L40" s="22" t="s">
        <v>253</v>
      </c>
      <c r="M40" s="19" t="s">
        <v>254</v>
      </c>
      <c r="N40" s="47"/>
      <c r="O40" s="48" t="s">
        <v>259</v>
      </c>
      <c r="P40" s="49">
        <v>3.4000000000000002E-2</v>
      </c>
      <c r="Q40" s="50"/>
      <c r="R40" s="19"/>
      <c r="S40" s="20"/>
      <c r="T40" s="23">
        <v>1.3318000000000001</v>
      </c>
      <c r="U40" s="22"/>
    </row>
    <row r="41" spans="1:21" x14ac:dyDescent="0.25">
      <c r="A41" s="12"/>
      <c r="B41" s="14" t="s">
        <v>263</v>
      </c>
      <c r="C41" s="14"/>
      <c r="D41" s="41">
        <v>41290</v>
      </c>
      <c r="E41" s="14"/>
      <c r="F41" s="17" t="s">
        <v>217</v>
      </c>
      <c r="G41" s="18">
        <v>60</v>
      </c>
      <c r="H41" s="17"/>
      <c r="I41" s="14"/>
      <c r="J41" s="15"/>
      <c r="K41" s="18" t="s">
        <v>274</v>
      </c>
      <c r="L41" s="17" t="s">
        <v>253</v>
      </c>
      <c r="M41" s="14" t="s">
        <v>254</v>
      </c>
      <c r="N41" s="43"/>
      <c r="O41" s="44" t="s">
        <v>259</v>
      </c>
      <c r="P41" s="45">
        <v>3.4000000000000002E-2</v>
      </c>
      <c r="Q41" s="46"/>
      <c r="R41" s="14"/>
      <c r="S41" s="15"/>
      <c r="T41" s="18">
        <v>1.3318000000000001</v>
      </c>
      <c r="U41" s="17"/>
    </row>
    <row r="42" spans="1:21" x14ac:dyDescent="0.25">
      <c r="A42" s="12"/>
      <c r="B42" s="19" t="s">
        <v>261</v>
      </c>
      <c r="C42" s="19"/>
      <c r="D42" s="42">
        <v>41358</v>
      </c>
      <c r="E42" s="19"/>
      <c r="F42" s="22" t="s">
        <v>217</v>
      </c>
      <c r="G42" s="23">
        <v>400</v>
      </c>
      <c r="H42" s="22"/>
      <c r="I42" s="19"/>
      <c r="J42" s="20"/>
      <c r="K42" s="23" t="s">
        <v>275</v>
      </c>
      <c r="L42" s="22" t="s">
        <v>253</v>
      </c>
      <c r="M42" s="19" t="s">
        <v>254</v>
      </c>
      <c r="N42" s="19"/>
      <c r="O42" s="20" t="s">
        <v>259</v>
      </c>
      <c r="P42" s="23">
        <v>3.6999999999999998E-2</v>
      </c>
      <c r="Q42" s="22"/>
      <c r="R42" s="19"/>
      <c r="S42" s="20"/>
      <c r="T42" s="23">
        <v>1.2915000000000001</v>
      </c>
      <c r="U42" s="22"/>
    </row>
    <row r="43" spans="1:21" x14ac:dyDescent="0.25">
      <c r="A43" s="12"/>
      <c r="B43" s="14" t="s">
        <v>263</v>
      </c>
      <c r="C43" s="14"/>
      <c r="D43" s="41">
        <v>41378</v>
      </c>
      <c r="E43" s="14"/>
      <c r="F43" s="17" t="s">
        <v>217</v>
      </c>
      <c r="G43" s="18">
        <v>150</v>
      </c>
      <c r="H43" s="17"/>
      <c r="I43" s="14"/>
      <c r="J43" s="15"/>
      <c r="K43" s="18" t="s">
        <v>276</v>
      </c>
      <c r="L43" s="17" t="s">
        <v>253</v>
      </c>
      <c r="M43" s="14" t="s">
        <v>254</v>
      </c>
      <c r="N43" s="14"/>
      <c r="O43" s="15" t="s">
        <v>259</v>
      </c>
      <c r="P43" s="18">
        <v>3.4000000000000002E-2</v>
      </c>
      <c r="Q43" s="17"/>
      <c r="R43" s="14"/>
      <c r="S43" s="15"/>
      <c r="T43" s="18">
        <v>1.3056000000000001</v>
      </c>
      <c r="U43" s="17"/>
    </row>
    <row r="44" spans="1:21" x14ac:dyDescent="0.25">
      <c r="A44" s="12"/>
      <c r="B44" s="19" t="s">
        <v>261</v>
      </c>
      <c r="C44" s="19"/>
      <c r="D44" s="42">
        <v>41378</v>
      </c>
      <c r="E44" s="19"/>
      <c r="F44" s="22" t="s">
        <v>217</v>
      </c>
      <c r="G44" s="23">
        <v>600</v>
      </c>
      <c r="H44" s="22"/>
      <c r="I44" s="19"/>
      <c r="J44" s="20"/>
      <c r="K44" s="23" t="s">
        <v>276</v>
      </c>
      <c r="L44" s="22" t="s">
        <v>253</v>
      </c>
      <c r="M44" s="19" t="s">
        <v>254</v>
      </c>
      <c r="N44" s="19"/>
      <c r="O44" s="20" t="s">
        <v>259</v>
      </c>
      <c r="P44" s="23">
        <v>3.4000000000000002E-2</v>
      </c>
      <c r="Q44" s="22"/>
      <c r="R44" s="19"/>
      <c r="S44" s="20"/>
      <c r="T44" s="23">
        <v>1.3056000000000001</v>
      </c>
      <c r="U44" s="22"/>
    </row>
    <row r="45" spans="1:21" x14ac:dyDescent="0.25">
      <c r="A45" s="12"/>
      <c r="B45" s="14" t="s">
        <v>263</v>
      </c>
      <c r="C45" s="14"/>
      <c r="D45" s="41">
        <v>41409</v>
      </c>
      <c r="E45" s="14"/>
      <c r="F45" s="17" t="s">
        <v>217</v>
      </c>
      <c r="G45" s="18">
        <v>170</v>
      </c>
      <c r="H45" s="17"/>
      <c r="I45" s="14"/>
      <c r="J45" s="15"/>
      <c r="K45" s="18" t="s">
        <v>277</v>
      </c>
      <c r="L45" s="17" t="s">
        <v>253</v>
      </c>
      <c r="M45" s="14" t="s">
        <v>254</v>
      </c>
      <c r="N45" s="14"/>
      <c r="O45" s="15" t="s">
        <v>259</v>
      </c>
      <c r="P45" s="18">
        <v>3.6999999999999998E-2</v>
      </c>
      <c r="Q45" s="17"/>
      <c r="R45" s="14"/>
      <c r="S45" s="15"/>
      <c r="T45" s="18">
        <v>1.2938000000000001</v>
      </c>
      <c r="U45" s="17"/>
    </row>
    <row r="46" spans="1:21" x14ac:dyDescent="0.25">
      <c r="A46" s="12"/>
      <c r="B46" s="19" t="s">
        <v>261</v>
      </c>
      <c r="C46" s="19"/>
      <c r="D46" s="42">
        <v>41409</v>
      </c>
      <c r="E46" s="19"/>
      <c r="F46" s="22" t="s">
        <v>217</v>
      </c>
      <c r="G46" s="23">
        <v>680</v>
      </c>
      <c r="H46" s="22"/>
      <c r="I46" s="19"/>
      <c r="J46" s="20"/>
      <c r="K46" s="23" t="s">
        <v>277</v>
      </c>
      <c r="L46" s="22" t="s">
        <v>253</v>
      </c>
      <c r="M46" s="19" t="s">
        <v>254</v>
      </c>
      <c r="N46" s="19"/>
      <c r="O46" s="20" t="s">
        <v>259</v>
      </c>
      <c r="P46" s="23">
        <v>3.6999999999999998E-2</v>
      </c>
      <c r="Q46" s="22"/>
      <c r="R46" s="19"/>
      <c r="S46" s="20"/>
      <c r="T46" s="23">
        <v>1.2938000000000001</v>
      </c>
      <c r="U46" s="22"/>
    </row>
    <row r="47" spans="1:21" x14ac:dyDescent="0.25">
      <c r="A47" s="12"/>
      <c r="B47" s="14" t="s">
        <v>263</v>
      </c>
      <c r="C47" s="14"/>
      <c r="D47" s="41">
        <v>41449</v>
      </c>
      <c r="E47" s="14"/>
      <c r="F47" s="17" t="s">
        <v>217</v>
      </c>
      <c r="G47" s="18">
        <v>60</v>
      </c>
      <c r="H47" s="17"/>
      <c r="I47" s="14"/>
      <c r="J47" s="15"/>
      <c r="K47" s="18" t="s">
        <v>278</v>
      </c>
      <c r="L47" s="17" t="s">
        <v>253</v>
      </c>
      <c r="M47" s="14" t="s">
        <v>254</v>
      </c>
      <c r="N47" s="14"/>
      <c r="O47" s="15" t="s">
        <v>259</v>
      </c>
      <c r="P47" s="18">
        <v>2.5000000000000001E-2</v>
      </c>
      <c r="Q47" s="17"/>
      <c r="R47" s="14"/>
      <c r="S47" s="15"/>
      <c r="T47" s="18">
        <v>1.3340000000000001</v>
      </c>
      <c r="U47" s="17"/>
    </row>
    <row r="48" spans="1:21" x14ac:dyDescent="0.25">
      <c r="A48" s="12"/>
      <c r="B48" s="19" t="s">
        <v>261</v>
      </c>
      <c r="C48" s="19"/>
      <c r="D48" s="42">
        <v>41449</v>
      </c>
      <c r="E48" s="19"/>
      <c r="F48" s="22" t="s">
        <v>217</v>
      </c>
      <c r="G48" s="23">
        <v>240</v>
      </c>
      <c r="H48" s="22"/>
      <c r="I48" s="19"/>
      <c r="J48" s="20"/>
      <c r="K48" s="23" t="s">
        <v>278</v>
      </c>
      <c r="L48" s="22" t="s">
        <v>253</v>
      </c>
      <c r="M48" s="19" t="s">
        <v>254</v>
      </c>
      <c r="N48" s="19"/>
      <c r="O48" s="20" t="s">
        <v>259</v>
      </c>
      <c r="P48" s="23">
        <v>2.5000000000000001E-2</v>
      </c>
      <c r="Q48" s="22"/>
      <c r="R48" s="19"/>
      <c r="S48" s="20"/>
      <c r="T48" s="23">
        <v>1.3340000000000001</v>
      </c>
      <c r="U48" s="22"/>
    </row>
    <row r="49" spans="1:21" x14ac:dyDescent="0.25">
      <c r="A49" s="12"/>
      <c r="B49" s="14" t="s">
        <v>263</v>
      </c>
      <c r="C49" s="14"/>
      <c r="D49" s="41">
        <v>41491</v>
      </c>
      <c r="E49" s="14"/>
      <c r="F49" s="17" t="s">
        <v>217</v>
      </c>
      <c r="G49" s="18">
        <v>80</v>
      </c>
      <c r="H49" s="17"/>
      <c r="I49" s="14"/>
      <c r="J49" s="15"/>
      <c r="K49" s="18" t="s">
        <v>279</v>
      </c>
      <c r="L49" s="17" t="s">
        <v>253</v>
      </c>
      <c r="M49" s="14" t="s">
        <v>254</v>
      </c>
      <c r="N49" s="14"/>
      <c r="O49" s="15" t="s">
        <v>259</v>
      </c>
      <c r="P49" s="18">
        <v>1.7999999999999999E-2</v>
      </c>
      <c r="Q49" s="17"/>
      <c r="R49" s="14"/>
      <c r="S49" s="15"/>
      <c r="T49" s="18">
        <v>1.3283</v>
      </c>
      <c r="U49" s="17"/>
    </row>
    <row r="50" spans="1:21" x14ac:dyDescent="0.25">
      <c r="A50" s="12"/>
      <c r="B50" s="19" t="s">
        <v>261</v>
      </c>
      <c r="C50" s="19"/>
      <c r="D50" s="42">
        <v>41491</v>
      </c>
      <c r="E50" s="19"/>
      <c r="F50" s="22" t="s">
        <v>217</v>
      </c>
      <c r="G50" s="23">
        <v>320</v>
      </c>
      <c r="H50" s="22"/>
      <c r="I50" s="19"/>
      <c r="J50" s="20"/>
      <c r="K50" s="23" t="s">
        <v>279</v>
      </c>
      <c r="L50" s="22" t="s">
        <v>253</v>
      </c>
      <c r="M50" s="19" t="s">
        <v>254</v>
      </c>
      <c r="N50" s="19"/>
      <c r="O50" s="20" t="s">
        <v>259</v>
      </c>
      <c r="P50" s="23">
        <v>1.7999999999999999E-2</v>
      </c>
      <c r="Q50" s="22"/>
      <c r="R50" s="19"/>
      <c r="S50" s="20"/>
      <c r="T50" s="23">
        <v>1.3283</v>
      </c>
      <c r="U50" s="22"/>
    </row>
    <row r="51" spans="1:21" ht="15.75" thickBot="1" x14ac:dyDescent="0.3">
      <c r="A51" s="12"/>
      <c r="B51" s="14"/>
      <c r="C51" s="14"/>
      <c r="D51" s="14"/>
      <c r="E51" s="14"/>
      <c r="F51" s="51"/>
      <c r="G51" s="25"/>
      <c r="H51" s="17"/>
      <c r="I51" s="14"/>
      <c r="J51" s="15"/>
      <c r="K51" s="18"/>
      <c r="L51" s="17"/>
      <c r="M51" s="14"/>
      <c r="N51" s="14"/>
      <c r="O51" s="15"/>
      <c r="P51" s="18"/>
      <c r="Q51" s="17"/>
      <c r="R51" s="14"/>
      <c r="S51" s="15"/>
      <c r="T51" s="18"/>
      <c r="U51" s="17"/>
    </row>
    <row r="52" spans="1:21" ht="15.75" thickTop="1" x14ac:dyDescent="0.25">
      <c r="A52" s="12"/>
      <c r="B52" s="19" t="s">
        <v>280</v>
      </c>
      <c r="C52" s="19"/>
      <c r="D52" s="20"/>
      <c r="E52" s="19"/>
      <c r="F52" s="22" t="s">
        <v>217</v>
      </c>
      <c r="G52" s="21">
        <v>29028</v>
      </c>
      <c r="H52" s="22"/>
      <c r="I52" s="19"/>
      <c r="J52" s="20"/>
      <c r="K52" s="23"/>
      <c r="L52" s="22"/>
      <c r="M52" s="19"/>
      <c r="N52" s="19"/>
      <c r="O52" s="20"/>
      <c r="P52" s="23"/>
      <c r="Q52" s="22"/>
      <c r="R52" s="19"/>
      <c r="S52" s="20"/>
      <c r="T52" s="23"/>
      <c r="U52" s="22"/>
    </row>
    <row r="53" spans="1:21" ht="15.75" thickBot="1" x14ac:dyDescent="0.3">
      <c r="A53" s="12"/>
      <c r="B53" s="14" t="s">
        <v>281</v>
      </c>
      <c r="C53" s="14"/>
      <c r="D53" s="15"/>
      <c r="E53" s="14"/>
      <c r="F53" s="51" t="s">
        <v>217</v>
      </c>
      <c r="G53" s="52">
        <v>9456</v>
      </c>
      <c r="H53" s="17"/>
      <c r="I53" s="14"/>
      <c r="J53" s="15"/>
      <c r="K53" s="18"/>
      <c r="L53" s="17"/>
      <c r="M53" s="14"/>
      <c r="N53" s="14"/>
      <c r="O53" s="15"/>
      <c r="P53" s="18"/>
      <c r="Q53" s="17"/>
      <c r="R53" s="14"/>
      <c r="S53" s="15"/>
      <c r="T53" s="18"/>
      <c r="U53" s="17"/>
    </row>
    <row r="54" spans="1:21" ht="16.5" thickTop="1" thickBot="1" x14ac:dyDescent="0.3">
      <c r="A54" s="12"/>
      <c r="B54" s="19" t="s">
        <v>282</v>
      </c>
      <c r="C54" s="19"/>
      <c r="D54" s="20"/>
      <c r="E54" s="19"/>
      <c r="F54" s="53" t="s">
        <v>217</v>
      </c>
      <c r="G54" s="27">
        <v>38484</v>
      </c>
      <c r="H54" s="22"/>
      <c r="I54" s="19"/>
      <c r="J54" s="20"/>
      <c r="K54" s="23"/>
      <c r="L54" s="22"/>
      <c r="M54" s="19"/>
      <c r="N54" s="19"/>
      <c r="O54" s="20"/>
      <c r="P54" s="23"/>
      <c r="Q54" s="22"/>
      <c r="R54" s="19"/>
      <c r="S54" s="20"/>
      <c r="T54" s="23"/>
      <c r="U54" s="22"/>
    </row>
    <row r="55" spans="1:21" ht="15.75" thickTop="1" x14ac:dyDescent="0.25">
      <c r="A55" s="12"/>
      <c r="B55" s="34"/>
      <c r="C55" s="34"/>
      <c r="D55" s="34"/>
      <c r="E55" s="34"/>
      <c r="F55" s="34"/>
      <c r="G55" s="34"/>
      <c r="H55" s="34"/>
      <c r="I55" s="34"/>
      <c r="J55" s="34"/>
      <c r="K55" s="34"/>
      <c r="L55" s="34"/>
      <c r="M55" s="34"/>
      <c r="N55" s="34"/>
      <c r="O55" s="34"/>
      <c r="P55" s="34"/>
      <c r="Q55" s="34"/>
      <c r="R55" s="34"/>
      <c r="S55" s="34"/>
      <c r="T55" s="34"/>
      <c r="U55" s="34"/>
    </row>
    <row r="56" spans="1:21" ht="15" customHeight="1" x14ac:dyDescent="0.25">
      <c r="A56" s="12"/>
      <c r="B56" s="34" t="s">
        <v>283</v>
      </c>
      <c r="C56" s="34"/>
      <c r="D56" s="34"/>
      <c r="E56" s="34"/>
      <c r="F56" s="34"/>
      <c r="G56" s="34"/>
      <c r="H56" s="34"/>
      <c r="I56" s="34"/>
      <c r="J56" s="34"/>
      <c r="K56" s="34"/>
      <c r="L56" s="34"/>
      <c r="M56" s="34"/>
      <c r="N56" s="34"/>
      <c r="O56" s="34"/>
      <c r="P56" s="34"/>
      <c r="Q56" s="34"/>
      <c r="R56" s="34"/>
      <c r="S56" s="34"/>
      <c r="T56" s="34"/>
      <c r="U56" s="34"/>
    </row>
    <row r="57" spans="1:21" x14ac:dyDescent="0.25">
      <c r="A57" s="12"/>
      <c r="B57" s="34"/>
      <c r="C57" s="34"/>
      <c r="D57" s="34"/>
      <c r="E57" s="34"/>
      <c r="F57" s="34"/>
      <c r="G57" s="34"/>
      <c r="H57" s="34"/>
      <c r="I57" s="34"/>
      <c r="J57" s="34"/>
      <c r="K57" s="34"/>
      <c r="L57" s="34"/>
      <c r="M57" s="34"/>
      <c r="N57" s="34"/>
      <c r="O57" s="34"/>
      <c r="P57" s="34"/>
      <c r="Q57" s="34"/>
      <c r="R57" s="34"/>
      <c r="S57" s="34"/>
      <c r="T57" s="34"/>
      <c r="U57" s="34"/>
    </row>
    <row r="58" spans="1:21" ht="15" customHeight="1" x14ac:dyDescent="0.25">
      <c r="A58" s="12"/>
      <c r="B58" s="34" t="s">
        <v>284</v>
      </c>
      <c r="C58" s="34"/>
      <c r="D58" s="34"/>
      <c r="E58" s="34"/>
      <c r="F58" s="34"/>
      <c r="G58" s="34"/>
      <c r="H58" s="34"/>
      <c r="I58" s="34"/>
      <c r="J58" s="34"/>
      <c r="K58" s="34"/>
      <c r="L58" s="34"/>
      <c r="M58" s="34"/>
      <c r="N58" s="34"/>
      <c r="O58" s="34"/>
      <c r="P58" s="34"/>
      <c r="Q58" s="34"/>
      <c r="R58" s="34"/>
      <c r="S58" s="34"/>
      <c r="T58" s="34"/>
      <c r="U58" s="34"/>
    </row>
    <row r="59" spans="1:21" x14ac:dyDescent="0.25">
      <c r="A59" s="12"/>
      <c r="B59" s="34"/>
      <c r="C59" s="34"/>
      <c r="D59" s="34"/>
      <c r="E59" s="34"/>
      <c r="F59" s="34"/>
      <c r="G59" s="34"/>
      <c r="H59" s="34"/>
      <c r="I59" s="34"/>
      <c r="J59" s="34"/>
      <c r="K59" s="34"/>
      <c r="L59" s="34"/>
      <c r="M59" s="34"/>
      <c r="N59" s="34"/>
      <c r="O59" s="34"/>
      <c r="P59" s="34"/>
      <c r="Q59" s="34"/>
      <c r="R59" s="34"/>
      <c r="S59" s="34"/>
      <c r="T59" s="34"/>
      <c r="U59" s="34"/>
    </row>
    <row r="60" spans="1:21" ht="15" customHeight="1" x14ac:dyDescent="0.25">
      <c r="A60" s="12"/>
      <c r="B60" s="34" t="s">
        <v>285</v>
      </c>
      <c r="C60" s="34"/>
      <c r="D60" s="34"/>
      <c r="E60" s="34"/>
      <c r="F60" s="34"/>
      <c r="G60" s="34"/>
      <c r="H60" s="34"/>
      <c r="I60" s="34"/>
      <c r="J60" s="34"/>
      <c r="K60" s="34"/>
      <c r="L60" s="34"/>
      <c r="M60" s="34"/>
      <c r="N60" s="34"/>
      <c r="O60" s="34"/>
      <c r="P60" s="34"/>
      <c r="Q60" s="34"/>
      <c r="R60" s="34"/>
      <c r="S60" s="34"/>
      <c r="T60" s="34"/>
      <c r="U60" s="34"/>
    </row>
    <row r="61" spans="1:21" x14ac:dyDescent="0.25">
      <c r="A61" s="12"/>
      <c r="B61" s="34"/>
      <c r="C61" s="34"/>
      <c r="D61" s="34"/>
      <c r="E61" s="34"/>
      <c r="F61" s="34"/>
      <c r="G61" s="34"/>
      <c r="H61" s="34"/>
      <c r="I61" s="34"/>
      <c r="J61" s="34"/>
      <c r="K61" s="34"/>
      <c r="L61" s="34"/>
      <c r="M61" s="34"/>
      <c r="N61" s="34"/>
      <c r="O61" s="34"/>
      <c r="P61" s="34"/>
      <c r="Q61" s="34"/>
      <c r="R61" s="34"/>
      <c r="S61" s="34"/>
      <c r="T61" s="34"/>
      <c r="U61" s="34"/>
    </row>
    <row r="62" spans="1:21" ht="15" customHeight="1" x14ac:dyDescent="0.25">
      <c r="A62" s="12"/>
      <c r="B62" s="34" t="s">
        <v>286</v>
      </c>
      <c r="C62" s="34"/>
      <c r="D62" s="34"/>
      <c r="E62" s="34"/>
      <c r="F62" s="34"/>
      <c r="G62" s="34"/>
      <c r="H62" s="34"/>
      <c r="I62" s="34"/>
      <c r="J62" s="34"/>
      <c r="K62" s="34"/>
      <c r="L62" s="34"/>
      <c r="M62" s="34"/>
      <c r="N62" s="34"/>
      <c r="O62" s="34"/>
      <c r="P62" s="34"/>
      <c r="Q62" s="34"/>
      <c r="R62" s="34"/>
      <c r="S62" s="34"/>
      <c r="T62" s="34"/>
      <c r="U62" s="34"/>
    </row>
    <row r="63" spans="1:21" x14ac:dyDescent="0.25">
      <c r="A63" s="12"/>
      <c r="B63" s="34"/>
      <c r="C63" s="34"/>
      <c r="D63" s="34"/>
      <c r="E63" s="34"/>
      <c r="F63" s="34"/>
      <c r="G63" s="34"/>
      <c r="H63" s="34"/>
      <c r="I63" s="34"/>
      <c r="J63" s="34"/>
      <c r="K63" s="34"/>
      <c r="L63" s="34"/>
      <c r="M63" s="34"/>
      <c r="N63" s="34"/>
      <c r="O63" s="34"/>
      <c r="P63" s="34"/>
      <c r="Q63" s="34"/>
      <c r="R63" s="34"/>
      <c r="S63" s="34"/>
      <c r="T63" s="34"/>
      <c r="U63" s="34"/>
    </row>
    <row r="64" spans="1:21" ht="75" customHeight="1" x14ac:dyDescent="0.25">
      <c r="A64" s="12"/>
      <c r="B64" s="34" t="s">
        <v>325</v>
      </c>
      <c r="C64" s="34"/>
      <c r="D64" s="34"/>
      <c r="E64" s="34"/>
      <c r="F64" s="34"/>
      <c r="G64" s="34"/>
      <c r="H64" s="34"/>
      <c r="I64" s="34"/>
      <c r="J64" s="34"/>
      <c r="K64" s="34"/>
      <c r="L64" s="34"/>
      <c r="M64" s="34"/>
      <c r="N64" s="34"/>
      <c r="O64" s="34"/>
      <c r="P64" s="34"/>
      <c r="Q64" s="34"/>
      <c r="R64" s="34"/>
      <c r="S64" s="34"/>
      <c r="T64" s="34"/>
      <c r="U64" s="34"/>
    </row>
    <row r="65" spans="1:21" x14ac:dyDescent="0.25">
      <c r="A65" s="12"/>
      <c r="B65" s="34"/>
      <c r="C65" s="34"/>
      <c r="D65" s="34"/>
      <c r="E65" s="34"/>
      <c r="F65" s="34"/>
      <c r="G65" s="34"/>
      <c r="H65" s="34"/>
      <c r="I65" s="34"/>
      <c r="J65" s="34"/>
      <c r="K65" s="34"/>
      <c r="L65" s="34"/>
      <c r="M65" s="34"/>
      <c r="N65" s="34"/>
      <c r="O65" s="34"/>
      <c r="P65" s="34"/>
      <c r="Q65" s="34"/>
      <c r="R65" s="34"/>
      <c r="S65" s="34"/>
      <c r="T65" s="34"/>
      <c r="U65" s="34"/>
    </row>
    <row r="66" spans="1:21" ht="30" customHeight="1" x14ac:dyDescent="0.25">
      <c r="A66" s="12"/>
      <c r="B66" s="34" t="s">
        <v>326</v>
      </c>
      <c r="C66" s="34"/>
      <c r="D66" s="34"/>
      <c r="E66" s="34"/>
      <c r="F66" s="34"/>
      <c r="G66" s="34"/>
      <c r="H66" s="34"/>
      <c r="I66" s="34"/>
      <c r="J66" s="34"/>
      <c r="K66" s="34"/>
      <c r="L66" s="34"/>
      <c r="M66" s="34"/>
      <c r="N66" s="34"/>
      <c r="O66" s="34"/>
      <c r="P66" s="34"/>
      <c r="Q66" s="34"/>
      <c r="R66" s="34"/>
      <c r="S66" s="34"/>
      <c r="T66" s="34"/>
      <c r="U66" s="34"/>
    </row>
    <row r="67" spans="1:21" x14ac:dyDescent="0.25">
      <c r="A67" s="12"/>
      <c r="B67" s="34"/>
      <c r="C67" s="34"/>
      <c r="D67" s="34"/>
      <c r="E67" s="34"/>
      <c r="F67" s="34"/>
      <c r="G67" s="34"/>
      <c r="H67" s="34"/>
      <c r="I67" s="34"/>
      <c r="J67" s="34"/>
      <c r="K67" s="34"/>
      <c r="L67" s="34"/>
      <c r="M67" s="34"/>
      <c r="N67" s="34"/>
      <c r="O67" s="34"/>
      <c r="P67" s="34"/>
      <c r="Q67" s="34"/>
      <c r="R67" s="34"/>
      <c r="S67" s="34"/>
      <c r="T67" s="34"/>
      <c r="U67" s="34"/>
    </row>
    <row r="68" spans="1:21" ht="30" customHeight="1" x14ac:dyDescent="0.25">
      <c r="A68" s="12"/>
      <c r="B68" s="34" t="s">
        <v>327</v>
      </c>
      <c r="C68" s="34"/>
      <c r="D68" s="34"/>
      <c r="E68" s="34"/>
      <c r="F68" s="34"/>
      <c r="G68" s="34"/>
      <c r="H68" s="34"/>
      <c r="I68" s="34"/>
      <c r="J68" s="34"/>
      <c r="K68" s="34"/>
      <c r="L68" s="34"/>
      <c r="M68" s="34"/>
      <c r="N68" s="34"/>
      <c r="O68" s="34"/>
      <c r="P68" s="34"/>
      <c r="Q68" s="34"/>
      <c r="R68" s="34"/>
      <c r="S68" s="34"/>
      <c r="T68" s="34"/>
      <c r="U68" s="34"/>
    </row>
    <row r="69" spans="1:21" x14ac:dyDescent="0.25">
      <c r="A69" s="12"/>
      <c r="B69" s="34"/>
      <c r="C69" s="34"/>
      <c r="D69" s="34"/>
      <c r="E69" s="34"/>
      <c r="F69" s="34"/>
      <c r="G69" s="34"/>
      <c r="H69" s="34"/>
      <c r="I69" s="34"/>
      <c r="J69" s="34"/>
      <c r="K69" s="34"/>
      <c r="L69" s="34"/>
      <c r="M69" s="34"/>
      <c r="N69" s="34"/>
      <c r="O69" s="34"/>
      <c r="P69" s="34"/>
      <c r="Q69" s="34"/>
      <c r="R69" s="34"/>
      <c r="S69" s="34"/>
      <c r="T69" s="34"/>
      <c r="U69" s="34"/>
    </row>
    <row r="70" spans="1:21" ht="15" customHeight="1" x14ac:dyDescent="0.25">
      <c r="A70" s="12"/>
      <c r="B70" s="34" t="s">
        <v>328</v>
      </c>
      <c r="C70" s="34"/>
      <c r="D70" s="34"/>
      <c r="E70" s="34"/>
      <c r="F70" s="34"/>
      <c r="G70" s="34"/>
      <c r="H70" s="34"/>
      <c r="I70" s="34"/>
      <c r="J70" s="34"/>
      <c r="K70" s="34"/>
      <c r="L70" s="34"/>
      <c r="M70" s="34"/>
      <c r="N70" s="34"/>
      <c r="O70" s="34"/>
      <c r="P70" s="34"/>
      <c r="Q70" s="34"/>
      <c r="R70" s="34"/>
      <c r="S70" s="34"/>
      <c r="T70" s="34"/>
      <c r="U70" s="34"/>
    </row>
    <row r="71" spans="1:21" x14ac:dyDescent="0.25">
      <c r="A71" s="12"/>
      <c r="B71" s="34"/>
      <c r="C71" s="34"/>
      <c r="D71" s="34"/>
      <c r="E71" s="34"/>
      <c r="F71" s="34"/>
      <c r="G71" s="34"/>
      <c r="H71" s="34"/>
      <c r="I71" s="34"/>
      <c r="J71" s="34"/>
      <c r="K71" s="34"/>
      <c r="L71" s="34"/>
      <c r="M71" s="34"/>
      <c r="N71" s="34"/>
      <c r="O71" s="34"/>
      <c r="P71" s="34"/>
      <c r="Q71" s="34"/>
      <c r="R71" s="34"/>
      <c r="S71" s="34"/>
      <c r="T71" s="34"/>
      <c r="U71" s="34"/>
    </row>
    <row r="72" spans="1:21" ht="15" customHeight="1" x14ac:dyDescent="0.25">
      <c r="A72" s="12"/>
      <c r="B72" s="34" t="s">
        <v>291</v>
      </c>
      <c r="C72" s="34"/>
      <c r="D72" s="34"/>
      <c r="E72" s="34"/>
      <c r="F72" s="34"/>
      <c r="G72" s="34"/>
      <c r="H72" s="34"/>
      <c r="I72" s="34"/>
      <c r="J72" s="34"/>
      <c r="K72" s="34"/>
      <c r="L72" s="34"/>
      <c r="M72" s="34"/>
      <c r="N72" s="34"/>
      <c r="O72" s="34"/>
      <c r="P72" s="34"/>
      <c r="Q72" s="34"/>
      <c r="R72" s="34"/>
      <c r="S72" s="34"/>
      <c r="T72" s="34"/>
      <c r="U72" s="34"/>
    </row>
    <row r="73" spans="1:21" x14ac:dyDescent="0.25">
      <c r="A73" s="12"/>
      <c r="B73" s="34"/>
      <c r="C73" s="34"/>
      <c r="D73" s="34"/>
      <c r="E73" s="34"/>
      <c r="F73" s="34"/>
      <c r="G73" s="34"/>
      <c r="H73" s="34"/>
      <c r="I73" s="34"/>
      <c r="J73" s="34"/>
      <c r="K73" s="34"/>
      <c r="L73" s="34"/>
      <c r="M73" s="34"/>
      <c r="N73" s="34"/>
      <c r="O73" s="34"/>
      <c r="P73" s="34"/>
      <c r="Q73" s="34"/>
      <c r="R73" s="34"/>
      <c r="S73" s="34"/>
      <c r="T73" s="34"/>
      <c r="U73" s="34"/>
    </row>
    <row r="74" spans="1:21" ht="15" customHeight="1" x14ac:dyDescent="0.25">
      <c r="A74" s="12"/>
      <c r="B74" s="34" t="s">
        <v>329</v>
      </c>
      <c r="C74" s="34"/>
      <c r="D74" s="34"/>
      <c r="E74" s="34"/>
      <c r="F74" s="34"/>
      <c r="G74" s="34"/>
      <c r="H74" s="34"/>
      <c r="I74" s="34"/>
      <c r="J74" s="34"/>
      <c r="K74" s="34"/>
      <c r="L74" s="34"/>
      <c r="M74" s="34"/>
      <c r="N74" s="34"/>
      <c r="O74" s="34"/>
      <c r="P74" s="34"/>
      <c r="Q74" s="34"/>
      <c r="R74" s="34"/>
      <c r="S74" s="34"/>
      <c r="T74" s="34"/>
      <c r="U74" s="34"/>
    </row>
    <row r="75" spans="1:21" x14ac:dyDescent="0.25">
      <c r="A75" s="12"/>
      <c r="B75" s="34"/>
      <c r="C75" s="34"/>
      <c r="D75" s="34"/>
      <c r="E75" s="34"/>
      <c r="F75" s="34"/>
      <c r="G75" s="34"/>
      <c r="H75" s="34"/>
      <c r="I75" s="34"/>
      <c r="J75" s="34"/>
      <c r="K75" s="34"/>
      <c r="L75" s="34"/>
      <c r="M75" s="34"/>
      <c r="N75" s="34"/>
      <c r="O75" s="34"/>
      <c r="P75" s="34"/>
      <c r="Q75" s="34"/>
      <c r="R75" s="34"/>
      <c r="S75" s="34"/>
      <c r="T75" s="34"/>
      <c r="U75" s="34"/>
    </row>
    <row r="76" spans="1:21" ht="15" customHeight="1" x14ac:dyDescent="0.25">
      <c r="A76" s="12"/>
      <c r="B76" s="34" t="s">
        <v>330</v>
      </c>
      <c r="C76" s="34"/>
      <c r="D76" s="34"/>
      <c r="E76" s="34"/>
      <c r="F76" s="34"/>
      <c r="G76" s="34"/>
      <c r="H76" s="34"/>
      <c r="I76" s="34"/>
      <c r="J76" s="34"/>
      <c r="K76" s="34"/>
      <c r="L76" s="34"/>
      <c r="M76" s="34"/>
      <c r="N76" s="34"/>
      <c r="O76" s="34"/>
      <c r="P76" s="34"/>
      <c r="Q76" s="34"/>
      <c r="R76" s="34"/>
      <c r="S76" s="34"/>
      <c r="T76" s="34"/>
      <c r="U76" s="34"/>
    </row>
    <row r="77" spans="1:21" x14ac:dyDescent="0.25">
      <c r="A77" s="12"/>
      <c r="B77" s="34"/>
      <c r="C77" s="34"/>
      <c r="D77" s="34"/>
      <c r="E77" s="34"/>
      <c r="F77" s="34"/>
      <c r="G77" s="34"/>
      <c r="H77" s="34"/>
      <c r="I77" s="34"/>
      <c r="J77" s="34"/>
      <c r="K77" s="34"/>
      <c r="L77" s="34"/>
      <c r="M77" s="34"/>
      <c r="N77" s="34"/>
      <c r="O77" s="34"/>
      <c r="P77" s="34"/>
      <c r="Q77" s="34"/>
      <c r="R77" s="34"/>
      <c r="S77" s="34"/>
      <c r="T77" s="34"/>
      <c r="U77" s="34"/>
    </row>
    <row r="78" spans="1:21" ht="15" customHeight="1" x14ac:dyDescent="0.25">
      <c r="A78" s="12"/>
      <c r="B78" s="34" t="s">
        <v>331</v>
      </c>
      <c r="C78" s="34"/>
      <c r="D78" s="34"/>
      <c r="E78" s="34"/>
      <c r="F78" s="34"/>
      <c r="G78" s="34"/>
      <c r="H78" s="34"/>
      <c r="I78" s="34"/>
      <c r="J78" s="34"/>
      <c r="K78" s="34"/>
      <c r="L78" s="34"/>
      <c r="M78" s="34"/>
      <c r="N78" s="34"/>
      <c r="O78" s="34"/>
      <c r="P78" s="34"/>
      <c r="Q78" s="34"/>
      <c r="R78" s="34"/>
      <c r="S78" s="34"/>
      <c r="T78" s="34"/>
      <c r="U78" s="34"/>
    </row>
    <row r="79" spans="1:21" x14ac:dyDescent="0.25">
      <c r="A79" s="12"/>
      <c r="B79" s="34"/>
      <c r="C79" s="34"/>
      <c r="D79" s="34"/>
      <c r="E79" s="34"/>
      <c r="F79" s="34"/>
      <c r="G79" s="34"/>
      <c r="H79" s="34"/>
      <c r="I79" s="34"/>
      <c r="J79" s="34"/>
      <c r="K79" s="34"/>
      <c r="L79" s="34"/>
      <c r="M79" s="34"/>
      <c r="N79" s="34"/>
      <c r="O79" s="34"/>
      <c r="P79" s="34"/>
      <c r="Q79" s="34"/>
      <c r="R79" s="34"/>
      <c r="S79" s="34"/>
      <c r="T79" s="34"/>
      <c r="U79" s="34"/>
    </row>
    <row r="80" spans="1:21" ht="15" customHeight="1" x14ac:dyDescent="0.25">
      <c r="A80" s="12"/>
      <c r="B80" s="34" t="s">
        <v>332</v>
      </c>
      <c r="C80" s="34"/>
      <c r="D80" s="34"/>
      <c r="E80" s="34"/>
      <c r="F80" s="34"/>
      <c r="G80" s="34"/>
      <c r="H80" s="34"/>
      <c r="I80" s="34"/>
      <c r="J80" s="34"/>
      <c r="K80" s="34"/>
      <c r="L80" s="34"/>
      <c r="M80" s="34"/>
      <c r="N80" s="34"/>
      <c r="O80" s="34"/>
      <c r="P80" s="34"/>
      <c r="Q80" s="34"/>
      <c r="R80" s="34"/>
      <c r="S80" s="34"/>
      <c r="T80" s="34"/>
      <c r="U80" s="34"/>
    </row>
    <row r="81" spans="1:21" x14ac:dyDescent="0.25">
      <c r="A81" s="12"/>
      <c r="B81" s="34"/>
      <c r="C81" s="34"/>
      <c r="D81" s="34"/>
      <c r="E81" s="34"/>
      <c r="F81" s="34"/>
      <c r="G81" s="34"/>
      <c r="H81" s="34"/>
      <c r="I81" s="34"/>
      <c r="J81" s="34"/>
      <c r="K81" s="34"/>
      <c r="L81" s="34"/>
      <c r="M81" s="34"/>
      <c r="N81" s="34"/>
      <c r="O81" s="34"/>
      <c r="P81" s="34"/>
      <c r="Q81" s="34"/>
      <c r="R81" s="34"/>
      <c r="S81" s="34"/>
      <c r="T81" s="34"/>
      <c r="U81" s="34"/>
    </row>
    <row r="82" spans="1:21" ht="15" customHeight="1" x14ac:dyDescent="0.25">
      <c r="A82" s="12"/>
      <c r="B82" s="34" t="s">
        <v>333</v>
      </c>
      <c r="C82" s="34"/>
      <c r="D82" s="34"/>
      <c r="E82" s="34"/>
      <c r="F82" s="34"/>
      <c r="G82" s="34"/>
      <c r="H82" s="34"/>
      <c r="I82" s="34"/>
      <c r="J82" s="34"/>
      <c r="K82" s="34"/>
      <c r="L82" s="34"/>
      <c r="M82" s="34"/>
      <c r="N82" s="34"/>
      <c r="O82" s="34"/>
      <c r="P82" s="34"/>
      <c r="Q82" s="34"/>
      <c r="R82" s="34"/>
      <c r="S82" s="34"/>
      <c r="T82" s="34"/>
      <c r="U82" s="34"/>
    </row>
    <row r="83" spans="1:21" ht="15" customHeight="1" x14ac:dyDescent="0.25">
      <c r="A83" s="12"/>
      <c r="B83" s="34" t="s">
        <v>334</v>
      </c>
      <c r="C83" s="34"/>
      <c r="D83" s="34"/>
      <c r="E83" s="34"/>
      <c r="F83" s="34"/>
      <c r="G83" s="34"/>
      <c r="H83" s="34"/>
      <c r="I83" s="34"/>
      <c r="J83" s="34"/>
      <c r="K83" s="34"/>
      <c r="L83" s="34"/>
      <c r="M83" s="34"/>
      <c r="N83" s="34"/>
      <c r="O83" s="34"/>
      <c r="P83" s="34"/>
      <c r="Q83" s="34"/>
      <c r="R83" s="34"/>
      <c r="S83" s="34"/>
      <c r="T83" s="34"/>
      <c r="U83" s="34"/>
    </row>
    <row r="84" spans="1:21" ht="15" customHeight="1" x14ac:dyDescent="0.25">
      <c r="A84" s="12"/>
      <c r="B84" s="34" t="s">
        <v>335</v>
      </c>
      <c r="C84" s="34"/>
      <c r="D84" s="34"/>
      <c r="E84" s="34"/>
      <c r="F84" s="34"/>
      <c r="G84" s="34"/>
      <c r="H84" s="34"/>
      <c r="I84" s="34"/>
      <c r="J84" s="34"/>
      <c r="K84" s="34"/>
      <c r="L84" s="34"/>
      <c r="M84" s="34"/>
      <c r="N84" s="34"/>
      <c r="O84" s="34"/>
      <c r="P84" s="34"/>
      <c r="Q84" s="34"/>
      <c r="R84" s="34"/>
      <c r="S84" s="34"/>
      <c r="T84" s="34"/>
      <c r="U84" s="34"/>
    </row>
    <row r="85" spans="1:21" x14ac:dyDescent="0.25">
      <c r="A85" s="12"/>
      <c r="B85" s="34"/>
      <c r="C85" s="34"/>
      <c r="D85" s="34"/>
      <c r="E85" s="34"/>
      <c r="F85" s="34"/>
      <c r="G85" s="34"/>
      <c r="H85" s="34"/>
      <c r="I85" s="34"/>
      <c r="J85" s="34"/>
      <c r="K85" s="34"/>
      <c r="L85" s="34"/>
      <c r="M85" s="34"/>
      <c r="N85" s="34"/>
      <c r="O85" s="34"/>
      <c r="P85" s="34"/>
      <c r="Q85" s="34"/>
      <c r="R85" s="34"/>
      <c r="S85" s="34"/>
      <c r="T85" s="34"/>
      <c r="U85" s="34"/>
    </row>
    <row r="86" spans="1:21" ht="15" customHeight="1" x14ac:dyDescent="0.25">
      <c r="A86" s="12"/>
      <c r="B86" s="34" t="s">
        <v>336</v>
      </c>
      <c r="C86" s="34"/>
      <c r="D86" s="34"/>
      <c r="E86" s="34"/>
      <c r="F86" s="34"/>
      <c r="G86" s="34"/>
      <c r="H86" s="34"/>
      <c r="I86" s="34"/>
      <c r="J86" s="34"/>
      <c r="K86" s="34"/>
      <c r="L86" s="34"/>
      <c r="M86" s="34"/>
      <c r="N86" s="34"/>
      <c r="O86" s="34"/>
      <c r="P86" s="34"/>
      <c r="Q86" s="34"/>
      <c r="R86" s="34"/>
      <c r="S86" s="34"/>
      <c r="T86" s="34"/>
      <c r="U86" s="34"/>
    </row>
    <row r="87" spans="1:21" x14ac:dyDescent="0.25">
      <c r="A87" s="12"/>
      <c r="B87" s="34"/>
      <c r="C87" s="34"/>
      <c r="D87" s="34"/>
      <c r="E87" s="34"/>
      <c r="F87" s="34"/>
      <c r="G87" s="34"/>
      <c r="H87" s="34"/>
      <c r="I87" s="34"/>
      <c r="J87" s="34"/>
      <c r="K87" s="34"/>
      <c r="L87" s="34"/>
      <c r="M87" s="34"/>
      <c r="N87" s="34"/>
      <c r="O87" s="34"/>
      <c r="P87" s="34"/>
      <c r="Q87" s="34"/>
      <c r="R87" s="34"/>
      <c r="S87" s="34"/>
      <c r="T87" s="34"/>
      <c r="U87" s="34"/>
    </row>
    <row r="88" spans="1:21" ht="15" customHeight="1" x14ac:dyDescent="0.25">
      <c r="A88" s="12"/>
      <c r="B88" s="34" t="s">
        <v>337</v>
      </c>
      <c r="C88" s="34"/>
      <c r="D88" s="34"/>
      <c r="E88" s="34"/>
      <c r="F88" s="34"/>
      <c r="G88" s="34"/>
      <c r="H88" s="34"/>
      <c r="I88" s="34"/>
      <c r="J88" s="34"/>
      <c r="K88" s="34"/>
      <c r="L88" s="34"/>
      <c r="M88" s="34"/>
      <c r="N88" s="34"/>
      <c r="O88" s="34"/>
      <c r="P88" s="34"/>
      <c r="Q88" s="34"/>
      <c r="R88" s="34"/>
      <c r="S88" s="34"/>
      <c r="T88" s="34"/>
      <c r="U88" s="34"/>
    </row>
    <row r="89" spans="1:21" x14ac:dyDescent="0.25">
      <c r="A89" s="12"/>
      <c r="B89" s="34"/>
      <c r="C89" s="34"/>
      <c r="D89" s="34"/>
      <c r="E89" s="34"/>
      <c r="F89" s="34"/>
      <c r="G89" s="34"/>
      <c r="H89" s="34"/>
      <c r="I89" s="34"/>
      <c r="J89" s="34"/>
      <c r="K89" s="34"/>
      <c r="L89" s="34"/>
      <c r="M89" s="34"/>
      <c r="N89" s="34"/>
      <c r="O89" s="34"/>
      <c r="P89" s="34"/>
      <c r="Q89" s="34"/>
      <c r="R89" s="34"/>
      <c r="S89" s="34"/>
      <c r="T89" s="34"/>
      <c r="U89" s="34"/>
    </row>
    <row r="90" spans="1:21" ht="15" customHeight="1" x14ac:dyDescent="0.25">
      <c r="A90" s="12"/>
      <c r="B90" s="34" t="s">
        <v>338</v>
      </c>
      <c r="C90" s="34"/>
      <c r="D90" s="34"/>
      <c r="E90" s="34"/>
      <c r="F90" s="34"/>
      <c r="G90" s="34"/>
      <c r="H90" s="34"/>
      <c r="I90" s="34"/>
      <c r="J90" s="34"/>
      <c r="K90" s="34"/>
      <c r="L90" s="34"/>
      <c r="M90" s="34"/>
      <c r="N90" s="34"/>
      <c r="O90" s="34"/>
      <c r="P90" s="34"/>
      <c r="Q90" s="34"/>
      <c r="R90" s="34"/>
      <c r="S90" s="34"/>
      <c r="T90" s="34"/>
      <c r="U90" s="34"/>
    </row>
    <row r="91" spans="1:21" x14ac:dyDescent="0.25">
      <c r="A91" s="12"/>
      <c r="B91" s="34"/>
      <c r="C91" s="34"/>
      <c r="D91" s="34"/>
      <c r="E91" s="34"/>
      <c r="F91" s="34"/>
      <c r="G91" s="34"/>
      <c r="H91" s="34"/>
      <c r="I91" s="34"/>
      <c r="J91" s="34"/>
      <c r="K91" s="34"/>
      <c r="L91" s="34"/>
      <c r="M91" s="34"/>
      <c r="N91" s="34"/>
      <c r="O91" s="34"/>
      <c r="P91" s="34"/>
      <c r="Q91" s="34"/>
      <c r="R91" s="34"/>
      <c r="S91" s="34"/>
      <c r="T91" s="34"/>
      <c r="U91" s="34"/>
    </row>
    <row r="92" spans="1:21" ht="15" customHeight="1" x14ac:dyDescent="0.25">
      <c r="A92" s="12"/>
      <c r="B92" s="34" t="s">
        <v>339</v>
      </c>
      <c r="C92" s="34"/>
      <c r="D92" s="34"/>
      <c r="E92" s="34"/>
      <c r="F92" s="34"/>
      <c r="G92" s="34"/>
      <c r="H92" s="34"/>
      <c r="I92" s="34"/>
      <c r="J92" s="34"/>
      <c r="K92" s="34"/>
      <c r="L92" s="34"/>
      <c r="M92" s="34"/>
      <c r="N92" s="34"/>
      <c r="O92" s="34"/>
      <c r="P92" s="34"/>
      <c r="Q92" s="34"/>
      <c r="R92" s="34"/>
      <c r="S92" s="34"/>
      <c r="T92" s="34"/>
      <c r="U92" s="34"/>
    </row>
    <row r="93" spans="1:21" x14ac:dyDescent="0.25">
      <c r="A93" s="12"/>
      <c r="B93" s="34"/>
      <c r="C93" s="34"/>
      <c r="D93" s="34"/>
      <c r="E93" s="34"/>
      <c r="F93" s="34"/>
      <c r="G93" s="34"/>
      <c r="H93" s="34"/>
      <c r="I93" s="34"/>
      <c r="J93" s="34"/>
      <c r="K93" s="34"/>
      <c r="L93" s="34"/>
      <c r="M93" s="34"/>
      <c r="N93" s="34"/>
      <c r="O93" s="34"/>
      <c r="P93" s="34"/>
      <c r="Q93" s="34"/>
      <c r="R93" s="34"/>
      <c r="S93" s="34"/>
      <c r="T93" s="34"/>
      <c r="U93" s="34"/>
    </row>
    <row r="94" spans="1:21" ht="15" customHeight="1" x14ac:dyDescent="0.25">
      <c r="A94" s="12"/>
      <c r="B94" s="34" t="s">
        <v>340</v>
      </c>
      <c r="C94" s="34"/>
      <c r="D94" s="34"/>
      <c r="E94" s="34"/>
      <c r="F94" s="34"/>
      <c r="G94" s="34"/>
      <c r="H94" s="34"/>
      <c r="I94" s="34"/>
      <c r="J94" s="34"/>
      <c r="K94" s="34"/>
      <c r="L94" s="34"/>
      <c r="M94" s="34"/>
      <c r="N94" s="34"/>
      <c r="O94" s="34"/>
      <c r="P94" s="34"/>
      <c r="Q94" s="34"/>
      <c r="R94" s="34"/>
      <c r="S94" s="34"/>
      <c r="T94" s="34"/>
      <c r="U94" s="34"/>
    </row>
    <row r="95" spans="1:21" x14ac:dyDescent="0.25">
      <c r="A95" s="12"/>
      <c r="B95" s="34"/>
      <c r="C95" s="34"/>
      <c r="D95" s="34"/>
      <c r="E95" s="34"/>
      <c r="F95" s="34"/>
      <c r="G95" s="34"/>
      <c r="H95" s="34"/>
      <c r="I95" s="34"/>
      <c r="J95" s="34"/>
      <c r="K95" s="34"/>
      <c r="L95" s="34"/>
      <c r="M95" s="34"/>
      <c r="N95" s="34"/>
      <c r="O95" s="34"/>
      <c r="P95" s="34"/>
      <c r="Q95" s="34"/>
      <c r="R95" s="34"/>
      <c r="S95" s="34"/>
      <c r="T95" s="34"/>
      <c r="U95" s="34"/>
    </row>
    <row r="96" spans="1:21" ht="15" customHeight="1" x14ac:dyDescent="0.25">
      <c r="A96" s="12"/>
      <c r="B96" s="34" t="s">
        <v>341</v>
      </c>
      <c r="C96" s="34"/>
      <c r="D96" s="34"/>
      <c r="E96" s="34"/>
      <c r="F96" s="34"/>
      <c r="G96" s="34"/>
      <c r="H96" s="34"/>
      <c r="I96" s="34"/>
      <c r="J96" s="34"/>
      <c r="K96" s="34"/>
      <c r="L96" s="34"/>
      <c r="M96" s="34"/>
      <c r="N96" s="34"/>
      <c r="O96" s="34"/>
      <c r="P96" s="34"/>
      <c r="Q96" s="34"/>
      <c r="R96" s="34"/>
      <c r="S96" s="34"/>
      <c r="T96" s="34"/>
      <c r="U96" s="34"/>
    </row>
  </sheetData>
  <mergeCells count="71">
    <mergeCell ref="B94:U94"/>
    <mergeCell ref="B95:U95"/>
    <mergeCell ref="B96:U96"/>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4:U4"/>
    <mergeCell ref="B5:U5"/>
    <mergeCell ref="B6:U6"/>
    <mergeCell ref="B55:U55"/>
    <mergeCell ref="B56:U56"/>
    <mergeCell ref="B57:U57"/>
    <mergeCell ref="F11:G11"/>
    <mergeCell ref="J11:K11"/>
    <mergeCell ref="O11:P11"/>
    <mergeCell ref="S11:T11"/>
    <mergeCell ref="O12:P12"/>
    <mergeCell ref="A1:A2"/>
    <mergeCell ref="B1:U1"/>
    <mergeCell ref="B2:U2"/>
    <mergeCell ref="B3:U3"/>
    <mergeCell ref="A4:A96"/>
    <mergeCell ref="F9:G9"/>
    <mergeCell ref="J9:K9"/>
    <mergeCell ref="O9:P9"/>
    <mergeCell ref="S9:T9"/>
    <mergeCell ref="F10:G10"/>
    <mergeCell ref="J10:K10"/>
    <mergeCell ref="O10:P10"/>
    <mergeCell ref="S10:T10"/>
    <mergeCell ref="F7:G7"/>
    <mergeCell ref="J7:K7"/>
    <mergeCell ref="O7:P7"/>
    <mergeCell ref="S7:T7"/>
    <mergeCell ref="F8:G8"/>
    <mergeCell ref="J8:K8"/>
    <mergeCell ref="O8:P8"/>
    <mergeCell ref="S8:T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7" width="12.28515625" bestFit="1" customWidth="1"/>
    <col min="8" max="11" width="27" bestFit="1" customWidth="1"/>
    <col min="12" max="14" width="19" bestFit="1" customWidth="1"/>
    <col min="15" max="18" width="23.140625" bestFit="1" customWidth="1"/>
    <col min="19" max="19" width="18.5703125" bestFit="1" customWidth="1"/>
  </cols>
  <sheetData>
    <row r="1" spans="1:19" ht="15" customHeight="1" x14ac:dyDescent="0.25">
      <c r="A1" s="7" t="s">
        <v>342</v>
      </c>
      <c r="B1" s="7" t="s">
        <v>70</v>
      </c>
      <c r="C1" s="7"/>
      <c r="D1" s="7" t="s">
        <v>1</v>
      </c>
      <c r="E1" s="7"/>
      <c r="F1" s="1"/>
      <c r="G1" s="1"/>
      <c r="H1" s="7" t="s">
        <v>70</v>
      </c>
      <c r="I1" s="7"/>
      <c r="J1" s="7" t="s">
        <v>1</v>
      </c>
      <c r="K1" s="7"/>
      <c r="L1" s="7" t="s">
        <v>70</v>
      </c>
      <c r="M1" s="7"/>
      <c r="N1" s="1" t="s">
        <v>1</v>
      </c>
      <c r="O1" s="7" t="s">
        <v>70</v>
      </c>
      <c r="P1" s="7"/>
      <c r="Q1" s="7" t="s">
        <v>1</v>
      </c>
      <c r="R1" s="7"/>
      <c r="S1" s="1"/>
    </row>
    <row r="2" spans="1:19" x14ac:dyDescent="0.25">
      <c r="A2" s="7"/>
      <c r="B2" s="1" t="s">
        <v>2</v>
      </c>
      <c r="C2" s="1" t="s">
        <v>72</v>
      </c>
      <c r="D2" s="1" t="s">
        <v>2</v>
      </c>
      <c r="E2" s="1" t="s">
        <v>72</v>
      </c>
      <c r="F2" s="1" t="s">
        <v>2</v>
      </c>
      <c r="G2" s="1" t="s">
        <v>31</v>
      </c>
      <c r="H2" s="1" t="s">
        <v>2</v>
      </c>
      <c r="I2" s="1" t="s">
        <v>72</v>
      </c>
      <c r="J2" s="1" t="s">
        <v>2</v>
      </c>
      <c r="K2" s="1" t="s">
        <v>72</v>
      </c>
      <c r="L2" s="1" t="s">
        <v>2</v>
      </c>
      <c r="M2" s="1" t="s">
        <v>72</v>
      </c>
      <c r="N2" s="1" t="s">
        <v>72</v>
      </c>
      <c r="O2" s="1" t="s">
        <v>2</v>
      </c>
      <c r="P2" s="1" t="s">
        <v>72</v>
      </c>
      <c r="Q2" s="1" t="s">
        <v>2</v>
      </c>
      <c r="R2" s="1" t="s">
        <v>72</v>
      </c>
      <c r="S2" s="1" t="s">
        <v>2</v>
      </c>
    </row>
    <row r="3" spans="1:19" x14ac:dyDescent="0.25">
      <c r="A3" s="7"/>
      <c r="B3" s="1" t="s">
        <v>58</v>
      </c>
      <c r="C3" s="1" t="s">
        <v>58</v>
      </c>
      <c r="D3" s="1" t="s">
        <v>58</v>
      </c>
      <c r="E3" s="1" t="s">
        <v>58</v>
      </c>
      <c r="F3" s="1" t="s">
        <v>57</v>
      </c>
      <c r="G3" s="1" t="s">
        <v>58</v>
      </c>
      <c r="H3" s="1" t="s">
        <v>343</v>
      </c>
      <c r="I3" s="1" t="s">
        <v>343</v>
      </c>
      <c r="J3" s="1" t="s">
        <v>343</v>
      </c>
      <c r="K3" s="1" t="s">
        <v>343</v>
      </c>
      <c r="L3" s="1" t="s">
        <v>344</v>
      </c>
      <c r="M3" s="1" t="s">
        <v>344</v>
      </c>
      <c r="N3" s="1" t="s">
        <v>344</v>
      </c>
      <c r="O3" s="1" t="s">
        <v>345</v>
      </c>
      <c r="P3" s="1" t="s">
        <v>345</v>
      </c>
      <c r="Q3" s="1" t="s">
        <v>345</v>
      </c>
      <c r="R3" s="1" t="s">
        <v>345</v>
      </c>
      <c r="S3" s="1" t="s">
        <v>346</v>
      </c>
    </row>
    <row r="4" spans="1:19" x14ac:dyDescent="0.25">
      <c r="A4" s="7"/>
      <c r="B4" s="1"/>
      <c r="C4" s="1"/>
      <c r="D4" s="1"/>
      <c r="E4" s="1"/>
      <c r="F4" s="1"/>
      <c r="G4" s="1"/>
      <c r="H4" s="1"/>
      <c r="I4" s="1"/>
      <c r="J4" s="1"/>
      <c r="K4" s="1"/>
      <c r="L4" s="1"/>
      <c r="M4" s="1"/>
      <c r="N4" s="1"/>
      <c r="O4" s="1"/>
      <c r="P4" s="1"/>
      <c r="Q4" s="1"/>
      <c r="R4" s="1"/>
      <c r="S4" s="1" t="s">
        <v>57</v>
      </c>
    </row>
    <row r="5" spans="1:19" x14ac:dyDescent="0.25">
      <c r="A5" s="3" t="s">
        <v>3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1</v>
      </c>
      <c r="B6" s="8">
        <v>66813000</v>
      </c>
      <c r="C6" s="4" t="s">
        <v>5</v>
      </c>
      <c r="D6" s="8">
        <v>66813000</v>
      </c>
      <c r="E6" s="4" t="s">
        <v>5</v>
      </c>
      <c r="F6" s="4" t="s">
        <v>5</v>
      </c>
      <c r="G6" s="8">
        <v>70168000</v>
      </c>
      <c r="H6" s="4" t="s">
        <v>5</v>
      </c>
      <c r="I6" s="4" t="s">
        <v>5</v>
      </c>
      <c r="J6" s="4" t="s">
        <v>5</v>
      </c>
      <c r="K6" s="4" t="s">
        <v>5</v>
      </c>
      <c r="L6" s="4" t="s">
        <v>5</v>
      </c>
      <c r="M6" s="4" t="s">
        <v>5</v>
      </c>
      <c r="N6" s="4" t="s">
        <v>5</v>
      </c>
      <c r="O6" s="4" t="s">
        <v>5</v>
      </c>
      <c r="P6" s="4" t="s">
        <v>5</v>
      </c>
      <c r="Q6" s="4" t="s">
        <v>5</v>
      </c>
      <c r="R6" s="4" t="s">
        <v>5</v>
      </c>
      <c r="S6" s="4" t="s">
        <v>5</v>
      </c>
    </row>
    <row r="7" spans="1:19" ht="30" x14ac:dyDescent="0.25">
      <c r="A7" s="2" t="s">
        <v>348</v>
      </c>
      <c r="B7" s="5">
        <v>38636000</v>
      </c>
      <c r="C7" s="4" t="s">
        <v>5</v>
      </c>
      <c r="D7" s="5">
        <v>38636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3" t="s">
        <v>3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350</v>
      </c>
      <c r="B9" s="4" t="s">
        <v>5</v>
      </c>
      <c r="C9" s="4" t="s">
        <v>5</v>
      </c>
      <c r="D9" s="5">
        <v>151000</v>
      </c>
      <c r="E9" s="5">
        <v>402000</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351</v>
      </c>
      <c r="B10" s="5">
        <v>2500000</v>
      </c>
      <c r="C10" s="4" t="s">
        <v>5</v>
      </c>
      <c r="D10" s="5">
        <v>25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3" t="s">
        <v>3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353</v>
      </c>
      <c r="B12" s="4" t="s">
        <v>5</v>
      </c>
      <c r="C12" s="4" t="s">
        <v>5</v>
      </c>
      <c r="D12" s="4" t="s">
        <v>35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3" t="s">
        <v>3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356</v>
      </c>
      <c r="B14" s="4" t="s">
        <v>5</v>
      </c>
      <c r="C14" s="4" t="s">
        <v>5</v>
      </c>
      <c r="D14" s="4" t="s">
        <v>35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x14ac:dyDescent="0.25">
      <c r="A15" s="3" t="s">
        <v>3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x14ac:dyDescent="0.25">
      <c r="A16" s="2" t="s">
        <v>359</v>
      </c>
      <c r="B16" s="5">
        <v>441680054</v>
      </c>
      <c r="C16" s="5">
        <v>123854070</v>
      </c>
      <c r="D16" s="5">
        <v>441680054</v>
      </c>
      <c r="E16" s="5">
        <v>123854070</v>
      </c>
      <c r="F16" s="4" t="s">
        <v>5</v>
      </c>
      <c r="G16" s="4" t="s">
        <v>5</v>
      </c>
      <c r="H16" s="5">
        <v>438330054</v>
      </c>
      <c r="I16" s="5">
        <v>88161570</v>
      </c>
      <c r="J16" s="5">
        <v>438330054</v>
      </c>
      <c r="K16" s="5">
        <v>88161570</v>
      </c>
      <c r="L16" s="4" t="s">
        <v>5</v>
      </c>
      <c r="M16" s="5">
        <v>32000000</v>
      </c>
      <c r="N16" s="5">
        <v>32000000</v>
      </c>
      <c r="O16" s="5">
        <v>3350000</v>
      </c>
      <c r="P16" s="5">
        <v>3692500</v>
      </c>
      <c r="Q16" s="5">
        <v>3350000</v>
      </c>
      <c r="R16" s="5">
        <v>3692500</v>
      </c>
      <c r="S16" s="4" t="s">
        <v>5</v>
      </c>
    </row>
    <row r="17" spans="1:19" x14ac:dyDescent="0.25">
      <c r="A17" s="2" t="s">
        <v>360</v>
      </c>
      <c r="B17" s="4" t="s">
        <v>5</v>
      </c>
      <c r="C17" s="4" t="s">
        <v>5</v>
      </c>
      <c r="D17" s="4" t="s">
        <v>5</v>
      </c>
      <c r="E17" s="4" t="s">
        <v>5</v>
      </c>
      <c r="F17" s="4" t="s">
        <v>5</v>
      </c>
      <c r="G17" s="4" t="s">
        <v>5</v>
      </c>
      <c r="H17" s="4" t="s">
        <v>5</v>
      </c>
      <c r="I17" s="4" t="s">
        <v>5</v>
      </c>
      <c r="J17" s="4" t="s">
        <v>5</v>
      </c>
      <c r="K17" s="4" t="s">
        <v>5</v>
      </c>
      <c r="L17" s="5">
        <v>32000000</v>
      </c>
      <c r="M17" s="4" t="s">
        <v>5</v>
      </c>
      <c r="N17" s="4" t="s">
        <v>5</v>
      </c>
      <c r="O17" s="4" t="s">
        <v>5</v>
      </c>
      <c r="P17" s="4" t="s">
        <v>5</v>
      </c>
      <c r="Q17" s="4" t="s">
        <v>5</v>
      </c>
      <c r="R17" s="4" t="s">
        <v>5</v>
      </c>
      <c r="S17" s="4" t="s">
        <v>5</v>
      </c>
    </row>
    <row r="18" spans="1:19" ht="30" x14ac:dyDescent="0.25">
      <c r="A18" s="2" t="s">
        <v>361</v>
      </c>
      <c r="B18" s="4" t="s">
        <v>5</v>
      </c>
      <c r="C18" s="4" t="s">
        <v>5</v>
      </c>
      <c r="D18" s="4" t="s">
        <v>5</v>
      </c>
      <c r="E18" s="4" t="s">
        <v>5</v>
      </c>
      <c r="F18" s="5">
        <v>325000</v>
      </c>
      <c r="G18" s="4" t="s">
        <v>5</v>
      </c>
      <c r="H18" s="4" t="s">
        <v>5</v>
      </c>
      <c r="I18" s="4" t="s">
        <v>5</v>
      </c>
      <c r="J18" s="4" t="s">
        <v>5</v>
      </c>
      <c r="K18" s="4" t="s">
        <v>5</v>
      </c>
      <c r="L18" s="4" t="s">
        <v>5</v>
      </c>
      <c r="M18" s="4" t="s">
        <v>5</v>
      </c>
      <c r="N18" s="4" t="s">
        <v>5</v>
      </c>
      <c r="O18" s="4" t="s">
        <v>5</v>
      </c>
      <c r="P18" s="4" t="s">
        <v>5</v>
      </c>
      <c r="Q18" s="4" t="s">
        <v>5</v>
      </c>
      <c r="R18" s="4" t="s">
        <v>5</v>
      </c>
      <c r="S18" s="4">
        <v>325</v>
      </c>
    </row>
    <row r="19" spans="1:19" ht="30" x14ac:dyDescent="0.25">
      <c r="A19" s="2" t="s">
        <v>362</v>
      </c>
      <c r="B19" s="5">
        <v>295318813</v>
      </c>
      <c r="C19" s="5">
        <v>295318813</v>
      </c>
      <c r="D19" s="5">
        <v>295318813</v>
      </c>
      <c r="E19" s="5">
        <v>29250108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363</v>
      </c>
      <c r="B20" s="4" t="s">
        <v>5</v>
      </c>
      <c r="C20" s="4" t="s">
        <v>5</v>
      </c>
      <c r="D20" s="4">
        <v>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364</v>
      </c>
      <c r="B21" s="4" t="s">
        <v>5</v>
      </c>
      <c r="C21" s="4" t="s">
        <v>5</v>
      </c>
      <c r="D21" s="4">
        <v>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365</v>
      </c>
      <c r="B22" s="4" t="s">
        <v>5</v>
      </c>
      <c r="C22" s="4" t="s">
        <v>5</v>
      </c>
      <c r="D22" s="5">
        <v>291076731</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3" t="s">
        <v>3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x14ac:dyDescent="0.25">
      <c r="A24" s="2" t="s">
        <v>65</v>
      </c>
      <c r="B24" s="4" t="s">
        <v>5</v>
      </c>
      <c r="C24" s="4" t="s">
        <v>5</v>
      </c>
      <c r="D24" s="4" t="s">
        <v>5</v>
      </c>
      <c r="E24" s="4" t="s">
        <v>5</v>
      </c>
      <c r="F24" s="5">
        <v>5000000</v>
      </c>
      <c r="G24" s="5">
        <v>5000000</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66</v>
      </c>
      <c r="B25" s="4" t="s">
        <v>5</v>
      </c>
      <c r="C25" s="4" t="s">
        <v>5</v>
      </c>
      <c r="D25" s="4" t="s">
        <v>5</v>
      </c>
      <c r="E25" s="4" t="s">
        <v>5</v>
      </c>
      <c r="F25" s="4">
        <v>0</v>
      </c>
      <c r="G25" s="4">
        <v>0</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67</v>
      </c>
      <c r="B26" s="4" t="s">
        <v>5</v>
      </c>
      <c r="C26" s="4" t="s">
        <v>5</v>
      </c>
      <c r="D26" s="4" t="s">
        <v>5</v>
      </c>
      <c r="E26" s="4" t="s">
        <v>5</v>
      </c>
      <c r="F26" s="4">
        <v>0</v>
      </c>
      <c r="G26" s="4">
        <v>0</v>
      </c>
      <c r="H26" s="4" t="s">
        <v>5</v>
      </c>
      <c r="I26" s="4" t="s">
        <v>5</v>
      </c>
      <c r="J26" s="4" t="s">
        <v>5</v>
      </c>
      <c r="K26" s="4" t="s">
        <v>5</v>
      </c>
      <c r="L26" s="4" t="s">
        <v>5</v>
      </c>
      <c r="M26" s="4" t="s">
        <v>5</v>
      </c>
      <c r="N26" s="4" t="s">
        <v>5</v>
      </c>
      <c r="O26" s="4" t="s">
        <v>5</v>
      </c>
      <c r="P26" s="4" t="s">
        <v>5</v>
      </c>
      <c r="Q26" s="4" t="s">
        <v>5</v>
      </c>
      <c r="R26" s="4" t="s">
        <v>5</v>
      </c>
      <c r="S26" s="4" t="s">
        <v>5</v>
      </c>
    </row>
    <row r="27" spans="1:19" ht="30" x14ac:dyDescent="0.25">
      <c r="A27" s="3" t="s">
        <v>36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x14ac:dyDescent="0.25">
      <c r="A28" s="2" t="s">
        <v>368</v>
      </c>
      <c r="B28" s="4" t="s">
        <v>5</v>
      </c>
      <c r="C28" s="4" t="s">
        <v>5</v>
      </c>
      <c r="D28" s="4">
        <v>0</v>
      </c>
      <c r="E28" s="4">
        <v>0</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x14ac:dyDescent="0.25">
      <c r="A29" s="3" t="s">
        <v>36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370</v>
      </c>
      <c r="B30" s="5">
        <v>92000</v>
      </c>
      <c r="C30" s="5">
        <v>5000</v>
      </c>
      <c r="D30" s="5">
        <v>177000</v>
      </c>
      <c r="E30" s="5">
        <v>44000</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3" t="s">
        <v>37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x14ac:dyDescent="0.25">
      <c r="A32" s="2" t="s">
        <v>372</v>
      </c>
      <c r="B32" s="4" t="s">
        <v>5</v>
      </c>
      <c r="C32" s="4" t="s">
        <v>5</v>
      </c>
      <c r="D32" s="4" t="s">
        <v>373</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x14ac:dyDescent="0.25">
      <c r="A33" s="2" t="s">
        <v>374</v>
      </c>
      <c r="B33" s="4" t="s">
        <v>5</v>
      </c>
      <c r="C33" s="4" t="s">
        <v>5</v>
      </c>
      <c r="D33" s="8">
        <v>2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375</v>
      </c>
      <c r="B34" s="4" t="s">
        <v>5</v>
      </c>
      <c r="C34" s="4" t="s">
        <v>5</v>
      </c>
      <c r="D34" s="6">
        <v>41631</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row>
  </sheetData>
  <mergeCells count="8">
    <mergeCell ref="O1:P1"/>
    <mergeCell ref="Q1:R1"/>
    <mergeCell ref="A1:A4"/>
    <mergeCell ref="B1:C1"/>
    <mergeCell ref="D1:E1"/>
    <mergeCell ref="H1:I1"/>
    <mergeCell ref="J1:K1"/>
    <mergeCell ref="L1:M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5" width="12.28515625" bestFit="1" customWidth="1"/>
    <col min="6" max="7" width="12.140625" bestFit="1" customWidth="1"/>
    <col min="8" max="8" width="12.5703125" bestFit="1" customWidth="1"/>
    <col min="9" max="13" width="31.7109375" bestFit="1" customWidth="1"/>
    <col min="14" max="23" width="36.5703125" bestFit="1" customWidth="1"/>
  </cols>
  <sheetData>
    <row r="1" spans="1:23" ht="15" customHeight="1" x14ac:dyDescent="0.25">
      <c r="A1" s="7" t="s">
        <v>376</v>
      </c>
      <c r="B1" s="7" t="s">
        <v>377</v>
      </c>
      <c r="C1" s="7"/>
      <c r="D1" s="1"/>
      <c r="E1" s="1"/>
      <c r="F1" s="7"/>
      <c r="G1" s="7"/>
      <c r="H1" s="1"/>
      <c r="I1" s="7"/>
      <c r="J1" s="7"/>
      <c r="K1" s="7"/>
      <c r="L1" s="7"/>
      <c r="M1" s="7"/>
      <c r="N1" s="7"/>
      <c r="O1" s="7"/>
      <c r="P1" s="7"/>
      <c r="Q1" s="7"/>
      <c r="R1" s="7"/>
      <c r="S1" s="7"/>
      <c r="T1" s="7"/>
      <c r="U1" s="7"/>
      <c r="V1" s="7"/>
      <c r="W1" s="7"/>
    </row>
    <row r="2" spans="1:23" x14ac:dyDescent="0.25">
      <c r="A2" s="7"/>
      <c r="B2" s="1" t="s">
        <v>31</v>
      </c>
      <c r="C2" s="1" t="s">
        <v>31</v>
      </c>
      <c r="D2" s="1" t="s">
        <v>2</v>
      </c>
      <c r="E2" s="1" t="s">
        <v>378</v>
      </c>
      <c r="F2" s="1" t="s">
        <v>379</v>
      </c>
      <c r="G2" s="1" t="s">
        <v>379</v>
      </c>
      <c r="H2" s="7" t="s">
        <v>380</v>
      </c>
      <c r="I2" s="1" t="s">
        <v>2</v>
      </c>
      <c r="J2" s="1" t="s">
        <v>2</v>
      </c>
      <c r="K2" s="1" t="s">
        <v>2</v>
      </c>
      <c r="L2" s="1" t="s">
        <v>2</v>
      </c>
      <c r="M2" s="1" t="s">
        <v>2</v>
      </c>
      <c r="N2" s="1" t="s">
        <v>31</v>
      </c>
      <c r="O2" s="1" t="s">
        <v>31</v>
      </c>
      <c r="P2" s="1" t="s">
        <v>31</v>
      </c>
      <c r="Q2" s="1" t="s">
        <v>2</v>
      </c>
      <c r="R2" s="1" t="s">
        <v>2</v>
      </c>
      <c r="S2" s="1" t="s">
        <v>2</v>
      </c>
      <c r="T2" s="1" t="s">
        <v>2</v>
      </c>
      <c r="U2" s="1" t="s">
        <v>2</v>
      </c>
      <c r="V2" s="1" t="s">
        <v>2</v>
      </c>
      <c r="W2" s="1" t="s">
        <v>2</v>
      </c>
    </row>
    <row r="3" spans="1:23" ht="30" x14ac:dyDescent="0.25">
      <c r="A3" s="7"/>
      <c r="B3" s="1" t="s">
        <v>57</v>
      </c>
      <c r="C3" s="1" t="s">
        <v>58</v>
      </c>
      <c r="D3" s="1" t="s">
        <v>57</v>
      </c>
      <c r="E3" s="1" t="s">
        <v>57</v>
      </c>
      <c r="F3" s="1" t="s">
        <v>57</v>
      </c>
      <c r="G3" s="1" t="s">
        <v>58</v>
      </c>
      <c r="H3" s="7"/>
      <c r="I3" s="1" t="s">
        <v>381</v>
      </c>
      <c r="J3" s="1" t="s">
        <v>381</v>
      </c>
      <c r="K3" s="1" t="s">
        <v>381</v>
      </c>
      <c r="L3" s="1" t="s">
        <v>381</v>
      </c>
      <c r="M3" s="1" t="s">
        <v>381</v>
      </c>
      <c r="N3" s="1" t="s">
        <v>386</v>
      </c>
      <c r="O3" s="1" t="s">
        <v>386</v>
      </c>
      <c r="P3" s="1" t="s">
        <v>386</v>
      </c>
      <c r="Q3" s="1" t="s">
        <v>390</v>
      </c>
      <c r="R3" s="1" t="s">
        <v>390</v>
      </c>
      <c r="S3" s="1" t="s">
        <v>390</v>
      </c>
      <c r="T3" s="1" t="s">
        <v>391</v>
      </c>
      <c r="U3" s="1" t="s">
        <v>391</v>
      </c>
      <c r="V3" s="1" t="s">
        <v>391</v>
      </c>
      <c r="W3" s="1" t="s">
        <v>391</v>
      </c>
    </row>
    <row r="4" spans="1:23" ht="30" x14ac:dyDescent="0.25">
      <c r="A4" s="7"/>
      <c r="B4" s="1"/>
      <c r="C4" s="1"/>
      <c r="D4" s="1"/>
      <c r="E4" s="1"/>
      <c r="F4" s="1"/>
      <c r="G4" s="1"/>
      <c r="H4" s="7"/>
      <c r="I4" s="1" t="s">
        <v>58</v>
      </c>
      <c r="J4" s="1" t="s">
        <v>382</v>
      </c>
      <c r="K4" s="1" t="s">
        <v>383</v>
      </c>
      <c r="L4" s="1" t="s">
        <v>384</v>
      </c>
      <c r="M4" s="1" t="s">
        <v>385</v>
      </c>
      <c r="N4" s="1" t="s">
        <v>387</v>
      </c>
      <c r="O4" s="1" t="s">
        <v>388</v>
      </c>
      <c r="P4" s="1" t="s">
        <v>389</v>
      </c>
      <c r="Q4" s="1" t="s">
        <v>387</v>
      </c>
      <c r="R4" s="1" t="s">
        <v>388</v>
      </c>
      <c r="S4" s="1" t="s">
        <v>389</v>
      </c>
      <c r="T4" s="1" t="s">
        <v>387</v>
      </c>
      <c r="U4" s="1" t="s">
        <v>388</v>
      </c>
      <c r="V4" s="1" t="s">
        <v>389</v>
      </c>
      <c r="W4" s="1" t="s">
        <v>392</v>
      </c>
    </row>
    <row r="5" spans="1:23" ht="30" x14ac:dyDescent="0.25">
      <c r="A5" s="7"/>
      <c r="B5" s="1"/>
      <c r="C5" s="1"/>
      <c r="D5" s="1"/>
      <c r="E5" s="1"/>
      <c r="F5" s="1"/>
      <c r="G5" s="1"/>
      <c r="H5" s="7"/>
      <c r="I5" s="1"/>
      <c r="J5" s="1" t="s">
        <v>58</v>
      </c>
      <c r="K5" s="1" t="s">
        <v>58</v>
      </c>
      <c r="L5" s="1" t="s">
        <v>58</v>
      </c>
      <c r="M5" s="1" t="s">
        <v>58</v>
      </c>
      <c r="N5" s="1" t="s">
        <v>58</v>
      </c>
      <c r="O5" s="1" t="s">
        <v>387</v>
      </c>
      <c r="P5" s="1" t="s">
        <v>387</v>
      </c>
      <c r="Q5" s="1" t="s">
        <v>58</v>
      </c>
      <c r="R5" s="1" t="s">
        <v>387</v>
      </c>
      <c r="S5" s="1" t="s">
        <v>387</v>
      </c>
      <c r="T5" s="1" t="s">
        <v>58</v>
      </c>
      <c r="U5" s="1" t="s">
        <v>387</v>
      </c>
      <c r="V5" s="1" t="s">
        <v>387</v>
      </c>
      <c r="W5" s="1" t="s">
        <v>387</v>
      </c>
    </row>
    <row r="6" spans="1:23" x14ac:dyDescent="0.25">
      <c r="A6" s="7"/>
      <c r="B6" s="1"/>
      <c r="C6" s="1"/>
      <c r="D6" s="1"/>
      <c r="E6" s="1"/>
      <c r="F6" s="1"/>
      <c r="G6" s="1"/>
      <c r="H6" s="7"/>
      <c r="I6" s="1"/>
      <c r="J6" s="1"/>
      <c r="K6" s="1"/>
      <c r="L6" s="1"/>
      <c r="M6" s="1"/>
      <c r="N6" s="1"/>
      <c r="O6" s="1" t="s">
        <v>58</v>
      </c>
      <c r="P6" s="1" t="s">
        <v>58</v>
      </c>
      <c r="Q6" s="1"/>
      <c r="R6" s="1" t="s">
        <v>58</v>
      </c>
      <c r="S6" s="1" t="s">
        <v>58</v>
      </c>
      <c r="T6" s="1"/>
      <c r="U6" s="1" t="s">
        <v>58</v>
      </c>
      <c r="V6" s="1" t="s">
        <v>58</v>
      </c>
      <c r="W6" s="1" t="s">
        <v>58</v>
      </c>
    </row>
    <row r="7" spans="1:23" ht="30" x14ac:dyDescent="0.25">
      <c r="A7" s="3" t="s">
        <v>3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394</v>
      </c>
      <c r="B8" s="4" t="s">
        <v>5</v>
      </c>
      <c r="C8" s="4" t="s">
        <v>5</v>
      </c>
      <c r="D8" s="4" t="s">
        <v>5</v>
      </c>
      <c r="E8" s="4" t="s">
        <v>5</v>
      </c>
      <c r="F8" s="4" t="s">
        <v>5</v>
      </c>
      <c r="G8" s="8">
        <v>5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395</v>
      </c>
      <c r="B9" s="4" t="s">
        <v>5</v>
      </c>
      <c r="C9" s="4" t="s">
        <v>5</v>
      </c>
      <c r="D9" s="4" t="s">
        <v>5</v>
      </c>
      <c r="E9" s="4" t="s">
        <v>5</v>
      </c>
      <c r="F9" s="4" t="s">
        <v>5</v>
      </c>
      <c r="G9" s="5">
        <v>25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396</v>
      </c>
      <c r="B10" s="4" t="s">
        <v>5</v>
      </c>
      <c r="C10" s="4" t="s">
        <v>5</v>
      </c>
      <c r="D10" s="4" t="s">
        <v>5</v>
      </c>
      <c r="E10" s="4" t="s">
        <v>5</v>
      </c>
      <c r="F10" s="4" t="s">
        <v>397</v>
      </c>
      <c r="G10" s="4" t="s">
        <v>397</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398</v>
      </c>
      <c r="B11" s="4" t="s">
        <v>5</v>
      </c>
      <c r="C11" s="4" t="s">
        <v>5</v>
      </c>
      <c r="D11" s="4" t="s">
        <v>5</v>
      </c>
      <c r="E11" s="4" t="s">
        <v>5</v>
      </c>
      <c r="F11" s="4" t="s">
        <v>5</v>
      </c>
      <c r="G11" s="4" t="s">
        <v>5</v>
      </c>
      <c r="H11" s="56">
        <v>0.0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399</v>
      </c>
      <c r="B12" s="4" t="s">
        <v>5</v>
      </c>
      <c r="C12" s="4" t="s">
        <v>5</v>
      </c>
      <c r="D12" s="4" t="s">
        <v>5</v>
      </c>
      <c r="E12" s="9">
        <v>0.5</v>
      </c>
      <c r="F12" s="9">
        <v>0.8</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45" x14ac:dyDescent="0.25">
      <c r="A13" s="2" t="s">
        <v>400</v>
      </c>
      <c r="B13" s="4" t="s">
        <v>5</v>
      </c>
      <c r="C13" s="4" t="s">
        <v>5</v>
      </c>
      <c r="D13" s="4" t="s">
        <v>5</v>
      </c>
      <c r="E13" s="4" t="s">
        <v>5</v>
      </c>
      <c r="F13" s="4" t="s">
        <v>5</v>
      </c>
      <c r="G13" s="4" t="s">
        <v>5</v>
      </c>
      <c r="H13" s="56">
        <v>0.3330000000000000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401</v>
      </c>
      <c r="B14" s="5">
        <v>9609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x14ac:dyDescent="0.25">
      <c r="A15" s="2" t="s">
        <v>402</v>
      </c>
      <c r="B15" s="4" t="s">
        <v>5</v>
      </c>
      <c r="C15" s="5">
        <v>807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403</v>
      </c>
      <c r="B16" s="4" t="s">
        <v>5</v>
      </c>
      <c r="C16" s="4" t="s">
        <v>5</v>
      </c>
      <c r="D16" s="5">
        <v>190000</v>
      </c>
      <c r="E16" s="4" t="s">
        <v>5</v>
      </c>
      <c r="F16" s="4" t="s">
        <v>5</v>
      </c>
      <c r="G16" s="4" t="s">
        <v>5</v>
      </c>
      <c r="H16" s="4" t="s">
        <v>5</v>
      </c>
      <c r="I16" s="5">
        <v>2500000</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404</v>
      </c>
      <c r="B17" s="4" t="s">
        <v>5</v>
      </c>
      <c r="C17" s="4" t="s">
        <v>5</v>
      </c>
      <c r="D17" s="4" t="s">
        <v>5</v>
      </c>
      <c r="E17" s="4" t="s">
        <v>5</v>
      </c>
      <c r="F17" s="4" t="s">
        <v>5</v>
      </c>
      <c r="G17" s="4" t="s">
        <v>5</v>
      </c>
      <c r="H17" s="4" t="s">
        <v>5</v>
      </c>
      <c r="I17" s="4" t="s">
        <v>5</v>
      </c>
      <c r="J17" s="5">
        <v>521000</v>
      </c>
      <c r="K17" s="5">
        <v>517000</v>
      </c>
      <c r="L17" s="4" t="s">
        <v>5</v>
      </c>
      <c r="M17" s="5">
        <v>1576000</v>
      </c>
      <c r="N17" s="4" t="s">
        <v>5</v>
      </c>
      <c r="O17" s="4" t="s">
        <v>5</v>
      </c>
      <c r="P17" s="4" t="s">
        <v>5</v>
      </c>
      <c r="Q17" s="4" t="s">
        <v>5</v>
      </c>
      <c r="R17" s="4" t="s">
        <v>5</v>
      </c>
      <c r="S17" s="4" t="s">
        <v>5</v>
      </c>
      <c r="T17" s="4" t="s">
        <v>5</v>
      </c>
      <c r="U17" s="4" t="s">
        <v>5</v>
      </c>
      <c r="V17" s="4" t="s">
        <v>5</v>
      </c>
      <c r="W17" s="4" t="s">
        <v>5</v>
      </c>
    </row>
    <row r="18" spans="1:23" x14ac:dyDescent="0.25">
      <c r="A18" s="2" t="s">
        <v>405</v>
      </c>
      <c r="B18" s="4" t="s">
        <v>5</v>
      </c>
      <c r="C18" s="4" t="s">
        <v>5</v>
      </c>
      <c r="D18" s="4" t="s">
        <v>5</v>
      </c>
      <c r="E18" s="4" t="s">
        <v>5</v>
      </c>
      <c r="F18" s="4" t="s">
        <v>5</v>
      </c>
      <c r="G18" s="4" t="s">
        <v>5</v>
      </c>
      <c r="H18" s="4" t="s">
        <v>5</v>
      </c>
      <c r="I18" s="4" t="s">
        <v>5</v>
      </c>
      <c r="J18" s="5">
        <v>500000</v>
      </c>
      <c r="K18" s="5">
        <v>500000</v>
      </c>
      <c r="L18" s="4" t="s">
        <v>5</v>
      </c>
      <c r="M18" s="5">
        <v>1500000</v>
      </c>
      <c r="N18" s="4" t="s">
        <v>5</v>
      </c>
      <c r="O18" s="4" t="s">
        <v>5</v>
      </c>
      <c r="P18" s="4" t="s">
        <v>5</v>
      </c>
      <c r="Q18" s="4" t="s">
        <v>5</v>
      </c>
      <c r="R18" s="4" t="s">
        <v>5</v>
      </c>
      <c r="S18" s="4" t="s">
        <v>5</v>
      </c>
      <c r="T18" s="4" t="s">
        <v>5</v>
      </c>
      <c r="U18" s="4" t="s">
        <v>5</v>
      </c>
      <c r="V18" s="4" t="s">
        <v>5</v>
      </c>
      <c r="W18" s="4" t="s">
        <v>5</v>
      </c>
    </row>
    <row r="19" spans="1:23" x14ac:dyDescent="0.25">
      <c r="A19" s="2" t="s">
        <v>406</v>
      </c>
      <c r="B19" s="4" t="s">
        <v>5</v>
      </c>
      <c r="C19" s="4" t="s">
        <v>5</v>
      </c>
      <c r="D19" s="4" t="s">
        <v>5</v>
      </c>
      <c r="E19" s="4" t="s">
        <v>5</v>
      </c>
      <c r="F19" s="4" t="s">
        <v>5</v>
      </c>
      <c r="G19" s="4" t="s">
        <v>5</v>
      </c>
      <c r="H19" s="4" t="s">
        <v>5</v>
      </c>
      <c r="I19" s="4" t="s">
        <v>5</v>
      </c>
      <c r="J19" s="5">
        <v>21000</v>
      </c>
      <c r="K19" s="5">
        <v>17000</v>
      </c>
      <c r="L19" s="5">
        <v>51000</v>
      </c>
      <c r="M19" s="5">
        <v>76000</v>
      </c>
      <c r="N19" s="4" t="s">
        <v>5</v>
      </c>
      <c r="O19" s="4" t="s">
        <v>5</v>
      </c>
      <c r="P19" s="4" t="s">
        <v>5</v>
      </c>
      <c r="Q19" s="4" t="s">
        <v>5</v>
      </c>
      <c r="R19" s="4" t="s">
        <v>5</v>
      </c>
      <c r="S19" s="4" t="s">
        <v>5</v>
      </c>
      <c r="T19" s="4" t="s">
        <v>5</v>
      </c>
      <c r="U19" s="4" t="s">
        <v>5</v>
      </c>
      <c r="V19" s="4" t="s">
        <v>5</v>
      </c>
      <c r="W19" s="4" t="s">
        <v>5</v>
      </c>
    </row>
    <row r="20" spans="1:23" ht="30" x14ac:dyDescent="0.25">
      <c r="A20" s="2" t="s">
        <v>407</v>
      </c>
      <c r="B20" s="4" t="s">
        <v>5</v>
      </c>
      <c r="C20" s="4" t="s">
        <v>5</v>
      </c>
      <c r="D20" s="4" t="s">
        <v>5</v>
      </c>
      <c r="E20" s="4" t="s">
        <v>5</v>
      </c>
      <c r="F20" s="4" t="s">
        <v>5</v>
      </c>
      <c r="G20" s="4" t="s">
        <v>5</v>
      </c>
      <c r="H20" s="4" t="s">
        <v>5</v>
      </c>
      <c r="I20" s="5">
        <v>2000000</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408</v>
      </c>
      <c r="B21" s="4" t="s">
        <v>5</v>
      </c>
      <c r="C21" s="4" t="s">
        <v>5</v>
      </c>
      <c r="D21" s="4" t="s">
        <v>5</v>
      </c>
      <c r="E21" s="4" t="s">
        <v>5</v>
      </c>
      <c r="F21" s="4" t="s">
        <v>5</v>
      </c>
      <c r="G21" s="4" t="s">
        <v>5</v>
      </c>
      <c r="H21" s="4" t="s">
        <v>5</v>
      </c>
      <c r="I21" s="5">
        <v>1500000</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45" x14ac:dyDescent="0.25">
      <c r="A22" s="3" t="s">
        <v>4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361</v>
      </c>
      <c r="B23" s="4" t="s">
        <v>5</v>
      </c>
      <c r="C23" s="4" t="s">
        <v>5</v>
      </c>
      <c r="D23" s="57">
        <v>325000</v>
      </c>
      <c r="E23" s="4" t="s">
        <v>5</v>
      </c>
      <c r="F23" s="4" t="s">
        <v>5</v>
      </c>
      <c r="G23" s="4" t="s">
        <v>5</v>
      </c>
      <c r="H23" s="4" t="s">
        <v>5</v>
      </c>
      <c r="I23" s="4" t="s">
        <v>5</v>
      </c>
      <c r="J23" s="4" t="s">
        <v>5</v>
      </c>
      <c r="K23" s="4" t="s">
        <v>5</v>
      </c>
      <c r="L23" s="4" t="s">
        <v>5</v>
      </c>
      <c r="M23" s="4" t="s">
        <v>5</v>
      </c>
      <c r="N23" s="8">
        <v>6533000</v>
      </c>
      <c r="O23" s="8">
        <v>3806000</v>
      </c>
      <c r="P23" s="8">
        <v>2727000</v>
      </c>
      <c r="Q23" s="8">
        <v>6533000</v>
      </c>
      <c r="R23" s="8">
        <v>3806000</v>
      </c>
      <c r="S23" s="8">
        <v>2727000</v>
      </c>
      <c r="T23" s="8">
        <v>241000</v>
      </c>
      <c r="U23" s="8">
        <v>0</v>
      </c>
      <c r="V23" s="8">
        <v>0</v>
      </c>
      <c r="W23" s="8">
        <v>241000</v>
      </c>
    </row>
  </sheetData>
  <mergeCells count="7">
    <mergeCell ref="A1:A6"/>
    <mergeCell ref="B1:C1"/>
    <mergeCell ref="F1:G1"/>
    <mergeCell ref="I1:M1"/>
    <mergeCell ref="N1:P1"/>
    <mergeCell ref="Q1:W1"/>
    <mergeCell ref="H2: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E68"/>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 min="7" max="8" width="23" bestFit="1" customWidth="1"/>
    <col min="9" max="9" width="31.7109375" bestFit="1" customWidth="1"/>
    <col min="10" max="10" width="36.5703125" bestFit="1" customWidth="1"/>
    <col min="11" max="11" width="3.28515625" bestFit="1" customWidth="1"/>
    <col min="12" max="19" width="31.7109375" bestFit="1" customWidth="1"/>
    <col min="20" max="20" width="29.28515625" bestFit="1" customWidth="1"/>
    <col min="21" max="21" width="19.5703125" customWidth="1"/>
    <col min="22" max="22" width="9.42578125" customWidth="1"/>
    <col min="23" max="23" width="19.5703125" customWidth="1"/>
    <col min="24" max="24" width="9.42578125" customWidth="1"/>
    <col min="25" max="25" width="19.5703125" customWidth="1"/>
    <col min="26" max="26" width="9.42578125" customWidth="1"/>
    <col min="27" max="27" width="19.5703125" customWidth="1"/>
    <col min="28" max="28" width="9.42578125" customWidth="1"/>
    <col min="29" max="29" width="19.140625" customWidth="1"/>
    <col min="30" max="30" width="9.85546875" customWidth="1"/>
    <col min="31" max="31" width="19.140625" customWidth="1"/>
    <col min="32" max="32" width="9.85546875" customWidth="1"/>
    <col min="33" max="33" width="22.85546875" customWidth="1"/>
    <col min="34" max="34" width="6.140625" customWidth="1"/>
    <col min="35" max="35" width="22.85546875" customWidth="1"/>
    <col min="36" max="36" width="6.140625" customWidth="1"/>
    <col min="37" max="37" width="23" customWidth="1"/>
    <col min="38" max="38" width="6" customWidth="1"/>
    <col min="39" max="39" width="23" customWidth="1"/>
    <col min="40" max="40" width="6" customWidth="1"/>
    <col min="41" max="41" width="22.85546875" customWidth="1"/>
    <col min="42" max="42" width="6.140625" customWidth="1"/>
    <col min="43" max="43" width="22.85546875" customWidth="1"/>
    <col min="44" max="44" width="6.140625" customWidth="1"/>
    <col min="45" max="45" width="22.85546875" customWidth="1"/>
    <col min="46" max="46" width="6.140625" customWidth="1"/>
    <col min="47" max="47" width="22.85546875" customWidth="1"/>
    <col min="48" max="48" width="6.140625" customWidth="1"/>
    <col min="49" max="49" width="22.42578125" customWidth="1"/>
    <col min="50" max="50" width="6.5703125" customWidth="1"/>
    <col min="51" max="51" width="22.42578125" customWidth="1"/>
    <col min="52" max="52" width="6.5703125" customWidth="1"/>
    <col min="53" max="53" width="21.140625" customWidth="1"/>
    <col min="54" max="54" width="7.85546875" customWidth="1"/>
    <col min="55" max="55" width="21.140625" customWidth="1"/>
    <col min="56" max="56" width="7.85546875" customWidth="1"/>
    <col min="57" max="57" width="21.42578125" customWidth="1"/>
    <col min="58" max="58" width="7.5703125" customWidth="1"/>
    <col min="59" max="59" width="21.42578125" customWidth="1"/>
    <col min="60" max="60" width="7.5703125" customWidth="1"/>
    <col min="61" max="61" width="21.5703125" customWidth="1"/>
    <col min="62" max="62" width="7.42578125" customWidth="1"/>
    <col min="63" max="63" width="21.5703125" customWidth="1"/>
    <col min="64" max="64" width="7.42578125" customWidth="1"/>
    <col min="65" max="65" width="22" customWidth="1"/>
    <col min="66" max="66" width="7" customWidth="1"/>
    <col min="67" max="67" width="22" customWidth="1"/>
    <col min="68" max="68" width="7" customWidth="1"/>
    <col min="69" max="69" width="21.5703125" customWidth="1"/>
    <col min="70" max="70" width="7.42578125" customWidth="1"/>
    <col min="71" max="71" width="21.5703125" customWidth="1"/>
    <col min="72" max="72" width="7.42578125" customWidth="1"/>
    <col min="73" max="73" width="21.140625" customWidth="1"/>
    <col min="74" max="74" width="7.85546875" customWidth="1"/>
    <col min="75" max="75" width="21.140625" customWidth="1"/>
    <col min="76" max="76" width="7.85546875" customWidth="1"/>
    <col min="77" max="77" width="18.5703125" customWidth="1"/>
    <col min="78" max="78" width="10.28515625" customWidth="1"/>
    <col min="79" max="79" width="18.5703125" customWidth="1"/>
    <col min="80" max="80" width="10.28515625" customWidth="1"/>
    <col min="81" max="81" width="36.5703125" bestFit="1" customWidth="1"/>
    <col min="82" max="83" width="31.140625" bestFit="1" customWidth="1"/>
    <col min="84" max="84" width="24.42578125" customWidth="1"/>
    <col min="85" max="85" width="6.42578125" customWidth="1"/>
    <col min="86" max="86" width="24.42578125" customWidth="1"/>
    <col min="87" max="87" width="6.42578125" customWidth="1"/>
    <col min="88" max="88" width="24.28515625" customWidth="1"/>
    <col min="89" max="89" width="6.5703125" customWidth="1"/>
    <col min="90" max="90" width="24.28515625" customWidth="1"/>
    <col min="91" max="91" width="6.5703125" customWidth="1"/>
    <col min="92" max="92" width="24.42578125" customWidth="1"/>
    <col min="93" max="93" width="6.42578125" customWidth="1"/>
    <col min="94" max="94" width="24.42578125" customWidth="1"/>
    <col min="95" max="95" width="6.42578125" customWidth="1"/>
    <col min="96" max="96" width="24.28515625" customWidth="1"/>
    <col min="97" max="97" width="6.5703125" customWidth="1"/>
    <col min="98" max="98" width="24.28515625" customWidth="1"/>
    <col min="99" max="99" width="6.5703125" customWidth="1"/>
    <col min="100" max="100" width="24.5703125" customWidth="1"/>
    <col min="101" max="101" width="6.28515625" customWidth="1"/>
    <col min="102" max="102" width="24.5703125" customWidth="1"/>
    <col min="103" max="103" width="6.28515625" customWidth="1"/>
    <col min="104" max="104" width="23.85546875" customWidth="1"/>
    <col min="105" max="105" width="7" customWidth="1"/>
    <col min="106" max="106" width="23.85546875" customWidth="1"/>
    <col min="107" max="107" width="7" customWidth="1"/>
    <col min="108" max="108" width="36.5703125" bestFit="1" customWidth="1"/>
    <col min="109" max="109" width="4.5703125" bestFit="1" customWidth="1"/>
    <col min="110" max="110" width="36.5703125" bestFit="1" customWidth="1"/>
    <col min="111" max="111" width="4.5703125" bestFit="1" customWidth="1"/>
    <col min="112" max="112" width="24.28515625" customWidth="1"/>
    <col min="113" max="113" width="6.5703125" customWidth="1"/>
    <col min="114" max="114" width="24.28515625" customWidth="1"/>
    <col min="115" max="115" width="6.5703125" customWidth="1"/>
    <col min="116" max="116" width="24.42578125" customWidth="1"/>
    <col min="117" max="117" width="6.42578125" customWidth="1"/>
    <col min="118" max="118" width="24.42578125" customWidth="1"/>
    <col min="119" max="119" width="6.42578125" customWidth="1"/>
    <col min="120" max="120" width="20.42578125" customWidth="1"/>
    <col min="121" max="121" width="10.42578125" customWidth="1"/>
    <col min="122" max="122" width="20.42578125" customWidth="1"/>
    <col min="123" max="123" width="10.42578125" customWidth="1"/>
    <col min="124" max="124" width="24.28515625" customWidth="1"/>
    <col min="125" max="125" width="6.5703125" customWidth="1"/>
    <col min="126" max="126" width="24.28515625" customWidth="1"/>
    <col min="127" max="127" width="6.5703125" customWidth="1"/>
    <col min="128" max="128" width="24.42578125" customWidth="1"/>
    <col min="129" max="129" width="6.42578125" customWidth="1"/>
    <col min="130" max="130" width="24.42578125" customWidth="1"/>
    <col min="131" max="131" width="6.42578125" customWidth="1"/>
    <col min="132" max="132" width="24.42578125" customWidth="1"/>
    <col min="133" max="133" width="6.42578125" customWidth="1"/>
    <col min="134" max="134" width="24.42578125" customWidth="1"/>
    <col min="135" max="135" width="6.42578125" customWidth="1"/>
    <col min="136" max="136" width="24.28515625" customWidth="1"/>
    <col min="137" max="137" width="6.5703125" customWidth="1"/>
    <col min="138" max="138" width="24.28515625" customWidth="1"/>
    <col min="139" max="139" width="6.5703125" customWidth="1"/>
    <col min="140" max="140" width="23.85546875" customWidth="1"/>
    <col min="141" max="141" width="7" customWidth="1"/>
    <col min="142" max="142" width="23.85546875" customWidth="1"/>
    <col min="143" max="143" width="7" customWidth="1"/>
    <col min="144" max="144" width="23.28515625" customWidth="1"/>
    <col min="145" max="145" width="7.5703125" customWidth="1"/>
    <col min="146" max="146" width="23.28515625" customWidth="1"/>
    <col min="147" max="147" width="7.5703125" customWidth="1"/>
    <col min="148" max="148" width="22.85546875" customWidth="1"/>
    <col min="149" max="149" width="8" customWidth="1"/>
    <col min="150" max="150" width="22.85546875" customWidth="1"/>
    <col min="151" max="151" width="8" customWidth="1"/>
    <col min="152" max="152" width="23.140625" customWidth="1"/>
    <col min="153" max="153" width="7.7109375" customWidth="1"/>
    <col min="154" max="154" width="23.140625" customWidth="1"/>
    <col min="155" max="155" width="7.7109375" customWidth="1"/>
    <col min="156" max="156" width="23" customWidth="1"/>
    <col min="157" max="157" width="7.85546875" customWidth="1"/>
    <col min="158" max="158" width="23" customWidth="1"/>
    <col min="159" max="159" width="7.85546875" customWidth="1"/>
    <col min="160" max="160" width="23.28515625" customWidth="1"/>
    <col min="161" max="161" width="7.5703125" customWidth="1"/>
    <col min="162" max="162" width="23.28515625" customWidth="1"/>
    <col min="163" max="163" width="7.5703125" customWidth="1"/>
    <col min="164" max="164" width="22.85546875" customWidth="1"/>
    <col min="165" max="165" width="8" customWidth="1"/>
    <col min="166" max="166" width="22.85546875" customWidth="1"/>
    <col min="167" max="167" width="8" customWidth="1"/>
    <col min="168" max="168" width="22.5703125" customWidth="1"/>
    <col min="169" max="169" width="8.28515625" customWidth="1"/>
    <col min="170" max="170" width="22.5703125" customWidth="1"/>
    <col min="171" max="171" width="8.28515625" customWidth="1"/>
    <col min="172" max="172" width="19.42578125" customWidth="1"/>
    <col min="173" max="173" width="5.5703125" customWidth="1"/>
    <col min="174" max="174" width="19.42578125" customWidth="1"/>
    <col min="175" max="175" width="5.5703125" customWidth="1"/>
    <col min="176" max="187" width="36.5703125" bestFit="1" customWidth="1"/>
  </cols>
  <sheetData>
    <row r="1" spans="1:187" ht="15" customHeight="1" x14ac:dyDescent="0.25">
      <c r="A1" s="1" t="s">
        <v>410</v>
      </c>
      <c r="B1" s="7" t="s">
        <v>1</v>
      </c>
      <c r="C1" s="7"/>
      <c r="D1" s="1"/>
      <c r="E1" s="1"/>
      <c r="F1" s="1"/>
      <c r="G1" s="7"/>
      <c r="H1" s="7"/>
      <c r="I1" s="7"/>
      <c r="J1" s="7" t="s">
        <v>1</v>
      </c>
      <c r="K1" s="7"/>
      <c r="L1" s="7"/>
      <c r="M1" s="7"/>
      <c r="N1" s="7"/>
      <c r="O1" s="7"/>
      <c r="P1" s="7"/>
      <c r="Q1" s="7"/>
      <c r="R1" s="7"/>
      <c r="S1" s="7"/>
      <c r="T1" s="7"/>
      <c r="U1" s="7" t="s">
        <v>1</v>
      </c>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t="s">
        <v>1</v>
      </c>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c r="EP1" s="7"/>
      <c r="EQ1" s="7"/>
      <c r="ER1" s="7"/>
      <c r="ES1" s="7"/>
      <c r="ET1" s="7"/>
      <c r="EU1" s="7"/>
      <c r="EV1" s="7"/>
      <c r="EW1" s="7"/>
      <c r="EX1" s="7"/>
      <c r="EY1" s="7"/>
      <c r="EZ1" s="7"/>
      <c r="FA1" s="7"/>
      <c r="FB1" s="7"/>
      <c r="FC1" s="7"/>
      <c r="FD1" s="7"/>
      <c r="FE1" s="7"/>
      <c r="FF1" s="7"/>
      <c r="FG1" s="7"/>
      <c r="FH1" s="7"/>
      <c r="FI1" s="7"/>
      <c r="FJ1" s="7"/>
      <c r="FK1" s="7"/>
      <c r="FL1" s="7"/>
      <c r="FM1" s="7"/>
      <c r="FN1" s="7"/>
      <c r="FO1" s="7"/>
      <c r="FP1" s="7"/>
      <c r="FQ1" s="7"/>
      <c r="FR1" s="7"/>
      <c r="FS1" s="7"/>
      <c r="FT1" s="7"/>
      <c r="FU1" s="1"/>
      <c r="FV1" s="1" t="s">
        <v>1</v>
      </c>
      <c r="FW1" s="1"/>
      <c r="FX1" s="7" t="s">
        <v>1</v>
      </c>
      <c r="FY1" s="7"/>
      <c r="FZ1" s="7"/>
      <c r="GA1" s="7"/>
      <c r="GB1" s="1" t="s">
        <v>1</v>
      </c>
      <c r="GC1" s="1"/>
      <c r="GD1" s="1" t="s">
        <v>1</v>
      </c>
      <c r="GE1" s="1"/>
    </row>
    <row r="2" spans="1:187" ht="30" x14ac:dyDescent="0.25">
      <c r="A2" s="1" t="s">
        <v>56</v>
      </c>
      <c r="B2" s="1" t="s">
        <v>2</v>
      </c>
      <c r="C2" s="1" t="s">
        <v>2</v>
      </c>
      <c r="D2" s="1" t="s">
        <v>378</v>
      </c>
      <c r="E2" s="1" t="s">
        <v>379</v>
      </c>
      <c r="F2" s="7" t="s">
        <v>380</v>
      </c>
      <c r="G2" s="1" t="s">
        <v>2</v>
      </c>
      <c r="H2" s="1" t="s">
        <v>2</v>
      </c>
      <c r="I2" s="1" t="s">
        <v>2</v>
      </c>
      <c r="J2" s="7" t="s">
        <v>2</v>
      </c>
      <c r="K2" s="7"/>
      <c r="L2" s="1" t="s">
        <v>2</v>
      </c>
      <c r="M2" s="1" t="s">
        <v>2</v>
      </c>
      <c r="N2" s="1" t="s">
        <v>2</v>
      </c>
      <c r="O2" s="1" t="s">
        <v>2</v>
      </c>
      <c r="P2" s="1" t="s">
        <v>2</v>
      </c>
      <c r="Q2" s="1" t="s">
        <v>2</v>
      </c>
      <c r="R2" s="1" t="s">
        <v>2</v>
      </c>
      <c r="S2" s="1" t="s">
        <v>2</v>
      </c>
      <c r="T2" s="1" t="s">
        <v>2</v>
      </c>
      <c r="U2" s="7" t="s">
        <v>2</v>
      </c>
      <c r="V2" s="7"/>
      <c r="W2" s="7" t="s">
        <v>2</v>
      </c>
      <c r="X2" s="7"/>
      <c r="Y2" s="7" t="s">
        <v>2</v>
      </c>
      <c r="Z2" s="7"/>
      <c r="AA2" s="7" t="s">
        <v>2</v>
      </c>
      <c r="AB2" s="7"/>
      <c r="AC2" s="7" t="s">
        <v>2</v>
      </c>
      <c r="AD2" s="7"/>
      <c r="AE2" s="7" t="s">
        <v>2</v>
      </c>
      <c r="AF2" s="7"/>
      <c r="AG2" s="7" t="s">
        <v>2</v>
      </c>
      <c r="AH2" s="7"/>
      <c r="AI2" s="7" t="s">
        <v>2</v>
      </c>
      <c r="AJ2" s="7"/>
      <c r="AK2" s="7" t="s">
        <v>2</v>
      </c>
      <c r="AL2" s="7"/>
      <c r="AM2" s="7" t="s">
        <v>2</v>
      </c>
      <c r="AN2" s="7"/>
      <c r="AO2" s="7" t="s">
        <v>2</v>
      </c>
      <c r="AP2" s="7"/>
      <c r="AQ2" s="7" t="s">
        <v>2</v>
      </c>
      <c r="AR2" s="7"/>
      <c r="AS2" s="7" t="s">
        <v>2</v>
      </c>
      <c r="AT2" s="7"/>
      <c r="AU2" s="7" t="s">
        <v>2</v>
      </c>
      <c r="AV2" s="7"/>
      <c r="AW2" s="7" t="s">
        <v>2</v>
      </c>
      <c r="AX2" s="7"/>
      <c r="AY2" s="7" t="s">
        <v>2</v>
      </c>
      <c r="AZ2" s="7"/>
      <c r="BA2" s="7" t="s">
        <v>2</v>
      </c>
      <c r="BB2" s="7"/>
      <c r="BC2" s="7" t="s">
        <v>2</v>
      </c>
      <c r="BD2" s="7"/>
      <c r="BE2" s="7" t="s">
        <v>2</v>
      </c>
      <c r="BF2" s="7"/>
      <c r="BG2" s="7" t="s">
        <v>2</v>
      </c>
      <c r="BH2" s="7"/>
      <c r="BI2" s="7" t="s">
        <v>2</v>
      </c>
      <c r="BJ2" s="7"/>
      <c r="BK2" s="7" t="s">
        <v>2</v>
      </c>
      <c r="BL2" s="7"/>
      <c r="BM2" s="7" t="s">
        <v>2</v>
      </c>
      <c r="BN2" s="7"/>
      <c r="BO2" s="7" t="s">
        <v>2</v>
      </c>
      <c r="BP2" s="7"/>
      <c r="BQ2" s="7" t="s">
        <v>2</v>
      </c>
      <c r="BR2" s="7"/>
      <c r="BS2" s="7" t="s">
        <v>2</v>
      </c>
      <c r="BT2" s="7"/>
      <c r="BU2" s="7" t="s">
        <v>2</v>
      </c>
      <c r="BV2" s="7"/>
      <c r="BW2" s="7" t="s">
        <v>2</v>
      </c>
      <c r="BX2" s="7"/>
      <c r="BY2" s="7" t="s">
        <v>2</v>
      </c>
      <c r="BZ2" s="7"/>
      <c r="CA2" s="7" t="s">
        <v>2</v>
      </c>
      <c r="CB2" s="7"/>
      <c r="CC2" s="1" t="s">
        <v>2</v>
      </c>
      <c r="CD2" s="1" t="s">
        <v>2</v>
      </c>
      <c r="CE2" s="1" t="s">
        <v>2</v>
      </c>
      <c r="CF2" s="7" t="s">
        <v>2</v>
      </c>
      <c r="CG2" s="7"/>
      <c r="CH2" s="7" t="s">
        <v>2</v>
      </c>
      <c r="CI2" s="7"/>
      <c r="CJ2" s="7" t="s">
        <v>2</v>
      </c>
      <c r="CK2" s="7"/>
      <c r="CL2" s="7" t="s">
        <v>2</v>
      </c>
      <c r="CM2" s="7"/>
      <c r="CN2" s="7" t="s">
        <v>2</v>
      </c>
      <c r="CO2" s="7"/>
      <c r="CP2" s="7" t="s">
        <v>2</v>
      </c>
      <c r="CQ2" s="7"/>
      <c r="CR2" s="7" t="s">
        <v>2</v>
      </c>
      <c r="CS2" s="7"/>
      <c r="CT2" s="7" t="s">
        <v>2</v>
      </c>
      <c r="CU2" s="7"/>
      <c r="CV2" s="7" t="s">
        <v>2</v>
      </c>
      <c r="CW2" s="7"/>
      <c r="CX2" s="7" t="s">
        <v>2</v>
      </c>
      <c r="CY2" s="7"/>
      <c r="CZ2" s="7" t="s">
        <v>2</v>
      </c>
      <c r="DA2" s="7"/>
      <c r="DB2" s="7" t="s">
        <v>2</v>
      </c>
      <c r="DC2" s="7"/>
      <c r="DD2" s="7" t="s">
        <v>2</v>
      </c>
      <c r="DE2" s="7"/>
      <c r="DF2" s="7" t="s">
        <v>2</v>
      </c>
      <c r="DG2" s="7"/>
      <c r="DH2" s="7" t="s">
        <v>2</v>
      </c>
      <c r="DI2" s="7"/>
      <c r="DJ2" s="7" t="s">
        <v>2</v>
      </c>
      <c r="DK2" s="7"/>
      <c r="DL2" s="7" t="s">
        <v>2</v>
      </c>
      <c r="DM2" s="7"/>
      <c r="DN2" s="7" t="s">
        <v>2</v>
      </c>
      <c r="DO2" s="7"/>
      <c r="DP2" s="7" t="s">
        <v>2</v>
      </c>
      <c r="DQ2" s="7"/>
      <c r="DR2" s="7" t="s">
        <v>2</v>
      </c>
      <c r="DS2" s="7"/>
      <c r="DT2" s="7" t="s">
        <v>2</v>
      </c>
      <c r="DU2" s="7"/>
      <c r="DV2" s="7" t="s">
        <v>2</v>
      </c>
      <c r="DW2" s="7"/>
      <c r="DX2" s="7" t="s">
        <v>2</v>
      </c>
      <c r="DY2" s="7"/>
      <c r="DZ2" s="7" t="s">
        <v>2</v>
      </c>
      <c r="EA2" s="7"/>
      <c r="EB2" s="7" t="s">
        <v>2</v>
      </c>
      <c r="EC2" s="7"/>
      <c r="ED2" s="7" t="s">
        <v>2</v>
      </c>
      <c r="EE2" s="7"/>
      <c r="EF2" s="7" t="s">
        <v>2</v>
      </c>
      <c r="EG2" s="7"/>
      <c r="EH2" s="7" t="s">
        <v>2</v>
      </c>
      <c r="EI2" s="7"/>
      <c r="EJ2" s="7" t="s">
        <v>2</v>
      </c>
      <c r="EK2" s="7"/>
      <c r="EL2" s="7" t="s">
        <v>2</v>
      </c>
      <c r="EM2" s="7"/>
      <c r="EN2" s="7" t="s">
        <v>2</v>
      </c>
      <c r="EO2" s="7"/>
      <c r="EP2" s="7" t="s">
        <v>2</v>
      </c>
      <c r="EQ2" s="7"/>
      <c r="ER2" s="7" t="s">
        <v>2</v>
      </c>
      <c r="ES2" s="7"/>
      <c r="ET2" s="7" t="s">
        <v>2</v>
      </c>
      <c r="EU2" s="7"/>
      <c r="EV2" s="7" t="s">
        <v>2</v>
      </c>
      <c r="EW2" s="7"/>
      <c r="EX2" s="7" t="s">
        <v>2</v>
      </c>
      <c r="EY2" s="7"/>
      <c r="EZ2" s="7" t="s">
        <v>2</v>
      </c>
      <c r="FA2" s="7"/>
      <c r="FB2" s="7" t="s">
        <v>2</v>
      </c>
      <c r="FC2" s="7"/>
      <c r="FD2" s="7" t="s">
        <v>2</v>
      </c>
      <c r="FE2" s="7"/>
      <c r="FF2" s="7" t="s">
        <v>2</v>
      </c>
      <c r="FG2" s="7"/>
      <c r="FH2" s="7" t="s">
        <v>2</v>
      </c>
      <c r="FI2" s="7"/>
      <c r="FJ2" s="7" t="s">
        <v>2</v>
      </c>
      <c r="FK2" s="7"/>
      <c r="FL2" s="7" t="s">
        <v>2</v>
      </c>
      <c r="FM2" s="7"/>
      <c r="FN2" s="7" t="s">
        <v>2</v>
      </c>
      <c r="FO2" s="7"/>
      <c r="FP2" s="7" t="s">
        <v>2</v>
      </c>
      <c r="FQ2" s="7"/>
      <c r="FR2" s="7" t="s">
        <v>2</v>
      </c>
      <c r="FS2" s="7"/>
      <c r="FT2" s="1" t="s">
        <v>2</v>
      </c>
      <c r="FU2" s="1" t="s">
        <v>2</v>
      </c>
      <c r="FV2" s="1" t="s">
        <v>2</v>
      </c>
      <c r="FW2" s="1" t="s">
        <v>2</v>
      </c>
      <c r="FX2" s="1" t="s">
        <v>2</v>
      </c>
      <c r="FY2" s="1" t="s">
        <v>2</v>
      </c>
      <c r="FZ2" s="1" t="s">
        <v>2</v>
      </c>
      <c r="GA2" s="1" t="s">
        <v>2</v>
      </c>
      <c r="GB2" s="1" t="s">
        <v>2</v>
      </c>
      <c r="GC2" s="1" t="s">
        <v>2</v>
      </c>
      <c r="GD2" s="1" t="s">
        <v>2</v>
      </c>
      <c r="GE2" s="1" t="s">
        <v>2</v>
      </c>
    </row>
    <row r="3" spans="1:187" ht="30" x14ac:dyDescent="0.25">
      <c r="A3" s="1"/>
      <c r="B3" s="1" t="s">
        <v>57</v>
      </c>
      <c r="C3" s="1" t="s">
        <v>58</v>
      </c>
      <c r="D3" s="1" t="s">
        <v>57</v>
      </c>
      <c r="E3" s="1" t="s">
        <v>57</v>
      </c>
      <c r="F3" s="7"/>
      <c r="G3" s="1" t="s">
        <v>382</v>
      </c>
      <c r="H3" s="1" t="s">
        <v>383</v>
      </c>
      <c r="I3" s="1" t="s">
        <v>381</v>
      </c>
      <c r="J3" s="7" t="s">
        <v>381</v>
      </c>
      <c r="K3" s="7"/>
      <c r="L3" s="1" t="s">
        <v>381</v>
      </c>
      <c r="M3" s="1" t="s">
        <v>381</v>
      </c>
      <c r="N3" s="1" t="s">
        <v>381</v>
      </c>
      <c r="O3" s="1" t="s">
        <v>381</v>
      </c>
      <c r="P3" s="1" t="s">
        <v>381</v>
      </c>
      <c r="Q3" s="1" t="s">
        <v>381</v>
      </c>
      <c r="R3" s="1" t="s">
        <v>381</v>
      </c>
      <c r="S3" s="1" t="s">
        <v>381</v>
      </c>
      <c r="T3" s="1" t="s">
        <v>416</v>
      </c>
      <c r="U3" s="7" t="s">
        <v>416</v>
      </c>
      <c r="V3" s="7"/>
      <c r="W3" s="7" t="s">
        <v>416</v>
      </c>
      <c r="X3" s="7"/>
      <c r="Y3" s="7" t="s">
        <v>416</v>
      </c>
      <c r="Z3" s="7"/>
      <c r="AA3" s="7" t="s">
        <v>416</v>
      </c>
      <c r="AB3" s="7"/>
      <c r="AC3" s="7" t="s">
        <v>416</v>
      </c>
      <c r="AD3" s="7"/>
      <c r="AE3" s="7" t="s">
        <v>416</v>
      </c>
      <c r="AF3" s="7"/>
      <c r="AG3" s="7" t="s">
        <v>416</v>
      </c>
      <c r="AH3" s="7"/>
      <c r="AI3" s="7" t="s">
        <v>416</v>
      </c>
      <c r="AJ3" s="7"/>
      <c r="AK3" s="7" t="s">
        <v>416</v>
      </c>
      <c r="AL3" s="7"/>
      <c r="AM3" s="7" t="s">
        <v>416</v>
      </c>
      <c r="AN3" s="7"/>
      <c r="AO3" s="7" t="s">
        <v>416</v>
      </c>
      <c r="AP3" s="7"/>
      <c r="AQ3" s="7" t="s">
        <v>416</v>
      </c>
      <c r="AR3" s="7"/>
      <c r="AS3" s="7" t="s">
        <v>416</v>
      </c>
      <c r="AT3" s="7"/>
      <c r="AU3" s="7" t="s">
        <v>416</v>
      </c>
      <c r="AV3" s="7"/>
      <c r="AW3" s="7" t="s">
        <v>416</v>
      </c>
      <c r="AX3" s="7"/>
      <c r="AY3" s="7" t="s">
        <v>416</v>
      </c>
      <c r="AZ3" s="7"/>
      <c r="BA3" s="7" t="s">
        <v>416</v>
      </c>
      <c r="BB3" s="7"/>
      <c r="BC3" s="7" t="s">
        <v>416</v>
      </c>
      <c r="BD3" s="7"/>
      <c r="BE3" s="7" t="s">
        <v>416</v>
      </c>
      <c r="BF3" s="7"/>
      <c r="BG3" s="7" t="s">
        <v>416</v>
      </c>
      <c r="BH3" s="7"/>
      <c r="BI3" s="7" t="s">
        <v>416</v>
      </c>
      <c r="BJ3" s="7"/>
      <c r="BK3" s="7" t="s">
        <v>416</v>
      </c>
      <c r="BL3" s="7"/>
      <c r="BM3" s="7" t="s">
        <v>416</v>
      </c>
      <c r="BN3" s="7"/>
      <c r="BO3" s="7" t="s">
        <v>416</v>
      </c>
      <c r="BP3" s="7"/>
      <c r="BQ3" s="7" t="s">
        <v>416</v>
      </c>
      <c r="BR3" s="7"/>
      <c r="BS3" s="7" t="s">
        <v>416</v>
      </c>
      <c r="BT3" s="7"/>
      <c r="BU3" s="7" t="s">
        <v>416</v>
      </c>
      <c r="BV3" s="7"/>
      <c r="BW3" s="7" t="s">
        <v>416</v>
      </c>
      <c r="BX3" s="7"/>
      <c r="BY3" s="7" t="s">
        <v>431</v>
      </c>
      <c r="BZ3" s="7"/>
      <c r="CA3" s="7" t="s">
        <v>431</v>
      </c>
      <c r="CB3" s="7"/>
      <c r="CC3" s="1" t="s">
        <v>433</v>
      </c>
      <c r="CD3" s="1" t="s">
        <v>433</v>
      </c>
      <c r="CE3" s="1" t="s">
        <v>433</v>
      </c>
      <c r="CF3" s="7" t="s">
        <v>433</v>
      </c>
      <c r="CG3" s="7"/>
      <c r="CH3" s="7" t="s">
        <v>433</v>
      </c>
      <c r="CI3" s="7"/>
      <c r="CJ3" s="7" t="s">
        <v>433</v>
      </c>
      <c r="CK3" s="7"/>
      <c r="CL3" s="7" t="s">
        <v>433</v>
      </c>
      <c r="CM3" s="7"/>
      <c r="CN3" s="7" t="s">
        <v>433</v>
      </c>
      <c r="CO3" s="7"/>
      <c r="CP3" s="7" t="s">
        <v>433</v>
      </c>
      <c r="CQ3" s="7"/>
      <c r="CR3" s="7" t="s">
        <v>433</v>
      </c>
      <c r="CS3" s="7"/>
      <c r="CT3" s="7" t="s">
        <v>433</v>
      </c>
      <c r="CU3" s="7"/>
      <c r="CV3" s="7" t="s">
        <v>433</v>
      </c>
      <c r="CW3" s="7"/>
      <c r="CX3" s="7" t="s">
        <v>433</v>
      </c>
      <c r="CY3" s="7"/>
      <c r="CZ3" s="7" t="s">
        <v>433</v>
      </c>
      <c r="DA3" s="7"/>
      <c r="DB3" s="7" t="s">
        <v>433</v>
      </c>
      <c r="DC3" s="7"/>
      <c r="DD3" s="7" t="s">
        <v>433</v>
      </c>
      <c r="DE3" s="7"/>
      <c r="DF3" s="7" t="s">
        <v>433</v>
      </c>
      <c r="DG3" s="7"/>
      <c r="DH3" s="7" t="s">
        <v>433</v>
      </c>
      <c r="DI3" s="7"/>
      <c r="DJ3" s="7" t="s">
        <v>433</v>
      </c>
      <c r="DK3" s="7"/>
      <c r="DL3" s="7" t="s">
        <v>433</v>
      </c>
      <c r="DM3" s="7"/>
      <c r="DN3" s="7" t="s">
        <v>433</v>
      </c>
      <c r="DO3" s="7"/>
      <c r="DP3" s="7" t="s">
        <v>433</v>
      </c>
      <c r="DQ3" s="7"/>
      <c r="DR3" s="7" t="s">
        <v>433</v>
      </c>
      <c r="DS3" s="7"/>
      <c r="DT3" s="7" t="s">
        <v>433</v>
      </c>
      <c r="DU3" s="7"/>
      <c r="DV3" s="7" t="s">
        <v>433</v>
      </c>
      <c r="DW3" s="7"/>
      <c r="DX3" s="7" t="s">
        <v>433</v>
      </c>
      <c r="DY3" s="7"/>
      <c r="DZ3" s="7" t="s">
        <v>433</v>
      </c>
      <c r="EA3" s="7"/>
      <c r="EB3" s="7" t="s">
        <v>433</v>
      </c>
      <c r="EC3" s="7"/>
      <c r="ED3" s="7" t="s">
        <v>433</v>
      </c>
      <c r="EE3" s="7"/>
      <c r="EF3" s="7" t="s">
        <v>433</v>
      </c>
      <c r="EG3" s="7"/>
      <c r="EH3" s="7" t="s">
        <v>433</v>
      </c>
      <c r="EI3" s="7"/>
      <c r="EJ3" s="7" t="s">
        <v>433</v>
      </c>
      <c r="EK3" s="7"/>
      <c r="EL3" s="7" t="s">
        <v>433</v>
      </c>
      <c r="EM3" s="7"/>
      <c r="EN3" s="7" t="s">
        <v>433</v>
      </c>
      <c r="EO3" s="7"/>
      <c r="EP3" s="7" t="s">
        <v>433</v>
      </c>
      <c r="EQ3" s="7"/>
      <c r="ER3" s="7" t="s">
        <v>433</v>
      </c>
      <c r="ES3" s="7"/>
      <c r="ET3" s="7" t="s">
        <v>433</v>
      </c>
      <c r="EU3" s="7"/>
      <c r="EV3" s="7" t="s">
        <v>433</v>
      </c>
      <c r="EW3" s="7"/>
      <c r="EX3" s="7" t="s">
        <v>433</v>
      </c>
      <c r="EY3" s="7"/>
      <c r="EZ3" s="7" t="s">
        <v>433</v>
      </c>
      <c r="FA3" s="7"/>
      <c r="FB3" s="7" t="s">
        <v>433</v>
      </c>
      <c r="FC3" s="7"/>
      <c r="FD3" s="7" t="s">
        <v>433</v>
      </c>
      <c r="FE3" s="7"/>
      <c r="FF3" s="7" t="s">
        <v>433</v>
      </c>
      <c r="FG3" s="7"/>
      <c r="FH3" s="7" t="s">
        <v>433</v>
      </c>
      <c r="FI3" s="7"/>
      <c r="FJ3" s="7" t="s">
        <v>433</v>
      </c>
      <c r="FK3" s="7"/>
      <c r="FL3" s="7" t="s">
        <v>433</v>
      </c>
      <c r="FM3" s="7"/>
      <c r="FN3" s="7" t="s">
        <v>433</v>
      </c>
      <c r="FO3" s="7"/>
      <c r="FP3" s="7" t="s">
        <v>446</v>
      </c>
      <c r="FQ3" s="7"/>
      <c r="FR3" s="7" t="s">
        <v>446</v>
      </c>
      <c r="FS3" s="7"/>
      <c r="FT3" s="1" t="s">
        <v>448</v>
      </c>
      <c r="FU3" s="1" t="s">
        <v>448</v>
      </c>
      <c r="FV3" s="1" t="s">
        <v>448</v>
      </c>
      <c r="FW3" s="1" t="s">
        <v>448</v>
      </c>
      <c r="FX3" s="1" t="s">
        <v>448</v>
      </c>
      <c r="FY3" s="1" t="s">
        <v>448</v>
      </c>
      <c r="FZ3" s="1" t="s">
        <v>448</v>
      </c>
      <c r="GA3" s="1" t="s">
        <v>448</v>
      </c>
      <c r="GB3" s="1" t="s">
        <v>448</v>
      </c>
      <c r="GC3" s="1" t="s">
        <v>448</v>
      </c>
      <c r="GD3" s="1" t="s">
        <v>448</v>
      </c>
      <c r="GE3" s="1" t="s">
        <v>448</v>
      </c>
    </row>
    <row r="4" spans="1:187" ht="15" customHeight="1" x14ac:dyDescent="0.25">
      <c r="A4" s="1"/>
      <c r="B4" s="1"/>
      <c r="C4" s="1"/>
      <c r="D4" s="1"/>
      <c r="E4" s="1"/>
      <c r="F4" s="7"/>
      <c r="G4" s="1" t="s">
        <v>58</v>
      </c>
      <c r="H4" s="1" t="s">
        <v>58</v>
      </c>
      <c r="I4" s="1" t="s">
        <v>58</v>
      </c>
      <c r="J4" s="7" t="s">
        <v>411</v>
      </c>
      <c r="K4" s="7"/>
      <c r="L4" s="1" t="s">
        <v>412</v>
      </c>
      <c r="M4" s="1" t="s">
        <v>413</v>
      </c>
      <c r="N4" s="1" t="s">
        <v>414</v>
      </c>
      <c r="O4" s="1" t="s">
        <v>415</v>
      </c>
      <c r="P4" s="1" t="s">
        <v>382</v>
      </c>
      <c r="Q4" s="1" t="s">
        <v>383</v>
      </c>
      <c r="R4" s="1" t="s">
        <v>384</v>
      </c>
      <c r="S4" s="1" t="s">
        <v>385</v>
      </c>
      <c r="T4" s="1" t="s">
        <v>57</v>
      </c>
      <c r="U4" s="7" t="s">
        <v>417</v>
      </c>
      <c r="V4" s="7"/>
      <c r="W4" s="7" t="s">
        <v>417</v>
      </c>
      <c r="X4" s="7"/>
      <c r="Y4" s="7" t="s">
        <v>418</v>
      </c>
      <c r="Z4" s="7"/>
      <c r="AA4" s="7" t="s">
        <v>418</v>
      </c>
      <c r="AB4" s="7"/>
      <c r="AC4" s="7" t="s">
        <v>419</v>
      </c>
      <c r="AD4" s="7"/>
      <c r="AE4" s="7" t="s">
        <v>419</v>
      </c>
      <c r="AF4" s="7"/>
      <c r="AG4" s="7" t="s">
        <v>420</v>
      </c>
      <c r="AH4" s="7"/>
      <c r="AI4" s="7" t="s">
        <v>420</v>
      </c>
      <c r="AJ4" s="7"/>
      <c r="AK4" s="7" t="s">
        <v>421</v>
      </c>
      <c r="AL4" s="7"/>
      <c r="AM4" s="7" t="s">
        <v>421</v>
      </c>
      <c r="AN4" s="7"/>
      <c r="AO4" s="7" t="s">
        <v>422</v>
      </c>
      <c r="AP4" s="7"/>
      <c r="AQ4" s="7" t="s">
        <v>422</v>
      </c>
      <c r="AR4" s="7"/>
      <c r="AS4" s="7" t="s">
        <v>423</v>
      </c>
      <c r="AT4" s="7"/>
      <c r="AU4" s="7" t="s">
        <v>423</v>
      </c>
      <c r="AV4" s="7"/>
      <c r="AW4" s="7" t="s">
        <v>424</v>
      </c>
      <c r="AX4" s="7"/>
      <c r="AY4" s="7" t="s">
        <v>424</v>
      </c>
      <c r="AZ4" s="7"/>
      <c r="BA4" s="7" t="s">
        <v>425</v>
      </c>
      <c r="BB4" s="7"/>
      <c r="BC4" s="7" t="s">
        <v>425</v>
      </c>
      <c r="BD4" s="7"/>
      <c r="BE4" s="7" t="s">
        <v>426</v>
      </c>
      <c r="BF4" s="7"/>
      <c r="BG4" s="7" t="s">
        <v>426</v>
      </c>
      <c r="BH4" s="7"/>
      <c r="BI4" s="7" t="s">
        <v>427</v>
      </c>
      <c r="BJ4" s="7"/>
      <c r="BK4" s="7" t="s">
        <v>427</v>
      </c>
      <c r="BL4" s="7"/>
      <c r="BM4" s="7" t="s">
        <v>428</v>
      </c>
      <c r="BN4" s="7"/>
      <c r="BO4" s="7" t="s">
        <v>428</v>
      </c>
      <c r="BP4" s="7"/>
      <c r="BQ4" s="7" t="s">
        <v>429</v>
      </c>
      <c r="BR4" s="7"/>
      <c r="BS4" s="7" t="s">
        <v>429</v>
      </c>
      <c r="BT4" s="7"/>
      <c r="BU4" s="7" t="s">
        <v>430</v>
      </c>
      <c r="BV4" s="7"/>
      <c r="BW4" s="7" t="s">
        <v>430</v>
      </c>
      <c r="BX4" s="7"/>
      <c r="BY4" s="7" t="s">
        <v>432</v>
      </c>
      <c r="BZ4" s="7"/>
      <c r="CA4" s="7" t="s">
        <v>432</v>
      </c>
      <c r="CB4" s="7"/>
      <c r="CC4" s="1" t="s">
        <v>57</v>
      </c>
      <c r="CD4" s="1" t="s">
        <v>434</v>
      </c>
      <c r="CE4" s="1" t="s">
        <v>434</v>
      </c>
      <c r="CF4" s="7" t="s">
        <v>435</v>
      </c>
      <c r="CG4" s="7"/>
      <c r="CH4" s="7" t="s">
        <v>435</v>
      </c>
      <c r="CI4" s="7"/>
      <c r="CJ4" s="7" t="s">
        <v>436</v>
      </c>
      <c r="CK4" s="7"/>
      <c r="CL4" s="7" t="s">
        <v>436</v>
      </c>
      <c r="CM4" s="7"/>
      <c r="CN4" s="7" t="s">
        <v>437</v>
      </c>
      <c r="CO4" s="7"/>
      <c r="CP4" s="7" t="s">
        <v>437</v>
      </c>
      <c r="CQ4" s="7"/>
      <c r="CR4" s="7" t="s">
        <v>438</v>
      </c>
      <c r="CS4" s="7"/>
      <c r="CT4" s="7" t="s">
        <v>438</v>
      </c>
      <c r="CU4" s="7"/>
      <c r="CV4" s="7" t="s">
        <v>439</v>
      </c>
      <c r="CW4" s="7"/>
      <c r="CX4" s="7" t="s">
        <v>439</v>
      </c>
      <c r="CY4" s="7"/>
      <c r="CZ4" s="7" t="s">
        <v>440</v>
      </c>
      <c r="DA4" s="7"/>
      <c r="DB4" s="7" t="s">
        <v>440</v>
      </c>
      <c r="DC4" s="7"/>
      <c r="DD4" s="7" t="s">
        <v>418</v>
      </c>
      <c r="DE4" s="7"/>
      <c r="DF4" s="7" t="s">
        <v>418</v>
      </c>
      <c r="DG4" s="7"/>
      <c r="DH4" s="7" t="s">
        <v>441</v>
      </c>
      <c r="DI4" s="7"/>
      <c r="DJ4" s="7" t="s">
        <v>441</v>
      </c>
      <c r="DK4" s="7"/>
      <c r="DL4" s="7" t="s">
        <v>442</v>
      </c>
      <c r="DM4" s="7"/>
      <c r="DN4" s="7" t="s">
        <v>442</v>
      </c>
      <c r="DO4" s="7"/>
      <c r="DP4" s="7" t="s">
        <v>419</v>
      </c>
      <c r="DQ4" s="7"/>
      <c r="DR4" s="7" t="s">
        <v>419</v>
      </c>
      <c r="DS4" s="7"/>
      <c r="DT4" s="7" t="s">
        <v>420</v>
      </c>
      <c r="DU4" s="7"/>
      <c r="DV4" s="7" t="s">
        <v>420</v>
      </c>
      <c r="DW4" s="7"/>
      <c r="DX4" s="7" t="s">
        <v>443</v>
      </c>
      <c r="DY4" s="7"/>
      <c r="DZ4" s="7" t="s">
        <v>443</v>
      </c>
      <c r="EA4" s="7"/>
      <c r="EB4" s="7" t="s">
        <v>422</v>
      </c>
      <c r="EC4" s="7"/>
      <c r="ED4" s="7" t="s">
        <v>422</v>
      </c>
      <c r="EE4" s="7"/>
      <c r="EF4" s="7" t="s">
        <v>423</v>
      </c>
      <c r="EG4" s="7"/>
      <c r="EH4" s="7" t="s">
        <v>423</v>
      </c>
      <c r="EI4" s="7"/>
      <c r="EJ4" s="7" t="s">
        <v>424</v>
      </c>
      <c r="EK4" s="7"/>
      <c r="EL4" s="7" t="s">
        <v>424</v>
      </c>
      <c r="EM4" s="7"/>
      <c r="EN4" s="7" t="s">
        <v>444</v>
      </c>
      <c r="EO4" s="7"/>
      <c r="EP4" s="7" t="s">
        <v>444</v>
      </c>
      <c r="EQ4" s="7"/>
      <c r="ER4" s="7" t="s">
        <v>426</v>
      </c>
      <c r="ES4" s="7"/>
      <c r="ET4" s="7" t="s">
        <v>426</v>
      </c>
      <c r="EU4" s="7"/>
      <c r="EV4" s="7" t="s">
        <v>445</v>
      </c>
      <c r="EW4" s="7"/>
      <c r="EX4" s="7" t="s">
        <v>445</v>
      </c>
      <c r="EY4" s="7"/>
      <c r="EZ4" s="7" t="s">
        <v>427</v>
      </c>
      <c r="FA4" s="7"/>
      <c r="FB4" s="7" t="s">
        <v>427</v>
      </c>
      <c r="FC4" s="7"/>
      <c r="FD4" s="7" t="s">
        <v>428</v>
      </c>
      <c r="FE4" s="7"/>
      <c r="FF4" s="7" t="s">
        <v>428</v>
      </c>
      <c r="FG4" s="7"/>
      <c r="FH4" s="7" t="s">
        <v>429</v>
      </c>
      <c r="FI4" s="7"/>
      <c r="FJ4" s="7" t="s">
        <v>429</v>
      </c>
      <c r="FK4" s="7"/>
      <c r="FL4" s="7" t="s">
        <v>430</v>
      </c>
      <c r="FM4" s="7"/>
      <c r="FN4" s="7" t="s">
        <v>430</v>
      </c>
      <c r="FO4" s="7"/>
      <c r="FP4" s="7" t="s">
        <v>447</v>
      </c>
      <c r="FQ4" s="7"/>
      <c r="FR4" s="7" t="s">
        <v>447</v>
      </c>
      <c r="FS4" s="7"/>
      <c r="FT4" s="1" t="s">
        <v>57</v>
      </c>
      <c r="FU4" s="1" t="s">
        <v>434</v>
      </c>
      <c r="FV4" s="1" t="s">
        <v>427</v>
      </c>
      <c r="FW4" s="1" t="s">
        <v>427</v>
      </c>
      <c r="FX4" s="1" t="s">
        <v>428</v>
      </c>
      <c r="FY4" s="1" t="s">
        <v>429</v>
      </c>
      <c r="FZ4" s="1" t="s">
        <v>429</v>
      </c>
      <c r="GA4" s="1" t="s">
        <v>429</v>
      </c>
      <c r="GB4" s="1" t="s">
        <v>413</v>
      </c>
      <c r="GC4" s="1" t="s">
        <v>413</v>
      </c>
      <c r="GD4" s="1" t="s">
        <v>430</v>
      </c>
      <c r="GE4" s="1" t="s">
        <v>430</v>
      </c>
    </row>
    <row r="5" spans="1:187" ht="15" customHeight="1" x14ac:dyDescent="0.25">
      <c r="A5" s="1"/>
      <c r="B5" s="1"/>
      <c r="C5" s="1"/>
      <c r="D5" s="1"/>
      <c r="E5" s="1"/>
      <c r="F5" s="7"/>
      <c r="G5" s="1"/>
      <c r="H5" s="1"/>
      <c r="I5" s="1"/>
      <c r="J5" s="7" t="s">
        <v>58</v>
      </c>
      <c r="K5" s="7"/>
      <c r="L5" s="1" t="s">
        <v>58</v>
      </c>
      <c r="M5" s="1" t="s">
        <v>58</v>
      </c>
      <c r="N5" s="1" t="s">
        <v>58</v>
      </c>
      <c r="O5" s="1" t="s">
        <v>58</v>
      </c>
      <c r="P5" s="1" t="s">
        <v>58</v>
      </c>
      <c r="Q5" s="1" t="s">
        <v>58</v>
      </c>
      <c r="R5" s="1" t="s">
        <v>58</v>
      </c>
      <c r="S5" s="1" t="s">
        <v>58</v>
      </c>
      <c r="T5" s="1"/>
      <c r="U5" s="7" t="s">
        <v>57</v>
      </c>
      <c r="V5" s="7"/>
      <c r="W5" s="7" t="s">
        <v>58</v>
      </c>
      <c r="X5" s="7"/>
      <c r="Y5" s="7" t="s">
        <v>57</v>
      </c>
      <c r="Z5" s="7"/>
      <c r="AA5" s="7" t="s">
        <v>58</v>
      </c>
      <c r="AB5" s="7"/>
      <c r="AC5" s="7" t="s">
        <v>57</v>
      </c>
      <c r="AD5" s="7"/>
      <c r="AE5" s="7" t="s">
        <v>58</v>
      </c>
      <c r="AF5" s="7"/>
      <c r="AG5" s="7" t="s">
        <v>57</v>
      </c>
      <c r="AH5" s="7"/>
      <c r="AI5" s="7" t="s">
        <v>58</v>
      </c>
      <c r="AJ5" s="7"/>
      <c r="AK5" s="7" t="s">
        <v>57</v>
      </c>
      <c r="AL5" s="7"/>
      <c r="AM5" s="7" t="s">
        <v>58</v>
      </c>
      <c r="AN5" s="7"/>
      <c r="AO5" s="7" t="s">
        <v>57</v>
      </c>
      <c r="AP5" s="7"/>
      <c r="AQ5" s="7" t="s">
        <v>58</v>
      </c>
      <c r="AR5" s="7"/>
      <c r="AS5" s="7" t="s">
        <v>57</v>
      </c>
      <c r="AT5" s="7"/>
      <c r="AU5" s="7" t="s">
        <v>58</v>
      </c>
      <c r="AV5" s="7"/>
      <c r="AW5" s="7" t="s">
        <v>57</v>
      </c>
      <c r="AX5" s="7"/>
      <c r="AY5" s="7" t="s">
        <v>58</v>
      </c>
      <c r="AZ5" s="7"/>
      <c r="BA5" s="7" t="s">
        <v>57</v>
      </c>
      <c r="BB5" s="7"/>
      <c r="BC5" s="7" t="s">
        <v>58</v>
      </c>
      <c r="BD5" s="7"/>
      <c r="BE5" s="7" t="s">
        <v>57</v>
      </c>
      <c r="BF5" s="7"/>
      <c r="BG5" s="7" t="s">
        <v>58</v>
      </c>
      <c r="BH5" s="7"/>
      <c r="BI5" s="7" t="s">
        <v>57</v>
      </c>
      <c r="BJ5" s="7"/>
      <c r="BK5" s="7" t="s">
        <v>58</v>
      </c>
      <c r="BL5" s="7"/>
      <c r="BM5" s="7" t="s">
        <v>57</v>
      </c>
      <c r="BN5" s="7"/>
      <c r="BO5" s="7" t="s">
        <v>58</v>
      </c>
      <c r="BP5" s="7"/>
      <c r="BQ5" s="7" t="s">
        <v>57</v>
      </c>
      <c r="BR5" s="7"/>
      <c r="BS5" s="7" t="s">
        <v>58</v>
      </c>
      <c r="BT5" s="7"/>
      <c r="BU5" s="7" t="s">
        <v>57</v>
      </c>
      <c r="BV5" s="7"/>
      <c r="BW5" s="7" t="s">
        <v>58</v>
      </c>
      <c r="BX5" s="7"/>
      <c r="BY5" s="7" t="s">
        <v>57</v>
      </c>
      <c r="BZ5" s="7"/>
      <c r="CA5" s="7" t="s">
        <v>58</v>
      </c>
      <c r="CB5" s="7"/>
      <c r="CC5" s="1"/>
      <c r="CD5" s="1" t="s">
        <v>57</v>
      </c>
      <c r="CE5" s="1" t="s">
        <v>58</v>
      </c>
      <c r="CF5" s="7" t="s">
        <v>57</v>
      </c>
      <c r="CG5" s="7"/>
      <c r="CH5" s="7" t="s">
        <v>58</v>
      </c>
      <c r="CI5" s="7"/>
      <c r="CJ5" s="7" t="s">
        <v>57</v>
      </c>
      <c r="CK5" s="7"/>
      <c r="CL5" s="7" t="s">
        <v>58</v>
      </c>
      <c r="CM5" s="7"/>
      <c r="CN5" s="7" t="s">
        <v>57</v>
      </c>
      <c r="CO5" s="7"/>
      <c r="CP5" s="7" t="s">
        <v>58</v>
      </c>
      <c r="CQ5" s="7"/>
      <c r="CR5" s="7" t="s">
        <v>57</v>
      </c>
      <c r="CS5" s="7"/>
      <c r="CT5" s="7" t="s">
        <v>58</v>
      </c>
      <c r="CU5" s="7"/>
      <c r="CV5" s="7" t="s">
        <v>57</v>
      </c>
      <c r="CW5" s="7"/>
      <c r="CX5" s="7" t="s">
        <v>58</v>
      </c>
      <c r="CY5" s="7"/>
      <c r="CZ5" s="7" t="s">
        <v>57</v>
      </c>
      <c r="DA5" s="7"/>
      <c r="DB5" s="7" t="s">
        <v>58</v>
      </c>
      <c r="DC5" s="7"/>
      <c r="DD5" s="7" t="s">
        <v>57</v>
      </c>
      <c r="DE5" s="7"/>
      <c r="DF5" s="7" t="s">
        <v>58</v>
      </c>
      <c r="DG5" s="7"/>
      <c r="DH5" s="7" t="s">
        <v>57</v>
      </c>
      <c r="DI5" s="7"/>
      <c r="DJ5" s="7" t="s">
        <v>58</v>
      </c>
      <c r="DK5" s="7"/>
      <c r="DL5" s="7" t="s">
        <v>57</v>
      </c>
      <c r="DM5" s="7"/>
      <c r="DN5" s="7" t="s">
        <v>58</v>
      </c>
      <c r="DO5" s="7"/>
      <c r="DP5" s="7" t="s">
        <v>57</v>
      </c>
      <c r="DQ5" s="7"/>
      <c r="DR5" s="7" t="s">
        <v>58</v>
      </c>
      <c r="DS5" s="7"/>
      <c r="DT5" s="7" t="s">
        <v>57</v>
      </c>
      <c r="DU5" s="7"/>
      <c r="DV5" s="7" t="s">
        <v>58</v>
      </c>
      <c r="DW5" s="7"/>
      <c r="DX5" s="7" t="s">
        <v>57</v>
      </c>
      <c r="DY5" s="7"/>
      <c r="DZ5" s="7" t="s">
        <v>58</v>
      </c>
      <c r="EA5" s="7"/>
      <c r="EB5" s="7" t="s">
        <v>57</v>
      </c>
      <c r="EC5" s="7"/>
      <c r="ED5" s="7" t="s">
        <v>58</v>
      </c>
      <c r="EE5" s="7"/>
      <c r="EF5" s="7" t="s">
        <v>57</v>
      </c>
      <c r="EG5" s="7"/>
      <c r="EH5" s="7" t="s">
        <v>58</v>
      </c>
      <c r="EI5" s="7"/>
      <c r="EJ5" s="7" t="s">
        <v>57</v>
      </c>
      <c r="EK5" s="7"/>
      <c r="EL5" s="7" t="s">
        <v>58</v>
      </c>
      <c r="EM5" s="7"/>
      <c r="EN5" s="7" t="s">
        <v>57</v>
      </c>
      <c r="EO5" s="7"/>
      <c r="EP5" s="7" t="s">
        <v>58</v>
      </c>
      <c r="EQ5" s="7"/>
      <c r="ER5" s="7" t="s">
        <v>57</v>
      </c>
      <c r="ES5" s="7"/>
      <c r="ET5" s="7" t="s">
        <v>58</v>
      </c>
      <c r="EU5" s="7"/>
      <c r="EV5" s="7" t="s">
        <v>57</v>
      </c>
      <c r="EW5" s="7"/>
      <c r="EX5" s="7" t="s">
        <v>58</v>
      </c>
      <c r="EY5" s="7"/>
      <c r="EZ5" s="7" t="s">
        <v>57</v>
      </c>
      <c r="FA5" s="7"/>
      <c r="FB5" s="7" t="s">
        <v>58</v>
      </c>
      <c r="FC5" s="7"/>
      <c r="FD5" s="7" t="s">
        <v>57</v>
      </c>
      <c r="FE5" s="7"/>
      <c r="FF5" s="7" t="s">
        <v>58</v>
      </c>
      <c r="FG5" s="7"/>
      <c r="FH5" s="7" t="s">
        <v>57</v>
      </c>
      <c r="FI5" s="7"/>
      <c r="FJ5" s="7" t="s">
        <v>58</v>
      </c>
      <c r="FK5" s="7"/>
      <c r="FL5" s="7" t="s">
        <v>57</v>
      </c>
      <c r="FM5" s="7"/>
      <c r="FN5" s="7" t="s">
        <v>58</v>
      </c>
      <c r="FO5" s="7"/>
      <c r="FP5" s="7" t="s">
        <v>57</v>
      </c>
      <c r="FQ5" s="7"/>
      <c r="FR5" s="7" t="s">
        <v>58</v>
      </c>
      <c r="FS5" s="7"/>
      <c r="FT5" s="1"/>
      <c r="FU5" s="1" t="s">
        <v>57</v>
      </c>
      <c r="FV5" s="1" t="s">
        <v>57</v>
      </c>
      <c r="FW5" s="1" t="s">
        <v>434</v>
      </c>
      <c r="FX5" s="1"/>
      <c r="FY5" s="1" t="s">
        <v>57</v>
      </c>
      <c r="FZ5" s="1" t="s">
        <v>434</v>
      </c>
      <c r="GA5" s="1" t="s">
        <v>434</v>
      </c>
      <c r="GB5" s="1" t="s">
        <v>57</v>
      </c>
      <c r="GC5" s="1" t="s">
        <v>434</v>
      </c>
      <c r="GD5" s="1" t="s">
        <v>57</v>
      </c>
      <c r="GE5" s="1" t="s">
        <v>434</v>
      </c>
    </row>
    <row r="6" spans="1:187" x14ac:dyDescent="0.25">
      <c r="A6" s="1"/>
      <c r="B6" s="1"/>
      <c r="C6" s="1"/>
      <c r="D6" s="1"/>
      <c r="E6" s="1"/>
      <c r="F6" s="7"/>
      <c r="G6" s="1"/>
      <c r="H6" s="1"/>
      <c r="I6" s="1"/>
      <c r="J6" s="7"/>
      <c r="K6" s="7"/>
      <c r="L6" s="1"/>
      <c r="M6" s="1"/>
      <c r="N6" s="1"/>
      <c r="O6" s="1"/>
      <c r="P6" s="1"/>
      <c r="Q6" s="1"/>
      <c r="R6" s="1"/>
      <c r="S6" s="1"/>
      <c r="T6" s="1"/>
      <c r="U6" s="7"/>
      <c r="V6" s="7"/>
      <c r="W6" s="7"/>
      <c r="X6" s="7"/>
      <c r="Y6" s="7"/>
      <c r="Z6" s="7"/>
      <c r="AA6" s="7"/>
      <c r="AB6" s="7"/>
      <c r="AC6" s="7"/>
      <c r="AD6" s="7"/>
      <c r="AE6" s="7"/>
      <c r="AF6" s="7"/>
      <c r="AG6" s="7"/>
      <c r="AH6" s="7"/>
      <c r="AI6" s="7"/>
      <c r="AJ6" s="7"/>
      <c r="AK6" s="7"/>
      <c r="AL6" s="7"/>
      <c r="AM6" s="7"/>
      <c r="AN6" s="7"/>
      <c r="AO6" s="7"/>
      <c r="AP6" s="7"/>
      <c r="AQ6" s="7"/>
      <c r="AR6" s="7"/>
      <c r="AS6" s="7"/>
      <c r="AT6" s="7"/>
      <c r="AU6" s="7"/>
      <c r="AV6" s="7"/>
      <c r="AW6" s="7"/>
      <c r="AX6" s="7"/>
      <c r="AY6" s="7"/>
      <c r="AZ6" s="7"/>
      <c r="BA6" s="7"/>
      <c r="BB6" s="7"/>
      <c r="BC6" s="7"/>
      <c r="BD6" s="7"/>
      <c r="BE6" s="7"/>
      <c r="BF6" s="7"/>
      <c r="BG6" s="7"/>
      <c r="BH6" s="7"/>
      <c r="BI6" s="7"/>
      <c r="BJ6" s="7"/>
      <c r="BK6" s="7"/>
      <c r="BL6" s="7"/>
      <c r="BM6" s="7"/>
      <c r="BN6" s="7"/>
      <c r="BO6" s="7"/>
      <c r="BP6" s="7"/>
      <c r="BQ6" s="7"/>
      <c r="BR6" s="7"/>
      <c r="BS6" s="7"/>
      <c r="BT6" s="7"/>
      <c r="BU6" s="7"/>
      <c r="BV6" s="7"/>
      <c r="BW6" s="7"/>
      <c r="BX6" s="7"/>
      <c r="BY6" s="7"/>
      <c r="BZ6" s="7"/>
      <c r="CA6" s="7"/>
      <c r="CB6" s="7"/>
      <c r="CC6" s="1"/>
      <c r="CD6" s="1"/>
      <c r="CE6" s="1"/>
      <c r="CF6" s="7"/>
      <c r="CG6" s="7"/>
      <c r="CH6" s="7"/>
      <c r="CI6" s="7"/>
      <c r="CJ6" s="7"/>
      <c r="CK6" s="7"/>
      <c r="CL6" s="7"/>
      <c r="CM6" s="7"/>
      <c r="CN6" s="7"/>
      <c r="CO6" s="7"/>
      <c r="CP6" s="7"/>
      <c r="CQ6" s="7"/>
      <c r="CR6" s="7"/>
      <c r="CS6" s="7"/>
      <c r="CT6" s="7"/>
      <c r="CU6" s="7"/>
      <c r="CV6" s="7"/>
      <c r="CW6" s="7"/>
      <c r="CX6" s="7"/>
      <c r="CY6" s="7"/>
      <c r="CZ6" s="7"/>
      <c r="DA6" s="7"/>
      <c r="DB6" s="7"/>
      <c r="DC6" s="7"/>
      <c r="DD6" s="7"/>
      <c r="DE6" s="7"/>
      <c r="DF6" s="7"/>
      <c r="DG6" s="7"/>
      <c r="DH6" s="7"/>
      <c r="DI6" s="7"/>
      <c r="DJ6" s="7"/>
      <c r="DK6" s="7"/>
      <c r="DL6" s="7"/>
      <c r="DM6" s="7"/>
      <c r="DN6" s="7"/>
      <c r="DO6" s="7"/>
      <c r="DP6" s="7"/>
      <c r="DQ6" s="7"/>
      <c r="DR6" s="7"/>
      <c r="DS6" s="7"/>
      <c r="DT6" s="7"/>
      <c r="DU6" s="7"/>
      <c r="DV6" s="7"/>
      <c r="DW6" s="7"/>
      <c r="DX6" s="7"/>
      <c r="DY6" s="7"/>
      <c r="DZ6" s="7"/>
      <c r="EA6" s="7"/>
      <c r="EB6" s="7"/>
      <c r="EC6" s="7"/>
      <c r="ED6" s="7"/>
      <c r="EE6" s="7"/>
      <c r="EF6" s="7"/>
      <c r="EG6" s="7"/>
      <c r="EH6" s="7"/>
      <c r="EI6" s="7"/>
      <c r="EJ6" s="7"/>
      <c r="EK6" s="7"/>
      <c r="EL6" s="7"/>
      <c r="EM6" s="7"/>
      <c r="EN6" s="7"/>
      <c r="EO6" s="7"/>
      <c r="EP6" s="7"/>
      <c r="EQ6" s="7"/>
      <c r="ER6" s="7"/>
      <c r="ES6" s="7"/>
      <c r="ET6" s="7"/>
      <c r="EU6" s="7"/>
      <c r="EV6" s="7"/>
      <c r="EW6" s="7"/>
      <c r="EX6" s="7"/>
      <c r="EY6" s="7"/>
      <c r="EZ6" s="7"/>
      <c r="FA6" s="7"/>
      <c r="FB6" s="7"/>
      <c r="FC6" s="7"/>
      <c r="FD6" s="7"/>
      <c r="FE6" s="7"/>
      <c r="FF6" s="7"/>
      <c r="FG6" s="7"/>
      <c r="FH6" s="7"/>
      <c r="FI6" s="7"/>
      <c r="FJ6" s="7"/>
      <c r="FK6" s="7"/>
      <c r="FL6" s="7"/>
      <c r="FM6" s="7"/>
      <c r="FN6" s="7"/>
      <c r="FO6" s="7"/>
      <c r="FP6" s="7"/>
      <c r="FQ6" s="7"/>
      <c r="FR6" s="7"/>
      <c r="FS6" s="7"/>
      <c r="FT6" s="1"/>
      <c r="FU6" s="1"/>
      <c r="FV6" s="1"/>
      <c r="FW6" s="1" t="s">
        <v>57</v>
      </c>
      <c r="FX6" s="1"/>
      <c r="FY6" s="1"/>
      <c r="FZ6" s="1" t="s">
        <v>57</v>
      </c>
      <c r="GA6" s="1" t="s">
        <v>58</v>
      </c>
      <c r="GB6" s="1"/>
      <c r="GC6" s="1" t="s">
        <v>57</v>
      </c>
      <c r="GD6" s="1"/>
      <c r="GE6" s="1" t="s">
        <v>57</v>
      </c>
    </row>
    <row r="7" spans="1:187" ht="30" x14ac:dyDescent="0.25">
      <c r="A7" s="3" t="s">
        <v>449</v>
      </c>
      <c r="B7" s="4" t="s">
        <v>5</v>
      </c>
      <c r="C7" s="4" t="s">
        <v>5</v>
      </c>
      <c r="D7" s="4" t="s">
        <v>5</v>
      </c>
      <c r="E7" s="4" t="s">
        <v>5</v>
      </c>
      <c r="F7" s="4" t="s">
        <v>5</v>
      </c>
      <c r="G7" s="4" t="s">
        <v>5</v>
      </c>
      <c r="H7" s="4" t="s">
        <v>5</v>
      </c>
      <c r="I7" s="4" t="s">
        <v>5</v>
      </c>
      <c r="J7" s="4" t="s">
        <v>5</v>
      </c>
      <c r="K7" s="4"/>
      <c r="L7" s="4" t="s">
        <v>5</v>
      </c>
      <c r="M7" s="4" t="s">
        <v>5</v>
      </c>
      <c r="N7" s="4" t="s">
        <v>5</v>
      </c>
      <c r="O7" s="4" t="s">
        <v>5</v>
      </c>
      <c r="P7" s="4" t="s">
        <v>5</v>
      </c>
      <c r="Q7" s="4" t="s">
        <v>5</v>
      </c>
      <c r="R7" s="4" t="s">
        <v>5</v>
      </c>
      <c r="S7" s="4" t="s">
        <v>5</v>
      </c>
      <c r="T7" s="4" t="s">
        <v>5</v>
      </c>
      <c r="U7" s="4" t="s">
        <v>5</v>
      </c>
      <c r="V7" s="4"/>
      <c r="W7" s="4" t="s">
        <v>5</v>
      </c>
      <c r="X7" s="4"/>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c r="BW7" s="4" t="s">
        <v>5</v>
      </c>
      <c r="BX7" s="4"/>
      <c r="BY7" s="4" t="s">
        <v>5</v>
      </c>
      <c r="BZ7" s="4"/>
      <c r="CA7" s="4" t="s">
        <v>5</v>
      </c>
      <c r="CB7" s="4"/>
      <c r="CC7" s="4" t="s">
        <v>5</v>
      </c>
      <c r="CD7" s="4" t="s">
        <v>5</v>
      </c>
      <c r="CE7" s="4" t="s">
        <v>5</v>
      </c>
      <c r="CF7" s="4" t="s">
        <v>5</v>
      </c>
      <c r="CG7" s="4"/>
      <c r="CH7" s="4" t="s">
        <v>5</v>
      </c>
      <c r="CI7" s="4"/>
      <c r="CJ7" s="4" t="s">
        <v>5</v>
      </c>
      <c r="CK7" s="4"/>
      <c r="CL7" s="4" t="s">
        <v>5</v>
      </c>
      <c r="CM7" s="4"/>
      <c r="CN7" s="4" t="s">
        <v>5</v>
      </c>
      <c r="CO7" s="4"/>
      <c r="CP7" s="4" t="s">
        <v>5</v>
      </c>
      <c r="CQ7" s="4"/>
      <c r="CR7" s="4" t="s">
        <v>5</v>
      </c>
      <c r="CS7" s="4"/>
      <c r="CT7" s="4" t="s">
        <v>5</v>
      </c>
      <c r="CU7" s="4"/>
      <c r="CV7" s="4" t="s">
        <v>5</v>
      </c>
      <c r="CW7" s="4"/>
      <c r="CX7" s="4" t="s">
        <v>5</v>
      </c>
      <c r="CY7" s="4"/>
      <c r="CZ7" s="4" t="s">
        <v>5</v>
      </c>
      <c r="DA7" s="4"/>
      <c r="DB7" s="4" t="s">
        <v>5</v>
      </c>
      <c r="DC7" s="4"/>
      <c r="DD7" s="4" t="s">
        <v>5</v>
      </c>
      <c r="DE7" s="4"/>
      <c r="DF7" s="4" t="s">
        <v>5</v>
      </c>
      <c r="DG7" s="4"/>
      <c r="DH7" s="4" t="s">
        <v>5</v>
      </c>
      <c r="DI7" s="4"/>
      <c r="DJ7" s="4" t="s">
        <v>5</v>
      </c>
      <c r="DK7" s="4"/>
      <c r="DL7" s="4" t="s">
        <v>5</v>
      </c>
      <c r="DM7" s="4"/>
      <c r="DN7" s="4" t="s">
        <v>5</v>
      </c>
      <c r="DO7" s="4"/>
      <c r="DP7" s="4" t="s">
        <v>5</v>
      </c>
      <c r="DQ7" s="4"/>
      <c r="DR7" s="4" t="s">
        <v>5</v>
      </c>
      <c r="DS7" s="4"/>
      <c r="DT7" s="4" t="s">
        <v>5</v>
      </c>
      <c r="DU7" s="4"/>
      <c r="DV7" s="4" t="s">
        <v>5</v>
      </c>
      <c r="DW7" s="4"/>
      <c r="DX7" s="4" t="s">
        <v>5</v>
      </c>
      <c r="DY7" s="4"/>
      <c r="DZ7" s="4" t="s">
        <v>5</v>
      </c>
      <c r="EA7" s="4"/>
      <c r="EB7" s="4" t="s">
        <v>5</v>
      </c>
      <c r="EC7" s="4"/>
      <c r="ED7" s="4" t="s">
        <v>5</v>
      </c>
      <c r="EE7" s="4"/>
      <c r="EF7" s="4" t="s">
        <v>5</v>
      </c>
      <c r="EG7" s="4"/>
      <c r="EH7" s="4" t="s">
        <v>5</v>
      </c>
      <c r="EI7" s="4"/>
      <c r="EJ7" s="4" t="s">
        <v>5</v>
      </c>
      <c r="EK7" s="4"/>
      <c r="EL7" s="4" t="s">
        <v>5</v>
      </c>
      <c r="EM7" s="4"/>
      <c r="EN7" s="4" t="s">
        <v>5</v>
      </c>
      <c r="EO7" s="4"/>
      <c r="EP7" s="4" t="s">
        <v>5</v>
      </c>
      <c r="EQ7" s="4"/>
      <c r="ER7" s="4" t="s">
        <v>5</v>
      </c>
      <c r="ES7" s="4"/>
      <c r="ET7" s="4" t="s">
        <v>5</v>
      </c>
      <c r="EU7" s="4"/>
      <c r="EV7" s="4" t="s">
        <v>5</v>
      </c>
      <c r="EW7" s="4"/>
      <c r="EX7" s="4" t="s">
        <v>5</v>
      </c>
      <c r="EY7" s="4"/>
      <c r="EZ7" s="4" t="s">
        <v>5</v>
      </c>
      <c r="FA7" s="4"/>
      <c r="FB7" s="4" t="s">
        <v>5</v>
      </c>
      <c r="FC7" s="4"/>
      <c r="FD7" s="4" t="s">
        <v>5</v>
      </c>
      <c r="FE7" s="4"/>
      <c r="FF7" s="4" t="s">
        <v>5</v>
      </c>
      <c r="FG7" s="4"/>
      <c r="FH7" s="4" t="s">
        <v>5</v>
      </c>
      <c r="FI7" s="4"/>
      <c r="FJ7" s="4" t="s">
        <v>5</v>
      </c>
      <c r="FK7" s="4"/>
      <c r="FL7" s="4" t="s">
        <v>5</v>
      </c>
      <c r="FM7" s="4"/>
      <c r="FN7" s="4" t="s">
        <v>5</v>
      </c>
      <c r="FO7" s="4"/>
      <c r="FP7" s="4" t="s">
        <v>5</v>
      </c>
      <c r="FQ7" s="4"/>
      <c r="FR7" s="4" t="s">
        <v>5</v>
      </c>
      <c r="FS7" s="4"/>
      <c r="FT7" s="4" t="s">
        <v>5</v>
      </c>
      <c r="FU7" s="4" t="s">
        <v>5</v>
      </c>
      <c r="FV7" s="4" t="s">
        <v>5</v>
      </c>
      <c r="FW7" s="4" t="s">
        <v>5</v>
      </c>
      <c r="FX7" s="4" t="s">
        <v>5</v>
      </c>
      <c r="FY7" s="4" t="s">
        <v>5</v>
      </c>
      <c r="FZ7" s="4" t="s">
        <v>5</v>
      </c>
      <c r="GA7" s="4" t="s">
        <v>5</v>
      </c>
      <c r="GB7" s="4" t="s">
        <v>5</v>
      </c>
      <c r="GC7" s="4" t="s">
        <v>5</v>
      </c>
      <c r="GD7" s="4" t="s">
        <v>5</v>
      </c>
      <c r="GE7" s="4" t="s">
        <v>5</v>
      </c>
    </row>
    <row r="8" spans="1:187" x14ac:dyDescent="0.25">
      <c r="A8" s="2" t="s">
        <v>450</v>
      </c>
      <c r="B8" s="4" t="s">
        <v>5</v>
      </c>
      <c r="C8" s="8">
        <v>38484</v>
      </c>
      <c r="D8" s="4" t="s">
        <v>5</v>
      </c>
      <c r="E8" s="4" t="s">
        <v>5</v>
      </c>
      <c r="F8" s="4" t="s">
        <v>5</v>
      </c>
      <c r="G8" s="4" t="s">
        <v>5</v>
      </c>
      <c r="H8" s="4" t="s">
        <v>5</v>
      </c>
      <c r="I8" s="4" t="s">
        <v>5</v>
      </c>
      <c r="J8" s="4" t="s">
        <v>5</v>
      </c>
      <c r="K8" s="4"/>
      <c r="L8" s="4" t="s">
        <v>5</v>
      </c>
      <c r="M8" s="4" t="s">
        <v>5</v>
      </c>
      <c r="N8" s="4" t="s">
        <v>5</v>
      </c>
      <c r="O8" s="4" t="s">
        <v>5</v>
      </c>
      <c r="P8" s="4" t="s">
        <v>5</v>
      </c>
      <c r="Q8" s="4" t="s">
        <v>5</v>
      </c>
      <c r="R8" s="4" t="s">
        <v>5</v>
      </c>
      <c r="S8" s="4" t="s">
        <v>5</v>
      </c>
      <c r="T8" s="4" t="s">
        <v>5</v>
      </c>
      <c r="U8" s="4" t="s">
        <v>5</v>
      </c>
      <c r="V8" s="4"/>
      <c r="W8" s="4" t="s">
        <v>5</v>
      </c>
      <c r="X8" s="4"/>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t="s">
        <v>5</v>
      </c>
      <c r="CB8" s="4"/>
      <c r="CC8" s="4" t="s">
        <v>5</v>
      </c>
      <c r="CD8" s="4" t="s">
        <v>5</v>
      </c>
      <c r="CE8" s="4" t="s">
        <v>5</v>
      </c>
      <c r="CF8" s="4" t="s">
        <v>5</v>
      </c>
      <c r="CG8" s="4"/>
      <c r="CH8" s="4" t="s">
        <v>5</v>
      </c>
      <c r="CI8" s="4"/>
      <c r="CJ8" s="4" t="s">
        <v>5</v>
      </c>
      <c r="CK8" s="4"/>
      <c r="CL8" s="4" t="s">
        <v>5</v>
      </c>
      <c r="CM8" s="4"/>
      <c r="CN8" s="4" t="s">
        <v>5</v>
      </c>
      <c r="CO8" s="4"/>
      <c r="CP8" s="4" t="s">
        <v>5</v>
      </c>
      <c r="CQ8" s="4"/>
      <c r="CR8" s="4" t="s">
        <v>5</v>
      </c>
      <c r="CS8" s="4"/>
      <c r="CT8" s="4" t="s">
        <v>5</v>
      </c>
      <c r="CU8" s="4"/>
      <c r="CV8" s="4" t="s">
        <v>5</v>
      </c>
      <c r="CW8" s="4"/>
      <c r="CX8" s="4" t="s">
        <v>5</v>
      </c>
      <c r="CY8" s="4"/>
      <c r="CZ8" s="4" t="s">
        <v>5</v>
      </c>
      <c r="DA8" s="4"/>
      <c r="DB8" s="4" t="s">
        <v>5</v>
      </c>
      <c r="DC8" s="4"/>
      <c r="DD8" s="4" t="s">
        <v>5</v>
      </c>
      <c r="DE8" s="4"/>
      <c r="DF8" s="4" t="s">
        <v>5</v>
      </c>
      <c r="DG8" s="4"/>
      <c r="DH8" s="4" t="s">
        <v>5</v>
      </c>
      <c r="DI8" s="4"/>
      <c r="DJ8" s="4" t="s">
        <v>5</v>
      </c>
      <c r="DK8" s="4"/>
      <c r="DL8" s="4" t="s">
        <v>5</v>
      </c>
      <c r="DM8" s="4"/>
      <c r="DN8" s="4" t="s">
        <v>5</v>
      </c>
      <c r="DO8" s="4"/>
      <c r="DP8" s="4" t="s">
        <v>5</v>
      </c>
      <c r="DQ8" s="4"/>
      <c r="DR8" s="4" t="s">
        <v>5</v>
      </c>
      <c r="DS8" s="4"/>
      <c r="DT8" s="4" t="s">
        <v>5</v>
      </c>
      <c r="DU8" s="4"/>
      <c r="DV8" s="4" t="s">
        <v>5</v>
      </c>
      <c r="DW8" s="4"/>
      <c r="DX8" s="4" t="s">
        <v>5</v>
      </c>
      <c r="DY8" s="4"/>
      <c r="DZ8" s="4" t="s">
        <v>5</v>
      </c>
      <c r="EA8" s="4"/>
      <c r="EB8" s="4" t="s">
        <v>5</v>
      </c>
      <c r="EC8" s="4"/>
      <c r="ED8" s="4" t="s">
        <v>5</v>
      </c>
      <c r="EE8" s="4"/>
      <c r="EF8" s="4" t="s">
        <v>5</v>
      </c>
      <c r="EG8" s="4"/>
      <c r="EH8" s="4" t="s">
        <v>5</v>
      </c>
      <c r="EI8" s="4"/>
      <c r="EJ8" s="4" t="s">
        <v>5</v>
      </c>
      <c r="EK8" s="4"/>
      <c r="EL8" s="4" t="s">
        <v>5</v>
      </c>
      <c r="EM8" s="4"/>
      <c r="EN8" s="4" t="s">
        <v>5</v>
      </c>
      <c r="EO8" s="4"/>
      <c r="EP8" s="4" t="s">
        <v>5</v>
      </c>
      <c r="EQ8" s="4"/>
      <c r="ER8" s="4" t="s">
        <v>5</v>
      </c>
      <c r="ES8" s="4"/>
      <c r="ET8" s="4" t="s">
        <v>5</v>
      </c>
      <c r="EU8" s="4"/>
      <c r="EV8" s="4" t="s">
        <v>5</v>
      </c>
      <c r="EW8" s="4"/>
      <c r="EX8" s="4" t="s">
        <v>5</v>
      </c>
      <c r="EY8" s="4"/>
      <c r="EZ8" s="4" t="s">
        <v>5</v>
      </c>
      <c r="FA8" s="4"/>
      <c r="FB8" s="4" t="s">
        <v>5</v>
      </c>
      <c r="FC8" s="4"/>
      <c r="FD8" s="4" t="s">
        <v>5</v>
      </c>
      <c r="FE8" s="4"/>
      <c r="FF8" s="4" t="s">
        <v>5</v>
      </c>
      <c r="FG8" s="4"/>
      <c r="FH8" s="4" t="s">
        <v>5</v>
      </c>
      <c r="FI8" s="4"/>
      <c r="FJ8" s="4" t="s">
        <v>5</v>
      </c>
      <c r="FK8" s="4"/>
      <c r="FL8" s="4" t="s">
        <v>5</v>
      </c>
      <c r="FM8" s="4"/>
      <c r="FN8" s="4" t="s">
        <v>5</v>
      </c>
      <c r="FO8" s="4"/>
      <c r="FP8" s="4" t="s">
        <v>5</v>
      </c>
      <c r="FQ8" s="4"/>
      <c r="FR8" s="4" t="s">
        <v>5</v>
      </c>
      <c r="FS8" s="4"/>
      <c r="FT8" s="4" t="s">
        <v>5</v>
      </c>
      <c r="FU8" s="4" t="s">
        <v>5</v>
      </c>
      <c r="FV8" s="4" t="s">
        <v>5</v>
      </c>
      <c r="FW8" s="4" t="s">
        <v>5</v>
      </c>
      <c r="FX8" s="4" t="s">
        <v>5</v>
      </c>
      <c r="FY8" s="4" t="s">
        <v>5</v>
      </c>
      <c r="FZ8" s="4" t="s">
        <v>5</v>
      </c>
      <c r="GA8" s="4" t="s">
        <v>5</v>
      </c>
      <c r="GB8" s="4" t="s">
        <v>5</v>
      </c>
      <c r="GC8" s="4" t="s">
        <v>5</v>
      </c>
      <c r="GD8" s="4" t="s">
        <v>5</v>
      </c>
      <c r="GE8" s="4" t="s">
        <v>5</v>
      </c>
    </row>
    <row r="9" spans="1:187" x14ac:dyDescent="0.25">
      <c r="A9" s="2" t="s">
        <v>451</v>
      </c>
      <c r="B9" s="4" t="s">
        <v>5</v>
      </c>
      <c r="C9" s="4" t="s">
        <v>5</v>
      </c>
      <c r="D9" s="4" t="s">
        <v>5</v>
      </c>
      <c r="E9" s="4" t="s">
        <v>5</v>
      </c>
      <c r="F9" s="4" t="s">
        <v>5</v>
      </c>
      <c r="G9" s="4" t="s">
        <v>5</v>
      </c>
      <c r="H9" s="4" t="s">
        <v>5</v>
      </c>
      <c r="I9" s="4" t="s">
        <v>5</v>
      </c>
      <c r="J9" s="4" t="s">
        <v>5</v>
      </c>
      <c r="K9" s="4"/>
      <c r="L9" s="4" t="s">
        <v>5</v>
      </c>
      <c r="M9" s="4" t="s">
        <v>5</v>
      </c>
      <c r="N9" s="4" t="s">
        <v>5</v>
      </c>
      <c r="O9" s="4" t="s">
        <v>5</v>
      </c>
      <c r="P9" s="4" t="s">
        <v>5</v>
      </c>
      <c r="Q9" s="4" t="s">
        <v>5</v>
      </c>
      <c r="R9" s="4" t="s">
        <v>5</v>
      </c>
      <c r="S9" s="4" t="s">
        <v>5</v>
      </c>
      <c r="T9" s="4" t="s">
        <v>5</v>
      </c>
      <c r="U9" s="4" t="s">
        <v>5</v>
      </c>
      <c r="V9" s="4"/>
      <c r="W9" s="4" t="s">
        <v>5</v>
      </c>
      <c r="X9" s="4"/>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c r="BS9" s="4" t="s">
        <v>5</v>
      </c>
      <c r="BT9" s="4"/>
      <c r="BU9" s="4" t="s">
        <v>5</v>
      </c>
      <c r="BV9" s="4"/>
      <c r="BW9" s="4" t="s">
        <v>5</v>
      </c>
      <c r="BX9" s="4"/>
      <c r="BY9" s="4" t="s">
        <v>5</v>
      </c>
      <c r="BZ9" s="4"/>
      <c r="CA9" s="4" t="s">
        <v>5</v>
      </c>
      <c r="CB9" s="4"/>
      <c r="CC9" s="6">
        <v>41358</v>
      </c>
      <c r="CD9" s="4" t="s">
        <v>5</v>
      </c>
      <c r="CE9" s="4" t="s">
        <v>5</v>
      </c>
      <c r="CF9" s="4" t="s">
        <v>5</v>
      </c>
      <c r="CG9" s="4"/>
      <c r="CH9" s="4" t="s">
        <v>5</v>
      </c>
      <c r="CI9" s="4"/>
      <c r="CJ9" s="4" t="s">
        <v>5</v>
      </c>
      <c r="CK9" s="4"/>
      <c r="CL9" s="4" t="s">
        <v>5</v>
      </c>
      <c r="CM9" s="4"/>
      <c r="CN9" s="4" t="s">
        <v>5</v>
      </c>
      <c r="CO9" s="4"/>
      <c r="CP9" s="4" t="s">
        <v>5</v>
      </c>
      <c r="CQ9" s="4"/>
      <c r="CR9" s="4" t="s">
        <v>5</v>
      </c>
      <c r="CS9" s="4"/>
      <c r="CT9" s="4" t="s">
        <v>5</v>
      </c>
      <c r="CU9" s="4"/>
      <c r="CV9" s="4" t="s">
        <v>5</v>
      </c>
      <c r="CW9" s="4"/>
      <c r="CX9" s="4" t="s">
        <v>5</v>
      </c>
      <c r="CY9" s="4"/>
      <c r="CZ9" s="4" t="s">
        <v>5</v>
      </c>
      <c r="DA9" s="4"/>
      <c r="DB9" s="4" t="s">
        <v>5</v>
      </c>
      <c r="DC9" s="4"/>
      <c r="DD9" s="4" t="s">
        <v>5</v>
      </c>
      <c r="DE9" s="4"/>
      <c r="DF9" s="4" t="s">
        <v>5</v>
      </c>
      <c r="DG9" s="4"/>
      <c r="DH9" s="4" t="s">
        <v>5</v>
      </c>
      <c r="DI9" s="4"/>
      <c r="DJ9" s="4" t="s">
        <v>5</v>
      </c>
      <c r="DK9" s="4"/>
      <c r="DL9" s="4" t="s">
        <v>5</v>
      </c>
      <c r="DM9" s="4"/>
      <c r="DN9" s="4" t="s">
        <v>5</v>
      </c>
      <c r="DO9" s="4"/>
      <c r="DP9" s="4" t="s">
        <v>5</v>
      </c>
      <c r="DQ9" s="4"/>
      <c r="DR9" s="4" t="s">
        <v>5</v>
      </c>
      <c r="DS9" s="4"/>
      <c r="DT9" s="4" t="s">
        <v>5</v>
      </c>
      <c r="DU9" s="4"/>
      <c r="DV9" s="4" t="s">
        <v>5</v>
      </c>
      <c r="DW9" s="4"/>
      <c r="DX9" s="4" t="s">
        <v>5</v>
      </c>
      <c r="DY9" s="4"/>
      <c r="DZ9" s="4" t="s">
        <v>5</v>
      </c>
      <c r="EA9" s="4"/>
      <c r="EB9" s="4" t="s">
        <v>5</v>
      </c>
      <c r="EC9" s="4"/>
      <c r="ED9" s="4" t="s">
        <v>5</v>
      </c>
      <c r="EE9" s="4"/>
      <c r="EF9" s="4" t="s">
        <v>5</v>
      </c>
      <c r="EG9" s="4"/>
      <c r="EH9" s="4" t="s">
        <v>5</v>
      </c>
      <c r="EI9" s="4"/>
      <c r="EJ9" s="4" t="s">
        <v>5</v>
      </c>
      <c r="EK9" s="4"/>
      <c r="EL9" s="4" t="s">
        <v>5</v>
      </c>
      <c r="EM9" s="4"/>
      <c r="EN9" s="4" t="s">
        <v>5</v>
      </c>
      <c r="EO9" s="4"/>
      <c r="EP9" s="4" t="s">
        <v>5</v>
      </c>
      <c r="EQ9" s="4"/>
      <c r="ER9" s="4" t="s">
        <v>5</v>
      </c>
      <c r="ES9" s="4"/>
      <c r="ET9" s="4" t="s">
        <v>5</v>
      </c>
      <c r="EU9" s="4"/>
      <c r="EV9" s="4" t="s">
        <v>5</v>
      </c>
      <c r="EW9" s="4"/>
      <c r="EX9" s="4" t="s">
        <v>5</v>
      </c>
      <c r="EY9" s="4"/>
      <c r="EZ9" s="4" t="s">
        <v>5</v>
      </c>
      <c r="FA9" s="4"/>
      <c r="FB9" s="4" t="s">
        <v>5</v>
      </c>
      <c r="FC9" s="4"/>
      <c r="FD9" s="4" t="s">
        <v>5</v>
      </c>
      <c r="FE9" s="4"/>
      <c r="FF9" s="4" t="s">
        <v>5</v>
      </c>
      <c r="FG9" s="4"/>
      <c r="FH9" s="4" t="s">
        <v>5</v>
      </c>
      <c r="FI9" s="4"/>
      <c r="FJ9" s="4" t="s">
        <v>5</v>
      </c>
      <c r="FK9" s="4"/>
      <c r="FL9" s="4" t="s">
        <v>5</v>
      </c>
      <c r="FM9" s="4"/>
      <c r="FN9" s="4" t="s">
        <v>5</v>
      </c>
      <c r="FO9" s="4"/>
      <c r="FP9" s="4" t="s">
        <v>5</v>
      </c>
      <c r="FQ9" s="4"/>
      <c r="FR9" s="4" t="s">
        <v>5</v>
      </c>
      <c r="FS9" s="4"/>
      <c r="FT9" s="6">
        <v>41290</v>
      </c>
      <c r="FU9" s="4" t="s">
        <v>5</v>
      </c>
      <c r="FV9" s="6">
        <v>41378</v>
      </c>
      <c r="FW9" s="4" t="s">
        <v>5</v>
      </c>
      <c r="FX9" s="6">
        <v>41409</v>
      </c>
      <c r="FY9" s="6">
        <v>41449</v>
      </c>
      <c r="FZ9" s="4" t="s">
        <v>5</v>
      </c>
      <c r="GA9" s="4" t="s">
        <v>5</v>
      </c>
      <c r="GB9" s="4" t="s">
        <v>5</v>
      </c>
      <c r="GC9" s="4" t="s">
        <v>5</v>
      </c>
      <c r="GD9" s="6">
        <v>41491</v>
      </c>
      <c r="GE9" s="4" t="s">
        <v>5</v>
      </c>
    </row>
    <row r="10" spans="1:187" ht="150" x14ac:dyDescent="0.25">
      <c r="A10" s="2" t="s">
        <v>452</v>
      </c>
      <c r="B10" s="4" t="s">
        <v>5</v>
      </c>
      <c r="C10" s="4" t="s">
        <v>5</v>
      </c>
      <c r="D10" s="4" t="s">
        <v>5</v>
      </c>
      <c r="E10" s="4" t="s">
        <v>5</v>
      </c>
      <c r="F10" s="4" t="s">
        <v>5</v>
      </c>
      <c r="G10" s="4" t="s">
        <v>5</v>
      </c>
      <c r="H10" s="4" t="s">
        <v>5</v>
      </c>
      <c r="I10" s="4" t="s">
        <v>5</v>
      </c>
      <c r="J10" s="4" t="s">
        <v>5</v>
      </c>
      <c r="K10" s="4"/>
      <c r="L10" s="4" t="s">
        <v>5</v>
      </c>
      <c r="M10" s="4" t="s">
        <v>5</v>
      </c>
      <c r="N10" s="4" t="s">
        <v>5</v>
      </c>
      <c r="O10" s="4" t="s">
        <v>5</v>
      </c>
      <c r="P10" s="4" t="s">
        <v>5</v>
      </c>
      <c r="Q10" s="4" t="s">
        <v>5</v>
      </c>
      <c r="R10" s="4" t="s">
        <v>5</v>
      </c>
      <c r="S10" s="4" t="s">
        <v>5</v>
      </c>
      <c r="T10" s="4" t="s">
        <v>5</v>
      </c>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c r="BS10" s="4" t="s">
        <v>5</v>
      </c>
      <c r="BT10" s="4"/>
      <c r="BU10" s="4" t="s">
        <v>5</v>
      </c>
      <c r="BV10" s="4"/>
      <c r="BW10" s="4" t="s">
        <v>5</v>
      </c>
      <c r="BX10" s="4"/>
      <c r="BY10" s="4" t="s">
        <v>5</v>
      </c>
      <c r="BZ10" s="4"/>
      <c r="CA10" s="4" t="s">
        <v>5</v>
      </c>
      <c r="CB10" s="4"/>
      <c r="CC10" s="4" t="s">
        <v>453</v>
      </c>
      <c r="CD10" s="4" t="s">
        <v>5</v>
      </c>
      <c r="CE10" s="4" t="s">
        <v>5</v>
      </c>
      <c r="CF10" s="4" t="s">
        <v>5</v>
      </c>
      <c r="CG10" s="4"/>
      <c r="CH10" s="4" t="s">
        <v>5</v>
      </c>
      <c r="CI10" s="4"/>
      <c r="CJ10" s="4" t="s">
        <v>5</v>
      </c>
      <c r="CK10" s="4"/>
      <c r="CL10" s="4" t="s">
        <v>5</v>
      </c>
      <c r="CM10" s="4"/>
      <c r="CN10" s="4" t="s">
        <v>5</v>
      </c>
      <c r="CO10" s="4"/>
      <c r="CP10" s="4" t="s">
        <v>5</v>
      </c>
      <c r="CQ10" s="4"/>
      <c r="CR10" s="4" t="s">
        <v>5</v>
      </c>
      <c r="CS10" s="4"/>
      <c r="CT10" s="4" t="s">
        <v>5</v>
      </c>
      <c r="CU10" s="4"/>
      <c r="CV10" s="4" t="s">
        <v>5</v>
      </c>
      <c r="CW10" s="4"/>
      <c r="CX10" s="4" t="s">
        <v>5</v>
      </c>
      <c r="CY10" s="4"/>
      <c r="CZ10" s="4" t="s">
        <v>5</v>
      </c>
      <c r="DA10" s="4"/>
      <c r="DB10" s="4" t="s">
        <v>5</v>
      </c>
      <c r="DC10" s="4"/>
      <c r="DD10" s="4" t="s">
        <v>5</v>
      </c>
      <c r="DE10" s="4"/>
      <c r="DF10" s="4" t="s">
        <v>5</v>
      </c>
      <c r="DG10" s="4"/>
      <c r="DH10" s="4" t="s">
        <v>5</v>
      </c>
      <c r="DI10" s="4"/>
      <c r="DJ10" s="4" t="s">
        <v>5</v>
      </c>
      <c r="DK10" s="4"/>
      <c r="DL10" s="4" t="s">
        <v>5</v>
      </c>
      <c r="DM10" s="4"/>
      <c r="DN10" s="4" t="s">
        <v>5</v>
      </c>
      <c r="DO10" s="4"/>
      <c r="DP10" s="4" t="s">
        <v>5</v>
      </c>
      <c r="DQ10" s="4"/>
      <c r="DR10" s="4" t="s">
        <v>5</v>
      </c>
      <c r="DS10" s="4"/>
      <c r="DT10" s="4" t="s">
        <v>5</v>
      </c>
      <c r="DU10" s="4"/>
      <c r="DV10" s="4" t="s">
        <v>5</v>
      </c>
      <c r="DW10" s="4"/>
      <c r="DX10" s="4" t="s">
        <v>5</v>
      </c>
      <c r="DY10" s="4"/>
      <c r="DZ10" s="4" t="s">
        <v>5</v>
      </c>
      <c r="EA10" s="4"/>
      <c r="EB10" s="4" t="s">
        <v>5</v>
      </c>
      <c r="EC10" s="4"/>
      <c r="ED10" s="4" t="s">
        <v>5</v>
      </c>
      <c r="EE10" s="4"/>
      <c r="EF10" s="4" t="s">
        <v>5</v>
      </c>
      <c r="EG10" s="4"/>
      <c r="EH10" s="4" t="s">
        <v>5</v>
      </c>
      <c r="EI10" s="4"/>
      <c r="EJ10" s="4" t="s">
        <v>5</v>
      </c>
      <c r="EK10" s="4"/>
      <c r="EL10" s="4" t="s">
        <v>5</v>
      </c>
      <c r="EM10" s="4"/>
      <c r="EN10" s="4" t="s">
        <v>5</v>
      </c>
      <c r="EO10" s="4"/>
      <c r="EP10" s="4" t="s">
        <v>5</v>
      </c>
      <c r="EQ10" s="4"/>
      <c r="ER10" s="4" t="s">
        <v>5</v>
      </c>
      <c r="ES10" s="4"/>
      <c r="ET10" s="4" t="s">
        <v>5</v>
      </c>
      <c r="EU10" s="4"/>
      <c r="EV10" s="4" t="s">
        <v>5</v>
      </c>
      <c r="EW10" s="4"/>
      <c r="EX10" s="4" t="s">
        <v>5</v>
      </c>
      <c r="EY10" s="4"/>
      <c r="EZ10" s="4" t="s">
        <v>5</v>
      </c>
      <c r="FA10" s="4"/>
      <c r="FB10" s="4" t="s">
        <v>5</v>
      </c>
      <c r="FC10" s="4"/>
      <c r="FD10" s="4" t="s">
        <v>5</v>
      </c>
      <c r="FE10" s="4"/>
      <c r="FF10" s="4" t="s">
        <v>5</v>
      </c>
      <c r="FG10" s="4"/>
      <c r="FH10" s="4" t="s">
        <v>5</v>
      </c>
      <c r="FI10" s="4"/>
      <c r="FJ10" s="4" t="s">
        <v>5</v>
      </c>
      <c r="FK10" s="4"/>
      <c r="FL10" s="4" t="s">
        <v>5</v>
      </c>
      <c r="FM10" s="4"/>
      <c r="FN10" s="4" t="s">
        <v>5</v>
      </c>
      <c r="FO10" s="4"/>
      <c r="FP10" s="4" t="s">
        <v>5</v>
      </c>
      <c r="FQ10" s="4"/>
      <c r="FR10" s="4" t="s">
        <v>5</v>
      </c>
      <c r="FS10" s="4"/>
      <c r="FT10" s="4" t="s">
        <v>454</v>
      </c>
      <c r="FU10" s="4" t="s">
        <v>5</v>
      </c>
      <c r="FV10" s="4" t="s">
        <v>5</v>
      </c>
      <c r="FW10" s="4" t="s">
        <v>5</v>
      </c>
      <c r="FX10" s="4" t="s">
        <v>5</v>
      </c>
      <c r="FY10" s="4" t="s">
        <v>5</v>
      </c>
      <c r="FZ10" s="4" t="s">
        <v>5</v>
      </c>
      <c r="GA10" s="4" t="s">
        <v>5</v>
      </c>
      <c r="GB10" s="4" t="s">
        <v>5</v>
      </c>
      <c r="GC10" s="4" t="s">
        <v>5</v>
      </c>
      <c r="GD10" s="4" t="s">
        <v>5</v>
      </c>
      <c r="GE10" s="4" t="s">
        <v>5</v>
      </c>
    </row>
    <row r="11" spans="1:187" ht="30" x14ac:dyDescent="0.25">
      <c r="A11" s="2" t="s">
        <v>455</v>
      </c>
      <c r="B11" s="4" t="s">
        <v>5</v>
      </c>
      <c r="C11" s="4" t="s">
        <v>5</v>
      </c>
      <c r="D11" s="4" t="s">
        <v>5</v>
      </c>
      <c r="E11" s="4" t="s">
        <v>5</v>
      </c>
      <c r="F11" s="4" t="s">
        <v>5</v>
      </c>
      <c r="G11" s="4" t="s">
        <v>5</v>
      </c>
      <c r="H11" s="4" t="s">
        <v>5</v>
      </c>
      <c r="I11" s="4" t="s">
        <v>5</v>
      </c>
      <c r="J11" s="4" t="s">
        <v>5</v>
      </c>
      <c r="K11" s="4"/>
      <c r="L11" s="4" t="s">
        <v>5</v>
      </c>
      <c r="M11" s="4" t="s">
        <v>5</v>
      </c>
      <c r="N11" s="4" t="s">
        <v>5</v>
      </c>
      <c r="O11" s="4" t="s">
        <v>5</v>
      </c>
      <c r="P11" s="4" t="s">
        <v>5</v>
      </c>
      <c r="Q11" s="4" t="s">
        <v>5</v>
      </c>
      <c r="R11" s="4" t="s">
        <v>5</v>
      </c>
      <c r="S11" s="4" t="s">
        <v>5</v>
      </c>
      <c r="T11" s="4" t="s">
        <v>5</v>
      </c>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t="s">
        <v>5</v>
      </c>
      <c r="CB11" s="4"/>
      <c r="CC11" s="56">
        <v>0.1</v>
      </c>
      <c r="CD11" s="4" t="s">
        <v>5</v>
      </c>
      <c r="CE11" s="4" t="s">
        <v>5</v>
      </c>
      <c r="CF11" s="4" t="s">
        <v>5</v>
      </c>
      <c r="CG11" s="4"/>
      <c r="CH11" s="4" t="s">
        <v>5</v>
      </c>
      <c r="CI11" s="4"/>
      <c r="CJ11" s="4" t="s">
        <v>5</v>
      </c>
      <c r="CK11" s="4"/>
      <c r="CL11" s="4" t="s">
        <v>5</v>
      </c>
      <c r="CM11" s="4"/>
      <c r="CN11" s="4" t="s">
        <v>5</v>
      </c>
      <c r="CO11" s="4"/>
      <c r="CP11" s="4" t="s">
        <v>5</v>
      </c>
      <c r="CQ11" s="4"/>
      <c r="CR11" s="4" t="s">
        <v>5</v>
      </c>
      <c r="CS11" s="4"/>
      <c r="CT11" s="4" t="s">
        <v>5</v>
      </c>
      <c r="CU11" s="4"/>
      <c r="CV11" s="4" t="s">
        <v>5</v>
      </c>
      <c r="CW11" s="4"/>
      <c r="CX11" s="4" t="s">
        <v>5</v>
      </c>
      <c r="CY11" s="4"/>
      <c r="CZ11" s="4" t="s">
        <v>5</v>
      </c>
      <c r="DA11" s="4"/>
      <c r="DB11" s="4" t="s">
        <v>5</v>
      </c>
      <c r="DC11" s="4"/>
      <c r="DD11" s="4" t="s">
        <v>5</v>
      </c>
      <c r="DE11" s="4"/>
      <c r="DF11" s="4" t="s">
        <v>5</v>
      </c>
      <c r="DG11" s="4"/>
      <c r="DH11" s="4" t="s">
        <v>5</v>
      </c>
      <c r="DI11" s="4"/>
      <c r="DJ11" s="4" t="s">
        <v>5</v>
      </c>
      <c r="DK11" s="4"/>
      <c r="DL11" s="4" t="s">
        <v>5</v>
      </c>
      <c r="DM11" s="4"/>
      <c r="DN11" s="4" t="s">
        <v>5</v>
      </c>
      <c r="DO11" s="4"/>
      <c r="DP11" s="4" t="s">
        <v>5</v>
      </c>
      <c r="DQ11" s="4"/>
      <c r="DR11" s="4" t="s">
        <v>5</v>
      </c>
      <c r="DS11" s="4"/>
      <c r="DT11" s="4" t="s">
        <v>5</v>
      </c>
      <c r="DU11" s="4"/>
      <c r="DV11" s="4" t="s">
        <v>5</v>
      </c>
      <c r="DW11" s="4"/>
      <c r="DX11" s="4" t="s">
        <v>5</v>
      </c>
      <c r="DY11" s="4"/>
      <c r="DZ11" s="4" t="s">
        <v>5</v>
      </c>
      <c r="EA11" s="4"/>
      <c r="EB11" s="4" t="s">
        <v>5</v>
      </c>
      <c r="EC11" s="4"/>
      <c r="ED11" s="4" t="s">
        <v>5</v>
      </c>
      <c r="EE11" s="4"/>
      <c r="EF11" s="4" t="s">
        <v>5</v>
      </c>
      <c r="EG11" s="4"/>
      <c r="EH11" s="4" t="s">
        <v>5</v>
      </c>
      <c r="EI11" s="4"/>
      <c r="EJ11" s="4" t="s">
        <v>5</v>
      </c>
      <c r="EK11" s="4"/>
      <c r="EL11" s="4" t="s">
        <v>5</v>
      </c>
      <c r="EM11" s="4"/>
      <c r="EN11" s="4" t="s">
        <v>5</v>
      </c>
      <c r="EO11" s="4"/>
      <c r="EP11" s="4" t="s">
        <v>5</v>
      </c>
      <c r="EQ11" s="4"/>
      <c r="ER11" s="4" t="s">
        <v>5</v>
      </c>
      <c r="ES11" s="4"/>
      <c r="ET11" s="4" t="s">
        <v>5</v>
      </c>
      <c r="EU11" s="4"/>
      <c r="EV11" s="4" t="s">
        <v>5</v>
      </c>
      <c r="EW11" s="4"/>
      <c r="EX11" s="4" t="s">
        <v>5</v>
      </c>
      <c r="EY11" s="4"/>
      <c r="EZ11" s="4" t="s">
        <v>5</v>
      </c>
      <c r="FA11" s="4"/>
      <c r="FB11" s="4" t="s">
        <v>5</v>
      </c>
      <c r="FC11" s="4"/>
      <c r="FD11" s="4" t="s">
        <v>5</v>
      </c>
      <c r="FE11" s="4"/>
      <c r="FF11" s="4" t="s">
        <v>5</v>
      </c>
      <c r="FG11" s="4"/>
      <c r="FH11" s="4" t="s">
        <v>5</v>
      </c>
      <c r="FI11" s="4"/>
      <c r="FJ11" s="4" t="s">
        <v>5</v>
      </c>
      <c r="FK11" s="4"/>
      <c r="FL11" s="4" t="s">
        <v>5</v>
      </c>
      <c r="FM11" s="4"/>
      <c r="FN11" s="4" t="s">
        <v>5</v>
      </c>
      <c r="FO11" s="4"/>
      <c r="FP11" s="4" t="s">
        <v>5</v>
      </c>
      <c r="FQ11" s="4"/>
      <c r="FR11" s="4" t="s">
        <v>5</v>
      </c>
      <c r="FS11" s="4"/>
      <c r="FT11" s="56">
        <v>0.1</v>
      </c>
      <c r="FU11" s="4" t="s">
        <v>5</v>
      </c>
      <c r="FV11" s="56">
        <v>0.1</v>
      </c>
      <c r="FW11" s="4" t="s">
        <v>5</v>
      </c>
      <c r="FX11" s="4" t="s">
        <v>5</v>
      </c>
      <c r="FY11" s="56">
        <v>0.1</v>
      </c>
      <c r="FZ11" s="4" t="s">
        <v>5</v>
      </c>
      <c r="GA11" s="4" t="s">
        <v>5</v>
      </c>
      <c r="GB11" s="56">
        <v>0.1</v>
      </c>
      <c r="GC11" s="4" t="s">
        <v>5</v>
      </c>
      <c r="GD11" s="56">
        <v>0.1</v>
      </c>
      <c r="GE11" s="4" t="s">
        <v>5</v>
      </c>
    </row>
    <row r="12" spans="1:187" ht="30" x14ac:dyDescent="0.25">
      <c r="A12" s="2" t="s">
        <v>456</v>
      </c>
      <c r="B12" s="4" t="s">
        <v>5</v>
      </c>
      <c r="C12" s="4" t="s">
        <v>5</v>
      </c>
      <c r="D12" s="4" t="s">
        <v>5</v>
      </c>
      <c r="E12" s="4" t="s">
        <v>5</v>
      </c>
      <c r="F12" s="4" t="s">
        <v>5</v>
      </c>
      <c r="G12" s="4" t="s">
        <v>5</v>
      </c>
      <c r="H12" s="4" t="s">
        <v>5</v>
      </c>
      <c r="I12" s="4" t="s">
        <v>5</v>
      </c>
      <c r="J12" s="4" t="s">
        <v>5</v>
      </c>
      <c r="K12" s="4"/>
      <c r="L12" s="4" t="s">
        <v>5</v>
      </c>
      <c r="M12" s="4" t="s">
        <v>5</v>
      </c>
      <c r="N12" s="4" t="s">
        <v>5</v>
      </c>
      <c r="O12" s="4" t="s">
        <v>5</v>
      </c>
      <c r="P12" s="4" t="s">
        <v>5</v>
      </c>
      <c r="Q12" s="4" t="s">
        <v>5</v>
      </c>
      <c r="R12" s="4" t="s">
        <v>5</v>
      </c>
      <c r="S12" s="4" t="s">
        <v>5</v>
      </c>
      <c r="T12" s="4" t="s">
        <v>5</v>
      </c>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t="s">
        <v>5</v>
      </c>
      <c r="CB12" s="4"/>
      <c r="CC12" s="5">
        <v>20000</v>
      </c>
      <c r="CD12" s="4" t="s">
        <v>5</v>
      </c>
      <c r="CE12" s="4" t="s">
        <v>5</v>
      </c>
      <c r="CF12" s="4" t="s">
        <v>5</v>
      </c>
      <c r="CG12" s="4"/>
      <c r="CH12" s="4" t="s">
        <v>5</v>
      </c>
      <c r="CI12" s="4"/>
      <c r="CJ12" s="4" t="s">
        <v>5</v>
      </c>
      <c r="CK12" s="4"/>
      <c r="CL12" s="4" t="s">
        <v>5</v>
      </c>
      <c r="CM12" s="4"/>
      <c r="CN12" s="4" t="s">
        <v>5</v>
      </c>
      <c r="CO12" s="4"/>
      <c r="CP12" s="4" t="s">
        <v>5</v>
      </c>
      <c r="CQ12" s="4"/>
      <c r="CR12" s="4" t="s">
        <v>5</v>
      </c>
      <c r="CS12" s="4"/>
      <c r="CT12" s="4" t="s">
        <v>5</v>
      </c>
      <c r="CU12" s="4"/>
      <c r="CV12" s="4" t="s">
        <v>5</v>
      </c>
      <c r="CW12" s="4"/>
      <c r="CX12" s="4" t="s">
        <v>5</v>
      </c>
      <c r="CY12" s="4"/>
      <c r="CZ12" s="4" t="s">
        <v>5</v>
      </c>
      <c r="DA12" s="4"/>
      <c r="DB12" s="4" t="s">
        <v>5</v>
      </c>
      <c r="DC12" s="4"/>
      <c r="DD12" s="4" t="s">
        <v>5</v>
      </c>
      <c r="DE12" s="4"/>
      <c r="DF12" s="4" t="s">
        <v>5</v>
      </c>
      <c r="DG12" s="4"/>
      <c r="DH12" s="4" t="s">
        <v>5</v>
      </c>
      <c r="DI12" s="4"/>
      <c r="DJ12" s="4" t="s">
        <v>5</v>
      </c>
      <c r="DK12" s="4"/>
      <c r="DL12" s="4" t="s">
        <v>5</v>
      </c>
      <c r="DM12" s="4"/>
      <c r="DN12" s="4" t="s">
        <v>5</v>
      </c>
      <c r="DO12" s="4"/>
      <c r="DP12" s="4" t="s">
        <v>5</v>
      </c>
      <c r="DQ12" s="4"/>
      <c r="DR12" s="4" t="s">
        <v>5</v>
      </c>
      <c r="DS12" s="4"/>
      <c r="DT12" s="4" t="s">
        <v>5</v>
      </c>
      <c r="DU12" s="4"/>
      <c r="DV12" s="4" t="s">
        <v>5</v>
      </c>
      <c r="DW12" s="4"/>
      <c r="DX12" s="4" t="s">
        <v>5</v>
      </c>
      <c r="DY12" s="4"/>
      <c r="DZ12" s="4" t="s">
        <v>5</v>
      </c>
      <c r="EA12" s="4"/>
      <c r="EB12" s="4" t="s">
        <v>5</v>
      </c>
      <c r="EC12" s="4"/>
      <c r="ED12" s="4" t="s">
        <v>5</v>
      </c>
      <c r="EE12" s="4"/>
      <c r="EF12" s="4" t="s">
        <v>5</v>
      </c>
      <c r="EG12" s="4"/>
      <c r="EH12" s="4" t="s">
        <v>5</v>
      </c>
      <c r="EI12" s="4"/>
      <c r="EJ12" s="4" t="s">
        <v>5</v>
      </c>
      <c r="EK12" s="4"/>
      <c r="EL12" s="4" t="s">
        <v>5</v>
      </c>
      <c r="EM12" s="4"/>
      <c r="EN12" s="4" t="s">
        <v>5</v>
      </c>
      <c r="EO12" s="4"/>
      <c r="EP12" s="4" t="s">
        <v>5</v>
      </c>
      <c r="EQ12" s="4"/>
      <c r="ER12" s="4" t="s">
        <v>5</v>
      </c>
      <c r="ES12" s="4"/>
      <c r="ET12" s="4" t="s">
        <v>5</v>
      </c>
      <c r="EU12" s="4"/>
      <c r="EV12" s="4" t="s">
        <v>5</v>
      </c>
      <c r="EW12" s="4"/>
      <c r="EX12" s="4" t="s">
        <v>5</v>
      </c>
      <c r="EY12" s="4"/>
      <c r="EZ12" s="4" t="s">
        <v>5</v>
      </c>
      <c r="FA12" s="4"/>
      <c r="FB12" s="4" t="s">
        <v>5</v>
      </c>
      <c r="FC12" s="4"/>
      <c r="FD12" s="4" t="s">
        <v>5</v>
      </c>
      <c r="FE12" s="4"/>
      <c r="FF12" s="4" t="s">
        <v>5</v>
      </c>
      <c r="FG12" s="4"/>
      <c r="FH12" s="4" t="s">
        <v>5</v>
      </c>
      <c r="FI12" s="4"/>
      <c r="FJ12" s="4" t="s">
        <v>5</v>
      </c>
      <c r="FK12" s="4"/>
      <c r="FL12" s="4" t="s">
        <v>5</v>
      </c>
      <c r="FM12" s="4"/>
      <c r="FN12" s="4" t="s">
        <v>5</v>
      </c>
      <c r="FO12" s="4"/>
      <c r="FP12" s="4" t="s">
        <v>5</v>
      </c>
      <c r="FQ12" s="4"/>
      <c r="FR12" s="4" t="s">
        <v>5</v>
      </c>
      <c r="FS12" s="4"/>
      <c r="FT12" s="5">
        <v>20000</v>
      </c>
      <c r="FU12" s="4" t="s">
        <v>5</v>
      </c>
      <c r="FV12" s="5">
        <v>20000</v>
      </c>
      <c r="FW12" s="4" t="s">
        <v>5</v>
      </c>
      <c r="FX12" s="4" t="s">
        <v>5</v>
      </c>
      <c r="FY12" s="5">
        <v>20000</v>
      </c>
      <c r="FZ12" s="4" t="s">
        <v>5</v>
      </c>
      <c r="GA12" s="4" t="s">
        <v>5</v>
      </c>
      <c r="GB12" s="5">
        <v>20000</v>
      </c>
      <c r="GC12" s="4" t="s">
        <v>5</v>
      </c>
      <c r="GD12" s="5">
        <v>20000</v>
      </c>
      <c r="GE12" s="4" t="s">
        <v>5</v>
      </c>
    </row>
    <row r="13" spans="1:187" ht="30" x14ac:dyDescent="0.25">
      <c r="A13" s="2" t="s">
        <v>457</v>
      </c>
      <c r="B13" s="4" t="s">
        <v>5</v>
      </c>
      <c r="C13" s="4" t="s">
        <v>5</v>
      </c>
      <c r="D13" s="9">
        <v>0.5</v>
      </c>
      <c r="E13" s="9">
        <v>0.8</v>
      </c>
      <c r="F13" s="4" t="s">
        <v>5</v>
      </c>
      <c r="G13" s="4" t="s">
        <v>5</v>
      </c>
      <c r="H13" s="4" t="s">
        <v>5</v>
      </c>
      <c r="I13" s="4" t="s">
        <v>5</v>
      </c>
      <c r="J13" s="4" t="s">
        <v>5</v>
      </c>
      <c r="K13" s="4"/>
      <c r="L13" s="4" t="s">
        <v>5</v>
      </c>
      <c r="M13" s="4" t="s">
        <v>5</v>
      </c>
      <c r="N13" s="4" t="s">
        <v>5</v>
      </c>
      <c r="O13" s="4" t="s">
        <v>5</v>
      </c>
      <c r="P13" s="4" t="s">
        <v>5</v>
      </c>
      <c r="Q13" s="4" t="s">
        <v>5</v>
      </c>
      <c r="R13" s="4" t="s">
        <v>5</v>
      </c>
      <c r="S13" s="4" t="s">
        <v>5</v>
      </c>
      <c r="T13" s="4" t="s">
        <v>5</v>
      </c>
      <c r="U13" s="9">
        <v>0.1</v>
      </c>
      <c r="V13" s="58" t="s">
        <v>458</v>
      </c>
      <c r="W13" s="4" t="s">
        <v>5</v>
      </c>
      <c r="X13" s="4"/>
      <c r="Y13" s="9">
        <v>0.8</v>
      </c>
      <c r="Z13" s="58" t="s">
        <v>459</v>
      </c>
      <c r="AA13" s="4" t="s">
        <v>5</v>
      </c>
      <c r="AB13" s="4"/>
      <c r="AC13" s="9">
        <v>3.4000000000000002E-2</v>
      </c>
      <c r="AD13" s="58" t="s">
        <v>460</v>
      </c>
      <c r="AE13" s="4" t="s">
        <v>5</v>
      </c>
      <c r="AF13" s="4"/>
      <c r="AG13" s="9">
        <v>3.4000000000000002E-2</v>
      </c>
      <c r="AH13" s="58" t="s">
        <v>461</v>
      </c>
      <c r="AI13" s="4" t="s">
        <v>5</v>
      </c>
      <c r="AJ13" s="4"/>
      <c r="AK13" s="9">
        <v>3.4000000000000002E-2</v>
      </c>
      <c r="AL13" s="58" t="s">
        <v>462</v>
      </c>
      <c r="AM13" s="4" t="s">
        <v>5</v>
      </c>
      <c r="AN13" s="4"/>
      <c r="AO13" s="9">
        <v>3.4000000000000002E-2</v>
      </c>
      <c r="AP13" s="58" t="s">
        <v>463</v>
      </c>
      <c r="AQ13" s="4" t="s">
        <v>5</v>
      </c>
      <c r="AR13" s="4"/>
      <c r="AS13" s="9">
        <v>3.4000000000000002E-2</v>
      </c>
      <c r="AT13" s="58" t="s">
        <v>464</v>
      </c>
      <c r="AU13" s="4" t="s">
        <v>5</v>
      </c>
      <c r="AV13" s="4"/>
      <c r="AW13" s="9">
        <v>3.4000000000000002E-2</v>
      </c>
      <c r="AX13" s="58" t="s">
        <v>465</v>
      </c>
      <c r="AY13" s="4" t="s">
        <v>5</v>
      </c>
      <c r="AZ13" s="4"/>
      <c r="BA13" s="9">
        <v>3.4000000000000002E-2</v>
      </c>
      <c r="BB13" s="58" t="s">
        <v>466</v>
      </c>
      <c r="BC13" s="4" t="s">
        <v>5</v>
      </c>
      <c r="BD13" s="4"/>
      <c r="BE13" s="9">
        <v>3.4000000000000002E-2</v>
      </c>
      <c r="BF13" s="58" t="s">
        <v>467</v>
      </c>
      <c r="BG13" s="4" t="s">
        <v>5</v>
      </c>
      <c r="BH13" s="4"/>
      <c r="BI13" s="9">
        <v>3.4000000000000002E-2</v>
      </c>
      <c r="BJ13" s="58" t="s">
        <v>468</v>
      </c>
      <c r="BK13" s="4" t="s">
        <v>5</v>
      </c>
      <c r="BL13" s="4"/>
      <c r="BM13" s="9">
        <v>3.6999999999999998E-2</v>
      </c>
      <c r="BN13" s="58" t="s">
        <v>469</v>
      </c>
      <c r="BO13" s="4" t="s">
        <v>5</v>
      </c>
      <c r="BP13" s="4"/>
      <c r="BQ13" s="9">
        <v>2.5000000000000001E-2</v>
      </c>
      <c r="BR13" s="58" t="s">
        <v>470</v>
      </c>
      <c r="BS13" s="4" t="s">
        <v>5</v>
      </c>
      <c r="BT13" s="4"/>
      <c r="BU13" s="9">
        <v>1.7999999999999999E-2</v>
      </c>
      <c r="BV13" s="58" t="s">
        <v>471</v>
      </c>
      <c r="BW13" s="4" t="s">
        <v>5</v>
      </c>
      <c r="BX13" s="4"/>
      <c r="BY13" s="9">
        <v>0.5</v>
      </c>
      <c r="BZ13" s="58" t="s">
        <v>472</v>
      </c>
      <c r="CA13" s="4" t="s">
        <v>5</v>
      </c>
      <c r="CB13" s="4"/>
      <c r="CC13" s="4" t="s">
        <v>5</v>
      </c>
      <c r="CD13" s="9">
        <v>3.6839999999999998E-2</v>
      </c>
      <c r="CE13" s="10">
        <v>1.2915000000000001</v>
      </c>
      <c r="CF13" s="9">
        <v>0.5</v>
      </c>
      <c r="CG13" s="58" t="s">
        <v>473</v>
      </c>
      <c r="CH13" s="4" t="s">
        <v>5</v>
      </c>
      <c r="CI13" s="4"/>
      <c r="CJ13" s="9">
        <v>0.5</v>
      </c>
      <c r="CK13" s="58" t="s">
        <v>473</v>
      </c>
      <c r="CL13" s="4" t="s">
        <v>5</v>
      </c>
      <c r="CM13" s="4"/>
      <c r="CN13" s="9">
        <v>0.5</v>
      </c>
      <c r="CO13" s="58" t="s">
        <v>473</v>
      </c>
      <c r="CP13" s="4" t="s">
        <v>5</v>
      </c>
      <c r="CQ13" s="4"/>
      <c r="CR13" s="9">
        <v>0.5</v>
      </c>
      <c r="CS13" s="58" t="s">
        <v>473</v>
      </c>
      <c r="CT13" s="4" t="s">
        <v>5</v>
      </c>
      <c r="CU13" s="4"/>
      <c r="CV13" s="9">
        <v>0.5</v>
      </c>
      <c r="CW13" s="58" t="s">
        <v>473</v>
      </c>
      <c r="CX13" s="4" t="s">
        <v>5</v>
      </c>
      <c r="CY13" s="4"/>
      <c r="CZ13" s="9">
        <v>0.5</v>
      </c>
      <c r="DA13" s="58" t="s">
        <v>473</v>
      </c>
      <c r="DB13" s="4" t="s">
        <v>5</v>
      </c>
      <c r="DC13" s="4"/>
      <c r="DD13" s="9">
        <v>0.8</v>
      </c>
      <c r="DE13" s="58" t="s">
        <v>459</v>
      </c>
      <c r="DF13" s="4" t="s">
        <v>5</v>
      </c>
      <c r="DG13" s="4"/>
      <c r="DH13" s="9">
        <v>0.25</v>
      </c>
      <c r="DI13" s="58" t="s">
        <v>473</v>
      </c>
      <c r="DJ13" s="4" t="s">
        <v>5</v>
      </c>
      <c r="DK13" s="4"/>
      <c r="DL13" s="9">
        <v>0.25</v>
      </c>
      <c r="DM13" s="58" t="s">
        <v>473</v>
      </c>
      <c r="DN13" s="4" t="s">
        <v>5</v>
      </c>
      <c r="DO13" s="4"/>
      <c r="DP13" s="9">
        <v>3.4000000000000002E-2</v>
      </c>
      <c r="DQ13" s="58" t="s">
        <v>460</v>
      </c>
      <c r="DR13" s="4" t="s">
        <v>5</v>
      </c>
      <c r="DS13" s="4"/>
      <c r="DT13" s="9">
        <v>3.4000000000000002E-2</v>
      </c>
      <c r="DU13" s="58" t="s">
        <v>461</v>
      </c>
      <c r="DV13" s="4" t="s">
        <v>5</v>
      </c>
      <c r="DW13" s="4"/>
      <c r="DX13" s="9">
        <v>3.4000000000000002E-2</v>
      </c>
      <c r="DY13" s="58" t="s">
        <v>462</v>
      </c>
      <c r="DZ13" s="4" t="s">
        <v>5</v>
      </c>
      <c r="EA13" s="4"/>
      <c r="EB13" s="9">
        <v>3.4000000000000002E-2</v>
      </c>
      <c r="EC13" s="58" t="s">
        <v>463</v>
      </c>
      <c r="ED13" s="4" t="s">
        <v>5</v>
      </c>
      <c r="EE13" s="4"/>
      <c r="EF13" s="9">
        <v>3.4000000000000002E-2</v>
      </c>
      <c r="EG13" s="58" t="s">
        <v>464</v>
      </c>
      <c r="EH13" s="4" t="s">
        <v>5</v>
      </c>
      <c r="EI13" s="4"/>
      <c r="EJ13" s="9">
        <v>3.4000000000000002E-2</v>
      </c>
      <c r="EK13" s="58" t="s">
        <v>465</v>
      </c>
      <c r="EL13" s="4" t="s">
        <v>5</v>
      </c>
      <c r="EM13" s="4"/>
      <c r="EN13" s="9">
        <v>3.4000000000000002E-2</v>
      </c>
      <c r="EO13" s="58" t="s">
        <v>474</v>
      </c>
      <c r="EP13" s="4" t="s">
        <v>5</v>
      </c>
      <c r="EQ13" s="4"/>
      <c r="ER13" s="9">
        <v>3.4000000000000002E-2</v>
      </c>
      <c r="ES13" s="58" t="s">
        <v>467</v>
      </c>
      <c r="ET13" s="4" t="s">
        <v>5</v>
      </c>
      <c r="EU13" s="4"/>
      <c r="EV13" s="9">
        <v>3.6999999999999998E-2</v>
      </c>
      <c r="EW13" s="58" t="s">
        <v>475</v>
      </c>
      <c r="EX13" s="4" t="s">
        <v>5</v>
      </c>
      <c r="EY13" s="4"/>
      <c r="EZ13" s="9">
        <v>3.4000000000000002E-2</v>
      </c>
      <c r="FA13" s="58" t="s">
        <v>468</v>
      </c>
      <c r="FB13" s="4" t="s">
        <v>5</v>
      </c>
      <c r="FC13" s="4"/>
      <c r="FD13" s="9">
        <v>3.6999999999999998E-2</v>
      </c>
      <c r="FE13" s="58" t="s">
        <v>469</v>
      </c>
      <c r="FF13" s="4" t="s">
        <v>5</v>
      </c>
      <c r="FG13" s="4"/>
      <c r="FH13" s="9">
        <v>2.5000000000000001E-2</v>
      </c>
      <c r="FI13" s="58" t="s">
        <v>470</v>
      </c>
      <c r="FJ13" s="4" t="s">
        <v>5</v>
      </c>
      <c r="FK13" s="4"/>
      <c r="FL13" s="9">
        <v>1.7999999999999999E-2</v>
      </c>
      <c r="FM13" s="58" t="s">
        <v>471</v>
      </c>
      <c r="FN13" s="4" t="s">
        <v>5</v>
      </c>
      <c r="FO13" s="4"/>
      <c r="FP13" s="9">
        <v>0.8</v>
      </c>
      <c r="FQ13" s="58" t="s">
        <v>473</v>
      </c>
      <c r="FR13" s="4" t="s">
        <v>5</v>
      </c>
      <c r="FS13" s="4"/>
      <c r="FT13" s="4" t="s">
        <v>5</v>
      </c>
      <c r="FU13" s="9">
        <v>3.3860000000000001E-2</v>
      </c>
      <c r="FV13" s="4" t="s">
        <v>5</v>
      </c>
      <c r="FW13" s="9">
        <v>3.3860000000000001E-2</v>
      </c>
      <c r="FX13" s="4" t="s">
        <v>5</v>
      </c>
      <c r="FY13" s="4" t="s">
        <v>5</v>
      </c>
      <c r="FZ13" s="9">
        <v>2.4899999999999999E-2</v>
      </c>
      <c r="GA13" s="10">
        <v>1.3340000000000001</v>
      </c>
      <c r="GB13" s="4" t="s">
        <v>5</v>
      </c>
      <c r="GC13" s="9">
        <v>3.7400000000000003E-2</v>
      </c>
      <c r="GD13" s="4" t="s">
        <v>5</v>
      </c>
      <c r="GE13" s="9">
        <v>1.77E-2</v>
      </c>
    </row>
    <row r="14" spans="1:187" x14ac:dyDescent="0.25">
      <c r="A14" s="2" t="s">
        <v>476</v>
      </c>
      <c r="B14" s="4" t="s">
        <v>5</v>
      </c>
      <c r="C14" s="4" t="s">
        <v>5</v>
      </c>
      <c r="D14" s="4" t="s">
        <v>5</v>
      </c>
      <c r="E14" s="4" t="s">
        <v>5</v>
      </c>
      <c r="F14" s="4" t="s">
        <v>5</v>
      </c>
      <c r="G14" s="4" t="s">
        <v>5</v>
      </c>
      <c r="H14" s="4" t="s">
        <v>5</v>
      </c>
      <c r="I14" s="4" t="s">
        <v>5</v>
      </c>
      <c r="J14" s="6">
        <v>41820</v>
      </c>
      <c r="K14" s="4"/>
      <c r="L14" s="4" t="s">
        <v>5</v>
      </c>
      <c r="M14" s="4" t="s">
        <v>5</v>
      </c>
      <c r="N14" s="4" t="s">
        <v>5</v>
      </c>
      <c r="O14" s="4" t="s">
        <v>5</v>
      </c>
      <c r="P14" s="4" t="s">
        <v>5</v>
      </c>
      <c r="Q14" s="4" t="s">
        <v>5</v>
      </c>
      <c r="R14" s="4" t="s">
        <v>5</v>
      </c>
      <c r="S14" s="4" t="s">
        <v>5</v>
      </c>
      <c r="T14" s="4" t="s">
        <v>5</v>
      </c>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6">
        <v>41455</v>
      </c>
      <c r="CD14" s="4" t="s">
        <v>5</v>
      </c>
      <c r="CE14" s="4" t="s">
        <v>5</v>
      </c>
      <c r="CF14" s="4" t="s">
        <v>5</v>
      </c>
      <c r="CG14" s="4"/>
      <c r="CH14" s="4" t="s">
        <v>5</v>
      </c>
      <c r="CI14" s="4"/>
      <c r="CJ14" s="4" t="s">
        <v>5</v>
      </c>
      <c r="CK14" s="4"/>
      <c r="CL14" s="4" t="s">
        <v>5</v>
      </c>
      <c r="CM14" s="4"/>
      <c r="CN14" s="4" t="s">
        <v>5</v>
      </c>
      <c r="CO14" s="4"/>
      <c r="CP14" s="4" t="s">
        <v>5</v>
      </c>
      <c r="CQ14" s="4"/>
      <c r="CR14" s="4" t="s">
        <v>5</v>
      </c>
      <c r="CS14" s="4"/>
      <c r="CT14" s="4" t="s">
        <v>5</v>
      </c>
      <c r="CU14" s="4"/>
      <c r="CV14" s="4" t="s">
        <v>5</v>
      </c>
      <c r="CW14" s="4"/>
      <c r="CX14" s="4" t="s">
        <v>5</v>
      </c>
      <c r="CY14" s="4"/>
      <c r="CZ14" s="4" t="s">
        <v>5</v>
      </c>
      <c r="DA14" s="4"/>
      <c r="DB14" s="4" t="s">
        <v>5</v>
      </c>
      <c r="DC14" s="4"/>
      <c r="DD14" s="4" t="s">
        <v>5</v>
      </c>
      <c r="DE14" s="4"/>
      <c r="DF14" s="4" t="s">
        <v>5</v>
      </c>
      <c r="DG14" s="4"/>
      <c r="DH14" s="4" t="s">
        <v>5</v>
      </c>
      <c r="DI14" s="4"/>
      <c r="DJ14" s="4" t="s">
        <v>5</v>
      </c>
      <c r="DK14" s="4"/>
      <c r="DL14" s="4" t="s">
        <v>5</v>
      </c>
      <c r="DM14" s="4"/>
      <c r="DN14" s="4" t="s">
        <v>5</v>
      </c>
      <c r="DO14" s="4"/>
      <c r="DP14" s="4" t="s">
        <v>5</v>
      </c>
      <c r="DQ14" s="4"/>
      <c r="DR14" s="4" t="s">
        <v>5</v>
      </c>
      <c r="DS14" s="4"/>
      <c r="DT14" s="4" t="s">
        <v>5</v>
      </c>
      <c r="DU14" s="4"/>
      <c r="DV14" s="4" t="s">
        <v>5</v>
      </c>
      <c r="DW14" s="4"/>
      <c r="DX14" s="4" t="s">
        <v>5</v>
      </c>
      <c r="DY14" s="4"/>
      <c r="DZ14" s="4" t="s">
        <v>5</v>
      </c>
      <c r="EA14" s="4"/>
      <c r="EB14" s="4" t="s">
        <v>5</v>
      </c>
      <c r="EC14" s="4"/>
      <c r="ED14" s="4" t="s">
        <v>5</v>
      </c>
      <c r="EE14" s="4"/>
      <c r="EF14" s="4" t="s">
        <v>5</v>
      </c>
      <c r="EG14" s="4"/>
      <c r="EH14" s="4" t="s">
        <v>5</v>
      </c>
      <c r="EI14" s="4"/>
      <c r="EJ14" s="4" t="s">
        <v>5</v>
      </c>
      <c r="EK14" s="4"/>
      <c r="EL14" s="4" t="s">
        <v>5</v>
      </c>
      <c r="EM14" s="4"/>
      <c r="EN14" s="4" t="s">
        <v>5</v>
      </c>
      <c r="EO14" s="4"/>
      <c r="EP14" s="4" t="s">
        <v>5</v>
      </c>
      <c r="EQ14" s="4"/>
      <c r="ER14" s="4" t="s">
        <v>5</v>
      </c>
      <c r="ES14" s="4"/>
      <c r="ET14" s="4" t="s">
        <v>5</v>
      </c>
      <c r="EU14" s="4"/>
      <c r="EV14" s="4" t="s">
        <v>5</v>
      </c>
      <c r="EW14" s="4"/>
      <c r="EX14" s="4" t="s">
        <v>5</v>
      </c>
      <c r="EY14" s="4"/>
      <c r="EZ14" s="4" t="s">
        <v>5</v>
      </c>
      <c r="FA14" s="4"/>
      <c r="FB14" s="4" t="s">
        <v>5</v>
      </c>
      <c r="FC14" s="4"/>
      <c r="FD14" s="4" t="s">
        <v>5</v>
      </c>
      <c r="FE14" s="4"/>
      <c r="FF14" s="4" t="s">
        <v>5</v>
      </c>
      <c r="FG14" s="4"/>
      <c r="FH14" s="4" t="s">
        <v>5</v>
      </c>
      <c r="FI14" s="4"/>
      <c r="FJ14" s="4" t="s">
        <v>5</v>
      </c>
      <c r="FK14" s="4"/>
      <c r="FL14" s="4" t="s">
        <v>5</v>
      </c>
      <c r="FM14" s="4"/>
      <c r="FN14" s="4" t="s">
        <v>5</v>
      </c>
      <c r="FO14" s="4"/>
      <c r="FP14" s="4" t="s">
        <v>5</v>
      </c>
      <c r="FQ14" s="4"/>
      <c r="FR14" s="4" t="s">
        <v>5</v>
      </c>
      <c r="FS14" s="4"/>
      <c r="FT14" s="6">
        <v>41455</v>
      </c>
      <c r="FU14" s="4" t="s">
        <v>5</v>
      </c>
      <c r="FV14" s="6">
        <v>41455</v>
      </c>
      <c r="FW14" s="4" t="s">
        <v>5</v>
      </c>
      <c r="FX14" s="4" t="s">
        <v>5</v>
      </c>
      <c r="FY14" s="6">
        <v>41547</v>
      </c>
      <c r="FZ14" s="4" t="s">
        <v>5</v>
      </c>
      <c r="GA14" s="4" t="s">
        <v>5</v>
      </c>
      <c r="GB14" s="6">
        <v>41455</v>
      </c>
      <c r="GC14" s="4" t="s">
        <v>5</v>
      </c>
      <c r="GD14" s="6">
        <v>41547</v>
      </c>
      <c r="GE14" s="4" t="s">
        <v>5</v>
      </c>
    </row>
    <row r="15" spans="1:187" ht="30" x14ac:dyDescent="0.25">
      <c r="A15" s="3" t="s">
        <v>477</v>
      </c>
      <c r="B15" s="4" t="s">
        <v>5</v>
      </c>
      <c r="C15" s="4" t="s">
        <v>5</v>
      </c>
      <c r="D15" s="4" t="s">
        <v>5</v>
      </c>
      <c r="E15" s="4" t="s">
        <v>5</v>
      </c>
      <c r="F15" s="4" t="s">
        <v>5</v>
      </c>
      <c r="G15" s="4" t="s">
        <v>5</v>
      </c>
      <c r="H15" s="4" t="s">
        <v>5</v>
      </c>
      <c r="I15" s="4" t="s">
        <v>5</v>
      </c>
      <c r="J15" s="4" t="s">
        <v>5</v>
      </c>
      <c r="K15" s="4"/>
      <c r="L15" s="4" t="s">
        <v>5</v>
      </c>
      <c r="M15" s="4" t="s">
        <v>5</v>
      </c>
      <c r="N15" s="4" t="s">
        <v>5</v>
      </c>
      <c r="O15" s="4" t="s">
        <v>5</v>
      </c>
      <c r="P15" s="4" t="s">
        <v>5</v>
      </c>
      <c r="Q15" s="4" t="s">
        <v>5</v>
      </c>
      <c r="R15" s="4" t="s">
        <v>5</v>
      </c>
      <c r="S15" s="4" t="s">
        <v>5</v>
      </c>
      <c r="T15" s="4" t="s">
        <v>5</v>
      </c>
      <c r="U15" s="4" t="s">
        <v>5</v>
      </c>
      <c r="V15" s="4"/>
      <c r="W15" s="4" t="s">
        <v>5</v>
      </c>
      <c r="X15" s="4"/>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t="s">
        <v>5</v>
      </c>
      <c r="CB15" s="4"/>
      <c r="CC15" s="4" t="s">
        <v>5</v>
      </c>
      <c r="CD15" s="4" t="s">
        <v>5</v>
      </c>
      <c r="CE15" s="4" t="s">
        <v>5</v>
      </c>
      <c r="CF15" s="4" t="s">
        <v>5</v>
      </c>
      <c r="CG15" s="4"/>
      <c r="CH15" s="4" t="s">
        <v>5</v>
      </c>
      <c r="CI15" s="4"/>
      <c r="CJ15" s="4" t="s">
        <v>5</v>
      </c>
      <c r="CK15" s="4"/>
      <c r="CL15" s="4" t="s">
        <v>5</v>
      </c>
      <c r="CM15" s="4"/>
      <c r="CN15" s="4" t="s">
        <v>5</v>
      </c>
      <c r="CO15" s="4"/>
      <c r="CP15" s="4" t="s">
        <v>5</v>
      </c>
      <c r="CQ15" s="4"/>
      <c r="CR15" s="4" t="s">
        <v>5</v>
      </c>
      <c r="CS15" s="4"/>
      <c r="CT15" s="4" t="s">
        <v>5</v>
      </c>
      <c r="CU15" s="4"/>
      <c r="CV15" s="4" t="s">
        <v>5</v>
      </c>
      <c r="CW15" s="4"/>
      <c r="CX15" s="4" t="s">
        <v>5</v>
      </c>
      <c r="CY15" s="4"/>
      <c r="CZ15" s="4" t="s">
        <v>5</v>
      </c>
      <c r="DA15" s="4"/>
      <c r="DB15" s="4" t="s">
        <v>5</v>
      </c>
      <c r="DC15" s="4"/>
      <c r="DD15" s="4" t="s">
        <v>5</v>
      </c>
      <c r="DE15" s="4"/>
      <c r="DF15" s="4" t="s">
        <v>5</v>
      </c>
      <c r="DG15" s="4"/>
      <c r="DH15" s="4" t="s">
        <v>5</v>
      </c>
      <c r="DI15" s="4"/>
      <c r="DJ15" s="4" t="s">
        <v>5</v>
      </c>
      <c r="DK15" s="4"/>
      <c r="DL15" s="4" t="s">
        <v>5</v>
      </c>
      <c r="DM15" s="4"/>
      <c r="DN15" s="4" t="s">
        <v>5</v>
      </c>
      <c r="DO15" s="4"/>
      <c r="DP15" s="4" t="s">
        <v>5</v>
      </c>
      <c r="DQ15" s="4"/>
      <c r="DR15" s="4" t="s">
        <v>5</v>
      </c>
      <c r="DS15" s="4"/>
      <c r="DT15" s="4" t="s">
        <v>5</v>
      </c>
      <c r="DU15" s="4"/>
      <c r="DV15" s="4" t="s">
        <v>5</v>
      </c>
      <c r="DW15" s="4"/>
      <c r="DX15" s="4" t="s">
        <v>5</v>
      </c>
      <c r="DY15" s="4"/>
      <c r="DZ15" s="4" t="s">
        <v>5</v>
      </c>
      <c r="EA15" s="4"/>
      <c r="EB15" s="4" t="s">
        <v>5</v>
      </c>
      <c r="EC15" s="4"/>
      <c r="ED15" s="4" t="s">
        <v>5</v>
      </c>
      <c r="EE15" s="4"/>
      <c r="EF15" s="4" t="s">
        <v>5</v>
      </c>
      <c r="EG15" s="4"/>
      <c r="EH15" s="4" t="s">
        <v>5</v>
      </c>
      <c r="EI15" s="4"/>
      <c r="EJ15" s="4" t="s">
        <v>5</v>
      </c>
      <c r="EK15" s="4"/>
      <c r="EL15" s="4" t="s">
        <v>5</v>
      </c>
      <c r="EM15" s="4"/>
      <c r="EN15" s="4" t="s">
        <v>5</v>
      </c>
      <c r="EO15" s="4"/>
      <c r="EP15" s="4" t="s">
        <v>5</v>
      </c>
      <c r="EQ15" s="4"/>
      <c r="ER15" s="4" t="s">
        <v>5</v>
      </c>
      <c r="ES15" s="4"/>
      <c r="ET15" s="4" t="s">
        <v>5</v>
      </c>
      <c r="EU15" s="4"/>
      <c r="EV15" s="4" t="s">
        <v>5</v>
      </c>
      <c r="EW15" s="4"/>
      <c r="EX15" s="4" t="s">
        <v>5</v>
      </c>
      <c r="EY15" s="4"/>
      <c r="EZ15" s="4" t="s">
        <v>5</v>
      </c>
      <c r="FA15" s="4"/>
      <c r="FB15" s="4" t="s">
        <v>5</v>
      </c>
      <c r="FC15" s="4"/>
      <c r="FD15" s="4" t="s">
        <v>5</v>
      </c>
      <c r="FE15" s="4"/>
      <c r="FF15" s="4" t="s">
        <v>5</v>
      </c>
      <c r="FG15" s="4"/>
      <c r="FH15" s="4" t="s">
        <v>5</v>
      </c>
      <c r="FI15" s="4"/>
      <c r="FJ15" s="4" t="s">
        <v>5</v>
      </c>
      <c r="FK15" s="4"/>
      <c r="FL15" s="4" t="s">
        <v>5</v>
      </c>
      <c r="FM15" s="4"/>
      <c r="FN15" s="4" t="s">
        <v>5</v>
      </c>
      <c r="FO15" s="4"/>
      <c r="FP15" s="4" t="s">
        <v>5</v>
      </c>
      <c r="FQ15" s="4"/>
      <c r="FR15" s="4" t="s">
        <v>5</v>
      </c>
      <c r="FS15" s="4"/>
      <c r="FT15" s="4" t="s">
        <v>5</v>
      </c>
      <c r="FU15" s="4" t="s">
        <v>5</v>
      </c>
      <c r="FV15" s="4" t="s">
        <v>5</v>
      </c>
      <c r="FW15" s="4" t="s">
        <v>5</v>
      </c>
      <c r="FX15" s="4" t="s">
        <v>5</v>
      </c>
      <c r="FY15" s="4" t="s">
        <v>5</v>
      </c>
      <c r="FZ15" s="4" t="s">
        <v>5</v>
      </c>
      <c r="GA15" s="4" t="s">
        <v>5</v>
      </c>
      <c r="GB15" s="4" t="s">
        <v>5</v>
      </c>
      <c r="GC15" s="4" t="s">
        <v>5</v>
      </c>
      <c r="GD15" s="4" t="s">
        <v>5</v>
      </c>
      <c r="GE15" s="4" t="s">
        <v>5</v>
      </c>
    </row>
    <row r="16" spans="1:187" ht="17.25" x14ac:dyDescent="0.25">
      <c r="A16" s="2" t="s">
        <v>478</v>
      </c>
      <c r="B16" s="4" t="s">
        <v>5</v>
      </c>
      <c r="C16" s="4" t="s">
        <v>5</v>
      </c>
      <c r="D16" s="4" t="s">
        <v>5</v>
      </c>
      <c r="E16" s="4" t="s">
        <v>5</v>
      </c>
      <c r="F16" s="4" t="s">
        <v>5</v>
      </c>
      <c r="G16" s="4" t="s">
        <v>5</v>
      </c>
      <c r="H16" s="4" t="s">
        <v>5</v>
      </c>
      <c r="I16" s="4" t="s">
        <v>5</v>
      </c>
      <c r="J16" s="6">
        <v>39906</v>
      </c>
      <c r="K16" s="58" t="s">
        <v>479</v>
      </c>
      <c r="L16" s="4" t="s">
        <v>5</v>
      </c>
      <c r="M16" s="4" t="s">
        <v>5</v>
      </c>
      <c r="N16" s="4" t="s">
        <v>5</v>
      </c>
      <c r="O16" s="4" t="s">
        <v>5</v>
      </c>
      <c r="P16" s="4" t="s">
        <v>5</v>
      </c>
      <c r="Q16" s="4" t="s">
        <v>5</v>
      </c>
      <c r="R16" s="4" t="s">
        <v>5</v>
      </c>
      <c r="S16" s="4" t="s">
        <v>5</v>
      </c>
      <c r="T16" s="4" t="s">
        <v>5</v>
      </c>
      <c r="U16" s="6">
        <v>38891</v>
      </c>
      <c r="V16" s="58" t="s">
        <v>458</v>
      </c>
      <c r="W16" s="6">
        <v>38891</v>
      </c>
      <c r="X16" s="58" t="s">
        <v>458</v>
      </c>
      <c r="Y16" s="6">
        <v>39979</v>
      </c>
      <c r="Z16" s="58" t="s">
        <v>459</v>
      </c>
      <c r="AA16" s="6">
        <v>39979</v>
      </c>
      <c r="AB16" s="58" t="s">
        <v>459</v>
      </c>
      <c r="AC16" s="6">
        <v>40759</v>
      </c>
      <c r="AD16" s="58" t="s">
        <v>460</v>
      </c>
      <c r="AE16" s="6">
        <v>40759</v>
      </c>
      <c r="AF16" s="58" t="s">
        <v>460</v>
      </c>
      <c r="AG16" s="6">
        <v>40855</v>
      </c>
      <c r="AH16" s="58" t="s">
        <v>461</v>
      </c>
      <c r="AI16" s="6">
        <v>40855</v>
      </c>
      <c r="AJ16" s="58" t="s">
        <v>461</v>
      </c>
      <c r="AK16" s="6">
        <v>40953</v>
      </c>
      <c r="AL16" s="58" t="s">
        <v>462</v>
      </c>
      <c r="AM16" s="6">
        <v>40953</v>
      </c>
      <c r="AN16" s="58" t="s">
        <v>462</v>
      </c>
      <c r="AO16" s="6">
        <v>41018</v>
      </c>
      <c r="AP16" s="58" t="s">
        <v>463</v>
      </c>
      <c r="AQ16" s="6">
        <v>41018</v>
      </c>
      <c r="AR16" s="58" t="s">
        <v>463</v>
      </c>
      <c r="AS16" s="6">
        <v>41033</v>
      </c>
      <c r="AT16" s="58" t="s">
        <v>464</v>
      </c>
      <c r="AU16" s="6">
        <v>41033</v>
      </c>
      <c r="AV16" s="58" t="s">
        <v>464</v>
      </c>
      <c r="AW16" s="6">
        <v>41155</v>
      </c>
      <c r="AX16" s="58" t="s">
        <v>465</v>
      </c>
      <c r="AY16" s="6">
        <v>41155</v>
      </c>
      <c r="AZ16" s="58" t="s">
        <v>465</v>
      </c>
      <c r="BA16" s="6">
        <v>41249</v>
      </c>
      <c r="BB16" s="58" t="s">
        <v>466</v>
      </c>
      <c r="BC16" s="6">
        <v>41249</v>
      </c>
      <c r="BD16" s="58" t="s">
        <v>466</v>
      </c>
      <c r="BE16" s="6">
        <v>41290</v>
      </c>
      <c r="BF16" s="58" t="s">
        <v>467</v>
      </c>
      <c r="BG16" s="6">
        <v>41290</v>
      </c>
      <c r="BH16" s="58" t="s">
        <v>467</v>
      </c>
      <c r="BI16" s="6">
        <v>41378</v>
      </c>
      <c r="BJ16" s="58" t="s">
        <v>468</v>
      </c>
      <c r="BK16" s="6">
        <v>41378</v>
      </c>
      <c r="BL16" s="58" t="s">
        <v>468</v>
      </c>
      <c r="BM16" s="6">
        <v>41409</v>
      </c>
      <c r="BN16" s="58" t="s">
        <v>469</v>
      </c>
      <c r="BO16" s="6">
        <v>41409</v>
      </c>
      <c r="BP16" s="58" t="s">
        <v>469</v>
      </c>
      <c r="BQ16" s="6">
        <v>41449</v>
      </c>
      <c r="BR16" s="58" t="s">
        <v>470</v>
      </c>
      <c r="BS16" s="6">
        <v>41449</v>
      </c>
      <c r="BT16" s="58" t="s">
        <v>470</v>
      </c>
      <c r="BU16" s="6">
        <v>41491</v>
      </c>
      <c r="BV16" s="58" t="s">
        <v>471</v>
      </c>
      <c r="BW16" s="6">
        <v>41491</v>
      </c>
      <c r="BX16" s="58" t="s">
        <v>471</v>
      </c>
      <c r="BY16" s="6">
        <v>39376</v>
      </c>
      <c r="BZ16" s="58" t="s">
        <v>472</v>
      </c>
      <c r="CA16" s="6">
        <v>39376</v>
      </c>
      <c r="CB16" s="58" t="s">
        <v>472</v>
      </c>
      <c r="CC16" s="4" t="s">
        <v>5</v>
      </c>
      <c r="CD16" s="4" t="s">
        <v>5</v>
      </c>
      <c r="CE16" s="4" t="s">
        <v>5</v>
      </c>
      <c r="CF16" s="6">
        <v>39426</v>
      </c>
      <c r="CG16" s="58" t="s">
        <v>473</v>
      </c>
      <c r="CH16" s="6">
        <v>39426</v>
      </c>
      <c r="CI16" s="58" t="s">
        <v>473</v>
      </c>
      <c r="CJ16" s="6">
        <v>39469</v>
      </c>
      <c r="CK16" s="58" t="s">
        <v>473</v>
      </c>
      <c r="CL16" s="6">
        <v>39469</v>
      </c>
      <c r="CM16" s="58" t="s">
        <v>473</v>
      </c>
      <c r="CN16" s="6">
        <v>39563</v>
      </c>
      <c r="CO16" s="58" t="s">
        <v>473</v>
      </c>
      <c r="CP16" s="6">
        <v>39563</v>
      </c>
      <c r="CQ16" s="58" t="s">
        <v>473</v>
      </c>
      <c r="CR16" s="6">
        <v>39629</v>
      </c>
      <c r="CS16" s="58" t="s">
        <v>473</v>
      </c>
      <c r="CT16" s="6">
        <v>39629</v>
      </c>
      <c r="CU16" s="58" t="s">
        <v>473</v>
      </c>
      <c r="CV16" s="6">
        <v>39770</v>
      </c>
      <c r="CW16" s="58" t="s">
        <v>473</v>
      </c>
      <c r="CX16" s="6">
        <v>39770</v>
      </c>
      <c r="CY16" s="58" t="s">
        <v>473</v>
      </c>
      <c r="CZ16" s="6">
        <v>39853</v>
      </c>
      <c r="DA16" s="58" t="s">
        <v>473</v>
      </c>
      <c r="DB16" s="6">
        <v>39853</v>
      </c>
      <c r="DC16" s="58" t="s">
        <v>473</v>
      </c>
      <c r="DD16" s="6">
        <v>39979</v>
      </c>
      <c r="DE16" s="58" t="s">
        <v>459</v>
      </c>
      <c r="DF16" s="6">
        <v>39979</v>
      </c>
      <c r="DG16" s="58" t="s">
        <v>459</v>
      </c>
      <c r="DH16" s="6">
        <v>40099</v>
      </c>
      <c r="DI16" s="58" t="s">
        <v>473</v>
      </c>
      <c r="DJ16" s="6">
        <v>40099</v>
      </c>
      <c r="DK16" s="58" t="s">
        <v>473</v>
      </c>
      <c r="DL16" s="6">
        <v>40165</v>
      </c>
      <c r="DM16" s="58" t="s">
        <v>473</v>
      </c>
      <c r="DN16" s="6">
        <v>40165</v>
      </c>
      <c r="DO16" s="58" t="s">
        <v>473</v>
      </c>
      <c r="DP16" s="6">
        <v>40759</v>
      </c>
      <c r="DQ16" s="58" t="s">
        <v>460</v>
      </c>
      <c r="DR16" s="6">
        <v>40759</v>
      </c>
      <c r="DS16" s="58" t="s">
        <v>460</v>
      </c>
      <c r="DT16" s="6">
        <v>40855</v>
      </c>
      <c r="DU16" s="58" t="s">
        <v>461</v>
      </c>
      <c r="DV16" s="6">
        <v>40855</v>
      </c>
      <c r="DW16" s="58" t="s">
        <v>461</v>
      </c>
      <c r="DX16" s="6">
        <v>40949</v>
      </c>
      <c r="DY16" s="58" t="s">
        <v>462</v>
      </c>
      <c r="DZ16" s="6">
        <v>40949</v>
      </c>
      <c r="EA16" s="58" t="s">
        <v>462</v>
      </c>
      <c r="EB16" s="6">
        <v>41018</v>
      </c>
      <c r="EC16" s="58" t="s">
        <v>463</v>
      </c>
      <c r="ED16" s="6">
        <v>41018</v>
      </c>
      <c r="EE16" s="58" t="s">
        <v>463</v>
      </c>
      <c r="EF16" s="6">
        <v>41033</v>
      </c>
      <c r="EG16" s="58" t="s">
        <v>464</v>
      </c>
      <c r="EH16" s="6">
        <v>41033</v>
      </c>
      <c r="EI16" s="58" t="s">
        <v>464</v>
      </c>
      <c r="EJ16" s="6">
        <v>41155</v>
      </c>
      <c r="EK16" s="58" t="s">
        <v>465</v>
      </c>
      <c r="EL16" s="6">
        <v>41155</v>
      </c>
      <c r="EM16" s="58" t="s">
        <v>465</v>
      </c>
      <c r="EN16" s="6">
        <v>41227</v>
      </c>
      <c r="EO16" s="58" t="s">
        <v>474</v>
      </c>
      <c r="EP16" s="6">
        <v>41227</v>
      </c>
      <c r="EQ16" s="58" t="s">
        <v>474</v>
      </c>
      <c r="ER16" s="6">
        <v>41290</v>
      </c>
      <c r="ES16" s="58" t="s">
        <v>467</v>
      </c>
      <c r="ET16" s="6">
        <v>41290</v>
      </c>
      <c r="EU16" s="58" t="s">
        <v>467</v>
      </c>
      <c r="EV16" s="6">
        <v>41358</v>
      </c>
      <c r="EW16" s="58" t="s">
        <v>475</v>
      </c>
      <c r="EX16" s="6">
        <v>41358</v>
      </c>
      <c r="EY16" s="58" t="s">
        <v>475</v>
      </c>
      <c r="EZ16" s="6">
        <v>41378</v>
      </c>
      <c r="FA16" s="58" t="s">
        <v>468</v>
      </c>
      <c r="FB16" s="6">
        <v>41378</v>
      </c>
      <c r="FC16" s="58" t="s">
        <v>468</v>
      </c>
      <c r="FD16" s="6">
        <v>41409</v>
      </c>
      <c r="FE16" s="58" t="s">
        <v>469</v>
      </c>
      <c r="FF16" s="6">
        <v>41409</v>
      </c>
      <c r="FG16" s="58" t="s">
        <v>469</v>
      </c>
      <c r="FH16" s="6">
        <v>41449</v>
      </c>
      <c r="FI16" s="58" t="s">
        <v>470</v>
      </c>
      <c r="FJ16" s="6">
        <v>41449</v>
      </c>
      <c r="FK16" s="58" t="s">
        <v>470</v>
      </c>
      <c r="FL16" s="6">
        <v>41491</v>
      </c>
      <c r="FM16" s="58" t="s">
        <v>471</v>
      </c>
      <c r="FN16" s="6">
        <v>41491</v>
      </c>
      <c r="FO16" s="58" t="s">
        <v>471</v>
      </c>
      <c r="FP16" s="6">
        <v>40028</v>
      </c>
      <c r="FQ16" s="58" t="s">
        <v>473</v>
      </c>
      <c r="FR16" s="6">
        <v>40028</v>
      </c>
      <c r="FS16" s="58" t="s">
        <v>473</v>
      </c>
      <c r="FT16" s="4" t="s">
        <v>5</v>
      </c>
      <c r="FU16" s="4" t="s">
        <v>5</v>
      </c>
      <c r="FV16" s="4" t="s">
        <v>5</v>
      </c>
      <c r="FW16" s="4" t="s">
        <v>5</v>
      </c>
      <c r="FX16" s="4" t="s">
        <v>5</v>
      </c>
      <c r="FY16" s="4" t="s">
        <v>5</v>
      </c>
      <c r="FZ16" s="4" t="s">
        <v>5</v>
      </c>
      <c r="GA16" s="4" t="s">
        <v>5</v>
      </c>
      <c r="GB16" s="4" t="s">
        <v>5</v>
      </c>
      <c r="GC16" s="4" t="s">
        <v>5</v>
      </c>
      <c r="GD16" s="4" t="s">
        <v>5</v>
      </c>
      <c r="GE16" s="4" t="s">
        <v>5</v>
      </c>
    </row>
    <row r="17" spans="1:187" ht="17.25" x14ac:dyDescent="0.25">
      <c r="A17" s="2" t="s">
        <v>480</v>
      </c>
      <c r="B17" s="4" t="s">
        <v>5</v>
      </c>
      <c r="C17" s="5">
        <v>29028</v>
      </c>
      <c r="D17" s="4" t="s">
        <v>5</v>
      </c>
      <c r="E17" s="4" t="s">
        <v>5</v>
      </c>
      <c r="F17" s="4" t="s">
        <v>5</v>
      </c>
      <c r="G17" s="4" t="s">
        <v>5</v>
      </c>
      <c r="H17" s="4" t="s">
        <v>5</v>
      </c>
      <c r="I17" s="4" t="s">
        <v>5</v>
      </c>
      <c r="J17" s="5">
        <v>1500</v>
      </c>
      <c r="K17" s="58" t="s">
        <v>479</v>
      </c>
      <c r="L17" s="4" t="s">
        <v>5</v>
      </c>
      <c r="M17" s="4" t="s">
        <v>5</v>
      </c>
      <c r="N17" s="4" t="s">
        <v>5</v>
      </c>
      <c r="O17" s="4" t="s">
        <v>5</v>
      </c>
      <c r="P17" s="4" t="s">
        <v>5</v>
      </c>
      <c r="Q17" s="4" t="s">
        <v>5</v>
      </c>
      <c r="R17" s="4" t="s">
        <v>5</v>
      </c>
      <c r="S17" s="4" t="s">
        <v>5</v>
      </c>
      <c r="T17" s="4" t="s">
        <v>5</v>
      </c>
      <c r="U17" s="4" t="s">
        <v>5</v>
      </c>
      <c r="V17" s="4"/>
      <c r="W17" s="4">
        <v>141</v>
      </c>
      <c r="X17" s="58" t="s">
        <v>458</v>
      </c>
      <c r="Y17" s="4" t="s">
        <v>5</v>
      </c>
      <c r="Z17" s="4"/>
      <c r="AA17" s="4">
        <v>100</v>
      </c>
      <c r="AB17" s="58" t="s">
        <v>459</v>
      </c>
      <c r="AC17" s="4" t="s">
        <v>5</v>
      </c>
      <c r="AD17" s="4"/>
      <c r="AE17" s="4">
        <v>222</v>
      </c>
      <c r="AF17" s="58" t="s">
        <v>460</v>
      </c>
      <c r="AG17" s="4" t="s">
        <v>5</v>
      </c>
      <c r="AH17" s="4"/>
      <c r="AI17" s="4">
        <v>100</v>
      </c>
      <c r="AJ17" s="58" t="s">
        <v>461</v>
      </c>
      <c r="AK17" s="4" t="s">
        <v>5</v>
      </c>
      <c r="AL17" s="4"/>
      <c r="AM17" s="4">
        <v>200</v>
      </c>
      <c r="AN17" s="58" t="s">
        <v>462</v>
      </c>
      <c r="AO17" s="4" t="s">
        <v>5</v>
      </c>
      <c r="AP17" s="4"/>
      <c r="AQ17" s="4">
        <v>81</v>
      </c>
      <c r="AR17" s="58" t="s">
        <v>463</v>
      </c>
      <c r="AS17" s="4" t="s">
        <v>5</v>
      </c>
      <c r="AT17" s="4"/>
      <c r="AU17" s="4">
        <v>120</v>
      </c>
      <c r="AV17" s="58" t="s">
        <v>464</v>
      </c>
      <c r="AW17" s="4" t="s">
        <v>5</v>
      </c>
      <c r="AX17" s="4"/>
      <c r="AY17" s="4">
        <v>50</v>
      </c>
      <c r="AZ17" s="58" t="s">
        <v>465</v>
      </c>
      <c r="BA17" s="4" t="s">
        <v>5</v>
      </c>
      <c r="BB17" s="4"/>
      <c r="BC17" s="4">
        <v>125</v>
      </c>
      <c r="BD17" s="58" t="s">
        <v>466</v>
      </c>
      <c r="BE17" s="4" t="s">
        <v>5</v>
      </c>
      <c r="BF17" s="4"/>
      <c r="BG17" s="4">
        <v>60</v>
      </c>
      <c r="BH17" s="58" t="s">
        <v>467</v>
      </c>
      <c r="BI17" s="4" t="s">
        <v>5</v>
      </c>
      <c r="BJ17" s="4"/>
      <c r="BK17" s="4">
        <v>150</v>
      </c>
      <c r="BL17" s="58" t="s">
        <v>468</v>
      </c>
      <c r="BM17" s="4" t="s">
        <v>5</v>
      </c>
      <c r="BN17" s="4"/>
      <c r="BO17" s="4">
        <v>170</v>
      </c>
      <c r="BP17" s="58" t="s">
        <v>469</v>
      </c>
      <c r="BQ17" s="4" t="s">
        <v>5</v>
      </c>
      <c r="BR17" s="4"/>
      <c r="BS17" s="4">
        <v>60</v>
      </c>
      <c r="BT17" s="58" t="s">
        <v>470</v>
      </c>
      <c r="BU17" s="4" t="s">
        <v>5</v>
      </c>
      <c r="BV17" s="4"/>
      <c r="BW17" s="4">
        <v>80</v>
      </c>
      <c r="BX17" s="58" t="s">
        <v>471</v>
      </c>
      <c r="BY17" s="4" t="s">
        <v>5</v>
      </c>
      <c r="BZ17" s="4"/>
      <c r="CA17" s="4">
        <v>500</v>
      </c>
      <c r="CB17" s="58" t="s">
        <v>472</v>
      </c>
      <c r="CC17" s="4" t="s">
        <v>5</v>
      </c>
      <c r="CD17" s="4" t="s">
        <v>5</v>
      </c>
      <c r="CE17" s="4" t="s">
        <v>5</v>
      </c>
      <c r="CF17" s="4" t="s">
        <v>5</v>
      </c>
      <c r="CG17" s="4"/>
      <c r="CH17" s="5">
        <v>1500</v>
      </c>
      <c r="CI17" s="58" t="s">
        <v>473</v>
      </c>
      <c r="CJ17" s="4" t="s">
        <v>5</v>
      </c>
      <c r="CK17" s="4"/>
      <c r="CL17" s="5">
        <v>1500</v>
      </c>
      <c r="CM17" s="58" t="s">
        <v>473</v>
      </c>
      <c r="CN17" s="4" t="s">
        <v>5</v>
      </c>
      <c r="CO17" s="4"/>
      <c r="CP17" s="5">
        <v>2000</v>
      </c>
      <c r="CQ17" s="58" t="s">
        <v>473</v>
      </c>
      <c r="CR17" s="4" t="s">
        <v>5</v>
      </c>
      <c r="CS17" s="4"/>
      <c r="CT17" s="5">
        <v>1500</v>
      </c>
      <c r="CU17" s="58" t="s">
        <v>473</v>
      </c>
      <c r="CV17" s="4" t="s">
        <v>5</v>
      </c>
      <c r="CW17" s="4"/>
      <c r="CX17" s="5">
        <v>1200</v>
      </c>
      <c r="CY17" s="58" t="s">
        <v>473</v>
      </c>
      <c r="CZ17" s="4" t="s">
        <v>5</v>
      </c>
      <c r="DA17" s="4"/>
      <c r="DB17" s="5">
        <v>1500</v>
      </c>
      <c r="DC17" s="58" t="s">
        <v>473</v>
      </c>
      <c r="DD17" s="4" t="s">
        <v>5</v>
      </c>
      <c r="DE17" s="4"/>
      <c r="DF17" s="5">
        <v>5500</v>
      </c>
      <c r="DG17" s="58" t="s">
        <v>459</v>
      </c>
      <c r="DH17" s="4" t="s">
        <v>5</v>
      </c>
      <c r="DI17" s="4"/>
      <c r="DJ17" s="5">
        <v>2000</v>
      </c>
      <c r="DK17" s="58" t="s">
        <v>473</v>
      </c>
      <c r="DL17" s="4" t="s">
        <v>5</v>
      </c>
      <c r="DM17" s="4"/>
      <c r="DN17" s="5">
        <v>2200</v>
      </c>
      <c r="DO17" s="58" t="s">
        <v>473</v>
      </c>
      <c r="DP17" s="4" t="s">
        <v>5</v>
      </c>
      <c r="DQ17" s="4"/>
      <c r="DR17" s="4">
        <v>888</v>
      </c>
      <c r="DS17" s="58" t="s">
        <v>460</v>
      </c>
      <c r="DT17" s="4" t="s">
        <v>5</v>
      </c>
      <c r="DU17" s="4"/>
      <c r="DV17" s="4">
        <v>400</v>
      </c>
      <c r="DW17" s="58" t="s">
        <v>461</v>
      </c>
      <c r="DX17" s="4" t="s">
        <v>5</v>
      </c>
      <c r="DY17" s="4"/>
      <c r="DZ17" s="5">
        <v>1000</v>
      </c>
      <c r="EA17" s="58" t="s">
        <v>462</v>
      </c>
      <c r="EB17" s="4" t="s">
        <v>5</v>
      </c>
      <c r="EC17" s="4"/>
      <c r="ED17" s="4">
        <v>321</v>
      </c>
      <c r="EE17" s="58" t="s">
        <v>463</v>
      </c>
      <c r="EF17" s="4" t="s">
        <v>5</v>
      </c>
      <c r="EG17" s="4"/>
      <c r="EH17" s="4">
        <v>480</v>
      </c>
      <c r="EI17" s="58" t="s">
        <v>464</v>
      </c>
      <c r="EJ17" s="4" t="s">
        <v>5</v>
      </c>
      <c r="EK17" s="4"/>
      <c r="EL17" s="4">
        <v>200</v>
      </c>
      <c r="EM17" s="58" t="s">
        <v>465</v>
      </c>
      <c r="EN17" s="4" t="s">
        <v>5</v>
      </c>
      <c r="EO17" s="4"/>
      <c r="EP17" s="4">
        <v>500</v>
      </c>
      <c r="EQ17" s="58" t="s">
        <v>474</v>
      </c>
      <c r="ER17" s="4" t="s">
        <v>5</v>
      </c>
      <c r="ES17" s="4"/>
      <c r="ET17" s="4">
        <v>240</v>
      </c>
      <c r="EU17" s="58" t="s">
        <v>467</v>
      </c>
      <c r="EV17" s="4" t="s">
        <v>5</v>
      </c>
      <c r="EW17" s="4"/>
      <c r="EX17" s="4">
        <v>400</v>
      </c>
      <c r="EY17" s="58" t="s">
        <v>475</v>
      </c>
      <c r="EZ17" s="4" t="s">
        <v>5</v>
      </c>
      <c r="FA17" s="4"/>
      <c r="FB17" s="4">
        <v>600</v>
      </c>
      <c r="FC17" s="58" t="s">
        <v>468</v>
      </c>
      <c r="FD17" s="4" t="s">
        <v>5</v>
      </c>
      <c r="FE17" s="4"/>
      <c r="FF17" s="4">
        <v>680</v>
      </c>
      <c r="FG17" s="58" t="s">
        <v>469</v>
      </c>
      <c r="FH17" s="4" t="s">
        <v>5</v>
      </c>
      <c r="FI17" s="4"/>
      <c r="FJ17" s="4">
        <v>240</v>
      </c>
      <c r="FK17" s="58" t="s">
        <v>470</v>
      </c>
      <c r="FL17" s="4" t="s">
        <v>5</v>
      </c>
      <c r="FM17" s="4"/>
      <c r="FN17" s="4">
        <v>320</v>
      </c>
      <c r="FO17" s="58" t="s">
        <v>471</v>
      </c>
      <c r="FP17" s="4" t="s">
        <v>5</v>
      </c>
      <c r="FQ17" s="4"/>
      <c r="FR17" s="4">
        <v>200</v>
      </c>
      <c r="FS17" s="58" t="s">
        <v>473</v>
      </c>
      <c r="FT17" s="4" t="s">
        <v>5</v>
      </c>
      <c r="FU17" s="4" t="s">
        <v>5</v>
      </c>
      <c r="FV17" s="4" t="s">
        <v>5</v>
      </c>
      <c r="FW17" s="4" t="s">
        <v>5</v>
      </c>
      <c r="FX17" s="4" t="s">
        <v>5</v>
      </c>
      <c r="FY17" s="4" t="s">
        <v>5</v>
      </c>
      <c r="FZ17" s="4" t="s">
        <v>5</v>
      </c>
      <c r="GA17" s="4" t="s">
        <v>5</v>
      </c>
      <c r="GB17" s="4" t="s">
        <v>5</v>
      </c>
      <c r="GC17" s="4" t="s">
        <v>5</v>
      </c>
      <c r="GD17" s="4" t="s">
        <v>5</v>
      </c>
      <c r="GE17" s="4" t="s">
        <v>5</v>
      </c>
    </row>
    <row r="18" spans="1:187" ht="17.25" x14ac:dyDescent="0.25">
      <c r="A18" s="2" t="s">
        <v>398</v>
      </c>
      <c r="B18" s="4" t="s">
        <v>5</v>
      </c>
      <c r="C18" s="4" t="s">
        <v>5</v>
      </c>
      <c r="D18" s="4" t="s">
        <v>5</v>
      </c>
      <c r="E18" s="4" t="s">
        <v>5</v>
      </c>
      <c r="F18" s="56">
        <v>0.05</v>
      </c>
      <c r="G18" s="4" t="s">
        <v>5</v>
      </c>
      <c r="H18" s="4" t="s">
        <v>5</v>
      </c>
      <c r="I18" s="4" t="s">
        <v>5</v>
      </c>
      <c r="J18" s="56">
        <v>0.1</v>
      </c>
      <c r="K18" s="58" t="s">
        <v>479</v>
      </c>
      <c r="L18" s="4" t="s">
        <v>5</v>
      </c>
      <c r="M18" s="4" t="s">
        <v>5</v>
      </c>
      <c r="N18" s="4" t="s">
        <v>5</v>
      </c>
      <c r="O18" s="4" t="s">
        <v>5</v>
      </c>
      <c r="P18" s="4" t="s">
        <v>5</v>
      </c>
      <c r="Q18" s="4" t="s">
        <v>5</v>
      </c>
      <c r="R18" s="4" t="s">
        <v>5</v>
      </c>
      <c r="S18" s="4" t="s">
        <v>5</v>
      </c>
      <c r="T18" s="4" t="s">
        <v>5</v>
      </c>
      <c r="U18" s="56">
        <v>0.1</v>
      </c>
      <c r="V18" s="58" t="s">
        <v>458</v>
      </c>
      <c r="W18" s="56">
        <v>0.1</v>
      </c>
      <c r="X18" s="58" t="s">
        <v>458</v>
      </c>
      <c r="Y18" s="56">
        <v>0.1</v>
      </c>
      <c r="Z18" s="58" t="s">
        <v>459</v>
      </c>
      <c r="AA18" s="56">
        <v>0.1</v>
      </c>
      <c r="AB18" s="58" t="s">
        <v>459</v>
      </c>
      <c r="AC18" s="56">
        <v>0.1</v>
      </c>
      <c r="AD18" s="58" t="s">
        <v>460</v>
      </c>
      <c r="AE18" s="56">
        <v>0.1</v>
      </c>
      <c r="AF18" s="58" t="s">
        <v>460</v>
      </c>
      <c r="AG18" s="56">
        <v>0.1</v>
      </c>
      <c r="AH18" s="58" t="s">
        <v>461</v>
      </c>
      <c r="AI18" s="56">
        <v>0.1</v>
      </c>
      <c r="AJ18" s="58" t="s">
        <v>461</v>
      </c>
      <c r="AK18" s="56">
        <v>0.1</v>
      </c>
      <c r="AL18" s="58" t="s">
        <v>462</v>
      </c>
      <c r="AM18" s="56">
        <v>0.1</v>
      </c>
      <c r="AN18" s="58" t="s">
        <v>462</v>
      </c>
      <c r="AO18" s="56">
        <v>0.1</v>
      </c>
      <c r="AP18" s="58" t="s">
        <v>463</v>
      </c>
      <c r="AQ18" s="56">
        <v>0.1</v>
      </c>
      <c r="AR18" s="58" t="s">
        <v>463</v>
      </c>
      <c r="AS18" s="56">
        <v>0.1</v>
      </c>
      <c r="AT18" s="58" t="s">
        <v>464</v>
      </c>
      <c r="AU18" s="56">
        <v>0.1</v>
      </c>
      <c r="AV18" s="58" t="s">
        <v>464</v>
      </c>
      <c r="AW18" s="56">
        <v>0.1</v>
      </c>
      <c r="AX18" s="58" t="s">
        <v>465</v>
      </c>
      <c r="AY18" s="56">
        <v>0.1</v>
      </c>
      <c r="AZ18" s="58" t="s">
        <v>465</v>
      </c>
      <c r="BA18" s="56">
        <v>0.1</v>
      </c>
      <c r="BB18" s="58" t="s">
        <v>466</v>
      </c>
      <c r="BC18" s="56">
        <v>0.1</v>
      </c>
      <c r="BD18" s="58" t="s">
        <v>466</v>
      </c>
      <c r="BE18" s="56">
        <v>0.1</v>
      </c>
      <c r="BF18" s="58" t="s">
        <v>467</v>
      </c>
      <c r="BG18" s="56">
        <v>0.1</v>
      </c>
      <c r="BH18" s="58" t="s">
        <v>467</v>
      </c>
      <c r="BI18" s="56">
        <v>0.1</v>
      </c>
      <c r="BJ18" s="58" t="s">
        <v>468</v>
      </c>
      <c r="BK18" s="56">
        <v>0.1</v>
      </c>
      <c r="BL18" s="58" t="s">
        <v>468</v>
      </c>
      <c r="BM18" s="56">
        <v>0.1</v>
      </c>
      <c r="BN18" s="58" t="s">
        <v>469</v>
      </c>
      <c r="BO18" s="56">
        <v>0.1</v>
      </c>
      <c r="BP18" s="58" t="s">
        <v>469</v>
      </c>
      <c r="BQ18" s="56">
        <v>0.1</v>
      </c>
      <c r="BR18" s="58" t="s">
        <v>470</v>
      </c>
      <c r="BS18" s="56">
        <v>0.1</v>
      </c>
      <c r="BT18" s="58" t="s">
        <v>470</v>
      </c>
      <c r="BU18" s="56">
        <v>0.1</v>
      </c>
      <c r="BV18" s="58" t="s">
        <v>471</v>
      </c>
      <c r="BW18" s="56">
        <v>0.1</v>
      </c>
      <c r="BX18" s="58" t="s">
        <v>471</v>
      </c>
      <c r="BY18" s="56">
        <v>0.1</v>
      </c>
      <c r="BZ18" s="58" t="s">
        <v>472</v>
      </c>
      <c r="CA18" s="56">
        <v>0.1</v>
      </c>
      <c r="CB18" s="58" t="s">
        <v>472</v>
      </c>
      <c r="CC18" s="4" t="s">
        <v>5</v>
      </c>
      <c r="CD18" s="4" t="s">
        <v>5</v>
      </c>
      <c r="CE18" s="4" t="s">
        <v>5</v>
      </c>
      <c r="CF18" s="56">
        <v>0.1</v>
      </c>
      <c r="CG18" s="58" t="s">
        <v>473</v>
      </c>
      <c r="CH18" s="56">
        <v>0.1</v>
      </c>
      <c r="CI18" s="58" t="s">
        <v>473</v>
      </c>
      <c r="CJ18" s="56">
        <v>0.1</v>
      </c>
      <c r="CK18" s="58" t="s">
        <v>473</v>
      </c>
      <c r="CL18" s="56">
        <v>0.1</v>
      </c>
      <c r="CM18" s="58" t="s">
        <v>473</v>
      </c>
      <c r="CN18" s="56">
        <v>0.1</v>
      </c>
      <c r="CO18" s="58" t="s">
        <v>473</v>
      </c>
      <c r="CP18" s="56">
        <v>0.1</v>
      </c>
      <c r="CQ18" s="58" t="s">
        <v>473</v>
      </c>
      <c r="CR18" s="56">
        <v>0.1</v>
      </c>
      <c r="CS18" s="58" t="s">
        <v>473</v>
      </c>
      <c r="CT18" s="56">
        <v>0.1</v>
      </c>
      <c r="CU18" s="58" t="s">
        <v>473</v>
      </c>
      <c r="CV18" s="56">
        <v>0.1</v>
      </c>
      <c r="CW18" s="58" t="s">
        <v>473</v>
      </c>
      <c r="CX18" s="56">
        <v>0.1</v>
      </c>
      <c r="CY18" s="58" t="s">
        <v>473</v>
      </c>
      <c r="CZ18" s="56">
        <v>0.1</v>
      </c>
      <c r="DA18" s="58" t="s">
        <v>473</v>
      </c>
      <c r="DB18" s="56">
        <v>0.1</v>
      </c>
      <c r="DC18" s="58" t="s">
        <v>473</v>
      </c>
      <c r="DD18" s="56">
        <v>0.1</v>
      </c>
      <c r="DE18" s="58" t="s">
        <v>459</v>
      </c>
      <c r="DF18" s="56">
        <v>0.1</v>
      </c>
      <c r="DG18" s="58" t="s">
        <v>459</v>
      </c>
      <c r="DH18" s="56">
        <v>0.05</v>
      </c>
      <c r="DI18" s="58" t="s">
        <v>473</v>
      </c>
      <c r="DJ18" s="56">
        <v>0.05</v>
      </c>
      <c r="DK18" s="58" t="s">
        <v>473</v>
      </c>
      <c r="DL18" s="56">
        <v>0.05</v>
      </c>
      <c r="DM18" s="58" t="s">
        <v>473</v>
      </c>
      <c r="DN18" s="56">
        <v>0.05</v>
      </c>
      <c r="DO18" s="58" t="s">
        <v>473</v>
      </c>
      <c r="DP18" s="56">
        <v>0.1</v>
      </c>
      <c r="DQ18" s="58" t="s">
        <v>460</v>
      </c>
      <c r="DR18" s="56">
        <v>0.1</v>
      </c>
      <c r="DS18" s="58" t="s">
        <v>460</v>
      </c>
      <c r="DT18" s="56">
        <v>0.1</v>
      </c>
      <c r="DU18" s="58" t="s">
        <v>461</v>
      </c>
      <c r="DV18" s="56">
        <v>0.1</v>
      </c>
      <c r="DW18" s="58" t="s">
        <v>461</v>
      </c>
      <c r="DX18" s="56">
        <v>0.1</v>
      </c>
      <c r="DY18" s="58" t="s">
        <v>462</v>
      </c>
      <c r="DZ18" s="56">
        <v>0.1</v>
      </c>
      <c r="EA18" s="58" t="s">
        <v>462</v>
      </c>
      <c r="EB18" s="56">
        <v>0.1</v>
      </c>
      <c r="EC18" s="58" t="s">
        <v>463</v>
      </c>
      <c r="ED18" s="56">
        <v>0.1</v>
      </c>
      <c r="EE18" s="58" t="s">
        <v>463</v>
      </c>
      <c r="EF18" s="56">
        <v>0.1</v>
      </c>
      <c r="EG18" s="58" t="s">
        <v>464</v>
      </c>
      <c r="EH18" s="56">
        <v>0.1</v>
      </c>
      <c r="EI18" s="58" t="s">
        <v>464</v>
      </c>
      <c r="EJ18" s="56">
        <v>0.1</v>
      </c>
      <c r="EK18" s="58" t="s">
        <v>465</v>
      </c>
      <c r="EL18" s="56">
        <v>0.1</v>
      </c>
      <c r="EM18" s="58" t="s">
        <v>465</v>
      </c>
      <c r="EN18" s="56">
        <v>0.1</v>
      </c>
      <c r="EO18" s="58" t="s">
        <v>474</v>
      </c>
      <c r="EP18" s="56">
        <v>0.1</v>
      </c>
      <c r="EQ18" s="58" t="s">
        <v>474</v>
      </c>
      <c r="ER18" s="56">
        <v>0.1</v>
      </c>
      <c r="ES18" s="58" t="s">
        <v>467</v>
      </c>
      <c r="ET18" s="56">
        <v>0.1</v>
      </c>
      <c r="EU18" s="58" t="s">
        <v>467</v>
      </c>
      <c r="EV18" s="56">
        <v>0.1</v>
      </c>
      <c r="EW18" s="58" t="s">
        <v>475</v>
      </c>
      <c r="EX18" s="56">
        <v>0.1</v>
      </c>
      <c r="EY18" s="58" t="s">
        <v>475</v>
      </c>
      <c r="EZ18" s="56">
        <v>0.1</v>
      </c>
      <c r="FA18" s="58" t="s">
        <v>468</v>
      </c>
      <c r="FB18" s="56">
        <v>0.1</v>
      </c>
      <c r="FC18" s="58" t="s">
        <v>468</v>
      </c>
      <c r="FD18" s="56">
        <v>0.1</v>
      </c>
      <c r="FE18" s="58" t="s">
        <v>469</v>
      </c>
      <c r="FF18" s="56">
        <v>0.1</v>
      </c>
      <c r="FG18" s="58" t="s">
        <v>469</v>
      </c>
      <c r="FH18" s="56">
        <v>0.1</v>
      </c>
      <c r="FI18" s="58" t="s">
        <v>470</v>
      </c>
      <c r="FJ18" s="56">
        <v>0.1</v>
      </c>
      <c r="FK18" s="58" t="s">
        <v>470</v>
      </c>
      <c r="FL18" s="56">
        <v>0.1</v>
      </c>
      <c r="FM18" s="58" t="s">
        <v>471</v>
      </c>
      <c r="FN18" s="56">
        <v>0.1</v>
      </c>
      <c r="FO18" s="58" t="s">
        <v>471</v>
      </c>
      <c r="FP18" s="56">
        <v>0.1</v>
      </c>
      <c r="FQ18" s="58" t="s">
        <v>473</v>
      </c>
      <c r="FR18" s="56">
        <v>0.1</v>
      </c>
      <c r="FS18" s="58" t="s">
        <v>473</v>
      </c>
      <c r="FT18" s="4" t="s">
        <v>5</v>
      </c>
      <c r="FU18" s="4" t="s">
        <v>5</v>
      </c>
      <c r="FV18" s="4" t="s">
        <v>5</v>
      </c>
      <c r="FW18" s="4" t="s">
        <v>5</v>
      </c>
      <c r="FX18" s="4" t="s">
        <v>5</v>
      </c>
      <c r="FY18" s="4" t="s">
        <v>5</v>
      </c>
      <c r="FZ18" s="4" t="s">
        <v>5</v>
      </c>
      <c r="GA18" s="4" t="s">
        <v>5</v>
      </c>
      <c r="GB18" s="4" t="s">
        <v>5</v>
      </c>
      <c r="GC18" s="4" t="s">
        <v>5</v>
      </c>
      <c r="GD18" s="4" t="s">
        <v>5</v>
      </c>
      <c r="GE18" s="4" t="s">
        <v>5</v>
      </c>
    </row>
    <row r="19" spans="1:187" ht="30" x14ac:dyDescent="0.25">
      <c r="A19" s="2" t="s">
        <v>457</v>
      </c>
      <c r="B19" s="4" t="s">
        <v>5</v>
      </c>
      <c r="C19" s="4" t="s">
        <v>5</v>
      </c>
      <c r="D19" s="9">
        <v>0.5</v>
      </c>
      <c r="E19" s="9">
        <v>0.8</v>
      </c>
      <c r="F19" s="4" t="s">
        <v>5</v>
      </c>
      <c r="G19" s="4" t="s">
        <v>5</v>
      </c>
      <c r="H19" s="4" t="s">
        <v>5</v>
      </c>
      <c r="I19" s="4" t="s">
        <v>5</v>
      </c>
      <c r="J19" s="4" t="s">
        <v>5</v>
      </c>
      <c r="K19" s="4"/>
      <c r="L19" s="4" t="s">
        <v>5</v>
      </c>
      <c r="M19" s="4" t="s">
        <v>5</v>
      </c>
      <c r="N19" s="4" t="s">
        <v>5</v>
      </c>
      <c r="O19" s="4" t="s">
        <v>5</v>
      </c>
      <c r="P19" s="4" t="s">
        <v>5</v>
      </c>
      <c r="Q19" s="4" t="s">
        <v>5</v>
      </c>
      <c r="R19" s="4" t="s">
        <v>5</v>
      </c>
      <c r="S19" s="4" t="s">
        <v>5</v>
      </c>
      <c r="T19" s="4" t="s">
        <v>5</v>
      </c>
      <c r="U19" s="9">
        <v>0.1</v>
      </c>
      <c r="V19" s="58" t="s">
        <v>458</v>
      </c>
      <c r="W19" s="4" t="s">
        <v>5</v>
      </c>
      <c r="X19" s="4"/>
      <c r="Y19" s="9">
        <v>0.8</v>
      </c>
      <c r="Z19" s="58" t="s">
        <v>459</v>
      </c>
      <c r="AA19" s="4" t="s">
        <v>5</v>
      </c>
      <c r="AB19" s="4"/>
      <c r="AC19" s="9">
        <v>3.4000000000000002E-2</v>
      </c>
      <c r="AD19" s="58" t="s">
        <v>460</v>
      </c>
      <c r="AE19" s="4" t="s">
        <v>5</v>
      </c>
      <c r="AF19" s="4"/>
      <c r="AG19" s="9">
        <v>3.4000000000000002E-2</v>
      </c>
      <c r="AH19" s="58" t="s">
        <v>461</v>
      </c>
      <c r="AI19" s="4" t="s">
        <v>5</v>
      </c>
      <c r="AJ19" s="4"/>
      <c r="AK19" s="9">
        <v>3.4000000000000002E-2</v>
      </c>
      <c r="AL19" s="58" t="s">
        <v>462</v>
      </c>
      <c r="AM19" s="4" t="s">
        <v>5</v>
      </c>
      <c r="AN19" s="4"/>
      <c r="AO19" s="9">
        <v>3.4000000000000002E-2</v>
      </c>
      <c r="AP19" s="58" t="s">
        <v>463</v>
      </c>
      <c r="AQ19" s="4" t="s">
        <v>5</v>
      </c>
      <c r="AR19" s="4"/>
      <c r="AS19" s="9">
        <v>3.4000000000000002E-2</v>
      </c>
      <c r="AT19" s="58" t="s">
        <v>464</v>
      </c>
      <c r="AU19" s="4" t="s">
        <v>5</v>
      </c>
      <c r="AV19" s="4"/>
      <c r="AW19" s="9">
        <v>3.4000000000000002E-2</v>
      </c>
      <c r="AX19" s="58" t="s">
        <v>465</v>
      </c>
      <c r="AY19" s="4" t="s">
        <v>5</v>
      </c>
      <c r="AZ19" s="4"/>
      <c r="BA19" s="9">
        <v>3.4000000000000002E-2</v>
      </c>
      <c r="BB19" s="58" t="s">
        <v>466</v>
      </c>
      <c r="BC19" s="4" t="s">
        <v>5</v>
      </c>
      <c r="BD19" s="4"/>
      <c r="BE19" s="9">
        <v>3.4000000000000002E-2</v>
      </c>
      <c r="BF19" s="58" t="s">
        <v>467</v>
      </c>
      <c r="BG19" s="4" t="s">
        <v>5</v>
      </c>
      <c r="BH19" s="4"/>
      <c r="BI19" s="9">
        <v>3.4000000000000002E-2</v>
      </c>
      <c r="BJ19" s="58" t="s">
        <v>468</v>
      </c>
      <c r="BK19" s="4" t="s">
        <v>5</v>
      </c>
      <c r="BL19" s="4"/>
      <c r="BM19" s="9">
        <v>3.6999999999999998E-2</v>
      </c>
      <c r="BN19" s="58" t="s">
        <v>469</v>
      </c>
      <c r="BO19" s="4" t="s">
        <v>5</v>
      </c>
      <c r="BP19" s="4"/>
      <c r="BQ19" s="9">
        <v>2.5000000000000001E-2</v>
      </c>
      <c r="BR19" s="58" t="s">
        <v>470</v>
      </c>
      <c r="BS19" s="4" t="s">
        <v>5</v>
      </c>
      <c r="BT19" s="4"/>
      <c r="BU19" s="9">
        <v>1.7999999999999999E-2</v>
      </c>
      <c r="BV19" s="58" t="s">
        <v>471</v>
      </c>
      <c r="BW19" s="4" t="s">
        <v>5</v>
      </c>
      <c r="BX19" s="4"/>
      <c r="BY19" s="9">
        <v>0.5</v>
      </c>
      <c r="BZ19" s="58" t="s">
        <v>472</v>
      </c>
      <c r="CA19" s="4" t="s">
        <v>5</v>
      </c>
      <c r="CB19" s="4"/>
      <c r="CC19" s="4" t="s">
        <v>5</v>
      </c>
      <c r="CD19" s="9">
        <v>3.6839999999999998E-2</v>
      </c>
      <c r="CE19" s="10">
        <v>1.2915000000000001</v>
      </c>
      <c r="CF19" s="9">
        <v>0.5</v>
      </c>
      <c r="CG19" s="58" t="s">
        <v>473</v>
      </c>
      <c r="CH19" s="4" t="s">
        <v>5</v>
      </c>
      <c r="CI19" s="4"/>
      <c r="CJ19" s="9">
        <v>0.5</v>
      </c>
      <c r="CK19" s="58" t="s">
        <v>473</v>
      </c>
      <c r="CL19" s="4" t="s">
        <v>5</v>
      </c>
      <c r="CM19" s="4"/>
      <c r="CN19" s="9">
        <v>0.5</v>
      </c>
      <c r="CO19" s="58" t="s">
        <v>473</v>
      </c>
      <c r="CP19" s="4" t="s">
        <v>5</v>
      </c>
      <c r="CQ19" s="4"/>
      <c r="CR19" s="9">
        <v>0.5</v>
      </c>
      <c r="CS19" s="58" t="s">
        <v>473</v>
      </c>
      <c r="CT19" s="4" t="s">
        <v>5</v>
      </c>
      <c r="CU19" s="4"/>
      <c r="CV19" s="9">
        <v>0.5</v>
      </c>
      <c r="CW19" s="58" t="s">
        <v>473</v>
      </c>
      <c r="CX19" s="4" t="s">
        <v>5</v>
      </c>
      <c r="CY19" s="4"/>
      <c r="CZ19" s="9">
        <v>0.5</v>
      </c>
      <c r="DA19" s="58" t="s">
        <v>473</v>
      </c>
      <c r="DB19" s="4" t="s">
        <v>5</v>
      </c>
      <c r="DC19" s="4"/>
      <c r="DD19" s="9">
        <v>0.8</v>
      </c>
      <c r="DE19" s="58" t="s">
        <v>459</v>
      </c>
      <c r="DF19" s="4" t="s">
        <v>5</v>
      </c>
      <c r="DG19" s="4"/>
      <c r="DH19" s="9">
        <v>0.25</v>
      </c>
      <c r="DI19" s="58" t="s">
        <v>473</v>
      </c>
      <c r="DJ19" s="4" t="s">
        <v>5</v>
      </c>
      <c r="DK19" s="4"/>
      <c r="DL19" s="9">
        <v>0.25</v>
      </c>
      <c r="DM19" s="58" t="s">
        <v>473</v>
      </c>
      <c r="DN19" s="4" t="s">
        <v>5</v>
      </c>
      <c r="DO19" s="4"/>
      <c r="DP19" s="9">
        <v>3.4000000000000002E-2</v>
      </c>
      <c r="DQ19" s="58" t="s">
        <v>460</v>
      </c>
      <c r="DR19" s="4" t="s">
        <v>5</v>
      </c>
      <c r="DS19" s="4"/>
      <c r="DT19" s="9">
        <v>3.4000000000000002E-2</v>
      </c>
      <c r="DU19" s="58" t="s">
        <v>461</v>
      </c>
      <c r="DV19" s="4" t="s">
        <v>5</v>
      </c>
      <c r="DW19" s="4"/>
      <c r="DX19" s="9">
        <v>3.4000000000000002E-2</v>
      </c>
      <c r="DY19" s="58" t="s">
        <v>462</v>
      </c>
      <c r="DZ19" s="4" t="s">
        <v>5</v>
      </c>
      <c r="EA19" s="4"/>
      <c r="EB19" s="9">
        <v>3.4000000000000002E-2</v>
      </c>
      <c r="EC19" s="58" t="s">
        <v>463</v>
      </c>
      <c r="ED19" s="4" t="s">
        <v>5</v>
      </c>
      <c r="EE19" s="4"/>
      <c r="EF19" s="9">
        <v>3.4000000000000002E-2</v>
      </c>
      <c r="EG19" s="58" t="s">
        <v>464</v>
      </c>
      <c r="EH19" s="4" t="s">
        <v>5</v>
      </c>
      <c r="EI19" s="4"/>
      <c r="EJ19" s="9">
        <v>3.4000000000000002E-2</v>
      </c>
      <c r="EK19" s="58" t="s">
        <v>465</v>
      </c>
      <c r="EL19" s="4" t="s">
        <v>5</v>
      </c>
      <c r="EM19" s="4"/>
      <c r="EN19" s="9">
        <v>3.4000000000000002E-2</v>
      </c>
      <c r="EO19" s="58" t="s">
        <v>474</v>
      </c>
      <c r="EP19" s="4" t="s">
        <v>5</v>
      </c>
      <c r="EQ19" s="4"/>
      <c r="ER19" s="9">
        <v>3.4000000000000002E-2</v>
      </c>
      <c r="ES19" s="58" t="s">
        <v>467</v>
      </c>
      <c r="ET19" s="4" t="s">
        <v>5</v>
      </c>
      <c r="EU19" s="4"/>
      <c r="EV19" s="9">
        <v>3.6999999999999998E-2</v>
      </c>
      <c r="EW19" s="58" t="s">
        <v>475</v>
      </c>
      <c r="EX19" s="4" t="s">
        <v>5</v>
      </c>
      <c r="EY19" s="4"/>
      <c r="EZ19" s="9">
        <v>3.4000000000000002E-2</v>
      </c>
      <c r="FA19" s="58" t="s">
        <v>468</v>
      </c>
      <c r="FB19" s="4" t="s">
        <v>5</v>
      </c>
      <c r="FC19" s="4"/>
      <c r="FD19" s="9">
        <v>3.6999999999999998E-2</v>
      </c>
      <c r="FE19" s="58" t="s">
        <v>469</v>
      </c>
      <c r="FF19" s="4" t="s">
        <v>5</v>
      </c>
      <c r="FG19" s="4"/>
      <c r="FH19" s="9">
        <v>2.5000000000000001E-2</v>
      </c>
      <c r="FI19" s="58" t="s">
        <v>470</v>
      </c>
      <c r="FJ19" s="4" t="s">
        <v>5</v>
      </c>
      <c r="FK19" s="4"/>
      <c r="FL19" s="9">
        <v>1.7999999999999999E-2</v>
      </c>
      <c r="FM19" s="58" t="s">
        <v>471</v>
      </c>
      <c r="FN19" s="4" t="s">
        <v>5</v>
      </c>
      <c r="FO19" s="4"/>
      <c r="FP19" s="9">
        <v>0.8</v>
      </c>
      <c r="FQ19" s="58" t="s">
        <v>473</v>
      </c>
      <c r="FR19" s="4" t="s">
        <v>5</v>
      </c>
      <c r="FS19" s="4"/>
      <c r="FT19" s="4" t="s">
        <v>5</v>
      </c>
      <c r="FU19" s="9">
        <v>3.3860000000000001E-2</v>
      </c>
      <c r="FV19" s="4" t="s">
        <v>5</v>
      </c>
      <c r="FW19" s="9">
        <v>3.3860000000000001E-2</v>
      </c>
      <c r="FX19" s="4" t="s">
        <v>5</v>
      </c>
      <c r="FY19" s="4" t="s">
        <v>5</v>
      </c>
      <c r="FZ19" s="9">
        <v>2.4899999999999999E-2</v>
      </c>
      <c r="GA19" s="10">
        <v>1.3340000000000001</v>
      </c>
      <c r="GB19" s="4" t="s">
        <v>5</v>
      </c>
      <c r="GC19" s="9">
        <v>3.7400000000000003E-2</v>
      </c>
      <c r="GD19" s="4" t="s">
        <v>5</v>
      </c>
      <c r="GE19" s="9">
        <v>1.77E-2</v>
      </c>
    </row>
    <row r="20" spans="1:187" ht="30" x14ac:dyDescent="0.25">
      <c r="A20" s="2" t="s">
        <v>481</v>
      </c>
      <c r="B20" s="4" t="s">
        <v>5</v>
      </c>
      <c r="C20" s="4" t="s">
        <v>5</v>
      </c>
      <c r="D20" s="4" t="s">
        <v>5</v>
      </c>
      <c r="E20" s="4" t="s">
        <v>5</v>
      </c>
      <c r="F20" s="4" t="s">
        <v>5</v>
      </c>
      <c r="G20" s="4" t="s">
        <v>5</v>
      </c>
      <c r="H20" s="4" t="s">
        <v>5</v>
      </c>
      <c r="I20" s="4" t="s">
        <v>5</v>
      </c>
      <c r="J20" s="4" t="s">
        <v>5</v>
      </c>
      <c r="K20" s="4"/>
      <c r="L20" s="4" t="s">
        <v>5</v>
      </c>
      <c r="M20" s="4" t="s">
        <v>5</v>
      </c>
      <c r="N20" s="4" t="s">
        <v>5</v>
      </c>
      <c r="O20" s="4" t="s">
        <v>5</v>
      </c>
      <c r="P20" s="4" t="s">
        <v>5</v>
      </c>
      <c r="Q20" s="4" t="s">
        <v>5</v>
      </c>
      <c r="R20" s="4" t="s">
        <v>5</v>
      </c>
      <c r="S20" s="4" t="s">
        <v>5</v>
      </c>
      <c r="T20" s="4" t="s">
        <v>5</v>
      </c>
      <c r="U20" s="4" t="s">
        <v>5</v>
      </c>
      <c r="V20" s="4"/>
      <c r="W20" s="4" t="s">
        <v>5</v>
      </c>
      <c r="X20" s="4"/>
      <c r="Y20" s="4">
        <v>1.43</v>
      </c>
      <c r="Z20" s="58" t="s">
        <v>459</v>
      </c>
      <c r="AA20" s="4">
        <v>1.43</v>
      </c>
      <c r="AB20" s="58" t="s">
        <v>459</v>
      </c>
      <c r="AC20" s="4" t="s">
        <v>5</v>
      </c>
      <c r="AD20" s="4"/>
      <c r="AE20" s="4" t="s">
        <v>5</v>
      </c>
      <c r="AF20" s="4"/>
      <c r="AG20" s="4">
        <v>1.3787</v>
      </c>
      <c r="AH20" s="58" t="s">
        <v>461</v>
      </c>
      <c r="AI20" s="4">
        <v>1.3787</v>
      </c>
      <c r="AJ20" s="58" t="s">
        <v>461</v>
      </c>
      <c r="AK20" s="4">
        <v>1.3260000000000001</v>
      </c>
      <c r="AL20" s="58" t="s">
        <v>462</v>
      </c>
      <c r="AM20" s="4">
        <v>1.3260000000000001</v>
      </c>
      <c r="AN20" s="58" t="s">
        <v>462</v>
      </c>
      <c r="AO20" s="4">
        <v>1.31</v>
      </c>
      <c r="AP20" s="58" t="s">
        <v>463</v>
      </c>
      <c r="AQ20" s="4">
        <v>1.31</v>
      </c>
      <c r="AR20" s="58" t="s">
        <v>463</v>
      </c>
      <c r="AS20" s="4">
        <v>1.3151999999999999</v>
      </c>
      <c r="AT20" s="58" t="s">
        <v>464</v>
      </c>
      <c r="AU20" s="4">
        <v>1.3151999999999999</v>
      </c>
      <c r="AV20" s="58" t="s">
        <v>464</v>
      </c>
      <c r="AW20" s="4">
        <v>1.2576000000000001</v>
      </c>
      <c r="AX20" s="58" t="s">
        <v>465</v>
      </c>
      <c r="AY20" s="4">
        <v>1.2576000000000001</v>
      </c>
      <c r="AZ20" s="58" t="s">
        <v>465</v>
      </c>
      <c r="BA20" s="4">
        <v>1.3069999999999999</v>
      </c>
      <c r="BB20" s="58" t="s">
        <v>466</v>
      </c>
      <c r="BC20" s="4">
        <v>1.3069999999999999</v>
      </c>
      <c r="BD20" s="58" t="s">
        <v>466</v>
      </c>
      <c r="BE20" s="4">
        <v>1.3318000000000001</v>
      </c>
      <c r="BF20" s="58" t="s">
        <v>467</v>
      </c>
      <c r="BG20" s="4">
        <v>1.3318000000000001</v>
      </c>
      <c r="BH20" s="58" t="s">
        <v>467</v>
      </c>
      <c r="BI20" s="4">
        <v>1.3056000000000001</v>
      </c>
      <c r="BJ20" s="58" t="s">
        <v>468</v>
      </c>
      <c r="BK20" s="4">
        <v>1.3056000000000001</v>
      </c>
      <c r="BL20" s="58" t="s">
        <v>468</v>
      </c>
      <c r="BM20" s="4">
        <v>1.2938000000000001</v>
      </c>
      <c r="BN20" s="58" t="s">
        <v>469</v>
      </c>
      <c r="BO20" s="4">
        <v>1.2938000000000001</v>
      </c>
      <c r="BP20" s="58" t="s">
        <v>469</v>
      </c>
      <c r="BQ20" s="4">
        <v>1.3340000000000001</v>
      </c>
      <c r="BR20" s="58" t="s">
        <v>470</v>
      </c>
      <c r="BS20" s="4">
        <v>1.3340000000000001</v>
      </c>
      <c r="BT20" s="58" t="s">
        <v>470</v>
      </c>
      <c r="BU20" s="4">
        <v>1.3283</v>
      </c>
      <c r="BV20" s="58" t="s">
        <v>471</v>
      </c>
      <c r="BW20" s="4">
        <v>1.3283</v>
      </c>
      <c r="BX20" s="58" t="s">
        <v>471</v>
      </c>
      <c r="BY20" s="4">
        <v>1.409</v>
      </c>
      <c r="BZ20" s="58" t="s">
        <v>472</v>
      </c>
      <c r="CA20" s="4">
        <v>1.409</v>
      </c>
      <c r="CB20" s="58" t="s">
        <v>472</v>
      </c>
      <c r="CC20" s="4" t="s">
        <v>5</v>
      </c>
      <c r="CD20" s="4" t="s">
        <v>5</v>
      </c>
      <c r="CE20" s="4" t="s">
        <v>5</v>
      </c>
      <c r="CF20" s="4">
        <v>1.4429000000000001</v>
      </c>
      <c r="CG20" s="58" t="s">
        <v>473</v>
      </c>
      <c r="CH20" s="4">
        <v>1.4429000000000001</v>
      </c>
      <c r="CI20" s="58" t="s">
        <v>473</v>
      </c>
      <c r="CJ20" s="4">
        <v>1.4629000000000001</v>
      </c>
      <c r="CK20" s="58" t="s">
        <v>473</v>
      </c>
      <c r="CL20" s="4">
        <v>1.4629000000000001</v>
      </c>
      <c r="CM20" s="58" t="s">
        <v>473</v>
      </c>
      <c r="CN20" s="4">
        <v>1.5889</v>
      </c>
      <c r="CO20" s="58" t="s">
        <v>473</v>
      </c>
      <c r="CP20" s="4">
        <v>1.5889</v>
      </c>
      <c r="CQ20" s="58" t="s">
        <v>473</v>
      </c>
      <c r="CR20" s="4">
        <v>1.538</v>
      </c>
      <c r="CS20" s="58" t="s">
        <v>473</v>
      </c>
      <c r="CT20" s="4">
        <v>1.538</v>
      </c>
      <c r="CU20" s="58" t="s">
        <v>473</v>
      </c>
      <c r="CV20" s="4">
        <v>1.2649999999999999</v>
      </c>
      <c r="CW20" s="58" t="s">
        <v>473</v>
      </c>
      <c r="CX20" s="4">
        <v>1.2649999999999999</v>
      </c>
      <c r="CY20" s="58" t="s">
        <v>473</v>
      </c>
      <c r="CZ20" s="4">
        <v>1.294</v>
      </c>
      <c r="DA20" s="58" t="s">
        <v>473</v>
      </c>
      <c r="DB20" s="4">
        <v>1.294</v>
      </c>
      <c r="DC20" s="58" t="s">
        <v>473</v>
      </c>
      <c r="DD20" s="4">
        <v>1.4045000000000001</v>
      </c>
      <c r="DE20" s="58" t="s">
        <v>459</v>
      </c>
      <c r="DF20" s="4">
        <v>1.4045000000000001</v>
      </c>
      <c r="DG20" s="58" t="s">
        <v>459</v>
      </c>
      <c r="DH20" s="4">
        <v>1.4854000000000001</v>
      </c>
      <c r="DI20" s="58" t="s">
        <v>473</v>
      </c>
      <c r="DJ20" s="4">
        <v>1.4854000000000001</v>
      </c>
      <c r="DK20" s="58" t="s">
        <v>473</v>
      </c>
      <c r="DL20" s="4">
        <v>1.4338</v>
      </c>
      <c r="DM20" s="58" t="s">
        <v>473</v>
      </c>
      <c r="DN20" s="4">
        <v>1.4338</v>
      </c>
      <c r="DO20" s="58" t="s">
        <v>473</v>
      </c>
      <c r="DP20" s="4" t="s">
        <v>5</v>
      </c>
      <c r="DQ20" s="4"/>
      <c r="DR20" s="4" t="s">
        <v>5</v>
      </c>
      <c r="DS20" s="4"/>
      <c r="DT20" s="4">
        <v>1.3787</v>
      </c>
      <c r="DU20" s="58" t="s">
        <v>461</v>
      </c>
      <c r="DV20" s="4">
        <v>1.3787</v>
      </c>
      <c r="DW20" s="58" t="s">
        <v>461</v>
      </c>
      <c r="DX20" s="4">
        <v>1.3260000000000001</v>
      </c>
      <c r="DY20" s="58" t="s">
        <v>462</v>
      </c>
      <c r="DZ20" s="4">
        <v>1.3260000000000001</v>
      </c>
      <c r="EA20" s="58" t="s">
        <v>462</v>
      </c>
      <c r="EB20" s="4">
        <v>1.31</v>
      </c>
      <c r="EC20" s="58" t="s">
        <v>463</v>
      </c>
      <c r="ED20" s="4">
        <v>1.31</v>
      </c>
      <c r="EE20" s="58" t="s">
        <v>463</v>
      </c>
      <c r="EF20" s="4">
        <v>1.3151999999999999</v>
      </c>
      <c r="EG20" s="58" t="s">
        <v>464</v>
      </c>
      <c r="EH20" s="4">
        <v>1.3151999999999999</v>
      </c>
      <c r="EI20" s="58" t="s">
        <v>464</v>
      </c>
      <c r="EJ20" s="4">
        <v>1.2576000000000001</v>
      </c>
      <c r="EK20" s="58" t="s">
        <v>465</v>
      </c>
      <c r="EL20" s="4">
        <v>1.2576000000000001</v>
      </c>
      <c r="EM20" s="58" t="s">
        <v>465</v>
      </c>
      <c r="EN20" s="4">
        <v>1.2718</v>
      </c>
      <c r="EO20" s="58" t="s">
        <v>474</v>
      </c>
      <c r="EP20" s="4">
        <v>1.2718</v>
      </c>
      <c r="EQ20" s="58" t="s">
        <v>474</v>
      </c>
      <c r="ER20" s="4">
        <v>1.3318000000000001</v>
      </c>
      <c r="ES20" s="58" t="s">
        <v>467</v>
      </c>
      <c r="ET20" s="4">
        <v>1.3318000000000001</v>
      </c>
      <c r="EU20" s="58" t="s">
        <v>467</v>
      </c>
      <c r="EV20" s="4">
        <v>1.2915000000000001</v>
      </c>
      <c r="EW20" s="58" t="s">
        <v>475</v>
      </c>
      <c r="EX20" s="4">
        <v>1.2915000000000001</v>
      </c>
      <c r="EY20" s="58" t="s">
        <v>475</v>
      </c>
      <c r="EZ20" s="4">
        <v>1.3056000000000001</v>
      </c>
      <c r="FA20" s="58" t="s">
        <v>468</v>
      </c>
      <c r="FB20" s="4">
        <v>1.3056000000000001</v>
      </c>
      <c r="FC20" s="58" t="s">
        <v>468</v>
      </c>
      <c r="FD20" s="4">
        <v>1.2938000000000001</v>
      </c>
      <c r="FE20" s="58" t="s">
        <v>469</v>
      </c>
      <c r="FF20" s="4">
        <v>1.2938000000000001</v>
      </c>
      <c r="FG20" s="58" t="s">
        <v>469</v>
      </c>
      <c r="FH20" s="4">
        <v>1.3340000000000001</v>
      </c>
      <c r="FI20" s="58" t="s">
        <v>470</v>
      </c>
      <c r="FJ20" s="4">
        <v>1.3340000000000001</v>
      </c>
      <c r="FK20" s="58" t="s">
        <v>470</v>
      </c>
      <c r="FL20" s="4">
        <v>1.3283</v>
      </c>
      <c r="FM20" s="58" t="s">
        <v>471</v>
      </c>
      <c r="FN20" s="4">
        <v>1.3283</v>
      </c>
      <c r="FO20" s="58" t="s">
        <v>471</v>
      </c>
      <c r="FP20" s="4">
        <v>1.44</v>
      </c>
      <c r="FQ20" s="58" t="s">
        <v>473</v>
      </c>
      <c r="FR20" s="4">
        <v>1.44</v>
      </c>
      <c r="FS20" s="58" t="s">
        <v>473</v>
      </c>
      <c r="FT20" s="4" t="s">
        <v>5</v>
      </c>
      <c r="FU20" s="4" t="s">
        <v>5</v>
      </c>
      <c r="FV20" s="4" t="s">
        <v>5</v>
      </c>
      <c r="FW20" s="4" t="s">
        <v>5</v>
      </c>
      <c r="FX20" s="4" t="s">
        <v>5</v>
      </c>
      <c r="FY20" s="4" t="s">
        <v>5</v>
      </c>
      <c r="FZ20" s="4" t="s">
        <v>5</v>
      </c>
      <c r="GA20" s="4" t="s">
        <v>5</v>
      </c>
      <c r="GB20" s="4" t="s">
        <v>5</v>
      </c>
      <c r="GC20" s="4" t="s">
        <v>5</v>
      </c>
      <c r="GD20" s="4" t="s">
        <v>5</v>
      </c>
      <c r="GE20" s="4" t="s">
        <v>5</v>
      </c>
    </row>
    <row r="21" spans="1:187" x14ac:dyDescent="0.25">
      <c r="A21" s="2" t="s">
        <v>281</v>
      </c>
      <c r="B21" s="4" t="s">
        <v>5</v>
      </c>
      <c r="C21" s="5">
        <v>9456</v>
      </c>
      <c r="D21" s="4" t="s">
        <v>5</v>
      </c>
      <c r="E21" s="4" t="s">
        <v>5</v>
      </c>
      <c r="F21" s="4" t="s">
        <v>5</v>
      </c>
      <c r="G21" s="4" t="s">
        <v>5</v>
      </c>
      <c r="H21" s="4" t="s">
        <v>5</v>
      </c>
      <c r="I21" s="4" t="s">
        <v>5</v>
      </c>
      <c r="J21" s="4" t="s">
        <v>5</v>
      </c>
      <c r="K21" s="4"/>
      <c r="L21" s="4" t="s">
        <v>5</v>
      </c>
      <c r="M21" s="4" t="s">
        <v>5</v>
      </c>
      <c r="N21" s="4" t="s">
        <v>5</v>
      </c>
      <c r="O21" s="4" t="s">
        <v>5</v>
      </c>
      <c r="P21" s="4" t="s">
        <v>5</v>
      </c>
      <c r="Q21" s="4" t="s">
        <v>5</v>
      </c>
      <c r="R21" s="4" t="s">
        <v>5</v>
      </c>
      <c r="S21" s="4" t="s">
        <v>5</v>
      </c>
      <c r="T21" s="4" t="s">
        <v>5</v>
      </c>
      <c r="U21" s="4" t="s">
        <v>5</v>
      </c>
      <c r="V21" s="4"/>
      <c r="W21" s="4" t="s">
        <v>5</v>
      </c>
      <c r="X21" s="4"/>
      <c r="Y21" s="4" t="s">
        <v>5</v>
      </c>
      <c r="Z21" s="4"/>
      <c r="AA21" s="4" t="s">
        <v>5</v>
      </c>
      <c r="AB21" s="4"/>
      <c r="AC21" s="4" t="s">
        <v>5</v>
      </c>
      <c r="AD21" s="4"/>
      <c r="AE21" s="4" t="s">
        <v>5</v>
      </c>
      <c r="AF21" s="4"/>
      <c r="AG21" s="4" t="s">
        <v>5</v>
      </c>
      <c r="AH21" s="4"/>
      <c r="AI21" s="4" t="s">
        <v>5</v>
      </c>
      <c r="AJ21" s="4"/>
      <c r="AK21" s="4" t="s">
        <v>5</v>
      </c>
      <c r="AL21" s="4"/>
      <c r="AM21" s="4" t="s">
        <v>5</v>
      </c>
      <c r="AN21" s="4"/>
      <c r="AO21" s="4" t="s">
        <v>5</v>
      </c>
      <c r="AP21" s="4"/>
      <c r="AQ21" s="4" t="s">
        <v>5</v>
      </c>
      <c r="AR21" s="4"/>
      <c r="AS21" s="4" t="s">
        <v>5</v>
      </c>
      <c r="AT21" s="4"/>
      <c r="AU21" s="4" t="s">
        <v>5</v>
      </c>
      <c r="AV21" s="4"/>
      <c r="AW21" s="4" t="s">
        <v>5</v>
      </c>
      <c r="AX21" s="4"/>
      <c r="AY21" s="4" t="s">
        <v>5</v>
      </c>
      <c r="AZ21" s="4"/>
      <c r="BA21" s="4" t="s">
        <v>5</v>
      </c>
      <c r="BB21" s="4"/>
      <c r="BC21" s="4" t="s">
        <v>5</v>
      </c>
      <c r="BD21" s="4"/>
      <c r="BE21" s="4" t="s">
        <v>5</v>
      </c>
      <c r="BF21" s="4"/>
      <c r="BG21" s="4" t="s">
        <v>5</v>
      </c>
      <c r="BH21" s="4"/>
      <c r="BI21" s="4" t="s">
        <v>5</v>
      </c>
      <c r="BJ21" s="4"/>
      <c r="BK21" s="4" t="s">
        <v>5</v>
      </c>
      <c r="BL21" s="4"/>
      <c r="BM21" s="4" t="s">
        <v>5</v>
      </c>
      <c r="BN21" s="4"/>
      <c r="BO21" s="4" t="s">
        <v>5</v>
      </c>
      <c r="BP21" s="4"/>
      <c r="BQ21" s="4" t="s">
        <v>5</v>
      </c>
      <c r="BR21" s="4"/>
      <c r="BS21" s="4" t="s">
        <v>5</v>
      </c>
      <c r="BT21" s="4"/>
      <c r="BU21" s="4" t="s">
        <v>5</v>
      </c>
      <c r="BV21" s="4"/>
      <c r="BW21" s="4" t="s">
        <v>5</v>
      </c>
      <c r="BX21" s="4"/>
      <c r="BY21" s="4" t="s">
        <v>5</v>
      </c>
      <c r="BZ21" s="4"/>
      <c r="CA21" s="4" t="s">
        <v>5</v>
      </c>
      <c r="CB21" s="4"/>
      <c r="CC21" s="4" t="s">
        <v>5</v>
      </c>
      <c r="CD21" s="4" t="s">
        <v>5</v>
      </c>
      <c r="CE21" s="4" t="s">
        <v>5</v>
      </c>
      <c r="CF21" s="4" t="s">
        <v>5</v>
      </c>
      <c r="CG21" s="4"/>
      <c r="CH21" s="4" t="s">
        <v>5</v>
      </c>
      <c r="CI21" s="4"/>
      <c r="CJ21" s="4" t="s">
        <v>5</v>
      </c>
      <c r="CK21" s="4"/>
      <c r="CL21" s="4" t="s">
        <v>5</v>
      </c>
      <c r="CM21" s="4"/>
      <c r="CN21" s="4" t="s">
        <v>5</v>
      </c>
      <c r="CO21" s="4"/>
      <c r="CP21" s="4" t="s">
        <v>5</v>
      </c>
      <c r="CQ21" s="4"/>
      <c r="CR21" s="4" t="s">
        <v>5</v>
      </c>
      <c r="CS21" s="4"/>
      <c r="CT21" s="4" t="s">
        <v>5</v>
      </c>
      <c r="CU21" s="4"/>
      <c r="CV21" s="4" t="s">
        <v>5</v>
      </c>
      <c r="CW21" s="4"/>
      <c r="CX21" s="4" t="s">
        <v>5</v>
      </c>
      <c r="CY21" s="4"/>
      <c r="CZ21" s="4" t="s">
        <v>5</v>
      </c>
      <c r="DA21" s="4"/>
      <c r="DB21" s="4" t="s">
        <v>5</v>
      </c>
      <c r="DC21" s="4"/>
      <c r="DD21" s="4" t="s">
        <v>5</v>
      </c>
      <c r="DE21" s="4"/>
      <c r="DF21" s="4" t="s">
        <v>5</v>
      </c>
      <c r="DG21" s="4"/>
      <c r="DH21" s="4" t="s">
        <v>5</v>
      </c>
      <c r="DI21" s="4"/>
      <c r="DJ21" s="4" t="s">
        <v>5</v>
      </c>
      <c r="DK21" s="4"/>
      <c r="DL21" s="4" t="s">
        <v>5</v>
      </c>
      <c r="DM21" s="4"/>
      <c r="DN21" s="4" t="s">
        <v>5</v>
      </c>
      <c r="DO21" s="4"/>
      <c r="DP21" s="4" t="s">
        <v>5</v>
      </c>
      <c r="DQ21" s="4"/>
      <c r="DR21" s="4" t="s">
        <v>5</v>
      </c>
      <c r="DS21" s="4"/>
      <c r="DT21" s="4" t="s">
        <v>5</v>
      </c>
      <c r="DU21" s="4"/>
      <c r="DV21" s="4" t="s">
        <v>5</v>
      </c>
      <c r="DW21" s="4"/>
      <c r="DX21" s="4" t="s">
        <v>5</v>
      </c>
      <c r="DY21" s="4"/>
      <c r="DZ21" s="4" t="s">
        <v>5</v>
      </c>
      <c r="EA21" s="4"/>
      <c r="EB21" s="4" t="s">
        <v>5</v>
      </c>
      <c r="EC21" s="4"/>
      <c r="ED21" s="4" t="s">
        <v>5</v>
      </c>
      <c r="EE21" s="4"/>
      <c r="EF21" s="4" t="s">
        <v>5</v>
      </c>
      <c r="EG21" s="4"/>
      <c r="EH21" s="4" t="s">
        <v>5</v>
      </c>
      <c r="EI21" s="4"/>
      <c r="EJ21" s="4" t="s">
        <v>5</v>
      </c>
      <c r="EK21" s="4"/>
      <c r="EL21" s="4" t="s">
        <v>5</v>
      </c>
      <c r="EM21" s="4"/>
      <c r="EN21" s="4" t="s">
        <v>5</v>
      </c>
      <c r="EO21" s="4"/>
      <c r="EP21" s="4" t="s">
        <v>5</v>
      </c>
      <c r="EQ21" s="4"/>
      <c r="ER21" s="4" t="s">
        <v>5</v>
      </c>
      <c r="ES21" s="4"/>
      <c r="ET21" s="4" t="s">
        <v>5</v>
      </c>
      <c r="EU21" s="4"/>
      <c r="EV21" s="4" t="s">
        <v>5</v>
      </c>
      <c r="EW21" s="4"/>
      <c r="EX21" s="4" t="s">
        <v>5</v>
      </c>
      <c r="EY21" s="4"/>
      <c r="EZ21" s="4" t="s">
        <v>5</v>
      </c>
      <c r="FA21" s="4"/>
      <c r="FB21" s="4" t="s">
        <v>5</v>
      </c>
      <c r="FC21" s="4"/>
      <c r="FD21" s="4" t="s">
        <v>5</v>
      </c>
      <c r="FE21" s="4"/>
      <c r="FF21" s="4" t="s">
        <v>5</v>
      </c>
      <c r="FG21" s="4"/>
      <c r="FH21" s="4" t="s">
        <v>5</v>
      </c>
      <c r="FI21" s="4"/>
      <c r="FJ21" s="4" t="s">
        <v>5</v>
      </c>
      <c r="FK21" s="4"/>
      <c r="FL21" s="4" t="s">
        <v>5</v>
      </c>
      <c r="FM21" s="4"/>
      <c r="FN21" s="4" t="s">
        <v>5</v>
      </c>
      <c r="FO21" s="4"/>
      <c r="FP21" s="4" t="s">
        <v>5</v>
      </c>
      <c r="FQ21" s="4"/>
      <c r="FR21" s="4" t="s">
        <v>5</v>
      </c>
      <c r="FS21" s="4"/>
      <c r="FT21" s="4" t="s">
        <v>5</v>
      </c>
      <c r="FU21" s="4" t="s">
        <v>5</v>
      </c>
      <c r="FV21" s="4" t="s">
        <v>5</v>
      </c>
      <c r="FW21" s="4" t="s">
        <v>5</v>
      </c>
      <c r="FX21" s="4" t="s">
        <v>5</v>
      </c>
      <c r="FY21" s="4" t="s">
        <v>5</v>
      </c>
      <c r="FZ21" s="4" t="s">
        <v>5</v>
      </c>
      <c r="GA21" s="4" t="s">
        <v>5</v>
      </c>
      <c r="GB21" s="4" t="s">
        <v>5</v>
      </c>
      <c r="GC21" s="4" t="s">
        <v>5</v>
      </c>
      <c r="GD21" s="4" t="s">
        <v>5</v>
      </c>
      <c r="GE21" s="4" t="s">
        <v>5</v>
      </c>
    </row>
    <row r="22" spans="1:187" x14ac:dyDescent="0.25">
      <c r="A22" s="2" t="s">
        <v>282</v>
      </c>
      <c r="B22" s="4" t="s">
        <v>5</v>
      </c>
      <c r="C22" s="5">
        <v>38484</v>
      </c>
      <c r="D22" s="4" t="s">
        <v>5</v>
      </c>
      <c r="E22" s="4" t="s">
        <v>5</v>
      </c>
      <c r="F22" s="4" t="s">
        <v>5</v>
      </c>
      <c r="G22" s="4" t="s">
        <v>5</v>
      </c>
      <c r="H22" s="4" t="s">
        <v>5</v>
      </c>
      <c r="I22" s="4" t="s">
        <v>5</v>
      </c>
      <c r="J22" s="4" t="s">
        <v>5</v>
      </c>
      <c r="K22" s="4"/>
      <c r="L22" s="4" t="s">
        <v>5</v>
      </c>
      <c r="M22" s="4" t="s">
        <v>5</v>
      </c>
      <c r="N22" s="4" t="s">
        <v>5</v>
      </c>
      <c r="O22" s="4" t="s">
        <v>5</v>
      </c>
      <c r="P22" s="4" t="s">
        <v>5</v>
      </c>
      <c r="Q22" s="4" t="s">
        <v>5</v>
      </c>
      <c r="R22" s="4" t="s">
        <v>5</v>
      </c>
      <c r="S22" s="4" t="s">
        <v>5</v>
      </c>
      <c r="T22" s="4" t="s">
        <v>5</v>
      </c>
      <c r="U22" s="4" t="s">
        <v>5</v>
      </c>
      <c r="V22" s="4"/>
      <c r="W22" s="4" t="s">
        <v>5</v>
      </c>
      <c r="X22" s="4"/>
      <c r="Y22" s="4" t="s">
        <v>5</v>
      </c>
      <c r="Z22" s="4"/>
      <c r="AA22" s="4" t="s">
        <v>5</v>
      </c>
      <c r="AB22" s="4"/>
      <c r="AC22" s="4" t="s">
        <v>5</v>
      </c>
      <c r="AD22" s="4"/>
      <c r="AE22" s="4" t="s">
        <v>5</v>
      </c>
      <c r="AF22" s="4"/>
      <c r="AG22" s="4" t="s">
        <v>5</v>
      </c>
      <c r="AH22" s="4"/>
      <c r="AI22" s="4" t="s">
        <v>5</v>
      </c>
      <c r="AJ22" s="4"/>
      <c r="AK22" s="4" t="s">
        <v>5</v>
      </c>
      <c r="AL22" s="4"/>
      <c r="AM22" s="4" t="s">
        <v>5</v>
      </c>
      <c r="AN22" s="4"/>
      <c r="AO22" s="4" t="s">
        <v>5</v>
      </c>
      <c r="AP22" s="4"/>
      <c r="AQ22" s="4" t="s">
        <v>5</v>
      </c>
      <c r="AR22" s="4"/>
      <c r="AS22" s="4" t="s">
        <v>5</v>
      </c>
      <c r="AT22" s="4"/>
      <c r="AU22" s="4" t="s">
        <v>5</v>
      </c>
      <c r="AV22" s="4"/>
      <c r="AW22" s="4" t="s">
        <v>5</v>
      </c>
      <c r="AX22" s="4"/>
      <c r="AY22" s="4" t="s">
        <v>5</v>
      </c>
      <c r="AZ22" s="4"/>
      <c r="BA22" s="4" t="s">
        <v>5</v>
      </c>
      <c r="BB22" s="4"/>
      <c r="BC22" s="4" t="s">
        <v>5</v>
      </c>
      <c r="BD22" s="4"/>
      <c r="BE22" s="4" t="s">
        <v>5</v>
      </c>
      <c r="BF22" s="4"/>
      <c r="BG22" s="4" t="s">
        <v>5</v>
      </c>
      <c r="BH22" s="4"/>
      <c r="BI22" s="4" t="s">
        <v>5</v>
      </c>
      <c r="BJ22" s="4"/>
      <c r="BK22" s="4" t="s">
        <v>5</v>
      </c>
      <c r="BL22" s="4"/>
      <c r="BM22" s="4" t="s">
        <v>5</v>
      </c>
      <c r="BN22" s="4"/>
      <c r="BO22" s="4" t="s">
        <v>5</v>
      </c>
      <c r="BP22" s="4"/>
      <c r="BQ22" s="4" t="s">
        <v>5</v>
      </c>
      <c r="BR22" s="4"/>
      <c r="BS22" s="4" t="s">
        <v>5</v>
      </c>
      <c r="BT22" s="4"/>
      <c r="BU22" s="4" t="s">
        <v>5</v>
      </c>
      <c r="BV22" s="4"/>
      <c r="BW22" s="4" t="s">
        <v>5</v>
      </c>
      <c r="BX22" s="4"/>
      <c r="BY22" s="4" t="s">
        <v>5</v>
      </c>
      <c r="BZ22" s="4"/>
      <c r="CA22" s="4" t="s">
        <v>5</v>
      </c>
      <c r="CB22" s="4"/>
      <c r="CC22" s="4" t="s">
        <v>5</v>
      </c>
      <c r="CD22" s="4" t="s">
        <v>5</v>
      </c>
      <c r="CE22" s="4" t="s">
        <v>5</v>
      </c>
      <c r="CF22" s="4" t="s">
        <v>5</v>
      </c>
      <c r="CG22" s="4"/>
      <c r="CH22" s="4" t="s">
        <v>5</v>
      </c>
      <c r="CI22" s="4"/>
      <c r="CJ22" s="4" t="s">
        <v>5</v>
      </c>
      <c r="CK22" s="4"/>
      <c r="CL22" s="4" t="s">
        <v>5</v>
      </c>
      <c r="CM22" s="4"/>
      <c r="CN22" s="4" t="s">
        <v>5</v>
      </c>
      <c r="CO22" s="4"/>
      <c r="CP22" s="4" t="s">
        <v>5</v>
      </c>
      <c r="CQ22" s="4"/>
      <c r="CR22" s="4" t="s">
        <v>5</v>
      </c>
      <c r="CS22" s="4"/>
      <c r="CT22" s="4" t="s">
        <v>5</v>
      </c>
      <c r="CU22" s="4"/>
      <c r="CV22" s="4" t="s">
        <v>5</v>
      </c>
      <c r="CW22" s="4"/>
      <c r="CX22" s="4" t="s">
        <v>5</v>
      </c>
      <c r="CY22" s="4"/>
      <c r="CZ22" s="4" t="s">
        <v>5</v>
      </c>
      <c r="DA22" s="4"/>
      <c r="DB22" s="4" t="s">
        <v>5</v>
      </c>
      <c r="DC22" s="4"/>
      <c r="DD22" s="4" t="s">
        <v>5</v>
      </c>
      <c r="DE22" s="4"/>
      <c r="DF22" s="4" t="s">
        <v>5</v>
      </c>
      <c r="DG22" s="4"/>
      <c r="DH22" s="4" t="s">
        <v>5</v>
      </c>
      <c r="DI22" s="4"/>
      <c r="DJ22" s="4" t="s">
        <v>5</v>
      </c>
      <c r="DK22" s="4"/>
      <c r="DL22" s="4" t="s">
        <v>5</v>
      </c>
      <c r="DM22" s="4"/>
      <c r="DN22" s="4" t="s">
        <v>5</v>
      </c>
      <c r="DO22" s="4"/>
      <c r="DP22" s="4" t="s">
        <v>5</v>
      </c>
      <c r="DQ22" s="4"/>
      <c r="DR22" s="4" t="s">
        <v>5</v>
      </c>
      <c r="DS22" s="4"/>
      <c r="DT22" s="4" t="s">
        <v>5</v>
      </c>
      <c r="DU22" s="4"/>
      <c r="DV22" s="4" t="s">
        <v>5</v>
      </c>
      <c r="DW22" s="4"/>
      <c r="DX22" s="4" t="s">
        <v>5</v>
      </c>
      <c r="DY22" s="4"/>
      <c r="DZ22" s="4" t="s">
        <v>5</v>
      </c>
      <c r="EA22" s="4"/>
      <c r="EB22" s="4" t="s">
        <v>5</v>
      </c>
      <c r="EC22" s="4"/>
      <c r="ED22" s="4" t="s">
        <v>5</v>
      </c>
      <c r="EE22" s="4"/>
      <c r="EF22" s="4" t="s">
        <v>5</v>
      </c>
      <c r="EG22" s="4"/>
      <c r="EH22" s="4" t="s">
        <v>5</v>
      </c>
      <c r="EI22" s="4"/>
      <c r="EJ22" s="4" t="s">
        <v>5</v>
      </c>
      <c r="EK22" s="4"/>
      <c r="EL22" s="4" t="s">
        <v>5</v>
      </c>
      <c r="EM22" s="4"/>
      <c r="EN22" s="4" t="s">
        <v>5</v>
      </c>
      <c r="EO22" s="4"/>
      <c r="EP22" s="4" t="s">
        <v>5</v>
      </c>
      <c r="EQ22" s="4"/>
      <c r="ER22" s="4" t="s">
        <v>5</v>
      </c>
      <c r="ES22" s="4"/>
      <c r="ET22" s="4" t="s">
        <v>5</v>
      </c>
      <c r="EU22" s="4"/>
      <c r="EV22" s="4" t="s">
        <v>5</v>
      </c>
      <c r="EW22" s="4"/>
      <c r="EX22" s="4" t="s">
        <v>5</v>
      </c>
      <c r="EY22" s="4"/>
      <c r="EZ22" s="4" t="s">
        <v>5</v>
      </c>
      <c r="FA22" s="4"/>
      <c r="FB22" s="4" t="s">
        <v>5</v>
      </c>
      <c r="FC22" s="4"/>
      <c r="FD22" s="4" t="s">
        <v>5</v>
      </c>
      <c r="FE22" s="4"/>
      <c r="FF22" s="4" t="s">
        <v>5</v>
      </c>
      <c r="FG22" s="4"/>
      <c r="FH22" s="4" t="s">
        <v>5</v>
      </c>
      <c r="FI22" s="4"/>
      <c r="FJ22" s="4" t="s">
        <v>5</v>
      </c>
      <c r="FK22" s="4"/>
      <c r="FL22" s="4" t="s">
        <v>5</v>
      </c>
      <c r="FM22" s="4"/>
      <c r="FN22" s="4" t="s">
        <v>5</v>
      </c>
      <c r="FO22" s="4"/>
      <c r="FP22" s="4" t="s">
        <v>5</v>
      </c>
      <c r="FQ22" s="4"/>
      <c r="FR22" s="4" t="s">
        <v>5</v>
      </c>
      <c r="FS22" s="4"/>
      <c r="FT22" s="4" t="s">
        <v>5</v>
      </c>
      <c r="FU22" s="4" t="s">
        <v>5</v>
      </c>
      <c r="FV22" s="4" t="s">
        <v>5</v>
      </c>
      <c r="FW22" s="4" t="s">
        <v>5</v>
      </c>
      <c r="FX22" s="4" t="s">
        <v>5</v>
      </c>
      <c r="FY22" s="4" t="s">
        <v>5</v>
      </c>
      <c r="FZ22" s="4" t="s">
        <v>5</v>
      </c>
      <c r="GA22" s="4" t="s">
        <v>5</v>
      </c>
      <c r="GB22" s="4" t="s">
        <v>5</v>
      </c>
      <c r="GC22" s="4" t="s">
        <v>5</v>
      </c>
      <c r="GD22" s="4" t="s">
        <v>5</v>
      </c>
      <c r="GE22" s="4" t="s">
        <v>5</v>
      </c>
    </row>
    <row r="23" spans="1:187" x14ac:dyDescent="0.25">
      <c r="A23" s="2" t="s">
        <v>482</v>
      </c>
      <c r="B23" s="4">
        <v>190</v>
      </c>
      <c r="C23" s="4" t="s">
        <v>5</v>
      </c>
      <c r="D23" s="4" t="s">
        <v>5</v>
      </c>
      <c r="E23" s="4" t="s">
        <v>5</v>
      </c>
      <c r="F23" s="4" t="s">
        <v>5</v>
      </c>
      <c r="G23" s="4" t="s">
        <v>5</v>
      </c>
      <c r="H23" s="4" t="s">
        <v>5</v>
      </c>
      <c r="I23" s="5">
        <v>2500</v>
      </c>
      <c r="J23" s="4" t="s">
        <v>5</v>
      </c>
      <c r="K23" s="4"/>
      <c r="L23" s="4" t="s">
        <v>5</v>
      </c>
      <c r="M23" s="4" t="s">
        <v>5</v>
      </c>
      <c r="N23" s="4" t="s">
        <v>5</v>
      </c>
      <c r="O23" s="4" t="s">
        <v>5</v>
      </c>
      <c r="P23" s="4" t="s">
        <v>5</v>
      </c>
      <c r="Q23" s="4" t="s">
        <v>5</v>
      </c>
      <c r="R23" s="4" t="s">
        <v>5</v>
      </c>
      <c r="S23" s="4" t="s">
        <v>5</v>
      </c>
      <c r="T23" s="4">
        <v>300</v>
      </c>
      <c r="U23" s="4" t="s">
        <v>5</v>
      </c>
      <c r="V23" s="4"/>
      <c r="W23" s="4" t="s">
        <v>5</v>
      </c>
      <c r="X23" s="4"/>
      <c r="Y23" s="4" t="s">
        <v>5</v>
      </c>
      <c r="Z23" s="4"/>
      <c r="AA23" s="4" t="s">
        <v>5</v>
      </c>
      <c r="AB23" s="4"/>
      <c r="AC23" s="4" t="s">
        <v>5</v>
      </c>
      <c r="AD23" s="4"/>
      <c r="AE23" s="4" t="s">
        <v>5</v>
      </c>
      <c r="AF23" s="4"/>
      <c r="AG23" s="4" t="s">
        <v>5</v>
      </c>
      <c r="AH23" s="4"/>
      <c r="AI23" s="4" t="s">
        <v>5</v>
      </c>
      <c r="AJ23" s="4"/>
      <c r="AK23" s="4" t="s">
        <v>5</v>
      </c>
      <c r="AL23" s="4"/>
      <c r="AM23" s="4" t="s">
        <v>5</v>
      </c>
      <c r="AN23" s="4"/>
      <c r="AO23" s="4" t="s">
        <v>5</v>
      </c>
      <c r="AP23" s="4"/>
      <c r="AQ23" s="4" t="s">
        <v>5</v>
      </c>
      <c r="AR23" s="4"/>
      <c r="AS23" s="4" t="s">
        <v>5</v>
      </c>
      <c r="AT23" s="4"/>
      <c r="AU23" s="4" t="s">
        <v>5</v>
      </c>
      <c r="AV23" s="4"/>
      <c r="AW23" s="4" t="s">
        <v>5</v>
      </c>
      <c r="AX23" s="4"/>
      <c r="AY23" s="4" t="s">
        <v>5</v>
      </c>
      <c r="AZ23" s="4"/>
      <c r="BA23" s="4" t="s">
        <v>5</v>
      </c>
      <c r="BB23" s="4"/>
      <c r="BC23" s="4" t="s">
        <v>5</v>
      </c>
      <c r="BD23" s="4"/>
      <c r="BE23" s="4" t="s">
        <v>5</v>
      </c>
      <c r="BF23" s="4"/>
      <c r="BG23" s="4" t="s">
        <v>5</v>
      </c>
      <c r="BH23" s="4"/>
      <c r="BI23" s="4" t="s">
        <v>5</v>
      </c>
      <c r="BJ23" s="4"/>
      <c r="BK23" s="4" t="s">
        <v>5</v>
      </c>
      <c r="BL23" s="4"/>
      <c r="BM23" s="4" t="s">
        <v>5</v>
      </c>
      <c r="BN23" s="4"/>
      <c r="BO23" s="4" t="s">
        <v>5</v>
      </c>
      <c r="BP23" s="4"/>
      <c r="BQ23" s="4" t="s">
        <v>5</v>
      </c>
      <c r="BR23" s="4"/>
      <c r="BS23" s="4" t="s">
        <v>5</v>
      </c>
      <c r="BT23" s="4"/>
      <c r="BU23" s="4" t="s">
        <v>5</v>
      </c>
      <c r="BV23" s="4"/>
      <c r="BW23" s="4" t="s">
        <v>5</v>
      </c>
      <c r="BX23" s="4"/>
      <c r="BY23" s="4" t="s">
        <v>5</v>
      </c>
      <c r="BZ23" s="4"/>
      <c r="CA23" s="4" t="s">
        <v>5</v>
      </c>
      <c r="CB23" s="4"/>
      <c r="CC23" s="5">
        <v>1200</v>
      </c>
      <c r="CD23" s="4" t="s">
        <v>5</v>
      </c>
      <c r="CE23" s="4" t="s">
        <v>5</v>
      </c>
      <c r="CF23" s="4" t="s">
        <v>5</v>
      </c>
      <c r="CG23" s="4"/>
      <c r="CH23" s="4" t="s">
        <v>5</v>
      </c>
      <c r="CI23" s="4"/>
      <c r="CJ23" s="4" t="s">
        <v>5</v>
      </c>
      <c r="CK23" s="4"/>
      <c r="CL23" s="4" t="s">
        <v>5</v>
      </c>
      <c r="CM23" s="4"/>
      <c r="CN23" s="4" t="s">
        <v>5</v>
      </c>
      <c r="CO23" s="4"/>
      <c r="CP23" s="4" t="s">
        <v>5</v>
      </c>
      <c r="CQ23" s="4"/>
      <c r="CR23" s="4" t="s">
        <v>5</v>
      </c>
      <c r="CS23" s="4"/>
      <c r="CT23" s="4" t="s">
        <v>5</v>
      </c>
      <c r="CU23" s="4"/>
      <c r="CV23" s="4" t="s">
        <v>5</v>
      </c>
      <c r="CW23" s="4"/>
      <c r="CX23" s="4" t="s">
        <v>5</v>
      </c>
      <c r="CY23" s="4"/>
      <c r="CZ23" s="4" t="s">
        <v>5</v>
      </c>
      <c r="DA23" s="4"/>
      <c r="DB23" s="4" t="s">
        <v>5</v>
      </c>
      <c r="DC23" s="4"/>
      <c r="DD23" s="4" t="s">
        <v>5</v>
      </c>
      <c r="DE23" s="4"/>
      <c r="DF23" s="4" t="s">
        <v>5</v>
      </c>
      <c r="DG23" s="4"/>
      <c r="DH23" s="4" t="s">
        <v>5</v>
      </c>
      <c r="DI23" s="4"/>
      <c r="DJ23" s="4" t="s">
        <v>5</v>
      </c>
      <c r="DK23" s="4"/>
      <c r="DL23" s="4" t="s">
        <v>5</v>
      </c>
      <c r="DM23" s="4"/>
      <c r="DN23" s="4" t="s">
        <v>5</v>
      </c>
      <c r="DO23" s="4"/>
      <c r="DP23" s="4" t="s">
        <v>5</v>
      </c>
      <c r="DQ23" s="4"/>
      <c r="DR23" s="4" t="s">
        <v>5</v>
      </c>
      <c r="DS23" s="4"/>
      <c r="DT23" s="4" t="s">
        <v>5</v>
      </c>
      <c r="DU23" s="4"/>
      <c r="DV23" s="4" t="s">
        <v>5</v>
      </c>
      <c r="DW23" s="4"/>
      <c r="DX23" s="4" t="s">
        <v>5</v>
      </c>
      <c r="DY23" s="4"/>
      <c r="DZ23" s="4" t="s">
        <v>5</v>
      </c>
      <c r="EA23" s="4"/>
      <c r="EB23" s="4" t="s">
        <v>5</v>
      </c>
      <c r="EC23" s="4"/>
      <c r="ED23" s="4" t="s">
        <v>5</v>
      </c>
      <c r="EE23" s="4"/>
      <c r="EF23" s="4" t="s">
        <v>5</v>
      </c>
      <c r="EG23" s="4"/>
      <c r="EH23" s="4" t="s">
        <v>5</v>
      </c>
      <c r="EI23" s="4"/>
      <c r="EJ23" s="4" t="s">
        <v>5</v>
      </c>
      <c r="EK23" s="4"/>
      <c r="EL23" s="4" t="s">
        <v>5</v>
      </c>
      <c r="EM23" s="4"/>
      <c r="EN23" s="4" t="s">
        <v>5</v>
      </c>
      <c r="EO23" s="4"/>
      <c r="EP23" s="4" t="s">
        <v>5</v>
      </c>
      <c r="EQ23" s="4"/>
      <c r="ER23" s="4" t="s">
        <v>5</v>
      </c>
      <c r="ES23" s="4"/>
      <c r="ET23" s="4" t="s">
        <v>5</v>
      </c>
      <c r="EU23" s="4"/>
      <c r="EV23" s="4" t="s">
        <v>5</v>
      </c>
      <c r="EW23" s="4"/>
      <c r="EX23" s="4" t="s">
        <v>5</v>
      </c>
      <c r="EY23" s="4"/>
      <c r="EZ23" s="4" t="s">
        <v>5</v>
      </c>
      <c r="FA23" s="4"/>
      <c r="FB23" s="4" t="s">
        <v>5</v>
      </c>
      <c r="FC23" s="4"/>
      <c r="FD23" s="4" t="s">
        <v>5</v>
      </c>
      <c r="FE23" s="4"/>
      <c r="FF23" s="4" t="s">
        <v>5</v>
      </c>
      <c r="FG23" s="4"/>
      <c r="FH23" s="4" t="s">
        <v>5</v>
      </c>
      <c r="FI23" s="4"/>
      <c r="FJ23" s="4" t="s">
        <v>5</v>
      </c>
      <c r="FK23" s="4"/>
      <c r="FL23" s="4" t="s">
        <v>5</v>
      </c>
      <c r="FM23" s="4"/>
      <c r="FN23" s="4" t="s">
        <v>5</v>
      </c>
      <c r="FO23" s="4"/>
      <c r="FP23" s="4" t="s">
        <v>5</v>
      </c>
      <c r="FQ23" s="4"/>
      <c r="FR23" s="4" t="s">
        <v>5</v>
      </c>
      <c r="FS23" s="4"/>
      <c r="FT23" s="4" t="s">
        <v>5</v>
      </c>
      <c r="FU23" s="4" t="s">
        <v>5</v>
      </c>
      <c r="FV23" s="4" t="s">
        <v>5</v>
      </c>
      <c r="FW23" s="4" t="s">
        <v>5</v>
      </c>
      <c r="FX23" s="4" t="s">
        <v>5</v>
      </c>
      <c r="FY23" s="4" t="s">
        <v>5</v>
      </c>
      <c r="FZ23" s="4" t="s">
        <v>5</v>
      </c>
      <c r="GA23" s="4" t="s">
        <v>5</v>
      </c>
      <c r="GB23" s="4" t="s">
        <v>5</v>
      </c>
      <c r="GC23" s="4" t="s">
        <v>5</v>
      </c>
      <c r="GD23" s="4" t="s">
        <v>5</v>
      </c>
      <c r="GE23" s="4" t="s">
        <v>5</v>
      </c>
    </row>
    <row r="24" spans="1:187" x14ac:dyDescent="0.25">
      <c r="A24" s="2" t="s">
        <v>483</v>
      </c>
      <c r="B24" s="4" t="s">
        <v>484</v>
      </c>
      <c r="C24" s="4" t="s">
        <v>484</v>
      </c>
      <c r="D24" s="4" t="s">
        <v>5</v>
      </c>
      <c r="E24" s="4" t="s">
        <v>5</v>
      </c>
      <c r="F24" s="4" t="s">
        <v>5</v>
      </c>
      <c r="G24" s="4" t="s">
        <v>5</v>
      </c>
      <c r="H24" s="4" t="s">
        <v>5</v>
      </c>
      <c r="I24" s="4" t="s">
        <v>5</v>
      </c>
      <c r="J24" s="4" t="s">
        <v>5</v>
      </c>
      <c r="K24" s="4"/>
      <c r="L24" s="4" t="s">
        <v>5</v>
      </c>
      <c r="M24" s="4" t="s">
        <v>5</v>
      </c>
      <c r="N24" s="4" t="s">
        <v>5</v>
      </c>
      <c r="O24" s="4" t="s">
        <v>5</v>
      </c>
      <c r="P24" s="4" t="s">
        <v>5</v>
      </c>
      <c r="Q24" s="4" t="s">
        <v>5</v>
      </c>
      <c r="R24" s="4" t="s">
        <v>5</v>
      </c>
      <c r="S24" s="4" t="s">
        <v>5</v>
      </c>
      <c r="T24" s="4" t="s">
        <v>5</v>
      </c>
      <c r="U24" s="4" t="s">
        <v>5</v>
      </c>
      <c r="V24" s="4"/>
      <c r="W24" s="4" t="s">
        <v>5</v>
      </c>
      <c r="X24" s="4"/>
      <c r="Y24" s="4" t="s">
        <v>5</v>
      </c>
      <c r="Z24" s="4"/>
      <c r="AA24" s="4" t="s">
        <v>5</v>
      </c>
      <c r="AB24" s="4"/>
      <c r="AC24" s="4" t="s">
        <v>5</v>
      </c>
      <c r="AD24" s="4"/>
      <c r="AE24" s="4" t="s">
        <v>5</v>
      </c>
      <c r="AF24" s="4"/>
      <c r="AG24" s="4" t="s">
        <v>5</v>
      </c>
      <c r="AH24" s="4"/>
      <c r="AI24" s="4" t="s">
        <v>5</v>
      </c>
      <c r="AJ24" s="4"/>
      <c r="AK24" s="4" t="s">
        <v>5</v>
      </c>
      <c r="AL24" s="4"/>
      <c r="AM24" s="4" t="s">
        <v>5</v>
      </c>
      <c r="AN24" s="4"/>
      <c r="AO24" s="4" t="s">
        <v>5</v>
      </c>
      <c r="AP24" s="4"/>
      <c r="AQ24" s="4" t="s">
        <v>5</v>
      </c>
      <c r="AR24" s="4"/>
      <c r="AS24" s="4" t="s">
        <v>5</v>
      </c>
      <c r="AT24" s="4"/>
      <c r="AU24" s="4" t="s">
        <v>5</v>
      </c>
      <c r="AV24" s="4"/>
      <c r="AW24" s="4" t="s">
        <v>5</v>
      </c>
      <c r="AX24" s="4"/>
      <c r="AY24" s="4" t="s">
        <v>5</v>
      </c>
      <c r="AZ24" s="4"/>
      <c r="BA24" s="4" t="s">
        <v>5</v>
      </c>
      <c r="BB24" s="4"/>
      <c r="BC24" s="4" t="s">
        <v>5</v>
      </c>
      <c r="BD24" s="4"/>
      <c r="BE24" s="4" t="s">
        <v>5</v>
      </c>
      <c r="BF24" s="4"/>
      <c r="BG24" s="4" t="s">
        <v>5</v>
      </c>
      <c r="BH24" s="4"/>
      <c r="BI24" s="4" t="s">
        <v>5</v>
      </c>
      <c r="BJ24" s="4"/>
      <c r="BK24" s="4" t="s">
        <v>5</v>
      </c>
      <c r="BL24" s="4"/>
      <c r="BM24" s="4" t="s">
        <v>5</v>
      </c>
      <c r="BN24" s="4"/>
      <c r="BO24" s="4" t="s">
        <v>5</v>
      </c>
      <c r="BP24" s="4"/>
      <c r="BQ24" s="4" t="s">
        <v>5</v>
      </c>
      <c r="BR24" s="4"/>
      <c r="BS24" s="4" t="s">
        <v>5</v>
      </c>
      <c r="BT24" s="4"/>
      <c r="BU24" s="4" t="s">
        <v>5</v>
      </c>
      <c r="BV24" s="4"/>
      <c r="BW24" s="4" t="s">
        <v>5</v>
      </c>
      <c r="BX24" s="4"/>
      <c r="BY24" s="4" t="s">
        <v>5</v>
      </c>
      <c r="BZ24" s="4"/>
      <c r="CA24" s="4" t="s">
        <v>5</v>
      </c>
      <c r="CB24" s="4"/>
      <c r="CC24" s="4" t="s">
        <v>5</v>
      </c>
      <c r="CD24" s="4" t="s">
        <v>5</v>
      </c>
      <c r="CE24" s="4" t="s">
        <v>5</v>
      </c>
      <c r="CF24" s="4" t="s">
        <v>5</v>
      </c>
      <c r="CG24" s="4"/>
      <c r="CH24" s="4" t="s">
        <v>5</v>
      </c>
      <c r="CI24" s="4"/>
      <c r="CJ24" s="4" t="s">
        <v>5</v>
      </c>
      <c r="CK24" s="4"/>
      <c r="CL24" s="4" t="s">
        <v>5</v>
      </c>
      <c r="CM24" s="4"/>
      <c r="CN24" s="4" t="s">
        <v>5</v>
      </c>
      <c r="CO24" s="4"/>
      <c r="CP24" s="4" t="s">
        <v>5</v>
      </c>
      <c r="CQ24" s="4"/>
      <c r="CR24" s="4" t="s">
        <v>5</v>
      </c>
      <c r="CS24" s="4"/>
      <c r="CT24" s="4" t="s">
        <v>5</v>
      </c>
      <c r="CU24" s="4"/>
      <c r="CV24" s="4" t="s">
        <v>5</v>
      </c>
      <c r="CW24" s="4"/>
      <c r="CX24" s="4" t="s">
        <v>5</v>
      </c>
      <c r="CY24" s="4"/>
      <c r="CZ24" s="4" t="s">
        <v>5</v>
      </c>
      <c r="DA24" s="4"/>
      <c r="DB24" s="4" t="s">
        <v>5</v>
      </c>
      <c r="DC24" s="4"/>
      <c r="DD24" s="4" t="s">
        <v>5</v>
      </c>
      <c r="DE24" s="4"/>
      <c r="DF24" s="4" t="s">
        <v>5</v>
      </c>
      <c r="DG24" s="4"/>
      <c r="DH24" s="4" t="s">
        <v>5</v>
      </c>
      <c r="DI24" s="4"/>
      <c r="DJ24" s="4" t="s">
        <v>5</v>
      </c>
      <c r="DK24" s="4"/>
      <c r="DL24" s="4" t="s">
        <v>5</v>
      </c>
      <c r="DM24" s="4"/>
      <c r="DN24" s="4" t="s">
        <v>5</v>
      </c>
      <c r="DO24" s="4"/>
      <c r="DP24" s="4" t="s">
        <v>5</v>
      </c>
      <c r="DQ24" s="4"/>
      <c r="DR24" s="4" t="s">
        <v>5</v>
      </c>
      <c r="DS24" s="4"/>
      <c r="DT24" s="4" t="s">
        <v>5</v>
      </c>
      <c r="DU24" s="4"/>
      <c r="DV24" s="4" t="s">
        <v>5</v>
      </c>
      <c r="DW24" s="4"/>
      <c r="DX24" s="4" t="s">
        <v>5</v>
      </c>
      <c r="DY24" s="4"/>
      <c r="DZ24" s="4" t="s">
        <v>5</v>
      </c>
      <c r="EA24" s="4"/>
      <c r="EB24" s="4" t="s">
        <v>5</v>
      </c>
      <c r="EC24" s="4"/>
      <c r="ED24" s="4" t="s">
        <v>5</v>
      </c>
      <c r="EE24" s="4"/>
      <c r="EF24" s="4" t="s">
        <v>5</v>
      </c>
      <c r="EG24" s="4"/>
      <c r="EH24" s="4" t="s">
        <v>5</v>
      </c>
      <c r="EI24" s="4"/>
      <c r="EJ24" s="4" t="s">
        <v>5</v>
      </c>
      <c r="EK24" s="4"/>
      <c r="EL24" s="4" t="s">
        <v>5</v>
      </c>
      <c r="EM24" s="4"/>
      <c r="EN24" s="4" t="s">
        <v>5</v>
      </c>
      <c r="EO24" s="4"/>
      <c r="EP24" s="4" t="s">
        <v>5</v>
      </c>
      <c r="EQ24" s="4"/>
      <c r="ER24" s="4" t="s">
        <v>5</v>
      </c>
      <c r="ES24" s="4"/>
      <c r="ET24" s="4" t="s">
        <v>5</v>
      </c>
      <c r="EU24" s="4"/>
      <c r="EV24" s="4" t="s">
        <v>5</v>
      </c>
      <c r="EW24" s="4"/>
      <c r="EX24" s="4" t="s">
        <v>5</v>
      </c>
      <c r="EY24" s="4"/>
      <c r="EZ24" s="4" t="s">
        <v>5</v>
      </c>
      <c r="FA24" s="4"/>
      <c r="FB24" s="4" t="s">
        <v>5</v>
      </c>
      <c r="FC24" s="4"/>
      <c r="FD24" s="4" t="s">
        <v>5</v>
      </c>
      <c r="FE24" s="4"/>
      <c r="FF24" s="4" t="s">
        <v>5</v>
      </c>
      <c r="FG24" s="4"/>
      <c r="FH24" s="4" t="s">
        <v>5</v>
      </c>
      <c r="FI24" s="4"/>
      <c r="FJ24" s="4" t="s">
        <v>5</v>
      </c>
      <c r="FK24" s="4"/>
      <c r="FL24" s="4" t="s">
        <v>5</v>
      </c>
      <c r="FM24" s="4"/>
      <c r="FN24" s="4" t="s">
        <v>5</v>
      </c>
      <c r="FO24" s="4"/>
      <c r="FP24" s="4" t="s">
        <v>5</v>
      </c>
      <c r="FQ24" s="4"/>
      <c r="FR24" s="4" t="s">
        <v>5</v>
      </c>
      <c r="FS24" s="4"/>
      <c r="FT24" s="4" t="s">
        <v>5</v>
      </c>
      <c r="FU24" s="4" t="s">
        <v>5</v>
      </c>
      <c r="FV24" s="4" t="s">
        <v>5</v>
      </c>
      <c r="FW24" s="4" t="s">
        <v>5</v>
      </c>
      <c r="FX24" s="4" t="s">
        <v>5</v>
      </c>
      <c r="FY24" s="4" t="s">
        <v>5</v>
      </c>
      <c r="FZ24" s="4" t="s">
        <v>5</v>
      </c>
      <c r="GA24" s="4" t="s">
        <v>5</v>
      </c>
      <c r="GB24" s="4" t="s">
        <v>5</v>
      </c>
      <c r="GC24" s="4" t="s">
        <v>5</v>
      </c>
      <c r="GD24" s="4" t="s">
        <v>5</v>
      </c>
      <c r="GE24" s="4" t="s">
        <v>5</v>
      </c>
    </row>
    <row r="25" spans="1:187" ht="60" x14ac:dyDescent="0.25">
      <c r="A25" s="2" t="s">
        <v>485</v>
      </c>
      <c r="B25" s="4" t="s">
        <v>5</v>
      </c>
      <c r="C25" s="4" t="s">
        <v>5</v>
      </c>
      <c r="D25" s="4" t="s">
        <v>5</v>
      </c>
      <c r="E25" s="4" t="s">
        <v>5</v>
      </c>
      <c r="F25" s="4" t="s">
        <v>5</v>
      </c>
      <c r="G25" s="4" t="s">
        <v>5</v>
      </c>
      <c r="H25" s="4" t="s">
        <v>5</v>
      </c>
      <c r="I25" s="4" t="s">
        <v>5</v>
      </c>
      <c r="J25" s="4" t="s">
        <v>486</v>
      </c>
      <c r="K25" s="4"/>
      <c r="L25" s="4" t="s">
        <v>5</v>
      </c>
      <c r="M25" s="4" t="s">
        <v>5</v>
      </c>
      <c r="N25" s="4" t="s">
        <v>5</v>
      </c>
      <c r="O25" s="4" t="s">
        <v>5</v>
      </c>
      <c r="P25" s="4" t="s">
        <v>5</v>
      </c>
      <c r="Q25" s="4" t="s">
        <v>5</v>
      </c>
      <c r="R25" s="4" t="s">
        <v>5</v>
      </c>
      <c r="S25" s="4" t="s">
        <v>5</v>
      </c>
      <c r="T25" s="4" t="s">
        <v>5</v>
      </c>
      <c r="U25" s="4" t="s">
        <v>5</v>
      </c>
      <c r="V25" s="4"/>
      <c r="W25" s="4" t="s">
        <v>5</v>
      </c>
      <c r="X25" s="4"/>
      <c r="Y25" s="4" t="s">
        <v>5</v>
      </c>
      <c r="Z25" s="4"/>
      <c r="AA25" s="4" t="s">
        <v>5</v>
      </c>
      <c r="AB25" s="4"/>
      <c r="AC25" s="4" t="s">
        <v>5</v>
      </c>
      <c r="AD25" s="4"/>
      <c r="AE25" s="4" t="s">
        <v>5</v>
      </c>
      <c r="AF25" s="4"/>
      <c r="AG25" s="4" t="s">
        <v>5</v>
      </c>
      <c r="AH25" s="4"/>
      <c r="AI25" s="4" t="s">
        <v>5</v>
      </c>
      <c r="AJ25" s="4"/>
      <c r="AK25" s="4" t="s">
        <v>5</v>
      </c>
      <c r="AL25" s="4"/>
      <c r="AM25" s="4" t="s">
        <v>5</v>
      </c>
      <c r="AN25" s="4"/>
      <c r="AO25" s="4" t="s">
        <v>5</v>
      </c>
      <c r="AP25" s="4"/>
      <c r="AQ25" s="4" t="s">
        <v>5</v>
      </c>
      <c r="AR25" s="4"/>
      <c r="AS25" s="4" t="s">
        <v>5</v>
      </c>
      <c r="AT25" s="4"/>
      <c r="AU25" s="4" t="s">
        <v>5</v>
      </c>
      <c r="AV25" s="4"/>
      <c r="AW25" s="4" t="s">
        <v>5</v>
      </c>
      <c r="AX25" s="4"/>
      <c r="AY25" s="4" t="s">
        <v>5</v>
      </c>
      <c r="AZ25" s="4"/>
      <c r="BA25" s="4" t="s">
        <v>5</v>
      </c>
      <c r="BB25" s="4"/>
      <c r="BC25" s="4" t="s">
        <v>5</v>
      </c>
      <c r="BD25" s="4"/>
      <c r="BE25" s="4" t="s">
        <v>5</v>
      </c>
      <c r="BF25" s="4"/>
      <c r="BG25" s="4" t="s">
        <v>5</v>
      </c>
      <c r="BH25" s="4"/>
      <c r="BI25" s="4" t="s">
        <v>5</v>
      </c>
      <c r="BJ25" s="4"/>
      <c r="BK25" s="4" t="s">
        <v>5</v>
      </c>
      <c r="BL25" s="4"/>
      <c r="BM25" s="4" t="s">
        <v>5</v>
      </c>
      <c r="BN25" s="4"/>
      <c r="BO25" s="4" t="s">
        <v>5</v>
      </c>
      <c r="BP25" s="4"/>
      <c r="BQ25" s="4" t="s">
        <v>5</v>
      </c>
      <c r="BR25" s="4"/>
      <c r="BS25" s="4" t="s">
        <v>5</v>
      </c>
      <c r="BT25" s="4"/>
      <c r="BU25" s="4" t="s">
        <v>5</v>
      </c>
      <c r="BV25" s="4"/>
      <c r="BW25" s="4" t="s">
        <v>5</v>
      </c>
      <c r="BX25" s="4"/>
      <c r="BY25" s="4" t="s">
        <v>5</v>
      </c>
      <c r="BZ25" s="4"/>
      <c r="CA25" s="4" t="s">
        <v>5</v>
      </c>
      <c r="CB25" s="4"/>
      <c r="CC25" s="4" t="s">
        <v>5</v>
      </c>
      <c r="CD25" s="4" t="s">
        <v>5</v>
      </c>
      <c r="CE25" s="4" t="s">
        <v>5</v>
      </c>
      <c r="CF25" s="4" t="s">
        <v>5</v>
      </c>
      <c r="CG25" s="4"/>
      <c r="CH25" s="4" t="s">
        <v>5</v>
      </c>
      <c r="CI25" s="4"/>
      <c r="CJ25" s="4" t="s">
        <v>5</v>
      </c>
      <c r="CK25" s="4"/>
      <c r="CL25" s="4" t="s">
        <v>5</v>
      </c>
      <c r="CM25" s="4"/>
      <c r="CN25" s="4" t="s">
        <v>5</v>
      </c>
      <c r="CO25" s="4"/>
      <c r="CP25" s="4" t="s">
        <v>5</v>
      </c>
      <c r="CQ25" s="4"/>
      <c r="CR25" s="4" t="s">
        <v>5</v>
      </c>
      <c r="CS25" s="4"/>
      <c r="CT25" s="4" t="s">
        <v>5</v>
      </c>
      <c r="CU25" s="4"/>
      <c r="CV25" s="4" t="s">
        <v>5</v>
      </c>
      <c r="CW25" s="4"/>
      <c r="CX25" s="4" t="s">
        <v>5</v>
      </c>
      <c r="CY25" s="4"/>
      <c r="CZ25" s="4" t="s">
        <v>5</v>
      </c>
      <c r="DA25" s="4"/>
      <c r="DB25" s="4" t="s">
        <v>5</v>
      </c>
      <c r="DC25" s="4"/>
      <c r="DD25" s="4" t="s">
        <v>487</v>
      </c>
      <c r="DE25" s="4"/>
      <c r="DF25" s="4" t="s">
        <v>487</v>
      </c>
      <c r="DG25" s="4"/>
      <c r="DH25" s="4" t="s">
        <v>5</v>
      </c>
      <c r="DI25" s="4"/>
      <c r="DJ25" s="4" t="s">
        <v>5</v>
      </c>
      <c r="DK25" s="4"/>
      <c r="DL25" s="4" t="s">
        <v>5</v>
      </c>
      <c r="DM25" s="4"/>
      <c r="DN25" s="4" t="s">
        <v>5</v>
      </c>
      <c r="DO25" s="4"/>
      <c r="DP25" s="4" t="s">
        <v>5</v>
      </c>
      <c r="DQ25" s="4"/>
      <c r="DR25" s="4" t="s">
        <v>5</v>
      </c>
      <c r="DS25" s="4"/>
      <c r="DT25" s="4" t="s">
        <v>5</v>
      </c>
      <c r="DU25" s="4"/>
      <c r="DV25" s="4" t="s">
        <v>5</v>
      </c>
      <c r="DW25" s="4"/>
      <c r="DX25" s="4" t="s">
        <v>5</v>
      </c>
      <c r="DY25" s="4"/>
      <c r="DZ25" s="4" t="s">
        <v>5</v>
      </c>
      <c r="EA25" s="4"/>
      <c r="EB25" s="4" t="s">
        <v>5</v>
      </c>
      <c r="EC25" s="4"/>
      <c r="ED25" s="4" t="s">
        <v>5</v>
      </c>
      <c r="EE25" s="4"/>
      <c r="EF25" s="4" t="s">
        <v>5</v>
      </c>
      <c r="EG25" s="4"/>
      <c r="EH25" s="4" t="s">
        <v>5</v>
      </c>
      <c r="EI25" s="4"/>
      <c r="EJ25" s="4" t="s">
        <v>5</v>
      </c>
      <c r="EK25" s="4"/>
      <c r="EL25" s="4" t="s">
        <v>5</v>
      </c>
      <c r="EM25" s="4"/>
      <c r="EN25" s="4" t="s">
        <v>5</v>
      </c>
      <c r="EO25" s="4"/>
      <c r="EP25" s="4" t="s">
        <v>5</v>
      </c>
      <c r="EQ25" s="4"/>
      <c r="ER25" s="4" t="s">
        <v>5</v>
      </c>
      <c r="ES25" s="4"/>
      <c r="ET25" s="4" t="s">
        <v>5</v>
      </c>
      <c r="EU25" s="4"/>
      <c r="EV25" s="4" t="s">
        <v>5</v>
      </c>
      <c r="EW25" s="4"/>
      <c r="EX25" s="4" t="s">
        <v>5</v>
      </c>
      <c r="EY25" s="4"/>
      <c r="EZ25" s="4" t="s">
        <v>5</v>
      </c>
      <c r="FA25" s="4"/>
      <c r="FB25" s="4" t="s">
        <v>5</v>
      </c>
      <c r="FC25" s="4"/>
      <c r="FD25" s="4" t="s">
        <v>5</v>
      </c>
      <c r="FE25" s="4"/>
      <c r="FF25" s="4" t="s">
        <v>5</v>
      </c>
      <c r="FG25" s="4"/>
      <c r="FH25" s="4" t="s">
        <v>5</v>
      </c>
      <c r="FI25" s="4"/>
      <c r="FJ25" s="4" t="s">
        <v>5</v>
      </c>
      <c r="FK25" s="4"/>
      <c r="FL25" s="4" t="s">
        <v>5</v>
      </c>
      <c r="FM25" s="4"/>
      <c r="FN25" s="4" t="s">
        <v>5</v>
      </c>
      <c r="FO25" s="4"/>
      <c r="FP25" s="4" t="s">
        <v>5</v>
      </c>
      <c r="FQ25" s="4"/>
      <c r="FR25" s="4" t="s">
        <v>5</v>
      </c>
      <c r="FS25" s="4"/>
      <c r="FT25" s="4" t="s">
        <v>5</v>
      </c>
      <c r="FU25" s="4" t="s">
        <v>5</v>
      </c>
      <c r="FV25" s="4" t="s">
        <v>5</v>
      </c>
      <c r="FW25" s="4" t="s">
        <v>5</v>
      </c>
      <c r="FX25" s="4" t="s">
        <v>5</v>
      </c>
      <c r="FY25" s="4" t="s">
        <v>5</v>
      </c>
      <c r="FZ25" s="4" t="s">
        <v>5</v>
      </c>
      <c r="GA25" s="4" t="s">
        <v>5</v>
      </c>
      <c r="GB25" s="4" t="s">
        <v>5</v>
      </c>
      <c r="GC25" s="4" t="s">
        <v>5</v>
      </c>
      <c r="GD25" s="4" t="s">
        <v>5</v>
      </c>
      <c r="GE25" s="4" t="s">
        <v>5</v>
      </c>
    </row>
    <row r="26" spans="1:187" x14ac:dyDescent="0.25">
      <c r="A26" s="2" t="s">
        <v>404</v>
      </c>
      <c r="B26" s="4" t="s">
        <v>5</v>
      </c>
      <c r="C26" s="4" t="s">
        <v>5</v>
      </c>
      <c r="D26" s="4" t="s">
        <v>5</v>
      </c>
      <c r="E26" s="4" t="s">
        <v>5</v>
      </c>
      <c r="F26" s="4" t="s">
        <v>5</v>
      </c>
      <c r="G26" s="4" t="s">
        <v>5</v>
      </c>
      <c r="H26" s="4" t="s">
        <v>5</v>
      </c>
      <c r="I26" s="4" t="s">
        <v>5</v>
      </c>
      <c r="J26" s="4" t="s">
        <v>5</v>
      </c>
      <c r="K26" s="4"/>
      <c r="L26" s="4" t="s">
        <v>5</v>
      </c>
      <c r="M26" s="4" t="s">
        <v>5</v>
      </c>
      <c r="N26" s="4" t="s">
        <v>5</v>
      </c>
      <c r="O26" s="4" t="s">
        <v>5</v>
      </c>
      <c r="P26" s="4">
        <v>521</v>
      </c>
      <c r="Q26" s="4">
        <v>517</v>
      </c>
      <c r="R26" s="4" t="s">
        <v>5</v>
      </c>
      <c r="S26" s="5">
        <v>1576</v>
      </c>
      <c r="T26" s="4" t="s">
        <v>5</v>
      </c>
      <c r="U26" s="4" t="s">
        <v>5</v>
      </c>
      <c r="V26" s="4"/>
      <c r="W26" s="4" t="s">
        <v>5</v>
      </c>
      <c r="X26" s="4"/>
      <c r="Y26" s="4" t="s">
        <v>5</v>
      </c>
      <c r="Z26" s="4"/>
      <c r="AA26" s="4" t="s">
        <v>5</v>
      </c>
      <c r="AB26" s="4"/>
      <c r="AC26" s="4" t="s">
        <v>5</v>
      </c>
      <c r="AD26" s="4"/>
      <c r="AE26" s="4" t="s">
        <v>5</v>
      </c>
      <c r="AF26" s="4"/>
      <c r="AG26" s="4" t="s">
        <v>5</v>
      </c>
      <c r="AH26" s="4"/>
      <c r="AI26" s="4" t="s">
        <v>5</v>
      </c>
      <c r="AJ26" s="4"/>
      <c r="AK26" s="4" t="s">
        <v>5</v>
      </c>
      <c r="AL26" s="4"/>
      <c r="AM26" s="4" t="s">
        <v>5</v>
      </c>
      <c r="AN26" s="4"/>
      <c r="AO26" s="4" t="s">
        <v>5</v>
      </c>
      <c r="AP26" s="4"/>
      <c r="AQ26" s="4" t="s">
        <v>5</v>
      </c>
      <c r="AR26" s="4"/>
      <c r="AS26" s="4" t="s">
        <v>5</v>
      </c>
      <c r="AT26" s="4"/>
      <c r="AU26" s="4" t="s">
        <v>5</v>
      </c>
      <c r="AV26" s="4"/>
      <c r="AW26" s="4" t="s">
        <v>5</v>
      </c>
      <c r="AX26" s="4"/>
      <c r="AY26" s="4" t="s">
        <v>5</v>
      </c>
      <c r="AZ26" s="4"/>
      <c r="BA26" s="4" t="s">
        <v>5</v>
      </c>
      <c r="BB26" s="4"/>
      <c r="BC26" s="4" t="s">
        <v>5</v>
      </c>
      <c r="BD26" s="4"/>
      <c r="BE26" s="4" t="s">
        <v>5</v>
      </c>
      <c r="BF26" s="4"/>
      <c r="BG26" s="4" t="s">
        <v>5</v>
      </c>
      <c r="BH26" s="4"/>
      <c r="BI26" s="4" t="s">
        <v>5</v>
      </c>
      <c r="BJ26" s="4"/>
      <c r="BK26" s="4" t="s">
        <v>5</v>
      </c>
      <c r="BL26" s="4"/>
      <c r="BM26" s="4" t="s">
        <v>5</v>
      </c>
      <c r="BN26" s="4"/>
      <c r="BO26" s="4" t="s">
        <v>5</v>
      </c>
      <c r="BP26" s="4"/>
      <c r="BQ26" s="4" t="s">
        <v>5</v>
      </c>
      <c r="BR26" s="4"/>
      <c r="BS26" s="4" t="s">
        <v>5</v>
      </c>
      <c r="BT26" s="4"/>
      <c r="BU26" s="4" t="s">
        <v>5</v>
      </c>
      <c r="BV26" s="4"/>
      <c r="BW26" s="4" t="s">
        <v>5</v>
      </c>
      <c r="BX26" s="4"/>
      <c r="BY26" s="4" t="s">
        <v>5</v>
      </c>
      <c r="BZ26" s="4"/>
      <c r="CA26" s="4" t="s">
        <v>5</v>
      </c>
      <c r="CB26" s="4"/>
      <c r="CC26" s="4" t="s">
        <v>5</v>
      </c>
      <c r="CD26" s="4" t="s">
        <v>5</v>
      </c>
      <c r="CE26" s="4" t="s">
        <v>5</v>
      </c>
      <c r="CF26" s="4" t="s">
        <v>5</v>
      </c>
      <c r="CG26" s="4"/>
      <c r="CH26" s="4" t="s">
        <v>5</v>
      </c>
      <c r="CI26" s="4"/>
      <c r="CJ26" s="4" t="s">
        <v>5</v>
      </c>
      <c r="CK26" s="4"/>
      <c r="CL26" s="4" t="s">
        <v>5</v>
      </c>
      <c r="CM26" s="4"/>
      <c r="CN26" s="4" t="s">
        <v>5</v>
      </c>
      <c r="CO26" s="4"/>
      <c r="CP26" s="4" t="s">
        <v>5</v>
      </c>
      <c r="CQ26" s="4"/>
      <c r="CR26" s="4" t="s">
        <v>5</v>
      </c>
      <c r="CS26" s="4"/>
      <c r="CT26" s="4" t="s">
        <v>5</v>
      </c>
      <c r="CU26" s="4"/>
      <c r="CV26" s="4" t="s">
        <v>5</v>
      </c>
      <c r="CW26" s="4"/>
      <c r="CX26" s="4" t="s">
        <v>5</v>
      </c>
      <c r="CY26" s="4"/>
      <c r="CZ26" s="4" t="s">
        <v>5</v>
      </c>
      <c r="DA26" s="4"/>
      <c r="DB26" s="4" t="s">
        <v>5</v>
      </c>
      <c r="DC26" s="4"/>
      <c r="DD26" s="4" t="s">
        <v>5</v>
      </c>
      <c r="DE26" s="4"/>
      <c r="DF26" s="4" t="s">
        <v>5</v>
      </c>
      <c r="DG26" s="4"/>
      <c r="DH26" s="4" t="s">
        <v>5</v>
      </c>
      <c r="DI26" s="4"/>
      <c r="DJ26" s="4" t="s">
        <v>5</v>
      </c>
      <c r="DK26" s="4"/>
      <c r="DL26" s="4" t="s">
        <v>5</v>
      </c>
      <c r="DM26" s="4"/>
      <c r="DN26" s="4" t="s">
        <v>5</v>
      </c>
      <c r="DO26" s="4"/>
      <c r="DP26" s="4" t="s">
        <v>5</v>
      </c>
      <c r="DQ26" s="4"/>
      <c r="DR26" s="4" t="s">
        <v>5</v>
      </c>
      <c r="DS26" s="4"/>
      <c r="DT26" s="4" t="s">
        <v>5</v>
      </c>
      <c r="DU26" s="4"/>
      <c r="DV26" s="4" t="s">
        <v>5</v>
      </c>
      <c r="DW26" s="4"/>
      <c r="DX26" s="4" t="s">
        <v>5</v>
      </c>
      <c r="DY26" s="4"/>
      <c r="DZ26" s="4" t="s">
        <v>5</v>
      </c>
      <c r="EA26" s="4"/>
      <c r="EB26" s="4" t="s">
        <v>5</v>
      </c>
      <c r="EC26" s="4"/>
      <c r="ED26" s="4" t="s">
        <v>5</v>
      </c>
      <c r="EE26" s="4"/>
      <c r="EF26" s="4" t="s">
        <v>5</v>
      </c>
      <c r="EG26" s="4"/>
      <c r="EH26" s="4" t="s">
        <v>5</v>
      </c>
      <c r="EI26" s="4"/>
      <c r="EJ26" s="4" t="s">
        <v>5</v>
      </c>
      <c r="EK26" s="4"/>
      <c r="EL26" s="4" t="s">
        <v>5</v>
      </c>
      <c r="EM26" s="4"/>
      <c r="EN26" s="4" t="s">
        <v>5</v>
      </c>
      <c r="EO26" s="4"/>
      <c r="EP26" s="4" t="s">
        <v>5</v>
      </c>
      <c r="EQ26" s="4"/>
      <c r="ER26" s="4" t="s">
        <v>5</v>
      </c>
      <c r="ES26" s="4"/>
      <c r="ET26" s="4" t="s">
        <v>5</v>
      </c>
      <c r="EU26" s="4"/>
      <c r="EV26" s="4" t="s">
        <v>5</v>
      </c>
      <c r="EW26" s="4"/>
      <c r="EX26" s="4" t="s">
        <v>5</v>
      </c>
      <c r="EY26" s="4"/>
      <c r="EZ26" s="4" t="s">
        <v>5</v>
      </c>
      <c r="FA26" s="4"/>
      <c r="FB26" s="4" t="s">
        <v>5</v>
      </c>
      <c r="FC26" s="4"/>
      <c r="FD26" s="4" t="s">
        <v>5</v>
      </c>
      <c r="FE26" s="4"/>
      <c r="FF26" s="4" t="s">
        <v>5</v>
      </c>
      <c r="FG26" s="4"/>
      <c r="FH26" s="4" t="s">
        <v>5</v>
      </c>
      <c r="FI26" s="4"/>
      <c r="FJ26" s="4" t="s">
        <v>5</v>
      </c>
      <c r="FK26" s="4"/>
      <c r="FL26" s="4" t="s">
        <v>5</v>
      </c>
      <c r="FM26" s="4"/>
      <c r="FN26" s="4" t="s">
        <v>5</v>
      </c>
      <c r="FO26" s="4"/>
      <c r="FP26" s="4" t="s">
        <v>5</v>
      </c>
      <c r="FQ26" s="4"/>
      <c r="FR26" s="4" t="s">
        <v>5</v>
      </c>
      <c r="FS26" s="4"/>
      <c r="FT26" s="4" t="s">
        <v>5</v>
      </c>
      <c r="FU26" s="4" t="s">
        <v>5</v>
      </c>
      <c r="FV26" s="4" t="s">
        <v>5</v>
      </c>
      <c r="FW26" s="4" t="s">
        <v>5</v>
      </c>
      <c r="FX26" s="4" t="s">
        <v>5</v>
      </c>
      <c r="FY26" s="4" t="s">
        <v>5</v>
      </c>
      <c r="FZ26" s="4" t="s">
        <v>5</v>
      </c>
      <c r="GA26" s="4" t="s">
        <v>5</v>
      </c>
      <c r="GB26" s="4" t="s">
        <v>5</v>
      </c>
      <c r="GC26" s="4" t="s">
        <v>5</v>
      </c>
      <c r="GD26" s="4" t="s">
        <v>5</v>
      </c>
      <c r="GE26" s="4" t="s">
        <v>5</v>
      </c>
    </row>
    <row r="27" spans="1:187" x14ac:dyDescent="0.25">
      <c r="A27" s="2" t="s">
        <v>405</v>
      </c>
      <c r="B27" s="4" t="s">
        <v>5</v>
      </c>
      <c r="C27" s="4" t="s">
        <v>5</v>
      </c>
      <c r="D27" s="4" t="s">
        <v>5</v>
      </c>
      <c r="E27" s="4" t="s">
        <v>5</v>
      </c>
      <c r="F27" s="4" t="s">
        <v>5</v>
      </c>
      <c r="G27" s="4" t="s">
        <v>5</v>
      </c>
      <c r="H27" s="4" t="s">
        <v>5</v>
      </c>
      <c r="I27" s="4" t="s">
        <v>5</v>
      </c>
      <c r="J27" s="4" t="s">
        <v>5</v>
      </c>
      <c r="K27" s="4"/>
      <c r="L27" s="4" t="s">
        <v>5</v>
      </c>
      <c r="M27" s="4" t="s">
        <v>5</v>
      </c>
      <c r="N27" s="4" t="s">
        <v>5</v>
      </c>
      <c r="O27" s="4" t="s">
        <v>5</v>
      </c>
      <c r="P27" s="4">
        <v>500</v>
      </c>
      <c r="Q27" s="4">
        <v>500</v>
      </c>
      <c r="R27" s="4" t="s">
        <v>5</v>
      </c>
      <c r="S27" s="5">
        <v>1500</v>
      </c>
      <c r="T27" s="4" t="s">
        <v>5</v>
      </c>
      <c r="U27" s="4" t="s">
        <v>5</v>
      </c>
      <c r="V27" s="4"/>
      <c r="W27" s="4" t="s">
        <v>5</v>
      </c>
      <c r="X27" s="4"/>
      <c r="Y27" s="4" t="s">
        <v>5</v>
      </c>
      <c r="Z27" s="4"/>
      <c r="AA27" s="4" t="s">
        <v>5</v>
      </c>
      <c r="AB27" s="4"/>
      <c r="AC27" s="4" t="s">
        <v>5</v>
      </c>
      <c r="AD27" s="4"/>
      <c r="AE27" s="4" t="s">
        <v>5</v>
      </c>
      <c r="AF27" s="4"/>
      <c r="AG27" s="4" t="s">
        <v>5</v>
      </c>
      <c r="AH27" s="4"/>
      <c r="AI27" s="4" t="s">
        <v>5</v>
      </c>
      <c r="AJ27" s="4"/>
      <c r="AK27" s="4" t="s">
        <v>5</v>
      </c>
      <c r="AL27" s="4"/>
      <c r="AM27" s="4" t="s">
        <v>5</v>
      </c>
      <c r="AN27" s="4"/>
      <c r="AO27" s="4" t="s">
        <v>5</v>
      </c>
      <c r="AP27" s="4"/>
      <c r="AQ27" s="4" t="s">
        <v>5</v>
      </c>
      <c r="AR27" s="4"/>
      <c r="AS27" s="4" t="s">
        <v>5</v>
      </c>
      <c r="AT27" s="4"/>
      <c r="AU27" s="4" t="s">
        <v>5</v>
      </c>
      <c r="AV27" s="4"/>
      <c r="AW27" s="4" t="s">
        <v>5</v>
      </c>
      <c r="AX27" s="4"/>
      <c r="AY27" s="4" t="s">
        <v>5</v>
      </c>
      <c r="AZ27" s="4"/>
      <c r="BA27" s="4" t="s">
        <v>5</v>
      </c>
      <c r="BB27" s="4"/>
      <c r="BC27" s="4" t="s">
        <v>5</v>
      </c>
      <c r="BD27" s="4"/>
      <c r="BE27" s="4" t="s">
        <v>5</v>
      </c>
      <c r="BF27" s="4"/>
      <c r="BG27" s="4" t="s">
        <v>5</v>
      </c>
      <c r="BH27" s="4"/>
      <c r="BI27" s="4" t="s">
        <v>5</v>
      </c>
      <c r="BJ27" s="4"/>
      <c r="BK27" s="4" t="s">
        <v>5</v>
      </c>
      <c r="BL27" s="4"/>
      <c r="BM27" s="4" t="s">
        <v>5</v>
      </c>
      <c r="BN27" s="4"/>
      <c r="BO27" s="4" t="s">
        <v>5</v>
      </c>
      <c r="BP27" s="4"/>
      <c r="BQ27" s="4" t="s">
        <v>5</v>
      </c>
      <c r="BR27" s="4"/>
      <c r="BS27" s="4" t="s">
        <v>5</v>
      </c>
      <c r="BT27" s="4"/>
      <c r="BU27" s="4" t="s">
        <v>5</v>
      </c>
      <c r="BV27" s="4"/>
      <c r="BW27" s="4" t="s">
        <v>5</v>
      </c>
      <c r="BX27" s="4"/>
      <c r="BY27" s="4" t="s">
        <v>5</v>
      </c>
      <c r="BZ27" s="4"/>
      <c r="CA27" s="4" t="s">
        <v>5</v>
      </c>
      <c r="CB27" s="4"/>
      <c r="CC27" s="4" t="s">
        <v>5</v>
      </c>
      <c r="CD27" s="4" t="s">
        <v>5</v>
      </c>
      <c r="CE27" s="4" t="s">
        <v>5</v>
      </c>
      <c r="CF27" s="4" t="s">
        <v>5</v>
      </c>
      <c r="CG27" s="4"/>
      <c r="CH27" s="4" t="s">
        <v>5</v>
      </c>
      <c r="CI27" s="4"/>
      <c r="CJ27" s="4" t="s">
        <v>5</v>
      </c>
      <c r="CK27" s="4"/>
      <c r="CL27" s="4" t="s">
        <v>5</v>
      </c>
      <c r="CM27" s="4"/>
      <c r="CN27" s="4" t="s">
        <v>5</v>
      </c>
      <c r="CO27" s="4"/>
      <c r="CP27" s="4" t="s">
        <v>5</v>
      </c>
      <c r="CQ27" s="4"/>
      <c r="CR27" s="4" t="s">
        <v>5</v>
      </c>
      <c r="CS27" s="4"/>
      <c r="CT27" s="4" t="s">
        <v>5</v>
      </c>
      <c r="CU27" s="4"/>
      <c r="CV27" s="4" t="s">
        <v>5</v>
      </c>
      <c r="CW27" s="4"/>
      <c r="CX27" s="4" t="s">
        <v>5</v>
      </c>
      <c r="CY27" s="4"/>
      <c r="CZ27" s="4" t="s">
        <v>5</v>
      </c>
      <c r="DA27" s="4"/>
      <c r="DB27" s="4" t="s">
        <v>5</v>
      </c>
      <c r="DC27" s="4"/>
      <c r="DD27" s="4" t="s">
        <v>5</v>
      </c>
      <c r="DE27" s="4"/>
      <c r="DF27" s="4" t="s">
        <v>5</v>
      </c>
      <c r="DG27" s="4"/>
      <c r="DH27" s="4" t="s">
        <v>5</v>
      </c>
      <c r="DI27" s="4"/>
      <c r="DJ27" s="4" t="s">
        <v>5</v>
      </c>
      <c r="DK27" s="4"/>
      <c r="DL27" s="4" t="s">
        <v>5</v>
      </c>
      <c r="DM27" s="4"/>
      <c r="DN27" s="4" t="s">
        <v>5</v>
      </c>
      <c r="DO27" s="4"/>
      <c r="DP27" s="4" t="s">
        <v>5</v>
      </c>
      <c r="DQ27" s="4"/>
      <c r="DR27" s="4" t="s">
        <v>5</v>
      </c>
      <c r="DS27" s="4"/>
      <c r="DT27" s="4" t="s">
        <v>5</v>
      </c>
      <c r="DU27" s="4"/>
      <c r="DV27" s="4" t="s">
        <v>5</v>
      </c>
      <c r="DW27" s="4"/>
      <c r="DX27" s="4" t="s">
        <v>5</v>
      </c>
      <c r="DY27" s="4"/>
      <c r="DZ27" s="4" t="s">
        <v>5</v>
      </c>
      <c r="EA27" s="4"/>
      <c r="EB27" s="4" t="s">
        <v>5</v>
      </c>
      <c r="EC27" s="4"/>
      <c r="ED27" s="4" t="s">
        <v>5</v>
      </c>
      <c r="EE27" s="4"/>
      <c r="EF27" s="4" t="s">
        <v>5</v>
      </c>
      <c r="EG27" s="4"/>
      <c r="EH27" s="4" t="s">
        <v>5</v>
      </c>
      <c r="EI27" s="4"/>
      <c r="EJ27" s="4" t="s">
        <v>5</v>
      </c>
      <c r="EK27" s="4"/>
      <c r="EL27" s="4" t="s">
        <v>5</v>
      </c>
      <c r="EM27" s="4"/>
      <c r="EN27" s="4" t="s">
        <v>5</v>
      </c>
      <c r="EO27" s="4"/>
      <c r="EP27" s="4" t="s">
        <v>5</v>
      </c>
      <c r="EQ27" s="4"/>
      <c r="ER27" s="4" t="s">
        <v>5</v>
      </c>
      <c r="ES27" s="4"/>
      <c r="ET27" s="4" t="s">
        <v>5</v>
      </c>
      <c r="EU27" s="4"/>
      <c r="EV27" s="4" t="s">
        <v>5</v>
      </c>
      <c r="EW27" s="4"/>
      <c r="EX27" s="4" t="s">
        <v>5</v>
      </c>
      <c r="EY27" s="4"/>
      <c r="EZ27" s="4" t="s">
        <v>5</v>
      </c>
      <c r="FA27" s="4"/>
      <c r="FB27" s="4" t="s">
        <v>5</v>
      </c>
      <c r="FC27" s="4"/>
      <c r="FD27" s="4" t="s">
        <v>5</v>
      </c>
      <c r="FE27" s="4"/>
      <c r="FF27" s="4" t="s">
        <v>5</v>
      </c>
      <c r="FG27" s="4"/>
      <c r="FH27" s="4" t="s">
        <v>5</v>
      </c>
      <c r="FI27" s="4"/>
      <c r="FJ27" s="4" t="s">
        <v>5</v>
      </c>
      <c r="FK27" s="4"/>
      <c r="FL27" s="4" t="s">
        <v>5</v>
      </c>
      <c r="FM27" s="4"/>
      <c r="FN27" s="4" t="s">
        <v>5</v>
      </c>
      <c r="FO27" s="4"/>
      <c r="FP27" s="4" t="s">
        <v>5</v>
      </c>
      <c r="FQ27" s="4"/>
      <c r="FR27" s="4" t="s">
        <v>5</v>
      </c>
      <c r="FS27" s="4"/>
      <c r="FT27" s="4" t="s">
        <v>5</v>
      </c>
      <c r="FU27" s="4" t="s">
        <v>5</v>
      </c>
      <c r="FV27" s="4" t="s">
        <v>5</v>
      </c>
      <c r="FW27" s="4" t="s">
        <v>5</v>
      </c>
      <c r="FX27" s="4" t="s">
        <v>5</v>
      </c>
      <c r="FY27" s="4" t="s">
        <v>5</v>
      </c>
      <c r="FZ27" s="4" t="s">
        <v>5</v>
      </c>
      <c r="GA27" s="4" t="s">
        <v>5</v>
      </c>
      <c r="GB27" s="4" t="s">
        <v>5</v>
      </c>
      <c r="GC27" s="4" t="s">
        <v>5</v>
      </c>
      <c r="GD27" s="4" t="s">
        <v>5</v>
      </c>
      <c r="GE27" s="4" t="s">
        <v>5</v>
      </c>
    </row>
    <row r="28" spans="1:187" x14ac:dyDescent="0.25">
      <c r="A28" s="2" t="s">
        <v>406</v>
      </c>
      <c r="B28" s="4" t="s">
        <v>5</v>
      </c>
      <c r="C28" s="4" t="s">
        <v>5</v>
      </c>
      <c r="D28" s="4" t="s">
        <v>5</v>
      </c>
      <c r="E28" s="4" t="s">
        <v>5</v>
      </c>
      <c r="F28" s="4" t="s">
        <v>5</v>
      </c>
      <c r="G28" s="4" t="s">
        <v>5</v>
      </c>
      <c r="H28" s="4" t="s">
        <v>5</v>
      </c>
      <c r="I28" s="4" t="s">
        <v>5</v>
      </c>
      <c r="J28" s="4" t="s">
        <v>5</v>
      </c>
      <c r="K28" s="4"/>
      <c r="L28" s="4" t="s">
        <v>5</v>
      </c>
      <c r="M28" s="4" t="s">
        <v>5</v>
      </c>
      <c r="N28" s="4" t="s">
        <v>5</v>
      </c>
      <c r="O28" s="4" t="s">
        <v>5</v>
      </c>
      <c r="P28" s="4">
        <v>21</v>
      </c>
      <c r="Q28" s="4">
        <v>17</v>
      </c>
      <c r="R28" s="4">
        <v>51</v>
      </c>
      <c r="S28" s="4">
        <v>76</v>
      </c>
      <c r="T28" s="4" t="s">
        <v>5</v>
      </c>
      <c r="U28" s="4" t="s">
        <v>5</v>
      </c>
      <c r="V28" s="4"/>
      <c r="W28" s="4" t="s">
        <v>5</v>
      </c>
      <c r="X28" s="4"/>
      <c r="Y28" s="4" t="s">
        <v>5</v>
      </c>
      <c r="Z28" s="4"/>
      <c r="AA28" s="4" t="s">
        <v>5</v>
      </c>
      <c r="AB28" s="4"/>
      <c r="AC28" s="4" t="s">
        <v>5</v>
      </c>
      <c r="AD28" s="4"/>
      <c r="AE28" s="4" t="s">
        <v>5</v>
      </c>
      <c r="AF28" s="4"/>
      <c r="AG28" s="4" t="s">
        <v>5</v>
      </c>
      <c r="AH28" s="4"/>
      <c r="AI28" s="4" t="s">
        <v>5</v>
      </c>
      <c r="AJ28" s="4"/>
      <c r="AK28" s="4" t="s">
        <v>5</v>
      </c>
      <c r="AL28" s="4"/>
      <c r="AM28" s="4" t="s">
        <v>5</v>
      </c>
      <c r="AN28" s="4"/>
      <c r="AO28" s="4" t="s">
        <v>5</v>
      </c>
      <c r="AP28" s="4"/>
      <c r="AQ28" s="4" t="s">
        <v>5</v>
      </c>
      <c r="AR28" s="4"/>
      <c r="AS28" s="4" t="s">
        <v>5</v>
      </c>
      <c r="AT28" s="4"/>
      <c r="AU28" s="4" t="s">
        <v>5</v>
      </c>
      <c r="AV28" s="4"/>
      <c r="AW28" s="4" t="s">
        <v>5</v>
      </c>
      <c r="AX28" s="4"/>
      <c r="AY28" s="4" t="s">
        <v>5</v>
      </c>
      <c r="AZ28" s="4"/>
      <c r="BA28" s="4" t="s">
        <v>5</v>
      </c>
      <c r="BB28" s="4"/>
      <c r="BC28" s="4" t="s">
        <v>5</v>
      </c>
      <c r="BD28" s="4"/>
      <c r="BE28" s="4" t="s">
        <v>5</v>
      </c>
      <c r="BF28" s="4"/>
      <c r="BG28" s="4" t="s">
        <v>5</v>
      </c>
      <c r="BH28" s="4"/>
      <c r="BI28" s="4" t="s">
        <v>5</v>
      </c>
      <c r="BJ28" s="4"/>
      <c r="BK28" s="4" t="s">
        <v>5</v>
      </c>
      <c r="BL28" s="4"/>
      <c r="BM28" s="4" t="s">
        <v>5</v>
      </c>
      <c r="BN28" s="4"/>
      <c r="BO28" s="4" t="s">
        <v>5</v>
      </c>
      <c r="BP28" s="4"/>
      <c r="BQ28" s="4" t="s">
        <v>5</v>
      </c>
      <c r="BR28" s="4"/>
      <c r="BS28" s="4" t="s">
        <v>5</v>
      </c>
      <c r="BT28" s="4"/>
      <c r="BU28" s="4" t="s">
        <v>5</v>
      </c>
      <c r="BV28" s="4"/>
      <c r="BW28" s="4" t="s">
        <v>5</v>
      </c>
      <c r="BX28" s="4"/>
      <c r="BY28" s="4" t="s">
        <v>5</v>
      </c>
      <c r="BZ28" s="4"/>
      <c r="CA28" s="4" t="s">
        <v>5</v>
      </c>
      <c r="CB28" s="4"/>
      <c r="CC28" s="4" t="s">
        <v>5</v>
      </c>
      <c r="CD28" s="4" t="s">
        <v>5</v>
      </c>
      <c r="CE28" s="4" t="s">
        <v>5</v>
      </c>
      <c r="CF28" s="4" t="s">
        <v>5</v>
      </c>
      <c r="CG28" s="4"/>
      <c r="CH28" s="4" t="s">
        <v>5</v>
      </c>
      <c r="CI28" s="4"/>
      <c r="CJ28" s="4" t="s">
        <v>5</v>
      </c>
      <c r="CK28" s="4"/>
      <c r="CL28" s="4" t="s">
        <v>5</v>
      </c>
      <c r="CM28" s="4"/>
      <c r="CN28" s="4" t="s">
        <v>5</v>
      </c>
      <c r="CO28" s="4"/>
      <c r="CP28" s="4" t="s">
        <v>5</v>
      </c>
      <c r="CQ28" s="4"/>
      <c r="CR28" s="4" t="s">
        <v>5</v>
      </c>
      <c r="CS28" s="4"/>
      <c r="CT28" s="4" t="s">
        <v>5</v>
      </c>
      <c r="CU28" s="4"/>
      <c r="CV28" s="4" t="s">
        <v>5</v>
      </c>
      <c r="CW28" s="4"/>
      <c r="CX28" s="4" t="s">
        <v>5</v>
      </c>
      <c r="CY28" s="4"/>
      <c r="CZ28" s="4" t="s">
        <v>5</v>
      </c>
      <c r="DA28" s="4"/>
      <c r="DB28" s="4" t="s">
        <v>5</v>
      </c>
      <c r="DC28" s="4"/>
      <c r="DD28" s="4" t="s">
        <v>5</v>
      </c>
      <c r="DE28" s="4"/>
      <c r="DF28" s="4" t="s">
        <v>5</v>
      </c>
      <c r="DG28" s="4"/>
      <c r="DH28" s="4" t="s">
        <v>5</v>
      </c>
      <c r="DI28" s="4"/>
      <c r="DJ28" s="4" t="s">
        <v>5</v>
      </c>
      <c r="DK28" s="4"/>
      <c r="DL28" s="4" t="s">
        <v>5</v>
      </c>
      <c r="DM28" s="4"/>
      <c r="DN28" s="4" t="s">
        <v>5</v>
      </c>
      <c r="DO28" s="4"/>
      <c r="DP28" s="4" t="s">
        <v>5</v>
      </c>
      <c r="DQ28" s="4"/>
      <c r="DR28" s="4" t="s">
        <v>5</v>
      </c>
      <c r="DS28" s="4"/>
      <c r="DT28" s="4" t="s">
        <v>5</v>
      </c>
      <c r="DU28" s="4"/>
      <c r="DV28" s="4" t="s">
        <v>5</v>
      </c>
      <c r="DW28" s="4"/>
      <c r="DX28" s="4" t="s">
        <v>5</v>
      </c>
      <c r="DY28" s="4"/>
      <c r="DZ28" s="4" t="s">
        <v>5</v>
      </c>
      <c r="EA28" s="4"/>
      <c r="EB28" s="4" t="s">
        <v>5</v>
      </c>
      <c r="EC28" s="4"/>
      <c r="ED28" s="4" t="s">
        <v>5</v>
      </c>
      <c r="EE28" s="4"/>
      <c r="EF28" s="4" t="s">
        <v>5</v>
      </c>
      <c r="EG28" s="4"/>
      <c r="EH28" s="4" t="s">
        <v>5</v>
      </c>
      <c r="EI28" s="4"/>
      <c r="EJ28" s="4" t="s">
        <v>5</v>
      </c>
      <c r="EK28" s="4"/>
      <c r="EL28" s="4" t="s">
        <v>5</v>
      </c>
      <c r="EM28" s="4"/>
      <c r="EN28" s="4" t="s">
        <v>5</v>
      </c>
      <c r="EO28" s="4"/>
      <c r="EP28" s="4" t="s">
        <v>5</v>
      </c>
      <c r="EQ28" s="4"/>
      <c r="ER28" s="4" t="s">
        <v>5</v>
      </c>
      <c r="ES28" s="4"/>
      <c r="ET28" s="4" t="s">
        <v>5</v>
      </c>
      <c r="EU28" s="4"/>
      <c r="EV28" s="4" t="s">
        <v>5</v>
      </c>
      <c r="EW28" s="4"/>
      <c r="EX28" s="4" t="s">
        <v>5</v>
      </c>
      <c r="EY28" s="4"/>
      <c r="EZ28" s="4" t="s">
        <v>5</v>
      </c>
      <c r="FA28" s="4"/>
      <c r="FB28" s="4" t="s">
        <v>5</v>
      </c>
      <c r="FC28" s="4"/>
      <c r="FD28" s="4" t="s">
        <v>5</v>
      </c>
      <c r="FE28" s="4"/>
      <c r="FF28" s="4" t="s">
        <v>5</v>
      </c>
      <c r="FG28" s="4"/>
      <c r="FH28" s="4" t="s">
        <v>5</v>
      </c>
      <c r="FI28" s="4"/>
      <c r="FJ28" s="4" t="s">
        <v>5</v>
      </c>
      <c r="FK28" s="4"/>
      <c r="FL28" s="4" t="s">
        <v>5</v>
      </c>
      <c r="FM28" s="4"/>
      <c r="FN28" s="4" t="s">
        <v>5</v>
      </c>
      <c r="FO28" s="4"/>
      <c r="FP28" s="4" t="s">
        <v>5</v>
      </c>
      <c r="FQ28" s="4"/>
      <c r="FR28" s="4" t="s">
        <v>5</v>
      </c>
      <c r="FS28" s="4"/>
      <c r="FT28" s="4" t="s">
        <v>5</v>
      </c>
      <c r="FU28" s="4" t="s">
        <v>5</v>
      </c>
      <c r="FV28" s="4" t="s">
        <v>5</v>
      </c>
      <c r="FW28" s="4" t="s">
        <v>5</v>
      </c>
      <c r="FX28" s="4" t="s">
        <v>5</v>
      </c>
      <c r="FY28" s="4" t="s">
        <v>5</v>
      </c>
      <c r="FZ28" s="4" t="s">
        <v>5</v>
      </c>
      <c r="GA28" s="4" t="s">
        <v>5</v>
      </c>
      <c r="GB28" s="4" t="s">
        <v>5</v>
      </c>
      <c r="GC28" s="4" t="s">
        <v>5</v>
      </c>
      <c r="GD28" s="4" t="s">
        <v>5</v>
      </c>
      <c r="GE28" s="4" t="s">
        <v>5</v>
      </c>
    </row>
    <row r="29" spans="1:187" ht="30" x14ac:dyDescent="0.25">
      <c r="A29" s="2" t="s">
        <v>407</v>
      </c>
      <c r="B29" s="4" t="s">
        <v>5</v>
      </c>
      <c r="C29" s="4" t="s">
        <v>5</v>
      </c>
      <c r="D29" s="4" t="s">
        <v>5</v>
      </c>
      <c r="E29" s="4" t="s">
        <v>5</v>
      </c>
      <c r="F29" s="4" t="s">
        <v>5</v>
      </c>
      <c r="G29" s="4" t="s">
        <v>5</v>
      </c>
      <c r="H29" s="4" t="s">
        <v>5</v>
      </c>
      <c r="I29" s="5">
        <v>2000</v>
      </c>
      <c r="J29" s="4" t="s">
        <v>5</v>
      </c>
      <c r="K29" s="4"/>
      <c r="L29" s="4" t="s">
        <v>5</v>
      </c>
      <c r="M29" s="4" t="s">
        <v>5</v>
      </c>
      <c r="N29" s="4" t="s">
        <v>5</v>
      </c>
      <c r="O29" s="4" t="s">
        <v>5</v>
      </c>
      <c r="P29" s="4" t="s">
        <v>5</v>
      </c>
      <c r="Q29" s="4" t="s">
        <v>5</v>
      </c>
      <c r="R29" s="4" t="s">
        <v>5</v>
      </c>
      <c r="S29" s="4" t="s">
        <v>5</v>
      </c>
      <c r="T29" s="4" t="s">
        <v>5</v>
      </c>
      <c r="U29" s="4" t="s">
        <v>5</v>
      </c>
      <c r="V29" s="4"/>
      <c r="W29" s="4" t="s">
        <v>5</v>
      </c>
      <c r="X29" s="4"/>
      <c r="Y29" s="4" t="s">
        <v>5</v>
      </c>
      <c r="Z29" s="4"/>
      <c r="AA29" s="4" t="s">
        <v>5</v>
      </c>
      <c r="AB29" s="4"/>
      <c r="AC29" s="4" t="s">
        <v>5</v>
      </c>
      <c r="AD29" s="4"/>
      <c r="AE29" s="4" t="s">
        <v>5</v>
      </c>
      <c r="AF29" s="4"/>
      <c r="AG29" s="4" t="s">
        <v>5</v>
      </c>
      <c r="AH29" s="4"/>
      <c r="AI29" s="4" t="s">
        <v>5</v>
      </c>
      <c r="AJ29" s="4"/>
      <c r="AK29" s="4" t="s">
        <v>5</v>
      </c>
      <c r="AL29" s="4"/>
      <c r="AM29" s="4" t="s">
        <v>5</v>
      </c>
      <c r="AN29" s="4"/>
      <c r="AO29" s="4" t="s">
        <v>5</v>
      </c>
      <c r="AP29" s="4"/>
      <c r="AQ29" s="4" t="s">
        <v>5</v>
      </c>
      <c r="AR29" s="4"/>
      <c r="AS29" s="4" t="s">
        <v>5</v>
      </c>
      <c r="AT29" s="4"/>
      <c r="AU29" s="4" t="s">
        <v>5</v>
      </c>
      <c r="AV29" s="4"/>
      <c r="AW29" s="4" t="s">
        <v>5</v>
      </c>
      <c r="AX29" s="4"/>
      <c r="AY29" s="4" t="s">
        <v>5</v>
      </c>
      <c r="AZ29" s="4"/>
      <c r="BA29" s="4" t="s">
        <v>5</v>
      </c>
      <c r="BB29" s="4"/>
      <c r="BC29" s="4" t="s">
        <v>5</v>
      </c>
      <c r="BD29" s="4"/>
      <c r="BE29" s="4" t="s">
        <v>5</v>
      </c>
      <c r="BF29" s="4"/>
      <c r="BG29" s="4" t="s">
        <v>5</v>
      </c>
      <c r="BH29" s="4"/>
      <c r="BI29" s="4" t="s">
        <v>5</v>
      </c>
      <c r="BJ29" s="4"/>
      <c r="BK29" s="4" t="s">
        <v>5</v>
      </c>
      <c r="BL29" s="4"/>
      <c r="BM29" s="4" t="s">
        <v>5</v>
      </c>
      <c r="BN29" s="4"/>
      <c r="BO29" s="4" t="s">
        <v>5</v>
      </c>
      <c r="BP29" s="4"/>
      <c r="BQ29" s="4" t="s">
        <v>5</v>
      </c>
      <c r="BR29" s="4"/>
      <c r="BS29" s="4" t="s">
        <v>5</v>
      </c>
      <c r="BT29" s="4"/>
      <c r="BU29" s="4" t="s">
        <v>5</v>
      </c>
      <c r="BV29" s="4"/>
      <c r="BW29" s="4" t="s">
        <v>5</v>
      </c>
      <c r="BX29" s="4"/>
      <c r="BY29" s="4" t="s">
        <v>5</v>
      </c>
      <c r="BZ29" s="4"/>
      <c r="CA29" s="4" t="s">
        <v>5</v>
      </c>
      <c r="CB29" s="4"/>
      <c r="CC29" s="4" t="s">
        <v>5</v>
      </c>
      <c r="CD29" s="4" t="s">
        <v>5</v>
      </c>
      <c r="CE29" s="4" t="s">
        <v>5</v>
      </c>
      <c r="CF29" s="4" t="s">
        <v>5</v>
      </c>
      <c r="CG29" s="4"/>
      <c r="CH29" s="4" t="s">
        <v>5</v>
      </c>
      <c r="CI29" s="4"/>
      <c r="CJ29" s="4" t="s">
        <v>5</v>
      </c>
      <c r="CK29" s="4"/>
      <c r="CL29" s="4" t="s">
        <v>5</v>
      </c>
      <c r="CM29" s="4"/>
      <c r="CN29" s="4" t="s">
        <v>5</v>
      </c>
      <c r="CO29" s="4"/>
      <c r="CP29" s="4" t="s">
        <v>5</v>
      </c>
      <c r="CQ29" s="4"/>
      <c r="CR29" s="4" t="s">
        <v>5</v>
      </c>
      <c r="CS29" s="4"/>
      <c r="CT29" s="4" t="s">
        <v>5</v>
      </c>
      <c r="CU29" s="4"/>
      <c r="CV29" s="4" t="s">
        <v>5</v>
      </c>
      <c r="CW29" s="4"/>
      <c r="CX29" s="4" t="s">
        <v>5</v>
      </c>
      <c r="CY29" s="4"/>
      <c r="CZ29" s="4" t="s">
        <v>5</v>
      </c>
      <c r="DA29" s="4"/>
      <c r="DB29" s="4" t="s">
        <v>5</v>
      </c>
      <c r="DC29" s="4"/>
      <c r="DD29" s="4" t="s">
        <v>5</v>
      </c>
      <c r="DE29" s="4"/>
      <c r="DF29" s="4" t="s">
        <v>5</v>
      </c>
      <c r="DG29" s="4"/>
      <c r="DH29" s="4" t="s">
        <v>5</v>
      </c>
      <c r="DI29" s="4"/>
      <c r="DJ29" s="4" t="s">
        <v>5</v>
      </c>
      <c r="DK29" s="4"/>
      <c r="DL29" s="4" t="s">
        <v>5</v>
      </c>
      <c r="DM29" s="4"/>
      <c r="DN29" s="4" t="s">
        <v>5</v>
      </c>
      <c r="DO29" s="4"/>
      <c r="DP29" s="4" t="s">
        <v>5</v>
      </c>
      <c r="DQ29" s="4"/>
      <c r="DR29" s="4" t="s">
        <v>5</v>
      </c>
      <c r="DS29" s="4"/>
      <c r="DT29" s="4" t="s">
        <v>5</v>
      </c>
      <c r="DU29" s="4"/>
      <c r="DV29" s="4" t="s">
        <v>5</v>
      </c>
      <c r="DW29" s="4"/>
      <c r="DX29" s="4" t="s">
        <v>5</v>
      </c>
      <c r="DY29" s="4"/>
      <c r="DZ29" s="4" t="s">
        <v>5</v>
      </c>
      <c r="EA29" s="4"/>
      <c r="EB29" s="4" t="s">
        <v>5</v>
      </c>
      <c r="EC29" s="4"/>
      <c r="ED29" s="4" t="s">
        <v>5</v>
      </c>
      <c r="EE29" s="4"/>
      <c r="EF29" s="4" t="s">
        <v>5</v>
      </c>
      <c r="EG29" s="4"/>
      <c r="EH29" s="4" t="s">
        <v>5</v>
      </c>
      <c r="EI29" s="4"/>
      <c r="EJ29" s="4" t="s">
        <v>5</v>
      </c>
      <c r="EK29" s="4"/>
      <c r="EL29" s="4" t="s">
        <v>5</v>
      </c>
      <c r="EM29" s="4"/>
      <c r="EN29" s="4" t="s">
        <v>5</v>
      </c>
      <c r="EO29" s="4"/>
      <c r="EP29" s="4" t="s">
        <v>5</v>
      </c>
      <c r="EQ29" s="4"/>
      <c r="ER29" s="4" t="s">
        <v>5</v>
      </c>
      <c r="ES29" s="4"/>
      <c r="ET29" s="4" t="s">
        <v>5</v>
      </c>
      <c r="EU29" s="4"/>
      <c r="EV29" s="4" t="s">
        <v>5</v>
      </c>
      <c r="EW29" s="4"/>
      <c r="EX29" s="4" t="s">
        <v>5</v>
      </c>
      <c r="EY29" s="4"/>
      <c r="EZ29" s="4" t="s">
        <v>5</v>
      </c>
      <c r="FA29" s="4"/>
      <c r="FB29" s="4" t="s">
        <v>5</v>
      </c>
      <c r="FC29" s="4"/>
      <c r="FD29" s="4" t="s">
        <v>5</v>
      </c>
      <c r="FE29" s="4"/>
      <c r="FF29" s="4" t="s">
        <v>5</v>
      </c>
      <c r="FG29" s="4"/>
      <c r="FH29" s="4" t="s">
        <v>5</v>
      </c>
      <c r="FI29" s="4"/>
      <c r="FJ29" s="4" t="s">
        <v>5</v>
      </c>
      <c r="FK29" s="4"/>
      <c r="FL29" s="4" t="s">
        <v>5</v>
      </c>
      <c r="FM29" s="4"/>
      <c r="FN29" s="4" t="s">
        <v>5</v>
      </c>
      <c r="FO29" s="4"/>
      <c r="FP29" s="4" t="s">
        <v>5</v>
      </c>
      <c r="FQ29" s="4"/>
      <c r="FR29" s="4" t="s">
        <v>5</v>
      </c>
      <c r="FS29" s="4"/>
      <c r="FT29" s="4" t="s">
        <v>5</v>
      </c>
      <c r="FU29" s="4" t="s">
        <v>5</v>
      </c>
      <c r="FV29" s="4" t="s">
        <v>5</v>
      </c>
      <c r="FW29" s="4" t="s">
        <v>5</v>
      </c>
      <c r="FX29" s="4" t="s">
        <v>5</v>
      </c>
      <c r="FY29" s="4" t="s">
        <v>5</v>
      </c>
      <c r="FZ29" s="4" t="s">
        <v>5</v>
      </c>
      <c r="GA29" s="4" t="s">
        <v>5</v>
      </c>
      <c r="GB29" s="4" t="s">
        <v>5</v>
      </c>
      <c r="GC29" s="4" t="s">
        <v>5</v>
      </c>
      <c r="GD29" s="4" t="s">
        <v>5</v>
      </c>
      <c r="GE29" s="4" t="s">
        <v>5</v>
      </c>
    </row>
    <row r="30" spans="1:187" ht="30" x14ac:dyDescent="0.25">
      <c r="A30" s="2" t="s">
        <v>408</v>
      </c>
      <c r="B30" s="4" t="s">
        <v>5</v>
      </c>
      <c r="C30" s="4" t="s">
        <v>5</v>
      </c>
      <c r="D30" s="4" t="s">
        <v>5</v>
      </c>
      <c r="E30" s="4" t="s">
        <v>5</v>
      </c>
      <c r="F30" s="4" t="s">
        <v>5</v>
      </c>
      <c r="G30" s="4" t="s">
        <v>5</v>
      </c>
      <c r="H30" s="4" t="s">
        <v>5</v>
      </c>
      <c r="I30" s="5">
        <v>1500</v>
      </c>
      <c r="J30" s="4" t="s">
        <v>5</v>
      </c>
      <c r="K30" s="4"/>
      <c r="L30" s="4" t="s">
        <v>5</v>
      </c>
      <c r="M30" s="4" t="s">
        <v>5</v>
      </c>
      <c r="N30" s="4" t="s">
        <v>5</v>
      </c>
      <c r="O30" s="4" t="s">
        <v>5</v>
      </c>
      <c r="P30" s="4" t="s">
        <v>5</v>
      </c>
      <c r="Q30" s="4" t="s">
        <v>5</v>
      </c>
      <c r="R30" s="4" t="s">
        <v>5</v>
      </c>
      <c r="S30" s="4" t="s">
        <v>5</v>
      </c>
      <c r="T30" s="4" t="s">
        <v>5</v>
      </c>
      <c r="U30" s="4" t="s">
        <v>5</v>
      </c>
      <c r="V30" s="4"/>
      <c r="W30" s="4" t="s">
        <v>5</v>
      </c>
      <c r="X30" s="4"/>
      <c r="Y30" s="4" t="s">
        <v>5</v>
      </c>
      <c r="Z30" s="4"/>
      <c r="AA30" s="4" t="s">
        <v>5</v>
      </c>
      <c r="AB30" s="4"/>
      <c r="AC30" s="4" t="s">
        <v>5</v>
      </c>
      <c r="AD30" s="4"/>
      <c r="AE30" s="4" t="s">
        <v>5</v>
      </c>
      <c r="AF30" s="4"/>
      <c r="AG30" s="4" t="s">
        <v>5</v>
      </c>
      <c r="AH30" s="4"/>
      <c r="AI30" s="4" t="s">
        <v>5</v>
      </c>
      <c r="AJ30" s="4"/>
      <c r="AK30" s="4" t="s">
        <v>5</v>
      </c>
      <c r="AL30" s="4"/>
      <c r="AM30" s="4" t="s">
        <v>5</v>
      </c>
      <c r="AN30" s="4"/>
      <c r="AO30" s="4" t="s">
        <v>5</v>
      </c>
      <c r="AP30" s="4"/>
      <c r="AQ30" s="4" t="s">
        <v>5</v>
      </c>
      <c r="AR30" s="4"/>
      <c r="AS30" s="4" t="s">
        <v>5</v>
      </c>
      <c r="AT30" s="4"/>
      <c r="AU30" s="4" t="s">
        <v>5</v>
      </c>
      <c r="AV30" s="4"/>
      <c r="AW30" s="4" t="s">
        <v>5</v>
      </c>
      <c r="AX30" s="4"/>
      <c r="AY30" s="4" t="s">
        <v>5</v>
      </c>
      <c r="AZ30" s="4"/>
      <c r="BA30" s="4" t="s">
        <v>5</v>
      </c>
      <c r="BB30" s="4"/>
      <c r="BC30" s="4" t="s">
        <v>5</v>
      </c>
      <c r="BD30" s="4"/>
      <c r="BE30" s="4" t="s">
        <v>5</v>
      </c>
      <c r="BF30" s="4"/>
      <c r="BG30" s="4" t="s">
        <v>5</v>
      </c>
      <c r="BH30" s="4"/>
      <c r="BI30" s="4" t="s">
        <v>5</v>
      </c>
      <c r="BJ30" s="4"/>
      <c r="BK30" s="4" t="s">
        <v>5</v>
      </c>
      <c r="BL30" s="4"/>
      <c r="BM30" s="4" t="s">
        <v>5</v>
      </c>
      <c r="BN30" s="4"/>
      <c r="BO30" s="4" t="s">
        <v>5</v>
      </c>
      <c r="BP30" s="4"/>
      <c r="BQ30" s="4" t="s">
        <v>5</v>
      </c>
      <c r="BR30" s="4"/>
      <c r="BS30" s="4" t="s">
        <v>5</v>
      </c>
      <c r="BT30" s="4"/>
      <c r="BU30" s="4" t="s">
        <v>5</v>
      </c>
      <c r="BV30" s="4"/>
      <c r="BW30" s="4" t="s">
        <v>5</v>
      </c>
      <c r="BX30" s="4"/>
      <c r="BY30" s="4" t="s">
        <v>5</v>
      </c>
      <c r="BZ30" s="4"/>
      <c r="CA30" s="4" t="s">
        <v>5</v>
      </c>
      <c r="CB30" s="4"/>
      <c r="CC30" s="4" t="s">
        <v>5</v>
      </c>
      <c r="CD30" s="4" t="s">
        <v>5</v>
      </c>
      <c r="CE30" s="4" t="s">
        <v>5</v>
      </c>
      <c r="CF30" s="4" t="s">
        <v>5</v>
      </c>
      <c r="CG30" s="4"/>
      <c r="CH30" s="4" t="s">
        <v>5</v>
      </c>
      <c r="CI30" s="4"/>
      <c r="CJ30" s="4" t="s">
        <v>5</v>
      </c>
      <c r="CK30" s="4"/>
      <c r="CL30" s="4" t="s">
        <v>5</v>
      </c>
      <c r="CM30" s="4"/>
      <c r="CN30" s="4" t="s">
        <v>5</v>
      </c>
      <c r="CO30" s="4"/>
      <c r="CP30" s="4" t="s">
        <v>5</v>
      </c>
      <c r="CQ30" s="4"/>
      <c r="CR30" s="4" t="s">
        <v>5</v>
      </c>
      <c r="CS30" s="4"/>
      <c r="CT30" s="4" t="s">
        <v>5</v>
      </c>
      <c r="CU30" s="4"/>
      <c r="CV30" s="4" t="s">
        <v>5</v>
      </c>
      <c r="CW30" s="4"/>
      <c r="CX30" s="4" t="s">
        <v>5</v>
      </c>
      <c r="CY30" s="4"/>
      <c r="CZ30" s="4" t="s">
        <v>5</v>
      </c>
      <c r="DA30" s="4"/>
      <c r="DB30" s="4" t="s">
        <v>5</v>
      </c>
      <c r="DC30" s="4"/>
      <c r="DD30" s="4" t="s">
        <v>5</v>
      </c>
      <c r="DE30" s="4"/>
      <c r="DF30" s="4" t="s">
        <v>5</v>
      </c>
      <c r="DG30" s="4"/>
      <c r="DH30" s="4" t="s">
        <v>5</v>
      </c>
      <c r="DI30" s="4"/>
      <c r="DJ30" s="4" t="s">
        <v>5</v>
      </c>
      <c r="DK30" s="4"/>
      <c r="DL30" s="4" t="s">
        <v>5</v>
      </c>
      <c r="DM30" s="4"/>
      <c r="DN30" s="4" t="s">
        <v>5</v>
      </c>
      <c r="DO30" s="4"/>
      <c r="DP30" s="4" t="s">
        <v>5</v>
      </c>
      <c r="DQ30" s="4"/>
      <c r="DR30" s="4" t="s">
        <v>5</v>
      </c>
      <c r="DS30" s="4"/>
      <c r="DT30" s="4" t="s">
        <v>5</v>
      </c>
      <c r="DU30" s="4"/>
      <c r="DV30" s="4" t="s">
        <v>5</v>
      </c>
      <c r="DW30" s="4"/>
      <c r="DX30" s="4" t="s">
        <v>5</v>
      </c>
      <c r="DY30" s="4"/>
      <c r="DZ30" s="4" t="s">
        <v>5</v>
      </c>
      <c r="EA30" s="4"/>
      <c r="EB30" s="4" t="s">
        <v>5</v>
      </c>
      <c r="EC30" s="4"/>
      <c r="ED30" s="4" t="s">
        <v>5</v>
      </c>
      <c r="EE30" s="4"/>
      <c r="EF30" s="4" t="s">
        <v>5</v>
      </c>
      <c r="EG30" s="4"/>
      <c r="EH30" s="4" t="s">
        <v>5</v>
      </c>
      <c r="EI30" s="4"/>
      <c r="EJ30" s="4" t="s">
        <v>5</v>
      </c>
      <c r="EK30" s="4"/>
      <c r="EL30" s="4" t="s">
        <v>5</v>
      </c>
      <c r="EM30" s="4"/>
      <c r="EN30" s="4" t="s">
        <v>5</v>
      </c>
      <c r="EO30" s="4"/>
      <c r="EP30" s="4" t="s">
        <v>5</v>
      </c>
      <c r="EQ30" s="4"/>
      <c r="ER30" s="4" t="s">
        <v>5</v>
      </c>
      <c r="ES30" s="4"/>
      <c r="ET30" s="4" t="s">
        <v>5</v>
      </c>
      <c r="EU30" s="4"/>
      <c r="EV30" s="4" t="s">
        <v>5</v>
      </c>
      <c r="EW30" s="4"/>
      <c r="EX30" s="4" t="s">
        <v>5</v>
      </c>
      <c r="EY30" s="4"/>
      <c r="EZ30" s="4" t="s">
        <v>5</v>
      </c>
      <c r="FA30" s="4"/>
      <c r="FB30" s="4" t="s">
        <v>5</v>
      </c>
      <c r="FC30" s="4"/>
      <c r="FD30" s="4" t="s">
        <v>5</v>
      </c>
      <c r="FE30" s="4"/>
      <c r="FF30" s="4" t="s">
        <v>5</v>
      </c>
      <c r="FG30" s="4"/>
      <c r="FH30" s="4" t="s">
        <v>5</v>
      </c>
      <c r="FI30" s="4"/>
      <c r="FJ30" s="4" t="s">
        <v>5</v>
      </c>
      <c r="FK30" s="4"/>
      <c r="FL30" s="4" t="s">
        <v>5</v>
      </c>
      <c r="FM30" s="4"/>
      <c r="FN30" s="4" t="s">
        <v>5</v>
      </c>
      <c r="FO30" s="4"/>
      <c r="FP30" s="4" t="s">
        <v>5</v>
      </c>
      <c r="FQ30" s="4"/>
      <c r="FR30" s="4" t="s">
        <v>5</v>
      </c>
      <c r="FS30" s="4"/>
      <c r="FT30" s="4" t="s">
        <v>5</v>
      </c>
      <c r="FU30" s="4" t="s">
        <v>5</v>
      </c>
      <c r="FV30" s="4" t="s">
        <v>5</v>
      </c>
      <c r="FW30" s="4" t="s">
        <v>5</v>
      </c>
      <c r="FX30" s="4" t="s">
        <v>5</v>
      </c>
      <c r="FY30" s="4" t="s">
        <v>5</v>
      </c>
      <c r="FZ30" s="4" t="s">
        <v>5</v>
      </c>
      <c r="GA30" s="4" t="s">
        <v>5</v>
      </c>
      <c r="GB30" s="4" t="s">
        <v>5</v>
      </c>
      <c r="GC30" s="4" t="s">
        <v>5</v>
      </c>
      <c r="GD30" s="4" t="s">
        <v>5</v>
      </c>
      <c r="GE30" s="4" t="s">
        <v>5</v>
      </c>
    </row>
    <row r="31" spans="1:187" x14ac:dyDescent="0.25">
      <c r="A31" s="2" t="s">
        <v>488</v>
      </c>
      <c r="B31" s="4" t="s">
        <v>5</v>
      </c>
      <c r="C31" s="4" t="s">
        <v>5</v>
      </c>
      <c r="D31" s="4" t="s">
        <v>5</v>
      </c>
      <c r="E31" s="4" t="s">
        <v>5</v>
      </c>
      <c r="F31" s="4" t="s">
        <v>5</v>
      </c>
      <c r="G31" s="4">
        <v>500</v>
      </c>
      <c r="H31" s="5">
        <v>1000</v>
      </c>
      <c r="I31" s="4" t="s">
        <v>5</v>
      </c>
      <c r="J31" s="4" t="s">
        <v>5</v>
      </c>
      <c r="K31" s="4"/>
      <c r="L31" s="4" t="s">
        <v>5</v>
      </c>
      <c r="M31" s="4" t="s">
        <v>5</v>
      </c>
      <c r="N31" s="4" t="s">
        <v>5</v>
      </c>
      <c r="O31" s="4" t="s">
        <v>5</v>
      </c>
      <c r="P31" s="4" t="s">
        <v>5</v>
      </c>
      <c r="Q31" s="4" t="s">
        <v>5</v>
      </c>
      <c r="R31" s="4" t="s">
        <v>5</v>
      </c>
      <c r="S31" s="4" t="s">
        <v>5</v>
      </c>
      <c r="T31" s="4" t="s">
        <v>5</v>
      </c>
      <c r="U31" s="4" t="s">
        <v>5</v>
      </c>
      <c r="V31" s="4"/>
      <c r="W31" s="4" t="s">
        <v>5</v>
      </c>
      <c r="X31" s="4"/>
      <c r="Y31" s="4" t="s">
        <v>5</v>
      </c>
      <c r="Z31" s="4"/>
      <c r="AA31" s="4" t="s">
        <v>5</v>
      </c>
      <c r="AB31" s="4"/>
      <c r="AC31" s="4" t="s">
        <v>5</v>
      </c>
      <c r="AD31" s="4"/>
      <c r="AE31" s="4" t="s">
        <v>5</v>
      </c>
      <c r="AF31" s="4"/>
      <c r="AG31" s="4" t="s">
        <v>5</v>
      </c>
      <c r="AH31" s="4"/>
      <c r="AI31" s="4" t="s">
        <v>5</v>
      </c>
      <c r="AJ31" s="4"/>
      <c r="AK31" s="4" t="s">
        <v>5</v>
      </c>
      <c r="AL31" s="4"/>
      <c r="AM31" s="4" t="s">
        <v>5</v>
      </c>
      <c r="AN31" s="4"/>
      <c r="AO31" s="4" t="s">
        <v>5</v>
      </c>
      <c r="AP31" s="4"/>
      <c r="AQ31" s="4" t="s">
        <v>5</v>
      </c>
      <c r="AR31" s="4"/>
      <c r="AS31" s="4" t="s">
        <v>5</v>
      </c>
      <c r="AT31" s="4"/>
      <c r="AU31" s="4" t="s">
        <v>5</v>
      </c>
      <c r="AV31" s="4"/>
      <c r="AW31" s="4" t="s">
        <v>5</v>
      </c>
      <c r="AX31" s="4"/>
      <c r="AY31" s="4" t="s">
        <v>5</v>
      </c>
      <c r="AZ31" s="4"/>
      <c r="BA31" s="4" t="s">
        <v>5</v>
      </c>
      <c r="BB31" s="4"/>
      <c r="BC31" s="4" t="s">
        <v>5</v>
      </c>
      <c r="BD31" s="4"/>
      <c r="BE31" s="4" t="s">
        <v>5</v>
      </c>
      <c r="BF31" s="4"/>
      <c r="BG31" s="4" t="s">
        <v>5</v>
      </c>
      <c r="BH31" s="4"/>
      <c r="BI31" s="4" t="s">
        <v>5</v>
      </c>
      <c r="BJ31" s="4"/>
      <c r="BK31" s="4" t="s">
        <v>5</v>
      </c>
      <c r="BL31" s="4"/>
      <c r="BM31" s="4" t="s">
        <v>5</v>
      </c>
      <c r="BN31" s="4"/>
      <c r="BO31" s="4" t="s">
        <v>5</v>
      </c>
      <c r="BP31" s="4"/>
      <c r="BQ31" s="4" t="s">
        <v>5</v>
      </c>
      <c r="BR31" s="4"/>
      <c r="BS31" s="4" t="s">
        <v>5</v>
      </c>
      <c r="BT31" s="4"/>
      <c r="BU31" s="4" t="s">
        <v>5</v>
      </c>
      <c r="BV31" s="4"/>
      <c r="BW31" s="4" t="s">
        <v>5</v>
      </c>
      <c r="BX31" s="4"/>
      <c r="BY31" s="4" t="s">
        <v>5</v>
      </c>
      <c r="BZ31" s="4"/>
      <c r="CA31" s="4" t="s">
        <v>5</v>
      </c>
      <c r="CB31" s="4"/>
      <c r="CC31" s="4" t="s">
        <v>5</v>
      </c>
      <c r="CD31" s="4" t="s">
        <v>5</v>
      </c>
      <c r="CE31" s="4" t="s">
        <v>5</v>
      </c>
      <c r="CF31" s="4" t="s">
        <v>5</v>
      </c>
      <c r="CG31" s="4"/>
      <c r="CH31" s="4" t="s">
        <v>5</v>
      </c>
      <c r="CI31" s="4"/>
      <c r="CJ31" s="4" t="s">
        <v>5</v>
      </c>
      <c r="CK31" s="4"/>
      <c r="CL31" s="4" t="s">
        <v>5</v>
      </c>
      <c r="CM31" s="4"/>
      <c r="CN31" s="4" t="s">
        <v>5</v>
      </c>
      <c r="CO31" s="4"/>
      <c r="CP31" s="4" t="s">
        <v>5</v>
      </c>
      <c r="CQ31" s="4"/>
      <c r="CR31" s="4" t="s">
        <v>5</v>
      </c>
      <c r="CS31" s="4"/>
      <c r="CT31" s="4" t="s">
        <v>5</v>
      </c>
      <c r="CU31" s="4"/>
      <c r="CV31" s="4" t="s">
        <v>5</v>
      </c>
      <c r="CW31" s="4"/>
      <c r="CX31" s="4" t="s">
        <v>5</v>
      </c>
      <c r="CY31" s="4"/>
      <c r="CZ31" s="4" t="s">
        <v>5</v>
      </c>
      <c r="DA31" s="4"/>
      <c r="DB31" s="4" t="s">
        <v>5</v>
      </c>
      <c r="DC31" s="4"/>
      <c r="DD31" s="4" t="s">
        <v>5</v>
      </c>
      <c r="DE31" s="4"/>
      <c r="DF31" s="4" t="s">
        <v>5</v>
      </c>
      <c r="DG31" s="4"/>
      <c r="DH31" s="4" t="s">
        <v>5</v>
      </c>
      <c r="DI31" s="4"/>
      <c r="DJ31" s="4" t="s">
        <v>5</v>
      </c>
      <c r="DK31" s="4"/>
      <c r="DL31" s="4" t="s">
        <v>5</v>
      </c>
      <c r="DM31" s="4"/>
      <c r="DN31" s="4" t="s">
        <v>5</v>
      </c>
      <c r="DO31" s="4"/>
      <c r="DP31" s="4" t="s">
        <v>5</v>
      </c>
      <c r="DQ31" s="4"/>
      <c r="DR31" s="4" t="s">
        <v>5</v>
      </c>
      <c r="DS31" s="4"/>
      <c r="DT31" s="4" t="s">
        <v>5</v>
      </c>
      <c r="DU31" s="4"/>
      <c r="DV31" s="4" t="s">
        <v>5</v>
      </c>
      <c r="DW31" s="4"/>
      <c r="DX31" s="4" t="s">
        <v>5</v>
      </c>
      <c r="DY31" s="4"/>
      <c r="DZ31" s="4" t="s">
        <v>5</v>
      </c>
      <c r="EA31" s="4"/>
      <c r="EB31" s="4" t="s">
        <v>5</v>
      </c>
      <c r="EC31" s="4"/>
      <c r="ED31" s="4" t="s">
        <v>5</v>
      </c>
      <c r="EE31" s="4"/>
      <c r="EF31" s="4" t="s">
        <v>5</v>
      </c>
      <c r="EG31" s="4"/>
      <c r="EH31" s="4" t="s">
        <v>5</v>
      </c>
      <c r="EI31" s="4"/>
      <c r="EJ31" s="4" t="s">
        <v>5</v>
      </c>
      <c r="EK31" s="4"/>
      <c r="EL31" s="4" t="s">
        <v>5</v>
      </c>
      <c r="EM31" s="4"/>
      <c r="EN31" s="4" t="s">
        <v>5</v>
      </c>
      <c r="EO31" s="4"/>
      <c r="EP31" s="4" t="s">
        <v>5</v>
      </c>
      <c r="EQ31" s="4"/>
      <c r="ER31" s="4" t="s">
        <v>5</v>
      </c>
      <c r="ES31" s="4"/>
      <c r="ET31" s="4" t="s">
        <v>5</v>
      </c>
      <c r="EU31" s="4"/>
      <c r="EV31" s="4" t="s">
        <v>5</v>
      </c>
      <c r="EW31" s="4"/>
      <c r="EX31" s="4" t="s">
        <v>5</v>
      </c>
      <c r="EY31" s="4"/>
      <c r="EZ31" s="4" t="s">
        <v>5</v>
      </c>
      <c r="FA31" s="4"/>
      <c r="FB31" s="4" t="s">
        <v>5</v>
      </c>
      <c r="FC31" s="4"/>
      <c r="FD31" s="4" t="s">
        <v>5</v>
      </c>
      <c r="FE31" s="4"/>
      <c r="FF31" s="4" t="s">
        <v>5</v>
      </c>
      <c r="FG31" s="4"/>
      <c r="FH31" s="4" t="s">
        <v>5</v>
      </c>
      <c r="FI31" s="4"/>
      <c r="FJ31" s="4" t="s">
        <v>5</v>
      </c>
      <c r="FK31" s="4"/>
      <c r="FL31" s="4" t="s">
        <v>5</v>
      </c>
      <c r="FM31" s="4"/>
      <c r="FN31" s="4" t="s">
        <v>5</v>
      </c>
      <c r="FO31" s="4"/>
      <c r="FP31" s="4" t="s">
        <v>5</v>
      </c>
      <c r="FQ31" s="4"/>
      <c r="FR31" s="4" t="s">
        <v>5</v>
      </c>
      <c r="FS31" s="4"/>
      <c r="FT31" s="4" t="s">
        <v>5</v>
      </c>
      <c r="FU31" s="4" t="s">
        <v>5</v>
      </c>
      <c r="FV31" s="4" t="s">
        <v>5</v>
      </c>
      <c r="FW31" s="4" t="s">
        <v>5</v>
      </c>
      <c r="FX31" s="4" t="s">
        <v>5</v>
      </c>
      <c r="FY31" s="4" t="s">
        <v>5</v>
      </c>
      <c r="FZ31" s="4" t="s">
        <v>5</v>
      </c>
      <c r="GA31" s="4" t="s">
        <v>5</v>
      </c>
      <c r="GB31" s="4" t="s">
        <v>5</v>
      </c>
      <c r="GC31" s="4" t="s">
        <v>5</v>
      </c>
      <c r="GD31" s="4" t="s">
        <v>5</v>
      </c>
      <c r="GE31" s="4" t="s">
        <v>5</v>
      </c>
    </row>
    <row r="32" spans="1:187" ht="30" x14ac:dyDescent="0.25">
      <c r="A32" s="2" t="s">
        <v>489</v>
      </c>
      <c r="B32" s="4" t="s">
        <v>5</v>
      </c>
      <c r="C32" s="4" t="s">
        <v>5</v>
      </c>
      <c r="D32" s="4" t="s">
        <v>5</v>
      </c>
      <c r="E32" s="4" t="s">
        <v>5</v>
      </c>
      <c r="F32" s="4" t="s">
        <v>5</v>
      </c>
      <c r="G32" s="56">
        <v>0.33</v>
      </c>
      <c r="H32" s="4" t="s">
        <v>5</v>
      </c>
      <c r="I32" s="4" t="s">
        <v>5</v>
      </c>
      <c r="J32" s="4" t="s">
        <v>5</v>
      </c>
      <c r="K32" s="4"/>
      <c r="L32" s="4" t="s">
        <v>5</v>
      </c>
      <c r="M32" s="4" t="s">
        <v>5</v>
      </c>
      <c r="N32" s="4" t="s">
        <v>5</v>
      </c>
      <c r="O32" s="4" t="s">
        <v>5</v>
      </c>
      <c r="P32" s="4" t="s">
        <v>5</v>
      </c>
      <c r="Q32" s="4" t="s">
        <v>5</v>
      </c>
      <c r="R32" s="4" t="s">
        <v>5</v>
      </c>
      <c r="S32" s="4" t="s">
        <v>5</v>
      </c>
      <c r="T32" s="4" t="s">
        <v>5</v>
      </c>
      <c r="U32" s="4" t="s">
        <v>5</v>
      </c>
      <c r="V32" s="4"/>
      <c r="W32" s="4" t="s">
        <v>5</v>
      </c>
      <c r="X32" s="4"/>
      <c r="Y32" s="4" t="s">
        <v>5</v>
      </c>
      <c r="Z32" s="4"/>
      <c r="AA32" s="4" t="s">
        <v>5</v>
      </c>
      <c r="AB32" s="4"/>
      <c r="AC32" s="4" t="s">
        <v>5</v>
      </c>
      <c r="AD32" s="4"/>
      <c r="AE32" s="4" t="s">
        <v>5</v>
      </c>
      <c r="AF32" s="4"/>
      <c r="AG32" s="4" t="s">
        <v>5</v>
      </c>
      <c r="AH32" s="4"/>
      <c r="AI32" s="4" t="s">
        <v>5</v>
      </c>
      <c r="AJ32" s="4"/>
      <c r="AK32" s="4" t="s">
        <v>5</v>
      </c>
      <c r="AL32" s="4"/>
      <c r="AM32" s="4" t="s">
        <v>5</v>
      </c>
      <c r="AN32" s="4"/>
      <c r="AO32" s="4" t="s">
        <v>5</v>
      </c>
      <c r="AP32" s="4"/>
      <c r="AQ32" s="4" t="s">
        <v>5</v>
      </c>
      <c r="AR32" s="4"/>
      <c r="AS32" s="4" t="s">
        <v>5</v>
      </c>
      <c r="AT32" s="4"/>
      <c r="AU32" s="4" t="s">
        <v>5</v>
      </c>
      <c r="AV32" s="4"/>
      <c r="AW32" s="4" t="s">
        <v>5</v>
      </c>
      <c r="AX32" s="4"/>
      <c r="AY32" s="4" t="s">
        <v>5</v>
      </c>
      <c r="AZ32" s="4"/>
      <c r="BA32" s="4" t="s">
        <v>5</v>
      </c>
      <c r="BB32" s="4"/>
      <c r="BC32" s="4" t="s">
        <v>5</v>
      </c>
      <c r="BD32" s="4"/>
      <c r="BE32" s="4" t="s">
        <v>5</v>
      </c>
      <c r="BF32" s="4"/>
      <c r="BG32" s="4" t="s">
        <v>5</v>
      </c>
      <c r="BH32" s="4"/>
      <c r="BI32" s="4" t="s">
        <v>5</v>
      </c>
      <c r="BJ32" s="4"/>
      <c r="BK32" s="4" t="s">
        <v>5</v>
      </c>
      <c r="BL32" s="4"/>
      <c r="BM32" s="4" t="s">
        <v>5</v>
      </c>
      <c r="BN32" s="4"/>
      <c r="BO32" s="4" t="s">
        <v>5</v>
      </c>
      <c r="BP32" s="4"/>
      <c r="BQ32" s="4" t="s">
        <v>5</v>
      </c>
      <c r="BR32" s="4"/>
      <c r="BS32" s="4" t="s">
        <v>5</v>
      </c>
      <c r="BT32" s="4"/>
      <c r="BU32" s="4" t="s">
        <v>5</v>
      </c>
      <c r="BV32" s="4"/>
      <c r="BW32" s="4" t="s">
        <v>5</v>
      </c>
      <c r="BX32" s="4"/>
      <c r="BY32" s="4" t="s">
        <v>5</v>
      </c>
      <c r="BZ32" s="4"/>
      <c r="CA32" s="4" t="s">
        <v>5</v>
      </c>
      <c r="CB32" s="4"/>
      <c r="CC32" s="4" t="s">
        <v>5</v>
      </c>
      <c r="CD32" s="4" t="s">
        <v>5</v>
      </c>
      <c r="CE32" s="4" t="s">
        <v>5</v>
      </c>
      <c r="CF32" s="4" t="s">
        <v>5</v>
      </c>
      <c r="CG32" s="4"/>
      <c r="CH32" s="4" t="s">
        <v>5</v>
      </c>
      <c r="CI32" s="4"/>
      <c r="CJ32" s="4" t="s">
        <v>5</v>
      </c>
      <c r="CK32" s="4"/>
      <c r="CL32" s="4" t="s">
        <v>5</v>
      </c>
      <c r="CM32" s="4"/>
      <c r="CN32" s="4" t="s">
        <v>5</v>
      </c>
      <c r="CO32" s="4"/>
      <c r="CP32" s="4" t="s">
        <v>5</v>
      </c>
      <c r="CQ32" s="4"/>
      <c r="CR32" s="4" t="s">
        <v>5</v>
      </c>
      <c r="CS32" s="4"/>
      <c r="CT32" s="4" t="s">
        <v>5</v>
      </c>
      <c r="CU32" s="4"/>
      <c r="CV32" s="4" t="s">
        <v>5</v>
      </c>
      <c r="CW32" s="4"/>
      <c r="CX32" s="4" t="s">
        <v>5</v>
      </c>
      <c r="CY32" s="4"/>
      <c r="CZ32" s="4" t="s">
        <v>5</v>
      </c>
      <c r="DA32" s="4"/>
      <c r="DB32" s="4" t="s">
        <v>5</v>
      </c>
      <c r="DC32" s="4"/>
      <c r="DD32" s="4" t="s">
        <v>5</v>
      </c>
      <c r="DE32" s="4"/>
      <c r="DF32" s="4" t="s">
        <v>5</v>
      </c>
      <c r="DG32" s="4"/>
      <c r="DH32" s="4" t="s">
        <v>5</v>
      </c>
      <c r="DI32" s="4"/>
      <c r="DJ32" s="4" t="s">
        <v>5</v>
      </c>
      <c r="DK32" s="4"/>
      <c r="DL32" s="4" t="s">
        <v>5</v>
      </c>
      <c r="DM32" s="4"/>
      <c r="DN32" s="4" t="s">
        <v>5</v>
      </c>
      <c r="DO32" s="4"/>
      <c r="DP32" s="4" t="s">
        <v>5</v>
      </c>
      <c r="DQ32" s="4"/>
      <c r="DR32" s="4" t="s">
        <v>5</v>
      </c>
      <c r="DS32" s="4"/>
      <c r="DT32" s="4" t="s">
        <v>5</v>
      </c>
      <c r="DU32" s="4"/>
      <c r="DV32" s="4" t="s">
        <v>5</v>
      </c>
      <c r="DW32" s="4"/>
      <c r="DX32" s="4" t="s">
        <v>5</v>
      </c>
      <c r="DY32" s="4"/>
      <c r="DZ32" s="4" t="s">
        <v>5</v>
      </c>
      <c r="EA32" s="4"/>
      <c r="EB32" s="4" t="s">
        <v>5</v>
      </c>
      <c r="EC32" s="4"/>
      <c r="ED32" s="4" t="s">
        <v>5</v>
      </c>
      <c r="EE32" s="4"/>
      <c r="EF32" s="4" t="s">
        <v>5</v>
      </c>
      <c r="EG32" s="4"/>
      <c r="EH32" s="4" t="s">
        <v>5</v>
      </c>
      <c r="EI32" s="4"/>
      <c r="EJ32" s="4" t="s">
        <v>5</v>
      </c>
      <c r="EK32" s="4"/>
      <c r="EL32" s="4" t="s">
        <v>5</v>
      </c>
      <c r="EM32" s="4"/>
      <c r="EN32" s="4" t="s">
        <v>5</v>
      </c>
      <c r="EO32" s="4"/>
      <c r="EP32" s="4" t="s">
        <v>5</v>
      </c>
      <c r="EQ32" s="4"/>
      <c r="ER32" s="4" t="s">
        <v>5</v>
      </c>
      <c r="ES32" s="4"/>
      <c r="ET32" s="4" t="s">
        <v>5</v>
      </c>
      <c r="EU32" s="4"/>
      <c r="EV32" s="4" t="s">
        <v>5</v>
      </c>
      <c r="EW32" s="4"/>
      <c r="EX32" s="4" t="s">
        <v>5</v>
      </c>
      <c r="EY32" s="4"/>
      <c r="EZ32" s="4" t="s">
        <v>5</v>
      </c>
      <c r="FA32" s="4"/>
      <c r="FB32" s="4" t="s">
        <v>5</v>
      </c>
      <c r="FC32" s="4"/>
      <c r="FD32" s="4" t="s">
        <v>5</v>
      </c>
      <c r="FE32" s="4"/>
      <c r="FF32" s="4" t="s">
        <v>5</v>
      </c>
      <c r="FG32" s="4"/>
      <c r="FH32" s="4" t="s">
        <v>5</v>
      </c>
      <c r="FI32" s="4"/>
      <c r="FJ32" s="4" t="s">
        <v>5</v>
      </c>
      <c r="FK32" s="4"/>
      <c r="FL32" s="4" t="s">
        <v>5</v>
      </c>
      <c r="FM32" s="4"/>
      <c r="FN32" s="4" t="s">
        <v>5</v>
      </c>
      <c r="FO32" s="4"/>
      <c r="FP32" s="4" t="s">
        <v>5</v>
      </c>
      <c r="FQ32" s="4"/>
      <c r="FR32" s="4" t="s">
        <v>5</v>
      </c>
      <c r="FS32" s="4"/>
      <c r="FT32" s="4" t="s">
        <v>5</v>
      </c>
      <c r="FU32" s="4" t="s">
        <v>5</v>
      </c>
      <c r="FV32" s="4" t="s">
        <v>5</v>
      </c>
      <c r="FW32" s="4" t="s">
        <v>5</v>
      </c>
      <c r="FX32" s="4" t="s">
        <v>5</v>
      </c>
      <c r="FY32" s="4" t="s">
        <v>5</v>
      </c>
      <c r="FZ32" s="4" t="s">
        <v>5</v>
      </c>
      <c r="GA32" s="4" t="s">
        <v>5</v>
      </c>
      <c r="GB32" s="4" t="s">
        <v>5</v>
      </c>
      <c r="GC32" s="4" t="s">
        <v>5</v>
      </c>
      <c r="GD32" s="4" t="s">
        <v>5</v>
      </c>
      <c r="GE32" s="4" t="s">
        <v>5</v>
      </c>
    </row>
    <row r="33" spans="1:187" ht="30" x14ac:dyDescent="0.25">
      <c r="A33" s="2" t="s">
        <v>490</v>
      </c>
      <c r="B33" s="4" t="s">
        <v>5</v>
      </c>
      <c r="C33" s="4" t="s">
        <v>5</v>
      </c>
      <c r="D33" s="4" t="s">
        <v>5</v>
      </c>
      <c r="E33" s="4" t="s">
        <v>5</v>
      </c>
      <c r="F33" s="4" t="s">
        <v>5</v>
      </c>
      <c r="G33" s="5">
        <v>6290</v>
      </c>
      <c r="H33" s="4" t="s">
        <v>5</v>
      </c>
      <c r="I33" s="4" t="s">
        <v>5</v>
      </c>
      <c r="J33" s="4" t="s">
        <v>5</v>
      </c>
      <c r="K33" s="4"/>
      <c r="L33" s="4" t="s">
        <v>5</v>
      </c>
      <c r="M33" s="4" t="s">
        <v>5</v>
      </c>
      <c r="N33" s="4" t="s">
        <v>5</v>
      </c>
      <c r="O33" s="4" t="s">
        <v>5</v>
      </c>
      <c r="P33" s="4" t="s">
        <v>5</v>
      </c>
      <c r="Q33" s="4" t="s">
        <v>5</v>
      </c>
      <c r="R33" s="4" t="s">
        <v>5</v>
      </c>
      <c r="S33" s="4" t="s">
        <v>5</v>
      </c>
      <c r="T33" s="4" t="s">
        <v>5</v>
      </c>
      <c r="U33" s="4" t="s">
        <v>5</v>
      </c>
      <c r="V33" s="4"/>
      <c r="W33" s="4" t="s">
        <v>5</v>
      </c>
      <c r="X33" s="4"/>
      <c r="Y33" s="4" t="s">
        <v>5</v>
      </c>
      <c r="Z33" s="4"/>
      <c r="AA33" s="4" t="s">
        <v>5</v>
      </c>
      <c r="AB33" s="4"/>
      <c r="AC33" s="4" t="s">
        <v>5</v>
      </c>
      <c r="AD33" s="4"/>
      <c r="AE33" s="4" t="s">
        <v>5</v>
      </c>
      <c r="AF33" s="4"/>
      <c r="AG33" s="4" t="s">
        <v>5</v>
      </c>
      <c r="AH33" s="4"/>
      <c r="AI33" s="4" t="s">
        <v>5</v>
      </c>
      <c r="AJ33" s="4"/>
      <c r="AK33" s="4" t="s">
        <v>5</v>
      </c>
      <c r="AL33" s="4"/>
      <c r="AM33" s="4" t="s">
        <v>5</v>
      </c>
      <c r="AN33" s="4"/>
      <c r="AO33" s="4" t="s">
        <v>5</v>
      </c>
      <c r="AP33" s="4"/>
      <c r="AQ33" s="4" t="s">
        <v>5</v>
      </c>
      <c r="AR33" s="4"/>
      <c r="AS33" s="4" t="s">
        <v>5</v>
      </c>
      <c r="AT33" s="4"/>
      <c r="AU33" s="4" t="s">
        <v>5</v>
      </c>
      <c r="AV33" s="4"/>
      <c r="AW33" s="4" t="s">
        <v>5</v>
      </c>
      <c r="AX33" s="4"/>
      <c r="AY33" s="4" t="s">
        <v>5</v>
      </c>
      <c r="AZ33" s="4"/>
      <c r="BA33" s="4" t="s">
        <v>5</v>
      </c>
      <c r="BB33" s="4"/>
      <c r="BC33" s="4" t="s">
        <v>5</v>
      </c>
      <c r="BD33" s="4"/>
      <c r="BE33" s="4" t="s">
        <v>5</v>
      </c>
      <c r="BF33" s="4"/>
      <c r="BG33" s="4" t="s">
        <v>5</v>
      </c>
      <c r="BH33" s="4"/>
      <c r="BI33" s="4" t="s">
        <v>5</v>
      </c>
      <c r="BJ33" s="4"/>
      <c r="BK33" s="4" t="s">
        <v>5</v>
      </c>
      <c r="BL33" s="4"/>
      <c r="BM33" s="4" t="s">
        <v>5</v>
      </c>
      <c r="BN33" s="4"/>
      <c r="BO33" s="4" t="s">
        <v>5</v>
      </c>
      <c r="BP33" s="4"/>
      <c r="BQ33" s="4" t="s">
        <v>5</v>
      </c>
      <c r="BR33" s="4"/>
      <c r="BS33" s="4" t="s">
        <v>5</v>
      </c>
      <c r="BT33" s="4"/>
      <c r="BU33" s="4" t="s">
        <v>5</v>
      </c>
      <c r="BV33" s="4"/>
      <c r="BW33" s="4" t="s">
        <v>5</v>
      </c>
      <c r="BX33" s="4"/>
      <c r="BY33" s="4" t="s">
        <v>5</v>
      </c>
      <c r="BZ33" s="4"/>
      <c r="CA33" s="4" t="s">
        <v>5</v>
      </c>
      <c r="CB33" s="4"/>
      <c r="CC33" s="4" t="s">
        <v>5</v>
      </c>
      <c r="CD33" s="4" t="s">
        <v>5</v>
      </c>
      <c r="CE33" s="4" t="s">
        <v>5</v>
      </c>
      <c r="CF33" s="4" t="s">
        <v>5</v>
      </c>
      <c r="CG33" s="4"/>
      <c r="CH33" s="4" t="s">
        <v>5</v>
      </c>
      <c r="CI33" s="4"/>
      <c r="CJ33" s="4" t="s">
        <v>5</v>
      </c>
      <c r="CK33" s="4"/>
      <c r="CL33" s="4" t="s">
        <v>5</v>
      </c>
      <c r="CM33" s="4"/>
      <c r="CN33" s="4" t="s">
        <v>5</v>
      </c>
      <c r="CO33" s="4"/>
      <c r="CP33" s="4" t="s">
        <v>5</v>
      </c>
      <c r="CQ33" s="4"/>
      <c r="CR33" s="4" t="s">
        <v>5</v>
      </c>
      <c r="CS33" s="4"/>
      <c r="CT33" s="4" t="s">
        <v>5</v>
      </c>
      <c r="CU33" s="4"/>
      <c r="CV33" s="4" t="s">
        <v>5</v>
      </c>
      <c r="CW33" s="4"/>
      <c r="CX33" s="4" t="s">
        <v>5</v>
      </c>
      <c r="CY33" s="4"/>
      <c r="CZ33" s="4" t="s">
        <v>5</v>
      </c>
      <c r="DA33" s="4"/>
      <c r="DB33" s="4" t="s">
        <v>5</v>
      </c>
      <c r="DC33" s="4"/>
      <c r="DD33" s="4" t="s">
        <v>5</v>
      </c>
      <c r="DE33" s="4"/>
      <c r="DF33" s="4" t="s">
        <v>5</v>
      </c>
      <c r="DG33" s="4"/>
      <c r="DH33" s="4" t="s">
        <v>5</v>
      </c>
      <c r="DI33" s="4"/>
      <c r="DJ33" s="4" t="s">
        <v>5</v>
      </c>
      <c r="DK33" s="4"/>
      <c r="DL33" s="4" t="s">
        <v>5</v>
      </c>
      <c r="DM33" s="4"/>
      <c r="DN33" s="4" t="s">
        <v>5</v>
      </c>
      <c r="DO33" s="4"/>
      <c r="DP33" s="4" t="s">
        <v>5</v>
      </c>
      <c r="DQ33" s="4"/>
      <c r="DR33" s="4" t="s">
        <v>5</v>
      </c>
      <c r="DS33" s="4"/>
      <c r="DT33" s="4" t="s">
        <v>5</v>
      </c>
      <c r="DU33" s="4"/>
      <c r="DV33" s="4" t="s">
        <v>5</v>
      </c>
      <c r="DW33" s="4"/>
      <c r="DX33" s="4" t="s">
        <v>5</v>
      </c>
      <c r="DY33" s="4"/>
      <c r="DZ33" s="4" t="s">
        <v>5</v>
      </c>
      <c r="EA33" s="4"/>
      <c r="EB33" s="4" t="s">
        <v>5</v>
      </c>
      <c r="EC33" s="4"/>
      <c r="ED33" s="4" t="s">
        <v>5</v>
      </c>
      <c r="EE33" s="4"/>
      <c r="EF33" s="4" t="s">
        <v>5</v>
      </c>
      <c r="EG33" s="4"/>
      <c r="EH33" s="4" t="s">
        <v>5</v>
      </c>
      <c r="EI33" s="4"/>
      <c r="EJ33" s="4" t="s">
        <v>5</v>
      </c>
      <c r="EK33" s="4"/>
      <c r="EL33" s="4" t="s">
        <v>5</v>
      </c>
      <c r="EM33" s="4"/>
      <c r="EN33" s="4" t="s">
        <v>5</v>
      </c>
      <c r="EO33" s="4"/>
      <c r="EP33" s="4" t="s">
        <v>5</v>
      </c>
      <c r="EQ33" s="4"/>
      <c r="ER33" s="4" t="s">
        <v>5</v>
      </c>
      <c r="ES33" s="4"/>
      <c r="ET33" s="4" t="s">
        <v>5</v>
      </c>
      <c r="EU33" s="4"/>
      <c r="EV33" s="4" t="s">
        <v>5</v>
      </c>
      <c r="EW33" s="4"/>
      <c r="EX33" s="4" t="s">
        <v>5</v>
      </c>
      <c r="EY33" s="4"/>
      <c r="EZ33" s="4" t="s">
        <v>5</v>
      </c>
      <c r="FA33" s="4"/>
      <c r="FB33" s="4" t="s">
        <v>5</v>
      </c>
      <c r="FC33" s="4"/>
      <c r="FD33" s="4" t="s">
        <v>5</v>
      </c>
      <c r="FE33" s="4"/>
      <c r="FF33" s="4" t="s">
        <v>5</v>
      </c>
      <c r="FG33" s="4"/>
      <c r="FH33" s="4" t="s">
        <v>5</v>
      </c>
      <c r="FI33" s="4"/>
      <c r="FJ33" s="4" t="s">
        <v>5</v>
      </c>
      <c r="FK33" s="4"/>
      <c r="FL33" s="4" t="s">
        <v>5</v>
      </c>
      <c r="FM33" s="4"/>
      <c r="FN33" s="4" t="s">
        <v>5</v>
      </c>
      <c r="FO33" s="4"/>
      <c r="FP33" s="4" t="s">
        <v>5</v>
      </c>
      <c r="FQ33" s="4"/>
      <c r="FR33" s="4" t="s">
        <v>5</v>
      </c>
      <c r="FS33" s="4"/>
      <c r="FT33" s="4" t="s">
        <v>5</v>
      </c>
      <c r="FU33" s="4" t="s">
        <v>5</v>
      </c>
      <c r="FV33" s="4" t="s">
        <v>5</v>
      </c>
      <c r="FW33" s="4" t="s">
        <v>5</v>
      </c>
      <c r="FX33" s="4" t="s">
        <v>5</v>
      </c>
      <c r="FY33" s="4" t="s">
        <v>5</v>
      </c>
      <c r="FZ33" s="4" t="s">
        <v>5</v>
      </c>
      <c r="GA33" s="4" t="s">
        <v>5</v>
      </c>
      <c r="GB33" s="4" t="s">
        <v>5</v>
      </c>
      <c r="GC33" s="4" t="s">
        <v>5</v>
      </c>
      <c r="GD33" s="4" t="s">
        <v>5</v>
      </c>
      <c r="GE33" s="4" t="s">
        <v>5</v>
      </c>
    </row>
    <row r="34" spans="1:187" ht="30" x14ac:dyDescent="0.25">
      <c r="A34" s="2" t="s">
        <v>491</v>
      </c>
      <c r="B34" s="4" t="s">
        <v>5</v>
      </c>
      <c r="C34" s="4" t="s">
        <v>5</v>
      </c>
      <c r="D34" s="4" t="s">
        <v>5</v>
      </c>
      <c r="E34" s="4" t="s">
        <v>5</v>
      </c>
      <c r="F34" s="4" t="s">
        <v>5</v>
      </c>
      <c r="G34" s="56">
        <v>0.26700000000000002</v>
      </c>
      <c r="H34" s="4" t="s">
        <v>5</v>
      </c>
      <c r="I34" s="4" t="s">
        <v>5</v>
      </c>
      <c r="J34" s="4" t="s">
        <v>5</v>
      </c>
      <c r="K34" s="4"/>
      <c r="L34" s="4" t="s">
        <v>5</v>
      </c>
      <c r="M34" s="4" t="s">
        <v>5</v>
      </c>
      <c r="N34" s="4" t="s">
        <v>5</v>
      </c>
      <c r="O34" s="4" t="s">
        <v>5</v>
      </c>
      <c r="P34" s="4" t="s">
        <v>5</v>
      </c>
      <c r="Q34" s="4" t="s">
        <v>5</v>
      </c>
      <c r="R34" s="4" t="s">
        <v>5</v>
      </c>
      <c r="S34" s="4" t="s">
        <v>5</v>
      </c>
      <c r="T34" s="4" t="s">
        <v>5</v>
      </c>
      <c r="U34" s="4" t="s">
        <v>5</v>
      </c>
      <c r="V34" s="4"/>
      <c r="W34" s="4" t="s">
        <v>5</v>
      </c>
      <c r="X34" s="4"/>
      <c r="Y34" s="4" t="s">
        <v>5</v>
      </c>
      <c r="Z34" s="4"/>
      <c r="AA34" s="4" t="s">
        <v>5</v>
      </c>
      <c r="AB34" s="4"/>
      <c r="AC34" s="4" t="s">
        <v>5</v>
      </c>
      <c r="AD34" s="4"/>
      <c r="AE34" s="4" t="s">
        <v>5</v>
      </c>
      <c r="AF34" s="4"/>
      <c r="AG34" s="4" t="s">
        <v>5</v>
      </c>
      <c r="AH34" s="4"/>
      <c r="AI34" s="4" t="s">
        <v>5</v>
      </c>
      <c r="AJ34" s="4"/>
      <c r="AK34" s="4" t="s">
        <v>5</v>
      </c>
      <c r="AL34" s="4"/>
      <c r="AM34" s="4" t="s">
        <v>5</v>
      </c>
      <c r="AN34" s="4"/>
      <c r="AO34" s="4" t="s">
        <v>5</v>
      </c>
      <c r="AP34" s="4"/>
      <c r="AQ34" s="4" t="s">
        <v>5</v>
      </c>
      <c r="AR34" s="4"/>
      <c r="AS34" s="4" t="s">
        <v>5</v>
      </c>
      <c r="AT34" s="4"/>
      <c r="AU34" s="4" t="s">
        <v>5</v>
      </c>
      <c r="AV34" s="4"/>
      <c r="AW34" s="4" t="s">
        <v>5</v>
      </c>
      <c r="AX34" s="4"/>
      <c r="AY34" s="4" t="s">
        <v>5</v>
      </c>
      <c r="AZ34" s="4"/>
      <c r="BA34" s="4" t="s">
        <v>5</v>
      </c>
      <c r="BB34" s="4"/>
      <c r="BC34" s="4" t="s">
        <v>5</v>
      </c>
      <c r="BD34" s="4"/>
      <c r="BE34" s="4" t="s">
        <v>5</v>
      </c>
      <c r="BF34" s="4"/>
      <c r="BG34" s="4" t="s">
        <v>5</v>
      </c>
      <c r="BH34" s="4"/>
      <c r="BI34" s="4" t="s">
        <v>5</v>
      </c>
      <c r="BJ34" s="4"/>
      <c r="BK34" s="4" t="s">
        <v>5</v>
      </c>
      <c r="BL34" s="4"/>
      <c r="BM34" s="4" t="s">
        <v>5</v>
      </c>
      <c r="BN34" s="4"/>
      <c r="BO34" s="4" t="s">
        <v>5</v>
      </c>
      <c r="BP34" s="4"/>
      <c r="BQ34" s="4" t="s">
        <v>5</v>
      </c>
      <c r="BR34" s="4"/>
      <c r="BS34" s="4" t="s">
        <v>5</v>
      </c>
      <c r="BT34" s="4"/>
      <c r="BU34" s="4" t="s">
        <v>5</v>
      </c>
      <c r="BV34" s="4"/>
      <c r="BW34" s="4" t="s">
        <v>5</v>
      </c>
      <c r="BX34" s="4"/>
      <c r="BY34" s="4" t="s">
        <v>5</v>
      </c>
      <c r="BZ34" s="4"/>
      <c r="CA34" s="4" t="s">
        <v>5</v>
      </c>
      <c r="CB34" s="4"/>
      <c r="CC34" s="4" t="s">
        <v>5</v>
      </c>
      <c r="CD34" s="4" t="s">
        <v>5</v>
      </c>
      <c r="CE34" s="4" t="s">
        <v>5</v>
      </c>
      <c r="CF34" s="4" t="s">
        <v>5</v>
      </c>
      <c r="CG34" s="4"/>
      <c r="CH34" s="4" t="s">
        <v>5</v>
      </c>
      <c r="CI34" s="4"/>
      <c r="CJ34" s="4" t="s">
        <v>5</v>
      </c>
      <c r="CK34" s="4"/>
      <c r="CL34" s="4" t="s">
        <v>5</v>
      </c>
      <c r="CM34" s="4"/>
      <c r="CN34" s="4" t="s">
        <v>5</v>
      </c>
      <c r="CO34" s="4"/>
      <c r="CP34" s="4" t="s">
        <v>5</v>
      </c>
      <c r="CQ34" s="4"/>
      <c r="CR34" s="4" t="s">
        <v>5</v>
      </c>
      <c r="CS34" s="4"/>
      <c r="CT34" s="4" t="s">
        <v>5</v>
      </c>
      <c r="CU34" s="4"/>
      <c r="CV34" s="4" t="s">
        <v>5</v>
      </c>
      <c r="CW34" s="4"/>
      <c r="CX34" s="4" t="s">
        <v>5</v>
      </c>
      <c r="CY34" s="4"/>
      <c r="CZ34" s="4" t="s">
        <v>5</v>
      </c>
      <c r="DA34" s="4"/>
      <c r="DB34" s="4" t="s">
        <v>5</v>
      </c>
      <c r="DC34" s="4"/>
      <c r="DD34" s="4" t="s">
        <v>5</v>
      </c>
      <c r="DE34" s="4"/>
      <c r="DF34" s="4" t="s">
        <v>5</v>
      </c>
      <c r="DG34" s="4"/>
      <c r="DH34" s="4" t="s">
        <v>5</v>
      </c>
      <c r="DI34" s="4"/>
      <c r="DJ34" s="4" t="s">
        <v>5</v>
      </c>
      <c r="DK34" s="4"/>
      <c r="DL34" s="4" t="s">
        <v>5</v>
      </c>
      <c r="DM34" s="4"/>
      <c r="DN34" s="4" t="s">
        <v>5</v>
      </c>
      <c r="DO34" s="4"/>
      <c r="DP34" s="4" t="s">
        <v>5</v>
      </c>
      <c r="DQ34" s="4"/>
      <c r="DR34" s="4" t="s">
        <v>5</v>
      </c>
      <c r="DS34" s="4"/>
      <c r="DT34" s="4" t="s">
        <v>5</v>
      </c>
      <c r="DU34" s="4"/>
      <c r="DV34" s="4" t="s">
        <v>5</v>
      </c>
      <c r="DW34" s="4"/>
      <c r="DX34" s="4" t="s">
        <v>5</v>
      </c>
      <c r="DY34" s="4"/>
      <c r="DZ34" s="4" t="s">
        <v>5</v>
      </c>
      <c r="EA34" s="4"/>
      <c r="EB34" s="4" t="s">
        <v>5</v>
      </c>
      <c r="EC34" s="4"/>
      <c r="ED34" s="4" t="s">
        <v>5</v>
      </c>
      <c r="EE34" s="4"/>
      <c r="EF34" s="4" t="s">
        <v>5</v>
      </c>
      <c r="EG34" s="4"/>
      <c r="EH34" s="4" t="s">
        <v>5</v>
      </c>
      <c r="EI34" s="4"/>
      <c r="EJ34" s="4" t="s">
        <v>5</v>
      </c>
      <c r="EK34" s="4"/>
      <c r="EL34" s="4" t="s">
        <v>5</v>
      </c>
      <c r="EM34" s="4"/>
      <c r="EN34" s="4" t="s">
        <v>5</v>
      </c>
      <c r="EO34" s="4"/>
      <c r="EP34" s="4" t="s">
        <v>5</v>
      </c>
      <c r="EQ34" s="4"/>
      <c r="ER34" s="4" t="s">
        <v>5</v>
      </c>
      <c r="ES34" s="4"/>
      <c r="ET34" s="4" t="s">
        <v>5</v>
      </c>
      <c r="EU34" s="4"/>
      <c r="EV34" s="4" t="s">
        <v>5</v>
      </c>
      <c r="EW34" s="4"/>
      <c r="EX34" s="4" t="s">
        <v>5</v>
      </c>
      <c r="EY34" s="4"/>
      <c r="EZ34" s="4" t="s">
        <v>5</v>
      </c>
      <c r="FA34" s="4"/>
      <c r="FB34" s="4" t="s">
        <v>5</v>
      </c>
      <c r="FC34" s="4"/>
      <c r="FD34" s="4" t="s">
        <v>5</v>
      </c>
      <c r="FE34" s="4"/>
      <c r="FF34" s="4" t="s">
        <v>5</v>
      </c>
      <c r="FG34" s="4"/>
      <c r="FH34" s="4" t="s">
        <v>5</v>
      </c>
      <c r="FI34" s="4"/>
      <c r="FJ34" s="4" t="s">
        <v>5</v>
      </c>
      <c r="FK34" s="4"/>
      <c r="FL34" s="4" t="s">
        <v>5</v>
      </c>
      <c r="FM34" s="4"/>
      <c r="FN34" s="4" t="s">
        <v>5</v>
      </c>
      <c r="FO34" s="4"/>
      <c r="FP34" s="4" t="s">
        <v>5</v>
      </c>
      <c r="FQ34" s="4"/>
      <c r="FR34" s="4" t="s">
        <v>5</v>
      </c>
      <c r="FS34" s="4"/>
      <c r="FT34" s="4" t="s">
        <v>5</v>
      </c>
      <c r="FU34" s="4" t="s">
        <v>5</v>
      </c>
      <c r="FV34" s="4" t="s">
        <v>5</v>
      </c>
      <c r="FW34" s="4" t="s">
        <v>5</v>
      </c>
      <c r="FX34" s="4" t="s">
        <v>5</v>
      </c>
      <c r="FY34" s="4" t="s">
        <v>5</v>
      </c>
      <c r="FZ34" s="4" t="s">
        <v>5</v>
      </c>
      <c r="GA34" s="4" t="s">
        <v>5</v>
      </c>
      <c r="GB34" s="4" t="s">
        <v>5</v>
      </c>
      <c r="GC34" s="4" t="s">
        <v>5</v>
      </c>
      <c r="GD34" s="4" t="s">
        <v>5</v>
      </c>
      <c r="GE34" s="4" t="s">
        <v>5</v>
      </c>
    </row>
    <row r="35" spans="1:187" ht="30" x14ac:dyDescent="0.25">
      <c r="A35" s="2" t="s">
        <v>492</v>
      </c>
      <c r="B35" s="4" t="s">
        <v>5</v>
      </c>
      <c r="C35" s="4" t="s">
        <v>5</v>
      </c>
      <c r="D35" s="4" t="s">
        <v>5</v>
      </c>
      <c r="E35" s="4" t="s">
        <v>5</v>
      </c>
      <c r="F35" s="4" t="s">
        <v>5</v>
      </c>
      <c r="G35" s="5">
        <v>5032</v>
      </c>
      <c r="H35" s="4" t="s">
        <v>5</v>
      </c>
      <c r="I35" s="4" t="s">
        <v>5</v>
      </c>
      <c r="J35" s="4" t="s">
        <v>5</v>
      </c>
      <c r="K35" s="4"/>
      <c r="L35" s="4" t="s">
        <v>5</v>
      </c>
      <c r="M35" s="4" t="s">
        <v>5</v>
      </c>
      <c r="N35" s="4" t="s">
        <v>5</v>
      </c>
      <c r="O35" s="4" t="s">
        <v>5</v>
      </c>
      <c r="P35" s="4" t="s">
        <v>5</v>
      </c>
      <c r="Q35" s="4" t="s">
        <v>5</v>
      </c>
      <c r="R35" s="4" t="s">
        <v>5</v>
      </c>
      <c r="S35" s="4" t="s">
        <v>5</v>
      </c>
      <c r="T35" s="4" t="s">
        <v>5</v>
      </c>
      <c r="U35" s="4" t="s">
        <v>5</v>
      </c>
      <c r="V35" s="4"/>
      <c r="W35" s="4" t="s">
        <v>5</v>
      </c>
      <c r="X35" s="4"/>
      <c r="Y35" s="4" t="s">
        <v>5</v>
      </c>
      <c r="Z35" s="4"/>
      <c r="AA35" s="4" t="s">
        <v>5</v>
      </c>
      <c r="AB35" s="4"/>
      <c r="AC35" s="4" t="s">
        <v>5</v>
      </c>
      <c r="AD35" s="4"/>
      <c r="AE35" s="4" t="s">
        <v>5</v>
      </c>
      <c r="AF35" s="4"/>
      <c r="AG35" s="4" t="s">
        <v>5</v>
      </c>
      <c r="AH35" s="4"/>
      <c r="AI35" s="4" t="s">
        <v>5</v>
      </c>
      <c r="AJ35" s="4"/>
      <c r="AK35" s="4" t="s">
        <v>5</v>
      </c>
      <c r="AL35" s="4"/>
      <c r="AM35" s="4" t="s">
        <v>5</v>
      </c>
      <c r="AN35" s="4"/>
      <c r="AO35" s="4" t="s">
        <v>5</v>
      </c>
      <c r="AP35" s="4"/>
      <c r="AQ35" s="4" t="s">
        <v>5</v>
      </c>
      <c r="AR35" s="4"/>
      <c r="AS35" s="4" t="s">
        <v>5</v>
      </c>
      <c r="AT35" s="4"/>
      <c r="AU35" s="4" t="s">
        <v>5</v>
      </c>
      <c r="AV35" s="4"/>
      <c r="AW35" s="4" t="s">
        <v>5</v>
      </c>
      <c r="AX35" s="4"/>
      <c r="AY35" s="4" t="s">
        <v>5</v>
      </c>
      <c r="AZ35" s="4"/>
      <c r="BA35" s="4" t="s">
        <v>5</v>
      </c>
      <c r="BB35" s="4"/>
      <c r="BC35" s="4" t="s">
        <v>5</v>
      </c>
      <c r="BD35" s="4"/>
      <c r="BE35" s="4" t="s">
        <v>5</v>
      </c>
      <c r="BF35" s="4"/>
      <c r="BG35" s="4" t="s">
        <v>5</v>
      </c>
      <c r="BH35" s="4"/>
      <c r="BI35" s="4" t="s">
        <v>5</v>
      </c>
      <c r="BJ35" s="4"/>
      <c r="BK35" s="4" t="s">
        <v>5</v>
      </c>
      <c r="BL35" s="4"/>
      <c r="BM35" s="4" t="s">
        <v>5</v>
      </c>
      <c r="BN35" s="4"/>
      <c r="BO35" s="4" t="s">
        <v>5</v>
      </c>
      <c r="BP35" s="4"/>
      <c r="BQ35" s="4" t="s">
        <v>5</v>
      </c>
      <c r="BR35" s="4"/>
      <c r="BS35" s="4" t="s">
        <v>5</v>
      </c>
      <c r="BT35" s="4"/>
      <c r="BU35" s="4" t="s">
        <v>5</v>
      </c>
      <c r="BV35" s="4"/>
      <c r="BW35" s="4" t="s">
        <v>5</v>
      </c>
      <c r="BX35" s="4"/>
      <c r="BY35" s="4" t="s">
        <v>5</v>
      </c>
      <c r="BZ35" s="4"/>
      <c r="CA35" s="4" t="s">
        <v>5</v>
      </c>
      <c r="CB35" s="4"/>
      <c r="CC35" s="4" t="s">
        <v>5</v>
      </c>
      <c r="CD35" s="4" t="s">
        <v>5</v>
      </c>
      <c r="CE35" s="4" t="s">
        <v>5</v>
      </c>
      <c r="CF35" s="4" t="s">
        <v>5</v>
      </c>
      <c r="CG35" s="4"/>
      <c r="CH35" s="4" t="s">
        <v>5</v>
      </c>
      <c r="CI35" s="4"/>
      <c r="CJ35" s="4" t="s">
        <v>5</v>
      </c>
      <c r="CK35" s="4"/>
      <c r="CL35" s="4" t="s">
        <v>5</v>
      </c>
      <c r="CM35" s="4"/>
      <c r="CN35" s="4" t="s">
        <v>5</v>
      </c>
      <c r="CO35" s="4"/>
      <c r="CP35" s="4" t="s">
        <v>5</v>
      </c>
      <c r="CQ35" s="4"/>
      <c r="CR35" s="4" t="s">
        <v>5</v>
      </c>
      <c r="CS35" s="4"/>
      <c r="CT35" s="4" t="s">
        <v>5</v>
      </c>
      <c r="CU35" s="4"/>
      <c r="CV35" s="4" t="s">
        <v>5</v>
      </c>
      <c r="CW35" s="4"/>
      <c r="CX35" s="4" t="s">
        <v>5</v>
      </c>
      <c r="CY35" s="4"/>
      <c r="CZ35" s="4" t="s">
        <v>5</v>
      </c>
      <c r="DA35" s="4"/>
      <c r="DB35" s="4" t="s">
        <v>5</v>
      </c>
      <c r="DC35" s="4"/>
      <c r="DD35" s="4" t="s">
        <v>5</v>
      </c>
      <c r="DE35" s="4"/>
      <c r="DF35" s="4" t="s">
        <v>5</v>
      </c>
      <c r="DG35" s="4"/>
      <c r="DH35" s="4" t="s">
        <v>5</v>
      </c>
      <c r="DI35" s="4"/>
      <c r="DJ35" s="4" t="s">
        <v>5</v>
      </c>
      <c r="DK35" s="4"/>
      <c r="DL35" s="4" t="s">
        <v>5</v>
      </c>
      <c r="DM35" s="4"/>
      <c r="DN35" s="4" t="s">
        <v>5</v>
      </c>
      <c r="DO35" s="4"/>
      <c r="DP35" s="4" t="s">
        <v>5</v>
      </c>
      <c r="DQ35" s="4"/>
      <c r="DR35" s="4" t="s">
        <v>5</v>
      </c>
      <c r="DS35" s="4"/>
      <c r="DT35" s="4" t="s">
        <v>5</v>
      </c>
      <c r="DU35" s="4"/>
      <c r="DV35" s="4" t="s">
        <v>5</v>
      </c>
      <c r="DW35" s="4"/>
      <c r="DX35" s="4" t="s">
        <v>5</v>
      </c>
      <c r="DY35" s="4"/>
      <c r="DZ35" s="4" t="s">
        <v>5</v>
      </c>
      <c r="EA35" s="4"/>
      <c r="EB35" s="4" t="s">
        <v>5</v>
      </c>
      <c r="EC35" s="4"/>
      <c r="ED35" s="4" t="s">
        <v>5</v>
      </c>
      <c r="EE35" s="4"/>
      <c r="EF35" s="4" t="s">
        <v>5</v>
      </c>
      <c r="EG35" s="4"/>
      <c r="EH35" s="4" t="s">
        <v>5</v>
      </c>
      <c r="EI35" s="4"/>
      <c r="EJ35" s="4" t="s">
        <v>5</v>
      </c>
      <c r="EK35" s="4"/>
      <c r="EL35" s="4" t="s">
        <v>5</v>
      </c>
      <c r="EM35" s="4"/>
      <c r="EN35" s="4" t="s">
        <v>5</v>
      </c>
      <c r="EO35" s="4"/>
      <c r="EP35" s="4" t="s">
        <v>5</v>
      </c>
      <c r="EQ35" s="4"/>
      <c r="ER35" s="4" t="s">
        <v>5</v>
      </c>
      <c r="ES35" s="4"/>
      <c r="ET35" s="4" t="s">
        <v>5</v>
      </c>
      <c r="EU35" s="4"/>
      <c r="EV35" s="4" t="s">
        <v>5</v>
      </c>
      <c r="EW35" s="4"/>
      <c r="EX35" s="4" t="s">
        <v>5</v>
      </c>
      <c r="EY35" s="4"/>
      <c r="EZ35" s="4" t="s">
        <v>5</v>
      </c>
      <c r="FA35" s="4"/>
      <c r="FB35" s="4" t="s">
        <v>5</v>
      </c>
      <c r="FC35" s="4"/>
      <c r="FD35" s="4" t="s">
        <v>5</v>
      </c>
      <c r="FE35" s="4"/>
      <c r="FF35" s="4" t="s">
        <v>5</v>
      </c>
      <c r="FG35" s="4"/>
      <c r="FH35" s="4" t="s">
        <v>5</v>
      </c>
      <c r="FI35" s="4"/>
      <c r="FJ35" s="4" t="s">
        <v>5</v>
      </c>
      <c r="FK35" s="4"/>
      <c r="FL35" s="4" t="s">
        <v>5</v>
      </c>
      <c r="FM35" s="4"/>
      <c r="FN35" s="4" t="s">
        <v>5</v>
      </c>
      <c r="FO35" s="4"/>
      <c r="FP35" s="4" t="s">
        <v>5</v>
      </c>
      <c r="FQ35" s="4"/>
      <c r="FR35" s="4" t="s">
        <v>5</v>
      </c>
      <c r="FS35" s="4"/>
      <c r="FT35" s="4" t="s">
        <v>5</v>
      </c>
      <c r="FU35" s="4" t="s">
        <v>5</v>
      </c>
      <c r="FV35" s="4" t="s">
        <v>5</v>
      </c>
      <c r="FW35" s="4" t="s">
        <v>5</v>
      </c>
      <c r="FX35" s="4" t="s">
        <v>5</v>
      </c>
      <c r="FY35" s="4" t="s">
        <v>5</v>
      </c>
      <c r="FZ35" s="4" t="s">
        <v>5</v>
      </c>
      <c r="GA35" s="4" t="s">
        <v>5</v>
      </c>
      <c r="GB35" s="4" t="s">
        <v>5</v>
      </c>
      <c r="GC35" s="4" t="s">
        <v>5</v>
      </c>
      <c r="GD35" s="4" t="s">
        <v>5</v>
      </c>
      <c r="GE35" s="4" t="s">
        <v>5</v>
      </c>
    </row>
    <row r="36" spans="1:187" x14ac:dyDescent="0.25">
      <c r="A36" s="2" t="s">
        <v>493</v>
      </c>
      <c r="B36" s="4" t="s">
        <v>494</v>
      </c>
      <c r="C36" s="4" t="s">
        <v>494</v>
      </c>
      <c r="D36" s="4" t="s">
        <v>5</v>
      </c>
      <c r="E36" s="4" t="s">
        <v>5</v>
      </c>
      <c r="F36" s="4" t="s">
        <v>5</v>
      </c>
      <c r="G36" s="4" t="s">
        <v>5</v>
      </c>
      <c r="H36" s="4" t="s">
        <v>5</v>
      </c>
      <c r="I36" s="4" t="s">
        <v>5</v>
      </c>
      <c r="J36" s="4" t="s">
        <v>5</v>
      </c>
      <c r="K36" s="4"/>
      <c r="L36" s="4" t="s">
        <v>5</v>
      </c>
      <c r="M36" s="4" t="s">
        <v>5</v>
      </c>
      <c r="N36" s="4" t="s">
        <v>5</v>
      </c>
      <c r="O36" s="4" t="s">
        <v>5</v>
      </c>
      <c r="P36" s="4" t="s">
        <v>5</v>
      </c>
      <c r="Q36" s="4" t="s">
        <v>5</v>
      </c>
      <c r="R36" s="4" t="s">
        <v>5</v>
      </c>
      <c r="S36" s="4" t="s">
        <v>5</v>
      </c>
      <c r="T36" s="4" t="s">
        <v>5</v>
      </c>
      <c r="U36" s="4" t="s">
        <v>5</v>
      </c>
      <c r="V36" s="4"/>
      <c r="W36" s="4" t="s">
        <v>5</v>
      </c>
      <c r="X36" s="4"/>
      <c r="Y36" s="4" t="s">
        <v>5</v>
      </c>
      <c r="Z36" s="4"/>
      <c r="AA36" s="4" t="s">
        <v>5</v>
      </c>
      <c r="AB36" s="4"/>
      <c r="AC36" s="4" t="s">
        <v>5</v>
      </c>
      <c r="AD36" s="4"/>
      <c r="AE36" s="4" t="s">
        <v>5</v>
      </c>
      <c r="AF36" s="4"/>
      <c r="AG36" s="4" t="s">
        <v>5</v>
      </c>
      <c r="AH36" s="4"/>
      <c r="AI36" s="4" t="s">
        <v>5</v>
      </c>
      <c r="AJ36" s="4"/>
      <c r="AK36" s="4" t="s">
        <v>5</v>
      </c>
      <c r="AL36" s="4"/>
      <c r="AM36" s="4" t="s">
        <v>5</v>
      </c>
      <c r="AN36" s="4"/>
      <c r="AO36" s="4" t="s">
        <v>5</v>
      </c>
      <c r="AP36" s="4"/>
      <c r="AQ36" s="4" t="s">
        <v>5</v>
      </c>
      <c r="AR36" s="4"/>
      <c r="AS36" s="4" t="s">
        <v>5</v>
      </c>
      <c r="AT36" s="4"/>
      <c r="AU36" s="4" t="s">
        <v>5</v>
      </c>
      <c r="AV36" s="4"/>
      <c r="AW36" s="4" t="s">
        <v>5</v>
      </c>
      <c r="AX36" s="4"/>
      <c r="AY36" s="4" t="s">
        <v>5</v>
      </c>
      <c r="AZ36" s="4"/>
      <c r="BA36" s="4" t="s">
        <v>5</v>
      </c>
      <c r="BB36" s="4"/>
      <c r="BC36" s="4" t="s">
        <v>5</v>
      </c>
      <c r="BD36" s="4"/>
      <c r="BE36" s="4" t="s">
        <v>5</v>
      </c>
      <c r="BF36" s="4"/>
      <c r="BG36" s="4" t="s">
        <v>5</v>
      </c>
      <c r="BH36" s="4"/>
      <c r="BI36" s="4" t="s">
        <v>5</v>
      </c>
      <c r="BJ36" s="4"/>
      <c r="BK36" s="4" t="s">
        <v>5</v>
      </c>
      <c r="BL36" s="4"/>
      <c r="BM36" s="4" t="s">
        <v>5</v>
      </c>
      <c r="BN36" s="4"/>
      <c r="BO36" s="4" t="s">
        <v>5</v>
      </c>
      <c r="BP36" s="4"/>
      <c r="BQ36" s="4" t="s">
        <v>5</v>
      </c>
      <c r="BR36" s="4"/>
      <c r="BS36" s="4" t="s">
        <v>5</v>
      </c>
      <c r="BT36" s="4"/>
      <c r="BU36" s="4" t="s">
        <v>5</v>
      </c>
      <c r="BV36" s="4"/>
      <c r="BW36" s="4" t="s">
        <v>5</v>
      </c>
      <c r="BX36" s="4"/>
      <c r="BY36" s="4" t="s">
        <v>5</v>
      </c>
      <c r="BZ36" s="4"/>
      <c r="CA36" s="4" t="s">
        <v>5</v>
      </c>
      <c r="CB36" s="4"/>
      <c r="CC36" s="4" t="s">
        <v>5</v>
      </c>
      <c r="CD36" s="4" t="s">
        <v>5</v>
      </c>
      <c r="CE36" s="4" t="s">
        <v>5</v>
      </c>
      <c r="CF36" s="4" t="s">
        <v>5</v>
      </c>
      <c r="CG36" s="4"/>
      <c r="CH36" s="4" t="s">
        <v>5</v>
      </c>
      <c r="CI36" s="4"/>
      <c r="CJ36" s="4" t="s">
        <v>5</v>
      </c>
      <c r="CK36" s="4"/>
      <c r="CL36" s="4" t="s">
        <v>5</v>
      </c>
      <c r="CM36" s="4"/>
      <c r="CN36" s="4" t="s">
        <v>5</v>
      </c>
      <c r="CO36" s="4"/>
      <c r="CP36" s="4" t="s">
        <v>5</v>
      </c>
      <c r="CQ36" s="4"/>
      <c r="CR36" s="4" t="s">
        <v>5</v>
      </c>
      <c r="CS36" s="4"/>
      <c r="CT36" s="4" t="s">
        <v>5</v>
      </c>
      <c r="CU36" s="4"/>
      <c r="CV36" s="4" t="s">
        <v>5</v>
      </c>
      <c r="CW36" s="4"/>
      <c r="CX36" s="4" t="s">
        <v>5</v>
      </c>
      <c r="CY36" s="4"/>
      <c r="CZ36" s="4" t="s">
        <v>5</v>
      </c>
      <c r="DA36" s="4"/>
      <c r="DB36" s="4" t="s">
        <v>5</v>
      </c>
      <c r="DC36" s="4"/>
      <c r="DD36" s="4" t="s">
        <v>5</v>
      </c>
      <c r="DE36" s="4"/>
      <c r="DF36" s="4" t="s">
        <v>5</v>
      </c>
      <c r="DG36" s="4"/>
      <c r="DH36" s="4" t="s">
        <v>5</v>
      </c>
      <c r="DI36" s="4"/>
      <c r="DJ36" s="4" t="s">
        <v>5</v>
      </c>
      <c r="DK36" s="4"/>
      <c r="DL36" s="4" t="s">
        <v>5</v>
      </c>
      <c r="DM36" s="4"/>
      <c r="DN36" s="4" t="s">
        <v>5</v>
      </c>
      <c r="DO36" s="4"/>
      <c r="DP36" s="4" t="s">
        <v>5</v>
      </c>
      <c r="DQ36" s="4"/>
      <c r="DR36" s="4" t="s">
        <v>5</v>
      </c>
      <c r="DS36" s="4"/>
      <c r="DT36" s="4" t="s">
        <v>5</v>
      </c>
      <c r="DU36" s="4"/>
      <c r="DV36" s="4" t="s">
        <v>5</v>
      </c>
      <c r="DW36" s="4"/>
      <c r="DX36" s="4" t="s">
        <v>5</v>
      </c>
      <c r="DY36" s="4"/>
      <c r="DZ36" s="4" t="s">
        <v>5</v>
      </c>
      <c r="EA36" s="4"/>
      <c r="EB36" s="4" t="s">
        <v>5</v>
      </c>
      <c r="EC36" s="4"/>
      <c r="ED36" s="4" t="s">
        <v>5</v>
      </c>
      <c r="EE36" s="4"/>
      <c r="EF36" s="4" t="s">
        <v>5</v>
      </c>
      <c r="EG36" s="4"/>
      <c r="EH36" s="4" t="s">
        <v>5</v>
      </c>
      <c r="EI36" s="4"/>
      <c r="EJ36" s="4" t="s">
        <v>5</v>
      </c>
      <c r="EK36" s="4"/>
      <c r="EL36" s="4" t="s">
        <v>5</v>
      </c>
      <c r="EM36" s="4"/>
      <c r="EN36" s="4" t="s">
        <v>5</v>
      </c>
      <c r="EO36" s="4"/>
      <c r="EP36" s="4" t="s">
        <v>5</v>
      </c>
      <c r="EQ36" s="4"/>
      <c r="ER36" s="4" t="s">
        <v>5</v>
      </c>
      <c r="ES36" s="4"/>
      <c r="ET36" s="4" t="s">
        <v>5</v>
      </c>
      <c r="EU36" s="4"/>
      <c r="EV36" s="4" t="s">
        <v>5</v>
      </c>
      <c r="EW36" s="4"/>
      <c r="EX36" s="4" t="s">
        <v>5</v>
      </c>
      <c r="EY36" s="4"/>
      <c r="EZ36" s="4" t="s">
        <v>5</v>
      </c>
      <c r="FA36" s="4"/>
      <c r="FB36" s="4" t="s">
        <v>5</v>
      </c>
      <c r="FC36" s="4"/>
      <c r="FD36" s="4" t="s">
        <v>5</v>
      </c>
      <c r="FE36" s="4"/>
      <c r="FF36" s="4" t="s">
        <v>5</v>
      </c>
      <c r="FG36" s="4"/>
      <c r="FH36" s="4" t="s">
        <v>5</v>
      </c>
      <c r="FI36" s="4"/>
      <c r="FJ36" s="4" t="s">
        <v>5</v>
      </c>
      <c r="FK36" s="4"/>
      <c r="FL36" s="4" t="s">
        <v>5</v>
      </c>
      <c r="FM36" s="4"/>
      <c r="FN36" s="4" t="s">
        <v>5</v>
      </c>
      <c r="FO36" s="4"/>
      <c r="FP36" s="4" t="s">
        <v>5</v>
      </c>
      <c r="FQ36" s="4"/>
      <c r="FR36" s="4" t="s">
        <v>5</v>
      </c>
      <c r="FS36" s="4"/>
      <c r="FT36" s="4" t="s">
        <v>5</v>
      </c>
      <c r="FU36" s="4" t="s">
        <v>5</v>
      </c>
      <c r="FV36" s="4" t="s">
        <v>5</v>
      </c>
      <c r="FW36" s="4" t="s">
        <v>5</v>
      </c>
      <c r="FX36" s="4" t="s">
        <v>5</v>
      </c>
      <c r="FY36" s="4" t="s">
        <v>5</v>
      </c>
      <c r="FZ36" s="4" t="s">
        <v>5</v>
      </c>
      <c r="GA36" s="4" t="s">
        <v>5</v>
      </c>
      <c r="GB36" s="4" t="s">
        <v>5</v>
      </c>
      <c r="GC36" s="4" t="s">
        <v>5</v>
      </c>
      <c r="GD36" s="4" t="s">
        <v>5</v>
      </c>
      <c r="GE36" s="4" t="s">
        <v>5</v>
      </c>
    </row>
    <row r="37" spans="1:187" x14ac:dyDescent="0.25">
      <c r="A37" s="2" t="s">
        <v>495</v>
      </c>
      <c r="B37" s="4">
        <v>325</v>
      </c>
      <c r="C37" s="4" t="s">
        <v>5</v>
      </c>
      <c r="D37" s="4" t="s">
        <v>5</v>
      </c>
      <c r="E37" s="4" t="s">
        <v>5</v>
      </c>
      <c r="F37" s="4" t="s">
        <v>5</v>
      </c>
      <c r="G37" s="4" t="s">
        <v>5</v>
      </c>
      <c r="H37" s="4" t="s">
        <v>5</v>
      </c>
      <c r="I37" s="4" t="s">
        <v>5</v>
      </c>
      <c r="J37" s="4" t="s">
        <v>5</v>
      </c>
      <c r="K37" s="4"/>
      <c r="L37" s="4" t="s">
        <v>5</v>
      </c>
      <c r="M37" s="4" t="s">
        <v>5</v>
      </c>
      <c r="N37" s="4" t="s">
        <v>5</v>
      </c>
      <c r="O37" s="4" t="s">
        <v>5</v>
      </c>
      <c r="P37" s="4" t="s">
        <v>5</v>
      </c>
      <c r="Q37" s="4" t="s">
        <v>5</v>
      </c>
      <c r="R37" s="4" t="s">
        <v>5</v>
      </c>
      <c r="S37" s="4" t="s">
        <v>5</v>
      </c>
      <c r="T37" s="4" t="s">
        <v>5</v>
      </c>
      <c r="U37" s="4" t="s">
        <v>5</v>
      </c>
      <c r="V37" s="4"/>
      <c r="W37" s="4" t="s">
        <v>5</v>
      </c>
      <c r="X37" s="4"/>
      <c r="Y37" s="4" t="s">
        <v>5</v>
      </c>
      <c r="Z37" s="4"/>
      <c r="AA37" s="4" t="s">
        <v>5</v>
      </c>
      <c r="AB37" s="4"/>
      <c r="AC37" s="4" t="s">
        <v>5</v>
      </c>
      <c r="AD37" s="4"/>
      <c r="AE37" s="4" t="s">
        <v>5</v>
      </c>
      <c r="AF37" s="4"/>
      <c r="AG37" s="4" t="s">
        <v>5</v>
      </c>
      <c r="AH37" s="4"/>
      <c r="AI37" s="4" t="s">
        <v>5</v>
      </c>
      <c r="AJ37" s="4"/>
      <c r="AK37" s="4" t="s">
        <v>5</v>
      </c>
      <c r="AL37" s="4"/>
      <c r="AM37" s="4" t="s">
        <v>5</v>
      </c>
      <c r="AN37" s="4"/>
      <c r="AO37" s="4" t="s">
        <v>5</v>
      </c>
      <c r="AP37" s="4"/>
      <c r="AQ37" s="4" t="s">
        <v>5</v>
      </c>
      <c r="AR37" s="4"/>
      <c r="AS37" s="4" t="s">
        <v>5</v>
      </c>
      <c r="AT37" s="4"/>
      <c r="AU37" s="4" t="s">
        <v>5</v>
      </c>
      <c r="AV37" s="4"/>
      <c r="AW37" s="4" t="s">
        <v>5</v>
      </c>
      <c r="AX37" s="4"/>
      <c r="AY37" s="4" t="s">
        <v>5</v>
      </c>
      <c r="AZ37" s="4"/>
      <c r="BA37" s="4" t="s">
        <v>5</v>
      </c>
      <c r="BB37" s="4"/>
      <c r="BC37" s="4" t="s">
        <v>5</v>
      </c>
      <c r="BD37" s="4"/>
      <c r="BE37" s="4" t="s">
        <v>5</v>
      </c>
      <c r="BF37" s="4"/>
      <c r="BG37" s="4" t="s">
        <v>5</v>
      </c>
      <c r="BH37" s="4"/>
      <c r="BI37" s="4" t="s">
        <v>5</v>
      </c>
      <c r="BJ37" s="4"/>
      <c r="BK37" s="4" t="s">
        <v>5</v>
      </c>
      <c r="BL37" s="4"/>
      <c r="BM37" s="4" t="s">
        <v>5</v>
      </c>
      <c r="BN37" s="4"/>
      <c r="BO37" s="4" t="s">
        <v>5</v>
      </c>
      <c r="BP37" s="4"/>
      <c r="BQ37" s="4" t="s">
        <v>5</v>
      </c>
      <c r="BR37" s="4"/>
      <c r="BS37" s="4" t="s">
        <v>5</v>
      </c>
      <c r="BT37" s="4"/>
      <c r="BU37" s="4" t="s">
        <v>5</v>
      </c>
      <c r="BV37" s="4"/>
      <c r="BW37" s="4" t="s">
        <v>5</v>
      </c>
      <c r="BX37" s="4"/>
      <c r="BY37" s="4" t="s">
        <v>5</v>
      </c>
      <c r="BZ37" s="4"/>
      <c r="CA37" s="4" t="s">
        <v>5</v>
      </c>
      <c r="CB37" s="4"/>
      <c r="CC37" s="4" t="s">
        <v>5</v>
      </c>
      <c r="CD37" s="4" t="s">
        <v>5</v>
      </c>
      <c r="CE37" s="4" t="s">
        <v>5</v>
      </c>
      <c r="CF37" s="4" t="s">
        <v>5</v>
      </c>
      <c r="CG37" s="4"/>
      <c r="CH37" s="4" t="s">
        <v>5</v>
      </c>
      <c r="CI37" s="4"/>
      <c r="CJ37" s="4" t="s">
        <v>5</v>
      </c>
      <c r="CK37" s="4"/>
      <c r="CL37" s="4" t="s">
        <v>5</v>
      </c>
      <c r="CM37" s="4"/>
      <c r="CN37" s="4" t="s">
        <v>5</v>
      </c>
      <c r="CO37" s="4"/>
      <c r="CP37" s="4" t="s">
        <v>5</v>
      </c>
      <c r="CQ37" s="4"/>
      <c r="CR37" s="4" t="s">
        <v>5</v>
      </c>
      <c r="CS37" s="4"/>
      <c r="CT37" s="4" t="s">
        <v>5</v>
      </c>
      <c r="CU37" s="4"/>
      <c r="CV37" s="4" t="s">
        <v>5</v>
      </c>
      <c r="CW37" s="4"/>
      <c r="CX37" s="4" t="s">
        <v>5</v>
      </c>
      <c r="CY37" s="4"/>
      <c r="CZ37" s="4" t="s">
        <v>5</v>
      </c>
      <c r="DA37" s="4"/>
      <c r="DB37" s="4" t="s">
        <v>5</v>
      </c>
      <c r="DC37" s="4"/>
      <c r="DD37" s="4" t="s">
        <v>5</v>
      </c>
      <c r="DE37" s="4"/>
      <c r="DF37" s="4" t="s">
        <v>5</v>
      </c>
      <c r="DG37" s="4"/>
      <c r="DH37" s="4" t="s">
        <v>5</v>
      </c>
      <c r="DI37" s="4"/>
      <c r="DJ37" s="4" t="s">
        <v>5</v>
      </c>
      <c r="DK37" s="4"/>
      <c r="DL37" s="4" t="s">
        <v>5</v>
      </c>
      <c r="DM37" s="4"/>
      <c r="DN37" s="4" t="s">
        <v>5</v>
      </c>
      <c r="DO37" s="4"/>
      <c r="DP37" s="4" t="s">
        <v>5</v>
      </c>
      <c r="DQ37" s="4"/>
      <c r="DR37" s="4" t="s">
        <v>5</v>
      </c>
      <c r="DS37" s="4"/>
      <c r="DT37" s="4" t="s">
        <v>5</v>
      </c>
      <c r="DU37" s="4"/>
      <c r="DV37" s="4" t="s">
        <v>5</v>
      </c>
      <c r="DW37" s="4"/>
      <c r="DX37" s="4" t="s">
        <v>5</v>
      </c>
      <c r="DY37" s="4"/>
      <c r="DZ37" s="4" t="s">
        <v>5</v>
      </c>
      <c r="EA37" s="4"/>
      <c r="EB37" s="4" t="s">
        <v>5</v>
      </c>
      <c r="EC37" s="4"/>
      <c r="ED37" s="4" t="s">
        <v>5</v>
      </c>
      <c r="EE37" s="4"/>
      <c r="EF37" s="4" t="s">
        <v>5</v>
      </c>
      <c r="EG37" s="4"/>
      <c r="EH37" s="4" t="s">
        <v>5</v>
      </c>
      <c r="EI37" s="4"/>
      <c r="EJ37" s="4" t="s">
        <v>5</v>
      </c>
      <c r="EK37" s="4"/>
      <c r="EL37" s="4" t="s">
        <v>5</v>
      </c>
      <c r="EM37" s="4"/>
      <c r="EN37" s="4" t="s">
        <v>5</v>
      </c>
      <c r="EO37" s="4"/>
      <c r="EP37" s="4" t="s">
        <v>5</v>
      </c>
      <c r="EQ37" s="4"/>
      <c r="ER37" s="4" t="s">
        <v>5</v>
      </c>
      <c r="ES37" s="4"/>
      <c r="ET37" s="4" t="s">
        <v>5</v>
      </c>
      <c r="EU37" s="4"/>
      <c r="EV37" s="4" t="s">
        <v>5</v>
      </c>
      <c r="EW37" s="4"/>
      <c r="EX37" s="4" t="s">
        <v>5</v>
      </c>
      <c r="EY37" s="4"/>
      <c r="EZ37" s="4" t="s">
        <v>5</v>
      </c>
      <c r="FA37" s="4"/>
      <c r="FB37" s="4" t="s">
        <v>5</v>
      </c>
      <c r="FC37" s="4"/>
      <c r="FD37" s="4" t="s">
        <v>5</v>
      </c>
      <c r="FE37" s="4"/>
      <c r="FF37" s="4" t="s">
        <v>5</v>
      </c>
      <c r="FG37" s="4"/>
      <c r="FH37" s="4" t="s">
        <v>5</v>
      </c>
      <c r="FI37" s="4"/>
      <c r="FJ37" s="4" t="s">
        <v>5</v>
      </c>
      <c r="FK37" s="4"/>
      <c r="FL37" s="4" t="s">
        <v>5</v>
      </c>
      <c r="FM37" s="4"/>
      <c r="FN37" s="4" t="s">
        <v>5</v>
      </c>
      <c r="FO37" s="4"/>
      <c r="FP37" s="4" t="s">
        <v>5</v>
      </c>
      <c r="FQ37" s="4"/>
      <c r="FR37" s="4" t="s">
        <v>5</v>
      </c>
      <c r="FS37" s="4"/>
      <c r="FT37" s="4" t="s">
        <v>5</v>
      </c>
      <c r="FU37" s="4" t="s">
        <v>5</v>
      </c>
      <c r="FV37" s="4" t="s">
        <v>5</v>
      </c>
      <c r="FW37" s="4" t="s">
        <v>5</v>
      </c>
      <c r="FX37" s="4" t="s">
        <v>5</v>
      </c>
      <c r="FY37" s="4" t="s">
        <v>5</v>
      </c>
      <c r="FZ37" s="4" t="s">
        <v>5</v>
      </c>
      <c r="GA37" s="4" t="s">
        <v>5</v>
      </c>
      <c r="GB37" s="4" t="s">
        <v>5</v>
      </c>
      <c r="GC37" s="4" t="s">
        <v>5</v>
      </c>
      <c r="GD37" s="4" t="s">
        <v>5</v>
      </c>
      <c r="GE37" s="4" t="s">
        <v>5</v>
      </c>
    </row>
    <row r="38" spans="1:187" x14ac:dyDescent="0.25">
      <c r="A38" s="2" t="s">
        <v>496</v>
      </c>
      <c r="B38" s="4" t="s">
        <v>497</v>
      </c>
      <c r="C38" s="4" t="s">
        <v>497</v>
      </c>
      <c r="D38" s="4" t="s">
        <v>5</v>
      </c>
      <c r="E38" s="4" t="s">
        <v>5</v>
      </c>
      <c r="F38" s="4" t="s">
        <v>5</v>
      </c>
      <c r="G38" s="4" t="s">
        <v>5</v>
      </c>
      <c r="H38" s="4" t="s">
        <v>5</v>
      </c>
      <c r="I38" s="4" t="s">
        <v>5</v>
      </c>
      <c r="J38" s="4" t="s">
        <v>5</v>
      </c>
      <c r="K38" s="4"/>
      <c r="L38" s="4" t="s">
        <v>5</v>
      </c>
      <c r="M38" s="4" t="s">
        <v>5</v>
      </c>
      <c r="N38" s="4" t="s">
        <v>5</v>
      </c>
      <c r="O38" s="4" t="s">
        <v>5</v>
      </c>
      <c r="P38" s="4" t="s">
        <v>5</v>
      </c>
      <c r="Q38" s="4" t="s">
        <v>5</v>
      </c>
      <c r="R38" s="4" t="s">
        <v>5</v>
      </c>
      <c r="S38" s="4" t="s">
        <v>5</v>
      </c>
      <c r="T38" s="4" t="s">
        <v>5</v>
      </c>
      <c r="U38" s="4" t="s">
        <v>5</v>
      </c>
      <c r="V38" s="4"/>
      <c r="W38" s="4" t="s">
        <v>5</v>
      </c>
      <c r="X38" s="4"/>
      <c r="Y38" s="4" t="s">
        <v>5</v>
      </c>
      <c r="Z38" s="4"/>
      <c r="AA38" s="4" t="s">
        <v>5</v>
      </c>
      <c r="AB38" s="4"/>
      <c r="AC38" s="4" t="s">
        <v>5</v>
      </c>
      <c r="AD38" s="4"/>
      <c r="AE38" s="4" t="s">
        <v>5</v>
      </c>
      <c r="AF38" s="4"/>
      <c r="AG38" s="4" t="s">
        <v>5</v>
      </c>
      <c r="AH38" s="4"/>
      <c r="AI38" s="4" t="s">
        <v>5</v>
      </c>
      <c r="AJ38" s="4"/>
      <c r="AK38" s="4" t="s">
        <v>5</v>
      </c>
      <c r="AL38" s="4"/>
      <c r="AM38" s="4" t="s">
        <v>5</v>
      </c>
      <c r="AN38" s="4"/>
      <c r="AO38" s="4" t="s">
        <v>5</v>
      </c>
      <c r="AP38" s="4"/>
      <c r="AQ38" s="4" t="s">
        <v>5</v>
      </c>
      <c r="AR38" s="4"/>
      <c r="AS38" s="4" t="s">
        <v>5</v>
      </c>
      <c r="AT38" s="4"/>
      <c r="AU38" s="4" t="s">
        <v>5</v>
      </c>
      <c r="AV38" s="4"/>
      <c r="AW38" s="4" t="s">
        <v>5</v>
      </c>
      <c r="AX38" s="4"/>
      <c r="AY38" s="4" t="s">
        <v>5</v>
      </c>
      <c r="AZ38" s="4"/>
      <c r="BA38" s="4" t="s">
        <v>5</v>
      </c>
      <c r="BB38" s="4"/>
      <c r="BC38" s="4" t="s">
        <v>5</v>
      </c>
      <c r="BD38" s="4"/>
      <c r="BE38" s="4" t="s">
        <v>5</v>
      </c>
      <c r="BF38" s="4"/>
      <c r="BG38" s="4" t="s">
        <v>5</v>
      </c>
      <c r="BH38" s="4"/>
      <c r="BI38" s="4" t="s">
        <v>5</v>
      </c>
      <c r="BJ38" s="4"/>
      <c r="BK38" s="4" t="s">
        <v>5</v>
      </c>
      <c r="BL38" s="4"/>
      <c r="BM38" s="4" t="s">
        <v>5</v>
      </c>
      <c r="BN38" s="4"/>
      <c r="BO38" s="4" t="s">
        <v>5</v>
      </c>
      <c r="BP38" s="4"/>
      <c r="BQ38" s="4" t="s">
        <v>5</v>
      </c>
      <c r="BR38" s="4"/>
      <c r="BS38" s="4" t="s">
        <v>5</v>
      </c>
      <c r="BT38" s="4"/>
      <c r="BU38" s="4" t="s">
        <v>5</v>
      </c>
      <c r="BV38" s="4"/>
      <c r="BW38" s="4" t="s">
        <v>5</v>
      </c>
      <c r="BX38" s="4"/>
      <c r="BY38" s="4" t="s">
        <v>5</v>
      </c>
      <c r="BZ38" s="4"/>
      <c r="CA38" s="4" t="s">
        <v>5</v>
      </c>
      <c r="CB38" s="4"/>
      <c r="CC38" s="4" t="s">
        <v>5</v>
      </c>
      <c r="CD38" s="4" t="s">
        <v>5</v>
      </c>
      <c r="CE38" s="4" t="s">
        <v>5</v>
      </c>
      <c r="CF38" s="4" t="s">
        <v>5</v>
      </c>
      <c r="CG38" s="4"/>
      <c r="CH38" s="4" t="s">
        <v>5</v>
      </c>
      <c r="CI38" s="4"/>
      <c r="CJ38" s="4" t="s">
        <v>5</v>
      </c>
      <c r="CK38" s="4"/>
      <c r="CL38" s="4" t="s">
        <v>5</v>
      </c>
      <c r="CM38" s="4"/>
      <c r="CN38" s="4" t="s">
        <v>5</v>
      </c>
      <c r="CO38" s="4"/>
      <c r="CP38" s="4" t="s">
        <v>5</v>
      </c>
      <c r="CQ38" s="4"/>
      <c r="CR38" s="4" t="s">
        <v>5</v>
      </c>
      <c r="CS38" s="4"/>
      <c r="CT38" s="4" t="s">
        <v>5</v>
      </c>
      <c r="CU38" s="4"/>
      <c r="CV38" s="4" t="s">
        <v>5</v>
      </c>
      <c r="CW38" s="4"/>
      <c r="CX38" s="4" t="s">
        <v>5</v>
      </c>
      <c r="CY38" s="4"/>
      <c r="CZ38" s="4" t="s">
        <v>5</v>
      </c>
      <c r="DA38" s="4"/>
      <c r="DB38" s="4" t="s">
        <v>5</v>
      </c>
      <c r="DC38" s="4"/>
      <c r="DD38" s="4" t="s">
        <v>5</v>
      </c>
      <c r="DE38" s="4"/>
      <c r="DF38" s="4" t="s">
        <v>5</v>
      </c>
      <c r="DG38" s="4"/>
      <c r="DH38" s="4" t="s">
        <v>5</v>
      </c>
      <c r="DI38" s="4"/>
      <c r="DJ38" s="4" t="s">
        <v>5</v>
      </c>
      <c r="DK38" s="4"/>
      <c r="DL38" s="4" t="s">
        <v>5</v>
      </c>
      <c r="DM38" s="4"/>
      <c r="DN38" s="4" t="s">
        <v>5</v>
      </c>
      <c r="DO38" s="4"/>
      <c r="DP38" s="4" t="s">
        <v>5</v>
      </c>
      <c r="DQ38" s="4"/>
      <c r="DR38" s="4" t="s">
        <v>5</v>
      </c>
      <c r="DS38" s="4"/>
      <c r="DT38" s="4" t="s">
        <v>5</v>
      </c>
      <c r="DU38" s="4"/>
      <c r="DV38" s="4" t="s">
        <v>5</v>
      </c>
      <c r="DW38" s="4"/>
      <c r="DX38" s="4" t="s">
        <v>5</v>
      </c>
      <c r="DY38" s="4"/>
      <c r="DZ38" s="4" t="s">
        <v>5</v>
      </c>
      <c r="EA38" s="4"/>
      <c r="EB38" s="4" t="s">
        <v>5</v>
      </c>
      <c r="EC38" s="4"/>
      <c r="ED38" s="4" t="s">
        <v>5</v>
      </c>
      <c r="EE38" s="4"/>
      <c r="EF38" s="4" t="s">
        <v>5</v>
      </c>
      <c r="EG38" s="4"/>
      <c r="EH38" s="4" t="s">
        <v>5</v>
      </c>
      <c r="EI38" s="4"/>
      <c r="EJ38" s="4" t="s">
        <v>5</v>
      </c>
      <c r="EK38" s="4"/>
      <c r="EL38" s="4" t="s">
        <v>5</v>
      </c>
      <c r="EM38" s="4"/>
      <c r="EN38" s="4" t="s">
        <v>5</v>
      </c>
      <c r="EO38" s="4"/>
      <c r="EP38" s="4" t="s">
        <v>5</v>
      </c>
      <c r="EQ38" s="4"/>
      <c r="ER38" s="4" t="s">
        <v>5</v>
      </c>
      <c r="ES38" s="4"/>
      <c r="ET38" s="4" t="s">
        <v>5</v>
      </c>
      <c r="EU38" s="4"/>
      <c r="EV38" s="4" t="s">
        <v>5</v>
      </c>
      <c r="EW38" s="4"/>
      <c r="EX38" s="4" t="s">
        <v>5</v>
      </c>
      <c r="EY38" s="4"/>
      <c r="EZ38" s="4" t="s">
        <v>5</v>
      </c>
      <c r="FA38" s="4"/>
      <c r="FB38" s="4" t="s">
        <v>5</v>
      </c>
      <c r="FC38" s="4"/>
      <c r="FD38" s="4" t="s">
        <v>5</v>
      </c>
      <c r="FE38" s="4"/>
      <c r="FF38" s="4" t="s">
        <v>5</v>
      </c>
      <c r="FG38" s="4"/>
      <c r="FH38" s="4" t="s">
        <v>5</v>
      </c>
      <c r="FI38" s="4"/>
      <c r="FJ38" s="4" t="s">
        <v>5</v>
      </c>
      <c r="FK38" s="4"/>
      <c r="FL38" s="4" t="s">
        <v>5</v>
      </c>
      <c r="FM38" s="4"/>
      <c r="FN38" s="4" t="s">
        <v>5</v>
      </c>
      <c r="FO38" s="4"/>
      <c r="FP38" s="4" t="s">
        <v>5</v>
      </c>
      <c r="FQ38" s="4"/>
      <c r="FR38" s="4" t="s">
        <v>5</v>
      </c>
      <c r="FS38" s="4"/>
      <c r="FT38" s="4" t="s">
        <v>5</v>
      </c>
      <c r="FU38" s="4" t="s">
        <v>5</v>
      </c>
      <c r="FV38" s="4" t="s">
        <v>5</v>
      </c>
      <c r="FW38" s="4" t="s">
        <v>5</v>
      </c>
      <c r="FX38" s="4" t="s">
        <v>5</v>
      </c>
      <c r="FY38" s="4" t="s">
        <v>5</v>
      </c>
      <c r="FZ38" s="4" t="s">
        <v>5</v>
      </c>
      <c r="GA38" s="4" t="s">
        <v>5</v>
      </c>
      <c r="GB38" s="4" t="s">
        <v>5</v>
      </c>
      <c r="GC38" s="4" t="s">
        <v>5</v>
      </c>
      <c r="GD38" s="4" t="s">
        <v>5</v>
      </c>
      <c r="GE38" s="4" t="s">
        <v>5</v>
      </c>
    </row>
    <row r="39" spans="1:187" ht="45" x14ac:dyDescent="0.25">
      <c r="A39" s="2" t="s">
        <v>498</v>
      </c>
      <c r="B39" s="4" t="s">
        <v>5</v>
      </c>
      <c r="C39" s="4" t="s">
        <v>5</v>
      </c>
      <c r="D39" s="4" t="s">
        <v>5</v>
      </c>
      <c r="E39" s="4" t="s">
        <v>5</v>
      </c>
      <c r="F39" s="4" t="s">
        <v>5</v>
      </c>
      <c r="G39" s="4" t="s">
        <v>5</v>
      </c>
      <c r="H39" s="56">
        <v>0.2</v>
      </c>
      <c r="I39" s="4" t="s">
        <v>5</v>
      </c>
      <c r="J39" s="4" t="s">
        <v>5</v>
      </c>
      <c r="K39" s="4"/>
      <c r="L39" s="4" t="s">
        <v>5</v>
      </c>
      <c r="M39" s="4" t="s">
        <v>5</v>
      </c>
      <c r="N39" s="4" t="s">
        <v>5</v>
      </c>
      <c r="O39" s="4" t="s">
        <v>5</v>
      </c>
      <c r="P39" s="4" t="s">
        <v>5</v>
      </c>
      <c r="Q39" s="4" t="s">
        <v>5</v>
      </c>
      <c r="R39" s="4" t="s">
        <v>5</v>
      </c>
      <c r="S39" s="4" t="s">
        <v>5</v>
      </c>
      <c r="T39" s="4" t="s">
        <v>5</v>
      </c>
      <c r="U39" s="4" t="s">
        <v>5</v>
      </c>
      <c r="V39" s="4"/>
      <c r="W39" s="4" t="s">
        <v>5</v>
      </c>
      <c r="X39" s="4"/>
      <c r="Y39" s="4" t="s">
        <v>5</v>
      </c>
      <c r="Z39" s="4"/>
      <c r="AA39" s="4" t="s">
        <v>5</v>
      </c>
      <c r="AB39" s="4"/>
      <c r="AC39" s="4" t="s">
        <v>5</v>
      </c>
      <c r="AD39" s="4"/>
      <c r="AE39" s="4" t="s">
        <v>5</v>
      </c>
      <c r="AF39" s="4"/>
      <c r="AG39" s="4" t="s">
        <v>5</v>
      </c>
      <c r="AH39" s="4"/>
      <c r="AI39" s="4" t="s">
        <v>5</v>
      </c>
      <c r="AJ39" s="4"/>
      <c r="AK39" s="4" t="s">
        <v>5</v>
      </c>
      <c r="AL39" s="4"/>
      <c r="AM39" s="4" t="s">
        <v>5</v>
      </c>
      <c r="AN39" s="4"/>
      <c r="AO39" s="4" t="s">
        <v>5</v>
      </c>
      <c r="AP39" s="4"/>
      <c r="AQ39" s="4" t="s">
        <v>5</v>
      </c>
      <c r="AR39" s="4"/>
      <c r="AS39" s="4" t="s">
        <v>5</v>
      </c>
      <c r="AT39" s="4"/>
      <c r="AU39" s="4" t="s">
        <v>5</v>
      </c>
      <c r="AV39" s="4"/>
      <c r="AW39" s="4" t="s">
        <v>5</v>
      </c>
      <c r="AX39" s="4"/>
      <c r="AY39" s="4" t="s">
        <v>5</v>
      </c>
      <c r="AZ39" s="4"/>
      <c r="BA39" s="4" t="s">
        <v>5</v>
      </c>
      <c r="BB39" s="4"/>
      <c r="BC39" s="4" t="s">
        <v>5</v>
      </c>
      <c r="BD39" s="4"/>
      <c r="BE39" s="4" t="s">
        <v>5</v>
      </c>
      <c r="BF39" s="4"/>
      <c r="BG39" s="4" t="s">
        <v>5</v>
      </c>
      <c r="BH39" s="4"/>
      <c r="BI39" s="4" t="s">
        <v>5</v>
      </c>
      <c r="BJ39" s="4"/>
      <c r="BK39" s="4" t="s">
        <v>5</v>
      </c>
      <c r="BL39" s="4"/>
      <c r="BM39" s="4" t="s">
        <v>5</v>
      </c>
      <c r="BN39" s="4"/>
      <c r="BO39" s="4" t="s">
        <v>5</v>
      </c>
      <c r="BP39" s="4"/>
      <c r="BQ39" s="4" t="s">
        <v>5</v>
      </c>
      <c r="BR39" s="4"/>
      <c r="BS39" s="4" t="s">
        <v>5</v>
      </c>
      <c r="BT39" s="4"/>
      <c r="BU39" s="4" t="s">
        <v>5</v>
      </c>
      <c r="BV39" s="4"/>
      <c r="BW39" s="4" t="s">
        <v>5</v>
      </c>
      <c r="BX39" s="4"/>
      <c r="BY39" s="4" t="s">
        <v>5</v>
      </c>
      <c r="BZ39" s="4"/>
      <c r="CA39" s="4" t="s">
        <v>5</v>
      </c>
      <c r="CB39" s="4"/>
      <c r="CC39" s="4" t="s">
        <v>5</v>
      </c>
      <c r="CD39" s="4" t="s">
        <v>5</v>
      </c>
      <c r="CE39" s="4" t="s">
        <v>5</v>
      </c>
      <c r="CF39" s="4" t="s">
        <v>5</v>
      </c>
      <c r="CG39" s="4"/>
      <c r="CH39" s="4" t="s">
        <v>5</v>
      </c>
      <c r="CI39" s="4"/>
      <c r="CJ39" s="4" t="s">
        <v>5</v>
      </c>
      <c r="CK39" s="4"/>
      <c r="CL39" s="4" t="s">
        <v>5</v>
      </c>
      <c r="CM39" s="4"/>
      <c r="CN39" s="4" t="s">
        <v>5</v>
      </c>
      <c r="CO39" s="4"/>
      <c r="CP39" s="4" t="s">
        <v>5</v>
      </c>
      <c r="CQ39" s="4"/>
      <c r="CR39" s="4" t="s">
        <v>5</v>
      </c>
      <c r="CS39" s="4"/>
      <c r="CT39" s="4" t="s">
        <v>5</v>
      </c>
      <c r="CU39" s="4"/>
      <c r="CV39" s="4" t="s">
        <v>5</v>
      </c>
      <c r="CW39" s="4"/>
      <c r="CX39" s="4" t="s">
        <v>5</v>
      </c>
      <c r="CY39" s="4"/>
      <c r="CZ39" s="4" t="s">
        <v>5</v>
      </c>
      <c r="DA39" s="4"/>
      <c r="DB39" s="4" t="s">
        <v>5</v>
      </c>
      <c r="DC39" s="4"/>
      <c r="DD39" s="4" t="s">
        <v>5</v>
      </c>
      <c r="DE39" s="4"/>
      <c r="DF39" s="4" t="s">
        <v>5</v>
      </c>
      <c r="DG39" s="4"/>
      <c r="DH39" s="4" t="s">
        <v>5</v>
      </c>
      <c r="DI39" s="4"/>
      <c r="DJ39" s="4" t="s">
        <v>5</v>
      </c>
      <c r="DK39" s="4"/>
      <c r="DL39" s="4" t="s">
        <v>5</v>
      </c>
      <c r="DM39" s="4"/>
      <c r="DN39" s="4" t="s">
        <v>5</v>
      </c>
      <c r="DO39" s="4"/>
      <c r="DP39" s="4" t="s">
        <v>5</v>
      </c>
      <c r="DQ39" s="4"/>
      <c r="DR39" s="4" t="s">
        <v>5</v>
      </c>
      <c r="DS39" s="4"/>
      <c r="DT39" s="4" t="s">
        <v>5</v>
      </c>
      <c r="DU39" s="4"/>
      <c r="DV39" s="4" t="s">
        <v>5</v>
      </c>
      <c r="DW39" s="4"/>
      <c r="DX39" s="4" t="s">
        <v>5</v>
      </c>
      <c r="DY39" s="4"/>
      <c r="DZ39" s="4" t="s">
        <v>5</v>
      </c>
      <c r="EA39" s="4"/>
      <c r="EB39" s="4" t="s">
        <v>5</v>
      </c>
      <c r="EC39" s="4"/>
      <c r="ED39" s="4" t="s">
        <v>5</v>
      </c>
      <c r="EE39" s="4"/>
      <c r="EF39" s="4" t="s">
        <v>5</v>
      </c>
      <c r="EG39" s="4"/>
      <c r="EH39" s="4" t="s">
        <v>5</v>
      </c>
      <c r="EI39" s="4"/>
      <c r="EJ39" s="4" t="s">
        <v>5</v>
      </c>
      <c r="EK39" s="4"/>
      <c r="EL39" s="4" t="s">
        <v>5</v>
      </c>
      <c r="EM39" s="4"/>
      <c r="EN39" s="4" t="s">
        <v>5</v>
      </c>
      <c r="EO39" s="4"/>
      <c r="EP39" s="4" t="s">
        <v>5</v>
      </c>
      <c r="EQ39" s="4"/>
      <c r="ER39" s="4" t="s">
        <v>5</v>
      </c>
      <c r="ES39" s="4"/>
      <c r="ET39" s="4" t="s">
        <v>5</v>
      </c>
      <c r="EU39" s="4"/>
      <c r="EV39" s="4" t="s">
        <v>5</v>
      </c>
      <c r="EW39" s="4"/>
      <c r="EX39" s="4" t="s">
        <v>5</v>
      </c>
      <c r="EY39" s="4"/>
      <c r="EZ39" s="4" t="s">
        <v>5</v>
      </c>
      <c r="FA39" s="4"/>
      <c r="FB39" s="4" t="s">
        <v>5</v>
      </c>
      <c r="FC39" s="4"/>
      <c r="FD39" s="4" t="s">
        <v>5</v>
      </c>
      <c r="FE39" s="4"/>
      <c r="FF39" s="4" t="s">
        <v>5</v>
      </c>
      <c r="FG39" s="4"/>
      <c r="FH39" s="4" t="s">
        <v>5</v>
      </c>
      <c r="FI39" s="4"/>
      <c r="FJ39" s="4" t="s">
        <v>5</v>
      </c>
      <c r="FK39" s="4"/>
      <c r="FL39" s="4" t="s">
        <v>5</v>
      </c>
      <c r="FM39" s="4"/>
      <c r="FN39" s="4" t="s">
        <v>5</v>
      </c>
      <c r="FO39" s="4"/>
      <c r="FP39" s="4" t="s">
        <v>5</v>
      </c>
      <c r="FQ39" s="4"/>
      <c r="FR39" s="4" t="s">
        <v>5</v>
      </c>
      <c r="FS39" s="4"/>
      <c r="FT39" s="4" t="s">
        <v>5</v>
      </c>
      <c r="FU39" s="4" t="s">
        <v>5</v>
      </c>
      <c r="FV39" s="4" t="s">
        <v>5</v>
      </c>
      <c r="FW39" s="4" t="s">
        <v>5</v>
      </c>
      <c r="FX39" s="4" t="s">
        <v>5</v>
      </c>
      <c r="FY39" s="4" t="s">
        <v>5</v>
      </c>
      <c r="FZ39" s="4" t="s">
        <v>5</v>
      </c>
      <c r="GA39" s="4" t="s">
        <v>5</v>
      </c>
      <c r="GB39" s="4" t="s">
        <v>5</v>
      </c>
      <c r="GC39" s="4" t="s">
        <v>5</v>
      </c>
      <c r="GD39" s="4" t="s">
        <v>5</v>
      </c>
      <c r="GE39" s="4" t="s">
        <v>5</v>
      </c>
    </row>
    <row r="40" spans="1:187" ht="30" x14ac:dyDescent="0.25">
      <c r="A40" s="2" t="s">
        <v>499</v>
      </c>
      <c r="B40" s="4" t="s">
        <v>5</v>
      </c>
      <c r="C40" s="4" t="s">
        <v>5</v>
      </c>
      <c r="D40" s="4" t="s">
        <v>5</v>
      </c>
      <c r="E40" s="4" t="s">
        <v>5</v>
      </c>
      <c r="F40" s="4" t="s">
        <v>5</v>
      </c>
      <c r="G40" s="4" t="s">
        <v>5</v>
      </c>
      <c r="H40" s="5">
        <v>3774</v>
      </c>
      <c r="I40" s="4" t="s">
        <v>5</v>
      </c>
      <c r="J40" s="4" t="s">
        <v>5</v>
      </c>
      <c r="K40" s="4"/>
      <c r="L40" s="4" t="s">
        <v>5</v>
      </c>
      <c r="M40" s="4" t="s">
        <v>5</v>
      </c>
      <c r="N40" s="4" t="s">
        <v>5</v>
      </c>
      <c r="O40" s="4" t="s">
        <v>5</v>
      </c>
      <c r="P40" s="4" t="s">
        <v>5</v>
      </c>
      <c r="Q40" s="4" t="s">
        <v>5</v>
      </c>
      <c r="R40" s="4" t="s">
        <v>5</v>
      </c>
      <c r="S40" s="4" t="s">
        <v>5</v>
      </c>
      <c r="T40" s="4" t="s">
        <v>5</v>
      </c>
      <c r="U40" s="4" t="s">
        <v>5</v>
      </c>
      <c r="V40" s="4"/>
      <c r="W40" s="4" t="s">
        <v>5</v>
      </c>
      <c r="X40" s="4"/>
      <c r="Y40" s="4" t="s">
        <v>5</v>
      </c>
      <c r="Z40" s="4"/>
      <c r="AA40" s="4" t="s">
        <v>5</v>
      </c>
      <c r="AB40" s="4"/>
      <c r="AC40" s="4" t="s">
        <v>5</v>
      </c>
      <c r="AD40" s="4"/>
      <c r="AE40" s="4" t="s">
        <v>5</v>
      </c>
      <c r="AF40" s="4"/>
      <c r="AG40" s="4" t="s">
        <v>5</v>
      </c>
      <c r="AH40" s="4"/>
      <c r="AI40" s="4" t="s">
        <v>5</v>
      </c>
      <c r="AJ40" s="4"/>
      <c r="AK40" s="4" t="s">
        <v>5</v>
      </c>
      <c r="AL40" s="4"/>
      <c r="AM40" s="4" t="s">
        <v>5</v>
      </c>
      <c r="AN40" s="4"/>
      <c r="AO40" s="4" t="s">
        <v>5</v>
      </c>
      <c r="AP40" s="4"/>
      <c r="AQ40" s="4" t="s">
        <v>5</v>
      </c>
      <c r="AR40" s="4"/>
      <c r="AS40" s="4" t="s">
        <v>5</v>
      </c>
      <c r="AT40" s="4"/>
      <c r="AU40" s="4" t="s">
        <v>5</v>
      </c>
      <c r="AV40" s="4"/>
      <c r="AW40" s="4" t="s">
        <v>5</v>
      </c>
      <c r="AX40" s="4"/>
      <c r="AY40" s="4" t="s">
        <v>5</v>
      </c>
      <c r="AZ40" s="4"/>
      <c r="BA40" s="4" t="s">
        <v>5</v>
      </c>
      <c r="BB40" s="4"/>
      <c r="BC40" s="4" t="s">
        <v>5</v>
      </c>
      <c r="BD40" s="4"/>
      <c r="BE40" s="4" t="s">
        <v>5</v>
      </c>
      <c r="BF40" s="4"/>
      <c r="BG40" s="4" t="s">
        <v>5</v>
      </c>
      <c r="BH40" s="4"/>
      <c r="BI40" s="4" t="s">
        <v>5</v>
      </c>
      <c r="BJ40" s="4"/>
      <c r="BK40" s="4" t="s">
        <v>5</v>
      </c>
      <c r="BL40" s="4"/>
      <c r="BM40" s="4" t="s">
        <v>5</v>
      </c>
      <c r="BN40" s="4"/>
      <c r="BO40" s="4" t="s">
        <v>5</v>
      </c>
      <c r="BP40" s="4"/>
      <c r="BQ40" s="4" t="s">
        <v>5</v>
      </c>
      <c r="BR40" s="4"/>
      <c r="BS40" s="4" t="s">
        <v>5</v>
      </c>
      <c r="BT40" s="4"/>
      <c r="BU40" s="4" t="s">
        <v>5</v>
      </c>
      <c r="BV40" s="4"/>
      <c r="BW40" s="4" t="s">
        <v>5</v>
      </c>
      <c r="BX40" s="4"/>
      <c r="BY40" s="4" t="s">
        <v>5</v>
      </c>
      <c r="BZ40" s="4"/>
      <c r="CA40" s="4" t="s">
        <v>5</v>
      </c>
      <c r="CB40" s="4"/>
      <c r="CC40" s="4" t="s">
        <v>5</v>
      </c>
      <c r="CD40" s="4" t="s">
        <v>5</v>
      </c>
      <c r="CE40" s="4" t="s">
        <v>5</v>
      </c>
      <c r="CF40" s="4" t="s">
        <v>5</v>
      </c>
      <c r="CG40" s="4"/>
      <c r="CH40" s="4" t="s">
        <v>5</v>
      </c>
      <c r="CI40" s="4"/>
      <c r="CJ40" s="4" t="s">
        <v>5</v>
      </c>
      <c r="CK40" s="4"/>
      <c r="CL40" s="4" t="s">
        <v>5</v>
      </c>
      <c r="CM40" s="4"/>
      <c r="CN40" s="4" t="s">
        <v>5</v>
      </c>
      <c r="CO40" s="4"/>
      <c r="CP40" s="4" t="s">
        <v>5</v>
      </c>
      <c r="CQ40" s="4"/>
      <c r="CR40" s="4" t="s">
        <v>5</v>
      </c>
      <c r="CS40" s="4"/>
      <c r="CT40" s="4" t="s">
        <v>5</v>
      </c>
      <c r="CU40" s="4"/>
      <c r="CV40" s="4" t="s">
        <v>5</v>
      </c>
      <c r="CW40" s="4"/>
      <c r="CX40" s="4" t="s">
        <v>5</v>
      </c>
      <c r="CY40" s="4"/>
      <c r="CZ40" s="4" t="s">
        <v>5</v>
      </c>
      <c r="DA40" s="4"/>
      <c r="DB40" s="4" t="s">
        <v>5</v>
      </c>
      <c r="DC40" s="4"/>
      <c r="DD40" s="4" t="s">
        <v>5</v>
      </c>
      <c r="DE40" s="4"/>
      <c r="DF40" s="4" t="s">
        <v>5</v>
      </c>
      <c r="DG40" s="4"/>
      <c r="DH40" s="4" t="s">
        <v>5</v>
      </c>
      <c r="DI40" s="4"/>
      <c r="DJ40" s="4" t="s">
        <v>5</v>
      </c>
      <c r="DK40" s="4"/>
      <c r="DL40" s="4" t="s">
        <v>5</v>
      </c>
      <c r="DM40" s="4"/>
      <c r="DN40" s="4" t="s">
        <v>5</v>
      </c>
      <c r="DO40" s="4"/>
      <c r="DP40" s="4" t="s">
        <v>5</v>
      </c>
      <c r="DQ40" s="4"/>
      <c r="DR40" s="4" t="s">
        <v>5</v>
      </c>
      <c r="DS40" s="4"/>
      <c r="DT40" s="4" t="s">
        <v>5</v>
      </c>
      <c r="DU40" s="4"/>
      <c r="DV40" s="4" t="s">
        <v>5</v>
      </c>
      <c r="DW40" s="4"/>
      <c r="DX40" s="4" t="s">
        <v>5</v>
      </c>
      <c r="DY40" s="4"/>
      <c r="DZ40" s="4" t="s">
        <v>5</v>
      </c>
      <c r="EA40" s="4"/>
      <c r="EB40" s="4" t="s">
        <v>5</v>
      </c>
      <c r="EC40" s="4"/>
      <c r="ED40" s="4" t="s">
        <v>5</v>
      </c>
      <c r="EE40" s="4"/>
      <c r="EF40" s="4" t="s">
        <v>5</v>
      </c>
      <c r="EG40" s="4"/>
      <c r="EH40" s="4" t="s">
        <v>5</v>
      </c>
      <c r="EI40" s="4"/>
      <c r="EJ40" s="4" t="s">
        <v>5</v>
      </c>
      <c r="EK40" s="4"/>
      <c r="EL40" s="4" t="s">
        <v>5</v>
      </c>
      <c r="EM40" s="4"/>
      <c r="EN40" s="4" t="s">
        <v>5</v>
      </c>
      <c r="EO40" s="4"/>
      <c r="EP40" s="4" t="s">
        <v>5</v>
      </c>
      <c r="EQ40" s="4"/>
      <c r="ER40" s="4" t="s">
        <v>5</v>
      </c>
      <c r="ES40" s="4"/>
      <c r="ET40" s="4" t="s">
        <v>5</v>
      </c>
      <c r="EU40" s="4"/>
      <c r="EV40" s="4" t="s">
        <v>5</v>
      </c>
      <c r="EW40" s="4"/>
      <c r="EX40" s="4" t="s">
        <v>5</v>
      </c>
      <c r="EY40" s="4"/>
      <c r="EZ40" s="4" t="s">
        <v>5</v>
      </c>
      <c r="FA40" s="4"/>
      <c r="FB40" s="4" t="s">
        <v>5</v>
      </c>
      <c r="FC40" s="4"/>
      <c r="FD40" s="4" t="s">
        <v>5</v>
      </c>
      <c r="FE40" s="4"/>
      <c r="FF40" s="4" t="s">
        <v>5</v>
      </c>
      <c r="FG40" s="4"/>
      <c r="FH40" s="4" t="s">
        <v>5</v>
      </c>
      <c r="FI40" s="4"/>
      <c r="FJ40" s="4" t="s">
        <v>5</v>
      </c>
      <c r="FK40" s="4"/>
      <c r="FL40" s="4" t="s">
        <v>5</v>
      </c>
      <c r="FM40" s="4"/>
      <c r="FN40" s="4" t="s">
        <v>5</v>
      </c>
      <c r="FO40" s="4"/>
      <c r="FP40" s="4" t="s">
        <v>5</v>
      </c>
      <c r="FQ40" s="4"/>
      <c r="FR40" s="4" t="s">
        <v>5</v>
      </c>
      <c r="FS40" s="4"/>
      <c r="FT40" s="4" t="s">
        <v>5</v>
      </c>
      <c r="FU40" s="4" t="s">
        <v>5</v>
      </c>
      <c r="FV40" s="4" t="s">
        <v>5</v>
      </c>
      <c r="FW40" s="4" t="s">
        <v>5</v>
      </c>
      <c r="FX40" s="4" t="s">
        <v>5</v>
      </c>
      <c r="FY40" s="4" t="s">
        <v>5</v>
      </c>
      <c r="FZ40" s="4" t="s">
        <v>5</v>
      </c>
      <c r="GA40" s="4" t="s">
        <v>5</v>
      </c>
      <c r="GB40" s="4" t="s">
        <v>5</v>
      </c>
      <c r="GC40" s="4" t="s">
        <v>5</v>
      </c>
      <c r="GD40" s="4" t="s">
        <v>5</v>
      </c>
      <c r="GE40" s="4" t="s">
        <v>5</v>
      </c>
    </row>
    <row r="41" spans="1:187" x14ac:dyDescent="0.25">
      <c r="A41" s="2" t="s">
        <v>500</v>
      </c>
      <c r="B41" s="5">
        <v>20000</v>
      </c>
      <c r="C41" s="4" t="s">
        <v>5</v>
      </c>
      <c r="D41" s="4" t="s">
        <v>5</v>
      </c>
      <c r="E41" s="4" t="s">
        <v>5</v>
      </c>
      <c r="F41" s="4" t="s">
        <v>5</v>
      </c>
      <c r="G41" s="4" t="s">
        <v>5</v>
      </c>
      <c r="H41" s="4" t="s">
        <v>5</v>
      </c>
      <c r="I41" s="4" t="s">
        <v>5</v>
      </c>
      <c r="J41" s="4" t="s">
        <v>5</v>
      </c>
      <c r="K41" s="4"/>
      <c r="L41" s="4" t="s">
        <v>5</v>
      </c>
      <c r="M41" s="4" t="s">
        <v>5</v>
      </c>
      <c r="N41" s="4" t="s">
        <v>5</v>
      </c>
      <c r="O41" s="4" t="s">
        <v>5</v>
      </c>
      <c r="P41" s="4" t="s">
        <v>5</v>
      </c>
      <c r="Q41" s="4" t="s">
        <v>5</v>
      </c>
      <c r="R41" s="4" t="s">
        <v>5</v>
      </c>
      <c r="S41" s="4" t="s">
        <v>5</v>
      </c>
      <c r="T41" s="4" t="s">
        <v>5</v>
      </c>
      <c r="U41" s="4" t="s">
        <v>5</v>
      </c>
      <c r="V41" s="4"/>
      <c r="W41" s="4" t="s">
        <v>5</v>
      </c>
      <c r="X41" s="4"/>
      <c r="Y41" s="4" t="s">
        <v>5</v>
      </c>
      <c r="Z41" s="4"/>
      <c r="AA41" s="4" t="s">
        <v>5</v>
      </c>
      <c r="AB41" s="4"/>
      <c r="AC41" s="4" t="s">
        <v>5</v>
      </c>
      <c r="AD41" s="4"/>
      <c r="AE41" s="4" t="s">
        <v>5</v>
      </c>
      <c r="AF41" s="4"/>
      <c r="AG41" s="4" t="s">
        <v>5</v>
      </c>
      <c r="AH41" s="4"/>
      <c r="AI41" s="4" t="s">
        <v>5</v>
      </c>
      <c r="AJ41" s="4"/>
      <c r="AK41" s="4" t="s">
        <v>5</v>
      </c>
      <c r="AL41" s="4"/>
      <c r="AM41" s="4" t="s">
        <v>5</v>
      </c>
      <c r="AN41" s="4"/>
      <c r="AO41" s="4" t="s">
        <v>5</v>
      </c>
      <c r="AP41" s="4"/>
      <c r="AQ41" s="4" t="s">
        <v>5</v>
      </c>
      <c r="AR41" s="4"/>
      <c r="AS41" s="4" t="s">
        <v>5</v>
      </c>
      <c r="AT41" s="4"/>
      <c r="AU41" s="4" t="s">
        <v>5</v>
      </c>
      <c r="AV41" s="4"/>
      <c r="AW41" s="4" t="s">
        <v>5</v>
      </c>
      <c r="AX41" s="4"/>
      <c r="AY41" s="4" t="s">
        <v>5</v>
      </c>
      <c r="AZ41" s="4"/>
      <c r="BA41" s="4" t="s">
        <v>5</v>
      </c>
      <c r="BB41" s="4"/>
      <c r="BC41" s="4" t="s">
        <v>5</v>
      </c>
      <c r="BD41" s="4"/>
      <c r="BE41" s="4" t="s">
        <v>5</v>
      </c>
      <c r="BF41" s="4"/>
      <c r="BG41" s="4" t="s">
        <v>5</v>
      </c>
      <c r="BH41" s="4"/>
      <c r="BI41" s="4" t="s">
        <v>5</v>
      </c>
      <c r="BJ41" s="4"/>
      <c r="BK41" s="4" t="s">
        <v>5</v>
      </c>
      <c r="BL41" s="4"/>
      <c r="BM41" s="4" t="s">
        <v>5</v>
      </c>
      <c r="BN41" s="4"/>
      <c r="BO41" s="4" t="s">
        <v>5</v>
      </c>
      <c r="BP41" s="4"/>
      <c r="BQ41" s="4" t="s">
        <v>5</v>
      </c>
      <c r="BR41" s="4"/>
      <c r="BS41" s="4" t="s">
        <v>5</v>
      </c>
      <c r="BT41" s="4"/>
      <c r="BU41" s="4" t="s">
        <v>5</v>
      </c>
      <c r="BV41" s="4"/>
      <c r="BW41" s="4" t="s">
        <v>5</v>
      </c>
      <c r="BX41" s="4"/>
      <c r="BY41" s="4" t="s">
        <v>5</v>
      </c>
      <c r="BZ41" s="4"/>
      <c r="CA41" s="4" t="s">
        <v>5</v>
      </c>
      <c r="CB41" s="4"/>
      <c r="CC41" s="4" t="s">
        <v>5</v>
      </c>
      <c r="CD41" s="4" t="s">
        <v>5</v>
      </c>
      <c r="CE41" s="4" t="s">
        <v>5</v>
      </c>
      <c r="CF41" s="4" t="s">
        <v>5</v>
      </c>
      <c r="CG41" s="4"/>
      <c r="CH41" s="4" t="s">
        <v>5</v>
      </c>
      <c r="CI41" s="4"/>
      <c r="CJ41" s="4" t="s">
        <v>5</v>
      </c>
      <c r="CK41" s="4"/>
      <c r="CL41" s="4" t="s">
        <v>5</v>
      </c>
      <c r="CM41" s="4"/>
      <c r="CN41" s="4" t="s">
        <v>5</v>
      </c>
      <c r="CO41" s="4"/>
      <c r="CP41" s="4" t="s">
        <v>5</v>
      </c>
      <c r="CQ41" s="4"/>
      <c r="CR41" s="4" t="s">
        <v>5</v>
      </c>
      <c r="CS41" s="4"/>
      <c r="CT41" s="4" t="s">
        <v>5</v>
      </c>
      <c r="CU41" s="4"/>
      <c r="CV41" s="4" t="s">
        <v>5</v>
      </c>
      <c r="CW41" s="4"/>
      <c r="CX41" s="4" t="s">
        <v>5</v>
      </c>
      <c r="CY41" s="4"/>
      <c r="CZ41" s="4" t="s">
        <v>5</v>
      </c>
      <c r="DA41" s="4"/>
      <c r="DB41" s="4" t="s">
        <v>5</v>
      </c>
      <c r="DC41" s="4"/>
      <c r="DD41" s="4" t="s">
        <v>5</v>
      </c>
      <c r="DE41" s="4"/>
      <c r="DF41" s="4" t="s">
        <v>5</v>
      </c>
      <c r="DG41" s="4"/>
      <c r="DH41" s="4" t="s">
        <v>5</v>
      </c>
      <c r="DI41" s="4"/>
      <c r="DJ41" s="4" t="s">
        <v>5</v>
      </c>
      <c r="DK41" s="4"/>
      <c r="DL41" s="4" t="s">
        <v>5</v>
      </c>
      <c r="DM41" s="4"/>
      <c r="DN41" s="4" t="s">
        <v>5</v>
      </c>
      <c r="DO41" s="4"/>
      <c r="DP41" s="4" t="s">
        <v>5</v>
      </c>
      <c r="DQ41" s="4"/>
      <c r="DR41" s="4" t="s">
        <v>5</v>
      </c>
      <c r="DS41" s="4"/>
      <c r="DT41" s="4" t="s">
        <v>5</v>
      </c>
      <c r="DU41" s="4"/>
      <c r="DV41" s="4" t="s">
        <v>5</v>
      </c>
      <c r="DW41" s="4"/>
      <c r="DX41" s="4" t="s">
        <v>5</v>
      </c>
      <c r="DY41" s="4"/>
      <c r="DZ41" s="4" t="s">
        <v>5</v>
      </c>
      <c r="EA41" s="4"/>
      <c r="EB41" s="4" t="s">
        <v>5</v>
      </c>
      <c r="EC41" s="4"/>
      <c r="ED41" s="4" t="s">
        <v>5</v>
      </c>
      <c r="EE41" s="4"/>
      <c r="EF41" s="4" t="s">
        <v>5</v>
      </c>
      <c r="EG41" s="4"/>
      <c r="EH41" s="4" t="s">
        <v>5</v>
      </c>
      <c r="EI41" s="4"/>
      <c r="EJ41" s="4" t="s">
        <v>5</v>
      </c>
      <c r="EK41" s="4"/>
      <c r="EL41" s="4" t="s">
        <v>5</v>
      </c>
      <c r="EM41" s="4"/>
      <c r="EN41" s="4" t="s">
        <v>5</v>
      </c>
      <c r="EO41" s="4"/>
      <c r="EP41" s="4" t="s">
        <v>5</v>
      </c>
      <c r="EQ41" s="4"/>
      <c r="ER41" s="4" t="s">
        <v>5</v>
      </c>
      <c r="ES41" s="4"/>
      <c r="ET41" s="4" t="s">
        <v>5</v>
      </c>
      <c r="EU41" s="4"/>
      <c r="EV41" s="4" t="s">
        <v>5</v>
      </c>
      <c r="EW41" s="4"/>
      <c r="EX41" s="4" t="s">
        <v>5</v>
      </c>
      <c r="EY41" s="4"/>
      <c r="EZ41" s="4" t="s">
        <v>5</v>
      </c>
      <c r="FA41" s="4"/>
      <c r="FB41" s="4" t="s">
        <v>5</v>
      </c>
      <c r="FC41" s="4"/>
      <c r="FD41" s="4" t="s">
        <v>5</v>
      </c>
      <c r="FE41" s="4"/>
      <c r="FF41" s="4" t="s">
        <v>5</v>
      </c>
      <c r="FG41" s="4"/>
      <c r="FH41" s="4" t="s">
        <v>5</v>
      </c>
      <c r="FI41" s="4"/>
      <c r="FJ41" s="4" t="s">
        <v>5</v>
      </c>
      <c r="FK41" s="4"/>
      <c r="FL41" s="4" t="s">
        <v>5</v>
      </c>
      <c r="FM41" s="4"/>
      <c r="FN41" s="4" t="s">
        <v>5</v>
      </c>
      <c r="FO41" s="4"/>
      <c r="FP41" s="4" t="s">
        <v>5</v>
      </c>
      <c r="FQ41" s="4"/>
      <c r="FR41" s="4" t="s">
        <v>5</v>
      </c>
      <c r="FS41" s="4"/>
      <c r="FT41" s="4" t="s">
        <v>5</v>
      </c>
      <c r="FU41" s="4" t="s">
        <v>5</v>
      </c>
      <c r="FV41" s="4" t="s">
        <v>5</v>
      </c>
      <c r="FW41" s="4" t="s">
        <v>5</v>
      </c>
      <c r="FX41" s="4" t="s">
        <v>5</v>
      </c>
      <c r="FY41" s="4" t="s">
        <v>5</v>
      </c>
      <c r="FZ41" s="4" t="s">
        <v>5</v>
      </c>
      <c r="GA41" s="4" t="s">
        <v>5</v>
      </c>
      <c r="GB41" s="4" t="s">
        <v>5</v>
      </c>
      <c r="GC41" s="4" t="s">
        <v>5</v>
      </c>
      <c r="GD41" s="4" t="s">
        <v>5</v>
      </c>
      <c r="GE41" s="4" t="s">
        <v>5</v>
      </c>
    </row>
    <row r="42" spans="1:187" x14ac:dyDescent="0.25">
      <c r="A42" s="2" t="s">
        <v>501</v>
      </c>
      <c r="B42" s="5">
        <v>5000</v>
      </c>
      <c r="C42" s="4" t="s">
        <v>5</v>
      </c>
      <c r="D42" s="4" t="s">
        <v>5</v>
      </c>
      <c r="E42" s="4" t="s">
        <v>5</v>
      </c>
      <c r="F42" s="4" t="s">
        <v>5</v>
      </c>
      <c r="G42" s="4" t="s">
        <v>5</v>
      </c>
      <c r="H42" s="4" t="s">
        <v>5</v>
      </c>
      <c r="I42" s="4" t="s">
        <v>5</v>
      </c>
      <c r="J42" s="4" t="s">
        <v>5</v>
      </c>
      <c r="K42" s="4"/>
      <c r="L42" s="4" t="s">
        <v>5</v>
      </c>
      <c r="M42" s="4" t="s">
        <v>5</v>
      </c>
      <c r="N42" s="4" t="s">
        <v>5</v>
      </c>
      <c r="O42" s="4" t="s">
        <v>5</v>
      </c>
      <c r="P42" s="4" t="s">
        <v>5</v>
      </c>
      <c r="Q42" s="4" t="s">
        <v>5</v>
      </c>
      <c r="R42" s="4" t="s">
        <v>5</v>
      </c>
      <c r="S42" s="4" t="s">
        <v>5</v>
      </c>
      <c r="T42" s="4" t="s">
        <v>5</v>
      </c>
      <c r="U42" s="4" t="s">
        <v>5</v>
      </c>
      <c r="V42" s="4"/>
      <c r="W42" s="4" t="s">
        <v>5</v>
      </c>
      <c r="X42" s="4"/>
      <c r="Y42" s="4" t="s">
        <v>5</v>
      </c>
      <c r="Z42" s="4"/>
      <c r="AA42" s="4" t="s">
        <v>5</v>
      </c>
      <c r="AB42" s="4"/>
      <c r="AC42" s="4" t="s">
        <v>5</v>
      </c>
      <c r="AD42" s="4"/>
      <c r="AE42" s="4" t="s">
        <v>5</v>
      </c>
      <c r="AF42" s="4"/>
      <c r="AG42" s="4" t="s">
        <v>5</v>
      </c>
      <c r="AH42" s="4"/>
      <c r="AI42" s="4" t="s">
        <v>5</v>
      </c>
      <c r="AJ42" s="4"/>
      <c r="AK42" s="4" t="s">
        <v>5</v>
      </c>
      <c r="AL42" s="4"/>
      <c r="AM42" s="4" t="s">
        <v>5</v>
      </c>
      <c r="AN42" s="4"/>
      <c r="AO42" s="4" t="s">
        <v>5</v>
      </c>
      <c r="AP42" s="4"/>
      <c r="AQ42" s="4" t="s">
        <v>5</v>
      </c>
      <c r="AR42" s="4"/>
      <c r="AS42" s="4" t="s">
        <v>5</v>
      </c>
      <c r="AT42" s="4"/>
      <c r="AU42" s="4" t="s">
        <v>5</v>
      </c>
      <c r="AV42" s="4"/>
      <c r="AW42" s="4" t="s">
        <v>5</v>
      </c>
      <c r="AX42" s="4"/>
      <c r="AY42" s="4" t="s">
        <v>5</v>
      </c>
      <c r="AZ42" s="4"/>
      <c r="BA42" s="4" t="s">
        <v>5</v>
      </c>
      <c r="BB42" s="4"/>
      <c r="BC42" s="4" t="s">
        <v>5</v>
      </c>
      <c r="BD42" s="4"/>
      <c r="BE42" s="4" t="s">
        <v>5</v>
      </c>
      <c r="BF42" s="4"/>
      <c r="BG42" s="4" t="s">
        <v>5</v>
      </c>
      <c r="BH42" s="4"/>
      <c r="BI42" s="4" t="s">
        <v>5</v>
      </c>
      <c r="BJ42" s="4"/>
      <c r="BK42" s="4" t="s">
        <v>5</v>
      </c>
      <c r="BL42" s="4"/>
      <c r="BM42" s="4" t="s">
        <v>5</v>
      </c>
      <c r="BN42" s="4"/>
      <c r="BO42" s="4" t="s">
        <v>5</v>
      </c>
      <c r="BP42" s="4"/>
      <c r="BQ42" s="4" t="s">
        <v>5</v>
      </c>
      <c r="BR42" s="4"/>
      <c r="BS42" s="4" t="s">
        <v>5</v>
      </c>
      <c r="BT42" s="4"/>
      <c r="BU42" s="4" t="s">
        <v>5</v>
      </c>
      <c r="BV42" s="4"/>
      <c r="BW42" s="4" t="s">
        <v>5</v>
      </c>
      <c r="BX42" s="4"/>
      <c r="BY42" s="4" t="s">
        <v>5</v>
      </c>
      <c r="BZ42" s="4"/>
      <c r="CA42" s="4" t="s">
        <v>5</v>
      </c>
      <c r="CB42" s="4"/>
      <c r="CC42" s="4" t="s">
        <v>5</v>
      </c>
      <c r="CD42" s="4" t="s">
        <v>5</v>
      </c>
      <c r="CE42" s="4" t="s">
        <v>5</v>
      </c>
      <c r="CF42" s="4" t="s">
        <v>5</v>
      </c>
      <c r="CG42" s="4"/>
      <c r="CH42" s="4" t="s">
        <v>5</v>
      </c>
      <c r="CI42" s="4"/>
      <c r="CJ42" s="4" t="s">
        <v>5</v>
      </c>
      <c r="CK42" s="4"/>
      <c r="CL42" s="4" t="s">
        <v>5</v>
      </c>
      <c r="CM42" s="4"/>
      <c r="CN42" s="4" t="s">
        <v>5</v>
      </c>
      <c r="CO42" s="4"/>
      <c r="CP42" s="4" t="s">
        <v>5</v>
      </c>
      <c r="CQ42" s="4"/>
      <c r="CR42" s="4" t="s">
        <v>5</v>
      </c>
      <c r="CS42" s="4"/>
      <c r="CT42" s="4" t="s">
        <v>5</v>
      </c>
      <c r="CU42" s="4"/>
      <c r="CV42" s="4" t="s">
        <v>5</v>
      </c>
      <c r="CW42" s="4"/>
      <c r="CX42" s="4" t="s">
        <v>5</v>
      </c>
      <c r="CY42" s="4"/>
      <c r="CZ42" s="4" t="s">
        <v>5</v>
      </c>
      <c r="DA42" s="4"/>
      <c r="DB42" s="4" t="s">
        <v>5</v>
      </c>
      <c r="DC42" s="4"/>
      <c r="DD42" s="4" t="s">
        <v>5</v>
      </c>
      <c r="DE42" s="4"/>
      <c r="DF42" s="4" t="s">
        <v>5</v>
      </c>
      <c r="DG42" s="4"/>
      <c r="DH42" s="4" t="s">
        <v>5</v>
      </c>
      <c r="DI42" s="4"/>
      <c r="DJ42" s="4" t="s">
        <v>5</v>
      </c>
      <c r="DK42" s="4"/>
      <c r="DL42" s="4" t="s">
        <v>5</v>
      </c>
      <c r="DM42" s="4"/>
      <c r="DN42" s="4" t="s">
        <v>5</v>
      </c>
      <c r="DO42" s="4"/>
      <c r="DP42" s="4" t="s">
        <v>5</v>
      </c>
      <c r="DQ42" s="4"/>
      <c r="DR42" s="4" t="s">
        <v>5</v>
      </c>
      <c r="DS42" s="4"/>
      <c r="DT42" s="4" t="s">
        <v>5</v>
      </c>
      <c r="DU42" s="4"/>
      <c r="DV42" s="4" t="s">
        <v>5</v>
      </c>
      <c r="DW42" s="4"/>
      <c r="DX42" s="4" t="s">
        <v>5</v>
      </c>
      <c r="DY42" s="4"/>
      <c r="DZ42" s="4" t="s">
        <v>5</v>
      </c>
      <c r="EA42" s="4"/>
      <c r="EB42" s="4" t="s">
        <v>5</v>
      </c>
      <c r="EC42" s="4"/>
      <c r="ED42" s="4" t="s">
        <v>5</v>
      </c>
      <c r="EE42" s="4"/>
      <c r="EF42" s="4" t="s">
        <v>5</v>
      </c>
      <c r="EG42" s="4"/>
      <c r="EH42" s="4" t="s">
        <v>5</v>
      </c>
      <c r="EI42" s="4"/>
      <c r="EJ42" s="4" t="s">
        <v>5</v>
      </c>
      <c r="EK42" s="4"/>
      <c r="EL42" s="4" t="s">
        <v>5</v>
      </c>
      <c r="EM42" s="4"/>
      <c r="EN42" s="4" t="s">
        <v>5</v>
      </c>
      <c r="EO42" s="4"/>
      <c r="EP42" s="4" t="s">
        <v>5</v>
      </c>
      <c r="EQ42" s="4"/>
      <c r="ER42" s="4" t="s">
        <v>5</v>
      </c>
      <c r="ES42" s="4"/>
      <c r="ET42" s="4" t="s">
        <v>5</v>
      </c>
      <c r="EU42" s="4"/>
      <c r="EV42" s="4" t="s">
        <v>5</v>
      </c>
      <c r="EW42" s="4"/>
      <c r="EX42" s="4" t="s">
        <v>5</v>
      </c>
      <c r="EY42" s="4"/>
      <c r="EZ42" s="4" t="s">
        <v>5</v>
      </c>
      <c r="FA42" s="4"/>
      <c r="FB42" s="4" t="s">
        <v>5</v>
      </c>
      <c r="FC42" s="4"/>
      <c r="FD42" s="4" t="s">
        <v>5</v>
      </c>
      <c r="FE42" s="4"/>
      <c r="FF42" s="4" t="s">
        <v>5</v>
      </c>
      <c r="FG42" s="4"/>
      <c r="FH42" s="4" t="s">
        <v>5</v>
      </c>
      <c r="FI42" s="4"/>
      <c r="FJ42" s="4" t="s">
        <v>5</v>
      </c>
      <c r="FK42" s="4"/>
      <c r="FL42" s="4" t="s">
        <v>5</v>
      </c>
      <c r="FM42" s="4"/>
      <c r="FN42" s="4" t="s">
        <v>5</v>
      </c>
      <c r="FO42" s="4"/>
      <c r="FP42" s="4" t="s">
        <v>5</v>
      </c>
      <c r="FQ42" s="4"/>
      <c r="FR42" s="4" t="s">
        <v>5</v>
      </c>
      <c r="FS42" s="4"/>
      <c r="FT42" s="4" t="s">
        <v>5</v>
      </c>
      <c r="FU42" s="4" t="s">
        <v>5</v>
      </c>
      <c r="FV42" s="4" t="s">
        <v>5</v>
      </c>
      <c r="FW42" s="4" t="s">
        <v>5</v>
      </c>
      <c r="FX42" s="4" t="s">
        <v>5</v>
      </c>
      <c r="FY42" s="4" t="s">
        <v>5</v>
      </c>
      <c r="FZ42" s="4" t="s">
        <v>5</v>
      </c>
      <c r="GA42" s="4" t="s">
        <v>5</v>
      </c>
      <c r="GB42" s="4" t="s">
        <v>5</v>
      </c>
      <c r="GC42" s="4" t="s">
        <v>5</v>
      </c>
      <c r="GD42" s="4" t="s">
        <v>5</v>
      </c>
      <c r="GE42" s="4" t="s">
        <v>5</v>
      </c>
    </row>
    <row r="43" spans="1:187" x14ac:dyDescent="0.25">
      <c r="A43" s="2" t="s">
        <v>502</v>
      </c>
      <c r="B43" s="4" t="s">
        <v>503</v>
      </c>
      <c r="C43" s="4" t="s">
        <v>503</v>
      </c>
      <c r="D43" s="4" t="s">
        <v>5</v>
      </c>
      <c r="E43" s="4" t="s">
        <v>5</v>
      </c>
      <c r="F43" s="4" t="s">
        <v>5</v>
      </c>
      <c r="G43" s="4" t="s">
        <v>5</v>
      </c>
      <c r="H43" s="4" t="s">
        <v>5</v>
      </c>
      <c r="I43" s="4" t="s">
        <v>5</v>
      </c>
      <c r="J43" s="4" t="s">
        <v>5</v>
      </c>
      <c r="K43" s="4"/>
      <c r="L43" s="4" t="s">
        <v>5</v>
      </c>
      <c r="M43" s="4" t="s">
        <v>5</v>
      </c>
      <c r="N43" s="4" t="s">
        <v>5</v>
      </c>
      <c r="O43" s="4" t="s">
        <v>5</v>
      </c>
      <c r="P43" s="4" t="s">
        <v>5</v>
      </c>
      <c r="Q43" s="4" t="s">
        <v>5</v>
      </c>
      <c r="R43" s="4" t="s">
        <v>5</v>
      </c>
      <c r="S43" s="4" t="s">
        <v>5</v>
      </c>
      <c r="T43" s="4" t="s">
        <v>5</v>
      </c>
      <c r="U43" s="4" t="s">
        <v>5</v>
      </c>
      <c r="V43" s="4"/>
      <c r="W43" s="4" t="s">
        <v>5</v>
      </c>
      <c r="X43" s="4"/>
      <c r="Y43" s="4" t="s">
        <v>5</v>
      </c>
      <c r="Z43" s="4"/>
      <c r="AA43" s="4" t="s">
        <v>5</v>
      </c>
      <c r="AB43" s="4"/>
      <c r="AC43" s="4" t="s">
        <v>5</v>
      </c>
      <c r="AD43" s="4"/>
      <c r="AE43" s="4" t="s">
        <v>5</v>
      </c>
      <c r="AF43" s="4"/>
      <c r="AG43" s="4" t="s">
        <v>5</v>
      </c>
      <c r="AH43" s="4"/>
      <c r="AI43" s="4" t="s">
        <v>5</v>
      </c>
      <c r="AJ43" s="4"/>
      <c r="AK43" s="4" t="s">
        <v>5</v>
      </c>
      <c r="AL43" s="4"/>
      <c r="AM43" s="4" t="s">
        <v>5</v>
      </c>
      <c r="AN43" s="4"/>
      <c r="AO43" s="4" t="s">
        <v>5</v>
      </c>
      <c r="AP43" s="4"/>
      <c r="AQ43" s="4" t="s">
        <v>5</v>
      </c>
      <c r="AR43" s="4"/>
      <c r="AS43" s="4" t="s">
        <v>5</v>
      </c>
      <c r="AT43" s="4"/>
      <c r="AU43" s="4" t="s">
        <v>5</v>
      </c>
      <c r="AV43" s="4"/>
      <c r="AW43" s="4" t="s">
        <v>5</v>
      </c>
      <c r="AX43" s="4"/>
      <c r="AY43" s="4" t="s">
        <v>5</v>
      </c>
      <c r="AZ43" s="4"/>
      <c r="BA43" s="4" t="s">
        <v>5</v>
      </c>
      <c r="BB43" s="4"/>
      <c r="BC43" s="4" t="s">
        <v>5</v>
      </c>
      <c r="BD43" s="4"/>
      <c r="BE43" s="4" t="s">
        <v>5</v>
      </c>
      <c r="BF43" s="4"/>
      <c r="BG43" s="4" t="s">
        <v>5</v>
      </c>
      <c r="BH43" s="4"/>
      <c r="BI43" s="4" t="s">
        <v>5</v>
      </c>
      <c r="BJ43" s="4"/>
      <c r="BK43" s="4" t="s">
        <v>5</v>
      </c>
      <c r="BL43" s="4"/>
      <c r="BM43" s="4" t="s">
        <v>5</v>
      </c>
      <c r="BN43" s="4"/>
      <c r="BO43" s="4" t="s">
        <v>5</v>
      </c>
      <c r="BP43" s="4"/>
      <c r="BQ43" s="4" t="s">
        <v>5</v>
      </c>
      <c r="BR43" s="4"/>
      <c r="BS43" s="4" t="s">
        <v>5</v>
      </c>
      <c r="BT43" s="4"/>
      <c r="BU43" s="4" t="s">
        <v>5</v>
      </c>
      <c r="BV43" s="4"/>
      <c r="BW43" s="4" t="s">
        <v>5</v>
      </c>
      <c r="BX43" s="4"/>
      <c r="BY43" s="4" t="s">
        <v>5</v>
      </c>
      <c r="BZ43" s="4"/>
      <c r="CA43" s="4" t="s">
        <v>5</v>
      </c>
      <c r="CB43" s="4"/>
      <c r="CC43" s="4" t="s">
        <v>5</v>
      </c>
      <c r="CD43" s="4" t="s">
        <v>5</v>
      </c>
      <c r="CE43" s="4" t="s">
        <v>5</v>
      </c>
      <c r="CF43" s="4" t="s">
        <v>5</v>
      </c>
      <c r="CG43" s="4"/>
      <c r="CH43" s="4" t="s">
        <v>5</v>
      </c>
      <c r="CI43" s="4"/>
      <c r="CJ43" s="4" t="s">
        <v>5</v>
      </c>
      <c r="CK43" s="4"/>
      <c r="CL43" s="4" t="s">
        <v>5</v>
      </c>
      <c r="CM43" s="4"/>
      <c r="CN43" s="4" t="s">
        <v>5</v>
      </c>
      <c r="CO43" s="4"/>
      <c r="CP43" s="4" t="s">
        <v>5</v>
      </c>
      <c r="CQ43" s="4"/>
      <c r="CR43" s="4" t="s">
        <v>5</v>
      </c>
      <c r="CS43" s="4"/>
      <c r="CT43" s="4" t="s">
        <v>5</v>
      </c>
      <c r="CU43" s="4"/>
      <c r="CV43" s="4" t="s">
        <v>5</v>
      </c>
      <c r="CW43" s="4"/>
      <c r="CX43" s="4" t="s">
        <v>5</v>
      </c>
      <c r="CY43" s="4"/>
      <c r="CZ43" s="4" t="s">
        <v>5</v>
      </c>
      <c r="DA43" s="4"/>
      <c r="DB43" s="4" t="s">
        <v>5</v>
      </c>
      <c r="DC43" s="4"/>
      <c r="DD43" s="4" t="s">
        <v>5</v>
      </c>
      <c r="DE43" s="4"/>
      <c r="DF43" s="4" t="s">
        <v>5</v>
      </c>
      <c r="DG43" s="4"/>
      <c r="DH43" s="4" t="s">
        <v>5</v>
      </c>
      <c r="DI43" s="4"/>
      <c r="DJ43" s="4" t="s">
        <v>5</v>
      </c>
      <c r="DK43" s="4"/>
      <c r="DL43" s="4" t="s">
        <v>5</v>
      </c>
      <c r="DM43" s="4"/>
      <c r="DN43" s="4" t="s">
        <v>5</v>
      </c>
      <c r="DO43" s="4"/>
      <c r="DP43" s="4" t="s">
        <v>5</v>
      </c>
      <c r="DQ43" s="4"/>
      <c r="DR43" s="4" t="s">
        <v>5</v>
      </c>
      <c r="DS43" s="4"/>
      <c r="DT43" s="4" t="s">
        <v>5</v>
      </c>
      <c r="DU43" s="4"/>
      <c r="DV43" s="4" t="s">
        <v>5</v>
      </c>
      <c r="DW43" s="4"/>
      <c r="DX43" s="4" t="s">
        <v>5</v>
      </c>
      <c r="DY43" s="4"/>
      <c r="DZ43" s="4" t="s">
        <v>5</v>
      </c>
      <c r="EA43" s="4"/>
      <c r="EB43" s="4" t="s">
        <v>5</v>
      </c>
      <c r="EC43" s="4"/>
      <c r="ED43" s="4" t="s">
        <v>5</v>
      </c>
      <c r="EE43" s="4"/>
      <c r="EF43" s="4" t="s">
        <v>5</v>
      </c>
      <c r="EG43" s="4"/>
      <c r="EH43" s="4" t="s">
        <v>5</v>
      </c>
      <c r="EI43" s="4"/>
      <c r="EJ43" s="4" t="s">
        <v>5</v>
      </c>
      <c r="EK43" s="4"/>
      <c r="EL43" s="4" t="s">
        <v>5</v>
      </c>
      <c r="EM43" s="4"/>
      <c r="EN43" s="4" t="s">
        <v>5</v>
      </c>
      <c r="EO43" s="4"/>
      <c r="EP43" s="4" t="s">
        <v>5</v>
      </c>
      <c r="EQ43" s="4"/>
      <c r="ER43" s="4" t="s">
        <v>5</v>
      </c>
      <c r="ES43" s="4"/>
      <c r="ET43" s="4" t="s">
        <v>5</v>
      </c>
      <c r="EU43" s="4"/>
      <c r="EV43" s="4" t="s">
        <v>5</v>
      </c>
      <c r="EW43" s="4"/>
      <c r="EX43" s="4" t="s">
        <v>5</v>
      </c>
      <c r="EY43" s="4"/>
      <c r="EZ43" s="4" t="s">
        <v>5</v>
      </c>
      <c r="FA43" s="4"/>
      <c r="FB43" s="4" t="s">
        <v>5</v>
      </c>
      <c r="FC43" s="4"/>
      <c r="FD43" s="4" t="s">
        <v>5</v>
      </c>
      <c r="FE43" s="4"/>
      <c r="FF43" s="4" t="s">
        <v>5</v>
      </c>
      <c r="FG43" s="4"/>
      <c r="FH43" s="4" t="s">
        <v>5</v>
      </c>
      <c r="FI43" s="4"/>
      <c r="FJ43" s="4" t="s">
        <v>5</v>
      </c>
      <c r="FK43" s="4"/>
      <c r="FL43" s="4" t="s">
        <v>5</v>
      </c>
      <c r="FM43" s="4"/>
      <c r="FN43" s="4" t="s">
        <v>5</v>
      </c>
      <c r="FO43" s="4"/>
      <c r="FP43" s="4" t="s">
        <v>5</v>
      </c>
      <c r="FQ43" s="4"/>
      <c r="FR43" s="4" t="s">
        <v>5</v>
      </c>
      <c r="FS43" s="4"/>
      <c r="FT43" s="4" t="s">
        <v>5</v>
      </c>
      <c r="FU43" s="4" t="s">
        <v>5</v>
      </c>
      <c r="FV43" s="4" t="s">
        <v>5</v>
      </c>
      <c r="FW43" s="4" t="s">
        <v>5</v>
      </c>
      <c r="FX43" s="4" t="s">
        <v>5</v>
      </c>
      <c r="FY43" s="4" t="s">
        <v>5</v>
      </c>
      <c r="FZ43" s="4" t="s">
        <v>5</v>
      </c>
      <c r="GA43" s="4" t="s">
        <v>5</v>
      </c>
      <c r="GB43" s="4" t="s">
        <v>5</v>
      </c>
      <c r="GC43" s="4" t="s">
        <v>5</v>
      </c>
      <c r="GD43" s="4" t="s">
        <v>5</v>
      </c>
      <c r="GE43" s="4" t="s">
        <v>5</v>
      </c>
    </row>
    <row r="44" spans="1:187" x14ac:dyDescent="0.25">
      <c r="A44" s="2" t="s">
        <v>504</v>
      </c>
      <c r="B44" s="4" t="s">
        <v>505</v>
      </c>
      <c r="C44" s="4" t="s">
        <v>505</v>
      </c>
      <c r="D44" s="4" t="s">
        <v>5</v>
      </c>
      <c r="E44" s="4" t="s">
        <v>5</v>
      </c>
      <c r="F44" s="4" t="s">
        <v>5</v>
      </c>
      <c r="G44" s="4" t="s">
        <v>5</v>
      </c>
      <c r="H44" s="4" t="s">
        <v>5</v>
      </c>
      <c r="I44" s="4" t="s">
        <v>5</v>
      </c>
      <c r="J44" s="4" t="s">
        <v>5</v>
      </c>
      <c r="K44" s="4"/>
      <c r="L44" s="4" t="s">
        <v>5</v>
      </c>
      <c r="M44" s="4" t="s">
        <v>5</v>
      </c>
      <c r="N44" s="4" t="s">
        <v>5</v>
      </c>
      <c r="O44" s="4" t="s">
        <v>5</v>
      </c>
      <c r="P44" s="4" t="s">
        <v>5</v>
      </c>
      <c r="Q44" s="4" t="s">
        <v>5</v>
      </c>
      <c r="R44" s="4" t="s">
        <v>5</v>
      </c>
      <c r="S44" s="4" t="s">
        <v>5</v>
      </c>
      <c r="T44" s="4" t="s">
        <v>5</v>
      </c>
      <c r="U44" s="4" t="s">
        <v>5</v>
      </c>
      <c r="V44" s="4"/>
      <c r="W44" s="4" t="s">
        <v>5</v>
      </c>
      <c r="X44" s="4"/>
      <c r="Y44" s="4" t="s">
        <v>5</v>
      </c>
      <c r="Z44" s="4"/>
      <c r="AA44" s="4" t="s">
        <v>5</v>
      </c>
      <c r="AB44" s="4"/>
      <c r="AC44" s="4" t="s">
        <v>5</v>
      </c>
      <c r="AD44" s="4"/>
      <c r="AE44" s="4" t="s">
        <v>5</v>
      </c>
      <c r="AF44" s="4"/>
      <c r="AG44" s="4" t="s">
        <v>5</v>
      </c>
      <c r="AH44" s="4"/>
      <c r="AI44" s="4" t="s">
        <v>5</v>
      </c>
      <c r="AJ44" s="4"/>
      <c r="AK44" s="4" t="s">
        <v>5</v>
      </c>
      <c r="AL44" s="4"/>
      <c r="AM44" s="4" t="s">
        <v>5</v>
      </c>
      <c r="AN44" s="4"/>
      <c r="AO44" s="4" t="s">
        <v>5</v>
      </c>
      <c r="AP44" s="4"/>
      <c r="AQ44" s="4" t="s">
        <v>5</v>
      </c>
      <c r="AR44" s="4"/>
      <c r="AS44" s="4" t="s">
        <v>5</v>
      </c>
      <c r="AT44" s="4"/>
      <c r="AU44" s="4" t="s">
        <v>5</v>
      </c>
      <c r="AV44" s="4"/>
      <c r="AW44" s="4" t="s">
        <v>5</v>
      </c>
      <c r="AX44" s="4"/>
      <c r="AY44" s="4" t="s">
        <v>5</v>
      </c>
      <c r="AZ44" s="4"/>
      <c r="BA44" s="4" t="s">
        <v>5</v>
      </c>
      <c r="BB44" s="4"/>
      <c r="BC44" s="4" t="s">
        <v>5</v>
      </c>
      <c r="BD44" s="4"/>
      <c r="BE44" s="4" t="s">
        <v>5</v>
      </c>
      <c r="BF44" s="4"/>
      <c r="BG44" s="4" t="s">
        <v>5</v>
      </c>
      <c r="BH44" s="4"/>
      <c r="BI44" s="4" t="s">
        <v>5</v>
      </c>
      <c r="BJ44" s="4"/>
      <c r="BK44" s="4" t="s">
        <v>5</v>
      </c>
      <c r="BL44" s="4"/>
      <c r="BM44" s="4" t="s">
        <v>5</v>
      </c>
      <c r="BN44" s="4"/>
      <c r="BO44" s="4" t="s">
        <v>5</v>
      </c>
      <c r="BP44" s="4"/>
      <c r="BQ44" s="4" t="s">
        <v>5</v>
      </c>
      <c r="BR44" s="4"/>
      <c r="BS44" s="4" t="s">
        <v>5</v>
      </c>
      <c r="BT44" s="4"/>
      <c r="BU44" s="4" t="s">
        <v>5</v>
      </c>
      <c r="BV44" s="4"/>
      <c r="BW44" s="4" t="s">
        <v>5</v>
      </c>
      <c r="BX44" s="4"/>
      <c r="BY44" s="4" t="s">
        <v>5</v>
      </c>
      <c r="BZ44" s="4"/>
      <c r="CA44" s="4" t="s">
        <v>5</v>
      </c>
      <c r="CB44" s="4"/>
      <c r="CC44" s="4" t="s">
        <v>5</v>
      </c>
      <c r="CD44" s="4" t="s">
        <v>5</v>
      </c>
      <c r="CE44" s="4" t="s">
        <v>5</v>
      </c>
      <c r="CF44" s="4" t="s">
        <v>5</v>
      </c>
      <c r="CG44" s="4"/>
      <c r="CH44" s="4" t="s">
        <v>5</v>
      </c>
      <c r="CI44" s="4"/>
      <c r="CJ44" s="4" t="s">
        <v>5</v>
      </c>
      <c r="CK44" s="4"/>
      <c r="CL44" s="4" t="s">
        <v>5</v>
      </c>
      <c r="CM44" s="4"/>
      <c r="CN44" s="4" t="s">
        <v>5</v>
      </c>
      <c r="CO44" s="4"/>
      <c r="CP44" s="4" t="s">
        <v>5</v>
      </c>
      <c r="CQ44" s="4"/>
      <c r="CR44" s="4" t="s">
        <v>5</v>
      </c>
      <c r="CS44" s="4"/>
      <c r="CT44" s="4" t="s">
        <v>5</v>
      </c>
      <c r="CU44" s="4"/>
      <c r="CV44" s="4" t="s">
        <v>5</v>
      </c>
      <c r="CW44" s="4"/>
      <c r="CX44" s="4" t="s">
        <v>5</v>
      </c>
      <c r="CY44" s="4"/>
      <c r="CZ44" s="4" t="s">
        <v>5</v>
      </c>
      <c r="DA44" s="4"/>
      <c r="DB44" s="4" t="s">
        <v>5</v>
      </c>
      <c r="DC44" s="4"/>
      <c r="DD44" s="4" t="s">
        <v>5</v>
      </c>
      <c r="DE44" s="4"/>
      <c r="DF44" s="4" t="s">
        <v>5</v>
      </c>
      <c r="DG44" s="4"/>
      <c r="DH44" s="4" t="s">
        <v>5</v>
      </c>
      <c r="DI44" s="4"/>
      <c r="DJ44" s="4" t="s">
        <v>5</v>
      </c>
      <c r="DK44" s="4"/>
      <c r="DL44" s="4" t="s">
        <v>5</v>
      </c>
      <c r="DM44" s="4"/>
      <c r="DN44" s="4" t="s">
        <v>5</v>
      </c>
      <c r="DO44" s="4"/>
      <c r="DP44" s="4" t="s">
        <v>5</v>
      </c>
      <c r="DQ44" s="4"/>
      <c r="DR44" s="4" t="s">
        <v>5</v>
      </c>
      <c r="DS44" s="4"/>
      <c r="DT44" s="4" t="s">
        <v>5</v>
      </c>
      <c r="DU44" s="4"/>
      <c r="DV44" s="4" t="s">
        <v>5</v>
      </c>
      <c r="DW44" s="4"/>
      <c r="DX44" s="4" t="s">
        <v>5</v>
      </c>
      <c r="DY44" s="4"/>
      <c r="DZ44" s="4" t="s">
        <v>5</v>
      </c>
      <c r="EA44" s="4"/>
      <c r="EB44" s="4" t="s">
        <v>5</v>
      </c>
      <c r="EC44" s="4"/>
      <c r="ED44" s="4" t="s">
        <v>5</v>
      </c>
      <c r="EE44" s="4"/>
      <c r="EF44" s="4" t="s">
        <v>5</v>
      </c>
      <c r="EG44" s="4"/>
      <c r="EH44" s="4" t="s">
        <v>5</v>
      </c>
      <c r="EI44" s="4"/>
      <c r="EJ44" s="4" t="s">
        <v>5</v>
      </c>
      <c r="EK44" s="4"/>
      <c r="EL44" s="4" t="s">
        <v>5</v>
      </c>
      <c r="EM44" s="4"/>
      <c r="EN44" s="4" t="s">
        <v>5</v>
      </c>
      <c r="EO44" s="4"/>
      <c r="EP44" s="4" t="s">
        <v>5</v>
      </c>
      <c r="EQ44" s="4"/>
      <c r="ER44" s="4" t="s">
        <v>5</v>
      </c>
      <c r="ES44" s="4"/>
      <c r="ET44" s="4" t="s">
        <v>5</v>
      </c>
      <c r="EU44" s="4"/>
      <c r="EV44" s="4" t="s">
        <v>5</v>
      </c>
      <c r="EW44" s="4"/>
      <c r="EX44" s="4" t="s">
        <v>5</v>
      </c>
      <c r="EY44" s="4"/>
      <c r="EZ44" s="4" t="s">
        <v>5</v>
      </c>
      <c r="FA44" s="4"/>
      <c r="FB44" s="4" t="s">
        <v>5</v>
      </c>
      <c r="FC44" s="4"/>
      <c r="FD44" s="4" t="s">
        <v>5</v>
      </c>
      <c r="FE44" s="4"/>
      <c r="FF44" s="4" t="s">
        <v>5</v>
      </c>
      <c r="FG44" s="4"/>
      <c r="FH44" s="4" t="s">
        <v>5</v>
      </c>
      <c r="FI44" s="4"/>
      <c r="FJ44" s="4" t="s">
        <v>5</v>
      </c>
      <c r="FK44" s="4"/>
      <c r="FL44" s="4" t="s">
        <v>5</v>
      </c>
      <c r="FM44" s="4"/>
      <c r="FN44" s="4" t="s">
        <v>5</v>
      </c>
      <c r="FO44" s="4"/>
      <c r="FP44" s="4" t="s">
        <v>5</v>
      </c>
      <c r="FQ44" s="4"/>
      <c r="FR44" s="4" t="s">
        <v>5</v>
      </c>
      <c r="FS44" s="4"/>
      <c r="FT44" s="4" t="s">
        <v>5</v>
      </c>
      <c r="FU44" s="4" t="s">
        <v>5</v>
      </c>
      <c r="FV44" s="4" t="s">
        <v>5</v>
      </c>
      <c r="FW44" s="4" t="s">
        <v>5</v>
      </c>
      <c r="FX44" s="4" t="s">
        <v>5</v>
      </c>
      <c r="FY44" s="4" t="s">
        <v>5</v>
      </c>
      <c r="FZ44" s="4" t="s">
        <v>5</v>
      </c>
      <c r="GA44" s="4" t="s">
        <v>5</v>
      </c>
      <c r="GB44" s="4" t="s">
        <v>5</v>
      </c>
      <c r="GC44" s="4" t="s">
        <v>5</v>
      </c>
      <c r="GD44" s="4" t="s">
        <v>5</v>
      </c>
      <c r="GE44" s="4" t="s">
        <v>5</v>
      </c>
    </row>
    <row r="45" spans="1:187" x14ac:dyDescent="0.25">
      <c r="A45" s="2" t="s">
        <v>506</v>
      </c>
      <c r="B45" s="4" t="s">
        <v>5</v>
      </c>
      <c r="C45" s="4" t="s">
        <v>5</v>
      </c>
      <c r="D45" s="4" t="s">
        <v>5</v>
      </c>
      <c r="E45" s="4" t="s">
        <v>5</v>
      </c>
      <c r="F45" s="4" t="s">
        <v>5</v>
      </c>
      <c r="G45" s="4" t="s">
        <v>5</v>
      </c>
      <c r="H45" s="4" t="s">
        <v>5</v>
      </c>
      <c r="I45" s="4" t="s">
        <v>5</v>
      </c>
      <c r="J45" s="4" t="s">
        <v>5</v>
      </c>
      <c r="K45" s="4"/>
      <c r="L45" s="4">
        <v>521</v>
      </c>
      <c r="M45" s="4">
        <v>517</v>
      </c>
      <c r="N45" s="4" t="s">
        <v>5</v>
      </c>
      <c r="O45" s="4" t="s">
        <v>5</v>
      </c>
      <c r="P45" s="4" t="s">
        <v>5</v>
      </c>
      <c r="Q45" s="4" t="s">
        <v>5</v>
      </c>
      <c r="R45" s="4" t="s">
        <v>5</v>
      </c>
      <c r="S45" s="4" t="s">
        <v>5</v>
      </c>
      <c r="T45" s="4" t="s">
        <v>5</v>
      </c>
      <c r="U45" s="4" t="s">
        <v>5</v>
      </c>
      <c r="V45" s="4"/>
      <c r="W45" s="4" t="s">
        <v>5</v>
      </c>
      <c r="X45" s="4"/>
      <c r="Y45" s="4" t="s">
        <v>5</v>
      </c>
      <c r="Z45" s="4"/>
      <c r="AA45" s="4" t="s">
        <v>5</v>
      </c>
      <c r="AB45" s="4"/>
      <c r="AC45" s="4" t="s">
        <v>5</v>
      </c>
      <c r="AD45" s="4"/>
      <c r="AE45" s="4" t="s">
        <v>5</v>
      </c>
      <c r="AF45" s="4"/>
      <c r="AG45" s="4" t="s">
        <v>5</v>
      </c>
      <c r="AH45" s="4"/>
      <c r="AI45" s="4" t="s">
        <v>5</v>
      </c>
      <c r="AJ45" s="4"/>
      <c r="AK45" s="4" t="s">
        <v>5</v>
      </c>
      <c r="AL45" s="4"/>
      <c r="AM45" s="4" t="s">
        <v>5</v>
      </c>
      <c r="AN45" s="4"/>
      <c r="AO45" s="4" t="s">
        <v>5</v>
      </c>
      <c r="AP45" s="4"/>
      <c r="AQ45" s="4" t="s">
        <v>5</v>
      </c>
      <c r="AR45" s="4"/>
      <c r="AS45" s="4" t="s">
        <v>5</v>
      </c>
      <c r="AT45" s="4"/>
      <c r="AU45" s="4" t="s">
        <v>5</v>
      </c>
      <c r="AV45" s="4"/>
      <c r="AW45" s="4" t="s">
        <v>5</v>
      </c>
      <c r="AX45" s="4"/>
      <c r="AY45" s="4" t="s">
        <v>5</v>
      </c>
      <c r="AZ45" s="4"/>
      <c r="BA45" s="4" t="s">
        <v>5</v>
      </c>
      <c r="BB45" s="4"/>
      <c r="BC45" s="4" t="s">
        <v>5</v>
      </c>
      <c r="BD45" s="4"/>
      <c r="BE45" s="4" t="s">
        <v>5</v>
      </c>
      <c r="BF45" s="4"/>
      <c r="BG45" s="4" t="s">
        <v>5</v>
      </c>
      <c r="BH45" s="4"/>
      <c r="BI45" s="4" t="s">
        <v>5</v>
      </c>
      <c r="BJ45" s="4"/>
      <c r="BK45" s="4" t="s">
        <v>5</v>
      </c>
      <c r="BL45" s="4"/>
      <c r="BM45" s="4" t="s">
        <v>5</v>
      </c>
      <c r="BN45" s="4"/>
      <c r="BO45" s="4" t="s">
        <v>5</v>
      </c>
      <c r="BP45" s="4"/>
      <c r="BQ45" s="4" t="s">
        <v>5</v>
      </c>
      <c r="BR45" s="4"/>
      <c r="BS45" s="4" t="s">
        <v>5</v>
      </c>
      <c r="BT45" s="4"/>
      <c r="BU45" s="4" t="s">
        <v>5</v>
      </c>
      <c r="BV45" s="4"/>
      <c r="BW45" s="4" t="s">
        <v>5</v>
      </c>
      <c r="BX45" s="4"/>
      <c r="BY45" s="4" t="s">
        <v>5</v>
      </c>
      <c r="BZ45" s="4"/>
      <c r="CA45" s="4" t="s">
        <v>5</v>
      </c>
      <c r="CB45" s="4"/>
      <c r="CC45" s="4" t="s">
        <v>5</v>
      </c>
      <c r="CD45" s="4" t="s">
        <v>5</v>
      </c>
      <c r="CE45" s="4" t="s">
        <v>5</v>
      </c>
      <c r="CF45" s="4" t="s">
        <v>5</v>
      </c>
      <c r="CG45" s="4"/>
      <c r="CH45" s="4" t="s">
        <v>5</v>
      </c>
      <c r="CI45" s="4"/>
      <c r="CJ45" s="4" t="s">
        <v>5</v>
      </c>
      <c r="CK45" s="4"/>
      <c r="CL45" s="4" t="s">
        <v>5</v>
      </c>
      <c r="CM45" s="4"/>
      <c r="CN45" s="4" t="s">
        <v>5</v>
      </c>
      <c r="CO45" s="4"/>
      <c r="CP45" s="4" t="s">
        <v>5</v>
      </c>
      <c r="CQ45" s="4"/>
      <c r="CR45" s="4" t="s">
        <v>5</v>
      </c>
      <c r="CS45" s="4"/>
      <c r="CT45" s="4" t="s">
        <v>5</v>
      </c>
      <c r="CU45" s="4"/>
      <c r="CV45" s="4" t="s">
        <v>5</v>
      </c>
      <c r="CW45" s="4"/>
      <c r="CX45" s="4" t="s">
        <v>5</v>
      </c>
      <c r="CY45" s="4"/>
      <c r="CZ45" s="4" t="s">
        <v>5</v>
      </c>
      <c r="DA45" s="4"/>
      <c r="DB45" s="4" t="s">
        <v>5</v>
      </c>
      <c r="DC45" s="4"/>
      <c r="DD45" s="4" t="s">
        <v>5</v>
      </c>
      <c r="DE45" s="4"/>
      <c r="DF45" s="4" t="s">
        <v>5</v>
      </c>
      <c r="DG45" s="4"/>
      <c r="DH45" s="4" t="s">
        <v>5</v>
      </c>
      <c r="DI45" s="4"/>
      <c r="DJ45" s="4" t="s">
        <v>5</v>
      </c>
      <c r="DK45" s="4"/>
      <c r="DL45" s="4" t="s">
        <v>5</v>
      </c>
      <c r="DM45" s="4"/>
      <c r="DN45" s="4" t="s">
        <v>5</v>
      </c>
      <c r="DO45" s="4"/>
      <c r="DP45" s="4" t="s">
        <v>5</v>
      </c>
      <c r="DQ45" s="4"/>
      <c r="DR45" s="4" t="s">
        <v>5</v>
      </c>
      <c r="DS45" s="4"/>
      <c r="DT45" s="4" t="s">
        <v>5</v>
      </c>
      <c r="DU45" s="4"/>
      <c r="DV45" s="4" t="s">
        <v>5</v>
      </c>
      <c r="DW45" s="4"/>
      <c r="DX45" s="4" t="s">
        <v>5</v>
      </c>
      <c r="DY45" s="4"/>
      <c r="DZ45" s="4" t="s">
        <v>5</v>
      </c>
      <c r="EA45" s="4"/>
      <c r="EB45" s="4" t="s">
        <v>5</v>
      </c>
      <c r="EC45" s="4"/>
      <c r="ED45" s="4" t="s">
        <v>5</v>
      </c>
      <c r="EE45" s="4"/>
      <c r="EF45" s="4" t="s">
        <v>5</v>
      </c>
      <c r="EG45" s="4"/>
      <c r="EH45" s="4" t="s">
        <v>5</v>
      </c>
      <c r="EI45" s="4"/>
      <c r="EJ45" s="4" t="s">
        <v>5</v>
      </c>
      <c r="EK45" s="4"/>
      <c r="EL45" s="4" t="s">
        <v>5</v>
      </c>
      <c r="EM45" s="4"/>
      <c r="EN45" s="4" t="s">
        <v>5</v>
      </c>
      <c r="EO45" s="4"/>
      <c r="EP45" s="4" t="s">
        <v>5</v>
      </c>
      <c r="EQ45" s="4"/>
      <c r="ER45" s="4" t="s">
        <v>5</v>
      </c>
      <c r="ES45" s="4"/>
      <c r="ET45" s="4" t="s">
        <v>5</v>
      </c>
      <c r="EU45" s="4"/>
      <c r="EV45" s="4" t="s">
        <v>5</v>
      </c>
      <c r="EW45" s="4"/>
      <c r="EX45" s="4" t="s">
        <v>5</v>
      </c>
      <c r="EY45" s="4"/>
      <c r="EZ45" s="4" t="s">
        <v>5</v>
      </c>
      <c r="FA45" s="4"/>
      <c r="FB45" s="4" t="s">
        <v>5</v>
      </c>
      <c r="FC45" s="4"/>
      <c r="FD45" s="4" t="s">
        <v>5</v>
      </c>
      <c r="FE45" s="4"/>
      <c r="FF45" s="4" t="s">
        <v>5</v>
      </c>
      <c r="FG45" s="4"/>
      <c r="FH45" s="4" t="s">
        <v>5</v>
      </c>
      <c r="FI45" s="4"/>
      <c r="FJ45" s="4" t="s">
        <v>5</v>
      </c>
      <c r="FK45" s="4"/>
      <c r="FL45" s="4" t="s">
        <v>5</v>
      </c>
      <c r="FM45" s="4"/>
      <c r="FN45" s="4" t="s">
        <v>5</v>
      </c>
      <c r="FO45" s="4"/>
      <c r="FP45" s="4" t="s">
        <v>5</v>
      </c>
      <c r="FQ45" s="4"/>
      <c r="FR45" s="4" t="s">
        <v>5</v>
      </c>
      <c r="FS45" s="4"/>
      <c r="FT45" s="4" t="s">
        <v>5</v>
      </c>
      <c r="FU45" s="4" t="s">
        <v>5</v>
      </c>
      <c r="FV45" s="4" t="s">
        <v>5</v>
      </c>
      <c r="FW45" s="4" t="s">
        <v>5</v>
      </c>
      <c r="FX45" s="4" t="s">
        <v>5</v>
      </c>
      <c r="FY45" s="4" t="s">
        <v>5</v>
      </c>
      <c r="FZ45" s="4" t="s">
        <v>5</v>
      </c>
      <c r="GA45" s="4" t="s">
        <v>5</v>
      </c>
      <c r="GB45" s="4" t="s">
        <v>5</v>
      </c>
      <c r="GC45" s="4" t="s">
        <v>5</v>
      </c>
      <c r="GD45" s="4" t="s">
        <v>5</v>
      </c>
      <c r="GE45" s="4" t="s">
        <v>5</v>
      </c>
    </row>
    <row r="46" spans="1:187" ht="30" x14ac:dyDescent="0.25">
      <c r="A46" s="2" t="s">
        <v>507</v>
      </c>
      <c r="B46" s="4" t="s">
        <v>5</v>
      </c>
      <c r="C46" s="4" t="s">
        <v>5</v>
      </c>
      <c r="D46" s="4" t="s">
        <v>5</v>
      </c>
      <c r="E46" s="4" t="s">
        <v>5</v>
      </c>
      <c r="F46" s="4" t="s">
        <v>5</v>
      </c>
      <c r="G46" s="4" t="s">
        <v>5</v>
      </c>
      <c r="H46" s="4" t="s">
        <v>5</v>
      </c>
      <c r="I46" s="4" t="s">
        <v>5</v>
      </c>
      <c r="J46" s="4" t="s">
        <v>5</v>
      </c>
      <c r="K46" s="4"/>
      <c r="L46" s="4">
        <v>500</v>
      </c>
      <c r="M46" s="4">
        <v>500</v>
      </c>
      <c r="N46" s="4" t="s">
        <v>5</v>
      </c>
      <c r="O46" s="4" t="s">
        <v>5</v>
      </c>
      <c r="P46" s="4" t="s">
        <v>5</v>
      </c>
      <c r="Q46" s="4" t="s">
        <v>5</v>
      </c>
      <c r="R46" s="4" t="s">
        <v>5</v>
      </c>
      <c r="S46" s="4" t="s">
        <v>5</v>
      </c>
      <c r="T46" s="4" t="s">
        <v>5</v>
      </c>
      <c r="U46" s="4" t="s">
        <v>5</v>
      </c>
      <c r="V46" s="4"/>
      <c r="W46" s="4" t="s">
        <v>5</v>
      </c>
      <c r="X46" s="4"/>
      <c r="Y46" s="4" t="s">
        <v>5</v>
      </c>
      <c r="Z46" s="4"/>
      <c r="AA46" s="4" t="s">
        <v>5</v>
      </c>
      <c r="AB46" s="4"/>
      <c r="AC46" s="4" t="s">
        <v>5</v>
      </c>
      <c r="AD46" s="4"/>
      <c r="AE46" s="4" t="s">
        <v>5</v>
      </c>
      <c r="AF46" s="4"/>
      <c r="AG46" s="4" t="s">
        <v>5</v>
      </c>
      <c r="AH46" s="4"/>
      <c r="AI46" s="4" t="s">
        <v>5</v>
      </c>
      <c r="AJ46" s="4"/>
      <c r="AK46" s="4" t="s">
        <v>5</v>
      </c>
      <c r="AL46" s="4"/>
      <c r="AM46" s="4" t="s">
        <v>5</v>
      </c>
      <c r="AN46" s="4"/>
      <c r="AO46" s="4" t="s">
        <v>5</v>
      </c>
      <c r="AP46" s="4"/>
      <c r="AQ46" s="4" t="s">
        <v>5</v>
      </c>
      <c r="AR46" s="4"/>
      <c r="AS46" s="4" t="s">
        <v>5</v>
      </c>
      <c r="AT46" s="4"/>
      <c r="AU46" s="4" t="s">
        <v>5</v>
      </c>
      <c r="AV46" s="4"/>
      <c r="AW46" s="4" t="s">
        <v>5</v>
      </c>
      <c r="AX46" s="4"/>
      <c r="AY46" s="4" t="s">
        <v>5</v>
      </c>
      <c r="AZ46" s="4"/>
      <c r="BA46" s="4" t="s">
        <v>5</v>
      </c>
      <c r="BB46" s="4"/>
      <c r="BC46" s="4" t="s">
        <v>5</v>
      </c>
      <c r="BD46" s="4"/>
      <c r="BE46" s="4" t="s">
        <v>5</v>
      </c>
      <c r="BF46" s="4"/>
      <c r="BG46" s="4" t="s">
        <v>5</v>
      </c>
      <c r="BH46" s="4"/>
      <c r="BI46" s="4" t="s">
        <v>5</v>
      </c>
      <c r="BJ46" s="4"/>
      <c r="BK46" s="4" t="s">
        <v>5</v>
      </c>
      <c r="BL46" s="4"/>
      <c r="BM46" s="4" t="s">
        <v>5</v>
      </c>
      <c r="BN46" s="4"/>
      <c r="BO46" s="4" t="s">
        <v>5</v>
      </c>
      <c r="BP46" s="4"/>
      <c r="BQ46" s="4" t="s">
        <v>5</v>
      </c>
      <c r="BR46" s="4"/>
      <c r="BS46" s="4" t="s">
        <v>5</v>
      </c>
      <c r="BT46" s="4"/>
      <c r="BU46" s="4" t="s">
        <v>5</v>
      </c>
      <c r="BV46" s="4"/>
      <c r="BW46" s="4" t="s">
        <v>5</v>
      </c>
      <c r="BX46" s="4"/>
      <c r="BY46" s="4" t="s">
        <v>5</v>
      </c>
      <c r="BZ46" s="4"/>
      <c r="CA46" s="4" t="s">
        <v>5</v>
      </c>
      <c r="CB46" s="4"/>
      <c r="CC46" s="4" t="s">
        <v>5</v>
      </c>
      <c r="CD46" s="4" t="s">
        <v>5</v>
      </c>
      <c r="CE46" s="4" t="s">
        <v>5</v>
      </c>
      <c r="CF46" s="4" t="s">
        <v>5</v>
      </c>
      <c r="CG46" s="4"/>
      <c r="CH46" s="4" t="s">
        <v>5</v>
      </c>
      <c r="CI46" s="4"/>
      <c r="CJ46" s="4" t="s">
        <v>5</v>
      </c>
      <c r="CK46" s="4"/>
      <c r="CL46" s="4" t="s">
        <v>5</v>
      </c>
      <c r="CM46" s="4"/>
      <c r="CN46" s="4" t="s">
        <v>5</v>
      </c>
      <c r="CO46" s="4"/>
      <c r="CP46" s="4" t="s">
        <v>5</v>
      </c>
      <c r="CQ46" s="4"/>
      <c r="CR46" s="4" t="s">
        <v>5</v>
      </c>
      <c r="CS46" s="4"/>
      <c r="CT46" s="4" t="s">
        <v>5</v>
      </c>
      <c r="CU46" s="4"/>
      <c r="CV46" s="4" t="s">
        <v>5</v>
      </c>
      <c r="CW46" s="4"/>
      <c r="CX46" s="4" t="s">
        <v>5</v>
      </c>
      <c r="CY46" s="4"/>
      <c r="CZ46" s="4" t="s">
        <v>5</v>
      </c>
      <c r="DA46" s="4"/>
      <c r="DB46" s="4" t="s">
        <v>5</v>
      </c>
      <c r="DC46" s="4"/>
      <c r="DD46" s="4" t="s">
        <v>5</v>
      </c>
      <c r="DE46" s="4"/>
      <c r="DF46" s="4" t="s">
        <v>5</v>
      </c>
      <c r="DG46" s="4"/>
      <c r="DH46" s="4" t="s">
        <v>5</v>
      </c>
      <c r="DI46" s="4"/>
      <c r="DJ46" s="4" t="s">
        <v>5</v>
      </c>
      <c r="DK46" s="4"/>
      <c r="DL46" s="4" t="s">
        <v>5</v>
      </c>
      <c r="DM46" s="4"/>
      <c r="DN46" s="4" t="s">
        <v>5</v>
      </c>
      <c r="DO46" s="4"/>
      <c r="DP46" s="4" t="s">
        <v>5</v>
      </c>
      <c r="DQ46" s="4"/>
      <c r="DR46" s="4" t="s">
        <v>5</v>
      </c>
      <c r="DS46" s="4"/>
      <c r="DT46" s="4" t="s">
        <v>5</v>
      </c>
      <c r="DU46" s="4"/>
      <c r="DV46" s="4" t="s">
        <v>5</v>
      </c>
      <c r="DW46" s="4"/>
      <c r="DX46" s="4" t="s">
        <v>5</v>
      </c>
      <c r="DY46" s="4"/>
      <c r="DZ46" s="4" t="s">
        <v>5</v>
      </c>
      <c r="EA46" s="4"/>
      <c r="EB46" s="4" t="s">
        <v>5</v>
      </c>
      <c r="EC46" s="4"/>
      <c r="ED46" s="4" t="s">
        <v>5</v>
      </c>
      <c r="EE46" s="4"/>
      <c r="EF46" s="4" t="s">
        <v>5</v>
      </c>
      <c r="EG46" s="4"/>
      <c r="EH46" s="4" t="s">
        <v>5</v>
      </c>
      <c r="EI46" s="4"/>
      <c r="EJ46" s="4" t="s">
        <v>5</v>
      </c>
      <c r="EK46" s="4"/>
      <c r="EL46" s="4" t="s">
        <v>5</v>
      </c>
      <c r="EM46" s="4"/>
      <c r="EN46" s="4" t="s">
        <v>5</v>
      </c>
      <c r="EO46" s="4"/>
      <c r="EP46" s="4" t="s">
        <v>5</v>
      </c>
      <c r="EQ46" s="4"/>
      <c r="ER46" s="4" t="s">
        <v>5</v>
      </c>
      <c r="ES46" s="4"/>
      <c r="ET46" s="4" t="s">
        <v>5</v>
      </c>
      <c r="EU46" s="4"/>
      <c r="EV46" s="4" t="s">
        <v>5</v>
      </c>
      <c r="EW46" s="4"/>
      <c r="EX46" s="4" t="s">
        <v>5</v>
      </c>
      <c r="EY46" s="4"/>
      <c r="EZ46" s="4" t="s">
        <v>5</v>
      </c>
      <c r="FA46" s="4"/>
      <c r="FB46" s="4" t="s">
        <v>5</v>
      </c>
      <c r="FC46" s="4"/>
      <c r="FD46" s="4" t="s">
        <v>5</v>
      </c>
      <c r="FE46" s="4"/>
      <c r="FF46" s="4" t="s">
        <v>5</v>
      </c>
      <c r="FG46" s="4"/>
      <c r="FH46" s="4" t="s">
        <v>5</v>
      </c>
      <c r="FI46" s="4"/>
      <c r="FJ46" s="4" t="s">
        <v>5</v>
      </c>
      <c r="FK46" s="4"/>
      <c r="FL46" s="4" t="s">
        <v>5</v>
      </c>
      <c r="FM46" s="4"/>
      <c r="FN46" s="4" t="s">
        <v>5</v>
      </c>
      <c r="FO46" s="4"/>
      <c r="FP46" s="4" t="s">
        <v>5</v>
      </c>
      <c r="FQ46" s="4"/>
      <c r="FR46" s="4" t="s">
        <v>5</v>
      </c>
      <c r="FS46" s="4"/>
      <c r="FT46" s="4" t="s">
        <v>5</v>
      </c>
      <c r="FU46" s="4" t="s">
        <v>5</v>
      </c>
      <c r="FV46" s="4" t="s">
        <v>5</v>
      </c>
      <c r="FW46" s="4" t="s">
        <v>5</v>
      </c>
      <c r="FX46" s="4" t="s">
        <v>5</v>
      </c>
      <c r="FY46" s="4" t="s">
        <v>5</v>
      </c>
      <c r="FZ46" s="4" t="s">
        <v>5</v>
      </c>
      <c r="GA46" s="4" t="s">
        <v>5</v>
      </c>
      <c r="GB46" s="4" t="s">
        <v>5</v>
      </c>
      <c r="GC46" s="4" t="s">
        <v>5</v>
      </c>
      <c r="GD46" s="4" t="s">
        <v>5</v>
      </c>
      <c r="GE46" s="4" t="s">
        <v>5</v>
      </c>
    </row>
    <row r="47" spans="1:187" ht="30" x14ac:dyDescent="0.25">
      <c r="A47" s="2" t="s">
        <v>508</v>
      </c>
      <c r="B47" s="4" t="s">
        <v>5</v>
      </c>
      <c r="C47" s="4" t="s">
        <v>5</v>
      </c>
      <c r="D47" s="4" t="s">
        <v>5</v>
      </c>
      <c r="E47" s="4" t="s">
        <v>5</v>
      </c>
      <c r="F47" s="4" t="s">
        <v>5</v>
      </c>
      <c r="G47" s="4" t="s">
        <v>5</v>
      </c>
      <c r="H47" s="4" t="s">
        <v>5</v>
      </c>
      <c r="I47" s="4" t="s">
        <v>5</v>
      </c>
      <c r="J47" s="4" t="s">
        <v>5</v>
      </c>
      <c r="K47" s="4"/>
      <c r="L47" s="4">
        <v>21</v>
      </c>
      <c r="M47" s="4">
        <v>17</v>
      </c>
      <c r="N47" s="4">
        <v>62</v>
      </c>
      <c r="O47" s="4">
        <v>51</v>
      </c>
      <c r="P47" s="4" t="s">
        <v>5</v>
      </c>
      <c r="Q47" s="4" t="s">
        <v>5</v>
      </c>
      <c r="R47" s="4" t="s">
        <v>5</v>
      </c>
      <c r="S47" s="4" t="s">
        <v>5</v>
      </c>
      <c r="T47" s="4" t="s">
        <v>5</v>
      </c>
      <c r="U47" s="4" t="s">
        <v>5</v>
      </c>
      <c r="V47" s="4"/>
      <c r="W47" s="4" t="s">
        <v>5</v>
      </c>
      <c r="X47" s="4"/>
      <c r="Y47" s="4" t="s">
        <v>5</v>
      </c>
      <c r="Z47" s="4"/>
      <c r="AA47" s="4" t="s">
        <v>5</v>
      </c>
      <c r="AB47" s="4"/>
      <c r="AC47" s="4" t="s">
        <v>5</v>
      </c>
      <c r="AD47" s="4"/>
      <c r="AE47" s="4" t="s">
        <v>5</v>
      </c>
      <c r="AF47" s="4"/>
      <c r="AG47" s="4" t="s">
        <v>5</v>
      </c>
      <c r="AH47" s="4"/>
      <c r="AI47" s="4" t="s">
        <v>5</v>
      </c>
      <c r="AJ47" s="4"/>
      <c r="AK47" s="4" t="s">
        <v>5</v>
      </c>
      <c r="AL47" s="4"/>
      <c r="AM47" s="4" t="s">
        <v>5</v>
      </c>
      <c r="AN47" s="4"/>
      <c r="AO47" s="4" t="s">
        <v>5</v>
      </c>
      <c r="AP47" s="4"/>
      <c r="AQ47" s="4" t="s">
        <v>5</v>
      </c>
      <c r="AR47" s="4"/>
      <c r="AS47" s="4" t="s">
        <v>5</v>
      </c>
      <c r="AT47" s="4"/>
      <c r="AU47" s="4" t="s">
        <v>5</v>
      </c>
      <c r="AV47" s="4"/>
      <c r="AW47" s="4" t="s">
        <v>5</v>
      </c>
      <c r="AX47" s="4"/>
      <c r="AY47" s="4" t="s">
        <v>5</v>
      </c>
      <c r="AZ47" s="4"/>
      <c r="BA47" s="4" t="s">
        <v>5</v>
      </c>
      <c r="BB47" s="4"/>
      <c r="BC47" s="4" t="s">
        <v>5</v>
      </c>
      <c r="BD47" s="4"/>
      <c r="BE47" s="4" t="s">
        <v>5</v>
      </c>
      <c r="BF47" s="4"/>
      <c r="BG47" s="4" t="s">
        <v>5</v>
      </c>
      <c r="BH47" s="4"/>
      <c r="BI47" s="4" t="s">
        <v>5</v>
      </c>
      <c r="BJ47" s="4"/>
      <c r="BK47" s="4" t="s">
        <v>5</v>
      </c>
      <c r="BL47" s="4"/>
      <c r="BM47" s="4" t="s">
        <v>5</v>
      </c>
      <c r="BN47" s="4"/>
      <c r="BO47" s="4" t="s">
        <v>5</v>
      </c>
      <c r="BP47" s="4"/>
      <c r="BQ47" s="4" t="s">
        <v>5</v>
      </c>
      <c r="BR47" s="4"/>
      <c r="BS47" s="4" t="s">
        <v>5</v>
      </c>
      <c r="BT47" s="4"/>
      <c r="BU47" s="4" t="s">
        <v>5</v>
      </c>
      <c r="BV47" s="4"/>
      <c r="BW47" s="4" t="s">
        <v>5</v>
      </c>
      <c r="BX47" s="4"/>
      <c r="BY47" s="4" t="s">
        <v>5</v>
      </c>
      <c r="BZ47" s="4"/>
      <c r="CA47" s="4" t="s">
        <v>5</v>
      </c>
      <c r="CB47" s="4"/>
      <c r="CC47" s="4" t="s">
        <v>5</v>
      </c>
      <c r="CD47" s="4" t="s">
        <v>5</v>
      </c>
      <c r="CE47" s="4" t="s">
        <v>5</v>
      </c>
      <c r="CF47" s="4" t="s">
        <v>5</v>
      </c>
      <c r="CG47" s="4"/>
      <c r="CH47" s="4" t="s">
        <v>5</v>
      </c>
      <c r="CI47" s="4"/>
      <c r="CJ47" s="4" t="s">
        <v>5</v>
      </c>
      <c r="CK47" s="4"/>
      <c r="CL47" s="4" t="s">
        <v>5</v>
      </c>
      <c r="CM47" s="4"/>
      <c r="CN47" s="4" t="s">
        <v>5</v>
      </c>
      <c r="CO47" s="4"/>
      <c r="CP47" s="4" t="s">
        <v>5</v>
      </c>
      <c r="CQ47" s="4"/>
      <c r="CR47" s="4" t="s">
        <v>5</v>
      </c>
      <c r="CS47" s="4"/>
      <c r="CT47" s="4" t="s">
        <v>5</v>
      </c>
      <c r="CU47" s="4"/>
      <c r="CV47" s="4" t="s">
        <v>5</v>
      </c>
      <c r="CW47" s="4"/>
      <c r="CX47" s="4" t="s">
        <v>5</v>
      </c>
      <c r="CY47" s="4"/>
      <c r="CZ47" s="4" t="s">
        <v>5</v>
      </c>
      <c r="DA47" s="4"/>
      <c r="DB47" s="4" t="s">
        <v>5</v>
      </c>
      <c r="DC47" s="4"/>
      <c r="DD47" s="4" t="s">
        <v>5</v>
      </c>
      <c r="DE47" s="4"/>
      <c r="DF47" s="4" t="s">
        <v>5</v>
      </c>
      <c r="DG47" s="4"/>
      <c r="DH47" s="4" t="s">
        <v>5</v>
      </c>
      <c r="DI47" s="4"/>
      <c r="DJ47" s="4" t="s">
        <v>5</v>
      </c>
      <c r="DK47" s="4"/>
      <c r="DL47" s="4" t="s">
        <v>5</v>
      </c>
      <c r="DM47" s="4"/>
      <c r="DN47" s="4" t="s">
        <v>5</v>
      </c>
      <c r="DO47" s="4"/>
      <c r="DP47" s="4" t="s">
        <v>5</v>
      </c>
      <c r="DQ47" s="4"/>
      <c r="DR47" s="4" t="s">
        <v>5</v>
      </c>
      <c r="DS47" s="4"/>
      <c r="DT47" s="4" t="s">
        <v>5</v>
      </c>
      <c r="DU47" s="4"/>
      <c r="DV47" s="4" t="s">
        <v>5</v>
      </c>
      <c r="DW47" s="4"/>
      <c r="DX47" s="4" t="s">
        <v>5</v>
      </c>
      <c r="DY47" s="4"/>
      <c r="DZ47" s="4" t="s">
        <v>5</v>
      </c>
      <c r="EA47" s="4"/>
      <c r="EB47" s="4" t="s">
        <v>5</v>
      </c>
      <c r="EC47" s="4"/>
      <c r="ED47" s="4" t="s">
        <v>5</v>
      </c>
      <c r="EE47" s="4"/>
      <c r="EF47" s="4" t="s">
        <v>5</v>
      </c>
      <c r="EG47" s="4"/>
      <c r="EH47" s="4" t="s">
        <v>5</v>
      </c>
      <c r="EI47" s="4"/>
      <c r="EJ47" s="4" t="s">
        <v>5</v>
      </c>
      <c r="EK47" s="4"/>
      <c r="EL47" s="4" t="s">
        <v>5</v>
      </c>
      <c r="EM47" s="4"/>
      <c r="EN47" s="4" t="s">
        <v>5</v>
      </c>
      <c r="EO47" s="4"/>
      <c r="EP47" s="4" t="s">
        <v>5</v>
      </c>
      <c r="EQ47" s="4"/>
      <c r="ER47" s="4" t="s">
        <v>5</v>
      </c>
      <c r="ES47" s="4"/>
      <c r="ET47" s="4" t="s">
        <v>5</v>
      </c>
      <c r="EU47" s="4"/>
      <c r="EV47" s="4" t="s">
        <v>5</v>
      </c>
      <c r="EW47" s="4"/>
      <c r="EX47" s="4" t="s">
        <v>5</v>
      </c>
      <c r="EY47" s="4"/>
      <c r="EZ47" s="4" t="s">
        <v>5</v>
      </c>
      <c r="FA47" s="4"/>
      <c r="FB47" s="4" t="s">
        <v>5</v>
      </c>
      <c r="FC47" s="4"/>
      <c r="FD47" s="4" t="s">
        <v>5</v>
      </c>
      <c r="FE47" s="4"/>
      <c r="FF47" s="4" t="s">
        <v>5</v>
      </c>
      <c r="FG47" s="4"/>
      <c r="FH47" s="4" t="s">
        <v>5</v>
      </c>
      <c r="FI47" s="4"/>
      <c r="FJ47" s="4" t="s">
        <v>5</v>
      </c>
      <c r="FK47" s="4"/>
      <c r="FL47" s="4" t="s">
        <v>5</v>
      </c>
      <c r="FM47" s="4"/>
      <c r="FN47" s="4" t="s">
        <v>5</v>
      </c>
      <c r="FO47" s="4"/>
      <c r="FP47" s="4" t="s">
        <v>5</v>
      </c>
      <c r="FQ47" s="4"/>
      <c r="FR47" s="4" t="s">
        <v>5</v>
      </c>
      <c r="FS47" s="4"/>
      <c r="FT47" s="4" t="s">
        <v>5</v>
      </c>
      <c r="FU47" s="4" t="s">
        <v>5</v>
      </c>
      <c r="FV47" s="4" t="s">
        <v>5</v>
      </c>
      <c r="FW47" s="4" t="s">
        <v>5</v>
      </c>
      <c r="FX47" s="4" t="s">
        <v>5</v>
      </c>
      <c r="FY47" s="4" t="s">
        <v>5</v>
      </c>
      <c r="FZ47" s="4" t="s">
        <v>5</v>
      </c>
      <c r="GA47" s="4" t="s">
        <v>5</v>
      </c>
      <c r="GB47" s="4" t="s">
        <v>5</v>
      </c>
      <c r="GC47" s="4" t="s">
        <v>5</v>
      </c>
      <c r="GD47" s="4" t="s">
        <v>5</v>
      </c>
      <c r="GE47" s="4" t="s">
        <v>5</v>
      </c>
    </row>
    <row r="48" spans="1:187" x14ac:dyDescent="0.25">
      <c r="A48" s="2" t="s">
        <v>509</v>
      </c>
      <c r="B48" s="4" t="s">
        <v>5</v>
      </c>
      <c r="C48" s="4" t="s">
        <v>5</v>
      </c>
      <c r="D48" s="4" t="s">
        <v>5</v>
      </c>
      <c r="E48" s="4" t="s">
        <v>5</v>
      </c>
      <c r="F48" s="4" t="s">
        <v>5</v>
      </c>
      <c r="G48" s="4" t="s">
        <v>5</v>
      </c>
      <c r="H48" s="4" t="s">
        <v>5</v>
      </c>
      <c r="I48" s="4" t="s">
        <v>5</v>
      </c>
      <c r="J48" s="4" t="s">
        <v>5</v>
      </c>
      <c r="K48" s="4"/>
      <c r="L48" s="8">
        <v>2500</v>
      </c>
      <c r="M48" s="8">
        <v>2000</v>
      </c>
      <c r="N48" s="8">
        <v>2500</v>
      </c>
      <c r="O48" s="8">
        <v>1500</v>
      </c>
      <c r="P48" s="4" t="s">
        <v>5</v>
      </c>
      <c r="Q48" s="4" t="s">
        <v>5</v>
      </c>
      <c r="R48" s="4" t="s">
        <v>5</v>
      </c>
      <c r="S48" s="4" t="s">
        <v>5</v>
      </c>
      <c r="T48" s="4" t="s">
        <v>5</v>
      </c>
      <c r="U48" s="4" t="s">
        <v>5</v>
      </c>
      <c r="V48" s="4"/>
      <c r="W48" s="4" t="s">
        <v>5</v>
      </c>
      <c r="X48" s="4"/>
      <c r="Y48" s="4" t="s">
        <v>5</v>
      </c>
      <c r="Z48" s="4"/>
      <c r="AA48" s="4" t="s">
        <v>5</v>
      </c>
      <c r="AB48" s="4"/>
      <c r="AC48" s="4" t="s">
        <v>5</v>
      </c>
      <c r="AD48" s="4"/>
      <c r="AE48" s="4" t="s">
        <v>5</v>
      </c>
      <c r="AF48" s="4"/>
      <c r="AG48" s="4" t="s">
        <v>5</v>
      </c>
      <c r="AH48" s="4"/>
      <c r="AI48" s="4" t="s">
        <v>5</v>
      </c>
      <c r="AJ48" s="4"/>
      <c r="AK48" s="4" t="s">
        <v>5</v>
      </c>
      <c r="AL48" s="4"/>
      <c r="AM48" s="4" t="s">
        <v>5</v>
      </c>
      <c r="AN48" s="4"/>
      <c r="AO48" s="4" t="s">
        <v>5</v>
      </c>
      <c r="AP48" s="4"/>
      <c r="AQ48" s="4" t="s">
        <v>5</v>
      </c>
      <c r="AR48" s="4"/>
      <c r="AS48" s="4" t="s">
        <v>5</v>
      </c>
      <c r="AT48" s="4"/>
      <c r="AU48" s="4" t="s">
        <v>5</v>
      </c>
      <c r="AV48" s="4"/>
      <c r="AW48" s="4" t="s">
        <v>5</v>
      </c>
      <c r="AX48" s="4"/>
      <c r="AY48" s="4" t="s">
        <v>5</v>
      </c>
      <c r="AZ48" s="4"/>
      <c r="BA48" s="4" t="s">
        <v>5</v>
      </c>
      <c r="BB48" s="4"/>
      <c r="BC48" s="4" t="s">
        <v>5</v>
      </c>
      <c r="BD48" s="4"/>
      <c r="BE48" s="4" t="s">
        <v>5</v>
      </c>
      <c r="BF48" s="4"/>
      <c r="BG48" s="4" t="s">
        <v>5</v>
      </c>
      <c r="BH48" s="4"/>
      <c r="BI48" s="4" t="s">
        <v>5</v>
      </c>
      <c r="BJ48" s="4"/>
      <c r="BK48" s="4" t="s">
        <v>5</v>
      </c>
      <c r="BL48" s="4"/>
      <c r="BM48" s="4" t="s">
        <v>5</v>
      </c>
      <c r="BN48" s="4"/>
      <c r="BO48" s="4" t="s">
        <v>5</v>
      </c>
      <c r="BP48" s="4"/>
      <c r="BQ48" s="4" t="s">
        <v>5</v>
      </c>
      <c r="BR48" s="4"/>
      <c r="BS48" s="4" t="s">
        <v>5</v>
      </c>
      <c r="BT48" s="4"/>
      <c r="BU48" s="4" t="s">
        <v>5</v>
      </c>
      <c r="BV48" s="4"/>
      <c r="BW48" s="4" t="s">
        <v>5</v>
      </c>
      <c r="BX48" s="4"/>
      <c r="BY48" s="4" t="s">
        <v>5</v>
      </c>
      <c r="BZ48" s="4"/>
      <c r="CA48" s="4" t="s">
        <v>5</v>
      </c>
      <c r="CB48" s="4"/>
      <c r="CC48" s="4" t="s">
        <v>5</v>
      </c>
      <c r="CD48" s="4" t="s">
        <v>5</v>
      </c>
      <c r="CE48" s="4" t="s">
        <v>5</v>
      </c>
      <c r="CF48" s="4" t="s">
        <v>5</v>
      </c>
      <c r="CG48" s="4"/>
      <c r="CH48" s="4" t="s">
        <v>5</v>
      </c>
      <c r="CI48" s="4"/>
      <c r="CJ48" s="4" t="s">
        <v>5</v>
      </c>
      <c r="CK48" s="4"/>
      <c r="CL48" s="4" t="s">
        <v>5</v>
      </c>
      <c r="CM48" s="4"/>
      <c r="CN48" s="4" t="s">
        <v>5</v>
      </c>
      <c r="CO48" s="4"/>
      <c r="CP48" s="4" t="s">
        <v>5</v>
      </c>
      <c r="CQ48" s="4"/>
      <c r="CR48" s="4" t="s">
        <v>5</v>
      </c>
      <c r="CS48" s="4"/>
      <c r="CT48" s="4" t="s">
        <v>5</v>
      </c>
      <c r="CU48" s="4"/>
      <c r="CV48" s="4" t="s">
        <v>5</v>
      </c>
      <c r="CW48" s="4"/>
      <c r="CX48" s="4" t="s">
        <v>5</v>
      </c>
      <c r="CY48" s="4"/>
      <c r="CZ48" s="4" t="s">
        <v>5</v>
      </c>
      <c r="DA48" s="4"/>
      <c r="DB48" s="4" t="s">
        <v>5</v>
      </c>
      <c r="DC48" s="4"/>
      <c r="DD48" s="4" t="s">
        <v>5</v>
      </c>
      <c r="DE48" s="4"/>
      <c r="DF48" s="4" t="s">
        <v>5</v>
      </c>
      <c r="DG48" s="4"/>
      <c r="DH48" s="4" t="s">
        <v>5</v>
      </c>
      <c r="DI48" s="4"/>
      <c r="DJ48" s="4" t="s">
        <v>5</v>
      </c>
      <c r="DK48" s="4"/>
      <c r="DL48" s="4" t="s">
        <v>5</v>
      </c>
      <c r="DM48" s="4"/>
      <c r="DN48" s="4" t="s">
        <v>5</v>
      </c>
      <c r="DO48" s="4"/>
      <c r="DP48" s="4" t="s">
        <v>5</v>
      </c>
      <c r="DQ48" s="4"/>
      <c r="DR48" s="4" t="s">
        <v>5</v>
      </c>
      <c r="DS48" s="4"/>
      <c r="DT48" s="4" t="s">
        <v>5</v>
      </c>
      <c r="DU48" s="4"/>
      <c r="DV48" s="4" t="s">
        <v>5</v>
      </c>
      <c r="DW48" s="4"/>
      <c r="DX48" s="4" t="s">
        <v>5</v>
      </c>
      <c r="DY48" s="4"/>
      <c r="DZ48" s="4" t="s">
        <v>5</v>
      </c>
      <c r="EA48" s="4"/>
      <c r="EB48" s="4" t="s">
        <v>5</v>
      </c>
      <c r="EC48" s="4"/>
      <c r="ED48" s="4" t="s">
        <v>5</v>
      </c>
      <c r="EE48" s="4"/>
      <c r="EF48" s="4" t="s">
        <v>5</v>
      </c>
      <c r="EG48" s="4"/>
      <c r="EH48" s="4" t="s">
        <v>5</v>
      </c>
      <c r="EI48" s="4"/>
      <c r="EJ48" s="4" t="s">
        <v>5</v>
      </c>
      <c r="EK48" s="4"/>
      <c r="EL48" s="4" t="s">
        <v>5</v>
      </c>
      <c r="EM48" s="4"/>
      <c r="EN48" s="4" t="s">
        <v>5</v>
      </c>
      <c r="EO48" s="4"/>
      <c r="EP48" s="4" t="s">
        <v>5</v>
      </c>
      <c r="EQ48" s="4"/>
      <c r="ER48" s="4" t="s">
        <v>5</v>
      </c>
      <c r="ES48" s="4"/>
      <c r="ET48" s="4" t="s">
        <v>5</v>
      </c>
      <c r="EU48" s="4"/>
      <c r="EV48" s="4" t="s">
        <v>5</v>
      </c>
      <c r="EW48" s="4"/>
      <c r="EX48" s="4" t="s">
        <v>5</v>
      </c>
      <c r="EY48" s="4"/>
      <c r="EZ48" s="4" t="s">
        <v>5</v>
      </c>
      <c r="FA48" s="4"/>
      <c r="FB48" s="4" t="s">
        <v>5</v>
      </c>
      <c r="FC48" s="4"/>
      <c r="FD48" s="4" t="s">
        <v>5</v>
      </c>
      <c r="FE48" s="4"/>
      <c r="FF48" s="4" t="s">
        <v>5</v>
      </c>
      <c r="FG48" s="4"/>
      <c r="FH48" s="4" t="s">
        <v>5</v>
      </c>
      <c r="FI48" s="4"/>
      <c r="FJ48" s="4" t="s">
        <v>5</v>
      </c>
      <c r="FK48" s="4"/>
      <c r="FL48" s="4" t="s">
        <v>5</v>
      </c>
      <c r="FM48" s="4"/>
      <c r="FN48" s="4" t="s">
        <v>5</v>
      </c>
      <c r="FO48" s="4"/>
      <c r="FP48" s="4" t="s">
        <v>5</v>
      </c>
      <c r="FQ48" s="4"/>
      <c r="FR48" s="4" t="s">
        <v>5</v>
      </c>
      <c r="FS48" s="4"/>
      <c r="FT48" s="4" t="s">
        <v>5</v>
      </c>
      <c r="FU48" s="4" t="s">
        <v>5</v>
      </c>
      <c r="FV48" s="4" t="s">
        <v>5</v>
      </c>
      <c r="FW48" s="4" t="s">
        <v>5</v>
      </c>
      <c r="FX48" s="4" t="s">
        <v>5</v>
      </c>
      <c r="FY48" s="4" t="s">
        <v>5</v>
      </c>
      <c r="FZ48" s="4" t="s">
        <v>5</v>
      </c>
      <c r="GA48" s="4" t="s">
        <v>5</v>
      </c>
      <c r="GB48" s="4" t="s">
        <v>5</v>
      </c>
      <c r="GC48" s="4" t="s">
        <v>5</v>
      </c>
      <c r="GD48" s="4" t="s">
        <v>5</v>
      </c>
      <c r="GE48" s="4" t="s">
        <v>5</v>
      </c>
    </row>
    <row r="49" spans="1:187" x14ac:dyDescent="0.25">
      <c r="A49" s="3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c r="AY49" s="34"/>
      <c r="AZ49" s="34"/>
      <c r="BA49" s="34"/>
      <c r="BB49" s="34"/>
      <c r="BC49" s="34"/>
      <c r="BD49" s="34"/>
      <c r="BE49" s="34"/>
      <c r="BF49" s="34"/>
      <c r="BG49" s="34"/>
      <c r="BH49" s="34"/>
      <c r="BI49" s="34"/>
      <c r="BJ49" s="34"/>
      <c r="BK49" s="34"/>
      <c r="BL49" s="34"/>
      <c r="BM49" s="34"/>
      <c r="BN49" s="34"/>
      <c r="BO49" s="34"/>
      <c r="BP49" s="34"/>
      <c r="BQ49" s="34"/>
      <c r="BR49" s="34"/>
      <c r="BS49" s="34"/>
      <c r="BT49" s="34"/>
      <c r="BU49" s="34"/>
      <c r="BV49" s="34"/>
      <c r="BW49" s="34"/>
      <c r="BX49" s="34"/>
      <c r="BY49" s="34"/>
      <c r="BZ49" s="34"/>
      <c r="CA49" s="34"/>
      <c r="CB49" s="34"/>
      <c r="CC49" s="34"/>
      <c r="CD49" s="34"/>
      <c r="CE49" s="34"/>
      <c r="CF49" s="34"/>
      <c r="CG49" s="34"/>
      <c r="CH49" s="34"/>
      <c r="CI49" s="34"/>
      <c r="CJ49" s="34"/>
      <c r="CK49" s="34"/>
      <c r="CL49" s="34"/>
      <c r="CM49" s="34"/>
      <c r="CN49" s="34"/>
      <c r="CO49" s="34"/>
      <c r="CP49" s="34"/>
      <c r="CQ49" s="34"/>
      <c r="CR49" s="34"/>
      <c r="CS49" s="34"/>
      <c r="CT49" s="34"/>
      <c r="CU49" s="34"/>
      <c r="CV49" s="34"/>
      <c r="CW49" s="34"/>
      <c r="CX49" s="34"/>
      <c r="CY49" s="34"/>
      <c r="CZ49" s="34"/>
      <c r="DA49" s="34"/>
      <c r="DB49" s="34"/>
      <c r="DC49" s="34"/>
      <c r="DD49" s="34"/>
      <c r="DE49" s="34"/>
      <c r="DF49" s="34"/>
      <c r="DG49" s="34"/>
      <c r="DH49" s="34"/>
      <c r="DI49" s="34"/>
      <c r="DJ49" s="34"/>
      <c r="DK49" s="34"/>
      <c r="DL49" s="34"/>
      <c r="DM49" s="34"/>
      <c r="DN49" s="34"/>
      <c r="DO49" s="34"/>
      <c r="DP49" s="34"/>
      <c r="DQ49" s="34"/>
      <c r="DR49" s="34"/>
      <c r="DS49" s="34"/>
      <c r="DT49" s="34"/>
      <c r="DU49" s="34"/>
      <c r="DV49" s="34"/>
      <c r="DW49" s="34"/>
      <c r="DX49" s="34"/>
      <c r="DY49" s="34"/>
      <c r="DZ49" s="34"/>
      <c r="EA49" s="34"/>
      <c r="EB49" s="34"/>
      <c r="EC49" s="34"/>
      <c r="ED49" s="34"/>
      <c r="EE49" s="34"/>
      <c r="EF49" s="34"/>
      <c r="EG49" s="34"/>
      <c r="EH49" s="34"/>
      <c r="EI49" s="34"/>
      <c r="EJ49" s="34"/>
      <c r="EK49" s="34"/>
      <c r="EL49" s="34"/>
      <c r="EM49" s="34"/>
      <c r="EN49" s="34"/>
      <c r="EO49" s="34"/>
      <c r="EP49" s="34"/>
      <c r="EQ49" s="34"/>
      <c r="ER49" s="34"/>
      <c r="ES49" s="34"/>
      <c r="ET49" s="34"/>
      <c r="EU49" s="34"/>
      <c r="EV49" s="34"/>
      <c r="EW49" s="34"/>
      <c r="EX49" s="34"/>
      <c r="EY49" s="34"/>
      <c r="EZ49" s="34"/>
      <c r="FA49" s="34"/>
      <c r="FB49" s="34"/>
      <c r="FC49" s="34"/>
      <c r="FD49" s="34"/>
      <c r="FE49" s="34"/>
      <c r="FF49" s="34"/>
      <c r="FG49" s="34"/>
      <c r="FH49" s="34"/>
      <c r="FI49" s="34"/>
      <c r="FJ49" s="34"/>
      <c r="FK49" s="34"/>
      <c r="FL49" s="34"/>
      <c r="FM49" s="34"/>
      <c r="FN49" s="34"/>
      <c r="FO49" s="34"/>
      <c r="FP49" s="34"/>
      <c r="FQ49" s="34"/>
      <c r="FR49" s="34"/>
      <c r="FS49" s="34"/>
      <c r="FT49" s="34"/>
      <c r="FU49" s="34"/>
      <c r="FV49" s="34"/>
      <c r="FW49" s="34"/>
      <c r="FX49" s="34"/>
      <c r="FY49" s="34"/>
      <c r="FZ49" s="34"/>
      <c r="GA49" s="34"/>
      <c r="GB49" s="34"/>
      <c r="GC49" s="34"/>
      <c r="GD49" s="34"/>
      <c r="GE49" s="34"/>
    </row>
    <row r="50" spans="1:187" ht="15" customHeight="1" x14ac:dyDescent="0.25">
      <c r="A50" s="2" t="s">
        <v>473</v>
      </c>
      <c r="B50" s="12" t="s">
        <v>510</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c r="BO50" s="12"/>
      <c r="BP50" s="12"/>
      <c r="BQ50" s="12"/>
      <c r="BR50" s="12"/>
      <c r="BS50" s="12"/>
      <c r="BT50" s="12"/>
      <c r="BU50" s="12"/>
      <c r="BV50" s="12"/>
      <c r="BW50" s="12"/>
      <c r="BX50" s="12"/>
      <c r="BY50" s="12"/>
      <c r="BZ50" s="12"/>
      <c r="CA50" s="12"/>
      <c r="CB50" s="12"/>
      <c r="CC50" s="12"/>
      <c r="CD50" s="12"/>
      <c r="CE50" s="12"/>
      <c r="CF50" s="12"/>
      <c r="CG50" s="12"/>
      <c r="CH50" s="12"/>
      <c r="CI50" s="12"/>
      <c r="CJ50" s="12"/>
      <c r="CK50" s="12"/>
      <c r="CL50" s="12"/>
      <c r="CM50" s="12"/>
      <c r="CN50" s="12"/>
      <c r="CO50" s="12"/>
      <c r="CP50" s="12"/>
      <c r="CQ50" s="12"/>
      <c r="CR50" s="12"/>
      <c r="CS50" s="12"/>
      <c r="CT50" s="12"/>
      <c r="CU50" s="12"/>
      <c r="CV50" s="12"/>
      <c r="CW50" s="12"/>
      <c r="CX50" s="12"/>
      <c r="CY50" s="12"/>
      <c r="CZ50" s="12"/>
      <c r="DA50" s="12"/>
      <c r="DB50" s="12"/>
      <c r="DC50" s="12"/>
      <c r="DD50" s="12"/>
      <c r="DE50" s="12"/>
      <c r="DF50" s="12"/>
      <c r="DG50" s="12"/>
      <c r="DH50" s="12"/>
      <c r="DI50" s="12"/>
      <c r="DJ50" s="12"/>
      <c r="DK50" s="12"/>
      <c r="DL50" s="12"/>
      <c r="DM50" s="12"/>
      <c r="DN50" s="12"/>
      <c r="DO50" s="12"/>
      <c r="DP50" s="12"/>
      <c r="DQ50" s="12"/>
      <c r="DR50" s="12"/>
      <c r="DS50" s="12"/>
      <c r="DT50" s="12"/>
      <c r="DU50" s="12"/>
      <c r="DV50" s="12"/>
      <c r="DW50" s="12"/>
      <c r="DX50" s="12"/>
      <c r="DY50" s="12"/>
      <c r="DZ50" s="12"/>
      <c r="EA50" s="12"/>
      <c r="EB50" s="12"/>
      <c r="EC50" s="12"/>
      <c r="ED50" s="12"/>
      <c r="EE50" s="12"/>
      <c r="EF50" s="12"/>
      <c r="EG50" s="12"/>
      <c r="EH50" s="12"/>
      <c r="EI50" s="12"/>
      <c r="EJ50" s="12"/>
      <c r="EK50" s="12"/>
      <c r="EL50" s="12"/>
      <c r="EM50" s="12"/>
      <c r="EN50" s="12"/>
      <c r="EO50" s="12"/>
      <c r="EP50" s="12"/>
      <c r="EQ50" s="12"/>
      <c r="ER50" s="12"/>
      <c r="ES50" s="12"/>
      <c r="ET50" s="12"/>
      <c r="EU50" s="12"/>
      <c r="EV50" s="12"/>
      <c r="EW50" s="12"/>
      <c r="EX50" s="12"/>
      <c r="EY50" s="12"/>
      <c r="EZ50" s="12"/>
      <c r="FA50" s="12"/>
      <c r="FB50" s="12"/>
      <c r="FC50" s="12"/>
      <c r="FD50" s="12"/>
      <c r="FE50" s="12"/>
      <c r="FF50" s="12"/>
      <c r="FG50" s="12"/>
      <c r="FH50" s="12"/>
      <c r="FI50" s="12"/>
      <c r="FJ50" s="12"/>
      <c r="FK50" s="12"/>
      <c r="FL50" s="12"/>
      <c r="FM50" s="12"/>
      <c r="FN50" s="12"/>
      <c r="FO50" s="12"/>
      <c r="FP50" s="12"/>
      <c r="FQ50" s="12"/>
      <c r="FR50" s="12"/>
      <c r="FS50" s="12"/>
      <c r="FT50" s="12"/>
      <c r="FU50" s="12"/>
      <c r="FV50" s="12"/>
      <c r="FW50" s="12"/>
      <c r="FX50" s="12"/>
      <c r="FY50" s="12"/>
      <c r="FZ50" s="12"/>
      <c r="GA50" s="12"/>
      <c r="GB50" s="12"/>
      <c r="GC50" s="12"/>
      <c r="GD50" s="12"/>
      <c r="GE50" s="12"/>
    </row>
    <row r="51" spans="1:187" ht="15" customHeight="1" x14ac:dyDescent="0.25">
      <c r="A51" s="2" t="s">
        <v>511</v>
      </c>
      <c r="B51" s="12" t="s">
        <v>512</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c r="BV51" s="12"/>
      <c r="BW51" s="12"/>
      <c r="BX51" s="12"/>
      <c r="BY51" s="12"/>
      <c r="BZ51" s="12"/>
      <c r="CA51" s="12"/>
      <c r="CB51" s="12"/>
      <c r="CC51" s="12"/>
      <c r="CD51" s="12"/>
      <c r="CE51" s="12"/>
      <c r="CF51" s="12"/>
      <c r="CG51" s="12"/>
      <c r="CH51" s="12"/>
      <c r="CI51" s="12"/>
      <c r="CJ51" s="12"/>
      <c r="CK51" s="12"/>
      <c r="CL51" s="12"/>
      <c r="CM51" s="12"/>
      <c r="CN51" s="12"/>
      <c r="CO51" s="12"/>
      <c r="CP51" s="12"/>
      <c r="CQ51" s="12"/>
      <c r="CR51" s="12"/>
      <c r="CS51" s="12"/>
      <c r="CT51" s="12"/>
      <c r="CU51" s="12"/>
      <c r="CV51" s="12"/>
      <c r="CW51" s="12"/>
      <c r="CX51" s="12"/>
      <c r="CY51" s="12"/>
      <c r="CZ51" s="12"/>
      <c r="DA51" s="12"/>
      <c r="DB51" s="12"/>
      <c r="DC51" s="12"/>
      <c r="DD51" s="12"/>
      <c r="DE51" s="12"/>
      <c r="DF51" s="12"/>
      <c r="DG51" s="12"/>
      <c r="DH51" s="12"/>
      <c r="DI51" s="12"/>
      <c r="DJ51" s="12"/>
      <c r="DK51" s="12"/>
      <c r="DL51" s="12"/>
      <c r="DM51" s="12"/>
      <c r="DN51" s="12"/>
      <c r="DO51" s="12"/>
      <c r="DP51" s="12"/>
      <c r="DQ51" s="12"/>
      <c r="DR51" s="12"/>
      <c r="DS51" s="12"/>
      <c r="DT51" s="12"/>
      <c r="DU51" s="12"/>
      <c r="DV51" s="12"/>
      <c r="DW51" s="12"/>
      <c r="DX51" s="12"/>
      <c r="DY51" s="12"/>
      <c r="DZ51" s="12"/>
      <c r="EA51" s="12"/>
      <c r="EB51" s="12"/>
      <c r="EC51" s="12"/>
      <c r="ED51" s="12"/>
      <c r="EE51" s="12"/>
      <c r="EF51" s="12"/>
      <c r="EG51" s="12"/>
      <c r="EH51" s="12"/>
      <c r="EI51" s="12"/>
      <c r="EJ51" s="12"/>
      <c r="EK51" s="12"/>
      <c r="EL51" s="12"/>
      <c r="EM51" s="12"/>
      <c r="EN51" s="12"/>
      <c r="EO51" s="12"/>
      <c r="EP51" s="12"/>
      <c r="EQ51" s="12"/>
      <c r="ER51" s="12"/>
      <c r="ES51" s="12"/>
      <c r="ET51" s="12"/>
      <c r="EU51" s="12"/>
      <c r="EV51" s="12"/>
      <c r="EW51" s="12"/>
      <c r="EX51" s="12"/>
      <c r="EY51" s="12"/>
      <c r="EZ51" s="12"/>
      <c r="FA51" s="12"/>
      <c r="FB51" s="12"/>
      <c r="FC51" s="12"/>
      <c r="FD51" s="12"/>
      <c r="FE51" s="12"/>
      <c r="FF51" s="12"/>
      <c r="FG51" s="12"/>
      <c r="FH51" s="12"/>
      <c r="FI51" s="12"/>
      <c r="FJ51" s="12"/>
      <c r="FK51" s="12"/>
      <c r="FL51" s="12"/>
      <c r="FM51" s="12"/>
      <c r="FN51" s="12"/>
      <c r="FO51" s="12"/>
      <c r="FP51" s="12"/>
      <c r="FQ51" s="12"/>
      <c r="FR51" s="12"/>
      <c r="FS51" s="12"/>
      <c r="FT51" s="12"/>
      <c r="FU51" s="12"/>
      <c r="FV51" s="12"/>
      <c r="FW51" s="12"/>
      <c r="FX51" s="12"/>
      <c r="FY51" s="12"/>
      <c r="FZ51" s="12"/>
      <c r="GA51" s="12"/>
      <c r="GB51" s="12"/>
      <c r="GC51" s="12"/>
      <c r="GD51" s="12"/>
      <c r="GE51" s="12"/>
    </row>
    <row r="52" spans="1:187" ht="15" customHeight="1" x14ac:dyDescent="0.25">
      <c r="A52" s="2" t="s">
        <v>513</v>
      </c>
      <c r="B52" s="12" t="s">
        <v>514</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c r="BJ52" s="12"/>
      <c r="BK52" s="12"/>
      <c r="BL52" s="12"/>
      <c r="BM52" s="12"/>
      <c r="BN52" s="12"/>
      <c r="BO52" s="12"/>
      <c r="BP52" s="12"/>
      <c r="BQ52" s="12"/>
      <c r="BR52" s="12"/>
      <c r="BS52" s="12"/>
      <c r="BT52" s="12"/>
      <c r="BU52" s="12"/>
      <c r="BV52" s="12"/>
      <c r="BW52" s="12"/>
      <c r="BX52" s="12"/>
      <c r="BY52" s="12"/>
      <c r="BZ52" s="12"/>
      <c r="CA52" s="12"/>
      <c r="CB52" s="12"/>
      <c r="CC52" s="12"/>
      <c r="CD52" s="12"/>
      <c r="CE52" s="12"/>
      <c r="CF52" s="12"/>
      <c r="CG52" s="12"/>
      <c r="CH52" s="12"/>
      <c r="CI52" s="12"/>
      <c r="CJ52" s="12"/>
      <c r="CK52" s="12"/>
      <c r="CL52" s="12"/>
      <c r="CM52" s="12"/>
      <c r="CN52" s="12"/>
      <c r="CO52" s="12"/>
      <c r="CP52" s="12"/>
      <c r="CQ52" s="12"/>
      <c r="CR52" s="12"/>
      <c r="CS52" s="12"/>
      <c r="CT52" s="12"/>
      <c r="CU52" s="12"/>
      <c r="CV52" s="12"/>
      <c r="CW52" s="12"/>
      <c r="CX52" s="12"/>
      <c r="CY52" s="12"/>
      <c r="CZ52" s="12"/>
      <c r="DA52" s="12"/>
      <c r="DB52" s="12"/>
      <c r="DC52" s="12"/>
      <c r="DD52" s="12"/>
      <c r="DE52" s="12"/>
      <c r="DF52" s="12"/>
      <c r="DG52" s="12"/>
      <c r="DH52" s="12"/>
      <c r="DI52" s="12"/>
      <c r="DJ52" s="12"/>
      <c r="DK52" s="12"/>
      <c r="DL52" s="12"/>
      <c r="DM52" s="12"/>
      <c r="DN52" s="12"/>
      <c r="DO52" s="12"/>
      <c r="DP52" s="12"/>
      <c r="DQ52" s="12"/>
      <c r="DR52" s="12"/>
      <c r="DS52" s="12"/>
      <c r="DT52" s="12"/>
      <c r="DU52" s="12"/>
      <c r="DV52" s="12"/>
      <c r="DW52" s="12"/>
      <c r="DX52" s="12"/>
      <c r="DY52" s="12"/>
      <c r="DZ52" s="12"/>
      <c r="EA52" s="12"/>
      <c r="EB52" s="12"/>
      <c r="EC52" s="12"/>
      <c r="ED52" s="12"/>
      <c r="EE52" s="12"/>
      <c r="EF52" s="12"/>
      <c r="EG52" s="12"/>
      <c r="EH52" s="12"/>
      <c r="EI52" s="12"/>
      <c r="EJ52" s="12"/>
      <c r="EK52" s="12"/>
      <c r="EL52" s="12"/>
      <c r="EM52" s="12"/>
      <c r="EN52" s="12"/>
      <c r="EO52" s="12"/>
      <c r="EP52" s="12"/>
      <c r="EQ52" s="12"/>
      <c r="ER52" s="12"/>
      <c r="ES52" s="12"/>
      <c r="ET52" s="12"/>
      <c r="EU52" s="12"/>
      <c r="EV52" s="12"/>
      <c r="EW52" s="12"/>
      <c r="EX52" s="12"/>
      <c r="EY52" s="12"/>
      <c r="EZ52" s="12"/>
      <c r="FA52" s="12"/>
      <c r="FB52" s="12"/>
      <c r="FC52" s="12"/>
      <c r="FD52" s="12"/>
      <c r="FE52" s="12"/>
      <c r="FF52" s="12"/>
      <c r="FG52" s="12"/>
      <c r="FH52" s="12"/>
      <c r="FI52" s="12"/>
      <c r="FJ52" s="12"/>
      <c r="FK52" s="12"/>
      <c r="FL52" s="12"/>
      <c r="FM52" s="12"/>
      <c r="FN52" s="12"/>
      <c r="FO52" s="12"/>
      <c r="FP52" s="12"/>
      <c r="FQ52" s="12"/>
      <c r="FR52" s="12"/>
      <c r="FS52" s="12"/>
      <c r="FT52" s="12"/>
      <c r="FU52" s="12"/>
      <c r="FV52" s="12"/>
      <c r="FW52" s="12"/>
      <c r="FX52" s="12"/>
      <c r="FY52" s="12"/>
      <c r="FZ52" s="12"/>
      <c r="GA52" s="12"/>
      <c r="GB52" s="12"/>
      <c r="GC52" s="12"/>
      <c r="GD52" s="12"/>
      <c r="GE52" s="12"/>
    </row>
    <row r="53" spans="1:187" ht="15" customHeight="1" x14ac:dyDescent="0.25">
      <c r="A53" s="2" t="s">
        <v>461</v>
      </c>
      <c r="B53" s="12" t="s">
        <v>515</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c r="BG53" s="12"/>
      <c r="BH53" s="12"/>
      <c r="BI53" s="12"/>
      <c r="BJ53" s="12"/>
      <c r="BK53" s="12"/>
      <c r="BL53" s="12"/>
      <c r="BM53" s="12"/>
      <c r="BN53" s="12"/>
      <c r="BO53" s="12"/>
      <c r="BP53" s="12"/>
      <c r="BQ53" s="12"/>
      <c r="BR53" s="12"/>
      <c r="BS53" s="12"/>
      <c r="BT53" s="12"/>
      <c r="BU53" s="12"/>
      <c r="BV53" s="12"/>
      <c r="BW53" s="12"/>
      <c r="BX53" s="12"/>
      <c r="BY53" s="12"/>
      <c r="BZ53" s="12"/>
      <c r="CA53" s="12"/>
      <c r="CB53" s="12"/>
      <c r="CC53" s="12"/>
      <c r="CD53" s="12"/>
      <c r="CE53" s="12"/>
      <c r="CF53" s="12"/>
      <c r="CG53" s="12"/>
      <c r="CH53" s="12"/>
      <c r="CI53" s="12"/>
      <c r="CJ53" s="12"/>
      <c r="CK53" s="12"/>
      <c r="CL53" s="12"/>
      <c r="CM53" s="12"/>
      <c r="CN53" s="12"/>
      <c r="CO53" s="12"/>
      <c r="CP53" s="12"/>
      <c r="CQ53" s="12"/>
      <c r="CR53" s="12"/>
      <c r="CS53" s="12"/>
      <c r="CT53" s="12"/>
      <c r="CU53" s="12"/>
      <c r="CV53" s="12"/>
      <c r="CW53" s="12"/>
      <c r="CX53" s="12"/>
      <c r="CY53" s="12"/>
      <c r="CZ53" s="12"/>
      <c r="DA53" s="12"/>
      <c r="DB53" s="12"/>
      <c r="DC53" s="12"/>
      <c r="DD53" s="12"/>
      <c r="DE53" s="12"/>
      <c r="DF53" s="12"/>
      <c r="DG53" s="12"/>
      <c r="DH53" s="12"/>
      <c r="DI53" s="12"/>
      <c r="DJ53" s="12"/>
      <c r="DK53" s="12"/>
      <c r="DL53" s="12"/>
      <c r="DM53" s="12"/>
      <c r="DN53" s="12"/>
      <c r="DO53" s="12"/>
      <c r="DP53" s="12"/>
      <c r="DQ53" s="12"/>
      <c r="DR53" s="12"/>
      <c r="DS53" s="12"/>
      <c r="DT53" s="12"/>
      <c r="DU53" s="12"/>
      <c r="DV53" s="12"/>
      <c r="DW53" s="12"/>
      <c r="DX53" s="12"/>
      <c r="DY53" s="12"/>
      <c r="DZ53" s="12"/>
      <c r="EA53" s="12"/>
      <c r="EB53" s="12"/>
      <c r="EC53" s="12"/>
      <c r="ED53" s="12"/>
      <c r="EE53" s="12"/>
      <c r="EF53" s="12"/>
      <c r="EG53" s="12"/>
      <c r="EH53" s="12"/>
      <c r="EI53" s="12"/>
      <c r="EJ53" s="12"/>
      <c r="EK53" s="12"/>
      <c r="EL53" s="12"/>
      <c r="EM53" s="12"/>
      <c r="EN53" s="12"/>
      <c r="EO53" s="12"/>
      <c r="EP53" s="12"/>
      <c r="EQ53" s="12"/>
      <c r="ER53" s="12"/>
      <c r="ES53" s="12"/>
      <c r="ET53" s="12"/>
      <c r="EU53" s="12"/>
      <c r="EV53" s="12"/>
      <c r="EW53" s="12"/>
      <c r="EX53" s="12"/>
      <c r="EY53" s="12"/>
      <c r="EZ53" s="12"/>
      <c r="FA53" s="12"/>
      <c r="FB53" s="12"/>
      <c r="FC53" s="12"/>
      <c r="FD53" s="12"/>
      <c r="FE53" s="12"/>
      <c r="FF53" s="12"/>
      <c r="FG53" s="12"/>
      <c r="FH53" s="12"/>
      <c r="FI53" s="12"/>
      <c r="FJ53" s="12"/>
      <c r="FK53" s="12"/>
      <c r="FL53" s="12"/>
      <c r="FM53" s="12"/>
      <c r="FN53" s="12"/>
      <c r="FO53" s="12"/>
      <c r="FP53" s="12"/>
      <c r="FQ53" s="12"/>
      <c r="FR53" s="12"/>
      <c r="FS53" s="12"/>
      <c r="FT53" s="12"/>
      <c r="FU53" s="12"/>
      <c r="FV53" s="12"/>
      <c r="FW53" s="12"/>
      <c r="FX53" s="12"/>
      <c r="FY53" s="12"/>
      <c r="FZ53" s="12"/>
      <c r="GA53" s="12"/>
      <c r="GB53" s="12"/>
      <c r="GC53" s="12"/>
      <c r="GD53" s="12"/>
      <c r="GE53" s="12"/>
    </row>
    <row r="54" spans="1:187" ht="15" customHeight="1" x14ac:dyDescent="0.25">
      <c r="A54" s="2" t="s">
        <v>516</v>
      </c>
      <c r="B54" s="12" t="s">
        <v>517</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c r="BG54" s="12"/>
      <c r="BH54" s="12"/>
      <c r="BI54" s="12"/>
      <c r="BJ54" s="12"/>
      <c r="BK54" s="12"/>
      <c r="BL54" s="12"/>
      <c r="BM54" s="12"/>
      <c r="BN54" s="12"/>
      <c r="BO54" s="12"/>
      <c r="BP54" s="12"/>
      <c r="BQ54" s="12"/>
      <c r="BR54" s="12"/>
      <c r="BS54" s="12"/>
      <c r="BT54" s="12"/>
      <c r="BU54" s="12"/>
      <c r="BV54" s="12"/>
      <c r="BW54" s="12"/>
      <c r="BX54" s="12"/>
      <c r="BY54" s="12"/>
      <c r="BZ54" s="12"/>
      <c r="CA54" s="12"/>
      <c r="CB54" s="12"/>
      <c r="CC54" s="12"/>
      <c r="CD54" s="12"/>
      <c r="CE54" s="12"/>
      <c r="CF54" s="12"/>
      <c r="CG54" s="12"/>
      <c r="CH54" s="12"/>
      <c r="CI54" s="12"/>
      <c r="CJ54" s="12"/>
      <c r="CK54" s="12"/>
      <c r="CL54" s="12"/>
      <c r="CM54" s="12"/>
      <c r="CN54" s="12"/>
      <c r="CO54" s="12"/>
      <c r="CP54" s="12"/>
      <c r="CQ54" s="12"/>
      <c r="CR54" s="12"/>
      <c r="CS54" s="12"/>
      <c r="CT54" s="12"/>
      <c r="CU54" s="12"/>
      <c r="CV54" s="12"/>
      <c r="CW54" s="12"/>
      <c r="CX54" s="12"/>
      <c r="CY54" s="12"/>
      <c r="CZ54" s="12"/>
      <c r="DA54" s="12"/>
      <c r="DB54" s="12"/>
      <c r="DC54" s="12"/>
      <c r="DD54" s="12"/>
      <c r="DE54" s="12"/>
      <c r="DF54" s="12"/>
      <c r="DG54" s="12"/>
      <c r="DH54" s="12"/>
      <c r="DI54" s="12"/>
      <c r="DJ54" s="12"/>
      <c r="DK54" s="12"/>
      <c r="DL54" s="12"/>
      <c r="DM54" s="12"/>
      <c r="DN54" s="12"/>
      <c r="DO54" s="12"/>
      <c r="DP54" s="12"/>
      <c r="DQ54" s="12"/>
      <c r="DR54" s="12"/>
      <c r="DS54" s="12"/>
      <c r="DT54" s="12"/>
      <c r="DU54" s="12"/>
      <c r="DV54" s="12"/>
      <c r="DW54" s="12"/>
      <c r="DX54" s="12"/>
      <c r="DY54" s="12"/>
      <c r="DZ54" s="12"/>
      <c r="EA54" s="12"/>
      <c r="EB54" s="12"/>
      <c r="EC54" s="12"/>
      <c r="ED54" s="12"/>
      <c r="EE54" s="12"/>
      <c r="EF54" s="12"/>
      <c r="EG54" s="12"/>
      <c r="EH54" s="12"/>
      <c r="EI54" s="12"/>
      <c r="EJ54" s="12"/>
      <c r="EK54" s="12"/>
      <c r="EL54" s="12"/>
      <c r="EM54" s="12"/>
      <c r="EN54" s="12"/>
      <c r="EO54" s="12"/>
      <c r="EP54" s="12"/>
      <c r="EQ54" s="12"/>
      <c r="ER54" s="12"/>
      <c r="ES54" s="12"/>
      <c r="ET54" s="12"/>
      <c r="EU54" s="12"/>
      <c r="EV54" s="12"/>
      <c r="EW54" s="12"/>
      <c r="EX54" s="12"/>
      <c r="EY54" s="12"/>
      <c r="EZ54" s="12"/>
      <c r="FA54" s="12"/>
      <c r="FB54" s="12"/>
      <c r="FC54" s="12"/>
      <c r="FD54" s="12"/>
      <c r="FE54" s="12"/>
      <c r="FF54" s="12"/>
      <c r="FG54" s="12"/>
      <c r="FH54" s="12"/>
      <c r="FI54" s="12"/>
      <c r="FJ54" s="12"/>
      <c r="FK54" s="12"/>
      <c r="FL54" s="12"/>
      <c r="FM54" s="12"/>
      <c r="FN54" s="12"/>
      <c r="FO54" s="12"/>
      <c r="FP54" s="12"/>
      <c r="FQ54" s="12"/>
      <c r="FR54" s="12"/>
      <c r="FS54" s="12"/>
      <c r="FT54" s="12"/>
      <c r="FU54" s="12"/>
      <c r="FV54" s="12"/>
      <c r="FW54" s="12"/>
      <c r="FX54" s="12"/>
      <c r="FY54" s="12"/>
      <c r="FZ54" s="12"/>
      <c r="GA54" s="12"/>
      <c r="GB54" s="12"/>
      <c r="GC54" s="12"/>
      <c r="GD54" s="12"/>
      <c r="GE54" s="12"/>
    </row>
    <row r="55" spans="1:187" ht="15" customHeight="1" x14ac:dyDescent="0.25">
      <c r="A55" s="2" t="s">
        <v>462</v>
      </c>
      <c r="B55" s="12" t="s">
        <v>518</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c r="BJ55" s="12"/>
      <c r="BK55" s="12"/>
      <c r="BL55" s="12"/>
      <c r="BM55" s="12"/>
      <c r="BN55" s="12"/>
      <c r="BO55" s="12"/>
      <c r="BP55" s="12"/>
      <c r="BQ55" s="12"/>
      <c r="BR55" s="12"/>
      <c r="BS55" s="12"/>
      <c r="BT55" s="12"/>
      <c r="BU55" s="12"/>
      <c r="BV55" s="12"/>
      <c r="BW55" s="12"/>
      <c r="BX55" s="12"/>
      <c r="BY55" s="12"/>
      <c r="BZ55" s="12"/>
      <c r="CA55" s="12"/>
      <c r="CB55" s="12"/>
      <c r="CC55" s="12"/>
      <c r="CD55" s="12"/>
      <c r="CE55" s="12"/>
      <c r="CF55" s="12"/>
      <c r="CG55" s="12"/>
      <c r="CH55" s="12"/>
      <c r="CI55" s="12"/>
      <c r="CJ55" s="12"/>
      <c r="CK55" s="12"/>
      <c r="CL55" s="12"/>
      <c r="CM55" s="12"/>
      <c r="CN55" s="12"/>
      <c r="CO55" s="12"/>
      <c r="CP55" s="12"/>
      <c r="CQ55" s="12"/>
      <c r="CR55" s="12"/>
      <c r="CS55" s="12"/>
      <c r="CT55" s="12"/>
      <c r="CU55" s="12"/>
      <c r="CV55" s="12"/>
      <c r="CW55" s="12"/>
      <c r="CX55" s="12"/>
      <c r="CY55" s="12"/>
      <c r="CZ55" s="12"/>
      <c r="DA55" s="12"/>
      <c r="DB55" s="12"/>
      <c r="DC55" s="12"/>
      <c r="DD55" s="12"/>
      <c r="DE55" s="12"/>
      <c r="DF55" s="12"/>
      <c r="DG55" s="12"/>
      <c r="DH55" s="12"/>
      <c r="DI55" s="12"/>
      <c r="DJ55" s="12"/>
      <c r="DK55" s="12"/>
      <c r="DL55" s="12"/>
      <c r="DM55" s="12"/>
      <c r="DN55" s="12"/>
      <c r="DO55" s="12"/>
      <c r="DP55" s="12"/>
      <c r="DQ55" s="12"/>
      <c r="DR55" s="12"/>
      <c r="DS55" s="12"/>
      <c r="DT55" s="12"/>
      <c r="DU55" s="12"/>
      <c r="DV55" s="12"/>
      <c r="DW55" s="12"/>
      <c r="DX55" s="12"/>
      <c r="DY55" s="12"/>
      <c r="DZ55" s="12"/>
      <c r="EA55" s="12"/>
      <c r="EB55" s="12"/>
      <c r="EC55" s="12"/>
      <c r="ED55" s="12"/>
      <c r="EE55" s="12"/>
      <c r="EF55" s="12"/>
      <c r="EG55" s="12"/>
      <c r="EH55" s="12"/>
      <c r="EI55" s="12"/>
      <c r="EJ55" s="12"/>
      <c r="EK55" s="12"/>
      <c r="EL55" s="12"/>
      <c r="EM55" s="12"/>
      <c r="EN55" s="12"/>
      <c r="EO55" s="12"/>
      <c r="EP55" s="12"/>
      <c r="EQ55" s="12"/>
      <c r="ER55" s="12"/>
      <c r="ES55" s="12"/>
      <c r="ET55" s="12"/>
      <c r="EU55" s="12"/>
      <c r="EV55" s="12"/>
      <c r="EW55" s="12"/>
      <c r="EX55" s="12"/>
      <c r="EY55" s="12"/>
      <c r="EZ55" s="12"/>
      <c r="FA55" s="12"/>
      <c r="FB55" s="12"/>
      <c r="FC55" s="12"/>
      <c r="FD55" s="12"/>
      <c r="FE55" s="12"/>
      <c r="FF55" s="12"/>
      <c r="FG55" s="12"/>
      <c r="FH55" s="12"/>
      <c r="FI55" s="12"/>
      <c r="FJ55" s="12"/>
      <c r="FK55" s="12"/>
      <c r="FL55" s="12"/>
      <c r="FM55" s="12"/>
      <c r="FN55" s="12"/>
      <c r="FO55" s="12"/>
      <c r="FP55" s="12"/>
      <c r="FQ55" s="12"/>
      <c r="FR55" s="12"/>
      <c r="FS55" s="12"/>
      <c r="FT55" s="12"/>
      <c r="FU55" s="12"/>
      <c r="FV55" s="12"/>
      <c r="FW55" s="12"/>
      <c r="FX55" s="12"/>
      <c r="FY55" s="12"/>
      <c r="FZ55" s="12"/>
      <c r="GA55" s="12"/>
      <c r="GB55" s="12"/>
      <c r="GC55" s="12"/>
      <c r="GD55" s="12"/>
      <c r="GE55" s="12"/>
    </row>
    <row r="56" spans="1:187" ht="15" customHeight="1" x14ac:dyDescent="0.25">
      <c r="A56" s="2" t="s">
        <v>463</v>
      </c>
      <c r="B56" s="12" t="s">
        <v>519</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c r="BJ56" s="12"/>
      <c r="BK56" s="12"/>
      <c r="BL56" s="12"/>
      <c r="BM56" s="12"/>
      <c r="BN56" s="12"/>
      <c r="BO56" s="12"/>
      <c r="BP56" s="12"/>
      <c r="BQ56" s="12"/>
      <c r="BR56" s="12"/>
      <c r="BS56" s="12"/>
      <c r="BT56" s="12"/>
      <c r="BU56" s="12"/>
      <c r="BV56" s="12"/>
      <c r="BW56" s="12"/>
      <c r="BX56" s="12"/>
      <c r="BY56" s="12"/>
      <c r="BZ56" s="12"/>
      <c r="CA56" s="12"/>
      <c r="CB56" s="12"/>
      <c r="CC56" s="12"/>
      <c r="CD56" s="12"/>
      <c r="CE56" s="12"/>
      <c r="CF56" s="12"/>
      <c r="CG56" s="12"/>
      <c r="CH56" s="12"/>
      <c r="CI56" s="12"/>
      <c r="CJ56" s="12"/>
      <c r="CK56" s="12"/>
      <c r="CL56" s="12"/>
      <c r="CM56" s="12"/>
      <c r="CN56" s="12"/>
      <c r="CO56" s="12"/>
      <c r="CP56" s="12"/>
      <c r="CQ56" s="12"/>
      <c r="CR56" s="12"/>
      <c r="CS56" s="12"/>
      <c r="CT56" s="12"/>
      <c r="CU56" s="12"/>
      <c r="CV56" s="12"/>
      <c r="CW56" s="12"/>
      <c r="CX56" s="12"/>
      <c r="CY56" s="12"/>
      <c r="CZ56" s="12"/>
      <c r="DA56" s="12"/>
      <c r="DB56" s="12"/>
      <c r="DC56" s="12"/>
      <c r="DD56" s="12"/>
      <c r="DE56" s="12"/>
      <c r="DF56" s="12"/>
      <c r="DG56" s="12"/>
      <c r="DH56" s="12"/>
      <c r="DI56" s="12"/>
      <c r="DJ56" s="12"/>
      <c r="DK56" s="12"/>
      <c r="DL56" s="12"/>
      <c r="DM56" s="12"/>
      <c r="DN56" s="12"/>
      <c r="DO56" s="12"/>
      <c r="DP56" s="12"/>
      <c r="DQ56" s="12"/>
      <c r="DR56" s="12"/>
      <c r="DS56" s="12"/>
      <c r="DT56" s="12"/>
      <c r="DU56" s="12"/>
      <c r="DV56" s="12"/>
      <c r="DW56" s="12"/>
      <c r="DX56" s="12"/>
      <c r="DY56" s="12"/>
      <c r="DZ56" s="12"/>
      <c r="EA56" s="12"/>
      <c r="EB56" s="12"/>
      <c r="EC56" s="12"/>
      <c r="ED56" s="12"/>
      <c r="EE56" s="12"/>
      <c r="EF56" s="12"/>
      <c r="EG56" s="12"/>
      <c r="EH56" s="12"/>
      <c r="EI56" s="12"/>
      <c r="EJ56" s="12"/>
      <c r="EK56" s="12"/>
      <c r="EL56" s="12"/>
      <c r="EM56" s="12"/>
      <c r="EN56" s="12"/>
      <c r="EO56" s="12"/>
      <c r="EP56" s="12"/>
      <c r="EQ56" s="12"/>
      <c r="ER56" s="12"/>
      <c r="ES56" s="12"/>
      <c r="ET56" s="12"/>
      <c r="EU56" s="12"/>
      <c r="EV56" s="12"/>
      <c r="EW56" s="12"/>
      <c r="EX56" s="12"/>
      <c r="EY56" s="12"/>
      <c r="EZ56" s="12"/>
      <c r="FA56" s="12"/>
      <c r="FB56" s="12"/>
      <c r="FC56" s="12"/>
      <c r="FD56" s="12"/>
      <c r="FE56" s="12"/>
      <c r="FF56" s="12"/>
      <c r="FG56" s="12"/>
      <c r="FH56" s="12"/>
      <c r="FI56" s="12"/>
      <c r="FJ56" s="12"/>
      <c r="FK56" s="12"/>
      <c r="FL56" s="12"/>
      <c r="FM56" s="12"/>
      <c r="FN56" s="12"/>
      <c r="FO56" s="12"/>
      <c r="FP56" s="12"/>
      <c r="FQ56" s="12"/>
      <c r="FR56" s="12"/>
      <c r="FS56" s="12"/>
      <c r="FT56" s="12"/>
      <c r="FU56" s="12"/>
      <c r="FV56" s="12"/>
      <c r="FW56" s="12"/>
      <c r="FX56" s="12"/>
      <c r="FY56" s="12"/>
      <c r="FZ56" s="12"/>
      <c r="GA56" s="12"/>
      <c r="GB56" s="12"/>
      <c r="GC56" s="12"/>
      <c r="GD56" s="12"/>
      <c r="GE56" s="12"/>
    </row>
    <row r="57" spans="1:187" ht="15" customHeight="1" x14ac:dyDescent="0.25">
      <c r="A57" s="2" t="s">
        <v>464</v>
      </c>
      <c r="B57" s="12" t="s">
        <v>520</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c r="CG57" s="12"/>
      <c r="CH57" s="12"/>
      <c r="CI57" s="12"/>
      <c r="CJ57" s="12"/>
      <c r="CK57" s="12"/>
      <c r="CL57" s="12"/>
      <c r="CM57" s="12"/>
      <c r="CN57" s="12"/>
      <c r="CO57" s="12"/>
      <c r="CP57" s="12"/>
      <c r="CQ57" s="12"/>
      <c r="CR57" s="12"/>
      <c r="CS57" s="12"/>
      <c r="CT57" s="12"/>
      <c r="CU57" s="12"/>
      <c r="CV57" s="12"/>
      <c r="CW57" s="12"/>
      <c r="CX57" s="12"/>
      <c r="CY57" s="12"/>
      <c r="CZ57" s="12"/>
      <c r="DA57" s="12"/>
      <c r="DB57" s="12"/>
      <c r="DC57" s="12"/>
      <c r="DD57" s="12"/>
      <c r="DE57" s="12"/>
      <c r="DF57" s="12"/>
      <c r="DG57" s="12"/>
      <c r="DH57" s="12"/>
      <c r="DI57" s="12"/>
      <c r="DJ57" s="12"/>
      <c r="DK57" s="12"/>
      <c r="DL57" s="12"/>
      <c r="DM57" s="12"/>
      <c r="DN57" s="12"/>
      <c r="DO57" s="12"/>
      <c r="DP57" s="12"/>
      <c r="DQ57" s="12"/>
      <c r="DR57" s="12"/>
      <c r="DS57" s="12"/>
      <c r="DT57" s="12"/>
      <c r="DU57" s="12"/>
      <c r="DV57" s="12"/>
      <c r="DW57" s="12"/>
      <c r="DX57" s="12"/>
      <c r="DY57" s="12"/>
      <c r="DZ57" s="12"/>
      <c r="EA57" s="12"/>
      <c r="EB57" s="12"/>
      <c r="EC57" s="12"/>
      <c r="ED57" s="12"/>
      <c r="EE57" s="12"/>
      <c r="EF57" s="12"/>
      <c r="EG57" s="12"/>
      <c r="EH57" s="12"/>
      <c r="EI57" s="12"/>
      <c r="EJ57" s="12"/>
      <c r="EK57" s="12"/>
      <c r="EL57" s="12"/>
      <c r="EM57" s="12"/>
      <c r="EN57" s="12"/>
      <c r="EO57" s="12"/>
      <c r="EP57" s="12"/>
      <c r="EQ57" s="12"/>
      <c r="ER57" s="12"/>
      <c r="ES57" s="12"/>
      <c r="ET57" s="12"/>
      <c r="EU57" s="12"/>
      <c r="EV57" s="12"/>
      <c r="EW57" s="12"/>
      <c r="EX57" s="12"/>
      <c r="EY57" s="12"/>
      <c r="EZ57" s="12"/>
      <c r="FA57" s="12"/>
      <c r="FB57" s="12"/>
      <c r="FC57" s="12"/>
      <c r="FD57" s="12"/>
      <c r="FE57" s="12"/>
      <c r="FF57" s="12"/>
      <c r="FG57" s="12"/>
      <c r="FH57" s="12"/>
      <c r="FI57" s="12"/>
      <c r="FJ57" s="12"/>
      <c r="FK57" s="12"/>
      <c r="FL57" s="12"/>
      <c r="FM57" s="12"/>
      <c r="FN57" s="12"/>
      <c r="FO57" s="12"/>
      <c r="FP57" s="12"/>
      <c r="FQ57" s="12"/>
      <c r="FR57" s="12"/>
      <c r="FS57" s="12"/>
      <c r="FT57" s="12"/>
      <c r="FU57" s="12"/>
      <c r="FV57" s="12"/>
      <c r="FW57" s="12"/>
      <c r="FX57" s="12"/>
      <c r="FY57" s="12"/>
      <c r="FZ57" s="12"/>
      <c r="GA57" s="12"/>
      <c r="GB57" s="12"/>
      <c r="GC57" s="12"/>
      <c r="GD57" s="12"/>
      <c r="GE57" s="12"/>
    </row>
    <row r="58" spans="1:187" ht="15" customHeight="1" x14ac:dyDescent="0.25">
      <c r="A58" s="2" t="s">
        <v>465</v>
      </c>
      <c r="B58" s="12" t="s">
        <v>521</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c r="CG58" s="12"/>
      <c r="CH58" s="12"/>
      <c r="CI58" s="12"/>
      <c r="CJ58" s="12"/>
      <c r="CK58" s="12"/>
      <c r="CL58" s="12"/>
      <c r="CM58" s="12"/>
      <c r="CN58" s="12"/>
      <c r="CO58" s="12"/>
      <c r="CP58" s="12"/>
      <c r="CQ58" s="12"/>
      <c r="CR58" s="12"/>
      <c r="CS58" s="12"/>
      <c r="CT58" s="12"/>
      <c r="CU58" s="12"/>
      <c r="CV58" s="12"/>
      <c r="CW58" s="12"/>
      <c r="CX58" s="12"/>
      <c r="CY58" s="12"/>
      <c r="CZ58" s="12"/>
      <c r="DA58" s="12"/>
      <c r="DB58" s="12"/>
      <c r="DC58" s="12"/>
      <c r="DD58" s="12"/>
      <c r="DE58" s="12"/>
      <c r="DF58" s="12"/>
      <c r="DG58" s="12"/>
      <c r="DH58" s="12"/>
      <c r="DI58" s="12"/>
      <c r="DJ58" s="12"/>
      <c r="DK58" s="12"/>
      <c r="DL58" s="12"/>
      <c r="DM58" s="12"/>
      <c r="DN58" s="12"/>
      <c r="DO58" s="12"/>
      <c r="DP58" s="12"/>
      <c r="DQ58" s="12"/>
      <c r="DR58" s="12"/>
      <c r="DS58" s="12"/>
      <c r="DT58" s="12"/>
      <c r="DU58" s="12"/>
      <c r="DV58" s="12"/>
      <c r="DW58" s="12"/>
      <c r="DX58" s="12"/>
      <c r="DY58" s="12"/>
      <c r="DZ58" s="12"/>
      <c r="EA58" s="12"/>
      <c r="EB58" s="12"/>
      <c r="EC58" s="12"/>
      <c r="ED58" s="12"/>
      <c r="EE58" s="12"/>
      <c r="EF58" s="12"/>
      <c r="EG58" s="12"/>
      <c r="EH58" s="12"/>
      <c r="EI58" s="12"/>
      <c r="EJ58" s="12"/>
      <c r="EK58" s="12"/>
      <c r="EL58" s="12"/>
      <c r="EM58" s="12"/>
      <c r="EN58" s="12"/>
      <c r="EO58" s="12"/>
      <c r="EP58" s="12"/>
      <c r="EQ58" s="12"/>
      <c r="ER58" s="12"/>
      <c r="ES58" s="12"/>
      <c r="ET58" s="12"/>
      <c r="EU58" s="12"/>
      <c r="EV58" s="12"/>
      <c r="EW58" s="12"/>
      <c r="EX58" s="12"/>
      <c r="EY58" s="12"/>
      <c r="EZ58" s="12"/>
      <c r="FA58" s="12"/>
      <c r="FB58" s="12"/>
      <c r="FC58" s="12"/>
      <c r="FD58" s="12"/>
      <c r="FE58" s="12"/>
      <c r="FF58" s="12"/>
      <c r="FG58" s="12"/>
      <c r="FH58" s="12"/>
      <c r="FI58" s="12"/>
      <c r="FJ58" s="12"/>
      <c r="FK58" s="12"/>
      <c r="FL58" s="12"/>
      <c r="FM58" s="12"/>
      <c r="FN58" s="12"/>
      <c r="FO58" s="12"/>
      <c r="FP58" s="12"/>
      <c r="FQ58" s="12"/>
      <c r="FR58" s="12"/>
      <c r="FS58" s="12"/>
      <c r="FT58" s="12"/>
      <c r="FU58" s="12"/>
      <c r="FV58" s="12"/>
      <c r="FW58" s="12"/>
      <c r="FX58" s="12"/>
      <c r="FY58" s="12"/>
      <c r="FZ58" s="12"/>
      <c r="GA58" s="12"/>
      <c r="GB58" s="12"/>
      <c r="GC58" s="12"/>
      <c r="GD58" s="12"/>
      <c r="GE58" s="12"/>
    </row>
    <row r="59" spans="1:187" ht="15" customHeight="1" x14ac:dyDescent="0.25">
      <c r="A59" s="2" t="s">
        <v>466</v>
      </c>
      <c r="B59" s="12" t="s">
        <v>522</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c r="CL59" s="12"/>
      <c r="CM59" s="12"/>
      <c r="CN59" s="12"/>
      <c r="CO59" s="12"/>
      <c r="CP59" s="12"/>
      <c r="CQ59" s="12"/>
      <c r="CR59" s="12"/>
      <c r="CS59" s="12"/>
      <c r="CT59" s="12"/>
      <c r="CU59" s="12"/>
      <c r="CV59" s="12"/>
      <c r="CW59" s="12"/>
      <c r="CX59" s="12"/>
      <c r="CY59" s="12"/>
      <c r="CZ59" s="12"/>
      <c r="DA59" s="12"/>
      <c r="DB59" s="12"/>
      <c r="DC59" s="12"/>
      <c r="DD59" s="12"/>
      <c r="DE59" s="12"/>
      <c r="DF59" s="12"/>
      <c r="DG59" s="12"/>
      <c r="DH59" s="12"/>
      <c r="DI59" s="12"/>
      <c r="DJ59" s="12"/>
      <c r="DK59" s="12"/>
      <c r="DL59" s="12"/>
      <c r="DM59" s="12"/>
      <c r="DN59" s="12"/>
      <c r="DO59" s="12"/>
      <c r="DP59" s="12"/>
      <c r="DQ59" s="12"/>
      <c r="DR59" s="12"/>
      <c r="DS59" s="12"/>
      <c r="DT59" s="12"/>
      <c r="DU59" s="12"/>
      <c r="DV59" s="12"/>
      <c r="DW59" s="12"/>
      <c r="DX59" s="12"/>
      <c r="DY59" s="12"/>
      <c r="DZ59" s="12"/>
      <c r="EA59" s="12"/>
      <c r="EB59" s="12"/>
      <c r="EC59" s="12"/>
      <c r="ED59" s="12"/>
      <c r="EE59" s="12"/>
      <c r="EF59" s="12"/>
      <c r="EG59" s="12"/>
      <c r="EH59" s="12"/>
      <c r="EI59" s="12"/>
      <c r="EJ59" s="12"/>
      <c r="EK59" s="12"/>
      <c r="EL59" s="12"/>
      <c r="EM59" s="12"/>
      <c r="EN59" s="12"/>
      <c r="EO59" s="12"/>
      <c r="EP59" s="12"/>
      <c r="EQ59" s="12"/>
      <c r="ER59" s="12"/>
      <c r="ES59" s="12"/>
      <c r="ET59" s="12"/>
      <c r="EU59" s="12"/>
      <c r="EV59" s="12"/>
      <c r="EW59" s="12"/>
      <c r="EX59" s="12"/>
      <c r="EY59" s="12"/>
      <c r="EZ59" s="12"/>
      <c r="FA59" s="12"/>
      <c r="FB59" s="12"/>
      <c r="FC59" s="12"/>
      <c r="FD59" s="12"/>
      <c r="FE59" s="12"/>
      <c r="FF59" s="12"/>
      <c r="FG59" s="12"/>
      <c r="FH59" s="12"/>
      <c r="FI59" s="12"/>
      <c r="FJ59" s="12"/>
      <c r="FK59" s="12"/>
      <c r="FL59" s="12"/>
      <c r="FM59" s="12"/>
      <c r="FN59" s="12"/>
      <c r="FO59" s="12"/>
      <c r="FP59" s="12"/>
      <c r="FQ59" s="12"/>
      <c r="FR59" s="12"/>
      <c r="FS59" s="12"/>
      <c r="FT59" s="12"/>
      <c r="FU59" s="12"/>
      <c r="FV59" s="12"/>
      <c r="FW59" s="12"/>
      <c r="FX59" s="12"/>
      <c r="FY59" s="12"/>
      <c r="FZ59" s="12"/>
      <c r="GA59" s="12"/>
      <c r="GB59" s="12"/>
      <c r="GC59" s="12"/>
      <c r="GD59" s="12"/>
      <c r="GE59" s="12"/>
    </row>
    <row r="60" spans="1:187" ht="15" customHeight="1" x14ac:dyDescent="0.25">
      <c r="A60" s="2" t="s">
        <v>467</v>
      </c>
      <c r="B60" s="12" t="s">
        <v>523</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c r="CG60" s="12"/>
      <c r="CH60" s="12"/>
      <c r="CI60" s="12"/>
      <c r="CJ60" s="12"/>
      <c r="CK60" s="12"/>
      <c r="CL60" s="12"/>
      <c r="CM60" s="12"/>
      <c r="CN60" s="12"/>
      <c r="CO60" s="12"/>
      <c r="CP60" s="12"/>
      <c r="CQ60" s="12"/>
      <c r="CR60" s="12"/>
      <c r="CS60" s="12"/>
      <c r="CT60" s="12"/>
      <c r="CU60" s="12"/>
      <c r="CV60" s="12"/>
      <c r="CW60" s="12"/>
      <c r="CX60" s="12"/>
      <c r="CY60" s="12"/>
      <c r="CZ60" s="12"/>
      <c r="DA60" s="12"/>
      <c r="DB60" s="12"/>
      <c r="DC60" s="12"/>
      <c r="DD60" s="12"/>
      <c r="DE60" s="12"/>
      <c r="DF60" s="12"/>
      <c r="DG60" s="12"/>
      <c r="DH60" s="12"/>
      <c r="DI60" s="12"/>
      <c r="DJ60" s="12"/>
      <c r="DK60" s="12"/>
      <c r="DL60" s="12"/>
      <c r="DM60" s="12"/>
      <c r="DN60" s="12"/>
      <c r="DO60" s="12"/>
      <c r="DP60" s="12"/>
      <c r="DQ60" s="12"/>
      <c r="DR60" s="12"/>
      <c r="DS60" s="12"/>
      <c r="DT60" s="12"/>
      <c r="DU60" s="12"/>
      <c r="DV60" s="12"/>
      <c r="DW60" s="12"/>
      <c r="DX60" s="12"/>
      <c r="DY60" s="12"/>
      <c r="DZ60" s="12"/>
      <c r="EA60" s="12"/>
      <c r="EB60" s="12"/>
      <c r="EC60" s="12"/>
      <c r="ED60" s="12"/>
      <c r="EE60" s="12"/>
      <c r="EF60" s="12"/>
      <c r="EG60" s="12"/>
      <c r="EH60" s="12"/>
      <c r="EI60" s="12"/>
      <c r="EJ60" s="12"/>
      <c r="EK60" s="12"/>
      <c r="EL60" s="12"/>
      <c r="EM60" s="12"/>
      <c r="EN60" s="12"/>
      <c r="EO60" s="12"/>
      <c r="EP60" s="12"/>
      <c r="EQ60" s="12"/>
      <c r="ER60" s="12"/>
      <c r="ES60" s="12"/>
      <c r="ET60" s="12"/>
      <c r="EU60" s="12"/>
      <c r="EV60" s="12"/>
      <c r="EW60" s="12"/>
      <c r="EX60" s="12"/>
      <c r="EY60" s="12"/>
      <c r="EZ60" s="12"/>
      <c r="FA60" s="12"/>
      <c r="FB60" s="12"/>
      <c r="FC60" s="12"/>
      <c r="FD60" s="12"/>
      <c r="FE60" s="12"/>
      <c r="FF60" s="12"/>
      <c r="FG60" s="12"/>
      <c r="FH60" s="12"/>
      <c r="FI60" s="12"/>
      <c r="FJ60" s="12"/>
      <c r="FK60" s="12"/>
      <c r="FL60" s="12"/>
      <c r="FM60" s="12"/>
      <c r="FN60" s="12"/>
      <c r="FO60" s="12"/>
      <c r="FP60" s="12"/>
      <c r="FQ60" s="12"/>
      <c r="FR60" s="12"/>
      <c r="FS60" s="12"/>
      <c r="FT60" s="12"/>
      <c r="FU60" s="12"/>
      <c r="FV60" s="12"/>
      <c r="FW60" s="12"/>
      <c r="FX60" s="12"/>
      <c r="FY60" s="12"/>
      <c r="FZ60" s="12"/>
      <c r="GA60" s="12"/>
      <c r="GB60" s="12"/>
      <c r="GC60" s="12"/>
      <c r="GD60" s="12"/>
      <c r="GE60" s="12"/>
    </row>
    <row r="61" spans="1:187" ht="15" customHeight="1" x14ac:dyDescent="0.25">
      <c r="A61" s="2" t="s">
        <v>468</v>
      </c>
      <c r="B61" s="12" t="s">
        <v>524</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c r="BS61" s="12"/>
      <c r="BT61" s="12"/>
      <c r="BU61" s="12"/>
      <c r="BV61" s="12"/>
      <c r="BW61" s="12"/>
      <c r="BX61" s="12"/>
      <c r="BY61" s="12"/>
      <c r="BZ61" s="12"/>
      <c r="CA61" s="12"/>
      <c r="CB61" s="12"/>
      <c r="CC61" s="12"/>
      <c r="CD61" s="12"/>
      <c r="CE61" s="12"/>
      <c r="CF61" s="12"/>
      <c r="CG61" s="12"/>
      <c r="CH61" s="12"/>
      <c r="CI61" s="12"/>
      <c r="CJ61" s="12"/>
      <c r="CK61" s="12"/>
      <c r="CL61" s="12"/>
      <c r="CM61" s="12"/>
      <c r="CN61" s="12"/>
      <c r="CO61" s="12"/>
      <c r="CP61" s="12"/>
      <c r="CQ61" s="12"/>
      <c r="CR61" s="12"/>
      <c r="CS61" s="12"/>
      <c r="CT61" s="12"/>
      <c r="CU61" s="12"/>
      <c r="CV61" s="12"/>
      <c r="CW61" s="12"/>
      <c r="CX61" s="12"/>
      <c r="CY61" s="12"/>
      <c r="CZ61" s="12"/>
      <c r="DA61" s="12"/>
      <c r="DB61" s="12"/>
      <c r="DC61" s="12"/>
      <c r="DD61" s="12"/>
      <c r="DE61" s="12"/>
      <c r="DF61" s="12"/>
      <c r="DG61" s="12"/>
      <c r="DH61" s="12"/>
      <c r="DI61" s="12"/>
      <c r="DJ61" s="12"/>
      <c r="DK61" s="12"/>
      <c r="DL61" s="12"/>
      <c r="DM61" s="12"/>
      <c r="DN61" s="12"/>
      <c r="DO61" s="12"/>
      <c r="DP61" s="12"/>
      <c r="DQ61" s="12"/>
      <c r="DR61" s="12"/>
      <c r="DS61" s="12"/>
      <c r="DT61" s="12"/>
      <c r="DU61" s="12"/>
      <c r="DV61" s="12"/>
      <c r="DW61" s="12"/>
      <c r="DX61" s="12"/>
      <c r="DY61" s="12"/>
      <c r="DZ61" s="12"/>
      <c r="EA61" s="12"/>
      <c r="EB61" s="12"/>
      <c r="EC61" s="12"/>
      <c r="ED61" s="12"/>
      <c r="EE61" s="12"/>
      <c r="EF61" s="12"/>
      <c r="EG61" s="12"/>
      <c r="EH61" s="12"/>
      <c r="EI61" s="12"/>
      <c r="EJ61" s="12"/>
      <c r="EK61" s="12"/>
      <c r="EL61" s="12"/>
      <c r="EM61" s="12"/>
      <c r="EN61" s="12"/>
      <c r="EO61" s="12"/>
      <c r="EP61" s="12"/>
      <c r="EQ61" s="12"/>
      <c r="ER61" s="12"/>
      <c r="ES61" s="12"/>
      <c r="ET61" s="12"/>
      <c r="EU61" s="12"/>
      <c r="EV61" s="12"/>
      <c r="EW61" s="12"/>
      <c r="EX61" s="12"/>
      <c r="EY61" s="12"/>
      <c r="EZ61" s="12"/>
      <c r="FA61" s="12"/>
      <c r="FB61" s="12"/>
      <c r="FC61" s="12"/>
      <c r="FD61" s="12"/>
      <c r="FE61" s="12"/>
      <c r="FF61" s="12"/>
      <c r="FG61" s="12"/>
      <c r="FH61" s="12"/>
      <c r="FI61" s="12"/>
      <c r="FJ61" s="12"/>
      <c r="FK61" s="12"/>
      <c r="FL61" s="12"/>
      <c r="FM61" s="12"/>
      <c r="FN61" s="12"/>
      <c r="FO61" s="12"/>
      <c r="FP61" s="12"/>
      <c r="FQ61" s="12"/>
      <c r="FR61" s="12"/>
      <c r="FS61" s="12"/>
      <c r="FT61" s="12"/>
      <c r="FU61" s="12"/>
      <c r="FV61" s="12"/>
      <c r="FW61" s="12"/>
      <c r="FX61" s="12"/>
      <c r="FY61" s="12"/>
      <c r="FZ61" s="12"/>
      <c r="GA61" s="12"/>
      <c r="GB61" s="12"/>
      <c r="GC61" s="12"/>
      <c r="GD61" s="12"/>
      <c r="GE61" s="12"/>
    </row>
    <row r="62" spans="1:187" ht="15" customHeight="1" x14ac:dyDescent="0.25">
      <c r="A62" s="2" t="s">
        <v>469</v>
      </c>
      <c r="B62" s="12" t="s">
        <v>525</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c r="BP62" s="12"/>
      <c r="BQ62" s="12"/>
      <c r="BR62" s="12"/>
      <c r="BS62" s="12"/>
      <c r="BT62" s="12"/>
      <c r="BU62" s="12"/>
      <c r="BV62" s="12"/>
      <c r="BW62" s="12"/>
      <c r="BX62" s="12"/>
      <c r="BY62" s="12"/>
      <c r="BZ62" s="12"/>
      <c r="CA62" s="12"/>
      <c r="CB62" s="12"/>
      <c r="CC62" s="12"/>
      <c r="CD62" s="12"/>
      <c r="CE62" s="12"/>
      <c r="CF62" s="12"/>
      <c r="CG62" s="12"/>
      <c r="CH62" s="12"/>
      <c r="CI62" s="12"/>
      <c r="CJ62" s="12"/>
      <c r="CK62" s="12"/>
      <c r="CL62" s="12"/>
      <c r="CM62" s="12"/>
      <c r="CN62" s="12"/>
      <c r="CO62" s="12"/>
      <c r="CP62" s="12"/>
      <c r="CQ62" s="12"/>
      <c r="CR62" s="12"/>
      <c r="CS62" s="12"/>
      <c r="CT62" s="12"/>
      <c r="CU62" s="12"/>
      <c r="CV62" s="12"/>
      <c r="CW62" s="12"/>
      <c r="CX62" s="12"/>
      <c r="CY62" s="12"/>
      <c r="CZ62" s="12"/>
      <c r="DA62" s="12"/>
      <c r="DB62" s="12"/>
      <c r="DC62" s="12"/>
      <c r="DD62" s="12"/>
      <c r="DE62" s="12"/>
      <c r="DF62" s="12"/>
      <c r="DG62" s="12"/>
      <c r="DH62" s="12"/>
      <c r="DI62" s="12"/>
      <c r="DJ62" s="12"/>
      <c r="DK62" s="12"/>
      <c r="DL62" s="12"/>
      <c r="DM62" s="12"/>
      <c r="DN62" s="12"/>
      <c r="DO62" s="12"/>
      <c r="DP62" s="12"/>
      <c r="DQ62" s="12"/>
      <c r="DR62" s="12"/>
      <c r="DS62" s="12"/>
      <c r="DT62" s="12"/>
      <c r="DU62" s="12"/>
      <c r="DV62" s="12"/>
      <c r="DW62" s="12"/>
      <c r="DX62" s="12"/>
      <c r="DY62" s="12"/>
      <c r="DZ62" s="12"/>
      <c r="EA62" s="12"/>
      <c r="EB62" s="12"/>
      <c r="EC62" s="12"/>
      <c r="ED62" s="12"/>
      <c r="EE62" s="12"/>
      <c r="EF62" s="12"/>
      <c r="EG62" s="12"/>
      <c r="EH62" s="12"/>
      <c r="EI62" s="12"/>
      <c r="EJ62" s="12"/>
      <c r="EK62" s="12"/>
      <c r="EL62" s="12"/>
      <c r="EM62" s="12"/>
      <c r="EN62" s="12"/>
      <c r="EO62" s="12"/>
      <c r="EP62" s="12"/>
      <c r="EQ62" s="12"/>
      <c r="ER62" s="12"/>
      <c r="ES62" s="12"/>
      <c r="ET62" s="12"/>
      <c r="EU62" s="12"/>
      <c r="EV62" s="12"/>
      <c r="EW62" s="12"/>
      <c r="EX62" s="12"/>
      <c r="EY62" s="12"/>
      <c r="EZ62" s="12"/>
      <c r="FA62" s="12"/>
      <c r="FB62" s="12"/>
      <c r="FC62" s="12"/>
      <c r="FD62" s="12"/>
      <c r="FE62" s="12"/>
      <c r="FF62" s="12"/>
      <c r="FG62" s="12"/>
      <c r="FH62" s="12"/>
      <c r="FI62" s="12"/>
      <c r="FJ62" s="12"/>
      <c r="FK62" s="12"/>
      <c r="FL62" s="12"/>
      <c r="FM62" s="12"/>
      <c r="FN62" s="12"/>
      <c r="FO62" s="12"/>
      <c r="FP62" s="12"/>
      <c r="FQ62" s="12"/>
      <c r="FR62" s="12"/>
      <c r="FS62" s="12"/>
      <c r="FT62" s="12"/>
      <c r="FU62" s="12"/>
      <c r="FV62" s="12"/>
      <c r="FW62" s="12"/>
      <c r="FX62" s="12"/>
      <c r="FY62" s="12"/>
      <c r="FZ62" s="12"/>
      <c r="GA62" s="12"/>
      <c r="GB62" s="12"/>
      <c r="GC62" s="12"/>
      <c r="GD62" s="12"/>
      <c r="GE62" s="12"/>
    </row>
    <row r="63" spans="1:187" ht="15" customHeight="1" x14ac:dyDescent="0.25">
      <c r="A63" s="2" t="s">
        <v>470</v>
      </c>
      <c r="B63" s="12" t="s">
        <v>526</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c r="CY63" s="12"/>
      <c r="CZ63" s="12"/>
      <c r="DA63" s="12"/>
      <c r="DB63" s="12"/>
      <c r="DC63" s="12"/>
      <c r="DD63" s="12"/>
      <c r="DE63" s="12"/>
      <c r="DF63" s="12"/>
      <c r="DG63" s="12"/>
      <c r="DH63" s="12"/>
      <c r="DI63" s="12"/>
      <c r="DJ63" s="12"/>
      <c r="DK63" s="12"/>
      <c r="DL63" s="12"/>
      <c r="DM63" s="12"/>
      <c r="DN63" s="12"/>
      <c r="DO63" s="12"/>
      <c r="DP63" s="12"/>
      <c r="DQ63" s="12"/>
      <c r="DR63" s="12"/>
      <c r="DS63" s="12"/>
      <c r="DT63" s="12"/>
      <c r="DU63" s="12"/>
      <c r="DV63" s="12"/>
      <c r="DW63" s="12"/>
      <c r="DX63" s="12"/>
      <c r="DY63" s="12"/>
      <c r="DZ63" s="12"/>
      <c r="EA63" s="12"/>
      <c r="EB63" s="12"/>
      <c r="EC63" s="12"/>
      <c r="ED63" s="12"/>
      <c r="EE63" s="12"/>
      <c r="EF63" s="12"/>
      <c r="EG63" s="12"/>
      <c r="EH63" s="12"/>
      <c r="EI63" s="12"/>
      <c r="EJ63" s="12"/>
      <c r="EK63" s="12"/>
      <c r="EL63" s="12"/>
      <c r="EM63" s="12"/>
      <c r="EN63" s="12"/>
      <c r="EO63" s="12"/>
      <c r="EP63" s="12"/>
      <c r="EQ63" s="12"/>
      <c r="ER63" s="12"/>
      <c r="ES63" s="12"/>
      <c r="ET63" s="12"/>
      <c r="EU63" s="12"/>
      <c r="EV63" s="12"/>
      <c r="EW63" s="12"/>
      <c r="EX63" s="12"/>
      <c r="EY63" s="12"/>
      <c r="EZ63" s="12"/>
      <c r="FA63" s="12"/>
      <c r="FB63" s="12"/>
      <c r="FC63" s="12"/>
      <c r="FD63" s="12"/>
      <c r="FE63" s="12"/>
      <c r="FF63" s="12"/>
      <c r="FG63" s="12"/>
      <c r="FH63" s="12"/>
      <c r="FI63" s="12"/>
      <c r="FJ63" s="12"/>
      <c r="FK63" s="12"/>
      <c r="FL63" s="12"/>
      <c r="FM63" s="12"/>
      <c r="FN63" s="12"/>
      <c r="FO63" s="12"/>
      <c r="FP63" s="12"/>
      <c r="FQ63" s="12"/>
      <c r="FR63" s="12"/>
      <c r="FS63" s="12"/>
      <c r="FT63" s="12"/>
      <c r="FU63" s="12"/>
      <c r="FV63" s="12"/>
      <c r="FW63" s="12"/>
      <c r="FX63" s="12"/>
      <c r="FY63" s="12"/>
      <c r="FZ63" s="12"/>
      <c r="GA63" s="12"/>
      <c r="GB63" s="12"/>
      <c r="GC63" s="12"/>
      <c r="GD63" s="12"/>
      <c r="GE63" s="12"/>
    </row>
    <row r="64" spans="1:187" ht="15" customHeight="1" x14ac:dyDescent="0.25">
      <c r="A64" s="2" t="s">
        <v>471</v>
      </c>
      <c r="B64" s="12" t="s">
        <v>527</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c r="BQ64" s="12"/>
      <c r="BR64" s="12"/>
      <c r="BS64" s="12"/>
      <c r="BT64" s="12"/>
      <c r="BU64" s="12"/>
      <c r="BV64" s="12"/>
      <c r="BW64" s="12"/>
      <c r="BX64" s="12"/>
      <c r="BY64" s="12"/>
      <c r="BZ64" s="12"/>
      <c r="CA64" s="12"/>
      <c r="CB64" s="12"/>
      <c r="CC64" s="12"/>
      <c r="CD64" s="12"/>
      <c r="CE64" s="12"/>
      <c r="CF64" s="12"/>
      <c r="CG64" s="12"/>
      <c r="CH64" s="12"/>
      <c r="CI64" s="12"/>
      <c r="CJ64" s="12"/>
      <c r="CK64" s="12"/>
      <c r="CL64" s="12"/>
      <c r="CM64" s="12"/>
      <c r="CN64" s="12"/>
      <c r="CO64" s="12"/>
      <c r="CP64" s="12"/>
      <c r="CQ64" s="12"/>
      <c r="CR64" s="12"/>
      <c r="CS64" s="12"/>
      <c r="CT64" s="12"/>
      <c r="CU64" s="12"/>
      <c r="CV64" s="12"/>
      <c r="CW64" s="12"/>
      <c r="CX64" s="12"/>
      <c r="CY64" s="12"/>
      <c r="CZ64" s="12"/>
      <c r="DA64" s="12"/>
      <c r="DB64" s="12"/>
      <c r="DC64" s="12"/>
      <c r="DD64" s="12"/>
      <c r="DE64" s="12"/>
      <c r="DF64" s="12"/>
      <c r="DG64" s="12"/>
      <c r="DH64" s="12"/>
      <c r="DI64" s="12"/>
      <c r="DJ64" s="12"/>
      <c r="DK64" s="12"/>
      <c r="DL64" s="12"/>
      <c r="DM64" s="12"/>
      <c r="DN64" s="12"/>
      <c r="DO64" s="12"/>
      <c r="DP64" s="12"/>
      <c r="DQ64" s="12"/>
      <c r="DR64" s="12"/>
      <c r="DS64" s="12"/>
      <c r="DT64" s="12"/>
      <c r="DU64" s="12"/>
      <c r="DV64" s="12"/>
      <c r="DW64" s="12"/>
      <c r="DX64" s="12"/>
      <c r="DY64" s="12"/>
      <c r="DZ64" s="12"/>
      <c r="EA64" s="12"/>
      <c r="EB64" s="12"/>
      <c r="EC64" s="12"/>
      <c r="ED64" s="12"/>
      <c r="EE64" s="12"/>
      <c r="EF64" s="12"/>
      <c r="EG64" s="12"/>
      <c r="EH64" s="12"/>
      <c r="EI64" s="12"/>
      <c r="EJ64" s="12"/>
      <c r="EK64" s="12"/>
      <c r="EL64" s="12"/>
      <c r="EM64" s="12"/>
      <c r="EN64" s="12"/>
      <c r="EO64" s="12"/>
      <c r="EP64" s="12"/>
      <c r="EQ64" s="12"/>
      <c r="ER64" s="12"/>
      <c r="ES64" s="12"/>
      <c r="ET64" s="12"/>
      <c r="EU64" s="12"/>
      <c r="EV64" s="12"/>
      <c r="EW64" s="12"/>
      <c r="EX64" s="12"/>
      <c r="EY64" s="12"/>
      <c r="EZ64" s="12"/>
      <c r="FA64" s="12"/>
      <c r="FB64" s="12"/>
      <c r="FC64" s="12"/>
      <c r="FD64" s="12"/>
      <c r="FE64" s="12"/>
      <c r="FF64" s="12"/>
      <c r="FG64" s="12"/>
      <c r="FH64" s="12"/>
      <c r="FI64" s="12"/>
      <c r="FJ64" s="12"/>
      <c r="FK64" s="12"/>
      <c r="FL64" s="12"/>
      <c r="FM64" s="12"/>
      <c r="FN64" s="12"/>
      <c r="FO64" s="12"/>
      <c r="FP64" s="12"/>
      <c r="FQ64" s="12"/>
      <c r="FR64" s="12"/>
      <c r="FS64" s="12"/>
      <c r="FT64" s="12"/>
      <c r="FU64" s="12"/>
      <c r="FV64" s="12"/>
      <c r="FW64" s="12"/>
      <c r="FX64" s="12"/>
      <c r="FY64" s="12"/>
      <c r="FZ64" s="12"/>
      <c r="GA64" s="12"/>
      <c r="GB64" s="12"/>
      <c r="GC64" s="12"/>
      <c r="GD64" s="12"/>
      <c r="GE64" s="12"/>
    </row>
    <row r="65" spans="1:187" ht="15" customHeight="1" x14ac:dyDescent="0.25">
      <c r="A65" s="2" t="s">
        <v>528</v>
      </c>
      <c r="B65" s="12" t="s">
        <v>529</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c r="CA65" s="12"/>
      <c r="CB65" s="12"/>
      <c r="CC65" s="12"/>
      <c r="CD65" s="12"/>
      <c r="CE65" s="12"/>
      <c r="CF65" s="12"/>
      <c r="CG65" s="12"/>
      <c r="CH65" s="12"/>
      <c r="CI65" s="12"/>
      <c r="CJ65" s="12"/>
      <c r="CK65" s="12"/>
      <c r="CL65" s="12"/>
      <c r="CM65" s="12"/>
      <c r="CN65" s="12"/>
      <c r="CO65" s="12"/>
      <c r="CP65" s="12"/>
      <c r="CQ65" s="12"/>
      <c r="CR65" s="12"/>
      <c r="CS65" s="12"/>
      <c r="CT65" s="12"/>
      <c r="CU65" s="12"/>
      <c r="CV65" s="12"/>
      <c r="CW65" s="12"/>
      <c r="CX65" s="12"/>
      <c r="CY65" s="12"/>
      <c r="CZ65" s="12"/>
      <c r="DA65" s="12"/>
      <c r="DB65" s="12"/>
      <c r="DC65" s="12"/>
      <c r="DD65" s="12"/>
      <c r="DE65" s="12"/>
      <c r="DF65" s="12"/>
      <c r="DG65" s="12"/>
      <c r="DH65" s="12"/>
      <c r="DI65" s="12"/>
      <c r="DJ65" s="12"/>
      <c r="DK65" s="12"/>
      <c r="DL65" s="12"/>
      <c r="DM65" s="12"/>
      <c r="DN65" s="12"/>
      <c r="DO65" s="12"/>
      <c r="DP65" s="12"/>
      <c r="DQ65" s="12"/>
      <c r="DR65" s="12"/>
      <c r="DS65" s="12"/>
      <c r="DT65" s="12"/>
      <c r="DU65" s="12"/>
      <c r="DV65" s="12"/>
      <c r="DW65" s="12"/>
      <c r="DX65" s="12"/>
      <c r="DY65" s="12"/>
      <c r="DZ65" s="12"/>
      <c r="EA65" s="12"/>
      <c r="EB65" s="12"/>
      <c r="EC65" s="12"/>
      <c r="ED65" s="12"/>
      <c r="EE65" s="12"/>
      <c r="EF65" s="12"/>
      <c r="EG65" s="12"/>
      <c r="EH65" s="12"/>
      <c r="EI65" s="12"/>
      <c r="EJ65" s="12"/>
      <c r="EK65" s="12"/>
      <c r="EL65" s="12"/>
      <c r="EM65" s="12"/>
      <c r="EN65" s="12"/>
      <c r="EO65" s="12"/>
      <c r="EP65" s="12"/>
      <c r="EQ65" s="12"/>
      <c r="ER65" s="12"/>
      <c r="ES65" s="12"/>
      <c r="ET65" s="12"/>
      <c r="EU65" s="12"/>
      <c r="EV65" s="12"/>
      <c r="EW65" s="12"/>
      <c r="EX65" s="12"/>
      <c r="EY65" s="12"/>
      <c r="EZ65" s="12"/>
      <c r="FA65" s="12"/>
      <c r="FB65" s="12"/>
      <c r="FC65" s="12"/>
      <c r="FD65" s="12"/>
      <c r="FE65" s="12"/>
      <c r="FF65" s="12"/>
      <c r="FG65" s="12"/>
      <c r="FH65" s="12"/>
      <c r="FI65" s="12"/>
      <c r="FJ65" s="12"/>
      <c r="FK65" s="12"/>
      <c r="FL65" s="12"/>
      <c r="FM65" s="12"/>
      <c r="FN65" s="12"/>
      <c r="FO65" s="12"/>
      <c r="FP65" s="12"/>
      <c r="FQ65" s="12"/>
      <c r="FR65" s="12"/>
      <c r="FS65" s="12"/>
      <c r="FT65" s="12"/>
      <c r="FU65" s="12"/>
      <c r="FV65" s="12"/>
      <c r="FW65" s="12"/>
      <c r="FX65" s="12"/>
      <c r="FY65" s="12"/>
      <c r="FZ65" s="12"/>
      <c r="GA65" s="12"/>
      <c r="GB65" s="12"/>
      <c r="GC65" s="12"/>
      <c r="GD65" s="12"/>
      <c r="GE65" s="12"/>
    </row>
    <row r="66" spans="1:187" ht="15" customHeight="1" x14ac:dyDescent="0.25">
      <c r="A66" s="2" t="s">
        <v>474</v>
      </c>
      <c r="B66" s="12" t="s">
        <v>530</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c r="CR66" s="12"/>
      <c r="CS66" s="12"/>
      <c r="CT66" s="12"/>
      <c r="CU66" s="12"/>
      <c r="CV66" s="12"/>
      <c r="CW66" s="12"/>
      <c r="CX66" s="12"/>
      <c r="CY66" s="12"/>
      <c r="CZ66" s="12"/>
      <c r="DA66" s="12"/>
      <c r="DB66" s="12"/>
      <c r="DC66" s="12"/>
      <c r="DD66" s="12"/>
      <c r="DE66" s="12"/>
      <c r="DF66" s="12"/>
      <c r="DG66" s="12"/>
      <c r="DH66" s="12"/>
      <c r="DI66" s="12"/>
      <c r="DJ66" s="12"/>
      <c r="DK66" s="12"/>
      <c r="DL66" s="12"/>
      <c r="DM66" s="12"/>
      <c r="DN66" s="12"/>
      <c r="DO66" s="12"/>
      <c r="DP66" s="12"/>
      <c r="DQ66" s="12"/>
      <c r="DR66" s="12"/>
      <c r="DS66" s="12"/>
      <c r="DT66" s="12"/>
      <c r="DU66" s="12"/>
      <c r="DV66" s="12"/>
      <c r="DW66" s="12"/>
      <c r="DX66" s="12"/>
      <c r="DY66" s="12"/>
      <c r="DZ66" s="12"/>
      <c r="EA66" s="12"/>
      <c r="EB66" s="12"/>
      <c r="EC66" s="12"/>
      <c r="ED66" s="12"/>
      <c r="EE66" s="12"/>
      <c r="EF66" s="12"/>
      <c r="EG66" s="12"/>
      <c r="EH66" s="12"/>
      <c r="EI66" s="12"/>
      <c r="EJ66" s="12"/>
      <c r="EK66" s="12"/>
      <c r="EL66" s="12"/>
      <c r="EM66" s="12"/>
      <c r="EN66" s="12"/>
      <c r="EO66" s="12"/>
      <c r="EP66" s="12"/>
      <c r="EQ66" s="12"/>
      <c r="ER66" s="12"/>
      <c r="ES66" s="12"/>
      <c r="ET66" s="12"/>
      <c r="EU66" s="12"/>
      <c r="EV66" s="12"/>
      <c r="EW66" s="12"/>
      <c r="EX66" s="12"/>
      <c r="EY66" s="12"/>
      <c r="EZ66" s="12"/>
      <c r="FA66" s="12"/>
      <c r="FB66" s="12"/>
      <c r="FC66" s="12"/>
      <c r="FD66" s="12"/>
      <c r="FE66" s="12"/>
      <c r="FF66" s="12"/>
      <c r="FG66" s="12"/>
      <c r="FH66" s="12"/>
      <c r="FI66" s="12"/>
      <c r="FJ66" s="12"/>
      <c r="FK66" s="12"/>
      <c r="FL66" s="12"/>
      <c r="FM66" s="12"/>
      <c r="FN66" s="12"/>
      <c r="FO66" s="12"/>
      <c r="FP66" s="12"/>
      <c r="FQ66" s="12"/>
      <c r="FR66" s="12"/>
      <c r="FS66" s="12"/>
      <c r="FT66" s="12"/>
      <c r="FU66" s="12"/>
      <c r="FV66" s="12"/>
      <c r="FW66" s="12"/>
      <c r="FX66" s="12"/>
      <c r="FY66" s="12"/>
      <c r="FZ66" s="12"/>
      <c r="GA66" s="12"/>
      <c r="GB66" s="12"/>
      <c r="GC66" s="12"/>
      <c r="GD66" s="12"/>
      <c r="GE66" s="12"/>
    </row>
    <row r="67" spans="1:187" ht="15" customHeight="1" x14ac:dyDescent="0.25">
      <c r="A67" s="2" t="s">
        <v>475</v>
      </c>
      <c r="B67" s="12" t="s">
        <v>531</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c r="CG67" s="12"/>
      <c r="CH67" s="12"/>
      <c r="CI67" s="12"/>
      <c r="CJ67" s="12"/>
      <c r="CK67" s="12"/>
      <c r="CL67" s="12"/>
      <c r="CM67" s="12"/>
      <c r="CN67" s="12"/>
      <c r="CO67" s="12"/>
      <c r="CP67" s="12"/>
      <c r="CQ67" s="12"/>
      <c r="CR67" s="12"/>
      <c r="CS67" s="12"/>
      <c r="CT67" s="12"/>
      <c r="CU67" s="12"/>
      <c r="CV67" s="12"/>
      <c r="CW67" s="12"/>
      <c r="CX67" s="12"/>
      <c r="CY67" s="12"/>
      <c r="CZ67" s="12"/>
      <c r="DA67" s="12"/>
      <c r="DB67" s="12"/>
      <c r="DC67" s="12"/>
      <c r="DD67" s="12"/>
      <c r="DE67" s="12"/>
      <c r="DF67" s="12"/>
      <c r="DG67" s="12"/>
      <c r="DH67" s="12"/>
      <c r="DI67" s="12"/>
      <c r="DJ67" s="12"/>
      <c r="DK67" s="12"/>
      <c r="DL67" s="12"/>
      <c r="DM67" s="12"/>
      <c r="DN67" s="12"/>
      <c r="DO67" s="12"/>
      <c r="DP67" s="12"/>
      <c r="DQ67" s="12"/>
      <c r="DR67" s="12"/>
      <c r="DS67" s="12"/>
      <c r="DT67" s="12"/>
      <c r="DU67" s="12"/>
      <c r="DV67" s="12"/>
      <c r="DW67" s="12"/>
      <c r="DX67" s="12"/>
      <c r="DY67" s="12"/>
      <c r="DZ67" s="12"/>
      <c r="EA67" s="12"/>
      <c r="EB67" s="12"/>
      <c r="EC67" s="12"/>
      <c r="ED67" s="12"/>
      <c r="EE67" s="12"/>
      <c r="EF67" s="12"/>
      <c r="EG67" s="12"/>
      <c r="EH67" s="12"/>
      <c r="EI67" s="12"/>
      <c r="EJ67" s="12"/>
      <c r="EK67" s="12"/>
      <c r="EL67" s="12"/>
      <c r="EM67" s="12"/>
      <c r="EN67" s="12"/>
      <c r="EO67" s="12"/>
      <c r="EP67" s="12"/>
      <c r="EQ67" s="12"/>
      <c r="ER67" s="12"/>
      <c r="ES67" s="12"/>
      <c r="ET67" s="12"/>
      <c r="EU67" s="12"/>
      <c r="EV67" s="12"/>
      <c r="EW67" s="12"/>
      <c r="EX67" s="12"/>
      <c r="EY67" s="12"/>
      <c r="EZ67" s="12"/>
      <c r="FA67" s="12"/>
      <c r="FB67" s="12"/>
      <c r="FC67" s="12"/>
      <c r="FD67" s="12"/>
      <c r="FE67" s="12"/>
      <c r="FF67" s="12"/>
      <c r="FG67" s="12"/>
      <c r="FH67" s="12"/>
      <c r="FI67" s="12"/>
      <c r="FJ67" s="12"/>
      <c r="FK67" s="12"/>
      <c r="FL67" s="12"/>
      <c r="FM67" s="12"/>
      <c r="FN67" s="12"/>
      <c r="FO67" s="12"/>
      <c r="FP67" s="12"/>
      <c r="FQ67" s="12"/>
      <c r="FR67" s="12"/>
      <c r="FS67" s="12"/>
      <c r="FT67" s="12"/>
      <c r="FU67" s="12"/>
      <c r="FV67" s="12"/>
      <c r="FW67" s="12"/>
      <c r="FX67" s="12"/>
      <c r="FY67" s="12"/>
      <c r="FZ67" s="12"/>
      <c r="GA67" s="12"/>
      <c r="GB67" s="12"/>
      <c r="GC67" s="12"/>
      <c r="GD67" s="12"/>
      <c r="GE67" s="12"/>
    </row>
    <row r="68" spans="1:187" ht="30" customHeight="1" x14ac:dyDescent="0.25">
      <c r="A68" s="2" t="s">
        <v>479</v>
      </c>
      <c r="B68" s="12" t="s">
        <v>532</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c r="CG68" s="12"/>
      <c r="CH68" s="12"/>
      <c r="CI68" s="12"/>
      <c r="CJ68" s="12"/>
      <c r="CK68" s="12"/>
      <c r="CL68" s="12"/>
      <c r="CM68" s="12"/>
      <c r="CN68" s="12"/>
      <c r="CO68" s="12"/>
      <c r="CP68" s="12"/>
      <c r="CQ68" s="12"/>
      <c r="CR68" s="12"/>
      <c r="CS68" s="12"/>
      <c r="CT68" s="12"/>
      <c r="CU68" s="12"/>
      <c r="CV68" s="12"/>
      <c r="CW68" s="12"/>
      <c r="CX68" s="12"/>
      <c r="CY68" s="12"/>
      <c r="CZ68" s="12"/>
      <c r="DA68" s="12"/>
      <c r="DB68" s="12"/>
      <c r="DC68" s="12"/>
      <c r="DD68" s="12"/>
      <c r="DE68" s="12"/>
      <c r="DF68" s="12"/>
      <c r="DG68" s="12"/>
      <c r="DH68" s="12"/>
      <c r="DI68" s="12"/>
      <c r="DJ68" s="12"/>
      <c r="DK68" s="12"/>
      <c r="DL68" s="12"/>
      <c r="DM68" s="12"/>
      <c r="DN68" s="12"/>
      <c r="DO68" s="12"/>
      <c r="DP68" s="12"/>
      <c r="DQ68" s="12"/>
      <c r="DR68" s="12"/>
      <c r="DS68" s="12"/>
      <c r="DT68" s="12"/>
      <c r="DU68" s="12"/>
      <c r="DV68" s="12"/>
      <c r="DW68" s="12"/>
      <c r="DX68" s="12"/>
      <c r="DY68" s="12"/>
      <c r="DZ68" s="12"/>
      <c r="EA68" s="12"/>
      <c r="EB68" s="12"/>
      <c r="EC68" s="12"/>
      <c r="ED68" s="12"/>
      <c r="EE68" s="12"/>
      <c r="EF68" s="12"/>
      <c r="EG68" s="12"/>
      <c r="EH68" s="12"/>
      <c r="EI68" s="12"/>
      <c r="EJ68" s="12"/>
      <c r="EK68" s="12"/>
      <c r="EL68" s="12"/>
      <c r="EM68" s="12"/>
      <c r="EN68" s="12"/>
      <c r="EO68" s="12"/>
      <c r="EP68" s="12"/>
      <c r="EQ68" s="12"/>
      <c r="ER68" s="12"/>
      <c r="ES68" s="12"/>
      <c r="ET68" s="12"/>
      <c r="EU68" s="12"/>
      <c r="EV68" s="12"/>
      <c r="EW68" s="12"/>
      <c r="EX68" s="12"/>
      <c r="EY68" s="12"/>
      <c r="EZ68" s="12"/>
      <c r="FA68" s="12"/>
      <c r="FB68" s="12"/>
      <c r="FC68" s="12"/>
      <c r="FD68" s="12"/>
      <c r="FE68" s="12"/>
      <c r="FF68" s="12"/>
      <c r="FG68" s="12"/>
      <c r="FH68" s="12"/>
      <c r="FI68" s="12"/>
      <c r="FJ68" s="12"/>
      <c r="FK68" s="12"/>
      <c r="FL68" s="12"/>
      <c r="FM68" s="12"/>
      <c r="FN68" s="12"/>
      <c r="FO68" s="12"/>
      <c r="FP68" s="12"/>
      <c r="FQ68" s="12"/>
      <c r="FR68" s="12"/>
      <c r="FS68" s="12"/>
      <c r="FT68" s="12"/>
      <c r="FU68" s="12"/>
      <c r="FV68" s="12"/>
      <c r="FW68" s="12"/>
      <c r="FX68" s="12"/>
      <c r="FY68" s="12"/>
      <c r="FZ68" s="12"/>
      <c r="GA68" s="12"/>
      <c r="GB68" s="12"/>
      <c r="GC68" s="12"/>
      <c r="GD68" s="12"/>
      <c r="GE68" s="12"/>
    </row>
  </sheetData>
  <mergeCells count="415">
    <mergeCell ref="B67:GE67"/>
    <mergeCell ref="B68:GE68"/>
    <mergeCell ref="B61:GE61"/>
    <mergeCell ref="B62:GE62"/>
    <mergeCell ref="B63:GE63"/>
    <mergeCell ref="B64:GE64"/>
    <mergeCell ref="B65:GE65"/>
    <mergeCell ref="B66:GE66"/>
    <mergeCell ref="B55:GE55"/>
    <mergeCell ref="B56:GE56"/>
    <mergeCell ref="B57:GE57"/>
    <mergeCell ref="B58:GE58"/>
    <mergeCell ref="B59:GE59"/>
    <mergeCell ref="B60:GE60"/>
    <mergeCell ref="A49:GE49"/>
    <mergeCell ref="B50:GE50"/>
    <mergeCell ref="B51:GE51"/>
    <mergeCell ref="B52:GE52"/>
    <mergeCell ref="B53:GE53"/>
    <mergeCell ref="B54:GE54"/>
    <mergeCell ref="FP2:FQ2"/>
    <mergeCell ref="FP3:FQ3"/>
    <mergeCell ref="FP4:FQ4"/>
    <mergeCell ref="FP5:FQ5"/>
    <mergeCell ref="FP6:FQ6"/>
    <mergeCell ref="FR2:FS2"/>
    <mergeCell ref="FR3:FS3"/>
    <mergeCell ref="FR4:FS4"/>
    <mergeCell ref="FR5:FS5"/>
    <mergeCell ref="FR6:FS6"/>
    <mergeCell ref="FL2:FM2"/>
    <mergeCell ref="FL3:FM3"/>
    <mergeCell ref="FL4:FM4"/>
    <mergeCell ref="FL5:FM5"/>
    <mergeCell ref="FL6:FM6"/>
    <mergeCell ref="FN2:FO2"/>
    <mergeCell ref="FN3:FO3"/>
    <mergeCell ref="FN4:FO4"/>
    <mergeCell ref="FN5:FO5"/>
    <mergeCell ref="FN6:FO6"/>
    <mergeCell ref="FH2:FI2"/>
    <mergeCell ref="FH3:FI3"/>
    <mergeCell ref="FH4:FI4"/>
    <mergeCell ref="FH5:FI5"/>
    <mergeCell ref="FH6:FI6"/>
    <mergeCell ref="FJ2:FK2"/>
    <mergeCell ref="FJ3:FK3"/>
    <mergeCell ref="FJ4:FK4"/>
    <mergeCell ref="FJ5:FK5"/>
    <mergeCell ref="FJ6:FK6"/>
    <mergeCell ref="FD2:FE2"/>
    <mergeCell ref="FD3:FE3"/>
    <mergeCell ref="FD4:FE4"/>
    <mergeCell ref="FD5:FE5"/>
    <mergeCell ref="FD6:FE6"/>
    <mergeCell ref="FF2:FG2"/>
    <mergeCell ref="FF3:FG3"/>
    <mergeCell ref="FF4:FG4"/>
    <mergeCell ref="FF5:FG5"/>
    <mergeCell ref="FF6:FG6"/>
    <mergeCell ref="EZ2:FA2"/>
    <mergeCell ref="EZ3:FA3"/>
    <mergeCell ref="EZ4:FA4"/>
    <mergeCell ref="EZ5:FA5"/>
    <mergeCell ref="EZ6:FA6"/>
    <mergeCell ref="FB2:FC2"/>
    <mergeCell ref="FB3:FC3"/>
    <mergeCell ref="FB4:FC4"/>
    <mergeCell ref="FB5:FC5"/>
    <mergeCell ref="FB6:FC6"/>
    <mergeCell ref="EV2:EW2"/>
    <mergeCell ref="EV3:EW3"/>
    <mergeCell ref="EV4:EW4"/>
    <mergeCell ref="EV5:EW5"/>
    <mergeCell ref="EV6:EW6"/>
    <mergeCell ref="EX2:EY2"/>
    <mergeCell ref="EX3:EY3"/>
    <mergeCell ref="EX4:EY4"/>
    <mergeCell ref="EX5:EY5"/>
    <mergeCell ref="EX6:EY6"/>
    <mergeCell ref="ER2:ES2"/>
    <mergeCell ref="ER3:ES3"/>
    <mergeCell ref="ER4:ES4"/>
    <mergeCell ref="ER5:ES5"/>
    <mergeCell ref="ER6:ES6"/>
    <mergeCell ref="ET2:EU2"/>
    <mergeCell ref="ET3:EU3"/>
    <mergeCell ref="ET4:EU4"/>
    <mergeCell ref="ET5:EU5"/>
    <mergeCell ref="ET6:EU6"/>
    <mergeCell ref="EN2:EO2"/>
    <mergeCell ref="EN3:EO3"/>
    <mergeCell ref="EN4:EO4"/>
    <mergeCell ref="EN5:EO5"/>
    <mergeCell ref="EN6:EO6"/>
    <mergeCell ref="EP2:EQ2"/>
    <mergeCell ref="EP3:EQ3"/>
    <mergeCell ref="EP4:EQ4"/>
    <mergeCell ref="EP5:EQ5"/>
    <mergeCell ref="EP6:EQ6"/>
    <mergeCell ref="EJ2:EK2"/>
    <mergeCell ref="EJ3:EK3"/>
    <mergeCell ref="EJ4:EK4"/>
    <mergeCell ref="EJ5:EK5"/>
    <mergeCell ref="EJ6:EK6"/>
    <mergeCell ref="EL2:EM2"/>
    <mergeCell ref="EL3:EM3"/>
    <mergeCell ref="EL4:EM4"/>
    <mergeCell ref="EL5:EM5"/>
    <mergeCell ref="EL6:EM6"/>
    <mergeCell ref="EF2:EG2"/>
    <mergeCell ref="EF3:EG3"/>
    <mergeCell ref="EF4:EG4"/>
    <mergeCell ref="EF5:EG5"/>
    <mergeCell ref="EF6:EG6"/>
    <mergeCell ref="EH2:EI2"/>
    <mergeCell ref="EH3:EI3"/>
    <mergeCell ref="EH4:EI4"/>
    <mergeCell ref="EH5:EI5"/>
    <mergeCell ref="EH6:EI6"/>
    <mergeCell ref="EB2:EC2"/>
    <mergeCell ref="EB3:EC3"/>
    <mergeCell ref="EB4:EC4"/>
    <mergeCell ref="EB5:EC5"/>
    <mergeCell ref="EB6:EC6"/>
    <mergeCell ref="ED2:EE2"/>
    <mergeCell ref="ED3:EE3"/>
    <mergeCell ref="ED4:EE4"/>
    <mergeCell ref="ED5:EE5"/>
    <mergeCell ref="ED6:EE6"/>
    <mergeCell ref="DX2:DY2"/>
    <mergeCell ref="DX3:DY3"/>
    <mergeCell ref="DX4:DY4"/>
    <mergeCell ref="DX5:DY5"/>
    <mergeCell ref="DX6:DY6"/>
    <mergeCell ref="DZ2:EA2"/>
    <mergeCell ref="DZ3:EA3"/>
    <mergeCell ref="DZ4:EA4"/>
    <mergeCell ref="DZ5:EA5"/>
    <mergeCell ref="DZ6:EA6"/>
    <mergeCell ref="DT2:DU2"/>
    <mergeCell ref="DT3:DU3"/>
    <mergeCell ref="DT4:DU4"/>
    <mergeCell ref="DT5:DU5"/>
    <mergeCell ref="DT6:DU6"/>
    <mergeCell ref="DV2:DW2"/>
    <mergeCell ref="DV3:DW3"/>
    <mergeCell ref="DV4:DW4"/>
    <mergeCell ref="DV5:DW5"/>
    <mergeCell ref="DV6:DW6"/>
    <mergeCell ref="DP2:DQ2"/>
    <mergeCell ref="DP3:DQ3"/>
    <mergeCell ref="DP4:DQ4"/>
    <mergeCell ref="DP5:DQ5"/>
    <mergeCell ref="DP6:DQ6"/>
    <mergeCell ref="DR2:DS2"/>
    <mergeCell ref="DR3:DS3"/>
    <mergeCell ref="DR4:DS4"/>
    <mergeCell ref="DR5:DS5"/>
    <mergeCell ref="DR6:DS6"/>
    <mergeCell ref="DL2:DM2"/>
    <mergeCell ref="DL3:DM3"/>
    <mergeCell ref="DL4:DM4"/>
    <mergeCell ref="DL5:DM5"/>
    <mergeCell ref="DL6:DM6"/>
    <mergeCell ref="DN2:DO2"/>
    <mergeCell ref="DN3:DO3"/>
    <mergeCell ref="DN4:DO4"/>
    <mergeCell ref="DN5:DO5"/>
    <mergeCell ref="DN6:DO6"/>
    <mergeCell ref="DH2:DI2"/>
    <mergeCell ref="DH3:DI3"/>
    <mergeCell ref="DH4:DI4"/>
    <mergeCell ref="DH5:DI5"/>
    <mergeCell ref="DH6:DI6"/>
    <mergeCell ref="DJ2:DK2"/>
    <mergeCell ref="DJ3:DK3"/>
    <mergeCell ref="DJ4:DK4"/>
    <mergeCell ref="DJ5:DK5"/>
    <mergeCell ref="DJ6:DK6"/>
    <mergeCell ref="DD2:DE2"/>
    <mergeCell ref="DD3:DE3"/>
    <mergeCell ref="DD4:DE4"/>
    <mergeCell ref="DD5:DE5"/>
    <mergeCell ref="DD6:DE6"/>
    <mergeCell ref="DF2:DG2"/>
    <mergeCell ref="DF3:DG3"/>
    <mergeCell ref="DF4:DG4"/>
    <mergeCell ref="DF5:DG5"/>
    <mergeCell ref="DF6:DG6"/>
    <mergeCell ref="CZ2:DA2"/>
    <mergeCell ref="CZ3:DA3"/>
    <mergeCell ref="CZ4:DA4"/>
    <mergeCell ref="CZ5:DA5"/>
    <mergeCell ref="CZ6:DA6"/>
    <mergeCell ref="DB2:DC2"/>
    <mergeCell ref="DB3:DC3"/>
    <mergeCell ref="DB4:DC4"/>
    <mergeCell ref="DB5:DC5"/>
    <mergeCell ref="DB6:DC6"/>
    <mergeCell ref="CV2:CW2"/>
    <mergeCell ref="CV3:CW3"/>
    <mergeCell ref="CV4:CW4"/>
    <mergeCell ref="CV5:CW5"/>
    <mergeCell ref="CV6:CW6"/>
    <mergeCell ref="CX2:CY2"/>
    <mergeCell ref="CX3:CY3"/>
    <mergeCell ref="CX4:CY4"/>
    <mergeCell ref="CX5:CY5"/>
    <mergeCell ref="CX6:CY6"/>
    <mergeCell ref="CR2:CS2"/>
    <mergeCell ref="CR3:CS3"/>
    <mergeCell ref="CR4:CS4"/>
    <mergeCell ref="CR5:CS5"/>
    <mergeCell ref="CR6:CS6"/>
    <mergeCell ref="CT2:CU2"/>
    <mergeCell ref="CT3:CU3"/>
    <mergeCell ref="CT4:CU4"/>
    <mergeCell ref="CT5:CU5"/>
    <mergeCell ref="CT6:CU6"/>
    <mergeCell ref="CN2:CO2"/>
    <mergeCell ref="CN3:CO3"/>
    <mergeCell ref="CN4:CO4"/>
    <mergeCell ref="CN5:CO5"/>
    <mergeCell ref="CN6:CO6"/>
    <mergeCell ref="CP2:CQ2"/>
    <mergeCell ref="CP3:CQ3"/>
    <mergeCell ref="CP4:CQ4"/>
    <mergeCell ref="CP5:CQ5"/>
    <mergeCell ref="CP6:CQ6"/>
    <mergeCell ref="CJ2:CK2"/>
    <mergeCell ref="CJ3:CK3"/>
    <mergeCell ref="CJ4:CK4"/>
    <mergeCell ref="CJ5:CK5"/>
    <mergeCell ref="CJ6:CK6"/>
    <mergeCell ref="CL2:CM2"/>
    <mergeCell ref="CL3:CM3"/>
    <mergeCell ref="CL4:CM4"/>
    <mergeCell ref="CL5:CM5"/>
    <mergeCell ref="CL6:CM6"/>
    <mergeCell ref="CF2:CG2"/>
    <mergeCell ref="CF3:CG3"/>
    <mergeCell ref="CF4:CG4"/>
    <mergeCell ref="CF5:CG5"/>
    <mergeCell ref="CF6:CG6"/>
    <mergeCell ref="CH2:CI2"/>
    <mergeCell ref="CH3:CI3"/>
    <mergeCell ref="CH4:CI4"/>
    <mergeCell ref="CH5:CI5"/>
    <mergeCell ref="CH6:CI6"/>
    <mergeCell ref="BY2:BZ2"/>
    <mergeCell ref="BY3:BZ3"/>
    <mergeCell ref="BY4:BZ4"/>
    <mergeCell ref="BY5:BZ5"/>
    <mergeCell ref="BY6:BZ6"/>
    <mergeCell ref="CA2:CB2"/>
    <mergeCell ref="CA3:CB3"/>
    <mergeCell ref="CA4:CB4"/>
    <mergeCell ref="CA5:CB5"/>
    <mergeCell ref="CA6:CB6"/>
    <mergeCell ref="BU2:BV2"/>
    <mergeCell ref="BU3:BV3"/>
    <mergeCell ref="BU4:BV4"/>
    <mergeCell ref="BU5:BV5"/>
    <mergeCell ref="BU6:BV6"/>
    <mergeCell ref="BW2:BX2"/>
    <mergeCell ref="BW3:BX3"/>
    <mergeCell ref="BW4:BX4"/>
    <mergeCell ref="BW5:BX5"/>
    <mergeCell ref="BW6:BX6"/>
    <mergeCell ref="BQ2:BR2"/>
    <mergeCell ref="BQ3:BR3"/>
    <mergeCell ref="BQ4:BR4"/>
    <mergeCell ref="BQ5:BR5"/>
    <mergeCell ref="BQ6:BR6"/>
    <mergeCell ref="BS2:BT2"/>
    <mergeCell ref="BS3:BT3"/>
    <mergeCell ref="BS4:BT4"/>
    <mergeCell ref="BS5:BT5"/>
    <mergeCell ref="BS6:BT6"/>
    <mergeCell ref="BM2:BN2"/>
    <mergeCell ref="BM3:BN3"/>
    <mergeCell ref="BM4:BN4"/>
    <mergeCell ref="BM5:BN5"/>
    <mergeCell ref="BM6:BN6"/>
    <mergeCell ref="BO2:BP2"/>
    <mergeCell ref="BO3:BP3"/>
    <mergeCell ref="BO4:BP4"/>
    <mergeCell ref="BO5:BP5"/>
    <mergeCell ref="BO6:BP6"/>
    <mergeCell ref="BI2:BJ2"/>
    <mergeCell ref="BI3:BJ3"/>
    <mergeCell ref="BI4:BJ4"/>
    <mergeCell ref="BI5:BJ5"/>
    <mergeCell ref="BI6:BJ6"/>
    <mergeCell ref="BK2:BL2"/>
    <mergeCell ref="BK3:BL3"/>
    <mergeCell ref="BK4:BL4"/>
    <mergeCell ref="BK5:BL5"/>
    <mergeCell ref="BK6:BL6"/>
    <mergeCell ref="BE2:BF2"/>
    <mergeCell ref="BE3:BF3"/>
    <mergeCell ref="BE4:BF4"/>
    <mergeCell ref="BE5:BF5"/>
    <mergeCell ref="BE6:BF6"/>
    <mergeCell ref="BG2:BH2"/>
    <mergeCell ref="BG3:BH3"/>
    <mergeCell ref="BG4:BH4"/>
    <mergeCell ref="BG5:BH5"/>
    <mergeCell ref="BG6:BH6"/>
    <mergeCell ref="BA2:BB2"/>
    <mergeCell ref="BA3:BB3"/>
    <mergeCell ref="BA4:BB4"/>
    <mergeCell ref="BA5:BB5"/>
    <mergeCell ref="BA6:BB6"/>
    <mergeCell ref="BC2:BD2"/>
    <mergeCell ref="BC3:BD3"/>
    <mergeCell ref="BC4:BD4"/>
    <mergeCell ref="BC5:BD5"/>
    <mergeCell ref="BC6:BD6"/>
    <mergeCell ref="AW2:AX2"/>
    <mergeCell ref="AW3:AX3"/>
    <mergeCell ref="AW4:AX4"/>
    <mergeCell ref="AW5:AX5"/>
    <mergeCell ref="AW6:AX6"/>
    <mergeCell ref="AY2:AZ2"/>
    <mergeCell ref="AY3:AZ3"/>
    <mergeCell ref="AY4:AZ4"/>
    <mergeCell ref="AY5:AZ5"/>
    <mergeCell ref="AY6:AZ6"/>
    <mergeCell ref="AS2:AT2"/>
    <mergeCell ref="AS3:AT3"/>
    <mergeCell ref="AS4:AT4"/>
    <mergeCell ref="AS5:AT5"/>
    <mergeCell ref="AS6:AT6"/>
    <mergeCell ref="AU2:AV2"/>
    <mergeCell ref="AU3:AV3"/>
    <mergeCell ref="AU4:AV4"/>
    <mergeCell ref="AU5:AV5"/>
    <mergeCell ref="AU6:AV6"/>
    <mergeCell ref="AO2:AP2"/>
    <mergeCell ref="AO3:AP3"/>
    <mergeCell ref="AO4:AP4"/>
    <mergeCell ref="AO5:AP5"/>
    <mergeCell ref="AO6:AP6"/>
    <mergeCell ref="AQ2:AR2"/>
    <mergeCell ref="AQ3:AR3"/>
    <mergeCell ref="AQ4:AR4"/>
    <mergeCell ref="AQ5:AR5"/>
    <mergeCell ref="AQ6:AR6"/>
    <mergeCell ref="AK2:AL2"/>
    <mergeCell ref="AK3:AL3"/>
    <mergeCell ref="AK4:AL4"/>
    <mergeCell ref="AK5:AL5"/>
    <mergeCell ref="AK6:AL6"/>
    <mergeCell ref="AM2:AN2"/>
    <mergeCell ref="AM3:AN3"/>
    <mergeCell ref="AM4:AN4"/>
    <mergeCell ref="AM5:AN5"/>
    <mergeCell ref="AM6:AN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Y2:Z2"/>
    <mergeCell ref="Y3:Z3"/>
    <mergeCell ref="Y4:Z4"/>
    <mergeCell ref="Y5:Z5"/>
    <mergeCell ref="Y6:Z6"/>
    <mergeCell ref="AA2:AB2"/>
    <mergeCell ref="AA3:AB3"/>
    <mergeCell ref="AA4:AB4"/>
    <mergeCell ref="AA5:AB5"/>
    <mergeCell ref="AA6:AB6"/>
    <mergeCell ref="U3:V3"/>
    <mergeCell ref="U4:V4"/>
    <mergeCell ref="U5:V5"/>
    <mergeCell ref="U6:V6"/>
    <mergeCell ref="W2:X2"/>
    <mergeCell ref="W3:X3"/>
    <mergeCell ref="W4:X4"/>
    <mergeCell ref="W5:X5"/>
    <mergeCell ref="W6:X6"/>
    <mergeCell ref="CF1:FT1"/>
    <mergeCell ref="FX1:FY1"/>
    <mergeCell ref="FZ1:GA1"/>
    <mergeCell ref="F2:F6"/>
    <mergeCell ref="J2:K2"/>
    <mergeCell ref="J3:K3"/>
    <mergeCell ref="J4:K4"/>
    <mergeCell ref="J5:K5"/>
    <mergeCell ref="J6:K6"/>
    <mergeCell ref="U2:V2"/>
    <mergeCell ref="B1:C1"/>
    <mergeCell ref="G1:I1"/>
    <mergeCell ref="J1:O1"/>
    <mergeCell ref="P1:T1"/>
    <mergeCell ref="U1:CC1"/>
    <mergeCell ref="CD1:C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03</v>
      </c>
      <c r="C4" s="8">
        <v>286</v>
      </c>
    </row>
    <row r="5" spans="1:3" x14ac:dyDescent="0.25">
      <c r="A5" s="2" t="s">
        <v>34</v>
      </c>
      <c r="B5" s="4">
        <v>39</v>
      </c>
      <c r="C5" s="4">
        <v>43</v>
      </c>
    </row>
    <row r="6" spans="1:3" x14ac:dyDescent="0.25">
      <c r="A6" s="2" t="s">
        <v>35</v>
      </c>
      <c r="B6" s="4">
        <v>47</v>
      </c>
      <c r="C6" s="4">
        <v>52</v>
      </c>
    </row>
    <row r="7" spans="1:3" x14ac:dyDescent="0.25">
      <c r="A7" s="2" t="s">
        <v>36</v>
      </c>
      <c r="B7" s="4">
        <v>889</v>
      </c>
      <c r="C7" s="4">
        <v>381</v>
      </c>
    </row>
    <row r="8" spans="1:3" ht="60" x14ac:dyDescent="0.25">
      <c r="A8" s="2" t="s">
        <v>37</v>
      </c>
      <c r="B8" s="4">
        <v>91</v>
      </c>
      <c r="C8" s="4">
        <v>28</v>
      </c>
    </row>
    <row r="9" spans="1:3" x14ac:dyDescent="0.25">
      <c r="A9" s="2" t="s">
        <v>38</v>
      </c>
      <c r="B9" s="5">
        <v>2266</v>
      </c>
      <c r="C9" s="5">
        <v>2266</v>
      </c>
    </row>
    <row r="10" spans="1:3" x14ac:dyDescent="0.25">
      <c r="A10" s="2" t="s">
        <v>39</v>
      </c>
      <c r="B10" s="5">
        <v>6671</v>
      </c>
      <c r="C10" s="5">
        <v>6671</v>
      </c>
    </row>
    <row r="11" spans="1:3" x14ac:dyDescent="0.25">
      <c r="A11" s="2" t="s">
        <v>40</v>
      </c>
      <c r="B11" s="5">
        <v>9917</v>
      </c>
      <c r="C11" s="5">
        <v>9346</v>
      </c>
    </row>
    <row r="12" spans="1:3" x14ac:dyDescent="0.25">
      <c r="A12" s="3" t="s">
        <v>41</v>
      </c>
      <c r="B12" s="4" t="s">
        <v>5</v>
      </c>
      <c r="C12" s="4" t="s">
        <v>5</v>
      </c>
    </row>
    <row r="13" spans="1:3" x14ac:dyDescent="0.25">
      <c r="A13" s="2" t="s">
        <v>42</v>
      </c>
      <c r="B13" s="4">
        <v>457</v>
      </c>
      <c r="C13" s="5">
        <v>1325</v>
      </c>
    </row>
    <row r="14" spans="1:3" x14ac:dyDescent="0.25">
      <c r="A14" s="2" t="s">
        <v>43</v>
      </c>
      <c r="B14" s="4">
        <v>584</v>
      </c>
      <c r="C14" s="5">
        <v>1325</v>
      </c>
    </row>
    <row r="15" spans="1:3" ht="30" x14ac:dyDescent="0.25">
      <c r="A15" s="2" t="s">
        <v>44</v>
      </c>
      <c r="B15" s="5">
        <v>38484</v>
      </c>
      <c r="C15" s="5">
        <v>34723</v>
      </c>
    </row>
    <row r="16" spans="1:3" x14ac:dyDescent="0.25">
      <c r="A16" s="2" t="s">
        <v>45</v>
      </c>
      <c r="B16" s="5">
        <v>39525</v>
      </c>
      <c r="C16" s="5">
        <v>36048</v>
      </c>
    </row>
    <row r="17" spans="1:3" ht="30" x14ac:dyDescent="0.25">
      <c r="A17" s="2" t="s">
        <v>46</v>
      </c>
      <c r="B17" s="4">
        <v>241</v>
      </c>
      <c r="C17" s="5">
        <v>6533</v>
      </c>
    </row>
    <row r="18" spans="1:3" x14ac:dyDescent="0.25">
      <c r="A18" s="2" t="s">
        <v>47</v>
      </c>
      <c r="B18" s="5">
        <v>39766</v>
      </c>
      <c r="C18" s="5">
        <v>42581</v>
      </c>
    </row>
    <row r="19" spans="1:3" x14ac:dyDescent="0.25">
      <c r="A19" s="3" t="s">
        <v>48</v>
      </c>
      <c r="B19" s="4" t="s">
        <v>5</v>
      </c>
      <c r="C19" s="4" t="s">
        <v>5</v>
      </c>
    </row>
    <row r="20" spans="1:3" ht="90" x14ac:dyDescent="0.25">
      <c r="A20" s="2" t="s">
        <v>49</v>
      </c>
      <c r="B20" s="5">
        <v>2468</v>
      </c>
      <c r="C20" s="5">
        <v>2468</v>
      </c>
    </row>
    <row r="21" spans="1:3" x14ac:dyDescent="0.25">
      <c r="A21" s="2" t="s">
        <v>50</v>
      </c>
      <c r="B21" s="5">
        <v>33786</v>
      </c>
      <c r="C21" s="5">
        <v>33783</v>
      </c>
    </row>
    <row r="22" spans="1:3" ht="30" x14ac:dyDescent="0.25">
      <c r="A22" s="2" t="s">
        <v>51</v>
      </c>
      <c r="B22" s="5">
        <v>-66813</v>
      </c>
      <c r="C22" s="5">
        <v>-70168</v>
      </c>
    </row>
    <row r="23" spans="1:3" ht="30" x14ac:dyDescent="0.25">
      <c r="A23" s="2" t="s">
        <v>52</v>
      </c>
      <c r="B23" s="4">
        <v>710</v>
      </c>
      <c r="C23" s="4">
        <v>682</v>
      </c>
    </row>
    <row r="24" spans="1:3" x14ac:dyDescent="0.25">
      <c r="A24" s="2" t="s">
        <v>53</v>
      </c>
      <c r="B24" s="5">
        <v>-29849</v>
      </c>
      <c r="C24" s="5">
        <v>-33235</v>
      </c>
    </row>
    <row r="25" spans="1:3" ht="30" x14ac:dyDescent="0.25">
      <c r="A25" s="2" t="s">
        <v>54</v>
      </c>
      <c r="B25" s="8">
        <v>9917</v>
      </c>
      <c r="C25" s="8">
        <v>93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5</v>
      </c>
      <c r="B1" s="1" t="s">
        <v>2</v>
      </c>
      <c r="C1" s="1" t="s">
        <v>2</v>
      </c>
      <c r="D1" s="1" t="s">
        <v>31</v>
      </c>
      <c r="E1" s="1" t="s">
        <v>31</v>
      </c>
    </row>
    <row r="2" spans="1:5" ht="30" x14ac:dyDescent="0.25">
      <c r="A2" s="1" t="s">
        <v>56</v>
      </c>
      <c r="B2" s="1" t="s">
        <v>57</v>
      </c>
      <c r="C2" s="1" t="s">
        <v>58</v>
      </c>
      <c r="D2" s="1" t="s">
        <v>57</v>
      </c>
      <c r="E2" s="1" t="s">
        <v>58</v>
      </c>
    </row>
    <row r="3" spans="1:5" x14ac:dyDescent="0.25">
      <c r="A3" s="3" t="s">
        <v>59</v>
      </c>
      <c r="B3" s="4" t="s">
        <v>5</v>
      </c>
      <c r="C3" s="4" t="s">
        <v>5</v>
      </c>
      <c r="D3" s="4" t="s">
        <v>5</v>
      </c>
      <c r="E3" s="4" t="s">
        <v>5</v>
      </c>
    </row>
    <row r="4" spans="1:5" ht="30" x14ac:dyDescent="0.25">
      <c r="A4" s="2" t="s">
        <v>60</v>
      </c>
      <c r="B4" s="4" t="s">
        <v>5</v>
      </c>
      <c r="C4" s="8">
        <v>275</v>
      </c>
      <c r="D4" s="4" t="s">
        <v>5</v>
      </c>
      <c r="E4" s="8">
        <v>261</v>
      </c>
    </row>
    <row r="5" spans="1:5" x14ac:dyDescent="0.25">
      <c r="A5" s="3" t="s">
        <v>48</v>
      </c>
      <c r="B5" s="4" t="s">
        <v>5</v>
      </c>
      <c r="C5" s="4" t="s">
        <v>5</v>
      </c>
      <c r="D5" s="4" t="s">
        <v>5</v>
      </c>
      <c r="E5" s="4" t="s">
        <v>5</v>
      </c>
    </row>
    <row r="6" spans="1:5" ht="30" x14ac:dyDescent="0.25">
      <c r="A6" s="2" t="s">
        <v>61</v>
      </c>
      <c r="B6" s="9">
        <v>0.01</v>
      </c>
      <c r="C6" s="4" t="s">
        <v>5</v>
      </c>
      <c r="D6" s="9">
        <v>0.01</v>
      </c>
      <c r="E6" s="4" t="s">
        <v>5</v>
      </c>
    </row>
    <row r="7" spans="1:5" ht="30" x14ac:dyDescent="0.25">
      <c r="A7" s="2" t="s">
        <v>62</v>
      </c>
      <c r="B7" s="5">
        <v>850000000</v>
      </c>
      <c r="C7" s="5">
        <v>850000000</v>
      </c>
      <c r="D7" s="5">
        <v>495000000</v>
      </c>
      <c r="E7" s="5">
        <v>495000000</v>
      </c>
    </row>
    <row r="8" spans="1:5" ht="30" x14ac:dyDescent="0.25">
      <c r="A8" s="2" t="s">
        <v>63</v>
      </c>
      <c r="B8" s="5">
        <v>295318813</v>
      </c>
      <c r="C8" s="5">
        <v>295318813</v>
      </c>
      <c r="D8" s="5">
        <v>295318813</v>
      </c>
      <c r="E8" s="5">
        <v>295318813</v>
      </c>
    </row>
    <row r="9" spans="1:5" ht="30" x14ac:dyDescent="0.25">
      <c r="A9" s="2" t="s">
        <v>64</v>
      </c>
      <c r="B9" s="9">
        <v>0.01</v>
      </c>
      <c r="C9" s="4" t="s">
        <v>5</v>
      </c>
      <c r="D9" s="9">
        <v>0.01</v>
      </c>
      <c r="E9" s="4" t="s">
        <v>5</v>
      </c>
    </row>
    <row r="10" spans="1:5" ht="30" x14ac:dyDescent="0.25">
      <c r="A10" s="2" t="s">
        <v>65</v>
      </c>
      <c r="B10" s="5">
        <v>5000000</v>
      </c>
      <c r="C10" s="5">
        <v>5000000</v>
      </c>
      <c r="D10" s="5">
        <v>5000000</v>
      </c>
      <c r="E10" s="5">
        <v>5000000</v>
      </c>
    </row>
    <row r="11" spans="1:5" ht="30" x14ac:dyDescent="0.25">
      <c r="A11" s="2" t="s">
        <v>66</v>
      </c>
      <c r="B11" s="4">
        <v>0</v>
      </c>
      <c r="C11" s="4">
        <v>0</v>
      </c>
      <c r="D11" s="4">
        <v>0</v>
      </c>
      <c r="E11" s="4">
        <v>0</v>
      </c>
    </row>
    <row r="12" spans="1:5" ht="30" x14ac:dyDescent="0.25">
      <c r="A12" s="2" t="s">
        <v>67</v>
      </c>
      <c r="B12" s="4">
        <v>0</v>
      </c>
      <c r="C12" s="4">
        <v>0</v>
      </c>
      <c r="D12" s="4">
        <v>0</v>
      </c>
      <c r="E1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8</v>
      </c>
      <c r="B1" s="7" t="s">
        <v>70</v>
      </c>
      <c r="C1" s="7"/>
      <c r="D1" s="7" t="s">
        <v>1</v>
      </c>
      <c r="E1" s="7"/>
      <c r="F1" s="1" t="s">
        <v>71</v>
      </c>
    </row>
    <row r="2" spans="1:6" ht="30" x14ac:dyDescent="0.25">
      <c r="A2" s="1" t="s">
        <v>69</v>
      </c>
      <c r="B2" s="1" t="s">
        <v>2</v>
      </c>
      <c r="C2" s="1" t="s">
        <v>72</v>
      </c>
      <c r="D2" s="1" t="s">
        <v>2</v>
      </c>
      <c r="E2" s="1" t="s">
        <v>72</v>
      </c>
      <c r="F2" s="1" t="s">
        <v>2</v>
      </c>
    </row>
    <row r="3" spans="1:6" x14ac:dyDescent="0.25">
      <c r="A3" s="3" t="s">
        <v>73</v>
      </c>
      <c r="B3" s="4" t="s">
        <v>5</v>
      </c>
      <c r="C3" s="4" t="s">
        <v>5</v>
      </c>
      <c r="D3" s="4" t="s">
        <v>5</v>
      </c>
      <c r="E3" s="4" t="s">
        <v>5</v>
      </c>
      <c r="F3" s="4" t="s">
        <v>5</v>
      </c>
    </row>
    <row r="4" spans="1:6" x14ac:dyDescent="0.25">
      <c r="A4" s="2" t="s">
        <v>74</v>
      </c>
      <c r="B4" s="8">
        <v>165</v>
      </c>
      <c r="C4" s="8">
        <v>0</v>
      </c>
      <c r="D4" s="8">
        <v>165</v>
      </c>
      <c r="E4" s="8">
        <v>0</v>
      </c>
      <c r="F4" s="8">
        <v>825</v>
      </c>
    </row>
    <row r="5" spans="1:6" x14ac:dyDescent="0.25">
      <c r="A5" s="2" t="s">
        <v>75</v>
      </c>
      <c r="B5" s="4">
        <v>0</v>
      </c>
      <c r="C5" s="4">
        <v>0</v>
      </c>
      <c r="D5" s="4">
        <v>0</v>
      </c>
      <c r="E5" s="4">
        <v>1</v>
      </c>
      <c r="F5" s="4">
        <v>45</v>
      </c>
    </row>
    <row r="6" spans="1:6" x14ac:dyDescent="0.25">
      <c r="A6" s="2" t="s">
        <v>76</v>
      </c>
      <c r="B6" s="4">
        <v>0</v>
      </c>
      <c r="C6" s="4">
        <v>0</v>
      </c>
      <c r="D6" s="4">
        <v>0</v>
      </c>
      <c r="E6" s="4">
        <v>0</v>
      </c>
      <c r="F6" s="4">
        <v>774</v>
      </c>
    </row>
    <row r="7" spans="1:6" x14ac:dyDescent="0.25">
      <c r="A7" s="2" t="s">
        <v>77</v>
      </c>
      <c r="B7" s="4">
        <v>0</v>
      </c>
      <c r="C7" s="4">
        <v>0</v>
      </c>
      <c r="D7" s="4">
        <v>0</v>
      </c>
      <c r="E7" s="4">
        <v>0</v>
      </c>
      <c r="F7" s="4">
        <v>69</v>
      </c>
    </row>
    <row r="8" spans="1:6" x14ac:dyDescent="0.25">
      <c r="A8" s="2" t="s">
        <v>78</v>
      </c>
      <c r="B8" s="4">
        <v>-3</v>
      </c>
      <c r="C8" s="4">
        <v>0</v>
      </c>
      <c r="D8" s="4">
        <v>-3</v>
      </c>
      <c r="E8" s="4">
        <v>0</v>
      </c>
      <c r="F8" s="4">
        <v>104</v>
      </c>
    </row>
    <row r="9" spans="1:6" x14ac:dyDescent="0.25">
      <c r="A9" s="2" t="s">
        <v>79</v>
      </c>
      <c r="B9" s="4">
        <v>162</v>
      </c>
      <c r="C9" s="4">
        <v>0</v>
      </c>
      <c r="D9" s="4">
        <v>162</v>
      </c>
      <c r="E9" s="4">
        <v>1</v>
      </c>
      <c r="F9" s="5">
        <v>1817</v>
      </c>
    </row>
    <row r="10" spans="1:6" x14ac:dyDescent="0.25">
      <c r="A10" s="3" t="s">
        <v>80</v>
      </c>
      <c r="B10" s="4" t="s">
        <v>5</v>
      </c>
      <c r="C10" s="4" t="s">
        <v>5</v>
      </c>
      <c r="D10" s="4" t="s">
        <v>5</v>
      </c>
      <c r="E10" s="4" t="s">
        <v>5</v>
      </c>
      <c r="F10" s="4" t="s">
        <v>5</v>
      </c>
    </row>
    <row r="11" spans="1:6" x14ac:dyDescent="0.25">
      <c r="A11" s="2" t="s">
        <v>81</v>
      </c>
      <c r="B11" s="4">
        <v>-89</v>
      </c>
      <c r="C11" s="4">
        <v>191</v>
      </c>
      <c r="D11" s="4">
        <v>159</v>
      </c>
      <c r="E11" s="4">
        <v>808</v>
      </c>
      <c r="F11" s="5">
        <v>26867</v>
      </c>
    </row>
    <row r="12" spans="1:6" x14ac:dyDescent="0.25">
      <c r="A12" s="2" t="s">
        <v>82</v>
      </c>
      <c r="B12" s="4">
        <v>197</v>
      </c>
      <c r="C12" s="4">
        <v>659</v>
      </c>
      <c r="D12" s="4">
        <v>941</v>
      </c>
      <c r="E12" s="5">
        <v>1405</v>
      </c>
      <c r="F12" s="5">
        <v>25157</v>
      </c>
    </row>
    <row r="13" spans="1:6" x14ac:dyDescent="0.25">
      <c r="A13" s="2" t="s">
        <v>83</v>
      </c>
      <c r="B13" s="4">
        <v>1</v>
      </c>
      <c r="C13" s="4">
        <v>0</v>
      </c>
      <c r="D13" s="4">
        <v>3</v>
      </c>
      <c r="E13" s="4">
        <v>3</v>
      </c>
      <c r="F13" s="4">
        <v>947</v>
      </c>
    </row>
    <row r="14" spans="1:6" x14ac:dyDescent="0.25">
      <c r="A14" s="2" t="s">
        <v>84</v>
      </c>
      <c r="B14" s="4">
        <v>0</v>
      </c>
      <c r="C14" s="4">
        <v>0</v>
      </c>
      <c r="D14" s="4">
        <v>0</v>
      </c>
      <c r="E14" s="4">
        <v>0</v>
      </c>
      <c r="F14" s="4">
        <v>807</v>
      </c>
    </row>
    <row r="15" spans="1:6" x14ac:dyDescent="0.25">
      <c r="A15" s="2" t="s">
        <v>75</v>
      </c>
      <c r="B15" s="4">
        <v>674</v>
      </c>
      <c r="C15" s="4">
        <v>577</v>
      </c>
      <c r="D15" s="5">
        <v>1951</v>
      </c>
      <c r="E15" s="5">
        <v>1689</v>
      </c>
      <c r="F15" s="5">
        <v>13885</v>
      </c>
    </row>
    <row r="16" spans="1:6" ht="30" x14ac:dyDescent="0.25">
      <c r="A16" s="2" t="s">
        <v>85</v>
      </c>
      <c r="B16" s="4">
        <v>-9</v>
      </c>
      <c r="C16" s="4">
        <v>32</v>
      </c>
      <c r="D16" s="5">
        <v>-6292</v>
      </c>
      <c r="E16" s="4">
        <v>570</v>
      </c>
      <c r="F16" s="5">
        <v>-3309</v>
      </c>
    </row>
    <row r="17" spans="1:6" x14ac:dyDescent="0.25">
      <c r="A17" s="2" t="s">
        <v>86</v>
      </c>
      <c r="B17" s="4">
        <v>0</v>
      </c>
      <c r="C17" s="4">
        <v>0</v>
      </c>
      <c r="D17" s="4">
        <v>0</v>
      </c>
      <c r="E17" s="4">
        <v>0</v>
      </c>
      <c r="F17" s="4">
        <v>209</v>
      </c>
    </row>
    <row r="18" spans="1:6" x14ac:dyDescent="0.25">
      <c r="A18" s="2" t="s">
        <v>87</v>
      </c>
      <c r="B18" s="4">
        <v>5</v>
      </c>
      <c r="C18" s="4">
        <v>2</v>
      </c>
      <c r="D18" s="4">
        <v>14</v>
      </c>
      <c r="E18" s="4">
        <v>21</v>
      </c>
      <c r="F18" s="4">
        <v>820</v>
      </c>
    </row>
    <row r="19" spans="1:6" x14ac:dyDescent="0.25">
      <c r="A19" s="2" t="s">
        <v>88</v>
      </c>
      <c r="B19" s="4">
        <v>0</v>
      </c>
      <c r="C19" s="4">
        <v>0</v>
      </c>
      <c r="D19" s="4">
        <v>0</v>
      </c>
      <c r="E19" s="4">
        <v>0</v>
      </c>
      <c r="F19" s="4">
        <v>481</v>
      </c>
    </row>
    <row r="20" spans="1:6" x14ac:dyDescent="0.25">
      <c r="A20" s="2" t="s">
        <v>89</v>
      </c>
      <c r="B20" s="4">
        <v>0</v>
      </c>
      <c r="C20" s="4">
        <v>0</v>
      </c>
      <c r="D20" s="4">
        <v>0</v>
      </c>
      <c r="E20" s="4">
        <v>0</v>
      </c>
      <c r="F20" s="5">
        <v>2213</v>
      </c>
    </row>
    <row r="21" spans="1:6" x14ac:dyDescent="0.25">
      <c r="A21" s="2" t="s">
        <v>90</v>
      </c>
      <c r="B21" s="4">
        <v>5</v>
      </c>
      <c r="C21" s="4">
        <v>2</v>
      </c>
      <c r="D21" s="4">
        <v>15</v>
      </c>
      <c r="E21" s="4">
        <v>15</v>
      </c>
      <c r="F21" s="4">
        <v>391</v>
      </c>
    </row>
    <row r="22" spans="1:6" x14ac:dyDescent="0.25">
      <c r="A22" s="2" t="s">
        <v>91</v>
      </c>
      <c r="B22" s="4">
        <v>-55</v>
      </c>
      <c r="C22" s="4">
        <v>-24</v>
      </c>
      <c r="D22" s="4">
        <v>5</v>
      </c>
      <c r="E22" s="4">
        <v>21</v>
      </c>
      <c r="F22" s="4">
        <v>125</v>
      </c>
    </row>
    <row r="23" spans="1:6" x14ac:dyDescent="0.25">
      <c r="A23" s="2" t="s">
        <v>92</v>
      </c>
      <c r="B23" s="4">
        <v>729</v>
      </c>
      <c r="C23" s="5">
        <v>1439</v>
      </c>
      <c r="D23" s="5">
        <v>-3204</v>
      </c>
      <c r="E23" s="5">
        <v>4532</v>
      </c>
      <c r="F23" s="5">
        <v>68593</v>
      </c>
    </row>
    <row r="24" spans="1:6" ht="30" x14ac:dyDescent="0.25">
      <c r="A24" s="2" t="s">
        <v>93</v>
      </c>
      <c r="B24" s="4">
        <v>-567</v>
      </c>
      <c r="C24" s="5">
        <v>-1439</v>
      </c>
      <c r="D24" s="5">
        <v>3366</v>
      </c>
      <c r="E24" s="5">
        <v>-4531</v>
      </c>
      <c r="F24" s="5">
        <v>-66776</v>
      </c>
    </row>
    <row r="25" spans="1:6" x14ac:dyDescent="0.25">
      <c r="A25" s="2" t="s">
        <v>94</v>
      </c>
      <c r="B25" s="4">
        <v>-4</v>
      </c>
      <c r="C25" s="4">
        <v>2</v>
      </c>
      <c r="D25" s="4">
        <v>-11</v>
      </c>
      <c r="E25" s="4">
        <v>2</v>
      </c>
      <c r="F25" s="4">
        <v>-37</v>
      </c>
    </row>
    <row r="26" spans="1:6" x14ac:dyDescent="0.25">
      <c r="A26" s="2" t="s">
        <v>95</v>
      </c>
      <c r="B26" s="4">
        <v>-571</v>
      </c>
      <c r="C26" s="5">
        <v>-1437</v>
      </c>
      <c r="D26" s="5">
        <v>3355</v>
      </c>
      <c r="E26" s="5">
        <v>-4529</v>
      </c>
      <c r="F26" s="5">
        <v>-66813</v>
      </c>
    </row>
    <row r="27" spans="1:6" ht="45" x14ac:dyDescent="0.25">
      <c r="A27" s="2" t="s">
        <v>96</v>
      </c>
      <c r="B27" s="4">
        <v>-3</v>
      </c>
      <c r="C27" s="4">
        <v>-5</v>
      </c>
      <c r="D27" s="4">
        <v>28</v>
      </c>
      <c r="E27" s="4">
        <v>-7</v>
      </c>
      <c r="F27" s="4">
        <v>710</v>
      </c>
    </row>
    <row r="28" spans="1:6" x14ac:dyDescent="0.25">
      <c r="A28" s="2" t="s">
        <v>97</v>
      </c>
      <c r="B28" s="8">
        <v>-574</v>
      </c>
      <c r="C28" s="8">
        <v>-1442</v>
      </c>
      <c r="D28" s="8">
        <v>3383</v>
      </c>
      <c r="E28" s="8">
        <v>-4536</v>
      </c>
      <c r="F28" s="8">
        <v>-66103</v>
      </c>
    </row>
    <row r="29" spans="1:6" ht="30" x14ac:dyDescent="0.25">
      <c r="A29" s="2" t="s">
        <v>98</v>
      </c>
      <c r="B29" s="8">
        <v>0</v>
      </c>
      <c r="C29" s="8">
        <v>0</v>
      </c>
      <c r="D29" s="4" t="s">
        <v>5</v>
      </c>
      <c r="E29" s="4" t="s">
        <v>5</v>
      </c>
      <c r="F29" s="4" t="s">
        <v>5</v>
      </c>
    </row>
    <row r="30" spans="1:6" ht="30" x14ac:dyDescent="0.25">
      <c r="A30" s="2" t="s">
        <v>99</v>
      </c>
      <c r="B30" s="4" t="s">
        <v>5</v>
      </c>
      <c r="C30" s="4" t="s">
        <v>5</v>
      </c>
      <c r="D30" s="10">
        <v>0.01</v>
      </c>
      <c r="E30" s="10">
        <v>-0.02</v>
      </c>
      <c r="F30" s="4" t="s">
        <v>5</v>
      </c>
    </row>
    <row r="31" spans="1:6" ht="30" x14ac:dyDescent="0.25">
      <c r="A31" s="2" t="s">
        <v>100</v>
      </c>
      <c r="B31" s="4" t="s">
        <v>5</v>
      </c>
      <c r="C31" s="4" t="s">
        <v>5</v>
      </c>
      <c r="D31" s="10">
        <v>0.01</v>
      </c>
      <c r="E31" s="10">
        <v>-0.02</v>
      </c>
      <c r="F3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1</v>
      </c>
      <c r="B1" s="7" t="s">
        <v>1</v>
      </c>
      <c r="C1" s="7"/>
      <c r="D1" s="1" t="s">
        <v>71</v>
      </c>
    </row>
    <row r="2" spans="1:4" ht="30" x14ac:dyDescent="0.25">
      <c r="A2" s="1" t="s">
        <v>30</v>
      </c>
      <c r="B2" s="1" t="s">
        <v>2</v>
      </c>
      <c r="C2" s="1" t="s">
        <v>72</v>
      </c>
      <c r="D2" s="1" t="s">
        <v>2</v>
      </c>
    </row>
    <row r="3" spans="1:4" x14ac:dyDescent="0.25">
      <c r="A3" s="3" t="s">
        <v>102</v>
      </c>
      <c r="B3" s="4" t="s">
        <v>5</v>
      </c>
      <c r="C3" s="4" t="s">
        <v>5</v>
      </c>
      <c r="D3" s="4" t="s">
        <v>5</v>
      </c>
    </row>
    <row r="4" spans="1:4" x14ac:dyDescent="0.25">
      <c r="A4" s="2" t="s">
        <v>95</v>
      </c>
      <c r="B4" s="8">
        <v>3355</v>
      </c>
      <c r="C4" s="8">
        <v>-4529</v>
      </c>
      <c r="D4" s="8">
        <v>-66813</v>
      </c>
    </row>
    <row r="5" spans="1:4" ht="45" x14ac:dyDescent="0.25">
      <c r="A5" s="3" t="s">
        <v>103</v>
      </c>
      <c r="B5" s="4" t="s">
        <v>5</v>
      </c>
      <c r="C5" s="4" t="s">
        <v>5</v>
      </c>
      <c r="D5" s="4" t="s">
        <v>5</v>
      </c>
    </row>
    <row r="6" spans="1:4" ht="30" x14ac:dyDescent="0.25">
      <c r="A6" s="2" t="s">
        <v>85</v>
      </c>
      <c r="B6" s="5">
        <v>-6292</v>
      </c>
      <c r="C6" s="4">
        <v>570</v>
      </c>
      <c r="D6" s="5">
        <v>-3309</v>
      </c>
    </row>
    <row r="7" spans="1:4" x14ac:dyDescent="0.25">
      <c r="A7" s="2" t="s">
        <v>87</v>
      </c>
      <c r="B7" s="4">
        <v>14</v>
      </c>
      <c r="C7" s="4">
        <v>21</v>
      </c>
      <c r="D7" s="4">
        <v>820</v>
      </c>
    </row>
    <row r="8" spans="1:4" x14ac:dyDescent="0.25">
      <c r="A8" s="2" t="s">
        <v>88</v>
      </c>
      <c r="B8" s="4">
        <v>0</v>
      </c>
      <c r="C8" s="4">
        <v>0</v>
      </c>
      <c r="D8" s="4">
        <v>481</v>
      </c>
    </row>
    <row r="9" spans="1:4" x14ac:dyDescent="0.25">
      <c r="A9" s="2" t="s">
        <v>89</v>
      </c>
      <c r="B9" s="4">
        <v>0</v>
      </c>
      <c r="C9" s="4">
        <v>0</v>
      </c>
      <c r="D9" s="5">
        <v>2213</v>
      </c>
    </row>
    <row r="10" spans="1:4" x14ac:dyDescent="0.25">
      <c r="A10" s="2" t="s">
        <v>86</v>
      </c>
      <c r="B10" s="4">
        <v>0</v>
      </c>
      <c r="C10" s="4">
        <v>0</v>
      </c>
      <c r="D10" s="4">
        <v>209</v>
      </c>
    </row>
    <row r="11" spans="1:4" x14ac:dyDescent="0.25">
      <c r="A11" s="2" t="s">
        <v>104</v>
      </c>
      <c r="B11" s="4">
        <v>0</v>
      </c>
      <c r="C11" s="4">
        <v>0</v>
      </c>
      <c r="D11" s="4">
        <v>223</v>
      </c>
    </row>
    <row r="12" spans="1:4" x14ac:dyDescent="0.25">
      <c r="A12" s="2" t="s">
        <v>77</v>
      </c>
      <c r="B12" s="4">
        <v>0</v>
      </c>
      <c r="C12" s="4">
        <v>0</v>
      </c>
      <c r="D12" s="4">
        <v>-69</v>
      </c>
    </row>
    <row r="13" spans="1:4" x14ac:dyDescent="0.25">
      <c r="A13" s="2" t="s">
        <v>76</v>
      </c>
      <c r="B13" s="4">
        <v>0</v>
      </c>
      <c r="C13" s="4">
        <v>0</v>
      </c>
      <c r="D13" s="4">
        <v>-774</v>
      </c>
    </row>
    <row r="14" spans="1:4" x14ac:dyDescent="0.25">
      <c r="A14" s="2" t="s">
        <v>105</v>
      </c>
      <c r="B14" s="4">
        <v>0</v>
      </c>
      <c r="C14" s="4">
        <v>0</v>
      </c>
      <c r="D14" s="5">
        <v>5403</v>
      </c>
    </row>
    <row r="15" spans="1:4" x14ac:dyDescent="0.25">
      <c r="A15" s="2" t="s">
        <v>106</v>
      </c>
      <c r="B15" s="4">
        <v>3</v>
      </c>
      <c r="C15" s="4">
        <v>34</v>
      </c>
      <c r="D15" s="4">
        <v>359</v>
      </c>
    </row>
    <row r="16" spans="1:4" x14ac:dyDescent="0.25">
      <c r="A16" s="2" t="s">
        <v>107</v>
      </c>
      <c r="B16" s="4">
        <v>0</v>
      </c>
      <c r="C16" s="4">
        <v>0</v>
      </c>
      <c r="D16" s="5">
        <v>1410</v>
      </c>
    </row>
    <row r="17" spans="1:4" x14ac:dyDescent="0.25">
      <c r="A17" s="2" t="s">
        <v>84</v>
      </c>
      <c r="B17" s="4">
        <v>0</v>
      </c>
      <c r="C17" s="4">
        <v>0</v>
      </c>
      <c r="D17" s="4">
        <v>807</v>
      </c>
    </row>
    <row r="18" spans="1:4" x14ac:dyDescent="0.25">
      <c r="A18" s="2" t="s">
        <v>108</v>
      </c>
      <c r="B18" s="4">
        <v>0</v>
      </c>
      <c r="C18" s="4">
        <v>0</v>
      </c>
      <c r="D18" s="4">
        <v>484</v>
      </c>
    </row>
    <row r="19" spans="1:4" ht="30" x14ac:dyDescent="0.25">
      <c r="A19" s="3" t="s">
        <v>109</v>
      </c>
      <c r="B19" s="4" t="s">
        <v>5</v>
      </c>
      <c r="C19" s="4" t="s">
        <v>5</v>
      </c>
      <c r="D19" s="4" t="s">
        <v>5</v>
      </c>
    </row>
    <row r="20" spans="1:4" x14ac:dyDescent="0.25">
      <c r="A20" s="2" t="s">
        <v>110</v>
      </c>
      <c r="B20" s="4">
        <v>4</v>
      </c>
      <c r="C20" s="4">
        <v>24</v>
      </c>
      <c r="D20" s="4">
        <v>31</v>
      </c>
    </row>
    <row r="21" spans="1:4" x14ac:dyDescent="0.25">
      <c r="A21" s="2" t="s">
        <v>42</v>
      </c>
      <c r="B21" s="4">
        <v>-868</v>
      </c>
      <c r="C21" s="4">
        <v>74</v>
      </c>
      <c r="D21" s="5">
        <v>1622</v>
      </c>
    </row>
    <row r="22" spans="1:4" x14ac:dyDescent="0.25">
      <c r="A22" s="2" t="s">
        <v>91</v>
      </c>
      <c r="B22" s="4">
        <v>589</v>
      </c>
      <c r="C22" s="4">
        <v>1</v>
      </c>
      <c r="D22" s="4">
        <v>-2</v>
      </c>
    </row>
    <row r="23" spans="1:4" x14ac:dyDescent="0.25">
      <c r="A23" s="2" t="s">
        <v>111</v>
      </c>
      <c r="B23" s="5">
        <v>-3195</v>
      </c>
      <c r="C23" s="5">
        <v>-3805</v>
      </c>
      <c r="D23" s="5">
        <v>-56905</v>
      </c>
    </row>
    <row r="24" spans="1:4" x14ac:dyDescent="0.25">
      <c r="A24" s="3" t="s">
        <v>112</v>
      </c>
      <c r="B24" s="4" t="s">
        <v>5</v>
      </c>
      <c r="C24" s="4" t="s">
        <v>5</v>
      </c>
      <c r="D24" s="4" t="s">
        <v>5</v>
      </c>
    </row>
    <row r="25" spans="1:4" x14ac:dyDescent="0.25">
      <c r="A25" s="2" t="s">
        <v>113</v>
      </c>
      <c r="B25" s="4">
        <v>0</v>
      </c>
      <c r="C25" s="4">
        <v>0</v>
      </c>
      <c r="D25" s="4">
        <v>-393</v>
      </c>
    </row>
    <row r="26" spans="1:4" x14ac:dyDescent="0.25">
      <c r="A26" s="2" t="s">
        <v>114</v>
      </c>
      <c r="B26" s="4">
        <v>0</v>
      </c>
      <c r="C26" s="4">
        <v>0</v>
      </c>
      <c r="D26" s="4">
        <v>137</v>
      </c>
    </row>
    <row r="27" spans="1:4" x14ac:dyDescent="0.25">
      <c r="A27" s="2" t="s">
        <v>115</v>
      </c>
      <c r="B27" s="4">
        <v>-77</v>
      </c>
      <c r="C27" s="4">
        <v>-1</v>
      </c>
      <c r="D27" s="4">
        <v>-358</v>
      </c>
    </row>
    <row r="28" spans="1:4" x14ac:dyDescent="0.25">
      <c r="A28" s="2" t="s">
        <v>116</v>
      </c>
      <c r="B28" s="4">
        <v>0</v>
      </c>
      <c r="C28" s="4">
        <v>0</v>
      </c>
      <c r="D28" s="5">
        <v>-4942</v>
      </c>
    </row>
    <row r="29" spans="1:4" x14ac:dyDescent="0.25">
      <c r="A29" s="2" t="s">
        <v>117</v>
      </c>
      <c r="B29" s="4">
        <v>0</v>
      </c>
      <c r="C29" s="4">
        <v>0</v>
      </c>
      <c r="D29" s="4">
        <v>13</v>
      </c>
    </row>
    <row r="30" spans="1:4" x14ac:dyDescent="0.25">
      <c r="A30" s="2" t="s">
        <v>118</v>
      </c>
      <c r="B30" s="4">
        <v>-77</v>
      </c>
      <c r="C30" s="4">
        <v>-1</v>
      </c>
      <c r="D30" s="5">
        <v>-5543</v>
      </c>
    </row>
    <row r="31" spans="1:4" x14ac:dyDescent="0.25">
      <c r="A31" s="3" t="s">
        <v>119</v>
      </c>
      <c r="B31" s="4" t="s">
        <v>5</v>
      </c>
      <c r="C31" s="4" t="s">
        <v>5</v>
      </c>
      <c r="D31" s="4" t="s">
        <v>5</v>
      </c>
    </row>
    <row r="32" spans="1:4" ht="30" x14ac:dyDescent="0.25">
      <c r="A32" s="2" t="s">
        <v>120</v>
      </c>
      <c r="B32" s="4">
        <v>0</v>
      </c>
      <c r="C32" s="4">
        <v>0</v>
      </c>
      <c r="D32" s="5">
        <v>11630</v>
      </c>
    </row>
    <row r="33" spans="1:4" x14ac:dyDescent="0.25">
      <c r="A33" s="2" t="s">
        <v>121</v>
      </c>
      <c r="B33" s="4">
        <v>0</v>
      </c>
      <c r="C33" s="4">
        <v>0</v>
      </c>
      <c r="D33" s="4">
        <v>972</v>
      </c>
    </row>
    <row r="34" spans="1:4" ht="30" x14ac:dyDescent="0.25">
      <c r="A34" s="2" t="s">
        <v>122</v>
      </c>
      <c r="B34" s="5">
        <v>4912</v>
      </c>
      <c r="C34" s="5">
        <v>3760</v>
      </c>
      <c r="D34" s="5">
        <v>52710</v>
      </c>
    </row>
    <row r="35" spans="1:4" ht="30" x14ac:dyDescent="0.25">
      <c r="A35" s="2" t="s">
        <v>123</v>
      </c>
      <c r="B35" s="5">
        <v>-1151</v>
      </c>
      <c r="C35" s="4">
        <v>0</v>
      </c>
      <c r="D35" s="5">
        <v>-2641</v>
      </c>
    </row>
    <row r="36" spans="1:4" x14ac:dyDescent="0.25">
      <c r="A36" s="2" t="s">
        <v>124</v>
      </c>
      <c r="B36" s="4">
        <v>0</v>
      </c>
      <c r="C36" s="4" t="s">
        <v>5</v>
      </c>
      <c r="D36" s="4">
        <v>-130</v>
      </c>
    </row>
    <row r="37" spans="1:4" x14ac:dyDescent="0.25">
      <c r="A37" s="2" t="s">
        <v>125</v>
      </c>
      <c r="B37" s="5">
        <v>3761</v>
      </c>
      <c r="C37" s="5">
        <v>3760</v>
      </c>
      <c r="D37" s="5">
        <v>62541</v>
      </c>
    </row>
    <row r="38" spans="1:4" x14ac:dyDescent="0.25">
      <c r="A38" s="2" t="s">
        <v>126</v>
      </c>
      <c r="B38" s="4">
        <v>28</v>
      </c>
      <c r="C38" s="4">
        <v>-7</v>
      </c>
      <c r="D38" s="4">
        <v>710</v>
      </c>
    </row>
    <row r="39" spans="1:4" x14ac:dyDescent="0.25">
      <c r="A39" s="2" t="s">
        <v>127</v>
      </c>
      <c r="B39" s="4">
        <v>517</v>
      </c>
      <c r="C39" s="4">
        <v>-53</v>
      </c>
      <c r="D39" s="4">
        <v>803</v>
      </c>
    </row>
    <row r="40" spans="1:4" x14ac:dyDescent="0.25">
      <c r="A40" s="2" t="s">
        <v>128</v>
      </c>
      <c r="B40" s="4">
        <v>286</v>
      </c>
      <c r="C40" s="4">
        <v>382</v>
      </c>
      <c r="D40" s="4">
        <v>0</v>
      </c>
    </row>
    <row r="41" spans="1:4" x14ac:dyDescent="0.25">
      <c r="A41" s="2" t="s">
        <v>129</v>
      </c>
      <c r="B41" s="4">
        <v>803</v>
      </c>
      <c r="C41" s="4">
        <v>329</v>
      </c>
      <c r="D41" s="4">
        <v>803</v>
      </c>
    </row>
    <row r="42" spans="1:4" ht="30" x14ac:dyDescent="0.25">
      <c r="A42" s="3" t="s">
        <v>130</v>
      </c>
      <c r="B42" s="4" t="s">
        <v>5</v>
      </c>
      <c r="C42" s="4" t="s">
        <v>5</v>
      </c>
      <c r="D42" s="4" t="s">
        <v>5</v>
      </c>
    </row>
    <row r="43" spans="1:4" ht="30" x14ac:dyDescent="0.25">
      <c r="A43" s="2" t="s">
        <v>131</v>
      </c>
      <c r="B43" s="4">
        <v>0</v>
      </c>
      <c r="C43" s="5">
        <v>1165</v>
      </c>
      <c r="D43" s="4" t="s">
        <v>5</v>
      </c>
    </row>
    <row r="44" spans="1:4" ht="30" x14ac:dyDescent="0.25">
      <c r="A44" s="3" t="s">
        <v>132</v>
      </c>
      <c r="B44" s="4" t="s">
        <v>5</v>
      </c>
      <c r="C44" s="4" t="s">
        <v>5</v>
      </c>
      <c r="D44" s="4" t="s">
        <v>5</v>
      </c>
    </row>
    <row r="45" spans="1:4" x14ac:dyDescent="0.25">
      <c r="A45" s="2" t="s">
        <v>133</v>
      </c>
      <c r="B45" s="8">
        <v>152</v>
      </c>
      <c r="C45" s="8">
        <v>402</v>
      </c>
      <c r="D4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45" x14ac:dyDescent="0.25">
      <c r="A3" s="3" t="s">
        <v>135</v>
      </c>
      <c r="B3" s="4" t="s">
        <v>5</v>
      </c>
    </row>
    <row r="4" spans="1:2" x14ac:dyDescent="0.25">
      <c r="A4" s="12" t="s">
        <v>134</v>
      </c>
      <c r="B4" s="4" t="s">
        <v>5</v>
      </c>
    </row>
    <row r="5" spans="1:2" ht="30" x14ac:dyDescent="0.25">
      <c r="A5" s="12"/>
      <c r="B5" s="11" t="s">
        <v>136</v>
      </c>
    </row>
    <row r="6" spans="1:2" x14ac:dyDescent="0.25">
      <c r="A6" s="12"/>
      <c r="B6" s="4"/>
    </row>
    <row r="7" spans="1:2" x14ac:dyDescent="0.25">
      <c r="A7" s="12"/>
      <c r="B7" s="4" t="s">
        <v>137</v>
      </c>
    </row>
    <row r="8" spans="1:2" x14ac:dyDescent="0.25">
      <c r="A8" s="12"/>
      <c r="B8" s="4"/>
    </row>
    <row r="9" spans="1:2" ht="60" x14ac:dyDescent="0.25">
      <c r="A9" s="12"/>
      <c r="B9" s="4" t="s">
        <v>138</v>
      </c>
    </row>
    <row r="10" spans="1:2" x14ac:dyDescent="0.25">
      <c r="A10" s="12"/>
      <c r="B10" s="4"/>
    </row>
    <row r="11" spans="1:2" ht="330" x14ac:dyDescent="0.25">
      <c r="A11" s="12"/>
      <c r="B11" s="4" t="s">
        <v>139</v>
      </c>
    </row>
    <row r="12" spans="1:2" x14ac:dyDescent="0.25">
      <c r="A12" s="12"/>
      <c r="B12" s="4"/>
    </row>
    <row r="13" spans="1:2" ht="180" x14ac:dyDescent="0.25">
      <c r="A13" s="12"/>
      <c r="B13" s="4" t="s">
        <v>140</v>
      </c>
    </row>
    <row r="14" spans="1:2" x14ac:dyDescent="0.25">
      <c r="A14" s="12"/>
      <c r="B14" s="4"/>
    </row>
    <row r="15" spans="1:2" ht="345" x14ac:dyDescent="0.25">
      <c r="A15" s="12"/>
      <c r="B15" s="4" t="s">
        <v>141</v>
      </c>
    </row>
    <row r="16" spans="1:2" x14ac:dyDescent="0.25">
      <c r="A16" s="12"/>
      <c r="B16" s="4"/>
    </row>
    <row r="17" spans="1:2" ht="180" x14ac:dyDescent="0.25">
      <c r="A17" s="12"/>
      <c r="B17" s="4" t="s">
        <v>142</v>
      </c>
    </row>
    <row r="18" spans="1:2" x14ac:dyDescent="0.25">
      <c r="A18" s="12"/>
      <c r="B18" s="4"/>
    </row>
    <row r="19" spans="1:2" ht="375" x14ac:dyDescent="0.25">
      <c r="A19" s="12"/>
      <c r="B19" s="4" t="s">
        <v>143</v>
      </c>
    </row>
    <row r="20" spans="1:2" x14ac:dyDescent="0.25">
      <c r="A20" s="12"/>
      <c r="B20" s="4"/>
    </row>
    <row r="21" spans="1:2" x14ac:dyDescent="0.25">
      <c r="A21" s="12"/>
      <c r="B21" s="4" t="s">
        <v>144</v>
      </c>
    </row>
    <row r="22" spans="1:2" x14ac:dyDescent="0.25">
      <c r="A22" s="12"/>
      <c r="B22" s="4"/>
    </row>
    <row r="23" spans="1:2" ht="75" x14ac:dyDescent="0.25">
      <c r="A23" s="12"/>
      <c r="B23" s="4" t="s">
        <v>145</v>
      </c>
    </row>
    <row r="24" spans="1:2" x14ac:dyDescent="0.25">
      <c r="A24" s="12"/>
      <c r="B24" s="4"/>
    </row>
    <row r="25" spans="1:2" x14ac:dyDescent="0.25">
      <c r="A25" s="12"/>
      <c r="B25" s="4" t="s">
        <v>146</v>
      </c>
    </row>
    <row r="26" spans="1:2" x14ac:dyDescent="0.25">
      <c r="A26" s="12"/>
      <c r="B26" s="4"/>
    </row>
    <row r="27" spans="1:2" ht="315" x14ac:dyDescent="0.25">
      <c r="A27" s="12"/>
      <c r="B27" s="4" t="s">
        <v>147</v>
      </c>
    </row>
    <row r="28" spans="1:2" x14ac:dyDescent="0.25">
      <c r="A28" s="12"/>
      <c r="B28" s="4" t="s">
        <v>148</v>
      </c>
    </row>
    <row r="29" spans="1:2" ht="150" x14ac:dyDescent="0.25">
      <c r="A29" s="12"/>
      <c r="B29" s="4" t="s">
        <v>149</v>
      </c>
    </row>
    <row r="30" spans="1:2" x14ac:dyDescent="0.25">
      <c r="A30" s="12"/>
      <c r="B30" s="4"/>
    </row>
    <row r="31" spans="1:2" x14ac:dyDescent="0.25">
      <c r="A31" s="12"/>
      <c r="B31" s="4" t="s">
        <v>150</v>
      </c>
    </row>
    <row r="32" spans="1:2" x14ac:dyDescent="0.25">
      <c r="A32" s="12"/>
      <c r="B32" s="4"/>
    </row>
    <row r="33" spans="1:2" ht="120" x14ac:dyDescent="0.25">
      <c r="A33" s="12"/>
      <c r="B33" s="4" t="s">
        <v>151</v>
      </c>
    </row>
    <row r="34" spans="1:2" x14ac:dyDescent="0.25">
      <c r="A34" s="12"/>
      <c r="B34" s="4"/>
    </row>
    <row r="35" spans="1:2" ht="30" x14ac:dyDescent="0.25">
      <c r="A35" s="12"/>
      <c r="B35" s="4" t="s">
        <v>152</v>
      </c>
    </row>
    <row r="36" spans="1:2" x14ac:dyDescent="0.25">
      <c r="A36" s="12"/>
      <c r="B36" s="4"/>
    </row>
    <row r="37" spans="1:2" ht="165" x14ac:dyDescent="0.25">
      <c r="A37" s="12"/>
      <c r="B37" s="4" t="s">
        <v>153</v>
      </c>
    </row>
    <row r="38" spans="1:2" x14ac:dyDescent="0.25">
      <c r="A38" s="12"/>
      <c r="B38" s="4"/>
    </row>
    <row r="39" spans="1:2" x14ac:dyDescent="0.25">
      <c r="A39" s="12"/>
      <c r="B39" s="4" t="s">
        <v>154</v>
      </c>
    </row>
    <row r="40" spans="1:2" x14ac:dyDescent="0.25">
      <c r="A40" s="12"/>
      <c r="B40" s="4"/>
    </row>
    <row r="41" spans="1:2" ht="195" x14ac:dyDescent="0.25">
      <c r="A41" s="12"/>
      <c r="B41" s="4" t="s">
        <v>155</v>
      </c>
    </row>
    <row r="42" spans="1:2" x14ac:dyDescent="0.25">
      <c r="A42" s="12"/>
      <c r="B42" s="4"/>
    </row>
    <row r="43" spans="1:2" x14ac:dyDescent="0.25">
      <c r="A43" s="12"/>
      <c r="B43" s="4" t="s">
        <v>156</v>
      </c>
    </row>
    <row r="44" spans="1:2" x14ac:dyDescent="0.25">
      <c r="A44" s="12"/>
      <c r="B44" s="4"/>
    </row>
    <row r="45" spans="1:2" ht="90" x14ac:dyDescent="0.25">
      <c r="A45" s="12"/>
      <c r="B45" s="4" t="s">
        <v>157</v>
      </c>
    </row>
    <row r="46" spans="1:2" x14ac:dyDescent="0.25">
      <c r="A46" s="12"/>
      <c r="B46" s="4"/>
    </row>
    <row r="47" spans="1:2" ht="30" x14ac:dyDescent="0.25">
      <c r="A47" s="12"/>
      <c r="B47" s="4" t="s">
        <v>158</v>
      </c>
    </row>
    <row r="48" spans="1:2" x14ac:dyDescent="0.25">
      <c r="A48" s="12"/>
      <c r="B48" s="4"/>
    </row>
    <row r="49" spans="1:2" ht="345" x14ac:dyDescent="0.25">
      <c r="A49" s="12"/>
      <c r="B49" s="4" t="s">
        <v>159</v>
      </c>
    </row>
    <row r="50" spans="1:2" x14ac:dyDescent="0.25">
      <c r="A50" s="12"/>
      <c r="B50" s="4"/>
    </row>
    <row r="51" spans="1:2" x14ac:dyDescent="0.25">
      <c r="A51" s="12"/>
      <c r="B51" s="4" t="s">
        <v>160</v>
      </c>
    </row>
    <row r="52" spans="1:2" x14ac:dyDescent="0.25">
      <c r="A52" s="12"/>
      <c r="B52" s="4"/>
    </row>
    <row r="53" spans="1:2" ht="409.5" x14ac:dyDescent="0.25">
      <c r="A53" s="12"/>
      <c r="B53" s="4" t="s">
        <v>161</v>
      </c>
    </row>
    <row r="54" spans="1:2" x14ac:dyDescent="0.25">
      <c r="A54" s="12"/>
      <c r="B54" s="4"/>
    </row>
    <row r="55" spans="1:2" ht="225" x14ac:dyDescent="0.25">
      <c r="A55" s="12"/>
      <c r="B55" s="4" t="s">
        <v>162</v>
      </c>
    </row>
    <row r="56" spans="1:2" x14ac:dyDescent="0.25">
      <c r="A56" s="12"/>
      <c r="B56" s="4"/>
    </row>
    <row r="57" spans="1:2" x14ac:dyDescent="0.25">
      <c r="A57" s="12"/>
      <c r="B57" s="4" t="s">
        <v>163</v>
      </c>
    </row>
    <row r="58" spans="1:2" x14ac:dyDescent="0.25">
      <c r="A58" s="12"/>
      <c r="B58" s="4"/>
    </row>
    <row r="59" spans="1:2" ht="285" x14ac:dyDescent="0.25">
      <c r="A59" s="12"/>
      <c r="B59" s="4" t="s">
        <v>164</v>
      </c>
    </row>
    <row r="60" spans="1:2" x14ac:dyDescent="0.25">
      <c r="A60" s="12"/>
      <c r="B60" s="4" t="s">
        <v>165</v>
      </c>
    </row>
    <row r="61" spans="1:2" ht="30" x14ac:dyDescent="0.25">
      <c r="A61" s="12"/>
      <c r="B61" s="4" t="s">
        <v>166</v>
      </c>
    </row>
    <row r="62" spans="1:2" x14ac:dyDescent="0.25">
      <c r="A62" s="12"/>
      <c r="B62" s="4"/>
    </row>
    <row r="63" spans="1:2" x14ac:dyDescent="0.25">
      <c r="A63" s="12"/>
      <c r="B63" s="4" t="s">
        <v>167</v>
      </c>
    </row>
    <row r="64" spans="1:2" x14ac:dyDescent="0.25">
      <c r="A64" s="12"/>
      <c r="B64" s="4"/>
    </row>
    <row r="65" spans="1:2" ht="180" x14ac:dyDescent="0.25">
      <c r="A65" s="12"/>
      <c r="B65" s="4" t="s">
        <v>168</v>
      </c>
    </row>
    <row r="66" spans="1:2" x14ac:dyDescent="0.25">
      <c r="A66" s="12"/>
      <c r="B66" s="4"/>
    </row>
    <row r="67" spans="1:2" ht="120" x14ac:dyDescent="0.25">
      <c r="A67" s="12"/>
      <c r="B67" s="4" t="s">
        <v>169</v>
      </c>
    </row>
    <row r="68" spans="1:2" x14ac:dyDescent="0.25">
      <c r="A68" s="12"/>
      <c r="B68" s="4"/>
    </row>
    <row r="69" spans="1:2" ht="255" x14ac:dyDescent="0.25">
      <c r="A69" s="12"/>
      <c r="B69" s="4" t="s">
        <v>170</v>
      </c>
    </row>
    <row r="70" spans="1:2" x14ac:dyDescent="0.25">
      <c r="A70" s="12"/>
      <c r="B70" s="4"/>
    </row>
    <row r="71" spans="1:2" x14ac:dyDescent="0.25">
      <c r="A71" s="12"/>
      <c r="B71" s="4" t="s">
        <v>171</v>
      </c>
    </row>
    <row r="72" spans="1:2" x14ac:dyDescent="0.25">
      <c r="A72" s="12"/>
      <c r="B72" s="4"/>
    </row>
    <row r="73" spans="1:2" ht="345" x14ac:dyDescent="0.25">
      <c r="A73" s="12"/>
      <c r="B73" s="4" t="s">
        <v>172</v>
      </c>
    </row>
    <row r="74" spans="1:2" x14ac:dyDescent="0.25">
      <c r="A74" s="12"/>
      <c r="B74" s="4"/>
    </row>
    <row r="75" spans="1:2" ht="210.75" x14ac:dyDescent="0.25">
      <c r="A75" s="12"/>
      <c r="B75" s="4" t="s">
        <v>173</v>
      </c>
    </row>
    <row r="76" spans="1:2" x14ac:dyDescent="0.25">
      <c r="A76" s="12"/>
      <c r="B76" s="4"/>
    </row>
    <row r="77" spans="1:2" ht="210" x14ac:dyDescent="0.25">
      <c r="A77" s="12"/>
      <c r="B77" s="4" t="s">
        <v>174</v>
      </c>
    </row>
    <row r="78" spans="1:2" x14ac:dyDescent="0.25">
      <c r="A78" s="12"/>
      <c r="B78" s="4"/>
    </row>
    <row r="79" spans="1:2" x14ac:dyDescent="0.25">
      <c r="A79" s="12"/>
      <c r="B79" s="4" t="s">
        <v>175</v>
      </c>
    </row>
    <row r="80" spans="1:2" x14ac:dyDescent="0.25">
      <c r="A80" s="12"/>
      <c r="B80" s="4"/>
    </row>
    <row r="81" spans="1:2" ht="165" x14ac:dyDescent="0.25">
      <c r="A81" s="12"/>
      <c r="B81" s="4" t="s">
        <v>176</v>
      </c>
    </row>
    <row r="82" spans="1:2" x14ac:dyDescent="0.25">
      <c r="A82" s="12"/>
      <c r="B82" s="4"/>
    </row>
    <row r="83" spans="1:2" x14ac:dyDescent="0.25">
      <c r="A83" s="12"/>
      <c r="B83" s="4" t="s">
        <v>177</v>
      </c>
    </row>
    <row r="84" spans="1:2" x14ac:dyDescent="0.25">
      <c r="A84" s="12"/>
      <c r="B84" s="4"/>
    </row>
    <row r="85" spans="1:2" ht="90" x14ac:dyDescent="0.25">
      <c r="A85" s="12"/>
      <c r="B85" s="4" t="s">
        <v>178</v>
      </c>
    </row>
    <row r="86" spans="1:2" x14ac:dyDescent="0.25">
      <c r="A86" s="12"/>
      <c r="B86" s="4"/>
    </row>
    <row r="87" spans="1:2" ht="120" x14ac:dyDescent="0.25">
      <c r="A87" s="12"/>
      <c r="B87" s="4" t="s">
        <v>179</v>
      </c>
    </row>
    <row r="88" spans="1:2" x14ac:dyDescent="0.25">
      <c r="A88" s="12"/>
      <c r="B88" s="4"/>
    </row>
    <row r="89" spans="1:2" ht="60" x14ac:dyDescent="0.25">
      <c r="A89" s="12"/>
      <c r="B89" s="4" t="s">
        <v>180</v>
      </c>
    </row>
    <row r="90" spans="1:2" x14ac:dyDescent="0.25">
      <c r="A90" s="12"/>
      <c r="B90" s="4" t="s">
        <v>181</v>
      </c>
    </row>
    <row r="91" spans="1:2" ht="195" x14ac:dyDescent="0.25">
      <c r="A91" s="12"/>
      <c r="B91" s="4" t="s">
        <v>182</v>
      </c>
    </row>
    <row r="92" spans="1:2" x14ac:dyDescent="0.25">
      <c r="A92" s="12"/>
      <c r="B92" s="4"/>
    </row>
    <row r="93" spans="1:2" x14ac:dyDescent="0.25">
      <c r="A93" s="12"/>
      <c r="B93" s="4" t="s">
        <v>183</v>
      </c>
    </row>
    <row r="94" spans="1:2" x14ac:dyDescent="0.25">
      <c r="A94" s="12"/>
      <c r="B94" s="4"/>
    </row>
    <row r="95" spans="1:2" ht="75" x14ac:dyDescent="0.25">
      <c r="A95" s="12"/>
      <c r="B95" s="4" t="s">
        <v>184</v>
      </c>
    </row>
    <row r="96" spans="1:2" x14ac:dyDescent="0.25">
      <c r="A96" s="12"/>
      <c r="B96" s="4"/>
    </row>
    <row r="97" spans="1:2" ht="45" x14ac:dyDescent="0.25">
      <c r="A97" s="12"/>
      <c r="B97" s="4" t="s">
        <v>185</v>
      </c>
    </row>
    <row r="98" spans="1:2" ht="135" x14ac:dyDescent="0.25">
      <c r="A98" s="12"/>
      <c r="B98" s="4" t="s">
        <v>186</v>
      </c>
    </row>
    <row r="99" spans="1:2" ht="60" x14ac:dyDescent="0.25">
      <c r="A99" s="12"/>
      <c r="B99" s="4" t="s">
        <v>187</v>
      </c>
    </row>
    <row r="100" spans="1:2" x14ac:dyDescent="0.25">
      <c r="A100" s="12"/>
      <c r="B100" s="4"/>
    </row>
    <row r="101" spans="1:2" ht="30" x14ac:dyDescent="0.25">
      <c r="A101" s="12"/>
      <c r="B101" s="4" t="s">
        <v>188</v>
      </c>
    </row>
    <row r="102" spans="1:2" x14ac:dyDescent="0.25">
      <c r="A102" s="12"/>
      <c r="B102" s="4"/>
    </row>
    <row r="103" spans="1:2" ht="255" x14ac:dyDescent="0.25">
      <c r="A103" s="12"/>
      <c r="B103" s="4" t="s">
        <v>189</v>
      </c>
    </row>
    <row r="104" spans="1:2" x14ac:dyDescent="0.25">
      <c r="A104" s="12"/>
      <c r="B104" s="4"/>
    </row>
    <row r="105" spans="1:2" x14ac:dyDescent="0.25">
      <c r="A105" s="12"/>
      <c r="B105" s="4" t="s">
        <v>190</v>
      </c>
    </row>
    <row r="106" spans="1:2" x14ac:dyDescent="0.25">
      <c r="A106" s="12"/>
      <c r="B106" s="4"/>
    </row>
    <row r="107" spans="1:2" ht="409.5" x14ac:dyDescent="0.25">
      <c r="A107" s="12"/>
      <c r="B107" s="4" t="s">
        <v>191</v>
      </c>
    </row>
    <row r="108" spans="1:2" x14ac:dyDescent="0.25">
      <c r="A108" s="12"/>
      <c r="B108" s="4"/>
    </row>
    <row r="109" spans="1:2" x14ac:dyDescent="0.25">
      <c r="A109" s="12"/>
      <c r="B109" s="4" t="s">
        <v>192</v>
      </c>
    </row>
    <row r="110" spans="1:2" x14ac:dyDescent="0.25">
      <c r="A110" s="12"/>
      <c r="B110" s="4"/>
    </row>
    <row r="111" spans="1:2" ht="150" x14ac:dyDescent="0.25">
      <c r="A111" s="12"/>
      <c r="B111" s="4" t="s">
        <v>193</v>
      </c>
    </row>
    <row r="112" spans="1:2" x14ac:dyDescent="0.25">
      <c r="A112" s="12"/>
      <c r="B112" s="4"/>
    </row>
    <row r="113" spans="1:2" x14ac:dyDescent="0.25">
      <c r="A113" s="12"/>
      <c r="B113" s="4" t="s">
        <v>194</v>
      </c>
    </row>
    <row r="114" spans="1:2" x14ac:dyDescent="0.25">
      <c r="A114" s="12"/>
      <c r="B114" s="4"/>
    </row>
    <row r="115" spans="1:2" ht="135" x14ac:dyDescent="0.25">
      <c r="A115" s="12"/>
      <c r="B115" s="4" t="s">
        <v>195</v>
      </c>
    </row>
    <row r="116" spans="1:2" x14ac:dyDescent="0.25">
      <c r="A116" s="12"/>
      <c r="B116" s="4"/>
    </row>
    <row r="117" spans="1:2" x14ac:dyDescent="0.25">
      <c r="A117" s="12"/>
      <c r="B117" s="4" t="s">
        <v>196</v>
      </c>
    </row>
    <row r="118" spans="1:2" x14ac:dyDescent="0.25">
      <c r="A118" s="12"/>
      <c r="B118" s="4"/>
    </row>
    <row r="119" spans="1:2" ht="60" x14ac:dyDescent="0.25">
      <c r="A119" s="12"/>
      <c r="B119" s="4" t="s">
        <v>197</v>
      </c>
    </row>
  </sheetData>
  <mergeCells count="2">
    <mergeCell ref="A1:A2"/>
    <mergeCell ref="A4:A1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1" t="s">
        <v>200</v>
      </c>
    </row>
    <row r="6" spans="1:2" x14ac:dyDescent="0.25">
      <c r="A6" s="12"/>
      <c r="B6" s="4"/>
    </row>
    <row r="7" spans="1:2" ht="60" x14ac:dyDescent="0.25">
      <c r="A7" s="12"/>
      <c r="B7" s="4" t="s">
        <v>2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19.5703125" customWidth="1"/>
    <col min="6" max="7" width="32.140625" customWidth="1"/>
    <col min="8" max="8" width="7" customWidth="1"/>
    <col min="9" max="9" width="19.5703125" customWidth="1"/>
    <col min="10" max="11" width="32.140625" customWidth="1"/>
    <col min="12" max="12" width="7" customWidth="1"/>
    <col min="13" max="13" width="14" customWidth="1"/>
    <col min="14" max="14" width="32.1406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3</v>
      </c>
      <c r="B3" s="34" t="s">
        <v>5</v>
      </c>
      <c r="C3" s="34"/>
      <c r="D3" s="34"/>
      <c r="E3" s="34"/>
      <c r="F3" s="34"/>
      <c r="G3" s="34"/>
      <c r="H3" s="34"/>
      <c r="I3" s="34"/>
      <c r="J3" s="34"/>
      <c r="K3" s="34"/>
      <c r="L3" s="34"/>
      <c r="M3" s="34"/>
      <c r="N3" s="34"/>
    </row>
    <row r="4" spans="1:14" ht="15" customHeight="1" x14ac:dyDescent="0.25">
      <c r="A4" s="12" t="s">
        <v>202</v>
      </c>
      <c r="B4" s="34" t="s">
        <v>5</v>
      </c>
      <c r="C4" s="34"/>
      <c r="D4" s="34"/>
      <c r="E4" s="34"/>
      <c r="F4" s="34"/>
      <c r="G4" s="34"/>
      <c r="H4" s="34"/>
      <c r="I4" s="34"/>
      <c r="J4" s="34"/>
      <c r="K4" s="34"/>
      <c r="L4" s="34"/>
      <c r="M4" s="34"/>
      <c r="N4" s="34"/>
    </row>
    <row r="5" spans="1:14" ht="15" customHeight="1" x14ac:dyDescent="0.25">
      <c r="A5" s="12"/>
      <c r="B5" s="35" t="s">
        <v>204</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90" customHeight="1" x14ac:dyDescent="0.25">
      <c r="A7" s="12"/>
      <c r="B7" s="34" t="s">
        <v>205</v>
      </c>
      <c r="C7" s="34"/>
      <c r="D7" s="34"/>
      <c r="E7" s="34"/>
      <c r="F7" s="34"/>
      <c r="G7" s="34"/>
      <c r="H7" s="34"/>
      <c r="I7" s="34"/>
      <c r="J7" s="34"/>
      <c r="K7" s="34"/>
      <c r="L7" s="34"/>
      <c r="M7" s="34"/>
      <c r="N7" s="34"/>
    </row>
    <row r="8" spans="1:14" x14ac:dyDescent="0.25">
      <c r="A8" s="12"/>
      <c r="B8" s="34"/>
      <c r="C8" s="34"/>
      <c r="D8" s="34"/>
      <c r="E8" s="34"/>
      <c r="F8" s="34"/>
      <c r="G8" s="34"/>
      <c r="H8" s="34"/>
      <c r="I8" s="34"/>
      <c r="J8" s="34"/>
      <c r="K8" s="34"/>
      <c r="L8" s="34"/>
      <c r="M8" s="34"/>
      <c r="N8" s="34"/>
    </row>
    <row r="9" spans="1:14" ht="60" customHeight="1" x14ac:dyDescent="0.25">
      <c r="A9" s="12"/>
      <c r="B9" s="34" t="s">
        <v>206</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ht="15" customHeight="1" x14ac:dyDescent="0.25">
      <c r="A11" s="12"/>
      <c r="B11" s="34" t="s">
        <v>207</v>
      </c>
      <c r="C11" s="34"/>
      <c r="D11" s="34"/>
      <c r="E11" s="34"/>
      <c r="F11" s="34"/>
      <c r="G11" s="34"/>
      <c r="H11" s="34"/>
      <c r="I11" s="34"/>
      <c r="J11" s="34"/>
      <c r="K11" s="34"/>
      <c r="L11" s="34"/>
      <c r="M11" s="34"/>
      <c r="N11" s="34"/>
    </row>
    <row r="12" spans="1:14" x14ac:dyDescent="0.25">
      <c r="A12" s="12"/>
      <c r="B12" s="34"/>
      <c r="C12" s="34"/>
      <c r="D12" s="34"/>
      <c r="E12" s="34"/>
      <c r="F12" s="34"/>
      <c r="G12" s="34"/>
      <c r="H12" s="34"/>
      <c r="I12" s="34"/>
      <c r="J12" s="34"/>
      <c r="K12" s="34"/>
      <c r="L12" s="34"/>
      <c r="M12" s="34"/>
      <c r="N12" s="34"/>
    </row>
    <row r="13" spans="1:14" x14ac:dyDescent="0.25">
      <c r="A13" s="12"/>
      <c r="B13" s="4"/>
      <c r="C13" s="4"/>
      <c r="D13" s="29" t="s">
        <v>208</v>
      </c>
      <c r="E13" s="29"/>
      <c r="F13" s="29"/>
      <c r="G13" s="29"/>
      <c r="H13" s="29"/>
      <c r="I13" s="29"/>
      <c r="J13" s="29"/>
      <c r="K13" s="29"/>
      <c r="L13" s="29"/>
      <c r="M13" s="29"/>
      <c r="N13" s="13"/>
    </row>
    <row r="14" spans="1:14" ht="15.75" thickBot="1" x14ac:dyDescent="0.3">
      <c r="A14" s="12"/>
      <c r="B14" s="4"/>
      <c r="C14" s="4"/>
      <c r="D14" s="30" t="s">
        <v>209</v>
      </c>
      <c r="E14" s="30"/>
      <c r="F14" s="30"/>
      <c r="G14" s="30"/>
      <c r="H14" s="30"/>
      <c r="I14" s="30"/>
      <c r="J14" s="30"/>
      <c r="K14" s="30"/>
      <c r="L14" s="30"/>
      <c r="M14" s="30"/>
      <c r="N14" s="13"/>
    </row>
    <row r="15" spans="1:14" ht="16.5" thickTop="1" thickBot="1" x14ac:dyDescent="0.3">
      <c r="A15" s="12"/>
      <c r="B15" s="4"/>
      <c r="C15" s="4"/>
      <c r="D15" s="31" t="s">
        <v>210</v>
      </c>
      <c r="E15" s="31"/>
      <c r="F15" s="31"/>
      <c r="G15" s="31"/>
      <c r="H15" s="31"/>
      <c r="I15" s="31"/>
      <c r="J15" s="31"/>
      <c r="K15" s="31"/>
      <c r="L15" s="31"/>
      <c r="M15" s="31"/>
      <c r="N15" s="13"/>
    </row>
    <row r="16" spans="1:14" ht="15.75" thickTop="1" x14ac:dyDescent="0.25">
      <c r="A16" s="12"/>
      <c r="B16" s="4"/>
      <c r="C16" s="4"/>
      <c r="D16" s="32" t="s">
        <v>211</v>
      </c>
      <c r="E16" s="32"/>
      <c r="F16" s="13"/>
      <c r="G16" s="4"/>
      <c r="H16" s="32" t="s">
        <v>212</v>
      </c>
      <c r="I16" s="32"/>
      <c r="J16" s="13"/>
      <c r="K16" s="4"/>
      <c r="L16" s="32" t="s">
        <v>213</v>
      </c>
      <c r="M16" s="32"/>
      <c r="N16" s="13"/>
    </row>
    <row r="17" spans="1:14" ht="15.75" thickBot="1" x14ac:dyDescent="0.3">
      <c r="A17" s="12"/>
      <c r="B17" s="4"/>
      <c r="C17" s="4"/>
      <c r="D17" s="30" t="s">
        <v>214</v>
      </c>
      <c r="E17" s="30"/>
      <c r="F17" s="13"/>
      <c r="G17" s="4"/>
      <c r="H17" s="30" t="s">
        <v>215</v>
      </c>
      <c r="I17" s="30"/>
      <c r="J17" s="13"/>
      <c r="K17" s="4"/>
      <c r="L17" s="33">
        <v>41547</v>
      </c>
      <c r="M17" s="33"/>
      <c r="N17" s="13"/>
    </row>
    <row r="18" spans="1:14" ht="15.75" thickTop="1" x14ac:dyDescent="0.25">
      <c r="A18" s="12"/>
      <c r="B18" s="4"/>
      <c r="C18" s="4"/>
      <c r="D18" s="32"/>
      <c r="E18" s="32"/>
      <c r="F18" s="13"/>
      <c r="G18" s="4"/>
      <c r="H18" s="32"/>
      <c r="I18" s="32"/>
      <c r="J18" s="13"/>
      <c r="K18" s="4"/>
      <c r="L18" s="32"/>
      <c r="M18" s="32"/>
      <c r="N18" s="13"/>
    </row>
    <row r="19" spans="1:14" x14ac:dyDescent="0.25">
      <c r="A19" s="12"/>
      <c r="B19" s="14" t="s">
        <v>216</v>
      </c>
      <c r="C19" s="14"/>
      <c r="D19" s="15" t="s">
        <v>217</v>
      </c>
      <c r="E19" s="16">
        <v>3806</v>
      </c>
      <c r="F19" s="17"/>
      <c r="G19" s="14"/>
      <c r="H19" s="15" t="s">
        <v>217</v>
      </c>
      <c r="I19" s="16">
        <v>3806</v>
      </c>
      <c r="J19" s="17"/>
      <c r="K19" s="14"/>
      <c r="L19" s="15" t="s">
        <v>217</v>
      </c>
      <c r="M19" s="18" t="s">
        <v>218</v>
      </c>
      <c r="N19" s="17"/>
    </row>
    <row r="20" spans="1:14" x14ac:dyDescent="0.25">
      <c r="A20" s="12"/>
      <c r="B20" s="19" t="s">
        <v>219</v>
      </c>
      <c r="C20" s="19"/>
      <c r="D20" s="20" t="s">
        <v>217</v>
      </c>
      <c r="E20" s="21">
        <v>2727</v>
      </c>
      <c r="F20" s="22"/>
      <c r="G20" s="19"/>
      <c r="H20" s="20" t="s">
        <v>217</v>
      </c>
      <c r="I20" s="21">
        <v>2727</v>
      </c>
      <c r="J20" s="22"/>
      <c r="K20" s="19"/>
      <c r="L20" s="20" t="s">
        <v>217</v>
      </c>
      <c r="M20" s="23" t="s">
        <v>218</v>
      </c>
      <c r="N20" s="22"/>
    </row>
    <row r="21" spans="1:14" ht="15.75" thickBot="1" x14ac:dyDescent="0.3">
      <c r="A21" s="12"/>
      <c r="B21" s="14" t="s">
        <v>220</v>
      </c>
      <c r="C21" s="14"/>
      <c r="D21" s="24"/>
      <c r="E21" s="25"/>
      <c r="F21" s="17"/>
      <c r="G21" s="14"/>
      <c r="H21" s="24"/>
      <c r="I21" s="25"/>
      <c r="J21" s="17"/>
      <c r="K21" s="14"/>
      <c r="L21" s="24" t="s">
        <v>217</v>
      </c>
      <c r="M21" s="25">
        <v>241</v>
      </c>
      <c r="N21" s="17"/>
    </row>
    <row r="22" spans="1:14" ht="16.5" thickTop="1" thickBot="1" x14ac:dyDescent="0.3">
      <c r="A22" s="12"/>
      <c r="B22" s="19" t="s">
        <v>221</v>
      </c>
      <c r="C22" s="19"/>
      <c r="D22" s="26" t="s">
        <v>217</v>
      </c>
      <c r="E22" s="27">
        <v>6533</v>
      </c>
      <c r="F22" s="22"/>
      <c r="G22" s="19"/>
      <c r="H22" s="26" t="s">
        <v>217</v>
      </c>
      <c r="I22" s="27">
        <v>6533</v>
      </c>
      <c r="J22" s="22"/>
      <c r="K22" s="19"/>
      <c r="L22" s="26" t="s">
        <v>217</v>
      </c>
      <c r="M22" s="28">
        <v>241</v>
      </c>
      <c r="N22" s="22"/>
    </row>
    <row r="23" spans="1:14" ht="15.75" thickTop="1" x14ac:dyDescent="0.25">
      <c r="A23" s="12"/>
      <c r="B23" s="34"/>
      <c r="C23" s="34"/>
      <c r="D23" s="34"/>
      <c r="E23" s="34"/>
      <c r="F23" s="34"/>
      <c r="G23" s="34"/>
      <c r="H23" s="34"/>
      <c r="I23" s="34"/>
      <c r="J23" s="34"/>
      <c r="K23" s="34"/>
      <c r="L23" s="34"/>
      <c r="M23" s="34"/>
      <c r="N23" s="34"/>
    </row>
    <row r="24" spans="1:14" ht="30" customHeight="1" x14ac:dyDescent="0.25">
      <c r="A24" s="12"/>
      <c r="B24" s="34" t="s">
        <v>222</v>
      </c>
      <c r="C24" s="34"/>
      <c r="D24" s="34"/>
      <c r="E24" s="34"/>
      <c r="F24" s="34"/>
      <c r="G24" s="34"/>
      <c r="H24" s="34"/>
      <c r="I24" s="34"/>
      <c r="J24" s="34"/>
      <c r="K24" s="34"/>
      <c r="L24" s="34"/>
      <c r="M24" s="34"/>
      <c r="N24" s="34"/>
    </row>
  </sheetData>
  <mergeCells count="28">
    <mergeCell ref="B9:N9"/>
    <mergeCell ref="B10:N10"/>
    <mergeCell ref="B11:N11"/>
    <mergeCell ref="B12:N12"/>
    <mergeCell ref="B23:N23"/>
    <mergeCell ref="B24:N24"/>
    <mergeCell ref="A1:A2"/>
    <mergeCell ref="B1:N1"/>
    <mergeCell ref="B2:N2"/>
    <mergeCell ref="B3:N3"/>
    <mergeCell ref="A4:A24"/>
    <mergeCell ref="B4:N4"/>
    <mergeCell ref="B5:N5"/>
    <mergeCell ref="B6:N6"/>
    <mergeCell ref="B7:N7"/>
    <mergeCell ref="B8:N8"/>
    <mergeCell ref="D17:E17"/>
    <mergeCell ref="H17:I17"/>
    <mergeCell ref="L17:M17"/>
    <mergeCell ref="D18:E18"/>
    <mergeCell ref="H18:I18"/>
    <mergeCell ref="L18:M18"/>
    <mergeCell ref="D13:M13"/>
    <mergeCell ref="D14:M14"/>
    <mergeCell ref="D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23.7109375" bestFit="1" customWidth="1"/>
    <col min="2" max="2" width="36.5703125" customWidth="1"/>
    <col min="3" max="3" width="25" customWidth="1"/>
    <col min="4" max="4" width="29.42578125" customWidth="1"/>
    <col min="5" max="5" width="25" customWidth="1"/>
    <col min="6" max="6" width="5.28515625" customWidth="1"/>
    <col min="7" max="7" width="18" customWidth="1"/>
    <col min="8" max="10" width="25" customWidth="1"/>
    <col min="11" max="11" width="11.5703125" customWidth="1"/>
    <col min="12" max="12" width="4.5703125" customWidth="1"/>
    <col min="13" max="13" width="21.85546875" customWidth="1"/>
    <col min="14" max="14" width="25" customWidth="1"/>
    <col min="15" max="15" width="5.28515625" customWidth="1"/>
    <col min="16" max="16" width="16.28515625" customWidth="1"/>
    <col min="17" max="19" width="25" customWidth="1"/>
    <col min="20" max="20" width="19.140625" customWidth="1"/>
    <col min="21" max="21" width="25" customWidth="1"/>
  </cols>
  <sheetData>
    <row r="1" spans="1:21" ht="15" customHeight="1" x14ac:dyDescent="0.25">
      <c r="A1" s="7" t="s">
        <v>2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24</v>
      </c>
      <c r="B3" s="34" t="s">
        <v>5</v>
      </c>
      <c r="C3" s="34"/>
      <c r="D3" s="34"/>
      <c r="E3" s="34"/>
      <c r="F3" s="34"/>
      <c r="G3" s="34"/>
      <c r="H3" s="34"/>
      <c r="I3" s="34"/>
      <c r="J3" s="34"/>
      <c r="K3" s="34"/>
      <c r="L3" s="34"/>
      <c r="M3" s="34"/>
      <c r="N3" s="34"/>
      <c r="O3" s="34"/>
      <c r="P3" s="34"/>
      <c r="Q3" s="34"/>
      <c r="R3" s="34"/>
      <c r="S3" s="34"/>
      <c r="T3" s="34"/>
      <c r="U3" s="34"/>
    </row>
    <row r="4" spans="1:21" ht="15" customHeight="1" x14ac:dyDescent="0.25">
      <c r="A4" s="12" t="s">
        <v>223</v>
      </c>
      <c r="B4" s="34" t="s">
        <v>5</v>
      </c>
      <c r="C4" s="34"/>
      <c r="D4" s="34"/>
      <c r="E4" s="34"/>
      <c r="F4" s="34"/>
      <c r="G4" s="34"/>
      <c r="H4" s="34"/>
      <c r="I4" s="34"/>
      <c r="J4" s="34"/>
      <c r="K4" s="34"/>
      <c r="L4" s="34"/>
      <c r="M4" s="34"/>
      <c r="N4" s="34"/>
      <c r="O4" s="34"/>
      <c r="P4" s="34"/>
      <c r="Q4" s="34"/>
      <c r="R4" s="34"/>
      <c r="S4" s="34"/>
      <c r="T4" s="34"/>
      <c r="U4" s="34"/>
    </row>
    <row r="5" spans="1:21" ht="15" customHeight="1" x14ac:dyDescent="0.25">
      <c r="A5" s="12"/>
      <c r="B5" s="35" t="s">
        <v>225</v>
      </c>
      <c r="C5" s="35"/>
      <c r="D5" s="35"/>
      <c r="E5" s="35"/>
      <c r="F5" s="35"/>
      <c r="G5" s="35"/>
      <c r="H5" s="35"/>
      <c r="I5" s="35"/>
      <c r="J5" s="35"/>
      <c r="K5" s="35"/>
      <c r="L5" s="35"/>
      <c r="M5" s="35"/>
      <c r="N5" s="35"/>
      <c r="O5" s="35"/>
      <c r="P5" s="35"/>
      <c r="Q5" s="35"/>
      <c r="R5" s="35"/>
      <c r="S5" s="35"/>
      <c r="T5" s="35"/>
      <c r="U5" s="35"/>
    </row>
    <row r="6" spans="1:21" x14ac:dyDescent="0.25">
      <c r="A6" s="12"/>
      <c r="B6" s="34"/>
      <c r="C6" s="34"/>
      <c r="D6" s="34"/>
      <c r="E6" s="34"/>
      <c r="F6" s="34"/>
      <c r="G6" s="34"/>
      <c r="H6" s="34"/>
      <c r="I6" s="34"/>
      <c r="J6" s="34"/>
      <c r="K6" s="34"/>
      <c r="L6" s="34"/>
      <c r="M6" s="34"/>
      <c r="N6" s="34"/>
      <c r="O6" s="34"/>
      <c r="P6" s="34"/>
      <c r="Q6" s="34"/>
      <c r="R6" s="34"/>
      <c r="S6" s="34"/>
      <c r="T6" s="34"/>
      <c r="U6" s="34"/>
    </row>
    <row r="7" spans="1:21" ht="15" customHeight="1" x14ac:dyDescent="0.25">
      <c r="A7" s="12"/>
      <c r="B7" s="34" t="s">
        <v>226</v>
      </c>
      <c r="C7" s="34"/>
      <c r="D7" s="34"/>
      <c r="E7" s="34"/>
      <c r="F7" s="34"/>
      <c r="G7" s="34"/>
      <c r="H7" s="34"/>
      <c r="I7" s="34"/>
      <c r="J7" s="34"/>
      <c r="K7" s="34"/>
      <c r="L7" s="34"/>
      <c r="M7" s="34"/>
      <c r="N7" s="34"/>
      <c r="O7" s="34"/>
      <c r="P7" s="34"/>
      <c r="Q7" s="34"/>
      <c r="R7" s="34"/>
      <c r="S7" s="34"/>
      <c r="T7" s="34"/>
      <c r="U7" s="34"/>
    </row>
    <row r="8" spans="1:21" x14ac:dyDescent="0.25">
      <c r="A8" s="12"/>
      <c r="B8" s="34"/>
      <c r="C8" s="34"/>
      <c r="D8" s="34"/>
      <c r="E8" s="34"/>
      <c r="F8" s="34"/>
      <c r="G8" s="34"/>
      <c r="H8" s="34"/>
      <c r="I8" s="34"/>
      <c r="J8" s="34"/>
      <c r="K8" s="34"/>
      <c r="L8" s="34"/>
      <c r="M8" s="34"/>
      <c r="N8" s="34"/>
      <c r="O8" s="34"/>
      <c r="P8" s="34"/>
      <c r="Q8" s="34"/>
      <c r="R8" s="34"/>
      <c r="S8" s="34"/>
      <c r="T8" s="34"/>
      <c r="U8" s="34"/>
    </row>
    <row r="9" spans="1:21" ht="45" customHeight="1" x14ac:dyDescent="0.25">
      <c r="A9" s="12"/>
      <c r="B9" s="34" t="s">
        <v>227</v>
      </c>
      <c r="C9" s="34"/>
      <c r="D9" s="34"/>
      <c r="E9" s="34"/>
      <c r="F9" s="34"/>
      <c r="G9" s="34"/>
      <c r="H9" s="34"/>
      <c r="I9" s="34"/>
      <c r="J9" s="34"/>
      <c r="K9" s="34"/>
      <c r="L9" s="34"/>
      <c r="M9" s="34"/>
      <c r="N9" s="34"/>
      <c r="O9" s="34"/>
      <c r="P9" s="34"/>
      <c r="Q9" s="34"/>
      <c r="R9" s="34"/>
      <c r="S9" s="34"/>
      <c r="T9" s="34"/>
      <c r="U9" s="34"/>
    </row>
    <row r="10" spans="1:21" x14ac:dyDescent="0.25">
      <c r="A10" s="12"/>
      <c r="B10" s="34"/>
      <c r="C10" s="34"/>
      <c r="D10" s="34"/>
      <c r="E10" s="34"/>
      <c r="F10" s="34"/>
      <c r="G10" s="34"/>
      <c r="H10" s="34"/>
      <c r="I10" s="34"/>
      <c r="J10" s="34"/>
      <c r="K10" s="34"/>
      <c r="L10" s="34"/>
      <c r="M10" s="34"/>
      <c r="N10" s="34"/>
      <c r="O10" s="34"/>
      <c r="P10" s="34"/>
      <c r="Q10" s="34"/>
      <c r="R10" s="34"/>
      <c r="S10" s="34"/>
      <c r="T10" s="34"/>
      <c r="U10" s="34"/>
    </row>
    <row r="11" spans="1:21" ht="15.75" customHeight="1" x14ac:dyDescent="0.25">
      <c r="A11" s="12"/>
      <c r="B11" s="34" t="s">
        <v>228</v>
      </c>
      <c r="C11" s="34"/>
      <c r="D11" s="34"/>
      <c r="E11" s="34"/>
      <c r="F11" s="34"/>
      <c r="G11" s="34"/>
      <c r="H11" s="34"/>
      <c r="I11" s="34"/>
      <c r="J11" s="34"/>
      <c r="K11" s="34"/>
      <c r="L11" s="34"/>
      <c r="M11" s="34"/>
      <c r="N11" s="34"/>
      <c r="O11" s="34"/>
      <c r="P11" s="34"/>
      <c r="Q11" s="34"/>
      <c r="R11" s="34"/>
      <c r="S11" s="34"/>
      <c r="T11" s="34"/>
      <c r="U11" s="34"/>
    </row>
    <row r="12" spans="1:21" x14ac:dyDescent="0.25">
      <c r="A12" s="12"/>
      <c r="B12" s="34"/>
      <c r="C12" s="34"/>
      <c r="D12" s="34"/>
      <c r="E12" s="34"/>
      <c r="F12" s="34"/>
      <c r="G12" s="34"/>
      <c r="H12" s="34"/>
      <c r="I12" s="34"/>
      <c r="J12" s="34"/>
      <c r="K12" s="34"/>
      <c r="L12" s="34"/>
      <c r="M12" s="34"/>
      <c r="N12" s="34"/>
      <c r="O12" s="34"/>
      <c r="P12" s="34"/>
      <c r="Q12" s="34"/>
      <c r="R12" s="34"/>
      <c r="S12" s="34"/>
      <c r="T12" s="34"/>
      <c r="U12" s="34"/>
    </row>
    <row r="13" spans="1:21" ht="30" customHeight="1" x14ac:dyDescent="0.25">
      <c r="A13" s="12"/>
      <c r="B13" s="34" t="s">
        <v>229</v>
      </c>
      <c r="C13" s="34"/>
      <c r="D13" s="34"/>
      <c r="E13" s="34"/>
      <c r="F13" s="34"/>
      <c r="G13" s="34"/>
      <c r="H13" s="34"/>
      <c r="I13" s="34"/>
      <c r="J13" s="34"/>
      <c r="K13" s="34"/>
      <c r="L13" s="34"/>
      <c r="M13" s="34"/>
      <c r="N13" s="34"/>
      <c r="O13" s="34"/>
      <c r="P13" s="34"/>
      <c r="Q13" s="34"/>
      <c r="R13" s="34"/>
      <c r="S13" s="34"/>
      <c r="T13" s="34"/>
      <c r="U13" s="34"/>
    </row>
    <row r="14" spans="1:21" x14ac:dyDescent="0.25">
      <c r="A14" s="12"/>
      <c r="B14" s="34"/>
      <c r="C14" s="34"/>
      <c r="D14" s="34"/>
      <c r="E14" s="34"/>
      <c r="F14" s="34"/>
      <c r="G14" s="34"/>
      <c r="H14" s="34"/>
      <c r="I14" s="34"/>
      <c r="J14" s="34"/>
      <c r="K14" s="34"/>
      <c r="L14" s="34"/>
      <c r="M14" s="34"/>
      <c r="N14" s="34"/>
      <c r="O14" s="34"/>
      <c r="P14" s="34"/>
      <c r="Q14" s="34"/>
      <c r="R14" s="34"/>
      <c r="S14" s="34"/>
      <c r="T14" s="34"/>
      <c r="U14" s="34"/>
    </row>
    <row r="15" spans="1:21" ht="30" customHeight="1" x14ac:dyDescent="0.25">
      <c r="A15" s="12"/>
      <c r="B15" s="34" t="s">
        <v>230</v>
      </c>
      <c r="C15" s="34"/>
      <c r="D15" s="34"/>
      <c r="E15" s="34"/>
      <c r="F15" s="34"/>
      <c r="G15" s="34"/>
      <c r="H15" s="34"/>
      <c r="I15" s="34"/>
      <c r="J15" s="34"/>
      <c r="K15" s="34"/>
      <c r="L15" s="34"/>
      <c r="M15" s="34"/>
      <c r="N15" s="34"/>
      <c r="O15" s="34"/>
      <c r="P15" s="34"/>
      <c r="Q15" s="34"/>
      <c r="R15" s="34"/>
      <c r="S15" s="34"/>
      <c r="T15" s="34"/>
      <c r="U15" s="34"/>
    </row>
    <row r="16" spans="1:21" x14ac:dyDescent="0.25">
      <c r="A16" s="12"/>
      <c r="B16" s="34"/>
      <c r="C16" s="34"/>
      <c r="D16" s="34"/>
      <c r="E16" s="34"/>
      <c r="F16" s="34"/>
      <c r="G16" s="34"/>
      <c r="H16" s="34"/>
      <c r="I16" s="34"/>
      <c r="J16" s="34"/>
      <c r="K16" s="34"/>
      <c r="L16" s="34"/>
      <c r="M16" s="34"/>
      <c r="N16" s="34"/>
      <c r="O16" s="34"/>
      <c r="P16" s="34"/>
      <c r="Q16" s="34"/>
      <c r="R16" s="34"/>
      <c r="S16" s="34"/>
      <c r="T16" s="34"/>
      <c r="U16" s="34"/>
    </row>
    <row r="17" spans="1:21" ht="15" customHeight="1" x14ac:dyDescent="0.25">
      <c r="A17" s="12"/>
      <c r="B17" s="34" t="s">
        <v>231</v>
      </c>
      <c r="C17" s="34"/>
      <c r="D17" s="34"/>
      <c r="E17" s="34"/>
      <c r="F17" s="34"/>
      <c r="G17" s="34"/>
      <c r="H17" s="34"/>
      <c r="I17" s="34"/>
      <c r="J17" s="34"/>
      <c r="K17" s="34"/>
      <c r="L17" s="34"/>
      <c r="M17" s="34"/>
      <c r="N17" s="34"/>
      <c r="O17" s="34"/>
      <c r="P17" s="34"/>
      <c r="Q17" s="34"/>
      <c r="R17" s="34"/>
      <c r="S17" s="34"/>
      <c r="T17" s="34"/>
      <c r="U17" s="34"/>
    </row>
    <row r="18" spans="1:21" x14ac:dyDescent="0.25">
      <c r="A18" s="12"/>
      <c r="B18" s="34"/>
      <c r="C18" s="34"/>
      <c r="D18" s="34"/>
      <c r="E18" s="34"/>
      <c r="F18" s="34"/>
      <c r="G18" s="34"/>
      <c r="H18" s="34"/>
      <c r="I18" s="34"/>
      <c r="J18" s="34"/>
      <c r="K18" s="34"/>
      <c r="L18" s="34"/>
      <c r="M18" s="34"/>
      <c r="N18" s="34"/>
      <c r="O18" s="34"/>
      <c r="P18" s="34"/>
      <c r="Q18" s="34"/>
      <c r="R18" s="34"/>
      <c r="S18" s="34"/>
      <c r="T18" s="34"/>
      <c r="U18" s="34"/>
    </row>
    <row r="19" spans="1:21" ht="30" customHeight="1" x14ac:dyDescent="0.25">
      <c r="A19" s="12"/>
      <c r="B19" s="34" t="s">
        <v>232</v>
      </c>
      <c r="C19" s="34"/>
      <c r="D19" s="34"/>
      <c r="E19" s="34"/>
      <c r="F19" s="34"/>
      <c r="G19" s="34"/>
      <c r="H19" s="34"/>
      <c r="I19" s="34"/>
      <c r="J19" s="34"/>
      <c r="K19" s="34"/>
      <c r="L19" s="34"/>
      <c r="M19" s="34"/>
      <c r="N19" s="34"/>
      <c r="O19" s="34"/>
      <c r="P19" s="34"/>
      <c r="Q19" s="34"/>
      <c r="R19" s="34"/>
      <c r="S19" s="34"/>
      <c r="T19" s="34"/>
      <c r="U19" s="34"/>
    </row>
    <row r="20" spans="1:21" x14ac:dyDescent="0.25">
      <c r="A20" s="12"/>
      <c r="B20" s="34"/>
      <c r="C20" s="34"/>
      <c r="D20" s="34"/>
      <c r="E20" s="34"/>
      <c r="F20" s="34"/>
      <c r="G20" s="34"/>
      <c r="H20" s="34"/>
      <c r="I20" s="34"/>
      <c r="J20" s="34"/>
      <c r="K20" s="34"/>
      <c r="L20" s="34"/>
      <c r="M20" s="34"/>
      <c r="N20" s="34"/>
      <c r="O20" s="34"/>
      <c r="P20" s="34"/>
      <c r="Q20" s="34"/>
      <c r="R20" s="34"/>
      <c r="S20" s="34"/>
      <c r="T20" s="34"/>
      <c r="U20" s="34"/>
    </row>
    <row r="21" spans="1:21" ht="15" customHeight="1" x14ac:dyDescent="0.25">
      <c r="A21" s="12"/>
      <c r="B21" s="34" t="s">
        <v>233</v>
      </c>
      <c r="C21" s="34"/>
      <c r="D21" s="34"/>
      <c r="E21" s="34"/>
      <c r="F21" s="34"/>
      <c r="G21" s="34"/>
      <c r="H21" s="34"/>
      <c r="I21" s="34"/>
      <c r="J21" s="34"/>
      <c r="K21" s="34"/>
      <c r="L21" s="34"/>
      <c r="M21" s="34"/>
      <c r="N21" s="34"/>
      <c r="O21" s="34"/>
      <c r="P21" s="34"/>
      <c r="Q21" s="34"/>
      <c r="R21" s="34"/>
      <c r="S21" s="34"/>
      <c r="T21" s="34"/>
      <c r="U21" s="34"/>
    </row>
    <row r="22" spans="1:21" x14ac:dyDescent="0.25">
      <c r="A22" s="12"/>
      <c r="B22" s="34"/>
      <c r="C22" s="34"/>
      <c r="D22" s="34"/>
      <c r="E22" s="34"/>
      <c r="F22" s="34"/>
      <c r="G22" s="34"/>
      <c r="H22" s="34"/>
      <c r="I22" s="34"/>
      <c r="J22" s="34"/>
      <c r="K22" s="34"/>
      <c r="L22" s="34"/>
      <c r="M22" s="34"/>
      <c r="N22" s="34"/>
      <c r="O22" s="34"/>
      <c r="P22" s="34"/>
      <c r="Q22" s="34"/>
      <c r="R22" s="34"/>
      <c r="S22" s="34"/>
      <c r="T22" s="34"/>
      <c r="U22" s="34"/>
    </row>
    <row r="23" spans="1:21" ht="30" customHeight="1" x14ac:dyDescent="0.25">
      <c r="A23" s="12"/>
      <c r="B23" s="34" t="s">
        <v>234</v>
      </c>
      <c r="C23" s="34"/>
      <c r="D23" s="34"/>
      <c r="E23" s="34"/>
      <c r="F23" s="34"/>
      <c r="G23" s="34"/>
      <c r="H23" s="34"/>
      <c r="I23" s="34"/>
      <c r="J23" s="34"/>
      <c r="K23" s="34"/>
      <c r="L23" s="34"/>
      <c r="M23" s="34"/>
      <c r="N23" s="34"/>
      <c r="O23" s="34"/>
      <c r="P23" s="34"/>
      <c r="Q23" s="34"/>
      <c r="R23" s="34"/>
      <c r="S23" s="34"/>
      <c r="T23" s="34"/>
      <c r="U23" s="34"/>
    </row>
    <row r="24" spans="1:21" x14ac:dyDescent="0.25">
      <c r="A24" s="12"/>
      <c r="B24" s="34"/>
      <c r="C24" s="34"/>
      <c r="D24" s="34"/>
      <c r="E24" s="34"/>
      <c r="F24" s="34"/>
      <c r="G24" s="34"/>
      <c r="H24" s="34"/>
      <c r="I24" s="34"/>
      <c r="J24" s="34"/>
      <c r="K24" s="34"/>
      <c r="L24" s="34"/>
      <c r="M24" s="34"/>
      <c r="N24" s="34"/>
      <c r="O24" s="34"/>
      <c r="P24" s="34"/>
      <c r="Q24" s="34"/>
      <c r="R24" s="34"/>
      <c r="S24" s="34"/>
      <c r="T24" s="34"/>
      <c r="U24" s="34"/>
    </row>
    <row r="25" spans="1:21" ht="30" customHeight="1" x14ac:dyDescent="0.25">
      <c r="A25" s="12"/>
      <c r="B25" s="34" t="s">
        <v>235</v>
      </c>
      <c r="C25" s="34"/>
      <c r="D25" s="34"/>
      <c r="E25" s="34"/>
      <c r="F25" s="34"/>
      <c r="G25" s="34"/>
      <c r="H25" s="34"/>
      <c r="I25" s="34"/>
      <c r="J25" s="34"/>
      <c r="K25" s="34"/>
      <c r="L25" s="34"/>
      <c r="M25" s="34"/>
      <c r="N25" s="34"/>
      <c r="O25" s="34"/>
      <c r="P25" s="34"/>
      <c r="Q25" s="34"/>
      <c r="R25" s="34"/>
      <c r="S25" s="34"/>
      <c r="T25" s="34"/>
      <c r="U25" s="34"/>
    </row>
    <row r="26" spans="1:21" x14ac:dyDescent="0.25">
      <c r="A26" s="12"/>
      <c r="B26" s="34"/>
      <c r="C26" s="34"/>
      <c r="D26" s="34"/>
      <c r="E26" s="34"/>
      <c r="F26" s="34"/>
      <c r="G26" s="34"/>
      <c r="H26" s="34"/>
      <c r="I26" s="34"/>
      <c r="J26" s="34"/>
      <c r="K26" s="34"/>
      <c r="L26" s="34"/>
      <c r="M26" s="34"/>
      <c r="N26" s="34"/>
      <c r="O26" s="34"/>
      <c r="P26" s="34"/>
      <c r="Q26" s="34"/>
      <c r="R26" s="34"/>
      <c r="S26" s="34"/>
      <c r="T26" s="34"/>
      <c r="U26" s="34"/>
    </row>
    <row r="27" spans="1:21" ht="15" customHeight="1" x14ac:dyDescent="0.25">
      <c r="A27" s="12"/>
      <c r="B27" s="34" t="s">
        <v>236</v>
      </c>
      <c r="C27" s="34"/>
      <c r="D27" s="34"/>
      <c r="E27" s="34"/>
      <c r="F27" s="34"/>
      <c r="G27" s="34"/>
      <c r="H27" s="34"/>
      <c r="I27" s="34"/>
      <c r="J27" s="34"/>
      <c r="K27" s="34"/>
      <c r="L27" s="34"/>
      <c r="M27" s="34"/>
      <c r="N27" s="34"/>
      <c r="O27" s="34"/>
      <c r="P27" s="34"/>
      <c r="Q27" s="34"/>
      <c r="R27" s="34"/>
      <c r="S27" s="34"/>
      <c r="T27" s="34"/>
      <c r="U27" s="34"/>
    </row>
    <row r="28" spans="1:21" ht="15" customHeight="1" x14ac:dyDescent="0.25">
      <c r="A28" s="12"/>
      <c r="B28" s="34" t="s">
        <v>237</v>
      </c>
      <c r="C28" s="34"/>
      <c r="D28" s="34"/>
      <c r="E28" s="34"/>
      <c r="F28" s="34"/>
      <c r="G28" s="34"/>
      <c r="H28" s="34"/>
      <c r="I28" s="34"/>
      <c r="J28" s="34"/>
      <c r="K28" s="34"/>
      <c r="L28" s="34"/>
      <c r="M28" s="34"/>
      <c r="N28" s="34"/>
      <c r="O28" s="34"/>
      <c r="P28" s="34"/>
      <c r="Q28" s="34"/>
      <c r="R28" s="34"/>
      <c r="S28" s="34"/>
      <c r="T28" s="34"/>
      <c r="U28" s="34"/>
    </row>
    <row r="29" spans="1:21" x14ac:dyDescent="0.25">
      <c r="A29" s="12"/>
      <c r="B29" s="34"/>
      <c r="C29" s="34"/>
      <c r="D29" s="34"/>
      <c r="E29" s="34"/>
      <c r="F29" s="34"/>
      <c r="G29" s="34"/>
      <c r="H29" s="34"/>
      <c r="I29" s="34"/>
      <c r="J29" s="34"/>
      <c r="K29" s="34"/>
      <c r="L29" s="34"/>
      <c r="M29" s="34"/>
      <c r="N29" s="34"/>
      <c r="O29" s="34"/>
      <c r="P29" s="34"/>
      <c r="Q29" s="34"/>
      <c r="R29" s="34"/>
      <c r="S29" s="34"/>
      <c r="T29" s="34"/>
      <c r="U29" s="34"/>
    </row>
    <row r="30" spans="1:21" ht="15" customHeight="1" x14ac:dyDescent="0.25">
      <c r="A30" s="12"/>
      <c r="B30" s="36"/>
      <c r="C30" s="4"/>
      <c r="D30" s="4"/>
      <c r="E30" s="4"/>
      <c r="F30" s="34"/>
      <c r="G30" s="34"/>
      <c r="H30" s="13"/>
      <c r="I30" s="4"/>
      <c r="J30" s="34"/>
      <c r="K30" s="34"/>
      <c r="L30" s="13"/>
      <c r="M30" s="4"/>
      <c r="N30" s="4"/>
      <c r="O30" s="34"/>
      <c r="P30" s="34"/>
      <c r="Q30" s="13"/>
      <c r="R30" s="4"/>
      <c r="S30" s="34" t="s">
        <v>238</v>
      </c>
      <c r="T30" s="34"/>
      <c r="U30" s="13"/>
    </row>
    <row r="31" spans="1:21" ht="15" customHeight="1" x14ac:dyDescent="0.25">
      <c r="A31" s="12"/>
      <c r="B31" s="36"/>
      <c r="C31" s="4"/>
      <c r="D31" s="4"/>
      <c r="E31" s="4"/>
      <c r="F31" s="34"/>
      <c r="G31" s="34"/>
      <c r="H31" s="13"/>
      <c r="I31" s="4"/>
      <c r="J31" s="34"/>
      <c r="K31" s="34"/>
      <c r="L31" s="13"/>
      <c r="M31" s="4"/>
      <c r="N31" s="4"/>
      <c r="O31" s="34" t="s">
        <v>239</v>
      </c>
      <c r="P31" s="34"/>
      <c r="Q31" s="13"/>
      <c r="R31" s="4"/>
      <c r="S31" s="34" t="s">
        <v>240</v>
      </c>
      <c r="T31" s="34"/>
      <c r="U31" s="13"/>
    </row>
    <row r="32" spans="1:21" ht="15" customHeight="1" x14ac:dyDescent="0.25">
      <c r="A32" s="12"/>
      <c r="B32" s="4" t="s">
        <v>241</v>
      </c>
      <c r="C32" s="4"/>
      <c r="D32" s="4" t="s">
        <v>242</v>
      </c>
      <c r="E32" s="4"/>
      <c r="F32" s="34" t="s">
        <v>243</v>
      </c>
      <c r="G32" s="34"/>
      <c r="H32" s="13"/>
      <c r="I32" s="4"/>
      <c r="J32" s="34" t="s">
        <v>244</v>
      </c>
      <c r="K32" s="34"/>
      <c r="L32" s="13"/>
      <c r="M32" s="4" t="s">
        <v>75</v>
      </c>
      <c r="N32" s="4"/>
      <c r="O32" s="34" t="s">
        <v>245</v>
      </c>
      <c r="P32" s="34"/>
      <c r="Q32" s="13"/>
      <c r="R32" s="4"/>
      <c r="S32" s="34" t="s">
        <v>246</v>
      </c>
      <c r="T32" s="34"/>
      <c r="U32" s="13"/>
    </row>
    <row r="33" spans="1:21" ht="15.75" thickBot="1" x14ac:dyDescent="0.3">
      <c r="A33" s="12"/>
      <c r="B33" s="37" t="s">
        <v>245</v>
      </c>
      <c r="C33" s="4"/>
      <c r="D33" s="37" t="s">
        <v>247</v>
      </c>
      <c r="E33" s="4"/>
      <c r="F33" s="54" t="s">
        <v>248</v>
      </c>
      <c r="G33" s="54"/>
      <c r="H33" s="13"/>
      <c r="I33" s="4"/>
      <c r="J33" s="54" t="s">
        <v>249</v>
      </c>
      <c r="K33" s="54"/>
      <c r="L33" s="13"/>
      <c r="M33" s="37" t="s">
        <v>240</v>
      </c>
      <c r="N33" s="4"/>
      <c r="O33" s="54" t="s">
        <v>250</v>
      </c>
      <c r="P33" s="54"/>
      <c r="Q33" s="13"/>
      <c r="R33" s="4"/>
      <c r="S33" s="54" t="s">
        <v>239</v>
      </c>
      <c r="T33" s="54"/>
      <c r="U33" s="13"/>
    </row>
    <row r="34" spans="1:21" ht="15.75" thickTop="1" x14ac:dyDescent="0.25">
      <c r="A34" s="12"/>
      <c r="B34" s="36"/>
      <c r="C34" s="4"/>
      <c r="D34" s="36"/>
      <c r="E34" s="4"/>
      <c r="F34" s="55"/>
      <c r="G34" s="55"/>
      <c r="H34" s="13"/>
      <c r="I34" s="4"/>
      <c r="J34" s="55"/>
      <c r="K34" s="55"/>
      <c r="L34" s="13"/>
      <c r="M34" s="4"/>
      <c r="N34" s="4"/>
      <c r="O34" s="55"/>
      <c r="P34" s="55"/>
      <c r="Q34" s="13"/>
      <c r="R34" s="4"/>
      <c r="S34" s="55"/>
      <c r="T34" s="55"/>
      <c r="U34" s="13"/>
    </row>
    <row r="35" spans="1:21" ht="15" customHeight="1" x14ac:dyDescent="0.25">
      <c r="A35" s="12"/>
      <c r="B35" s="4" t="s">
        <v>251</v>
      </c>
      <c r="C35" s="4"/>
      <c r="D35" s="38">
        <v>39906</v>
      </c>
      <c r="E35" s="4"/>
      <c r="F35" s="13" t="s">
        <v>217</v>
      </c>
      <c r="G35" s="39">
        <v>1500</v>
      </c>
      <c r="H35" s="13"/>
      <c r="I35" s="4"/>
      <c r="J35" s="36"/>
      <c r="K35" s="40" t="s">
        <v>252</v>
      </c>
      <c r="L35" s="13" t="s">
        <v>253</v>
      </c>
      <c r="M35" s="4" t="s">
        <v>254</v>
      </c>
      <c r="N35" s="4"/>
      <c r="O35" s="34" t="s">
        <v>255</v>
      </c>
      <c r="P35" s="34"/>
      <c r="Q35" s="13"/>
      <c r="R35" s="4"/>
      <c r="S35" s="36"/>
      <c r="T35" s="40" t="s">
        <v>256</v>
      </c>
      <c r="U35" s="13"/>
    </row>
    <row r="36" spans="1:21" x14ac:dyDescent="0.25">
      <c r="A36" s="12"/>
      <c r="B36" s="14" t="s">
        <v>257</v>
      </c>
      <c r="C36" s="14"/>
      <c r="D36" s="41">
        <v>38891</v>
      </c>
      <c r="E36" s="14"/>
      <c r="F36" s="17" t="s">
        <v>217</v>
      </c>
      <c r="G36" s="18">
        <v>141</v>
      </c>
      <c r="H36" s="17"/>
      <c r="I36" s="14"/>
      <c r="J36" s="15"/>
      <c r="K36" s="18" t="s">
        <v>258</v>
      </c>
      <c r="L36" s="17" t="s">
        <v>253</v>
      </c>
      <c r="M36" s="14" t="s">
        <v>254</v>
      </c>
      <c r="N36" s="14"/>
      <c r="O36" s="15" t="s">
        <v>259</v>
      </c>
      <c r="P36" s="18">
        <v>0.1</v>
      </c>
      <c r="Q36" s="17"/>
      <c r="R36" s="14"/>
      <c r="S36" s="15"/>
      <c r="T36" s="18" t="s">
        <v>256</v>
      </c>
      <c r="U36" s="17"/>
    </row>
    <row r="37" spans="1:21" x14ac:dyDescent="0.25">
      <c r="A37" s="12"/>
      <c r="B37" s="19" t="s">
        <v>260</v>
      </c>
      <c r="C37" s="19"/>
      <c r="D37" s="42">
        <v>39376</v>
      </c>
      <c r="E37" s="19"/>
      <c r="F37" s="22" t="s">
        <v>217</v>
      </c>
      <c r="G37" s="23">
        <v>500</v>
      </c>
      <c r="H37" s="22"/>
      <c r="I37" s="19"/>
      <c r="J37" s="20"/>
      <c r="K37" s="23" t="s">
        <v>258</v>
      </c>
      <c r="L37" s="22" t="s">
        <v>253</v>
      </c>
      <c r="M37" s="19" t="s">
        <v>254</v>
      </c>
      <c r="N37" s="19"/>
      <c r="O37" s="20" t="s">
        <v>259</v>
      </c>
      <c r="P37" s="23">
        <v>0.5</v>
      </c>
      <c r="Q37" s="22"/>
      <c r="R37" s="19"/>
      <c r="S37" s="20"/>
      <c r="T37" s="23">
        <v>1.409</v>
      </c>
      <c r="U37" s="22"/>
    </row>
    <row r="38" spans="1:21" x14ac:dyDescent="0.25">
      <c r="A38" s="12"/>
      <c r="B38" s="14" t="s">
        <v>261</v>
      </c>
      <c r="C38" s="14"/>
      <c r="D38" s="41">
        <v>39426</v>
      </c>
      <c r="E38" s="14"/>
      <c r="F38" s="17" t="s">
        <v>217</v>
      </c>
      <c r="G38" s="16">
        <v>1500</v>
      </c>
      <c r="H38" s="17"/>
      <c r="I38" s="14"/>
      <c r="J38" s="15"/>
      <c r="K38" s="18" t="s">
        <v>258</v>
      </c>
      <c r="L38" s="17" t="s">
        <v>253</v>
      </c>
      <c r="M38" s="14" t="s">
        <v>254</v>
      </c>
      <c r="N38" s="14"/>
      <c r="O38" s="15" t="s">
        <v>259</v>
      </c>
      <c r="P38" s="18">
        <v>0.5</v>
      </c>
      <c r="Q38" s="17"/>
      <c r="R38" s="14"/>
      <c r="S38" s="15"/>
      <c r="T38" s="18">
        <v>1.4429000000000001</v>
      </c>
      <c r="U38" s="17"/>
    </row>
    <row r="39" spans="1:21" x14ac:dyDescent="0.25">
      <c r="A39" s="12"/>
      <c r="B39" s="19" t="s">
        <v>261</v>
      </c>
      <c r="C39" s="19"/>
      <c r="D39" s="42">
        <v>39469</v>
      </c>
      <c r="E39" s="19"/>
      <c r="F39" s="22" t="s">
        <v>217</v>
      </c>
      <c r="G39" s="21">
        <v>1500</v>
      </c>
      <c r="H39" s="22"/>
      <c r="I39" s="19"/>
      <c r="J39" s="20"/>
      <c r="K39" s="23" t="s">
        <v>258</v>
      </c>
      <c r="L39" s="22" t="s">
        <v>253</v>
      </c>
      <c r="M39" s="19" t="s">
        <v>254</v>
      </c>
      <c r="N39" s="19"/>
      <c r="O39" s="20" t="s">
        <v>259</v>
      </c>
      <c r="P39" s="23">
        <v>0.5</v>
      </c>
      <c r="Q39" s="22"/>
      <c r="R39" s="19"/>
      <c r="S39" s="20"/>
      <c r="T39" s="23">
        <v>1.4629000000000001</v>
      </c>
      <c r="U39" s="22"/>
    </row>
    <row r="40" spans="1:21" x14ac:dyDescent="0.25">
      <c r="A40" s="12"/>
      <c r="B40" s="14" t="s">
        <v>261</v>
      </c>
      <c r="C40" s="14"/>
      <c r="D40" s="41">
        <v>39563</v>
      </c>
      <c r="E40" s="14"/>
      <c r="F40" s="17" t="s">
        <v>217</v>
      </c>
      <c r="G40" s="16">
        <v>2000</v>
      </c>
      <c r="H40" s="17"/>
      <c r="I40" s="14"/>
      <c r="J40" s="15"/>
      <c r="K40" s="18" t="s">
        <v>258</v>
      </c>
      <c r="L40" s="17" t="s">
        <v>253</v>
      </c>
      <c r="M40" s="14" t="s">
        <v>254</v>
      </c>
      <c r="N40" s="14"/>
      <c r="O40" s="15" t="s">
        <v>259</v>
      </c>
      <c r="P40" s="18">
        <v>0.5</v>
      </c>
      <c r="Q40" s="17"/>
      <c r="R40" s="14"/>
      <c r="S40" s="15"/>
      <c r="T40" s="18">
        <v>1.5889</v>
      </c>
      <c r="U40" s="17"/>
    </row>
    <row r="41" spans="1:21" x14ac:dyDescent="0.25">
      <c r="A41" s="12"/>
      <c r="B41" s="19" t="s">
        <v>261</v>
      </c>
      <c r="C41" s="19"/>
      <c r="D41" s="42">
        <v>39629</v>
      </c>
      <c r="E41" s="19"/>
      <c r="F41" s="22" t="s">
        <v>217</v>
      </c>
      <c r="G41" s="21">
        <v>1500</v>
      </c>
      <c r="H41" s="22"/>
      <c r="I41" s="19"/>
      <c r="J41" s="20"/>
      <c r="K41" s="23" t="s">
        <v>258</v>
      </c>
      <c r="L41" s="22" t="s">
        <v>253</v>
      </c>
      <c r="M41" s="19" t="s">
        <v>254</v>
      </c>
      <c r="N41" s="19"/>
      <c r="O41" s="20" t="s">
        <v>259</v>
      </c>
      <c r="P41" s="23">
        <v>0.5</v>
      </c>
      <c r="Q41" s="22"/>
      <c r="R41" s="19"/>
      <c r="S41" s="20"/>
      <c r="T41" s="23">
        <v>1.538</v>
      </c>
      <c r="U41" s="22"/>
    </row>
    <row r="42" spans="1:21" x14ac:dyDescent="0.25">
      <c r="A42" s="12"/>
      <c r="B42" s="14" t="s">
        <v>261</v>
      </c>
      <c r="C42" s="14"/>
      <c r="D42" s="41">
        <v>39770</v>
      </c>
      <c r="E42" s="14"/>
      <c r="F42" s="17" t="s">
        <v>217</v>
      </c>
      <c r="G42" s="16">
        <v>1200</v>
      </c>
      <c r="H42" s="17"/>
      <c r="I42" s="14"/>
      <c r="J42" s="15"/>
      <c r="K42" s="18" t="s">
        <v>258</v>
      </c>
      <c r="L42" s="17" t="s">
        <v>253</v>
      </c>
      <c r="M42" s="14" t="s">
        <v>254</v>
      </c>
      <c r="N42" s="14"/>
      <c r="O42" s="15" t="s">
        <v>259</v>
      </c>
      <c r="P42" s="18">
        <v>0.5</v>
      </c>
      <c r="Q42" s="17"/>
      <c r="R42" s="14"/>
      <c r="S42" s="15"/>
      <c r="T42" s="18">
        <v>1.2649999999999999</v>
      </c>
      <c r="U42" s="17"/>
    </row>
    <row r="43" spans="1:21" x14ac:dyDescent="0.25">
      <c r="A43" s="12"/>
      <c r="B43" s="19" t="s">
        <v>261</v>
      </c>
      <c r="C43" s="19"/>
      <c r="D43" s="42">
        <v>39853</v>
      </c>
      <c r="E43" s="19"/>
      <c r="F43" s="22" t="s">
        <v>217</v>
      </c>
      <c r="G43" s="21">
        <v>1500</v>
      </c>
      <c r="H43" s="22"/>
      <c r="I43" s="19"/>
      <c r="J43" s="20"/>
      <c r="K43" s="23" t="s">
        <v>258</v>
      </c>
      <c r="L43" s="22" t="s">
        <v>253</v>
      </c>
      <c r="M43" s="19" t="s">
        <v>254</v>
      </c>
      <c r="N43" s="19"/>
      <c r="O43" s="20" t="s">
        <v>259</v>
      </c>
      <c r="P43" s="23">
        <v>0.5</v>
      </c>
      <c r="Q43" s="22"/>
      <c r="R43" s="19"/>
      <c r="S43" s="20"/>
      <c r="T43" s="23">
        <v>1.294</v>
      </c>
      <c r="U43" s="22"/>
    </row>
    <row r="44" spans="1:21" x14ac:dyDescent="0.25">
      <c r="A44" s="12"/>
      <c r="B44" s="14" t="s">
        <v>261</v>
      </c>
      <c r="C44" s="14"/>
      <c r="D44" s="41">
        <v>39979</v>
      </c>
      <c r="E44" s="14"/>
      <c r="F44" s="17" t="s">
        <v>217</v>
      </c>
      <c r="G44" s="16">
        <v>5500</v>
      </c>
      <c r="H44" s="17"/>
      <c r="I44" s="14"/>
      <c r="J44" s="15"/>
      <c r="K44" s="18" t="s">
        <v>262</v>
      </c>
      <c r="L44" s="17" t="s">
        <v>253</v>
      </c>
      <c r="M44" s="14" t="s">
        <v>254</v>
      </c>
      <c r="N44" s="14"/>
      <c r="O44" s="15" t="s">
        <v>259</v>
      </c>
      <c r="P44" s="18">
        <v>0.8</v>
      </c>
      <c r="Q44" s="17"/>
      <c r="R44" s="14"/>
      <c r="S44" s="15"/>
      <c r="T44" s="18">
        <v>1.4045000000000001</v>
      </c>
      <c r="U44" s="17"/>
    </row>
    <row r="45" spans="1:21" x14ac:dyDescent="0.25">
      <c r="A45" s="12"/>
      <c r="B45" s="19" t="s">
        <v>263</v>
      </c>
      <c r="C45" s="19"/>
      <c r="D45" s="42">
        <v>39979</v>
      </c>
      <c r="E45" s="19"/>
      <c r="F45" s="22" t="s">
        <v>217</v>
      </c>
      <c r="G45" s="23">
        <v>100</v>
      </c>
      <c r="H45" s="22"/>
      <c r="I45" s="19"/>
      <c r="J45" s="20"/>
      <c r="K45" s="23" t="s">
        <v>262</v>
      </c>
      <c r="L45" s="22" t="s">
        <v>253</v>
      </c>
      <c r="M45" s="19" t="s">
        <v>254</v>
      </c>
      <c r="N45" s="19"/>
      <c r="O45" s="20" t="s">
        <v>259</v>
      </c>
      <c r="P45" s="23">
        <v>0.8</v>
      </c>
      <c r="Q45" s="22"/>
      <c r="R45" s="19"/>
      <c r="S45" s="20"/>
      <c r="T45" s="23">
        <v>1.43</v>
      </c>
      <c r="U45" s="22"/>
    </row>
    <row r="46" spans="1:21" x14ac:dyDescent="0.25">
      <c r="A46" s="12"/>
      <c r="B46" s="14" t="s">
        <v>264</v>
      </c>
      <c r="C46" s="14"/>
      <c r="D46" s="41">
        <v>40028</v>
      </c>
      <c r="E46" s="14"/>
      <c r="F46" s="17" t="s">
        <v>217</v>
      </c>
      <c r="G46" s="18">
        <v>200</v>
      </c>
      <c r="H46" s="17"/>
      <c r="I46" s="14"/>
      <c r="J46" s="15"/>
      <c r="K46" s="18" t="s">
        <v>258</v>
      </c>
      <c r="L46" s="17" t="s">
        <v>253</v>
      </c>
      <c r="M46" s="14" t="s">
        <v>254</v>
      </c>
      <c r="N46" s="14"/>
      <c r="O46" s="15" t="s">
        <v>259</v>
      </c>
      <c r="P46" s="18">
        <v>0.8</v>
      </c>
      <c r="Q46" s="17"/>
      <c r="R46" s="14"/>
      <c r="S46" s="15"/>
      <c r="T46" s="18">
        <v>1.44</v>
      </c>
      <c r="U46" s="17"/>
    </row>
    <row r="47" spans="1:21" x14ac:dyDescent="0.25">
      <c r="A47" s="12"/>
      <c r="B47" s="19" t="s">
        <v>261</v>
      </c>
      <c r="C47" s="19"/>
      <c r="D47" s="42">
        <v>40099</v>
      </c>
      <c r="E47" s="19"/>
      <c r="F47" s="22" t="s">
        <v>217</v>
      </c>
      <c r="G47" s="21">
        <v>2000</v>
      </c>
      <c r="H47" s="22"/>
      <c r="I47" s="19"/>
      <c r="J47" s="20"/>
      <c r="K47" s="23" t="s">
        <v>258</v>
      </c>
      <c r="L47" s="22" t="s">
        <v>253</v>
      </c>
      <c r="M47" s="19" t="s">
        <v>265</v>
      </c>
      <c r="N47" s="19"/>
      <c r="O47" s="20" t="s">
        <v>259</v>
      </c>
      <c r="P47" s="23">
        <v>0.25</v>
      </c>
      <c r="Q47" s="22"/>
      <c r="R47" s="19"/>
      <c r="S47" s="20"/>
      <c r="T47" s="23">
        <v>1.4854000000000001</v>
      </c>
      <c r="U47" s="22"/>
    </row>
    <row r="48" spans="1:21" x14ac:dyDescent="0.25">
      <c r="A48" s="12"/>
      <c r="B48" s="14" t="s">
        <v>261</v>
      </c>
      <c r="C48" s="14"/>
      <c r="D48" s="41">
        <v>40165</v>
      </c>
      <c r="E48" s="14"/>
      <c r="F48" s="17" t="s">
        <v>217</v>
      </c>
      <c r="G48" s="16">
        <v>2200</v>
      </c>
      <c r="H48" s="17"/>
      <c r="I48" s="14"/>
      <c r="J48" s="15"/>
      <c r="K48" s="18" t="s">
        <v>258</v>
      </c>
      <c r="L48" s="17" t="s">
        <v>253</v>
      </c>
      <c r="M48" s="14" t="s">
        <v>265</v>
      </c>
      <c r="N48" s="14"/>
      <c r="O48" s="15" t="s">
        <v>259</v>
      </c>
      <c r="P48" s="18">
        <v>0.25</v>
      </c>
      <c r="Q48" s="17"/>
      <c r="R48" s="14"/>
      <c r="S48" s="15"/>
      <c r="T48" s="18">
        <v>1.4338</v>
      </c>
      <c r="U48" s="17"/>
    </row>
    <row r="49" spans="1:21" x14ac:dyDescent="0.25">
      <c r="A49" s="12"/>
      <c r="B49" s="19" t="s">
        <v>261</v>
      </c>
      <c r="C49" s="19"/>
      <c r="D49" s="42">
        <v>40759</v>
      </c>
      <c r="E49" s="19"/>
      <c r="F49" s="22" t="s">
        <v>217</v>
      </c>
      <c r="G49" s="23">
        <v>888</v>
      </c>
      <c r="H49" s="22"/>
      <c r="I49" s="19"/>
      <c r="J49" s="20"/>
      <c r="K49" s="23" t="s">
        <v>266</v>
      </c>
      <c r="L49" s="22" t="s">
        <v>253</v>
      </c>
      <c r="M49" s="19" t="s">
        <v>254</v>
      </c>
      <c r="N49" s="19"/>
      <c r="O49" s="20" t="s">
        <v>259</v>
      </c>
      <c r="P49" s="23">
        <v>3.4000000000000002E-2</v>
      </c>
      <c r="Q49" s="22"/>
      <c r="R49" s="19"/>
      <c r="S49" s="20"/>
      <c r="T49" s="23" t="s">
        <v>256</v>
      </c>
      <c r="U49" s="22"/>
    </row>
    <row r="50" spans="1:21" x14ac:dyDescent="0.25">
      <c r="A50" s="12"/>
      <c r="B50" s="14" t="s">
        <v>263</v>
      </c>
      <c r="C50" s="14"/>
      <c r="D50" s="41">
        <v>40759</v>
      </c>
      <c r="E50" s="14"/>
      <c r="F50" s="17" t="s">
        <v>217</v>
      </c>
      <c r="G50" s="18">
        <v>222</v>
      </c>
      <c r="H50" s="17"/>
      <c r="I50" s="14"/>
      <c r="J50" s="15"/>
      <c r="K50" s="18" t="s">
        <v>266</v>
      </c>
      <c r="L50" s="17" t="s">
        <v>253</v>
      </c>
      <c r="M50" s="14" t="s">
        <v>254</v>
      </c>
      <c r="N50" s="14"/>
      <c r="O50" s="15" t="s">
        <v>259</v>
      </c>
      <c r="P50" s="18">
        <v>3.4000000000000002E-2</v>
      </c>
      <c r="Q50" s="17"/>
      <c r="R50" s="14"/>
      <c r="S50" s="15"/>
      <c r="T50" s="18" t="s">
        <v>256</v>
      </c>
      <c r="U50" s="17"/>
    </row>
    <row r="51" spans="1:21" x14ac:dyDescent="0.25">
      <c r="A51" s="12"/>
      <c r="B51" s="19" t="s">
        <v>261</v>
      </c>
      <c r="C51" s="19"/>
      <c r="D51" s="42">
        <v>40855</v>
      </c>
      <c r="E51" s="19"/>
      <c r="F51" s="22" t="s">
        <v>217</v>
      </c>
      <c r="G51" s="23">
        <v>400</v>
      </c>
      <c r="H51" s="22"/>
      <c r="I51" s="19"/>
      <c r="J51" s="20"/>
      <c r="K51" s="23" t="s">
        <v>267</v>
      </c>
      <c r="L51" s="22" t="s">
        <v>253</v>
      </c>
      <c r="M51" s="19" t="s">
        <v>254</v>
      </c>
      <c r="N51" s="19"/>
      <c r="O51" s="20" t="s">
        <v>259</v>
      </c>
      <c r="P51" s="23">
        <v>3.4000000000000002E-2</v>
      </c>
      <c r="Q51" s="22"/>
      <c r="R51" s="19"/>
      <c r="S51" s="20"/>
      <c r="T51" s="23">
        <v>1.3787</v>
      </c>
      <c r="U51" s="22"/>
    </row>
    <row r="52" spans="1:21" x14ac:dyDescent="0.25">
      <c r="A52" s="12"/>
      <c r="B52" s="14" t="s">
        <v>263</v>
      </c>
      <c r="C52" s="14"/>
      <c r="D52" s="41">
        <v>40855</v>
      </c>
      <c r="E52" s="14"/>
      <c r="F52" s="17" t="s">
        <v>217</v>
      </c>
      <c r="G52" s="18">
        <v>100</v>
      </c>
      <c r="H52" s="17"/>
      <c r="I52" s="14"/>
      <c r="J52" s="15"/>
      <c r="K52" s="18" t="s">
        <v>267</v>
      </c>
      <c r="L52" s="17" t="s">
        <v>253</v>
      </c>
      <c r="M52" s="14" t="s">
        <v>254</v>
      </c>
      <c r="N52" s="14"/>
      <c r="O52" s="15" t="s">
        <v>259</v>
      </c>
      <c r="P52" s="18">
        <v>3.4000000000000002E-2</v>
      </c>
      <c r="Q52" s="17"/>
      <c r="R52" s="14"/>
      <c r="S52" s="15"/>
      <c r="T52" s="18">
        <v>1.3787</v>
      </c>
      <c r="U52" s="17"/>
    </row>
    <row r="53" spans="1:21" x14ac:dyDescent="0.25">
      <c r="A53" s="12"/>
      <c r="B53" s="19" t="s">
        <v>261</v>
      </c>
      <c r="C53" s="19"/>
      <c r="D53" s="42">
        <v>40949</v>
      </c>
      <c r="E53" s="19"/>
      <c r="F53" s="22" t="s">
        <v>217</v>
      </c>
      <c r="G53" s="21">
        <v>1000</v>
      </c>
      <c r="H53" s="22"/>
      <c r="I53" s="19"/>
      <c r="J53" s="20"/>
      <c r="K53" s="23" t="s">
        <v>268</v>
      </c>
      <c r="L53" s="22" t="s">
        <v>253</v>
      </c>
      <c r="M53" s="19" t="s">
        <v>254</v>
      </c>
      <c r="N53" s="19"/>
      <c r="O53" s="20" t="s">
        <v>259</v>
      </c>
      <c r="P53" s="23">
        <v>3.4000000000000002E-2</v>
      </c>
      <c r="Q53" s="22"/>
      <c r="R53" s="19"/>
      <c r="S53" s="20"/>
      <c r="T53" s="23">
        <v>1.3260000000000001</v>
      </c>
      <c r="U53" s="22"/>
    </row>
    <row r="54" spans="1:21" x14ac:dyDescent="0.25">
      <c r="A54" s="12"/>
      <c r="B54" s="14" t="s">
        <v>263</v>
      </c>
      <c r="C54" s="14"/>
      <c r="D54" s="41">
        <v>40953</v>
      </c>
      <c r="E54" s="14"/>
      <c r="F54" s="17" t="s">
        <v>217</v>
      </c>
      <c r="G54" s="18">
        <v>200</v>
      </c>
      <c r="H54" s="17"/>
      <c r="I54" s="14"/>
      <c r="J54" s="15"/>
      <c r="K54" s="18" t="s">
        <v>268</v>
      </c>
      <c r="L54" s="17" t="s">
        <v>253</v>
      </c>
      <c r="M54" s="14" t="s">
        <v>254</v>
      </c>
      <c r="N54" s="43"/>
      <c r="O54" s="44" t="s">
        <v>259</v>
      </c>
      <c r="P54" s="45">
        <v>3.4000000000000002E-2</v>
      </c>
      <c r="Q54" s="46"/>
      <c r="R54" s="14"/>
      <c r="S54" s="15"/>
      <c r="T54" s="18">
        <v>1.3260000000000001</v>
      </c>
      <c r="U54" s="17"/>
    </row>
    <row r="55" spans="1:21" x14ac:dyDescent="0.25">
      <c r="A55" s="12"/>
      <c r="B55" s="19" t="s">
        <v>261</v>
      </c>
      <c r="C55" s="19"/>
      <c r="D55" s="42">
        <v>41018</v>
      </c>
      <c r="E55" s="19"/>
      <c r="F55" s="22" t="s">
        <v>217</v>
      </c>
      <c r="G55" s="23">
        <v>321</v>
      </c>
      <c r="H55" s="22"/>
      <c r="I55" s="19"/>
      <c r="J55" s="20"/>
      <c r="K55" s="23" t="s">
        <v>269</v>
      </c>
      <c r="L55" s="22" t="s">
        <v>253</v>
      </c>
      <c r="M55" s="19" t="s">
        <v>254</v>
      </c>
      <c r="N55" s="47"/>
      <c r="O55" s="48" t="s">
        <v>259</v>
      </c>
      <c r="P55" s="49">
        <v>3.4000000000000002E-2</v>
      </c>
      <c r="Q55" s="50"/>
      <c r="R55" s="19"/>
      <c r="S55" s="20"/>
      <c r="T55" s="23">
        <v>1.31</v>
      </c>
      <c r="U55" s="22"/>
    </row>
    <row r="56" spans="1:21" x14ac:dyDescent="0.25">
      <c r="A56" s="12"/>
      <c r="B56" s="14" t="s">
        <v>263</v>
      </c>
      <c r="C56" s="14"/>
      <c r="D56" s="41">
        <v>41018</v>
      </c>
      <c r="E56" s="14"/>
      <c r="F56" s="17" t="s">
        <v>217</v>
      </c>
      <c r="G56" s="18">
        <v>81</v>
      </c>
      <c r="H56" s="17"/>
      <c r="I56" s="14"/>
      <c r="J56" s="15"/>
      <c r="K56" s="18" t="s">
        <v>269</v>
      </c>
      <c r="L56" s="17" t="s">
        <v>253</v>
      </c>
      <c r="M56" s="14" t="s">
        <v>254</v>
      </c>
      <c r="N56" s="43"/>
      <c r="O56" s="44" t="s">
        <v>259</v>
      </c>
      <c r="P56" s="45">
        <v>3.4000000000000002E-2</v>
      </c>
      <c r="Q56" s="46"/>
      <c r="R56" s="14"/>
      <c r="S56" s="15"/>
      <c r="T56" s="18">
        <v>1.31</v>
      </c>
      <c r="U56" s="17"/>
    </row>
    <row r="57" spans="1:21" x14ac:dyDescent="0.25">
      <c r="A57" s="12"/>
      <c r="B57" s="19" t="s">
        <v>261</v>
      </c>
      <c r="C57" s="19"/>
      <c r="D57" s="42">
        <v>41033</v>
      </c>
      <c r="E57" s="19"/>
      <c r="F57" s="22" t="s">
        <v>217</v>
      </c>
      <c r="G57" s="23">
        <v>480</v>
      </c>
      <c r="H57" s="22"/>
      <c r="I57" s="19"/>
      <c r="J57" s="20"/>
      <c r="K57" s="23" t="s">
        <v>270</v>
      </c>
      <c r="L57" s="22" t="s">
        <v>253</v>
      </c>
      <c r="M57" s="19" t="s">
        <v>254</v>
      </c>
      <c r="N57" s="47"/>
      <c r="O57" s="48" t="s">
        <v>259</v>
      </c>
      <c r="P57" s="49">
        <v>3.4000000000000002E-2</v>
      </c>
      <c r="Q57" s="50"/>
      <c r="R57" s="19"/>
      <c r="S57" s="20"/>
      <c r="T57" s="23">
        <v>1.3151999999999999</v>
      </c>
      <c r="U57" s="22"/>
    </row>
    <row r="58" spans="1:21" x14ac:dyDescent="0.25">
      <c r="A58" s="12"/>
      <c r="B58" s="14" t="s">
        <v>263</v>
      </c>
      <c r="C58" s="14"/>
      <c r="D58" s="41">
        <v>41033</v>
      </c>
      <c r="E58" s="14"/>
      <c r="F58" s="17" t="s">
        <v>217</v>
      </c>
      <c r="G58" s="18">
        <v>120</v>
      </c>
      <c r="H58" s="17"/>
      <c r="I58" s="14"/>
      <c r="J58" s="15"/>
      <c r="K58" s="18" t="s">
        <v>270</v>
      </c>
      <c r="L58" s="17" t="s">
        <v>253</v>
      </c>
      <c r="M58" s="14" t="s">
        <v>254</v>
      </c>
      <c r="N58" s="43"/>
      <c r="O58" s="44" t="s">
        <v>259</v>
      </c>
      <c r="P58" s="45">
        <v>3.4000000000000002E-2</v>
      </c>
      <c r="Q58" s="46"/>
      <c r="R58" s="14"/>
      <c r="S58" s="15"/>
      <c r="T58" s="18">
        <v>1.3151999999999999</v>
      </c>
      <c r="U58" s="17"/>
    </row>
    <row r="59" spans="1:21" x14ac:dyDescent="0.25">
      <c r="A59" s="12"/>
      <c r="B59" s="19" t="s">
        <v>261</v>
      </c>
      <c r="C59" s="19"/>
      <c r="D59" s="42">
        <v>41155</v>
      </c>
      <c r="E59" s="19"/>
      <c r="F59" s="22" t="s">
        <v>217</v>
      </c>
      <c r="G59" s="23">
        <v>200</v>
      </c>
      <c r="H59" s="22"/>
      <c r="I59" s="19"/>
      <c r="J59" s="20"/>
      <c r="K59" s="23" t="s">
        <v>271</v>
      </c>
      <c r="L59" s="22" t="s">
        <v>253</v>
      </c>
      <c r="M59" s="19" t="s">
        <v>254</v>
      </c>
      <c r="N59" s="47"/>
      <c r="O59" s="48" t="s">
        <v>259</v>
      </c>
      <c r="P59" s="49">
        <v>3.4000000000000002E-2</v>
      </c>
      <c r="Q59" s="50"/>
      <c r="R59" s="19"/>
      <c r="S59" s="20"/>
      <c r="T59" s="23">
        <v>1.2576000000000001</v>
      </c>
      <c r="U59" s="22"/>
    </row>
    <row r="60" spans="1:21" x14ac:dyDescent="0.25">
      <c r="A60" s="12"/>
      <c r="B60" s="14" t="s">
        <v>263</v>
      </c>
      <c r="C60" s="14"/>
      <c r="D60" s="41">
        <v>41155</v>
      </c>
      <c r="E60" s="14"/>
      <c r="F60" s="17" t="s">
        <v>217</v>
      </c>
      <c r="G60" s="18">
        <v>50</v>
      </c>
      <c r="H60" s="17"/>
      <c r="I60" s="14"/>
      <c r="J60" s="15"/>
      <c r="K60" s="18" t="s">
        <v>271</v>
      </c>
      <c r="L60" s="17" t="s">
        <v>253</v>
      </c>
      <c r="M60" s="14" t="s">
        <v>254</v>
      </c>
      <c r="N60" s="43"/>
      <c r="O60" s="44" t="s">
        <v>259</v>
      </c>
      <c r="P60" s="45">
        <v>3.4000000000000002E-2</v>
      </c>
      <c r="Q60" s="46"/>
      <c r="R60" s="14"/>
      <c r="S60" s="15"/>
      <c r="T60" s="18">
        <v>1.2576000000000001</v>
      </c>
      <c r="U60" s="17"/>
    </row>
    <row r="61" spans="1:21" x14ac:dyDescent="0.25">
      <c r="A61" s="12"/>
      <c r="B61" s="19" t="s">
        <v>261</v>
      </c>
      <c r="C61" s="19"/>
      <c r="D61" s="42">
        <v>41227</v>
      </c>
      <c r="E61" s="19"/>
      <c r="F61" s="22" t="s">
        <v>217</v>
      </c>
      <c r="G61" s="23">
        <v>500</v>
      </c>
      <c r="H61" s="22"/>
      <c r="I61" s="19"/>
      <c r="J61" s="20"/>
      <c r="K61" s="23" t="s">
        <v>272</v>
      </c>
      <c r="L61" s="22" t="s">
        <v>253</v>
      </c>
      <c r="M61" s="19" t="s">
        <v>254</v>
      </c>
      <c r="N61" s="47"/>
      <c r="O61" s="48" t="s">
        <v>259</v>
      </c>
      <c r="P61" s="49">
        <v>3.4000000000000002E-2</v>
      </c>
      <c r="Q61" s="50"/>
      <c r="R61" s="19"/>
      <c r="S61" s="20"/>
      <c r="T61" s="23">
        <v>1.2718</v>
      </c>
      <c r="U61" s="22"/>
    </row>
    <row r="62" spans="1:21" x14ac:dyDescent="0.25">
      <c r="A62" s="12"/>
      <c r="B62" s="14" t="s">
        <v>263</v>
      </c>
      <c r="C62" s="14"/>
      <c r="D62" s="41">
        <v>41249</v>
      </c>
      <c r="E62" s="14"/>
      <c r="F62" s="17" t="s">
        <v>217</v>
      </c>
      <c r="G62" s="18">
        <v>125</v>
      </c>
      <c r="H62" s="17"/>
      <c r="I62" s="14"/>
      <c r="J62" s="15"/>
      <c r="K62" s="18" t="s">
        <v>273</v>
      </c>
      <c r="L62" s="17" t="s">
        <v>253</v>
      </c>
      <c r="M62" s="14" t="s">
        <v>254</v>
      </c>
      <c r="N62" s="43"/>
      <c r="O62" s="44" t="s">
        <v>259</v>
      </c>
      <c r="P62" s="45">
        <v>3.4000000000000002E-2</v>
      </c>
      <c r="Q62" s="46"/>
      <c r="R62" s="14"/>
      <c r="S62" s="15"/>
      <c r="T62" s="18">
        <v>1.3069999999999999</v>
      </c>
      <c r="U62" s="17"/>
    </row>
    <row r="63" spans="1:21" x14ac:dyDescent="0.25">
      <c r="A63" s="12"/>
      <c r="B63" s="19" t="s">
        <v>261</v>
      </c>
      <c r="C63" s="19"/>
      <c r="D63" s="42">
        <v>41290</v>
      </c>
      <c r="E63" s="19"/>
      <c r="F63" s="22" t="s">
        <v>217</v>
      </c>
      <c r="G63" s="23">
        <v>240</v>
      </c>
      <c r="H63" s="22"/>
      <c r="I63" s="19"/>
      <c r="J63" s="20"/>
      <c r="K63" s="23" t="s">
        <v>274</v>
      </c>
      <c r="L63" s="22" t="s">
        <v>253</v>
      </c>
      <c r="M63" s="19" t="s">
        <v>254</v>
      </c>
      <c r="N63" s="47"/>
      <c r="O63" s="48" t="s">
        <v>259</v>
      </c>
      <c r="P63" s="49">
        <v>3.4000000000000002E-2</v>
      </c>
      <c r="Q63" s="50"/>
      <c r="R63" s="19"/>
      <c r="S63" s="20"/>
      <c r="T63" s="23">
        <v>1.3318000000000001</v>
      </c>
      <c r="U63" s="22"/>
    </row>
    <row r="64" spans="1:21" x14ac:dyDescent="0.25">
      <c r="A64" s="12"/>
      <c r="B64" s="14" t="s">
        <v>263</v>
      </c>
      <c r="C64" s="14"/>
      <c r="D64" s="41">
        <v>41290</v>
      </c>
      <c r="E64" s="14"/>
      <c r="F64" s="17" t="s">
        <v>217</v>
      </c>
      <c r="G64" s="18">
        <v>60</v>
      </c>
      <c r="H64" s="17"/>
      <c r="I64" s="14"/>
      <c r="J64" s="15"/>
      <c r="K64" s="18" t="s">
        <v>274</v>
      </c>
      <c r="L64" s="17" t="s">
        <v>253</v>
      </c>
      <c r="M64" s="14" t="s">
        <v>254</v>
      </c>
      <c r="N64" s="43"/>
      <c r="O64" s="44" t="s">
        <v>259</v>
      </c>
      <c r="P64" s="45">
        <v>3.4000000000000002E-2</v>
      </c>
      <c r="Q64" s="46"/>
      <c r="R64" s="14"/>
      <c r="S64" s="15"/>
      <c r="T64" s="18">
        <v>1.3318000000000001</v>
      </c>
      <c r="U64" s="17"/>
    </row>
    <row r="65" spans="1:21" x14ac:dyDescent="0.25">
      <c r="A65" s="12"/>
      <c r="B65" s="19" t="s">
        <v>261</v>
      </c>
      <c r="C65" s="19"/>
      <c r="D65" s="42">
        <v>41358</v>
      </c>
      <c r="E65" s="19"/>
      <c r="F65" s="22" t="s">
        <v>217</v>
      </c>
      <c r="G65" s="23">
        <v>400</v>
      </c>
      <c r="H65" s="22"/>
      <c r="I65" s="19"/>
      <c r="J65" s="20"/>
      <c r="K65" s="23" t="s">
        <v>275</v>
      </c>
      <c r="L65" s="22" t="s">
        <v>253</v>
      </c>
      <c r="M65" s="19" t="s">
        <v>254</v>
      </c>
      <c r="N65" s="19"/>
      <c r="O65" s="20" t="s">
        <v>259</v>
      </c>
      <c r="P65" s="23">
        <v>3.6999999999999998E-2</v>
      </c>
      <c r="Q65" s="22"/>
      <c r="R65" s="19"/>
      <c r="S65" s="20"/>
      <c r="T65" s="23">
        <v>1.2915000000000001</v>
      </c>
      <c r="U65" s="22"/>
    </row>
    <row r="66" spans="1:21" x14ac:dyDescent="0.25">
      <c r="A66" s="12"/>
      <c r="B66" s="14" t="s">
        <v>263</v>
      </c>
      <c r="C66" s="14"/>
      <c r="D66" s="41">
        <v>41378</v>
      </c>
      <c r="E66" s="14"/>
      <c r="F66" s="17" t="s">
        <v>217</v>
      </c>
      <c r="G66" s="18">
        <v>150</v>
      </c>
      <c r="H66" s="17"/>
      <c r="I66" s="14"/>
      <c r="J66" s="15"/>
      <c r="K66" s="18" t="s">
        <v>276</v>
      </c>
      <c r="L66" s="17" t="s">
        <v>253</v>
      </c>
      <c r="M66" s="14" t="s">
        <v>254</v>
      </c>
      <c r="N66" s="14"/>
      <c r="O66" s="15" t="s">
        <v>259</v>
      </c>
      <c r="P66" s="18">
        <v>3.4000000000000002E-2</v>
      </c>
      <c r="Q66" s="17"/>
      <c r="R66" s="14"/>
      <c r="S66" s="15"/>
      <c r="T66" s="18">
        <v>1.3056000000000001</v>
      </c>
      <c r="U66" s="17"/>
    </row>
    <row r="67" spans="1:21" x14ac:dyDescent="0.25">
      <c r="A67" s="12"/>
      <c r="B67" s="19" t="s">
        <v>261</v>
      </c>
      <c r="C67" s="19"/>
      <c r="D67" s="42">
        <v>41378</v>
      </c>
      <c r="E67" s="19"/>
      <c r="F67" s="22" t="s">
        <v>217</v>
      </c>
      <c r="G67" s="23">
        <v>600</v>
      </c>
      <c r="H67" s="22"/>
      <c r="I67" s="19"/>
      <c r="J67" s="20"/>
      <c r="K67" s="23" t="s">
        <v>276</v>
      </c>
      <c r="L67" s="22" t="s">
        <v>253</v>
      </c>
      <c r="M67" s="19" t="s">
        <v>254</v>
      </c>
      <c r="N67" s="19"/>
      <c r="O67" s="20" t="s">
        <v>259</v>
      </c>
      <c r="P67" s="23">
        <v>3.4000000000000002E-2</v>
      </c>
      <c r="Q67" s="22"/>
      <c r="R67" s="19"/>
      <c r="S67" s="20"/>
      <c r="T67" s="23">
        <v>1.3056000000000001</v>
      </c>
      <c r="U67" s="22"/>
    </row>
    <row r="68" spans="1:21" x14ac:dyDescent="0.25">
      <c r="A68" s="12"/>
      <c r="B68" s="14" t="s">
        <v>263</v>
      </c>
      <c r="C68" s="14"/>
      <c r="D68" s="41">
        <v>41409</v>
      </c>
      <c r="E68" s="14"/>
      <c r="F68" s="17" t="s">
        <v>217</v>
      </c>
      <c r="G68" s="18">
        <v>170</v>
      </c>
      <c r="H68" s="17"/>
      <c r="I68" s="14"/>
      <c r="J68" s="15"/>
      <c r="K68" s="18" t="s">
        <v>277</v>
      </c>
      <c r="L68" s="17" t="s">
        <v>253</v>
      </c>
      <c r="M68" s="14" t="s">
        <v>254</v>
      </c>
      <c r="N68" s="14"/>
      <c r="O68" s="15" t="s">
        <v>259</v>
      </c>
      <c r="P68" s="18">
        <v>3.6999999999999998E-2</v>
      </c>
      <c r="Q68" s="17"/>
      <c r="R68" s="14"/>
      <c r="S68" s="15"/>
      <c r="T68" s="18">
        <v>1.2938000000000001</v>
      </c>
      <c r="U68" s="17"/>
    </row>
    <row r="69" spans="1:21" x14ac:dyDescent="0.25">
      <c r="A69" s="12"/>
      <c r="B69" s="19" t="s">
        <v>261</v>
      </c>
      <c r="C69" s="19"/>
      <c r="D69" s="42">
        <v>41409</v>
      </c>
      <c r="E69" s="19"/>
      <c r="F69" s="22" t="s">
        <v>217</v>
      </c>
      <c r="G69" s="23">
        <v>680</v>
      </c>
      <c r="H69" s="22"/>
      <c r="I69" s="19"/>
      <c r="J69" s="20"/>
      <c r="K69" s="23" t="s">
        <v>277</v>
      </c>
      <c r="L69" s="22" t="s">
        <v>253</v>
      </c>
      <c r="M69" s="19" t="s">
        <v>254</v>
      </c>
      <c r="N69" s="19"/>
      <c r="O69" s="20" t="s">
        <v>259</v>
      </c>
      <c r="P69" s="23">
        <v>3.6999999999999998E-2</v>
      </c>
      <c r="Q69" s="22"/>
      <c r="R69" s="19"/>
      <c r="S69" s="20"/>
      <c r="T69" s="23">
        <v>1.2938000000000001</v>
      </c>
      <c r="U69" s="22"/>
    </row>
    <row r="70" spans="1:21" x14ac:dyDescent="0.25">
      <c r="A70" s="12"/>
      <c r="B70" s="14" t="s">
        <v>263</v>
      </c>
      <c r="C70" s="14"/>
      <c r="D70" s="41">
        <v>41449</v>
      </c>
      <c r="E70" s="14"/>
      <c r="F70" s="17" t="s">
        <v>217</v>
      </c>
      <c r="G70" s="18">
        <v>60</v>
      </c>
      <c r="H70" s="17"/>
      <c r="I70" s="14"/>
      <c r="J70" s="15"/>
      <c r="K70" s="18" t="s">
        <v>278</v>
      </c>
      <c r="L70" s="17" t="s">
        <v>253</v>
      </c>
      <c r="M70" s="14" t="s">
        <v>254</v>
      </c>
      <c r="N70" s="14"/>
      <c r="O70" s="15" t="s">
        <v>259</v>
      </c>
      <c r="P70" s="18">
        <v>2.5000000000000001E-2</v>
      </c>
      <c r="Q70" s="17"/>
      <c r="R70" s="14"/>
      <c r="S70" s="15"/>
      <c r="T70" s="18">
        <v>1.3340000000000001</v>
      </c>
      <c r="U70" s="17"/>
    </row>
    <row r="71" spans="1:21" x14ac:dyDescent="0.25">
      <c r="A71" s="12"/>
      <c r="B71" s="19" t="s">
        <v>261</v>
      </c>
      <c r="C71" s="19"/>
      <c r="D71" s="42">
        <v>41449</v>
      </c>
      <c r="E71" s="19"/>
      <c r="F71" s="22" t="s">
        <v>217</v>
      </c>
      <c r="G71" s="23">
        <v>240</v>
      </c>
      <c r="H71" s="22"/>
      <c r="I71" s="19"/>
      <c r="J71" s="20"/>
      <c r="K71" s="23" t="s">
        <v>278</v>
      </c>
      <c r="L71" s="22" t="s">
        <v>253</v>
      </c>
      <c r="M71" s="19" t="s">
        <v>254</v>
      </c>
      <c r="N71" s="19"/>
      <c r="O71" s="20" t="s">
        <v>259</v>
      </c>
      <c r="P71" s="23">
        <v>2.5000000000000001E-2</v>
      </c>
      <c r="Q71" s="22"/>
      <c r="R71" s="19"/>
      <c r="S71" s="20"/>
      <c r="T71" s="23">
        <v>1.3340000000000001</v>
      </c>
      <c r="U71" s="22"/>
    </row>
    <row r="72" spans="1:21" x14ac:dyDescent="0.25">
      <c r="A72" s="12"/>
      <c r="B72" s="14" t="s">
        <v>263</v>
      </c>
      <c r="C72" s="14"/>
      <c r="D72" s="41">
        <v>41491</v>
      </c>
      <c r="E72" s="14"/>
      <c r="F72" s="17" t="s">
        <v>217</v>
      </c>
      <c r="G72" s="18">
        <v>80</v>
      </c>
      <c r="H72" s="17"/>
      <c r="I72" s="14"/>
      <c r="J72" s="15"/>
      <c r="K72" s="18" t="s">
        <v>279</v>
      </c>
      <c r="L72" s="17" t="s">
        <v>253</v>
      </c>
      <c r="M72" s="14" t="s">
        <v>254</v>
      </c>
      <c r="N72" s="14"/>
      <c r="O72" s="15" t="s">
        <v>259</v>
      </c>
      <c r="P72" s="18">
        <v>1.7999999999999999E-2</v>
      </c>
      <c r="Q72" s="17"/>
      <c r="R72" s="14"/>
      <c r="S72" s="15"/>
      <c r="T72" s="18">
        <v>1.3283</v>
      </c>
      <c r="U72" s="17"/>
    </row>
    <row r="73" spans="1:21" x14ac:dyDescent="0.25">
      <c r="A73" s="12"/>
      <c r="B73" s="19" t="s">
        <v>261</v>
      </c>
      <c r="C73" s="19"/>
      <c r="D73" s="42">
        <v>41491</v>
      </c>
      <c r="E73" s="19"/>
      <c r="F73" s="22" t="s">
        <v>217</v>
      </c>
      <c r="G73" s="23">
        <v>320</v>
      </c>
      <c r="H73" s="22"/>
      <c r="I73" s="19"/>
      <c r="J73" s="20"/>
      <c r="K73" s="23" t="s">
        <v>279</v>
      </c>
      <c r="L73" s="22" t="s">
        <v>253</v>
      </c>
      <c r="M73" s="19" t="s">
        <v>254</v>
      </c>
      <c r="N73" s="19"/>
      <c r="O73" s="20" t="s">
        <v>259</v>
      </c>
      <c r="P73" s="23">
        <v>1.7999999999999999E-2</v>
      </c>
      <c r="Q73" s="22"/>
      <c r="R73" s="19"/>
      <c r="S73" s="20"/>
      <c r="T73" s="23">
        <v>1.3283</v>
      </c>
      <c r="U73" s="22"/>
    </row>
    <row r="74" spans="1:21" ht="15.75" thickBot="1" x14ac:dyDescent="0.3">
      <c r="A74" s="12"/>
      <c r="B74" s="14"/>
      <c r="C74" s="14"/>
      <c r="D74" s="14"/>
      <c r="E74" s="14"/>
      <c r="F74" s="51"/>
      <c r="G74" s="25"/>
      <c r="H74" s="17"/>
      <c r="I74" s="14"/>
      <c r="J74" s="15"/>
      <c r="K74" s="18"/>
      <c r="L74" s="17"/>
      <c r="M74" s="14"/>
      <c r="N74" s="14"/>
      <c r="O74" s="15"/>
      <c r="P74" s="18"/>
      <c r="Q74" s="17"/>
      <c r="R74" s="14"/>
      <c r="S74" s="15"/>
      <c r="T74" s="18"/>
      <c r="U74" s="17"/>
    </row>
    <row r="75" spans="1:21" ht="15.75" thickTop="1" x14ac:dyDescent="0.25">
      <c r="A75" s="12"/>
      <c r="B75" s="19" t="s">
        <v>280</v>
      </c>
      <c r="C75" s="19"/>
      <c r="D75" s="20"/>
      <c r="E75" s="19"/>
      <c r="F75" s="22" t="s">
        <v>217</v>
      </c>
      <c r="G75" s="21">
        <v>29028</v>
      </c>
      <c r="H75" s="22"/>
      <c r="I75" s="19"/>
      <c r="J75" s="20"/>
      <c r="K75" s="23"/>
      <c r="L75" s="22"/>
      <c r="M75" s="19"/>
      <c r="N75" s="19"/>
      <c r="O75" s="20"/>
      <c r="P75" s="23"/>
      <c r="Q75" s="22"/>
      <c r="R75" s="19"/>
      <c r="S75" s="20"/>
      <c r="T75" s="23"/>
      <c r="U75" s="22"/>
    </row>
    <row r="76" spans="1:21" ht="15.75" thickBot="1" x14ac:dyDescent="0.3">
      <c r="A76" s="12"/>
      <c r="B76" s="14" t="s">
        <v>281</v>
      </c>
      <c r="C76" s="14"/>
      <c r="D76" s="15"/>
      <c r="E76" s="14"/>
      <c r="F76" s="51" t="s">
        <v>217</v>
      </c>
      <c r="G76" s="52">
        <v>9456</v>
      </c>
      <c r="H76" s="17"/>
      <c r="I76" s="14"/>
      <c r="J76" s="15"/>
      <c r="K76" s="18"/>
      <c r="L76" s="17"/>
      <c r="M76" s="14"/>
      <c r="N76" s="14"/>
      <c r="O76" s="15"/>
      <c r="P76" s="18"/>
      <c r="Q76" s="17"/>
      <c r="R76" s="14"/>
      <c r="S76" s="15"/>
      <c r="T76" s="18"/>
      <c r="U76" s="17"/>
    </row>
    <row r="77" spans="1:21" ht="16.5" thickTop="1" thickBot="1" x14ac:dyDescent="0.3">
      <c r="A77" s="12"/>
      <c r="B77" s="19" t="s">
        <v>282</v>
      </c>
      <c r="C77" s="19"/>
      <c r="D77" s="20"/>
      <c r="E77" s="19"/>
      <c r="F77" s="53" t="s">
        <v>217</v>
      </c>
      <c r="G77" s="27">
        <v>38484</v>
      </c>
      <c r="H77" s="22"/>
      <c r="I77" s="19"/>
      <c r="J77" s="20"/>
      <c r="K77" s="23"/>
      <c r="L77" s="22"/>
      <c r="M77" s="19"/>
      <c r="N77" s="19"/>
      <c r="O77" s="20"/>
      <c r="P77" s="23"/>
      <c r="Q77" s="22"/>
      <c r="R77" s="19"/>
      <c r="S77" s="20"/>
      <c r="T77" s="23"/>
      <c r="U77" s="22"/>
    </row>
    <row r="78" spans="1:21" ht="15.75" thickTop="1" x14ac:dyDescent="0.25">
      <c r="A78" s="12"/>
      <c r="B78" s="34"/>
      <c r="C78" s="34"/>
      <c r="D78" s="34"/>
      <c r="E78" s="34"/>
      <c r="F78" s="34"/>
      <c r="G78" s="34"/>
      <c r="H78" s="34"/>
      <c r="I78" s="34"/>
      <c r="J78" s="34"/>
      <c r="K78" s="34"/>
      <c r="L78" s="34"/>
      <c r="M78" s="34"/>
      <c r="N78" s="34"/>
      <c r="O78" s="34"/>
      <c r="P78" s="34"/>
      <c r="Q78" s="34"/>
      <c r="R78" s="34"/>
      <c r="S78" s="34"/>
      <c r="T78" s="34"/>
      <c r="U78" s="34"/>
    </row>
    <row r="79" spans="1:21" ht="15" customHeight="1" x14ac:dyDescent="0.25">
      <c r="A79" s="12"/>
      <c r="B79" s="34" t="s">
        <v>283</v>
      </c>
      <c r="C79" s="34"/>
      <c r="D79" s="34"/>
      <c r="E79" s="34"/>
      <c r="F79" s="34"/>
      <c r="G79" s="34"/>
      <c r="H79" s="34"/>
      <c r="I79" s="34"/>
      <c r="J79" s="34"/>
      <c r="K79" s="34"/>
      <c r="L79" s="34"/>
      <c r="M79" s="34"/>
      <c r="N79" s="34"/>
      <c r="O79" s="34"/>
      <c r="P79" s="34"/>
      <c r="Q79" s="34"/>
      <c r="R79" s="34"/>
      <c r="S79" s="34"/>
      <c r="T79" s="34"/>
      <c r="U79" s="34"/>
    </row>
    <row r="80" spans="1:21" x14ac:dyDescent="0.25">
      <c r="A80" s="12"/>
      <c r="B80" s="34"/>
      <c r="C80" s="34"/>
      <c r="D80" s="34"/>
      <c r="E80" s="34"/>
      <c r="F80" s="34"/>
      <c r="G80" s="34"/>
      <c r="H80" s="34"/>
      <c r="I80" s="34"/>
      <c r="J80" s="34"/>
      <c r="K80" s="34"/>
      <c r="L80" s="34"/>
      <c r="M80" s="34"/>
      <c r="N80" s="34"/>
      <c r="O80" s="34"/>
      <c r="P80" s="34"/>
      <c r="Q80" s="34"/>
      <c r="R80" s="34"/>
      <c r="S80" s="34"/>
      <c r="T80" s="34"/>
      <c r="U80" s="34"/>
    </row>
    <row r="81" spans="1:21" ht="15" customHeight="1" x14ac:dyDescent="0.25">
      <c r="A81" s="12"/>
      <c r="B81" s="34" t="s">
        <v>284</v>
      </c>
      <c r="C81" s="34"/>
      <c r="D81" s="34"/>
      <c r="E81" s="34"/>
      <c r="F81" s="34"/>
      <c r="G81" s="34"/>
      <c r="H81" s="34"/>
      <c r="I81" s="34"/>
      <c r="J81" s="34"/>
      <c r="K81" s="34"/>
      <c r="L81" s="34"/>
      <c r="M81" s="34"/>
      <c r="N81" s="34"/>
      <c r="O81" s="34"/>
      <c r="P81" s="34"/>
      <c r="Q81" s="34"/>
      <c r="R81" s="34"/>
      <c r="S81" s="34"/>
      <c r="T81" s="34"/>
      <c r="U81" s="34"/>
    </row>
    <row r="82" spans="1:21" x14ac:dyDescent="0.25">
      <c r="A82" s="12"/>
      <c r="B82" s="34"/>
      <c r="C82" s="34"/>
      <c r="D82" s="34"/>
      <c r="E82" s="34"/>
      <c r="F82" s="34"/>
      <c r="G82" s="34"/>
      <c r="H82" s="34"/>
      <c r="I82" s="34"/>
      <c r="J82" s="34"/>
      <c r="K82" s="34"/>
      <c r="L82" s="34"/>
      <c r="M82" s="34"/>
      <c r="N82" s="34"/>
      <c r="O82" s="34"/>
      <c r="P82" s="34"/>
      <c r="Q82" s="34"/>
      <c r="R82" s="34"/>
      <c r="S82" s="34"/>
      <c r="T82" s="34"/>
      <c r="U82" s="34"/>
    </row>
    <row r="83" spans="1:21" ht="15" customHeight="1" x14ac:dyDescent="0.25">
      <c r="A83" s="12"/>
      <c r="B83" s="34" t="s">
        <v>285</v>
      </c>
      <c r="C83" s="34"/>
      <c r="D83" s="34"/>
      <c r="E83" s="34"/>
      <c r="F83" s="34"/>
      <c r="G83" s="34"/>
      <c r="H83" s="34"/>
      <c r="I83" s="34"/>
      <c r="J83" s="34"/>
      <c r="K83" s="34"/>
      <c r="L83" s="34"/>
      <c r="M83" s="34"/>
      <c r="N83" s="34"/>
      <c r="O83" s="34"/>
      <c r="P83" s="34"/>
      <c r="Q83" s="34"/>
      <c r="R83" s="34"/>
      <c r="S83" s="34"/>
      <c r="T83" s="34"/>
      <c r="U83" s="34"/>
    </row>
    <row r="84" spans="1:21" x14ac:dyDescent="0.25">
      <c r="A84" s="12"/>
      <c r="B84" s="34"/>
      <c r="C84" s="34"/>
      <c r="D84" s="34"/>
      <c r="E84" s="34"/>
      <c r="F84" s="34"/>
      <c r="G84" s="34"/>
      <c r="H84" s="34"/>
      <c r="I84" s="34"/>
      <c r="J84" s="34"/>
      <c r="K84" s="34"/>
      <c r="L84" s="34"/>
      <c r="M84" s="34"/>
      <c r="N84" s="34"/>
      <c r="O84" s="34"/>
      <c r="P84" s="34"/>
      <c r="Q84" s="34"/>
      <c r="R84" s="34"/>
      <c r="S84" s="34"/>
      <c r="T84" s="34"/>
      <c r="U84" s="34"/>
    </row>
    <row r="85" spans="1:21" ht="15" customHeight="1" x14ac:dyDescent="0.25">
      <c r="A85" s="12"/>
      <c r="B85" s="34" t="s">
        <v>286</v>
      </c>
      <c r="C85" s="34"/>
      <c r="D85" s="34"/>
      <c r="E85" s="34"/>
      <c r="F85" s="34"/>
      <c r="G85" s="34"/>
      <c r="H85" s="34"/>
      <c r="I85" s="34"/>
      <c r="J85" s="34"/>
      <c r="K85" s="34"/>
      <c r="L85" s="34"/>
      <c r="M85" s="34"/>
      <c r="N85" s="34"/>
      <c r="O85" s="34"/>
      <c r="P85" s="34"/>
      <c r="Q85" s="34"/>
      <c r="R85" s="34"/>
      <c r="S85" s="34"/>
      <c r="T85" s="34"/>
      <c r="U85" s="34"/>
    </row>
    <row r="86" spans="1:21" x14ac:dyDescent="0.25">
      <c r="A86" s="12"/>
      <c r="B86" s="34"/>
      <c r="C86" s="34"/>
      <c r="D86" s="34"/>
      <c r="E86" s="34"/>
      <c r="F86" s="34"/>
      <c r="G86" s="34"/>
      <c r="H86" s="34"/>
      <c r="I86" s="34"/>
      <c r="J86" s="34"/>
      <c r="K86" s="34"/>
      <c r="L86" s="34"/>
      <c r="M86" s="34"/>
      <c r="N86" s="34"/>
      <c r="O86" s="34"/>
      <c r="P86" s="34"/>
      <c r="Q86" s="34"/>
      <c r="R86" s="34"/>
      <c r="S86" s="34"/>
      <c r="T86" s="34"/>
      <c r="U86" s="34"/>
    </row>
    <row r="87" spans="1:21" ht="75" customHeight="1" x14ac:dyDescent="0.25">
      <c r="A87" s="12"/>
      <c r="B87" s="34" t="s">
        <v>287</v>
      </c>
      <c r="C87" s="34"/>
      <c r="D87" s="34"/>
      <c r="E87" s="34"/>
      <c r="F87" s="34"/>
      <c r="G87" s="34"/>
      <c r="H87" s="34"/>
      <c r="I87" s="34"/>
      <c r="J87" s="34"/>
      <c r="K87" s="34"/>
      <c r="L87" s="34"/>
      <c r="M87" s="34"/>
      <c r="N87" s="34"/>
      <c r="O87" s="34"/>
      <c r="P87" s="34"/>
      <c r="Q87" s="34"/>
      <c r="R87" s="34"/>
      <c r="S87" s="34"/>
      <c r="T87" s="34"/>
      <c r="U87" s="34"/>
    </row>
    <row r="88" spans="1:21" x14ac:dyDescent="0.25">
      <c r="A88" s="12"/>
      <c r="B88" s="34"/>
      <c r="C88" s="34"/>
      <c r="D88" s="34"/>
      <c r="E88" s="34"/>
      <c r="F88" s="34"/>
      <c r="G88" s="34"/>
      <c r="H88" s="34"/>
      <c r="I88" s="34"/>
      <c r="J88" s="34"/>
      <c r="K88" s="34"/>
      <c r="L88" s="34"/>
      <c r="M88" s="34"/>
      <c r="N88" s="34"/>
      <c r="O88" s="34"/>
      <c r="P88" s="34"/>
      <c r="Q88" s="34"/>
      <c r="R88" s="34"/>
      <c r="S88" s="34"/>
      <c r="T88" s="34"/>
      <c r="U88" s="34"/>
    </row>
    <row r="89" spans="1:21" ht="30" customHeight="1" x14ac:dyDescent="0.25">
      <c r="A89" s="12"/>
      <c r="B89" s="34" t="s">
        <v>288</v>
      </c>
      <c r="C89" s="34"/>
      <c r="D89" s="34"/>
      <c r="E89" s="34"/>
      <c r="F89" s="34"/>
      <c r="G89" s="34"/>
      <c r="H89" s="34"/>
      <c r="I89" s="34"/>
      <c r="J89" s="34"/>
      <c r="K89" s="34"/>
      <c r="L89" s="34"/>
      <c r="M89" s="34"/>
      <c r="N89" s="34"/>
      <c r="O89" s="34"/>
      <c r="P89" s="34"/>
      <c r="Q89" s="34"/>
      <c r="R89" s="34"/>
      <c r="S89" s="34"/>
      <c r="T89" s="34"/>
      <c r="U89" s="34"/>
    </row>
    <row r="90" spans="1:21" x14ac:dyDescent="0.25">
      <c r="A90" s="12"/>
      <c r="B90" s="34"/>
      <c r="C90" s="34"/>
      <c r="D90" s="34"/>
      <c r="E90" s="34"/>
      <c r="F90" s="34"/>
      <c r="G90" s="34"/>
      <c r="H90" s="34"/>
      <c r="I90" s="34"/>
      <c r="J90" s="34"/>
      <c r="K90" s="34"/>
      <c r="L90" s="34"/>
      <c r="M90" s="34"/>
      <c r="N90" s="34"/>
      <c r="O90" s="34"/>
      <c r="P90" s="34"/>
      <c r="Q90" s="34"/>
      <c r="R90" s="34"/>
      <c r="S90" s="34"/>
      <c r="T90" s="34"/>
      <c r="U90" s="34"/>
    </row>
    <row r="91" spans="1:21" ht="30" customHeight="1" x14ac:dyDescent="0.25">
      <c r="A91" s="12"/>
      <c r="B91" s="34" t="s">
        <v>289</v>
      </c>
      <c r="C91" s="34"/>
      <c r="D91" s="34"/>
      <c r="E91" s="34"/>
      <c r="F91" s="34"/>
      <c r="G91" s="34"/>
      <c r="H91" s="34"/>
      <c r="I91" s="34"/>
      <c r="J91" s="34"/>
      <c r="K91" s="34"/>
      <c r="L91" s="34"/>
      <c r="M91" s="34"/>
      <c r="N91" s="34"/>
      <c r="O91" s="34"/>
      <c r="P91" s="34"/>
      <c r="Q91" s="34"/>
      <c r="R91" s="34"/>
      <c r="S91" s="34"/>
      <c r="T91" s="34"/>
      <c r="U91" s="34"/>
    </row>
    <row r="92" spans="1:21" x14ac:dyDescent="0.25">
      <c r="A92" s="12"/>
      <c r="B92" s="34"/>
      <c r="C92" s="34"/>
      <c r="D92" s="34"/>
      <c r="E92" s="34"/>
      <c r="F92" s="34"/>
      <c r="G92" s="34"/>
      <c r="H92" s="34"/>
      <c r="I92" s="34"/>
      <c r="J92" s="34"/>
      <c r="K92" s="34"/>
      <c r="L92" s="34"/>
      <c r="M92" s="34"/>
      <c r="N92" s="34"/>
      <c r="O92" s="34"/>
      <c r="P92" s="34"/>
      <c r="Q92" s="34"/>
      <c r="R92" s="34"/>
      <c r="S92" s="34"/>
      <c r="T92" s="34"/>
      <c r="U92" s="34"/>
    </row>
    <row r="93" spans="1:21" ht="15" customHeight="1" x14ac:dyDescent="0.25">
      <c r="A93" s="12"/>
      <c r="B93" s="34" t="s">
        <v>290</v>
      </c>
      <c r="C93" s="34"/>
      <c r="D93" s="34"/>
      <c r="E93" s="34"/>
      <c r="F93" s="34"/>
      <c r="G93" s="34"/>
      <c r="H93" s="34"/>
      <c r="I93" s="34"/>
      <c r="J93" s="34"/>
      <c r="K93" s="34"/>
      <c r="L93" s="34"/>
      <c r="M93" s="34"/>
      <c r="N93" s="34"/>
      <c r="O93" s="34"/>
      <c r="P93" s="34"/>
      <c r="Q93" s="34"/>
      <c r="R93" s="34"/>
      <c r="S93" s="34"/>
      <c r="T93" s="34"/>
      <c r="U93" s="34"/>
    </row>
    <row r="94" spans="1:21" x14ac:dyDescent="0.25">
      <c r="A94" s="12"/>
      <c r="B94" s="34"/>
      <c r="C94" s="34"/>
      <c r="D94" s="34"/>
      <c r="E94" s="34"/>
      <c r="F94" s="34"/>
      <c r="G94" s="34"/>
      <c r="H94" s="34"/>
      <c r="I94" s="34"/>
      <c r="J94" s="34"/>
      <c r="K94" s="34"/>
      <c r="L94" s="34"/>
      <c r="M94" s="34"/>
      <c r="N94" s="34"/>
      <c r="O94" s="34"/>
      <c r="P94" s="34"/>
      <c r="Q94" s="34"/>
      <c r="R94" s="34"/>
      <c r="S94" s="34"/>
      <c r="T94" s="34"/>
      <c r="U94" s="34"/>
    </row>
    <row r="95" spans="1:21" ht="15" customHeight="1" x14ac:dyDescent="0.25">
      <c r="A95" s="12"/>
      <c r="B95" s="34" t="s">
        <v>291</v>
      </c>
      <c r="C95" s="34"/>
      <c r="D95" s="34"/>
      <c r="E95" s="34"/>
      <c r="F95" s="34"/>
      <c r="G95" s="34"/>
      <c r="H95" s="34"/>
      <c r="I95" s="34"/>
      <c r="J95" s="34"/>
      <c r="K95" s="34"/>
      <c r="L95" s="34"/>
      <c r="M95" s="34"/>
      <c r="N95" s="34"/>
      <c r="O95" s="34"/>
      <c r="P95" s="34"/>
      <c r="Q95" s="34"/>
      <c r="R95" s="34"/>
      <c r="S95" s="34"/>
      <c r="T95" s="34"/>
      <c r="U95" s="34"/>
    </row>
    <row r="96" spans="1:21" x14ac:dyDescent="0.25">
      <c r="A96" s="12"/>
      <c r="B96" s="34"/>
      <c r="C96" s="34"/>
      <c r="D96" s="34"/>
      <c r="E96" s="34"/>
      <c r="F96" s="34"/>
      <c r="G96" s="34"/>
      <c r="H96" s="34"/>
      <c r="I96" s="34"/>
      <c r="J96" s="34"/>
      <c r="K96" s="34"/>
      <c r="L96" s="34"/>
      <c r="M96" s="34"/>
      <c r="N96" s="34"/>
      <c r="O96" s="34"/>
      <c r="P96" s="34"/>
      <c r="Q96" s="34"/>
      <c r="R96" s="34"/>
      <c r="S96" s="34"/>
      <c r="T96" s="34"/>
      <c r="U96" s="34"/>
    </row>
    <row r="97" spans="1:21" ht="15" customHeight="1" x14ac:dyDescent="0.25">
      <c r="A97" s="12"/>
      <c r="B97" s="34" t="s">
        <v>292</v>
      </c>
      <c r="C97" s="34"/>
      <c r="D97" s="34"/>
      <c r="E97" s="34"/>
      <c r="F97" s="34"/>
      <c r="G97" s="34"/>
      <c r="H97" s="34"/>
      <c r="I97" s="34"/>
      <c r="J97" s="34"/>
      <c r="K97" s="34"/>
      <c r="L97" s="34"/>
      <c r="M97" s="34"/>
      <c r="N97" s="34"/>
      <c r="O97" s="34"/>
      <c r="P97" s="34"/>
      <c r="Q97" s="34"/>
      <c r="R97" s="34"/>
      <c r="S97" s="34"/>
      <c r="T97" s="34"/>
      <c r="U97" s="34"/>
    </row>
    <row r="98" spans="1:21" x14ac:dyDescent="0.25">
      <c r="A98" s="12"/>
      <c r="B98" s="34"/>
      <c r="C98" s="34"/>
      <c r="D98" s="34"/>
      <c r="E98" s="34"/>
      <c r="F98" s="34"/>
      <c r="G98" s="34"/>
      <c r="H98" s="34"/>
      <c r="I98" s="34"/>
      <c r="J98" s="34"/>
      <c r="K98" s="34"/>
      <c r="L98" s="34"/>
      <c r="M98" s="34"/>
      <c r="N98" s="34"/>
      <c r="O98" s="34"/>
      <c r="P98" s="34"/>
      <c r="Q98" s="34"/>
      <c r="R98" s="34"/>
      <c r="S98" s="34"/>
      <c r="T98" s="34"/>
      <c r="U98" s="34"/>
    </row>
    <row r="99" spans="1:21" ht="15" customHeight="1" x14ac:dyDescent="0.25">
      <c r="A99" s="12"/>
      <c r="B99" s="34" t="s">
        <v>293</v>
      </c>
      <c r="C99" s="34"/>
      <c r="D99" s="34"/>
      <c r="E99" s="34"/>
      <c r="F99" s="34"/>
      <c r="G99" s="34"/>
      <c r="H99" s="34"/>
      <c r="I99" s="34"/>
      <c r="J99" s="34"/>
      <c r="K99" s="34"/>
      <c r="L99" s="34"/>
      <c r="M99" s="34"/>
      <c r="N99" s="34"/>
      <c r="O99" s="34"/>
      <c r="P99" s="34"/>
      <c r="Q99" s="34"/>
      <c r="R99" s="34"/>
      <c r="S99" s="34"/>
      <c r="T99" s="34"/>
      <c r="U99" s="34"/>
    </row>
    <row r="100" spans="1:21" x14ac:dyDescent="0.25">
      <c r="A100" s="12"/>
      <c r="B100" s="34"/>
      <c r="C100" s="34"/>
      <c r="D100" s="34"/>
      <c r="E100" s="34"/>
      <c r="F100" s="34"/>
      <c r="G100" s="34"/>
      <c r="H100" s="34"/>
      <c r="I100" s="34"/>
      <c r="J100" s="34"/>
      <c r="K100" s="34"/>
      <c r="L100" s="34"/>
      <c r="M100" s="34"/>
      <c r="N100" s="34"/>
      <c r="O100" s="34"/>
      <c r="P100" s="34"/>
      <c r="Q100" s="34"/>
      <c r="R100" s="34"/>
      <c r="S100" s="34"/>
      <c r="T100" s="34"/>
      <c r="U100" s="34"/>
    </row>
    <row r="101" spans="1:21" ht="15" customHeight="1" x14ac:dyDescent="0.25">
      <c r="A101" s="12"/>
      <c r="B101" s="34" t="s">
        <v>294</v>
      </c>
      <c r="C101" s="34"/>
      <c r="D101" s="34"/>
      <c r="E101" s="34"/>
      <c r="F101" s="34"/>
      <c r="G101" s="34"/>
      <c r="H101" s="34"/>
      <c r="I101" s="34"/>
      <c r="J101" s="34"/>
      <c r="K101" s="34"/>
      <c r="L101" s="34"/>
      <c r="M101" s="34"/>
      <c r="N101" s="34"/>
      <c r="O101" s="34"/>
      <c r="P101" s="34"/>
      <c r="Q101" s="34"/>
      <c r="R101" s="34"/>
      <c r="S101" s="34"/>
      <c r="T101" s="34"/>
      <c r="U101" s="34"/>
    </row>
    <row r="102" spans="1:21" x14ac:dyDescent="0.25">
      <c r="A102" s="12"/>
      <c r="B102" s="34"/>
      <c r="C102" s="34"/>
      <c r="D102" s="34"/>
      <c r="E102" s="34"/>
      <c r="F102" s="34"/>
      <c r="G102" s="34"/>
      <c r="H102" s="34"/>
      <c r="I102" s="34"/>
      <c r="J102" s="34"/>
      <c r="K102" s="34"/>
      <c r="L102" s="34"/>
      <c r="M102" s="34"/>
      <c r="N102" s="34"/>
      <c r="O102" s="34"/>
      <c r="P102" s="34"/>
      <c r="Q102" s="34"/>
      <c r="R102" s="34"/>
      <c r="S102" s="34"/>
      <c r="T102" s="34"/>
      <c r="U102" s="34"/>
    </row>
    <row r="103" spans="1:21" ht="15" customHeight="1" x14ac:dyDescent="0.25">
      <c r="A103" s="12"/>
      <c r="B103" s="34" t="s">
        <v>295</v>
      </c>
      <c r="C103" s="34"/>
      <c r="D103" s="34"/>
      <c r="E103" s="34"/>
      <c r="F103" s="34"/>
      <c r="G103" s="34"/>
      <c r="H103" s="34"/>
      <c r="I103" s="34"/>
      <c r="J103" s="34"/>
      <c r="K103" s="34"/>
      <c r="L103" s="34"/>
      <c r="M103" s="34"/>
      <c r="N103" s="34"/>
      <c r="O103" s="34"/>
      <c r="P103" s="34"/>
      <c r="Q103" s="34"/>
      <c r="R103" s="34"/>
      <c r="S103" s="34"/>
      <c r="T103" s="34"/>
      <c r="U103" s="34"/>
    </row>
    <row r="104" spans="1:21" x14ac:dyDescent="0.25">
      <c r="A104" s="12"/>
      <c r="B104" s="34"/>
      <c r="C104" s="34"/>
      <c r="D104" s="34"/>
      <c r="E104" s="34"/>
      <c r="F104" s="34"/>
      <c r="G104" s="34"/>
      <c r="H104" s="34"/>
      <c r="I104" s="34"/>
      <c r="J104" s="34"/>
      <c r="K104" s="34"/>
      <c r="L104" s="34"/>
      <c r="M104" s="34"/>
      <c r="N104" s="34"/>
      <c r="O104" s="34"/>
      <c r="P104" s="34"/>
      <c r="Q104" s="34"/>
      <c r="R104" s="34"/>
      <c r="S104" s="34"/>
      <c r="T104" s="34"/>
      <c r="U104" s="34"/>
    </row>
    <row r="105" spans="1:21" ht="15" customHeight="1" x14ac:dyDescent="0.25">
      <c r="A105" s="12"/>
      <c r="B105" s="34" t="s">
        <v>296</v>
      </c>
      <c r="C105" s="34"/>
      <c r="D105" s="34"/>
      <c r="E105" s="34"/>
      <c r="F105" s="34"/>
      <c r="G105" s="34"/>
      <c r="H105" s="34"/>
      <c r="I105" s="34"/>
      <c r="J105" s="34"/>
      <c r="K105" s="34"/>
      <c r="L105" s="34"/>
      <c r="M105" s="34"/>
      <c r="N105" s="34"/>
      <c r="O105" s="34"/>
      <c r="P105" s="34"/>
      <c r="Q105" s="34"/>
      <c r="R105" s="34"/>
      <c r="S105" s="34"/>
      <c r="T105" s="34"/>
      <c r="U105" s="34"/>
    </row>
    <row r="106" spans="1:21" ht="15" customHeight="1" x14ac:dyDescent="0.25">
      <c r="A106" s="12"/>
      <c r="B106" s="34" t="s">
        <v>297</v>
      </c>
      <c r="C106" s="34"/>
      <c r="D106" s="34"/>
      <c r="E106" s="34"/>
      <c r="F106" s="34"/>
      <c r="G106" s="34"/>
      <c r="H106" s="34"/>
      <c r="I106" s="34"/>
      <c r="J106" s="34"/>
      <c r="K106" s="34"/>
      <c r="L106" s="34"/>
      <c r="M106" s="34"/>
      <c r="N106" s="34"/>
      <c r="O106" s="34"/>
      <c r="P106" s="34"/>
      <c r="Q106" s="34"/>
      <c r="R106" s="34"/>
      <c r="S106" s="34"/>
      <c r="T106" s="34"/>
      <c r="U106" s="34"/>
    </row>
    <row r="107" spans="1:21" ht="15" customHeight="1" x14ac:dyDescent="0.25">
      <c r="A107" s="12"/>
      <c r="B107" s="34" t="s">
        <v>298</v>
      </c>
      <c r="C107" s="34"/>
      <c r="D107" s="34"/>
      <c r="E107" s="34"/>
      <c r="F107" s="34"/>
      <c r="G107" s="34"/>
      <c r="H107" s="34"/>
      <c r="I107" s="34"/>
      <c r="J107" s="34"/>
      <c r="K107" s="34"/>
      <c r="L107" s="34"/>
      <c r="M107" s="34"/>
      <c r="N107" s="34"/>
      <c r="O107" s="34"/>
      <c r="P107" s="34"/>
      <c r="Q107" s="34"/>
      <c r="R107" s="34"/>
      <c r="S107" s="34"/>
      <c r="T107" s="34"/>
      <c r="U107" s="34"/>
    </row>
    <row r="108" spans="1:21" x14ac:dyDescent="0.25">
      <c r="A108" s="12"/>
      <c r="B108" s="34"/>
      <c r="C108" s="34"/>
      <c r="D108" s="34"/>
      <c r="E108" s="34"/>
      <c r="F108" s="34"/>
      <c r="G108" s="34"/>
      <c r="H108" s="34"/>
      <c r="I108" s="34"/>
      <c r="J108" s="34"/>
      <c r="K108" s="34"/>
      <c r="L108" s="34"/>
      <c r="M108" s="34"/>
      <c r="N108" s="34"/>
      <c r="O108" s="34"/>
      <c r="P108" s="34"/>
      <c r="Q108" s="34"/>
      <c r="R108" s="34"/>
      <c r="S108" s="34"/>
      <c r="T108" s="34"/>
      <c r="U108" s="34"/>
    </row>
    <row r="109" spans="1:21" ht="15" customHeight="1" x14ac:dyDescent="0.25">
      <c r="A109" s="12"/>
      <c r="B109" s="34" t="s">
        <v>299</v>
      </c>
      <c r="C109" s="34"/>
      <c r="D109" s="34"/>
      <c r="E109" s="34"/>
      <c r="F109" s="34"/>
      <c r="G109" s="34"/>
      <c r="H109" s="34"/>
      <c r="I109" s="34"/>
      <c r="J109" s="34"/>
      <c r="K109" s="34"/>
      <c r="L109" s="34"/>
      <c r="M109" s="34"/>
      <c r="N109" s="34"/>
      <c r="O109" s="34"/>
      <c r="P109" s="34"/>
      <c r="Q109" s="34"/>
      <c r="R109" s="34"/>
      <c r="S109" s="34"/>
      <c r="T109" s="34"/>
      <c r="U109" s="34"/>
    </row>
    <row r="110" spans="1:21" x14ac:dyDescent="0.25">
      <c r="A110" s="12"/>
      <c r="B110" s="34"/>
      <c r="C110" s="34"/>
      <c r="D110" s="34"/>
      <c r="E110" s="34"/>
      <c r="F110" s="34"/>
      <c r="G110" s="34"/>
      <c r="H110" s="34"/>
      <c r="I110" s="34"/>
      <c r="J110" s="34"/>
      <c r="K110" s="34"/>
      <c r="L110" s="34"/>
      <c r="M110" s="34"/>
      <c r="N110" s="34"/>
      <c r="O110" s="34"/>
      <c r="P110" s="34"/>
      <c r="Q110" s="34"/>
      <c r="R110" s="34"/>
      <c r="S110" s="34"/>
      <c r="T110" s="34"/>
      <c r="U110" s="34"/>
    </row>
    <row r="111" spans="1:21" ht="15" customHeight="1" x14ac:dyDescent="0.25">
      <c r="A111" s="12"/>
      <c r="B111" s="34" t="s">
        <v>300</v>
      </c>
      <c r="C111" s="34"/>
      <c r="D111" s="34"/>
      <c r="E111" s="34"/>
      <c r="F111" s="34"/>
      <c r="G111" s="34"/>
      <c r="H111" s="34"/>
      <c r="I111" s="34"/>
      <c r="J111" s="34"/>
      <c r="K111" s="34"/>
      <c r="L111" s="34"/>
      <c r="M111" s="34"/>
      <c r="N111" s="34"/>
      <c r="O111" s="34"/>
      <c r="P111" s="34"/>
      <c r="Q111" s="34"/>
      <c r="R111" s="34"/>
      <c r="S111" s="34"/>
      <c r="T111" s="34"/>
      <c r="U111" s="34"/>
    </row>
    <row r="112" spans="1:21" x14ac:dyDescent="0.25">
      <c r="A112" s="12"/>
      <c r="B112" s="34"/>
      <c r="C112" s="34"/>
      <c r="D112" s="34"/>
      <c r="E112" s="34"/>
      <c r="F112" s="34"/>
      <c r="G112" s="34"/>
      <c r="H112" s="34"/>
      <c r="I112" s="34"/>
      <c r="J112" s="34"/>
      <c r="K112" s="34"/>
      <c r="L112" s="34"/>
      <c r="M112" s="34"/>
      <c r="N112" s="34"/>
      <c r="O112" s="34"/>
      <c r="P112" s="34"/>
      <c r="Q112" s="34"/>
      <c r="R112" s="34"/>
      <c r="S112" s="34"/>
      <c r="T112" s="34"/>
      <c r="U112" s="34"/>
    </row>
    <row r="113" spans="1:21" ht="15" customHeight="1" x14ac:dyDescent="0.25">
      <c r="A113" s="12"/>
      <c r="B113" s="34" t="s">
        <v>301</v>
      </c>
      <c r="C113" s="34"/>
      <c r="D113" s="34"/>
      <c r="E113" s="34"/>
      <c r="F113" s="34"/>
      <c r="G113" s="34"/>
      <c r="H113" s="34"/>
      <c r="I113" s="34"/>
      <c r="J113" s="34"/>
      <c r="K113" s="34"/>
      <c r="L113" s="34"/>
      <c r="M113" s="34"/>
      <c r="N113" s="34"/>
      <c r="O113" s="34"/>
      <c r="P113" s="34"/>
      <c r="Q113" s="34"/>
      <c r="R113" s="34"/>
      <c r="S113" s="34"/>
      <c r="T113" s="34"/>
      <c r="U113" s="34"/>
    </row>
    <row r="114" spans="1:21" x14ac:dyDescent="0.25">
      <c r="A114" s="12"/>
      <c r="B114" s="34"/>
      <c r="C114" s="34"/>
      <c r="D114" s="34"/>
      <c r="E114" s="34"/>
      <c r="F114" s="34"/>
      <c r="G114" s="34"/>
      <c r="H114" s="34"/>
      <c r="I114" s="34"/>
      <c r="J114" s="34"/>
      <c r="K114" s="34"/>
      <c r="L114" s="34"/>
      <c r="M114" s="34"/>
      <c r="N114" s="34"/>
      <c r="O114" s="34"/>
      <c r="P114" s="34"/>
      <c r="Q114" s="34"/>
      <c r="R114" s="34"/>
      <c r="S114" s="34"/>
      <c r="T114" s="34"/>
      <c r="U114" s="34"/>
    </row>
    <row r="115" spans="1:21" ht="15" customHeight="1" x14ac:dyDescent="0.25">
      <c r="A115" s="12"/>
      <c r="B115" s="34" t="s">
        <v>302</v>
      </c>
      <c r="C115" s="34"/>
      <c r="D115" s="34"/>
      <c r="E115" s="34"/>
      <c r="F115" s="34"/>
      <c r="G115" s="34"/>
      <c r="H115" s="34"/>
      <c r="I115" s="34"/>
      <c r="J115" s="34"/>
      <c r="K115" s="34"/>
      <c r="L115" s="34"/>
      <c r="M115" s="34"/>
      <c r="N115" s="34"/>
      <c r="O115" s="34"/>
      <c r="P115" s="34"/>
      <c r="Q115" s="34"/>
      <c r="R115" s="34"/>
      <c r="S115" s="34"/>
      <c r="T115" s="34"/>
      <c r="U115" s="34"/>
    </row>
    <row r="116" spans="1:21" x14ac:dyDescent="0.25">
      <c r="A116" s="12"/>
      <c r="B116" s="34"/>
      <c r="C116" s="34"/>
      <c r="D116" s="34"/>
      <c r="E116" s="34"/>
      <c r="F116" s="34"/>
      <c r="G116" s="34"/>
      <c r="H116" s="34"/>
      <c r="I116" s="34"/>
      <c r="J116" s="34"/>
      <c r="K116" s="34"/>
      <c r="L116" s="34"/>
      <c r="M116" s="34"/>
      <c r="N116" s="34"/>
      <c r="O116" s="34"/>
      <c r="P116" s="34"/>
      <c r="Q116" s="34"/>
      <c r="R116" s="34"/>
      <c r="S116" s="34"/>
      <c r="T116" s="34"/>
      <c r="U116" s="34"/>
    </row>
    <row r="117" spans="1:21" ht="15" customHeight="1" x14ac:dyDescent="0.25">
      <c r="A117" s="12"/>
      <c r="B117" s="34" t="s">
        <v>303</v>
      </c>
      <c r="C117" s="34"/>
      <c r="D117" s="34"/>
      <c r="E117" s="34"/>
      <c r="F117" s="34"/>
      <c r="G117" s="34"/>
      <c r="H117" s="34"/>
      <c r="I117" s="34"/>
      <c r="J117" s="34"/>
      <c r="K117" s="34"/>
      <c r="L117" s="34"/>
      <c r="M117" s="34"/>
      <c r="N117" s="34"/>
      <c r="O117" s="34"/>
      <c r="P117" s="34"/>
      <c r="Q117" s="34"/>
      <c r="R117" s="34"/>
      <c r="S117" s="34"/>
      <c r="T117" s="34"/>
      <c r="U117" s="34"/>
    </row>
    <row r="118" spans="1:21" x14ac:dyDescent="0.25">
      <c r="A118" s="12"/>
      <c r="B118" s="34"/>
      <c r="C118" s="34"/>
      <c r="D118" s="34"/>
      <c r="E118" s="34"/>
      <c r="F118" s="34"/>
      <c r="G118" s="34"/>
      <c r="H118" s="34"/>
      <c r="I118" s="34"/>
      <c r="J118" s="34"/>
      <c r="K118" s="34"/>
      <c r="L118" s="34"/>
      <c r="M118" s="34"/>
      <c r="N118" s="34"/>
      <c r="O118" s="34"/>
      <c r="P118" s="34"/>
      <c r="Q118" s="34"/>
      <c r="R118" s="34"/>
      <c r="S118" s="34"/>
      <c r="T118" s="34"/>
      <c r="U118" s="34"/>
    </row>
    <row r="119" spans="1:21" ht="15" customHeight="1" x14ac:dyDescent="0.25">
      <c r="A119" s="12"/>
      <c r="B119" s="34" t="s">
        <v>304</v>
      </c>
      <c r="C119" s="34"/>
      <c r="D119" s="34"/>
      <c r="E119" s="34"/>
      <c r="F119" s="34"/>
      <c r="G119" s="34"/>
      <c r="H119" s="34"/>
      <c r="I119" s="34"/>
      <c r="J119" s="34"/>
      <c r="K119" s="34"/>
      <c r="L119" s="34"/>
      <c r="M119" s="34"/>
      <c r="N119" s="34"/>
      <c r="O119" s="34"/>
      <c r="P119" s="34"/>
      <c r="Q119" s="34"/>
      <c r="R119" s="34"/>
      <c r="S119" s="34"/>
      <c r="T119" s="34"/>
      <c r="U119" s="34"/>
    </row>
  </sheetData>
  <mergeCells count="94">
    <mergeCell ref="B118:U118"/>
    <mergeCell ref="B119:U119"/>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28:U28"/>
    <mergeCell ref="B29:U29"/>
    <mergeCell ref="B78:U78"/>
    <mergeCell ref="B79:U79"/>
    <mergeCell ref="B80:U80"/>
    <mergeCell ref="B81:U81"/>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F34:G34"/>
    <mergeCell ref="J34:K34"/>
    <mergeCell ref="O34:P34"/>
    <mergeCell ref="S34:T34"/>
    <mergeCell ref="O35:P35"/>
    <mergeCell ref="A1:A2"/>
    <mergeCell ref="B1:U1"/>
    <mergeCell ref="B2:U2"/>
    <mergeCell ref="B3:U3"/>
    <mergeCell ref="A4:A119"/>
    <mergeCell ref="F32:G32"/>
    <mergeCell ref="J32:K32"/>
    <mergeCell ref="O32:P32"/>
    <mergeCell ref="S32:T32"/>
    <mergeCell ref="F33:G33"/>
    <mergeCell ref="J33:K33"/>
    <mergeCell ref="O33:P33"/>
    <mergeCell ref="S33:T33"/>
    <mergeCell ref="F30:G30"/>
    <mergeCell ref="J30:K30"/>
    <mergeCell ref="O30:P30"/>
    <mergeCell ref="S30:T30"/>
    <mergeCell ref="F31:G31"/>
    <mergeCell ref="J31:K31"/>
    <mergeCell ref="O31:P31"/>
    <mergeCell ref="S31:T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N</vt:lpstr>
      <vt:lpstr>CONSOLIDATED_BALANCE_SHEETS_UN1</vt:lpstr>
      <vt:lpstr>CONSOLIDATED_STATEMENTS_OF_OPE</vt:lpstr>
      <vt:lpstr>CONSOLIDATED_STATEMENTS_OF_CAS</vt:lpstr>
      <vt:lpstr>The_Company_and_Summary_of_Sig</vt:lpstr>
      <vt:lpstr>Intangible_Assets</vt:lpstr>
      <vt:lpstr>AcquisitionRelated_Contingent_</vt:lpstr>
      <vt:lpstr>Debt_Financing</vt:lpstr>
      <vt:lpstr>Equity_Financing</vt:lpstr>
      <vt:lpstr>Subsequent_Events</vt:lpstr>
      <vt:lpstr>The_Company_and_Summary_of_Sig1</vt:lpstr>
      <vt:lpstr>AcquisitionRelated_Contingent_1</vt:lpstr>
      <vt:lpstr>Debt_Financing_Tables</vt:lpstr>
      <vt:lpstr>The_Company_and_Summary_of_Sig2</vt:lpstr>
      <vt:lpstr>AcquisitionRelated_Contingent_2</vt:lpstr>
      <vt:lpstr>Debt_Financ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1:40Z</dcterms:created>
  <dcterms:modified xsi:type="dcterms:W3CDTF">2013-11-14T19:11:40Z</dcterms:modified>
</cp:coreProperties>
</file>